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62" r:id="rId5"/>
    <sheet name="Condensed_Consolidated_Stateme2" sheetId="6" r:id="rId6"/>
    <sheet name="SpinOff_Basis_of_Presentation_" sheetId="63" r:id="rId7"/>
    <sheet name="Earnings_Per_Share_Earnings_Pe" sheetId="64" r:id="rId8"/>
    <sheet name="Asset_Sales_Assets_Held_for_Sa" sheetId="65" r:id="rId9"/>
    <sheet name="Debt" sheetId="66" r:id="rId10"/>
    <sheet name="Other_Current_Liabilities" sheetId="67" r:id="rId11"/>
    <sheet name="Commitments_and_Contingencies" sheetId="68" r:id="rId12"/>
    <sheet name="ShareBased_Compensation" sheetId="69" r:id="rId13"/>
    <sheet name="Income_Taxes" sheetId="70" r:id="rId14"/>
    <sheet name="Investments" sheetId="71" r:id="rId15"/>
    <sheet name="Fair_Value_Measurements" sheetId="72" r:id="rId16"/>
    <sheet name="Concentration_of_Credit_Risk_a" sheetId="73" r:id="rId17"/>
    <sheet name="Transactions_with_Chesapeake" sheetId="74" r:id="rId18"/>
    <sheet name="Segment_Information" sheetId="75" r:id="rId19"/>
    <sheet name="Condensed_Consolidating_Financ" sheetId="76" r:id="rId20"/>
    <sheet name="Recently_Issued_Accounting_Sta" sheetId="77" r:id="rId21"/>
    <sheet name="Subsequent_Events" sheetId="78" r:id="rId22"/>
    <sheet name="SpinOff_Basis_of_Presentation_1" sheetId="79" r:id="rId23"/>
    <sheet name="SpinOff_Basis_of_Presentation_2" sheetId="80" r:id="rId24"/>
    <sheet name="Earnings_Per_Share_Tables" sheetId="81" r:id="rId25"/>
    <sheet name="Impairments_and_Other_Tables" sheetId="82" r:id="rId26"/>
    <sheet name="Debt_Tables" sheetId="83" r:id="rId27"/>
    <sheet name="Other_Current_Liabilities_Tabl" sheetId="84" r:id="rId28"/>
    <sheet name="Commitments_and_Contingencies_" sheetId="85" r:id="rId29"/>
    <sheet name="ShareBased_Compensation_ShareB" sheetId="86" r:id="rId30"/>
    <sheet name="Fair_Value_Measurements_Tables" sheetId="87" r:id="rId31"/>
    <sheet name="Segment_Information_Tables" sheetId="88" r:id="rId32"/>
    <sheet name="Condensed_Consolidating_Financ1" sheetId="89" r:id="rId33"/>
    <sheet name="SpinOff_Basis_of_Presentation_3" sheetId="34" r:id="rId34"/>
    <sheet name="Earnings_Per_Share_Details" sheetId="35" r:id="rId35"/>
    <sheet name="Asset_Sales_Assets_Held_for_Sa1" sheetId="36" r:id="rId36"/>
    <sheet name="Debt_Schedule_of_Debt_Instrume" sheetId="90" r:id="rId37"/>
    <sheet name="Debt_Credit_Facilities_Details" sheetId="38" r:id="rId38"/>
    <sheet name="Debt_Term_Loan_Details" sheetId="39" r:id="rId39"/>
    <sheet name="Debt_Summary_of_Debt_Instrumen" sheetId="40" r:id="rId40"/>
    <sheet name="Debt_Senior_Notes_Details" sheetId="41" r:id="rId41"/>
    <sheet name="Other_Current_Liabilities_Sche" sheetId="91" r:id="rId42"/>
    <sheet name="Commitments_and_Contingencies_1" sheetId="43" r:id="rId43"/>
    <sheet name="Commitment_and_Contingencies_N" sheetId="92" r:id="rId44"/>
    <sheet name="ShareBased_Compensation_Additi" sheetId="45" r:id="rId45"/>
    <sheet name="ShareBased_Compensation_Schedu" sheetId="46" r:id="rId46"/>
    <sheet name="ShareBased_Compensation_Schedu1" sheetId="47" r:id="rId47"/>
    <sheet name="Income_Taxes_Detail" sheetId="48" r:id="rId48"/>
    <sheet name="Investments_Additional_Informa" sheetId="49" r:id="rId49"/>
    <sheet name="Fair_Value_Measurements_Estima" sheetId="93" r:id="rId50"/>
    <sheet name="Concentration_of_Credit_Risk_a1" sheetId="51" r:id="rId51"/>
    <sheet name="Transactions_with_Chesapeake_A" sheetId="94" r:id="rId52"/>
    <sheet name="Segment_Information_Additional" sheetId="95" r:id="rId53"/>
    <sheet name="Segment_Information_Segment_Re" sheetId="54" r:id="rId54"/>
    <sheet name="Condensed_Consolidating_Financ2" sheetId="55" r:id="rId55"/>
    <sheet name="Condensed_Consolidating_Financ3" sheetId="96" r:id="rId56"/>
    <sheet name="Condensed_Consolidating_Financ4" sheetId="57" r:id="rId57"/>
    <sheet name="Condensed_Consolidating_Financ5" sheetId="58" r:id="rId58"/>
    <sheet name="Subsequent_Events_Details" sheetId="97" r:id="rId59"/>
  </sheets>
  <calcPr calcId="0"/>
</workbook>
</file>

<file path=xl/sharedStrings.xml><?xml version="1.0" encoding="utf-8"?>
<sst xmlns="http://schemas.openxmlformats.org/spreadsheetml/2006/main" count="6119" uniqueCount="941">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eventy Seven Energy Inc.</t>
  </si>
  <si>
    <t>Entity Central Index Key</t>
  </si>
  <si>
    <t>'0001532930</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t>
  </si>
  <si>
    <t>Accounts receivable, net of allowance of $2,588 and $524 at September 30, 2014 and December 31, 2013, respectively</t>
  </si>
  <si>
    <t>Inventory</t>
  </si>
  <si>
    <t>Deferred income tax asset</t>
  </si>
  <si>
    <t>Prepaid expenses and other</t>
  </si>
  <si>
    <t>Total Current Assets</t>
  </si>
  <si>
    <t>Property and Equipment:</t>
  </si>
  <si>
    <t>Property and equipment, at cost</t>
  </si>
  <si>
    <t>Less: accumulated depreciation</t>
  </si>
  <si>
    <t>Property and equipment held for sale, net</t>
  </si>
  <si>
    <t>Total Property and Equipment, Net</t>
  </si>
  <si>
    <t>Other Assets:</t>
  </si>
  <si>
    <t>Equity method investment</t>
  </si>
  <si>
    <t>Goodwill</t>
  </si>
  <si>
    <t>Intangible assets, net</t>
  </si>
  <si>
    <t>Deferred financing costs</t>
  </si>
  <si>
    <t>Other long-term assets</t>
  </si>
  <si>
    <t>Total Other Assets</t>
  </si>
  <si>
    <t>Total Assets</t>
  </si>
  <si>
    <t>Current Liabilities:</t>
  </si>
  <si>
    <t>Accounts payable</t>
  </si>
  <si>
    <t>Current portion of long-term debt</t>
  </si>
  <si>
    <t>Other current liabilities</t>
  </si>
  <si>
    <t>Total Current Liabilities</t>
  </si>
  <si>
    <t>Long-Term Liabilities:</t>
  </si>
  <si>
    <t>Deferred income tax liabilities</t>
  </si>
  <si>
    <t>Long-term debt, excluding current maturities</t>
  </si>
  <si>
    <t>Other long-term liabilities</t>
  </si>
  <si>
    <t>Total Long-Term Liabilities</t>
  </si>
  <si>
    <t>Commitments and Contingencies (Note 6)</t>
  </si>
  <si>
    <t>'  </t>
  </si>
  <si>
    <t>Common stock, $0.01 par value: authorized 250,000,000 shares; issued and outstanding 50,750,941 shares at September 30, 2014</t>
  </si>
  <si>
    <t>Paid-in capital</t>
  </si>
  <si>
    <t>Accumulated deficit</t>
  </si>
  <si>
    <t>Ownerâ€™s equity</t>
  </si>
  <si>
    <t>Total Equity</t>
  </si>
  <si>
    <t>Total Liabilities and Stockholdersâ€™/Ownerâ€™s Equity</t>
  </si>
  <si>
    <t>Condensed Consolidated Balance Sheets (Unaudited) (Parenthetical) (USD $)</t>
  </si>
  <si>
    <t>In Thousands, except Share data, unless otherwise specified</t>
  </si>
  <si>
    <t>Statement of Financial Position [Abstract]</t>
  </si>
  <si>
    <t>Allowance for doubtful accounts</t>
  </si>
  <si>
    <t>Common stock, par value (usd per share)</t>
  </si>
  <si>
    <t>Common stock, shares authorized</t>
  </si>
  <si>
    <t>Common stock, shares issued</t>
  </si>
  <si>
    <t>Condensed Consolidated Statements of Operations (Unaudited) (USD $)</t>
  </si>
  <si>
    <t>In Thousands, except Per Share data, unless otherwise specified</t>
  </si>
  <si>
    <t>3 Months Ended</t>
  </si>
  <si>
    <t>Sep. 30, 2013</t>
  </si>
  <si>
    <t>Revenues:</t>
  </si>
  <si>
    <t>Revenues</t>
  </si>
  <si>
    <t>Operating Expenses:</t>
  </si>
  <si>
    <t>Operating costs</t>
  </si>
  <si>
    <t>Depreciation and amortization</t>
  </si>
  <si>
    <t>General and administrative</t>
  </si>
  <si>
    <t>Net losses (gains) on sales of property and equipment</t>
  </si>
  <si>
    <t>Impairments and other</t>
  </si>
  <si>
    <t>Total Operating Expenses</t>
  </si>
  <si>
    <t>Operating Income (Loss)</t>
  </si>
  <si>
    <t>Other Income (Expense):</t>
  </si>
  <si>
    <t>Interest expense</t>
  </si>
  <si>
    <t>(Loss) income and impairment from equity investees</t>
  </si>
  <si>
    <t>Other (expense) income</t>
  </si>
  <si>
    <t>Total Other Expense</t>
  </si>
  <si>
    <t>(Loss) Income Before Income Taxes</t>
  </si>
  <si>
    <t>Income Tax (Benefit) Expense</t>
  </si>
  <si>
    <t>Net (Loss) Income</t>
  </si>
  <si>
    <t>Earnings Per Common Share (Note 2)</t>
  </si>
  <si>
    <t>Basic</t>
  </si>
  <si>
    <t>Diluted</t>
  </si>
  <si>
    <t>Weighted Average Common Shares Outstanding</t>
  </si>
  <si>
    <t>Condensed Consolidated Statement of Changes in Equity (Unaudited) (USD $)</t>
  </si>
  <si>
    <t>Total</t>
  </si>
  <si>
    <t>Common Stock [Member]</t>
  </si>
  <si>
    <t>Additional Paid-in Capital [Member]</t>
  </si>
  <si>
    <t>Owner's equity [Member]</t>
  </si>
  <si>
    <t>Retained Earnings [Member]</t>
  </si>
  <si>
    <t>Owners equity opening balance at Dec. 31, 2013</t>
  </si>
  <si>
    <t>Accumulated Deficit opening balance at Dec. 31, 2013</t>
  </si>
  <si>
    <t>Total stockholders equity opening balance at Dec. 31, 2013</t>
  </si>
  <si>
    <t>Paid in capital opening balance at Dec. 31, 2013</t>
  </si>
  <si>
    <t>Common stock value opening balance at Dec. 31, 2013</t>
  </si>
  <si>
    <t>Common stock (shares) opening balance at Dec. 31, 2013</t>
  </si>
  <si>
    <t>Increase (Decrease) in Stockholders' Equity [Roll Forward]</t>
  </si>
  <si>
    <t>Net Income</t>
  </si>
  <si>
    <t>Contributions from owner</t>
  </si>
  <si>
    <t>(Distributions to) contributions from owner</t>
  </si>
  <si>
    <t>Adjustments to Additional Paid in Capital, Other</t>
  </si>
  <si>
    <t>Stock Issued During Period, Shares, New Issues</t>
  </si>
  <si>
    <t>Stock Issued During Period, Value, New Issues</t>
  </si>
  <si>
    <t>Stock Issued During Period, Shares, Share-based Compensation, Net of Forfeitures</t>
  </si>
  <si>
    <t>Stock Issued During Period, Value, Share-based Compensation, Net of Forfeitures</t>
  </si>
  <si>
    <t>Owners equity closing balance at Sep. 30, 2014</t>
  </si>
  <si>
    <t>Accumulated Deficit closing balance at Sep. 30, 2014</t>
  </si>
  <si>
    <t>Total stockholders equity closing balance at Sep. 30, 2014</t>
  </si>
  <si>
    <t>Paid in capital closing balance at Sep. 30, 2014</t>
  </si>
  <si>
    <t>Common stock value closing balance at Sep. 30, 2014</t>
  </si>
  <si>
    <t>Common stock (shares) closing balance at Sep. 30, 2014</t>
  </si>
  <si>
    <t>Condensed Consolidated Statements of Cash Flows (Unaudited) (USD $)</t>
  </si>
  <si>
    <t>CASH FLOWS FROM OPERATING ACTIVITIES:</t>
  </si>
  <si>
    <t>ADJUSTMENTS TO RECONCILE NET INCOME TO CASH PROVIDED BY OPERATING ACTIVITIES:</t>
  </si>
  <si>
    <t>Amortization of sale/leaseback gains</t>
  </si>
  <si>
    <t>Amortization of deferred financing costs</t>
  </si>
  <si>
    <t>Impairments</t>
  </si>
  <si>
    <t>Loss from equity investees</t>
  </si>
  <si>
    <t>Provision for doubtful accounts</t>
  </si>
  <si>
    <t>Non-cash compensation</t>
  </si>
  <si>
    <t>Deferred income tax (benefit) expense</t>
  </si>
  <si>
    <t>Other</t>
  </si>
  <si>
    <t>Changes in operating assets and liabilities</t>
  </si>
  <si>
    <t>Net cash flow from operating activities</t>
  </si>
  <si>
    <t>CASH FLOWS FROM INVESTING ACTIVITIES:</t>
  </si>
  <si>
    <t>Additions to property and equipment</t>
  </si>
  <si>
    <t>Proceeds from sales of assets</t>
  </si>
  <si>
    <t>Proceeds from Sale of Equity Method Investments</t>
  </si>
  <si>
    <t>Additional investment</t>
  </si>
  <si>
    <t>Net cash used in investing activities</t>
  </si>
  <si>
    <t>Cash Flows From Financing Activities:</t>
  </si>
  <si>
    <t>Distributions to owner</t>
  </si>
  <si>
    <t>Proceeds from Issuance of Senior Long-term Debt</t>
  </si>
  <si>
    <t>Proceeds from Issuance of Other Long-term Debt</t>
  </si>
  <si>
    <t>Payments on term loan</t>
  </si>
  <si>
    <t>Payments of Financing Costs</t>
  </si>
  <si>
    <t>Borrowings from revolving credit facility</t>
  </si>
  <si>
    <t>Payments on revolving credit facility</t>
  </si>
  <si>
    <t>Net cash (used in) provided by financing activities</t>
  </si>
  <si>
    <t>Net increase in cash</t>
  </si>
  <si>
    <t>Cash, beginning of period</t>
  </si>
  <si>
    <t>Cash, end of period</t>
  </si>
  <si>
    <t>SUPPLEMENTAL DISCLOSURE OF SIGNIFICANT NON-CASH INVESTING AND FINANCING ACTIVITIES:</t>
  </si>
  <si>
    <t>Increase in other current liabilities related to purchases of property and equipment</t>
  </si>
  <si>
    <t>Property and equipment distributed to Chesapeake at spin-off</t>
  </si>
  <si>
    <t>Property and equipment distributed from Chesapeake at spin-off</t>
  </si>
  <si>
    <t>SUPPLEMENTAL DISCLOSURE OF CASH PAYMENTS:</t>
  </si>
  <si>
    <t>Interest paid, net of amount capitalized</t>
  </si>
  <si>
    <t>Spin-Off, Basis of Presentation and Nature of Business</t>
  </si>
  <si>
    <t>Organization, Consolidation and Presentation of Financial Statements [Abstract]</t>
  </si>
  <si>
    <t>Spin-Off</t>
  </si>
  <si>
    <t>On June 9, 2014, Chesapeake Energy Corporation (“Chesapeake”) announced that its board of directors approved the spin-off of its oilfield services division through the pro rata distribution of 100% of the shares of common stock of Seventy Seven Energy Inc. (“SSE,” “we,” “us,” “our” or “ours”) to Chesapeake’s shareholders of record as of the close of business on June 19, 2014, the record date. On June 30, 2014, each Chesapeake shareholder received one share of SSE common stock for every fourteen shares of Chesapeake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esapeake Oilfield Operating, L.L.C. (“COO”), a wholly owned subsidiary of Chesapeake. Following the spin-off, Chesapeake retained no ownership interest in SSE, and each company has separate public ownership, boards of directors and management. A registration statement on Form 10, as amended through the time of its effectiveness, describing the spin-off was filed by SSE with the U.S. Securities and Exchange Commission (“SEC”) and was declared effective on June 17, 2014. On July 1, 2014, SSE stock began trading the “regular-way” on the New York Stock Exchange under the ticker symbol of “SSE”. See Note 12 for further discussion of agreements entered into as part of the spin-off, including a master separation agreement, a transition services agreement, an employee matters agreement and a tax sharing agreement, among others. As part of the spin-off, we completed the following transactions, among others, which we refer to as the “Transactions”:</t>
  </si>
  <si>
    <t>•</t>
  </si>
  <si>
    <t>we entered into a new $275.0 million senior secured revolving credit facility (the "New Credit Facility") and a $400.0 million secured term loan (the “Term Loan”). We used the proceeds from borrowings under these new facilities to repay in full and terminate our $500.0 million senior secured revolving credit facility (the "Old Credit Facility").</t>
  </si>
  <si>
    <t>we issued new 6.50% senior unsecured notes due 2022 (the “2022 Notes”) and used the net proceeds of approximately $493.8 million to make a cash distribution of approximately $391.0 million to Chesapeake, to repay a portion of outstanding indebtedness under the New Credit Facility and for general corporate purposes.</t>
  </si>
  <si>
    <t>we distributed our compression unit manufacturing business and our geosteering business to Chesapeake.</t>
  </si>
  <si>
    <t>we sold our crude hauling assets to a third party and used a portion of the net proceeds received to make a $30.9 million cash distribution to Chesapeake.</t>
  </si>
  <si>
    <t xml:space="preserve">Chesapeake transferred to us buildings and real estate used in our business, including property and equipment, at cost of approximately $212.5 million and accumulated depreciation of $22.2 million as of the date of the spin-off. </t>
  </si>
  <si>
    <t>COO transferred all of its existing assets, operations and liabilities, including our 6.625% senior unsecured notes due 2019 (the “2019 Notes”), to Seventy Seven Operating LLC (“SSO”). SSO is an Oklahoma limited liability company, our direct wholly-owned subsidiary and, after giving effect to the Transactions, the owner of all our operating subsidiaries.</t>
  </si>
  <si>
    <t xml:space="preserve">COO was renamed SSE and converted from a limited liability company to a corporation. </t>
  </si>
  <si>
    <t>As part of the spin-off, we distributed our compression unit manufacturing and geosteering businesses to Chesapeake. The following table presents the carrying value of the major categories of assets and liabilities of the businesses distributed to Chesapeake on June 26, 2014, and as reflected on our consolidated balance sheets as of December 31, 2013.</t>
  </si>
  <si>
    <t>(in thousands)</t>
  </si>
  <si>
    <t>Accounts receivable</t>
  </si>
  <si>
    <t>$</t>
  </si>
  <si>
    <t>Affiliate accounts receivable</t>
  </si>
  <si>
    <t>—</t>
  </si>
  <si>
    <t>Total current assets</t>
  </si>
  <si>
    <t>Property and equipment, net</t>
  </si>
  <si>
    <t>Total assets</t>
  </si>
  <si>
    <t>Affiliate accounts payable</t>
  </si>
  <si>
    <t>Total current liabilities</t>
  </si>
  <si>
    <t>Total liabilities</t>
  </si>
  <si>
    <t>Basis of Presentation</t>
  </si>
  <si>
    <r>
      <t xml:space="preserve">The accompanying condensed consolidated financial statements and related notes present SSE’s financial position as of </t>
    </r>
    <r>
      <rPr>
        <sz val="10"/>
        <color rgb="FF000000"/>
        <rFont val="Inherit"/>
      </rPr>
      <t>September 30, 2014</t>
    </r>
    <r>
      <rPr>
        <sz val="10"/>
        <color theme="1"/>
        <rFont val="Inherit"/>
      </rPr>
      <t xml:space="preserve"> and December 31, 2013,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changes in equ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hese notes relate to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urrent Quarter” and “Current Period,” respectively) and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Prior Quarter” and “Prior Period,” respectively ). All significant intercompany accounts and transactions within SSE have been eliminated.</t>
    </r>
  </si>
  <si>
    <r>
      <t xml:space="preserve">Seventy Seven Finance Inc. (“SSF”) is a </t>
    </r>
    <r>
      <rPr>
        <sz val="10"/>
        <color rgb="FF000000"/>
        <rFont val="Inherit"/>
      </rPr>
      <t>100%</t>
    </r>
    <r>
      <rPr>
        <sz val="10"/>
        <color theme="1"/>
        <rFont val="Inherit"/>
      </rPr>
      <t xml:space="preserve"> owned finance subsidiary of SSE that was incorporated for the purpose of facilitating the offering of SSE’s 2019 Notes (see Note 4). SSF does not have any operations or revenues.</t>
    </r>
  </si>
  <si>
    <t xml:space="preserve">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3 contained in our Annual Report on Form 10-K (Commission File No. 333-187766) filed with the SEC on March 14, 2014. </t>
  </si>
  <si>
    <t>Nature of Business</t>
  </si>
  <si>
    <r>
      <t xml:space="preserve">We provide a wide range of wellsite services and equipment, including drilling, hydraulic fracturing, oilfield rentals, rig relocation and water transport and disposal. We conduct our operations in Kansas, Louisiana, New Mexico, Ohio, Oklahoma, Pennsylvania, Texas, West Virginia, Wisconsin and Wyoming. As of </t>
    </r>
    <r>
      <rPr>
        <sz val="10"/>
        <color rgb="FF000000"/>
        <rFont val="Inherit"/>
      </rPr>
      <t>September 30, 2014</t>
    </r>
    <r>
      <rPr>
        <sz val="10"/>
        <color theme="1"/>
        <rFont val="Inherit"/>
      </rPr>
      <t xml:space="preserve">, our primary owned assets consisted of </t>
    </r>
    <r>
      <rPr>
        <sz val="10"/>
        <color rgb="FF000000"/>
        <rFont val="Inherit"/>
      </rPr>
      <t>89</t>
    </r>
    <r>
      <rPr>
        <sz val="10"/>
        <color theme="1"/>
        <rFont val="Inherit"/>
      </rPr>
      <t xml:space="preserve"> drilling rigs, </t>
    </r>
    <r>
      <rPr>
        <sz val="10"/>
        <color rgb="FF000000"/>
        <rFont val="Inherit"/>
      </rPr>
      <t>nine</t>
    </r>
    <r>
      <rPr>
        <sz val="10"/>
        <color theme="1"/>
        <rFont val="Inherit"/>
      </rPr>
      <t xml:space="preserve"> hydraulic fracturing fleets, </t>
    </r>
    <r>
      <rPr>
        <sz val="10"/>
        <color rgb="FF000000"/>
        <rFont val="Inherit"/>
      </rPr>
      <t>261</t>
    </r>
    <r>
      <rPr>
        <sz val="10"/>
        <color theme="1"/>
        <rFont val="Inherit"/>
      </rPr>
      <t xml:space="preserve"> rig relocation trucks, </t>
    </r>
    <r>
      <rPr>
        <sz val="10"/>
        <color rgb="FF000000"/>
        <rFont val="Inherit"/>
      </rPr>
      <t>68</t>
    </r>
    <r>
      <rPr>
        <sz val="10"/>
        <color theme="1"/>
        <rFont val="Inherit"/>
      </rPr>
      <t xml:space="preserve"> cranes and forklifts and </t>
    </r>
    <r>
      <rPr>
        <sz val="10"/>
        <color rgb="FF000000"/>
        <rFont val="Inherit"/>
      </rPr>
      <t>148</t>
    </r>
    <r>
      <rPr>
        <sz val="10"/>
        <color theme="1"/>
        <rFont val="Inherit"/>
      </rPr>
      <t xml:space="preserve"> water transport trucks. Additionally, we had </t>
    </r>
    <r>
      <rPr>
        <sz val="10"/>
        <color rgb="FF000000"/>
        <rFont val="Inherit"/>
      </rPr>
      <t>12</t>
    </r>
    <r>
      <rPr>
        <sz val="10"/>
        <color theme="1"/>
        <rFont val="Inherit"/>
      </rPr>
      <t xml:space="preserve"> rigs leased under contracts at </t>
    </r>
    <r>
      <rPr>
        <sz val="10"/>
        <color rgb="FF000000"/>
        <rFont val="Inherit"/>
      </rPr>
      <t>September 30, 2014</t>
    </r>
    <r>
      <rPr>
        <sz val="10"/>
        <color theme="1"/>
        <rFont val="Inherit"/>
      </rPr>
      <t xml:space="preserve"> (see Note 6). Our reportable business segments are drilling, hydraulic fracturing, oilfield rentals, oilfield trucking and other operations (see Note 13).</t>
    </r>
  </si>
  <si>
    <t>Earnings Per Share Earnings Per Share</t>
  </si>
  <si>
    <t>Earnings Per Share [Abstract]</t>
  </si>
  <si>
    <t>Earnings Per Share</t>
  </si>
  <si>
    <t>Basic income per share is based on the weighted average number of shares of common stock outstanding. Diluted income per share assumes exercises of stock options and full vesting of participating restricted stock awards, provided the effect is dilutive. Potentially dilutive stock options representing 11,384 shares of common stock for the Current Quarter were excluded from the computation of diluted weighted average common shares outstanding due to their antidilutive effect.</t>
  </si>
  <si>
    <t>On June 30, 2014, we distributed 46,932,433 shares of our common stock to Chesapeake shareholders in conjunction with the spin-off. For comparative purposes, and to provide a more meaningful calculation for weighted average shares, we have assumed this amount to be outstanding for periods prior to the spin-off presented in the calculation of weighted average shares. SSE grants certain incentive compensation awards to employees and non-employee directors that are considered to be participating securities. There was no material impact to basic or diluted earnings per share for the Current Quarter or Current Period due to participating securities.</t>
  </si>
  <si>
    <t>Three Months Ended September 30,</t>
  </si>
  <si>
    <t>Nine Months Ended September 30,</t>
  </si>
  <si>
    <t>(in thousands, except per share data)</t>
  </si>
  <si>
    <t>Basic earnings per share:</t>
  </si>
  <si>
    <t>Allocation of earnings:</t>
  </si>
  <si>
    <t>Net (loss) income</t>
  </si>
  <si>
    <t>(1,770</t>
  </si>
  <si>
    <t>)</t>
  </si>
  <si>
    <t>(18,684</t>
  </si>
  <si>
    <t>Weighted average common shares outstanding</t>
  </si>
  <si>
    <t>Basic (loss) earnings per share</t>
  </si>
  <si>
    <t>(0.04</t>
  </si>
  <si>
    <t>(0.40</t>
  </si>
  <si>
    <t>Diluted earnings per share:</t>
  </si>
  <si>
    <t>Effect of dilutive securities</t>
  </si>
  <si>
    <t>Weighted average common shares, including dilutive effect</t>
  </si>
  <si>
    <t>Diluted (loss) earnings per share</t>
  </si>
  <si>
    <t>Asset Sales, Assets Held for Sale and Impairments and Other</t>
  </si>
  <si>
    <t>Asset Sales, Assets Held for Sale and Impairments [Abstract]</t>
  </si>
  <si>
    <t>Asset Sales</t>
  </si>
  <si>
    <t>During the Current Period, we sold 15 drilling rigs and ancillary equipment that were not being utilized in our business for $24.7 million, net of selling expenses. During the Current Period, we also sold our crude hauling assets, which included 124 fluid handling trucks and 122 trailers, for $43.8 million. We used a portion of the net proceeds received to make a $30.9 million cash distribution to Chesapeake. During the Prior Period, we sold 13 drilling rigs and ancillary equipment that were not being utilized in our business for $43.0 million, net of selling expenses. We recorded net losses (gains) on sales of property and equipment of approximately $0.5 million, ($0.3) million, ($7.5) million and ($1.6) million related to these asset sales during the Current Quarter, Prior Quarter, Current Period and Prior Period, respectively. These assets were part of our drilling and oilfield trucking segments. The distribution of our compression unit manufacturing and geosteering businesses as part of our spin-off and the sale of our crude hauling assets do not qualify as discontinued operations because the disposals did not represent a strategic shift that had or will have a major effect on our operations or financial results.</t>
  </si>
  <si>
    <t>Assets Held for Sale and Impairments and Other</t>
  </si>
  <si>
    <t>A summary of our impairments and other is as follows:</t>
  </si>
  <si>
    <t>Drilling rigs held for sale</t>
  </si>
  <si>
    <t>Drilling rigs held for use</t>
  </si>
  <si>
    <t>Lease termination costs</t>
  </si>
  <si>
    <t>Total impairments and other</t>
  </si>
  <si>
    <t xml:space="preserve">During the Current Period and Prior Period, we recognized $11.2 million and $22.7 million, respectively, of impairment charges for certain drilling rigs and spare equipment we had identified to sell as part of our broader strategy to divest of non-essential drilling rigs. We are required to present such assets at the lower of carrying amount or fair value less the anticipated costs to sell at the time they meet the criteria for held-for-sale accounting. Estimated fair value was based on the expected sales price, less costs to sell. Included in property and equipment held for sale on our consolidated balance sheet was $6.0 million and $29.4 million as of September 30, 2014 and December 31, 2013, respectively. These assets were included in our drilling segment. </t>
  </si>
  <si>
    <t>We also identified certain drilling rigs during the Current Period and Prior Period that we deemed to be impaired based on our assessment of future demand and the suitability of the identified rigs in light of this demand. We recorded impairment charges of $8.4 million and $4.3 million during the Current Period and Prior Period, respectively, related to these drilling rigs. Estimated fair value for these drilling rigs was determined using significant unobservable inputs (Level 3) based on a market approach. During the Current Period, we also purchased 33 of our leased drilling rigs for approximately $134.0 million and paid lease termination costs of approximately $9.7 million. During the Prior Period, we purchased two leased drilling rigs for approximately $0.4 million and paid lease termination costs of approximately $0.1 million.</t>
  </si>
  <si>
    <t xml:space="preserve">We identified certain other property and equipment during the Current Quarter, Prior Quarter, Current Period and Prior Period that we deemed to be impaired based on our assessment of the market value and expected future cash flows of the long-lived asset. We recorded impairment charges of $1.0 million, $0.1 million, $1.4 million and $3.3 million during the Current Quarter, Prior Quarter, Current Period and Prior Period, respectively, related to these assets. Estimated fair value for this property and equipment was determined using significant unobservable inputs (Level 3) based on an income approach. </t>
  </si>
  <si>
    <t>The assumptions used in the impairment evaluation for long-lived assets are inherently uncertain and require management’s judgment. A prolonged period of lower oil and natural gas prices or reductions in capital expenditures by Chesapeake or our other customers, and the potential impact of these factors on our utilization and dayrates, could result in the recognition of future impairment charges on the same or additional rigs and other property and equipment if future cash flow estimates, based upon information then available to management, indicate that their carrying value may not be recoverable.</t>
  </si>
  <si>
    <t>Debt</t>
  </si>
  <si>
    <t>Debt Disclosure [Abstract]</t>
  </si>
  <si>
    <t>As of September 30, 2014 and December 31, 2013, our long-term debt consisted of the following:</t>
  </si>
  <si>
    <t>September 30, 2014</t>
  </si>
  <si>
    <t>6.625% Senior Notes due 2019</t>
  </si>
  <si>
    <t>6.50% Senior Notes due 2022</t>
  </si>
  <si>
    <t>Term Loan</t>
  </si>
  <si>
    <t>Credit Facilities</t>
  </si>
  <si>
    <t>Total debt</t>
  </si>
  <si>
    <t>Less: Current portion of long-term debt</t>
  </si>
  <si>
    <t>Total long-term debt</t>
  </si>
  <si>
    <t>In November 2011, we entered into a five-year senior secured revolving bank credit facility with total commitments of $500.0 million. In connection with the spin-off, we repaid in full borrowings outstanding and terminated this credit facility.</t>
  </si>
  <si>
    <r>
      <t xml:space="preserve">On June 25, 2014, we, through SSO, entered into a five-year senior secured revolving bank credit facility with total commitments of $275.0 million. We incurred $2.2 million in financing costs related to entering into the New Credit Facility, which have been deferred and are being amortized over the life of the New Credit Facility. The maximum amount that we may borrow under the New Credit Facility is subject to the borrowing base, which is based on a percentage of eligible accounts receivable, subject to reserves and other adjustments. As of </t>
    </r>
    <r>
      <rPr>
        <sz val="10"/>
        <color rgb="FF000000"/>
        <rFont val="Inherit"/>
      </rPr>
      <t>September 30, 2014</t>
    </r>
    <r>
      <rPr>
        <sz val="10"/>
        <color theme="1"/>
        <rFont val="Inherit"/>
      </rPr>
      <t>, the New Credit Facility had availability of $225.6 million, net of letters of credit of $5.8 million. All obligations under the New Credit Facility are fully and unconditionally guaranteed jointly and severally by SSE, and all of our present and future direct and indirect material domestic subsidiaries. Borrowings under the New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each of which is subject to an applicable margin, or (ii) LIBOR, plus, in each case, an applicable margin. The applicable margin ranges from 0.50% to 1.00% per annum for Base Rate loans and 1.50% to 2.00% per annum for LIBOR loans. The unused portion of the New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t>
    </r>
  </si>
  <si>
    <t>The New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New Credit Facility requires maintenance of a fixed charge coverage ratio based on the ratio of consolidated EBITDA (minus unfinanced capital expenditures) to fixed charges, in each case as defined in the New Credit Facility agreement, at any time availability is below a certain threshold and for a certain period of time thereafter. If we fail to perform our obligations under the agreement, the New Credit Facility could be terminated and any outstanding borrowings under the New Credit Facility may be declared immediately due and payable. The New Credit Facility also contains cross default provisions that apply to our other indebtedness.</t>
  </si>
  <si>
    <t>On June 25, 2014, we entered into a $400.0 million seven-year term loan credit agreement. We incurred $7.3 million in financing costs related to entering into the Term Loan, which have been deferred and are being amortized over the life of the Term Loan. We used the net proceeds of $393.9 million to repay and terminate the Old Credit Facility. Borrowings under the Term Loan bear interest at our option at either (i) the Base Rate, calculated as the greatest of (1) the Bank of America, N.A. prime rate, (2) the federal funds rate plus 0.50% and (3) a one-month LIBOR rate adjusted daily plus 1.00% or (ii) LIBOR, with a floor of 0.75%,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tandard &amp; Poor’s Rating Services (“S&amp;P”) and Moody’s Investors Service, Inc. (“Moody’s”), such margins will be reduced by 0.25%. The Term Loan is repayable in equal consecutive quarterly installments equal to 0.25% (1.00% per annum) of the original principal amount of the Term Loan and will mature in full on June 25, 2021.</t>
  </si>
  <si>
    <t>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t>
  </si>
  <si>
    <t>We may prepay all or a portion of our Term Loan at any time, subject to a 1.00% principal premium on the repayment of principal pursuant to a refinancing within six months after the closing dat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t>
  </si>
  <si>
    <t>2022 Senior Notes</t>
  </si>
  <si>
    <t>On June 26, 2014, we issued $500.0 million in aggregate principal amount of 6.50% Senior Notes due 2022 (the “2022 Notes”) in a private placement. We incurred $7.5 million in financing costs related to the 2022 Notes issuance, which have been deferred and are being amortized over the life of the 2022 Notes. We used the net proceeds of $493.8 million from the 2022 Notes issuance to make a distribution of approximately $391.0 million to Chesapeake to repay in full indebtedness outstanding under our New Credit Facility, and for general corporate purposes. The 2022 Notes will mature on July 15, 2022 and interest is payable semi-annually in arrears on July 15 and January 15 of each year. Prior to the full repayment or refinancing of the 2019 Notes, the 2022 Notes will become fully and unconditionally guaranteed on a senior unsecured basis by each of our domestic subsidiaries, if any, that has outstanding indebtedness or guarantees in an aggregate principal amount greater than $15.0 million, other than (i) guarantors of the 2019 Notes, (ii) SSO or (iii) subsidiaries of SSO. We do not have any such subsidiaries currently; therefore, the 2022 Notes are not guaranteed. Upon the full repayment of the 2019 Notes, the 2022 Notes will be fully and unconditionally guaranteed on a senior unsecured basis by each of our domestic subsidiaries that has outstanding indebtedness or guarantees in an aggregate principal amount greater than $15.0 million.</t>
  </si>
  <si>
    <t>We may redeem up to 35% of the 2022 Notes with proceeds of certain equity offerings at a redemption price of 106.5% of the principal amount plus accrued and unpaid interest prior to July 15, 2017, subject to certain conditions. Prior to July 15, 2017, we may redeem some or all of the 2022 Notes at a price equal to 100% of the principal amount plus a make-whole premium determined pursuant to a formula set forth in the indenture governing the 2022 Notes, plus accrued and unpaid interest. On or after July 15, 2017, we may redeem all or part of the 2022 Notes at the following prices (as a percentage of principal), plus accrued and unpaid interest, if redeemed during the 12-month period beginning on July 15 of the years indicated below:</t>
  </si>
  <si>
    <t>Year</t>
  </si>
  <si>
    <t>Redemption</t>
  </si>
  <si>
    <t>Price</t>
  </si>
  <si>
    <t>%</t>
  </si>
  <si>
    <t>2020 and thereafter</t>
  </si>
  <si>
    <t>The indenture governing the 2022 Notes subjects us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22 Notes also have cross default provisions that apply to other indebtedness of SSE and certain of our subsidiaries. If the 2022 Notes achieve an investment grade rating from either Moody’s or S&amp;P, our obligation to comply with certain of these covenants will be suspended, and if the 2022 Notes achieve an investment grade rating from both Moody’s and S&amp;P, then all such covenants will terminate.</t>
  </si>
  <si>
    <t xml:space="preserve">Under a registration rights agreement, we agreed to file a registration statement within 365 days after the closing of the 2022 Notes offering enabling holders of the 2022 Notes to exchange the privately placed 2022 Notes for publicly registered exchange notes with substantially the same terms. We filed the registration statement on September 30, 2014 and the first amendment to the registration statement on October 23, 2014. The registration statement is not yet effective, but we are required to use our commercially reasonable best efforts to cause the registration statement to become effective as soon as practicable and to consummate the exchange offer on the earliest practicable date after the registration statement has become effective, but in no event later than 60 days after the date the registration statement has become effective. </t>
  </si>
  <si>
    <t>2019 Senior Notes</t>
  </si>
  <si>
    <t>In October 2011, we and SSF co-issued $650.0 million in aggregate principal amount of 6.625% Senior Notes due 2019 (the “2019 Senior Notes”). The 2019 Senior Notes will mature on November 15, 2019 and interest is payable semi-annually in arrears on May 15 and November 15 of each year. The 2019 Senior Notes are guaranteed by all of our existing subsidiaries, other than certain immaterial subsidiaries and SSF, which is a co-issuer of the 2019 Senior Notes.</t>
  </si>
  <si>
    <t>We may redeem up to 35% of the 2019 Senior Notes with proceeds of certain equity offerings at a redemption price of 106.625% of the principal amount plus accrued and unpaid interest prior to November 15, 2014, subject to certain conditions. Prior to November 15, 2015, we may redeem some or all of the 2019 Senior Notes at a price equal to 100% of the principal amount plus a make-whole premium determined pursuant to a formula set forth in the indenture governing the 2019 Senior Notes, plus accrued and unpaid interest. On or after November 15, 2015, we may redeem all or part of the 2019 Senior Notes at the following prices (as a percentage of principal), plus accrued and unpaid interest, if redeemed during the 12-month period beginning on November 15 of the years indicated below:</t>
  </si>
  <si>
    <t>2017 and thereafter</t>
  </si>
  <si>
    <t>The indenture governing the 2019 Senior Notes subjects us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19 Senior Notes also have cross default provisions that apply to other indebtedness of SSE and any of its guarantor subsidiaries. If the 2019 Senior Notes achieve an investment grade rating from either Moody’s or S&amp;P, our obligation to comply with certain of these covenants will be suspended, and if the 2019 Senior Notes achieve an investment grade rating from both Moody’s and S&amp;P, then all such covenants will terminate.</t>
  </si>
  <si>
    <t>Other Current Liabilities</t>
  </si>
  <si>
    <t>Other Liabilities Disclosure [Abstract]</t>
  </si>
  <si>
    <t>Other current liabilities as of September 30, 2014 and December 31, 2013 are detailed below:</t>
  </si>
  <si>
    <t>December 31, 2013</t>
  </si>
  <si>
    <t>Other Current Liabilities:</t>
  </si>
  <si>
    <t>Accrued expenses</t>
  </si>
  <si>
    <t>Payroll related</t>
  </si>
  <si>
    <t>Insurance reserves</t>
  </si>
  <si>
    <t>Interest</t>
  </si>
  <si>
    <t>Income, property, sales, use and other taxes</t>
  </si>
  <si>
    <t>Property and equipment</t>
  </si>
  <si>
    <t>Deferred gain on sale/leasebacks</t>
  </si>
  <si>
    <t>Total Other Current Liabilities</t>
  </si>
  <si>
    <t>Commitments and Contingencies</t>
  </si>
  <si>
    <t>Commitments and Contingencies Disclosure [Abstract]</t>
  </si>
  <si>
    <r>
      <t xml:space="preserve">Rent expense for rigs, real property and rail cars for the Current Quarter, Prior Quarter, Current Period and Prior Period was $5.6 million, $28.8 million, $33.2 million and </t>
    </r>
    <r>
      <rPr>
        <sz val="10"/>
        <color rgb="FF000000"/>
        <rFont val="Inherit"/>
      </rPr>
      <t>$87.7 million</t>
    </r>
    <r>
      <rPr>
        <sz val="10"/>
        <color theme="1"/>
        <rFont val="Inherit"/>
      </rPr>
      <t>, respectively, and was included in operating costs in our condensed consolidated statements of operations.</t>
    </r>
  </si>
  <si>
    <t>Rig Leases</t>
  </si>
  <si>
    <t>As of September 30, 2014, we leased 12 rigs under master lease agreements. Under the leases, we can purchase the rigs at expiration of the lease for the fair market value at the time of expiration. In addition, in most cases, we have the option to renew a lease on negotiated new terms at the expiration of the lease. These leases are accounted for as operating leases. (See Note 16)</t>
  </si>
  <si>
    <t>Rail Car Leases</t>
  </si>
  <si>
    <r>
      <t xml:space="preserve">As of September 30, 2014, we were party to </t>
    </r>
    <r>
      <rPr>
        <sz val="10"/>
        <color rgb="FF000000"/>
        <rFont val="Inherit"/>
      </rPr>
      <t>seven</t>
    </r>
    <r>
      <rPr>
        <sz val="10"/>
        <color theme="1"/>
        <rFont val="Inherit"/>
      </rPr>
      <t xml:space="preserve"> lease agreements with various third parties to lease rail cars for initial terms of </t>
    </r>
    <r>
      <rPr>
        <sz val="10"/>
        <color rgb="FF000000"/>
        <rFont val="Inherit"/>
      </rPr>
      <t>three</t>
    </r>
    <r>
      <rPr>
        <sz val="10"/>
        <color theme="1"/>
        <rFont val="Inherit"/>
      </rPr>
      <t xml:space="preserve"> to </t>
    </r>
    <r>
      <rPr>
        <sz val="10"/>
        <color rgb="FF000000"/>
        <rFont val="Inherit"/>
      </rPr>
      <t>seven years</t>
    </r>
    <r>
      <rPr>
        <sz val="10"/>
        <color theme="1"/>
        <rFont val="Inherit"/>
      </rPr>
      <t>. Additional rental payments are required for the use of rail cars in excess of the allowable mileage stated in the respective agreement. These leases are accounted for as operating leases.</t>
    </r>
  </si>
  <si>
    <t>Aggregate undiscounted minimum future lease payments under our operating leases are presented below:</t>
  </si>
  <si>
    <t>Rigs</t>
  </si>
  <si>
    <t>Rail Cars</t>
  </si>
  <si>
    <t>Remainder of 2014</t>
  </si>
  <si>
    <t>After 2018</t>
  </si>
  <si>
    <t>Other Commitments</t>
  </si>
  <si>
    <r>
      <t xml:space="preserve">Much of the equipment we purchase requires long production lead times. As a result, we usually have outstanding orders and commitments for such equipment. As of September 30, 2014, we had </t>
    </r>
    <r>
      <rPr>
        <sz val="10"/>
        <color rgb="FF000000"/>
        <rFont val="Inherit"/>
      </rPr>
      <t>$218.3 million</t>
    </r>
    <r>
      <rPr>
        <sz val="10"/>
        <color theme="1"/>
        <rFont val="Inherit"/>
      </rPr>
      <t xml:space="preserve"> of purchase commitments related to future capital expenditures that we expect to incur in 2014 and 2015.</t>
    </r>
  </si>
  <si>
    <t>Litigation</t>
  </si>
  <si>
    <t xml:space="preserve">We are involved in various lawsuits and disputes incidental to our business operations, including commercial disputes, personal injury claims, property damage claims and contract actions. We record an associated liability when a loss is probable and the amount is reasonably estimable.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t>
  </si>
  <si>
    <t>Self-Insured Reserves</t>
  </si>
  <si>
    <r>
      <t xml:space="preserve">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t>
    </r>
    <r>
      <rPr>
        <sz val="10"/>
        <color rgb="FF000000"/>
        <rFont val="Inherit"/>
      </rPr>
      <t>$2.5 million</t>
    </r>
    <r>
      <rPr>
        <sz val="10"/>
        <color theme="1"/>
        <rFont val="Inherit"/>
      </rPr>
      <t xml:space="preserve">, $4.1 million, $7.6 million and </t>
    </r>
    <r>
      <rPr>
        <sz val="10"/>
        <color rgb="FF000000"/>
        <rFont val="Inherit"/>
      </rPr>
      <t>$11.7 million</t>
    </r>
    <r>
      <rPr>
        <sz val="10"/>
        <color theme="1"/>
        <rFont val="Inherit"/>
      </rPr>
      <t xml:space="preserve"> during the Current Quarter, Prior Quarter, Current Period and Prior Period, respectively.</t>
    </r>
  </si>
  <si>
    <t>Share-Based Compensation</t>
  </si>
  <si>
    <t>Disclosure of Compensation Related Costs, Share-based Payments [Abstract]</t>
  </si>
  <si>
    <t>Stock-Based Compensation</t>
  </si>
  <si>
    <t xml:space="preserve">Prior to the spin-off, our employees participated in the Chesapeake share-based compensation program and received restricted stock, and in the case of senior management, stock options. Effective July 1, 2014, our employees participate in the SSE 2014 Incentive Plan (the “2014 Plan”). </t>
  </si>
  <si>
    <t>The 2014 Plan authorizes the Compensation Committee of our Board of Directors to grant incentive and nonqualified stock options, stock appreciation rights, restricted stock, restricted stock units, cash awards and performance awards. No more than 8.4 million shares of SSE common stock may be issued under the 2014 Plan.</t>
  </si>
  <si>
    <t>In connection with the spin-off, unvested awards granted under the Chesapeake share-based compensation program were cancelled and substituted as follows:</t>
  </si>
  <si>
    <t xml:space="preserve">Each outstanding award of options to purchase shares of Chesapeake common stock was replaced with a substitute award of options to purchase shares of SSE common stock. The substitute awards of options are intended to preserve the intrinsic value of the original option and the ratio of the exercise price to the fair market value of the stock subject to the option. </t>
  </si>
  <si>
    <t xml:space="preserve">The Chesapeake restricted stock awards and restricted stock unit awards were replaced with substitute awards in SSE common stock, each of which generally preserved the value of the original award. </t>
  </si>
  <si>
    <t>Awards granted in connection with the substitution of awards originally issued under the Chesapeake share-based compensation program are a part of the 2014 Plan and reduce the maximum number of shares of common stock available for delivery under the 2014 Plan.</t>
  </si>
  <si>
    <t>Equity-Classified Awards</t>
  </si>
  <si>
    <r>
      <t xml:space="preserve">Restricted Stock. </t>
    </r>
    <r>
      <rPr>
        <sz val="10"/>
        <color theme="1"/>
        <rFont val="Inherit"/>
      </rPr>
      <t xml:space="preserve">The fair value of restricted stock awards is determined based on the fair market value of SSE common shares on the date of the grant. This value is amortized over the vesting period. </t>
    </r>
  </si>
  <si>
    <t xml:space="preserve">A summary of the status and changes of unvested shares of restricted stock under the 2014 Plan is presented below. </t>
  </si>
  <si>
    <t>Number of</t>
  </si>
  <si>
    <t>Unvested</t>
  </si>
  <si>
    <t>Restricted Shares</t>
  </si>
  <si>
    <t>Weighted Average</t>
  </si>
  <si>
    <t>Grant-Date</t>
  </si>
  <si>
    <t>Fair Value</t>
  </si>
  <si>
    <t>Unvested shares as of July 1, 2014</t>
  </si>
  <si>
    <t>Granted</t>
  </si>
  <si>
    <t>Vested</t>
  </si>
  <si>
    <t>(334</t>
  </si>
  <si>
    <t>Forfeited</t>
  </si>
  <si>
    <t>(136</t>
  </si>
  <si>
    <t>Unvested shares as of September 30, 2014</t>
  </si>
  <si>
    <t>The aggregate intrinsic value of restricted stock vested for the Current Quarter, as reflected in the table above, was approximately $8.5 million based on the market price of SSE’s common stock at the time of vesting.</t>
  </si>
  <si>
    <t>As of September 30, 2014, there was $85.9 million of total unrecognized compensation cost related to the unvested restricted stock. The cost is expected to be recognized over a weighted average period of approximately three years.</t>
  </si>
  <si>
    <r>
      <t xml:space="preserve">Stock Options. </t>
    </r>
    <r>
      <rPr>
        <sz val="10"/>
        <color theme="1"/>
        <rFont val="Inherit"/>
      </rPr>
      <t>Our incentive-based stock options vest ratably over a three-year period and our retention-based stock options will vest one-third on each of the third, fourth and fifth anniversaries of the grant date of the original Chesapeake award, in the case of a replacement award. Our non-replacement stock option awards have an exercise price equal to the closing price of SSE’s common stock on the grant date. Outstanding options expire ten years from the date of grant of the original Chesapeake award, in the case of a replacement award.</t>
    </r>
  </si>
  <si>
    <t>The following table provides information related to stock option activity for the Current Quarter:</t>
  </si>
  <si>
    <t>Shares Underlying</t>
  </si>
  <si>
    <t>Options</t>
  </si>
  <si>
    <t>Exercise Price</t>
  </si>
  <si>
    <t>Per Share</t>
  </si>
  <si>
    <t>Contract  Life</t>
  </si>
  <si>
    <t>in Years</t>
  </si>
  <si>
    <t>Aggregate</t>
  </si>
  <si>
    <t>Intrinsic</t>
  </si>
  <si>
    <r>
      <t>Value</t>
    </r>
    <r>
      <rPr>
        <b/>
        <sz val="7"/>
        <color theme="1"/>
        <rFont val="Inherit"/>
      </rPr>
      <t>(a)</t>
    </r>
  </si>
  <si>
    <t>(in thousands)</t>
  </si>
  <si>
    <t>Outstanding at July 1, 2014</t>
  </si>
  <si>
    <t>Exercised</t>
  </si>
  <si>
    <t>Outstanding at September 30, 2014</t>
  </si>
  <si>
    <t>Exercisable at September 30, 2014</t>
  </si>
  <si>
    <t>(a)</t>
  </si>
  <si>
    <t>The intrinsic value of a stock option is the amount by which the current market value or the market value upon exercise of the underlying stock exceeds the exercise price of the option.</t>
  </si>
  <si>
    <t>As of September 30, 2014, there was $2.2 million of total unrecognized compensation cost related to stock options. The cost is expected to be recognized over a weighted average period of approximately two years.</t>
  </si>
  <si>
    <t xml:space="preserve">Through the date of the spin-off we were charged by Chesapeake for share-based compensation expense related to our direct employees. Pursuant to the employee matters agreement with Chesapeake, our employees received a new award under the 2014 Plan in substitution for each unvested Chesapeake award then held (which were cancelled). We recorded a non-recurring credit of $10.5 million to operating costs and general and administrative costs on our condensed consolidated income statement during the second quarter of 2014 as a result of the cancellation of the unvested Chesapeake awards. </t>
  </si>
  <si>
    <t>Included in operating costs and general and administrative expenses is stock-based compensation expense of $21.2 million, $3.8 million, $16.2 million and $9.9 million for the Current Quarter, Prior Quarter, Current Period and Prior Period, respectively. Prior to the spin-off, we reimbursed Chesapeake for these costs in accordance with the administrative services agreement. To the extent compensation cost relates to employees indirectly involved in oilfield services operations, such amounts were charged to us through an overhead allocation and are reflected as general and administrative expenses.</t>
  </si>
  <si>
    <t>Income Taxes</t>
  </si>
  <si>
    <t>Income Tax Disclosure [Abstract]</t>
  </si>
  <si>
    <r>
      <t xml:space="preserve">Through the effective date of the spin-off, our operations were included in the consolidated federal income tax return and other state returns for Chesapeake. The income tax provision for the period before the spin-off has been prepared on a separate return basis for us and all of our subsidiaries. Accordingly, we have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Our effective tax rate was </t>
    </r>
    <r>
      <rPr>
        <sz val="10"/>
        <color rgb="FF000000"/>
        <rFont val="Inherit"/>
      </rPr>
      <t>58%</t>
    </r>
    <r>
      <rPr>
        <sz val="10"/>
        <color theme="1"/>
        <rFont val="Inherit"/>
      </rPr>
      <t xml:space="preserve">, </t>
    </r>
    <r>
      <rPr>
        <sz val="10"/>
        <color rgb="FF000000"/>
        <rFont val="Inherit"/>
      </rPr>
      <t>38%</t>
    </r>
    <r>
      <rPr>
        <sz val="10"/>
        <color theme="1"/>
        <rFont val="Inherit"/>
      </rPr>
      <t xml:space="preserve">, 39% and 57% for the Current Quarter, Prior Quarter, Current Period and Prior Period, respectively. Our effective tax rate can fluctuate as a result of the impact of state income taxes, permanent differences and changes in pre-tax income. Effective with the spin-off, we entered into a tax sharing agreement with Chesapeake which governs the respective rights, responsibilities and obligations of each company, for tax periods prior to the spin-off, with respect to the payment of taxes, filing of tax returns, reimbursement of taxes, control of audits and other tax proceedings, liability for taxes that may be triggered as a result of the spin-off and other matters regarding taxes. Following the spin-off, we are not entitled to federal income tax net operating loss (NOL) carryforwards that were generated prior to the spin-off and that have historically been reflected in our net deferred income tax liabilities on our consolidated balance sheet. As of the spin-off date, we made an adjustment to our deferred tax liabilities of approximately $162.2 million to reflect the treatment of NOLs under the tax sharing agreement. In connection with the spin-off, we received a one-time step-up in tax basis of our assets due to the tax gain recognized by Chesapeake related to the spin-off in the tax affected amount of approximately $189.0 million. </t>
    </r>
  </si>
  <si>
    <t xml:space="preserve">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had no valuation allowance at September 30, 2014 and December 31, 2013. </t>
  </si>
  <si>
    <t>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September 30, 2014 and December 31, 2013.</t>
  </si>
  <si>
    <t>Investments</t>
  </si>
  <si>
    <t>Equity Method Investments and Joint Ventures [Abstract]</t>
  </si>
  <si>
    <r>
      <t>Investments</t>
    </r>
    <r>
      <rPr>
        <sz val="10"/>
        <color theme="1"/>
        <rFont val="Inherit"/>
      </rPr>
      <t xml:space="preserve">  </t>
    </r>
  </si>
  <si>
    <r>
      <t xml:space="preserve">We own </t>
    </r>
    <r>
      <rPr>
        <sz val="10"/>
        <color rgb="FF000000"/>
        <rFont val="Inherit"/>
      </rPr>
      <t>49%</t>
    </r>
    <r>
      <rPr>
        <sz val="10"/>
        <color theme="1"/>
        <rFont val="Inherit"/>
      </rPr>
      <t xml:space="preserve"> of the membership interest in Maalt Specialized Bulk, L.L.C. (“Maalt”). We use the equity method of accounting to account for our investment in Maalt, which had a carrying value of </t>
    </r>
    <r>
      <rPr>
        <sz val="10"/>
        <color rgb="FF000000"/>
        <rFont val="Inherit"/>
      </rPr>
      <t>$7.7 million</t>
    </r>
    <r>
      <rPr>
        <sz val="10"/>
        <color theme="1"/>
        <rFont val="Inherit"/>
      </rPr>
      <t xml:space="preserve"> as of </t>
    </r>
    <r>
      <rPr>
        <sz val="10"/>
        <color rgb="FF000000"/>
        <rFont val="Inherit"/>
      </rPr>
      <t>September 30, 2014</t>
    </r>
    <r>
      <rPr>
        <sz val="10"/>
        <color theme="1"/>
        <rFont val="Inherit"/>
      </rPr>
      <t xml:space="preserve">. We recorded equity method adjustments to our investment of ($0.3), a nominal amount, ($1.3) million and </t>
    </r>
    <r>
      <rPr>
        <sz val="10"/>
        <color rgb="FF000000"/>
        <rFont val="Inherit"/>
      </rPr>
      <t>$0.2 million</t>
    </r>
    <r>
      <rPr>
        <sz val="10"/>
        <color theme="1"/>
        <rFont val="Inherit"/>
      </rPr>
      <t xml:space="preserve"> for our share of Maalt’s (loss) income for the Current Quarter, Prior Quarter, Current Period and Prior Period, respectively. We also made additional investments of $0.2 million and </t>
    </r>
    <r>
      <rPr>
        <sz val="10"/>
        <color rgb="FF000000"/>
        <rFont val="Inherit"/>
      </rPr>
      <t>$0.4 million</t>
    </r>
    <r>
      <rPr>
        <sz val="10"/>
        <color theme="1"/>
        <rFont val="Inherit"/>
      </rPr>
      <t xml:space="preserve"> in the Current Period and Prior Period, respectively. As of </t>
    </r>
    <r>
      <rPr>
        <sz val="10"/>
        <color rgb="FF000000"/>
        <rFont val="Inherit"/>
      </rPr>
      <t>September 30, 2014</t>
    </r>
    <r>
      <rPr>
        <sz val="10"/>
        <color theme="1"/>
        <rFont val="Inherit"/>
      </rPr>
      <t xml:space="preserve">, the carrying value of our investment in Maalt is in excess of the underlying equity in Maalt’s net assets by approximately </t>
    </r>
    <r>
      <rPr>
        <sz val="10"/>
        <color rgb="FF000000"/>
        <rFont val="Inherit"/>
      </rPr>
      <t>$7.7 million</t>
    </r>
    <r>
      <rPr>
        <sz val="10"/>
        <color theme="1"/>
        <rFont val="Inherit"/>
      </rPr>
      <t>. This excess is attributable to goodwill recorded on Maalt’s financial statements and is not being amortized.</t>
    </r>
  </si>
  <si>
    <t>We review our equity method investments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approximately $7.9 million as of June 30, 2014, which was below the carrying value of the investment and resulted in a non-cash impairment charge of $4.5 million in the Current Period, which is included in (loss) income and impairment from equity investees on our condensed consolidated statements of operations. Estimated fair value for our investment in Maalt was determined using significant unobservable inputs (Level 3) based on an income approach.</t>
  </si>
  <si>
    <t>Fair Value Measurements</t>
  </si>
  <si>
    <t>Fair Value Disclosures [Abstract]</t>
  </si>
  <si>
    <t>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b/>
        <sz val="10"/>
        <color theme="1"/>
        <rFont val="Inherit"/>
      </rPr>
      <t>-</t>
    </r>
    <r>
      <rPr>
        <sz val="10"/>
        <color theme="1"/>
        <rFont val="Inherit"/>
      </rPr>
      <t xml:space="preserve"> Measured based on prices or valuation models that require inputs that are both significant to the fair value measurement and less observable from objective sources.</t>
    </r>
  </si>
  <si>
    <t>Fair Value on Recurring Basis</t>
  </si>
  <si>
    <t>The carrying values of cash, trade receivables and trade payables are considered to be representative of their respective fair values due to the short-term nature of these instruments.</t>
  </si>
  <si>
    <t>Fair Value on Non-Recurring Basis</t>
  </si>
  <si>
    <t>Fair value measurements were applied with respect to our non-financial assets and liabilities measured on a non-recurring basis, which consist primarily of long-lived asset impairments based on Level 3 inputs. See Note 3 for additional discussion.</t>
  </si>
  <si>
    <t>Fair Value of Other Financial Instruments</t>
  </si>
  <si>
    <t>The fair value of debt is the estimated amount a market participant would have to pay to purchase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t>
  </si>
  <si>
    <t>Carrying</t>
  </si>
  <si>
    <t>Amount</t>
  </si>
  <si>
    <t>(Level 2)</t>
  </si>
  <si>
    <t>Financial liabilities:</t>
  </si>
  <si>
    <t>2022 Notes</t>
  </si>
  <si>
    <t>2019 Notes</t>
  </si>
  <si>
    <t>Concentration of Credit Risk and Major Customers</t>
  </si>
  <si>
    <t>Risks and Uncertainties [Abstract]</t>
  </si>
  <si>
    <r>
      <t xml:space="preserve">Financial instruments that potentially subject us to concentrations of credit risk consist principally of cash and trade receivables. Accounts receivable from Chesapeake and its affiliates were $408.1 million and </t>
    </r>
    <r>
      <rPr>
        <sz val="10"/>
        <color rgb="FF000000"/>
        <rFont val="Inherit"/>
      </rPr>
      <t>$312.5 million</t>
    </r>
    <r>
      <rPr>
        <sz val="10"/>
        <color theme="1"/>
        <rFont val="Inherit"/>
      </rPr>
      <t xml:space="preserve"> as of </t>
    </r>
    <r>
      <rPr>
        <sz val="10"/>
        <color rgb="FF000000"/>
        <rFont val="Inherit"/>
      </rPr>
      <t>September 30, 2014</t>
    </r>
    <r>
      <rPr>
        <sz val="10"/>
        <color theme="1"/>
        <rFont val="Inherit"/>
      </rPr>
      <t xml:space="preserve"> and December 31, 2013, or 82% and </t>
    </r>
    <r>
      <rPr>
        <sz val="10"/>
        <color rgb="FF000000"/>
        <rFont val="Inherit"/>
      </rPr>
      <t>83%</t>
    </r>
    <r>
      <rPr>
        <sz val="10"/>
        <color theme="1"/>
        <rFont val="Inherit"/>
      </rPr>
      <t xml:space="preserve">, respectively, of our total accounts receivable. Revenues from Chesapeake and its affiliates were $418.7 million, $477.0 million, $1.297 billion and $1.535 billion for the Current Quarter, Prior Quarter, Current Period and Prior Period, or 79%, 87%, 82% and </t>
    </r>
    <r>
      <rPr>
        <sz val="10"/>
        <color rgb="FF000000"/>
        <rFont val="Inherit"/>
      </rPr>
      <t>91%</t>
    </r>
    <r>
      <rPr>
        <sz val="10"/>
        <color theme="1"/>
        <rFont val="Inherit"/>
      </rPr>
      <t>, respectively, of our total revenues. We believe that the loss of this customer would have a material adverse effect on our operating results as there can be no assurance that replacement customers would be identified and accessed in a timely fashion. See Note 12 for further discussion of agreements entered into as part of the spin-off, including a new services agreement and rig-specific daywork drilling contracts.</t>
    </r>
  </si>
  <si>
    <t>Transactions with Chesapeake</t>
  </si>
  <si>
    <t>Related Party Transactions [Abstract]</t>
  </si>
  <si>
    <t xml:space="preserve">Prior to the completion of our spin-off on June 30, 2014, we were a wholly owned subsidiary of Chesapeake, and transactions between us and Chesapeake (including its subsidiaries) were considered to be transactions with affiliates. Subsequent to June 30, 2014, Chesapeake and its subsidiaries are not considered affiliates of us or any of our subsidiaries. We have disclosed below agreements entered into between us and Chesapeake prior to the completion of our spin-off. </t>
  </si>
  <si>
    <t xml:space="preserve">On June 25, 2014, we entered into a master separation agreement and several other agreements with Chesapeake as part of the spin-off. The master separation agreement entered into between Chesapeake and us governs the separation of our businesses from Chesapeake, the distribution of our shares to Chesapeake shareholders and other matters related to Chesapeake’s relationship with us, including cross-indemnities between us and Chesapeake. In general, Chesapeake agreed to indemnify us for any liabilities relating to Chesapeake’s business and we agreed to indemnify Chesapeake for any liabilities relating to our business. </t>
  </si>
  <si>
    <t>On June 25, 2014, we entered into a tax sharing agreement with Chesapeake, which governs the respective rights, responsibilities and obligations of Chesapeake and us with respect to tax liabilities and benefits, tax attributes, the preparation and filing of tax returns, the control of audits and other tax proceedings, and certain other matters regarding taxes.</t>
  </si>
  <si>
    <t xml:space="preserve">On June 25, 2014, we entered into an employee matters agreement with Chesapeake providing that each company has responsibility for our own employees and compensation plans. The agreement also contains provisions concerning benefit protection for both SSE and Chesapeake employees, treatment of holders of Chesapeake stock options, restricted stock, restricted stock units and performance share units, and cooperation between us and Chesapeake in the sharing of employee information and maintenance of confidentiality. </t>
  </si>
  <si>
    <t>On June 25, 2014, we entered into a transition services agreement with Chesapeake under which Chesapeake provides or makes available to us various administrative services and assets for specified periods beginning on the distribution date. In consideration for such services, we pay Chesapeake fees, a portion of which is a flat fee, generally in amounts intended to allow Chesapeake to recover all of its direct and indirect costs incurred in providing those services. During the term of the transition services agreement, we have the right to request a discontinuation of one or more specific services. The transition services agreement will terminate upon cessation of all services provided thereunder. These charges from Chesapeake were $9.3 million for the Current Quarter. The services that Chesapeake is providing to us include:</t>
  </si>
  <si>
    <t>•marketing and corporate communication services;</t>
  </si>
  <si>
    <t>•human resources services;</t>
  </si>
  <si>
    <t>•information technology services;</t>
  </si>
  <si>
    <t>•security services;</t>
  </si>
  <si>
    <t>•risk management services;</t>
  </si>
  <si>
    <t>•tax services;</t>
  </si>
  <si>
    <t>•HSE services;</t>
  </si>
  <si>
    <t>•maintenance services;</t>
  </si>
  <si>
    <t>•internal audit services;</t>
  </si>
  <si>
    <t>•accounting services;</t>
  </si>
  <si>
    <t xml:space="preserve">•treasury services; and </t>
  </si>
  <si>
    <t>•certain other services specified in the agreement.</t>
  </si>
  <si>
    <r>
      <t xml:space="preserve">We are party to a master services agreement with Chesapeake pursuant to which we provide drilling and other services and supply materials and equipment to Chesapeake.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esapeake’s business, and allocates certain operational risks between Chesapeake and us through indemnity provisions. The master services agreement will remain in effect until we or Chesapeake provides </t>
    </r>
    <r>
      <rPr>
        <sz val="10"/>
        <color rgb="FF000000"/>
        <rFont val="Inherit"/>
      </rPr>
      <t>30 days</t>
    </r>
    <r>
      <rPr>
        <sz val="10"/>
        <color theme="1"/>
        <rFont val="Inherit"/>
      </rPr>
      <t xml:space="preserve"> written notice of termination, although such agreement may not be terminated during the term of the services agreement described below. </t>
    </r>
  </si>
  <si>
    <t xml:space="preserve">Prior to the spin-off, we were party to a services agreement with Chesapeake under which Chesapeake guaranteed the utilization of a portion of our drilling rig and hydraulic fracturing fleets during the term of the agreement. In connection with the spin-off, we entered into new services agreements with Chesapeake which supplements the master services agreement. Under the new services agreement, Chesapeake is required to utilize the lesser of (i) seven, five and three of our pressure pumping crews in years one, two and three of the agreement, respectively, or (ii) 50% of the total number of all pressure pumping crews working for Chesapeake in all its operating regions during the respective year. Chesapeake is required to utilize our pressure pumping services for a minimum number of stages as set forth in the agreement. Chesapeake is entitled to terminate the agreement in certain situations, including in the event we fail to materially comply with the overall quality of service provided by similar service providers. Additionally, Chesapeake’s requirement to utilize our services may be suspended under certain circumstances, such as if we are unable to timely accept and supply services ordered by Chesapeake or as a result of a force majeure event. </t>
  </si>
  <si>
    <t>In connection with the spin-off, we entered into rig-specific daywork drilling contracts with Chesapeake for the provision of drilling services. The drilling agreements have a commencement date of July 1, 2014 and a term ranging from three months to three years. Chesapeake has the right to terminate the drilling agreements under certain circumstances.</t>
  </si>
  <si>
    <r>
      <t xml:space="preserve">Prior to the spin-off, we were party to a facilities lease agreement with Chesapeake pursuant to which we leased a number of the storage yards and physical facilities out of which we conduct our operations. We incurred $3.9 million, $8.2 million and </t>
    </r>
    <r>
      <rPr>
        <sz val="10"/>
        <color rgb="FF000000"/>
        <rFont val="Inherit"/>
      </rPr>
      <t>$12.3 million</t>
    </r>
    <r>
      <rPr>
        <sz val="10"/>
        <color theme="1"/>
        <rFont val="Inherit"/>
      </rPr>
      <t xml:space="preserve"> of lease expense for the Prior Quarter, Current Period and Prior Period, respectively, under this facilities lease agreement. In connection with the spin-off, we acquired the property subject to the facilities lease agreement, and the facilities lease agreement was terminated. </t>
    </r>
  </si>
  <si>
    <r>
      <t xml:space="preserve">Prior to the spin-off, Chesapeake provided us with general and administrative services and the services of its employees pursuant to an administrative services agreement. These services included legal, accounting, treasury, environmental, safety, information technology and other corporate services. In return for the general and administrative services provided by Chesapeake, we reimbursed Chesapeake on a monthly basis for the overhead expenses incurred by Chesapeake on our behalf in accordance with its allocation policy, which included costs and expenses incurred in connection with the provision of any of the services under the agreement, including the wages and benefits of Chesapeake employees who perform services on our behalf. The administrative expense allocation was determined by multiplying revenues by a percentage determined by Chesapeake based on the historical average of costs incurred on our behalf. All of the administrative cost allocations were based on assumptions that management believes are reasonable; however, these allocations are not necessarily indicative of the costs and expenses that would have resulted if we had been operating as a stand-alone entity. These charges from Chesapeake were $13.8 million, $26.8 million and </t>
    </r>
    <r>
      <rPr>
        <sz val="10"/>
        <color rgb="FF000000"/>
        <rFont val="Inherit"/>
      </rPr>
      <t>$42.5 million</t>
    </r>
    <r>
      <rPr>
        <sz val="10"/>
        <color theme="1"/>
        <rFont val="Inherit"/>
      </rPr>
      <t xml:space="preserve"> for the Prior Quarter, Current Period and Prior Period, respectively. In connection with the spin-off, we terminated the administrative services agreement and entered into the transition services agreement.</t>
    </r>
  </si>
  <si>
    <t>Segment Information</t>
  </si>
  <si>
    <t>Segment Reporting [Abstract]</t>
  </si>
  <si>
    <r>
      <t xml:space="preserve">Our revenues, income (loss) before income taxes and identifiable assets are primarily attributable to </t>
    </r>
    <r>
      <rPr>
        <sz val="10"/>
        <color rgb="FF000000"/>
        <rFont val="Inherit"/>
      </rPr>
      <t>four</t>
    </r>
    <r>
      <rPr>
        <sz val="10"/>
        <color theme="1"/>
        <rFont val="Inherit"/>
      </rPr>
      <t xml:space="preserve"> reportable segments.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and depreciation and amortization. The following is a description of our four segments and other operations:</t>
    </r>
  </si>
  <si>
    <r>
      <t>Drilling</t>
    </r>
    <r>
      <rPr>
        <sz val="10"/>
        <color theme="1"/>
        <rFont val="Inherit"/>
      </rPr>
      <t xml:space="preserve">. Our drilling segment provides land drilling and drilling-related services, including directional drilling for oil and natural gas exploration and development activities. As of September 30, 2014, we owned or leased a fleet of </t>
    </r>
    <r>
      <rPr>
        <sz val="10"/>
        <color rgb="FF000000"/>
        <rFont val="Inherit"/>
      </rPr>
      <t>101</t>
    </r>
    <r>
      <rPr>
        <sz val="10"/>
        <color theme="1"/>
        <rFont val="Inherit"/>
      </rPr>
      <t xml:space="preserve"> land drilling rigs. In conjunction with the spin-off, we distributed our geosteering business to Chesapeake. </t>
    </r>
  </si>
  <si>
    <r>
      <t>Hydraulic Fracturing</t>
    </r>
    <r>
      <rPr>
        <sz val="10"/>
        <color theme="1"/>
        <rFont val="Inherit"/>
      </rPr>
      <t xml:space="preserve">. Our hydraulic fracturing segment provides hydraulic fracturing and other well stimulation services. Hydraulic fracturing involves pumping fluid down a well casing or tubing under high pressure to cause the underground formation to crack, allowing the oil or natural gas to flow more freely. As of September 30, 2014, we owned </t>
    </r>
    <r>
      <rPr>
        <sz val="10"/>
        <color rgb="FF000000"/>
        <rFont val="Inherit"/>
      </rPr>
      <t>nine</t>
    </r>
    <r>
      <rPr>
        <sz val="10"/>
        <color theme="1"/>
        <rFont val="Inherit"/>
      </rPr>
      <t xml:space="preserve"> hydraulic fracturing fleets with an aggregate of 360,000 horsepower.</t>
    </r>
  </si>
  <si>
    <r>
      <t>Oilfield Rentals</t>
    </r>
    <r>
      <rPr>
        <sz val="10"/>
        <color theme="1"/>
        <rFont val="Inherit"/>
      </rPr>
      <t>. Our oilfield rentals segment provides premium rental tools for land-based oil and natural gas drilling, completion and workover activities. We offer a full line of rental tools, including drill pipe, drill collars, tubing, blowout preventers, frac tanks, mud tanks and environmental containment. We also provide air drilling, flowback services and services associated with the transfer of water to the wellsite for well completions.</t>
    </r>
  </si>
  <si>
    <r>
      <t>Oilfield Trucking</t>
    </r>
    <r>
      <rPr>
        <sz val="10"/>
        <color theme="1"/>
        <rFont val="Inherit"/>
      </rPr>
      <t xml:space="preserve">. Our oilfield trucking segment provides drilling rig relocation and logistics services as well as fluid handling services. Our trucks move drilling rigs and other fluids and construction materials to and from the wellsite and also transport produced water from the wellsite. As of September 30, 2014, we owned a fleet of </t>
    </r>
    <r>
      <rPr>
        <sz val="10"/>
        <color rgb="FF000000"/>
        <rFont val="Inherit"/>
      </rPr>
      <t>261</t>
    </r>
    <r>
      <rPr>
        <sz val="10"/>
        <color theme="1"/>
        <rFont val="Inherit"/>
      </rPr>
      <t xml:space="preserve"> rig relocation trucks, </t>
    </r>
    <r>
      <rPr>
        <sz val="10"/>
        <color rgb="FF000000"/>
        <rFont val="Inherit"/>
      </rPr>
      <t>68</t>
    </r>
    <r>
      <rPr>
        <sz val="10"/>
        <color theme="1"/>
        <rFont val="Inherit"/>
      </rPr>
      <t xml:space="preserve"> cranes and forklifts and </t>
    </r>
    <r>
      <rPr>
        <sz val="10"/>
        <color rgb="FF000000"/>
        <rFont val="Inherit"/>
      </rPr>
      <t>148</t>
    </r>
    <r>
      <rPr>
        <sz val="10"/>
        <color theme="1"/>
        <rFont val="Inherit"/>
      </rPr>
      <t xml:space="preserve"> water transport trucks. Prior to the spin-off, we sold our crude hauling assets to a third party.</t>
    </r>
  </si>
  <si>
    <r>
      <t>Other Operations</t>
    </r>
    <r>
      <rPr>
        <sz val="10"/>
        <color theme="1"/>
        <rFont val="Inherit"/>
      </rPr>
      <t>. Our other operations consist primarily of our compression unit manufacturing business and corporate functions, including our 2019 Notes, 2022 Notes, Term Loan and credit facilities. In conjunction with the spin-off, we distributed our compression unit manufacturing business to Chesapeake.</t>
    </r>
  </si>
  <si>
    <t>Drilling</t>
  </si>
  <si>
    <t>Hydraulic</t>
  </si>
  <si>
    <t>Fracturing</t>
  </si>
  <si>
    <t>Oilfield</t>
  </si>
  <si>
    <t>Rentals</t>
  </si>
  <si>
    <t>Trucking</t>
  </si>
  <si>
    <t>Operations</t>
  </si>
  <si>
    <t>Intercompany</t>
  </si>
  <si>
    <t>Eliminations</t>
  </si>
  <si>
    <t>Consolidated</t>
  </si>
  <si>
    <t>For The Three Months Ended September 30, 2014:</t>
  </si>
  <si>
    <t>(9,490</t>
  </si>
  <si>
    <t>Intersegment revenues</t>
  </si>
  <si>
    <t>(221</t>
  </si>
  <si>
    <t>(1,664</t>
  </si>
  <si>
    <t>(10,917</t>
  </si>
  <si>
    <t>Total revenues</t>
  </si>
  <si>
    <t>Losses (gains) on sales of property and equipment</t>
  </si>
  <si>
    <t>(19</t>
  </si>
  <si>
    <t>(771</t>
  </si>
  <si>
    <r>
      <t>Impairments and other</t>
    </r>
    <r>
      <rPr>
        <sz val="5"/>
        <color theme="1"/>
        <rFont val="Inherit"/>
      </rPr>
      <t>(a)</t>
    </r>
  </si>
  <si>
    <t>(23,606</t>
  </si>
  <si>
    <t>Loss and impairment from equity investees</t>
  </si>
  <si>
    <t>(347</t>
  </si>
  <si>
    <t>Other income (expense)</t>
  </si>
  <si>
    <t>(146</t>
  </si>
  <si>
    <t>(225</t>
  </si>
  <si>
    <t>(134</t>
  </si>
  <si>
    <r>
      <t> Income( Loss) Before</t>
    </r>
    <r>
      <rPr>
        <sz val="8"/>
        <color theme="1"/>
        <rFont val="Inherit"/>
      </rPr>
      <t> </t>
    </r>
    <r>
      <rPr>
        <b/>
        <sz val="8"/>
        <color theme="1"/>
        <rFont val="Inherit"/>
      </rPr>
      <t>Income Taxes</t>
    </r>
  </si>
  <si>
    <t>(1,096</t>
  </si>
  <si>
    <t>(5,636</t>
  </si>
  <si>
    <t>(58,813</t>
  </si>
  <si>
    <t>(4,235</t>
  </si>
  <si>
    <t>For The Three Months Ended September 30, 2013:</t>
  </si>
  <si>
    <t>(8,213</t>
  </si>
  <si>
    <t>(1,333</t>
  </si>
  <si>
    <t>(371</t>
  </si>
  <si>
    <t>(1,023</t>
  </si>
  <si>
    <t>(5,486</t>
  </si>
  <si>
    <t>(253</t>
  </si>
  <si>
    <t>(65</t>
  </si>
  <si>
    <t>(265</t>
  </si>
  <si>
    <t>(14,028</t>
  </si>
  <si>
    <t>(28</t>
  </si>
  <si>
    <t>(71</t>
  </si>
  <si>
    <t>(13</t>
  </si>
  <si>
    <t>(14,891</t>
  </si>
  <si>
    <t>(3,211</t>
  </si>
  <si>
    <t>(16,436</t>
  </si>
  <si>
    <t>(29,979</t>
  </si>
  <si>
    <t>For The Nine Months Ended September 30, 2014:</t>
  </si>
  <si>
    <t>(28,691</t>
  </si>
  <si>
    <t>(143</t>
  </si>
  <si>
    <t>(906</t>
  </si>
  <si>
    <t>(3,779</t>
  </si>
  <si>
    <t>(23,863</t>
  </si>
  <si>
    <t>(1,696</t>
  </si>
  <si>
    <t>(21,964</t>
  </si>
  <si>
    <t>(7,532</t>
  </si>
  <si>
    <t>(55,913</t>
  </si>
  <si>
    <t>(5,764</t>
  </si>
  <si>
    <t>(113</t>
  </si>
  <si>
    <t>Income (Loss) Before Income Taxes</t>
  </si>
  <si>
    <t>(3,905</t>
  </si>
  <si>
    <t>(96,240</t>
  </si>
  <si>
    <t>For The Nine Months Ended September 30, 2013:</t>
  </si>
  <si>
    <t>(24,550</t>
  </si>
  <si>
    <t>(3,919</t>
  </si>
  <si>
    <t>(788</t>
  </si>
  <si>
    <t>(4,508</t>
  </si>
  <si>
    <t>(15,335</t>
  </si>
  <si>
    <t>(730</t>
  </si>
  <si>
    <t>(1,121</t>
  </si>
  <si>
    <t>(16</t>
  </si>
  <si>
    <t>(1,636</t>
  </si>
  <si>
    <t>(42,177</t>
  </si>
  <si>
    <t>Income (loss) and impairment from equity investees</t>
  </si>
  <si>
    <t>(1,117</t>
  </si>
  <si>
    <t>(910</t>
  </si>
  <si>
    <t xml:space="preserve">Other (expense) income </t>
  </si>
  <si>
    <t>(167</t>
  </si>
  <si>
    <t>(5,002</t>
  </si>
  <si>
    <t>(528</t>
  </si>
  <si>
    <t>(52,215</t>
  </si>
  <si>
    <t>As of September 30, 2014:</t>
  </si>
  <si>
    <t>(6,391</t>
  </si>
  <si>
    <t>As of December 31, 2013:</t>
  </si>
  <si>
    <t>(5,795</t>
  </si>
  <si>
    <r>
      <t> </t>
    </r>
    <r>
      <rPr>
        <sz val="10"/>
        <color theme="1"/>
        <rFont val="Inherit"/>
      </rPr>
      <t>(a)</t>
    </r>
  </si>
  <si>
    <t>Includes lease termination costs of $1.3 million, $0.0 million, $9.7 million and $0.1 million for the Current Quarter, Prior Quarter, Current Period and Prior Period.</t>
  </si>
  <si>
    <t>Condensed Consolidating Financial Information</t>
  </si>
  <si>
    <t>Condensed Financial Information of Parent Company Only Disclosure [Abstract]</t>
  </si>
  <si>
    <r>
      <t xml:space="preserve">In October 2011, we issued and sold the 2019 Notes with an aggregate principal amount of </t>
    </r>
    <r>
      <rPr>
        <sz val="10"/>
        <color rgb="FF000000"/>
        <rFont val="Inherit"/>
      </rPr>
      <t>$650.0 million</t>
    </r>
    <r>
      <rPr>
        <sz val="10"/>
        <color theme="1"/>
        <rFont val="Inherit"/>
      </rPr>
      <t xml:space="preserve"> (see Note 4). In connection with the spin-off, COO transferred all of its assets, operations and liabilities, including the 2019 Notes, to SSO, which has been reflected retrospectively in the condensed consolidating financial information. Pursuant to the Indenture governing the 2019 Notes, such notes are fully and unconditionally and jointly and severally guaranteed by SSO’s parent, SSE, and all of SSO’s material subsidiaries, other than SSF, which is a co-issuer of the 2019 Notes. Each of the subsidiary guarantors is </t>
    </r>
    <r>
      <rPr>
        <sz val="10"/>
        <color rgb="FF000000"/>
        <rFont val="Inherit"/>
      </rPr>
      <t>100%</t>
    </r>
    <r>
      <rPr>
        <sz val="10"/>
        <color theme="1"/>
        <rFont val="Inherit"/>
      </rPr>
      <t xml:space="preserve">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t>
    </r>
  </si>
  <si>
    <r>
      <t xml:space="preserve">Set forth below are condensed consolidating financial statements for SSE (“Parent”) and SSO (“Subsidiary Issuer”) on a stand-alone, unconsolidated basis, and its combined guarantor subsidiaries as of </t>
    </r>
    <r>
      <rPr>
        <sz val="10"/>
        <color rgb="FF000000"/>
        <rFont val="Inherit"/>
      </rPr>
      <t>September 30, 2014</t>
    </r>
    <r>
      <rPr>
        <sz val="10"/>
        <color theme="1"/>
        <rFont val="Inherit"/>
      </rPr>
      <t xml:space="preserve"> and December 31, 2013 and for the three and nine months ended </t>
    </r>
    <r>
      <rPr>
        <sz val="10"/>
        <color rgb="FF000000"/>
        <rFont val="Inherit"/>
      </rPr>
      <t>September 30, 2014</t>
    </r>
    <r>
      <rPr>
        <sz val="10"/>
        <color theme="1"/>
        <rFont val="Inherit"/>
      </rPr>
      <t xml:space="preserve"> and 2013. The financial information may not necessarily be indicative of results of operations, cash flows or financial position had the subsidiaries operated as independent entities.</t>
    </r>
  </si>
  <si>
    <t>CONDENSED CONSOLIDATING BALANCE SHEET</t>
  </si>
  <si>
    <r>
      <t xml:space="preserve">AS OF </t>
    </r>
    <r>
      <rPr>
        <b/>
        <sz val="10"/>
        <color rgb="FF000000"/>
        <rFont val="Inherit"/>
      </rPr>
      <t>SEPTEMBER 30, 2014</t>
    </r>
    <r>
      <rPr>
        <b/>
        <sz val="10"/>
        <color theme="1"/>
        <rFont val="Inherit"/>
      </rPr>
      <t xml:space="preserve"> </t>
    </r>
  </si>
  <si>
    <r>
      <t>(in thousands)</t>
    </r>
    <r>
      <rPr>
        <sz val="9"/>
        <color theme="1"/>
        <rFont val="Inherit"/>
      </rPr>
      <t> </t>
    </r>
  </si>
  <si>
    <t>Parent</t>
  </si>
  <si>
    <t>Subsidiary Issuer</t>
  </si>
  <si>
    <t>Guarantor</t>
  </si>
  <si>
    <t>Subsidiaries</t>
  </si>
  <si>
    <t>Assets:</t>
  </si>
  <si>
    <t>(735</t>
  </si>
  <si>
    <t>(208</t>
  </si>
  <si>
    <t>(943</t>
  </si>
  <si>
    <t>(508</t>
  </si>
  <si>
    <t>(957,743</t>
  </si>
  <si>
    <t>(958,251</t>
  </si>
  <si>
    <t>Deferred financing costs, net</t>
  </si>
  <si>
    <t>(24,873</t>
  </si>
  <si>
    <t>Investments in subsidiaries and intercompany advances</t>
  </si>
  <si>
    <t>(2,646,757</t>
  </si>
  <si>
    <t>(2,671,630</t>
  </si>
  <si>
    <t>(2,672,573</t>
  </si>
  <si>
    <t>Liabilities and Equity:</t>
  </si>
  <si>
    <t>Total Liabilities and Stockholders’/Owner’s Equity</t>
  </si>
  <si>
    <t>AS OF DECEMBER 31, 2013</t>
  </si>
  <si>
    <t>(133</t>
  </si>
  <si>
    <t>(773,149</t>
  </si>
  <si>
    <t>(773,282</t>
  </si>
  <si>
    <t>(54,958</t>
  </si>
  <si>
    <t>(2,089,557</t>
  </si>
  <si>
    <t>(2,144,515</t>
  </si>
  <si>
    <t>Long-term debt</t>
  </si>
  <si>
    <t>Total Liabilities and Equity</t>
  </si>
  <si>
    <t>CONDENSED CONSOLIDATING STATEMENT OF OPERATIONS</t>
  </si>
  <si>
    <r>
      <t xml:space="preserve">THREE MONTHS ENDED </t>
    </r>
    <r>
      <rPr>
        <b/>
        <sz val="10"/>
        <color rgb="FF000000"/>
        <rFont val="Inherit"/>
      </rPr>
      <t>SEPTEMBER 30, 2014</t>
    </r>
    <r>
      <rPr>
        <b/>
        <sz val="10"/>
        <color theme="1"/>
        <rFont val="Inherit"/>
      </rPr>
      <t xml:space="preserve"> </t>
    </r>
  </si>
  <si>
    <t>(1,245</t>
  </si>
  <si>
    <t>(1,243</t>
  </si>
  <si>
    <t>Net losses on sales of property and equipment</t>
  </si>
  <si>
    <t xml:space="preserve">Operating (Loss) Income </t>
  </si>
  <si>
    <t>(148</t>
  </si>
  <si>
    <t>(32,014</t>
  </si>
  <si>
    <t>(2</t>
  </si>
  <si>
    <t>Other (Expense) Income:</t>
  </si>
  <si>
    <t>(8,358</t>
  </si>
  <si>
    <t>(15,248</t>
  </si>
  <si>
    <t>(284</t>
  </si>
  <si>
    <t>Equity in net earnings (loss) of subsidiary</t>
  </si>
  <si>
    <t>(35,056</t>
  </si>
  <si>
    <t>Total Other (Expense) Income</t>
  </si>
  <si>
    <t>(5,689</t>
  </si>
  <si>
    <t>(197</t>
  </si>
  <si>
    <t>(24,087</t>
  </si>
  <si>
    <t>(5,837</t>
  </si>
  <si>
    <t>(15,159</t>
  </si>
  <si>
    <t>(35,058</t>
  </si>
  <si>
    <t>(4,067</t>
  </si>
  <si>
    <t>(17,829</t>
  </si>
  <si>
    <t>(1</t>
  </si>
  <si>
    <t>(2,465</t>
  </si>
  <si>
    <t xml:space="preserve">Net (Loss) Income </t>
  </si>
  <si>
    <t>(35,057</t>
  </si>
  <si>
    <r>
      <t xml:space="preserve">THREE MONTHS ENDED </t>
    </r>
    <r>
      <rPr>
        <b/>
        <sz val="10"/>
        <color rgb="FF000000"/>
        <rFont val="Inherit"/>
      </rPr>
      <t>SEPTEMBER 30, 2013</t>
    </r>
    <r>
      <rPr>
        <b/>
        <sz val="10"/>
        <color theme="1"/>
        <rFont val="Inherit"/>
      </rPr>
      <t xml:space="preserve"> </t>
    </r>
  </si>
  <si>
    <t>(2,111</t>
  </si>
  <si>
    <t>(2,253</t>
  </si>
  <si>
    <t>Net gains on sales of property and equipment</t>
  </si>
  <si>
    <t>(4,968</t>
  </si>
  <si>
    <t>(11,510</t>
  </si>
  <si>
    <t>(16,336</t>
  </si>
  <si>
    <t>Income from equity investees</t>
  </si>
  <si>
    <t>Other income</t>
  </si>
  <si>
    <t>Equity in net loss of subsidiary</t>
  </si>
  <si>
    <t>(18,571</t>
  </si>
  <si>
    <t>(5,643</t>
  </si>
  <si>
    <t>(19,671</t>
  </si>
  <si>
    <t>(13,643</t>
  </si>
  <si>
    <t>Loss Before Income Taxes</t>
  </si>
  <si>
    <t>(24,639</t>
  </si>
  <si>
    <t>(11,125</t>
  </si>
  <si>
    <t>Income Tax Expense (Benefit)</t>
  </si>
  <si>
    <t>(5,955</t>
  </si>
  <si>
    <t>(5,369</t>
  </si>
  <si>
    <t>(84</t>
  </si>
  <si>
    <t>(11,295</t>
  </si>
  <si>
    <t>Net Loss</t>
  </si>
  <si>
    <t>(5,756</t>
  </si>
  <si>
    <r>
      <t xml:space="preserve">NINE MONTHS ENDED </t>
    </r>
    <r>
      <rPr>
        <b/>
        <sz val="10"/>
        <color rgb="FF000000"/>
        <rFont val="Inherit"/>
      </rPr>
      <t>SEPTEMBER 30, 2014</t>
    </r>
    <r>
      <rPr>
        <b/>
        <sz val="10"/>
        <color theme="1"/>
        <rFont val="Inherit"/>
      </rPr>
      <t xml:space="preserve"> </t>
    </r>
  </si>
  <si>
    <t>(3,464</t>
  </si>
  <si>
    <t>(4,691</t>
  </si>
  <si>
    <t>Net gains (losses) on sales of property and equipment</t>
  </si>
  <si>
    <t>(7,538</t>
  </si>
  <si>
    <t>(45,641</t>
  </si>
  <si>
    <t>(8,810</t>
  </si>
  <si>
    <t>(47,103</t>
  </si>
  <si>
    <t>Equity in net earnings of subsidiary</t>
  </si>
  <si>
    <t>(69,478</t>
  </si>
  <si>
    <t xml:space="preserve">Total Other (Expense) Income </t>
  </si>
  <si>
    <t>(2,706</t>
  </si>
  <si>
    <t>(5,005</t>
  </si>
  <si>
    <t>(61,054</t>
  </si>
  <si>
    <t>(2,854</t>
  </si>
  <si>
    <t>(29,506</t>
  </si>
  <si>
    <t>(68,251</t>
  </si>
  <si>
    <t>(4,238</t>
  </si>
  <si>
    <t>(34,849</t>
  </si>
  <si>
    <t xml:space="preserve">Net Income </t>
  </si>
  <si>
    <t>(68,717</t>
  </si>
  <si>
    <t xml:space="preserve">NINE MONTHS ENDED SEPTEMBER 30, 2013 </t>
  </si>
  <si>
    <t>(6,008</t>
  </si>
  <si>
    <t>(6,995</t>
  </si>
  <si>
    <t>(15,202</t>
  </si>
  <si>
    <t>(41,755</t>
  </si>
  <si>
    <t>Total Other Income (Expense)</t>
  </si>
  <si>
    <t>(3,755</t>
  </si>
  <si>
    <t>(330</t>
  </si>
  <si>
    <t>(42,503</t>
  </si>
  <si>
    <t>(18,957</t>
  </si>
  <si>
    <t>(40,768</t>
  </si>
  <si>
    <t>(21,682</t>
  </si>
  <si>
    <t>(237</t>
  </si>
  <si>
    <t>(40,531</t>
  </si>
  <si>
    <t>CONDENSED CONSOLIDATING STATEMENTS OF CASH FLOWS</t>
  </si>
  <si>
    <t>Cash Flows From Operating Activities:</t>
  </si>
  <si>
    <t>(14,288</t>
  </si>
  <si>
    <t>(101,627</t>
  </si>
  <si>
    <t>Cash Flows From Investing Activities:</t>
  </si>
  <si>
    <t>(9,351</t>
  </si>
  <si>
    <t>(304,090</t>
  </si>
  <si>
    <t>(313,441</t>
  </si>
  <si>
    <t>Proceeds from sale of assets</t>
  </si>
  <si>
    <t>Additions to investments and other</t>
  </si>
  <si>
    <t>(127,999</t>
  </si>
  <si>
    <t>(70,422</t>
  </si>
  <si>
    <t>(150</t>
  </si>
  <si>
    <t>Cash used in investing activities</t>
  </si>
  <si>
    <t>(79,773</t>
  </si>
  <si>
    <t>(235,703</t>
  </si>
  <si>
    <t>(245,054</t>
  </si>
  <si>
    <t>Distributions to Chesapeake</t>
  </si>
  <si>
    <t>(421,920</t>
  </si>
  <si>
    <t>Contributions from affiliates</t>
  </si>
  <si>
    <t>(96,794</t>
  </si>
  <si>
    <t>Proceeds from issuance of senior notes, net of offering costs</t>
  </si>
  <si>
    <t>Proceeds from issuance of term loan, net of issuance costs</t>
  </si>
  <si>
    <t>(1,000</t>
  </si>
  <si>
    <t>(981</t>
  </si>
  <si>
    <t>(2,565</t>
  </si>
  <si>
    <t>(3,546</t>
  </si>
  <si>
    <t>(1,292,300</t>
  </si>
  <si>
    <t>(3,175</t>
  </si>
  <si>
    <t>Net cash provided by financing activities</t>
  </si>
  <si>
    <t>Net increase (decrease) in cash</t>
  </si>
  <si>
    <r>
      <t xml:space="preserve">NINE MONTHS ENDED </t>
    </r>
    <r>
      <rPr>
        <b/>
        <sz val="10"/>
        <color rgb="FF000000"/>
        <rFont val="Inherit"/>
      </rPr>
      <t>SEPTEMBER 30, 2013</t>
    </r>
    <r>
      <rPr>
        <b/>
        <sz val="10"/>
        <color theme="1"/>
        <rFont val="Inherit"/>
      </rPr>
      <t xml:space="preserve"> </t>
    </r>
  </si>
  <si>
    <t>(177,343</t>
  </si>
  <si>
    <t>(3,065</t>
  </si>
  <si>
    <t>(171,259</t>
  </si>
  <si>
    <t>(174,324</t>
  </si>
  <si>
    <t>Proceeds from sale of investment</t>
  </si>
  <si>
    <t>(387</t>
  </si>
  <si>
    <t>(125,901</t>
  </si>
  <si>
    <t>(128,966</t>
  </si>
  <si>
    <t>Distributions to affiliates</t>
  </si>
  <si>
    <t>(191,604</t>
  </si>
  <si>
    <t>(14,261</t>
  </si>
  <si>
    <t>(957,300</t>
  </si>
  <si>
    <t>Net cash used in financing activities</t>
  </si>
  <si>
    <t>(132,230</t>
  </si>
  <si>
    <t>(146,491</t>
  </si>
  <si>
    <t>(328</t>
  </si>
  <si>
    <t>Recently Issued Accounting Standards</t>
  </si>
  <si>
    <t>Accounting Policies [Abstract]</t>
  </si>
  <si>
    <t>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t>
  </si>
  <si>
    <t>In April 2014, the FASB issued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early adopted ASU 2014-08 in the Current Period. We applied this standard in our evaluation of the distributions of businesses and assets sales completed in the Current Period and concluded that these disposals did not qualify as discontinued operations.</t>
  </si>
  <si>
    <t>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with early application not permitted. We are currently evaluating what impact this standard will have on our consolidated financial statements.</t>
  </si>
  <si>
    <t>Subsequent Events</t>
  </si>
  <si>
    <t>Subsequent Events [Abstract]</t>
  </si>
  <si>
    <t>Subsequent to September 30, 2014, we purchased 11 leased drilling rigs for approximately $22.9 million described in Note 6. In conjunction with the purchases, we also terminated approximately $3.0 million of remaining lease commitments associated with these drilling rigs.</t>
  </si>
  <si>
    <t>Spin-Off, Basis of Presentation and Nature of Business (Policies)</t>
  </si>
  <si>
    <t>Spin-Off, Basis of Presentation and Nature of Business Assets and Liabilities of Distributed Businesses (Tables)</t>
  </si>
  <si>
    <t>Assets and Liabilities of Distributed Businesses</t>
  </si>
  <si>
    <t>The following table presents the carrying value of the major categories of assets and liabilities of the businesses distributed to Chesapeake on June 26, 2014, and as reflected on our consolidated balance sheets as of December 31, 2013.</t>
  </si>
  <si>
    <t>Earnings Per Share (Tables)</t>
  </si>
  <si>
    <t>Schedule of Earnings Per Share, Basic and Diluted</t>
  </si>
  <si>
    <t>Impairments and Other (Tables)</t>
  </si>
  <si>
    <t>Property, Plant and Equipment [Abstract]</t>
  </si>
  <si>
    <t>Property and Equipment Impairments</t>
  </si>
  <si>
    <t>Debt (Tables)</t>
  </si>
  <si>
    <t>Schedule of Debt</t>
  </si>
  <si>
    <t>Summary of Debt Instrument Redemption Price Percentage</t>
  </si>
  <si>
    <t>On or after July 15, 2017, we may redeem all or part of the 2022 Notes at the following prices (as a percentage of principal), plus accrued and unpaid interest, if redeemed during the 12-month period beginning on July 15 of the years indicated below:</t>
  </si>
  <si>
    <t>On or after November 15, 2015, we may redeem all or part of the 2019 Senior Notes at the following prices (as a percentage of principal), plus accrued and unpaid interest, if redeemed during the 12-month period beginning on November 15 of the years indicated below:</t>
  </si>
  <si>
    <t>Other Current Liabilities (Tables)</t>
  </si>
  <si>
    <t>Schedule of Other Current Liabilities</t>
  </si>
  <si>
    <t>Commitments and Contingencies (Tables)</t>
  </si>
  <si>
    <t>Noncancelable Operating Leases</t>
  </si>
  <si>
    <t>Share-Based Compensation Share-Based Compensation (Tables)</t>
  </si>
  <si>
    <t>Schedule of Share-based Compensation, Restricted Stock and Restricted Stock Units Activity [Table Text Block]</t>
  </si>
  <si>
    <t>Schedule of Share-based Compensation, Stock Options, Activity [Table Text Block]</t>
  </si>
  <si>
    <t>Fair Value Measurements (Tables)</t>
  </si>
  <si>
    <t>Estimated Fair Value of Financial Liabilities</t>
  </si>
  <si>
    <t>Segment Information (Tables)</t>
  </si>
  <si>
    <t>Segment Reporting Information by Segment</t>
  </si>
  <si>
    <t>Condensed Consolidating Financial Information (Tables)</t>
  </si>
  <si>
    <t>Condensed Consolidating Balance Sheet</t>
  </si>
  <si>
    <t>Condensed Consolidating Statement of Operations</t>
  </si>
  <si>
    <t>Condensed Consolidating Statements of Cash Flows</t>
  </si>
  <si>
    <t>Spin-Off, Basis of Presentation and Nature of Business (Details) (USD $)</t>
  </si>
  <si>
    <t>Business And Organization [Line Items]</t>
  </si>
  <si>
    <t>Shares distributed, percentage</t>
  </si>
  <si>
    <t>Number of SSE shares</t>
  </si>
  <si>
    <t>Number of CHK shares</t>
  </si>
  <si>
    <t>Distribution to parent</t>
  </si>
  <si>
    <t>Accumulated Depreciation, Depletion and Amortization, Property, Plant, and Equipment</t>
  </si>
  <si>
    <t>Percentage of ownership</t>
  </si>
  <si>
    <t>Drilling [Member]</t>
  </si>
  <si>
    <t>Number Of Drilling Rigs Owned</t>
  </si>
  <si>
    <t>Number of rigs leased</t>
  </si>
  <si>
    <t>Hydraulic Fracturing [Member]</t>
  </si>
  <si>
    <t>Number of hydraulic fracturing fleets</t>
  </si>
  <si>
    <t>Oilfield Trucking [Member]</t>
  </si>
  <si>
    <t>Number of rig relocation trucks</t>
  </si>
  <si>
    <t>Number of cranes and forklifts</t>
  </si>
  <si>
    <t>Number of fluid service trucks</t>
  </si>
  <si>
    <t>New Credit Facility [Member]</t>
  </si>
  <si>
    <t>Borrowing capacity</t>
  </si>
  <si>
    <t>Term Loan [Member]</t>
  </si>
  <si>
    <t>Old Credit Facility [Member]</t>
  </si>
  <si>
    <t>2022 Senior Notes [Member]</t>
  </si>
  <si>
    <t>Debt instrument interest rate percentage</t>
  </si>
  <si>
    <t>Proceeds from Issuance of senior notes, net of issuance costs</t>
  </si>
  <si>
    <t>Distributed Businesses [Member]</t>
  </si>
  <si>
    <t>Land and Building [Member]</t>
  </si>
  <si>
    <t>2019 Senior Notes [Member]</t>
  </si>
  <si>
    <t>Earnings Per Share (Details) (USD $)</t>
  </si>
  <si>
    <t>Antidilutive Securities Excluded from Computation of Earnings Per Share, Amount</t>
  </si>
  <si>
    <t>Asset Sales, Assets Held for Sale and Impairments - Additional Information (Detail) (USD $)</t>
  </si>
  <si>
    <t>Asset Sales, Assets Held for Sale and Impairments [Line Items]</t>
  </si>
  <si>
    <t>Impairment charges</t>
  </si>
  <si>
    <t>Drilling Rigs [Member]</t>
  </si>
  <si>
    <t>Number of drilling rigs sold</t>
  </si>
  <si>
    <t>Number of drilling rigs repurchased</t>
  </si>
  <si>
    <t>Other Property and Equipment [Member] | Additional Impairment [Member]</t>
  </si>
  <si>
    <t>Crude Hauling [Member]</t>
  </si>
  <si>
    <t>Number of fluid trucks sold</t>
  </si>
  <si>
    <t>Number of fluid trailers sold</t>
  </si>
  <si>
    <t>Held For Sale Impairment [Member] | Drilling Rigs [Member]</t>
  </si>
  <si>
    <t>Held For Use Impairment [Member] | Drilling Rigs [Member]</t>
  </si>
  <si>
    <t>Debt - Schedule of Debt Instruments (Details) (USD $)</t>
  </si>
  <si>
    <t>Debt Instrument [Line Items]</t>
  </si>
  <si>
    <t>Debt - Credit Facilities (Details) (USD $)</t>
  </si>
  <si>
    <t>Line of Credit Facility [Line Items]</t>
  </si>
  <si>
    <t>Debt instrument, term</t>
  </si>
  <si>
    <t>'5 years</t>
  </si>
  <si>
    <t>Line of credit facility interest rate description</t>
  </si>
  <si>
    <t>'either (i)Â the Base Rate, calculated as the greatest of (1) the rate of interest publicly announced by Wells Fargo Bank, National Association, as its â€œprime rate,â€ subject to each increase or decrease in such prime rate effective as of the date such change occurs, (2) the federal funds effective rate plus 0.50% and (3) the one-month LIBOR Rate plus 1.00%, each of which is subject to an applicable margin, or (ii)Â LIBOR, plus, in each case, an applicable margin. The applicable margin will range from 0.50% to 1.00% per annum for Base Rate loans and 1.50% to 2.00% per annum for LIBOR loans.</t>
  </si>
  <si>
    <t>Deferred finance costs, gross</t>
  </si>
  <si>
    <t>Line of Credit Facility, Remaining Borrowing Capacity</t>
  </si>
  <si>
    <t>Letters of Credit Outstanding, Amount</t>
  </si>
  <si>
    <t>'7 years</t>
  </si>
  <si>
    <t>Federal Funds Rate Plus [Member] | New Credit Facility [Member]</t>
  </si>
  <si>
    <t>Debt instrument basis spread</t>
  </si>
  <si>
    <t>Federal Funds Rate Plus [Member] | Term Loan [Member]</t>
  </si>
  <si>
    <t>Libor Rate [Member] | New Credit Facility [Member]</t>
  </si>
  <si>
    <t>Libor Rate [Member] | Term Loan [Member]</t>
  </si>
  <si>
    <t>Minimum [Member] | New Credit Facility [Member]</t>
  </si>
  <si>
    <t>Debt instrument applicable margin percentage base rate</t>
  </si>
  <si>
    <t>Debt instrument applicable margin percentage LIBOR</t>
  </si>
  <si>
    <t>Unused capacity commitment fee percentage</t>
  </si>
  <si>
    <t>Maximum [Member] | New Credit Facility [Member]</t>
  </si>
  <si>
    <t>Debt - Term Loan (Details) (USD $)</t>
  </si>
  <si>
    <t>Applicable margin reduction</t>
  </si>
  <si>
    <t>Maturity date</t>
  </si>
  <si>
    <t>Prepayment premium, percentage</t>
  </si>
  <si>
    <t>Debt Instrument, Covenant, Leverage Ratio</t>
  </si>
  <si>
    <t>Long-term Debt, Description</t>
  </si>
  <si>
    <t>'Borrowings under the Term Loan bear interest at our option at either (i) the Base Rate, calculated as the greatest of (1) the Bank of America, N.A. prime rate, (2) the federal funds rate plus 0.50% and (3) a one-month LIBOR rate adjusted daily plus 1.00% or (ii) LIBOR, with a floor of 0.75%, plus, in each case, an applicable margin. The applicable margin for borrowings will be 2.00% for Base Rate loans and 3.00% for LIBOR loans, depending on whether the Base Rate or LIBOR is used, provided that if and for so long as the leverage ratio is less than a certain level and the term loans have certain ratings from each of StandardÂ &amp; Poorâ€™s Rating Services (â€œS&amp;Pâ€) and Moodyâ€™s Investors Service, Inc. (â€œMoodyâ€™sâ€), such margins will be reduced by 0.25%. The Term Loan is repayable in equal consecutive quarterly installments equal to 0.25% (1.00% per annum) of the original principal amount of the Term Loan and will mature in full on JuneÂ 25, 2021.</t>
  </si>
  <si>
    <t>Term Loan [Member] | Quarterly [Member]</t>
  </si>
  <si>
    <t>Percentage of principal amount redeemed</t>
  </si>
  <si>
    <t>Term Loan [Member] | Annual [Member]</t>
  </si>
  <si>
    <t>Term Loan [Member] | Federal Funds Rate Plus [Member]</t>
  </si>
  <si>
    <t>Term Loan [Member] | Libor Rate [Member]</t>
  </si>
  <si>
    <t>Stated percentage rate range, minimum</t>
  </si>
  <si>
    <t>Debt instrument applicable margin percentage</t>
  </si>
  <si>
    <t>Term Loan [Member] | Base Rate [Member]</t>
  </si>
  <si>
    <t>Debt - Summary of Debt Instrument Redemption Price Percentage (Details)</t>
  </si>
  <si>
    <t>2015 [Member] | 2019 Senior Notes [Member]</t>
  </si>
  <si>
    <t>Redemption Price, Percentage [Line Items]</t>
  </si>
  <si>
    <t>Redemption Price</t>
  </si>
  <si>
    <t>2016 [Member] | 2019 Senior Notes [Member]</t>
  </si>
  <si>
    <t>2017 and thereafter [Member] | 2019 Senior Notes [Member]</t>
  </si>
  <si>
    <t>2017 [Member] | 2022 Senior Notes [Member]</t>
  </si>
  <si>
    <t>2018 [Member] | 2022 Senior Notes [Member]</t>
  </si>
  <si>
    <t>2019 [Member] | 2022 Senior Notes [Member]</t>
  </si>
  <si>
    <t>2020 and thereafter [Member] | 2022 Senior Notes [Member]</t>
  </si>
  <si>
    <t>Debt - Senior Notes (Details) (USD $)</t>
  </si>
  <si>
    <t>Face amount</t>
  </si>
  <si>
    <t>Maximum outstanding indebtedness or guarantees</t>
  </si>
  <si>
    <t>Debt instrument redeemable with equity issuance proceeds redemption price, percentage</t>
  </si>
  <si>
    <t>Debt instrument redemption price percentage</t>
  </si>
  <si>
    <t>Period to file a registration statement</t>
  </si>
  <si>
    <t>'365 days</t>
  </si>
  <si>
    <t>Maximum [Member] | 2022 Senior Notes [Member]</t>
  </si>
  <si>
    <t>Amount of aggregate principal allowed to be redeemed In connection with certain equity offerings, percentage</t>
  </si>
  <si>
    <t>Maximum [Member] | 2019 Senior Notes [Member]</t>
  </si>
  <si>
    <t>Other Current Liabilities - Schedule of Other Current Liabilities (Detail) (USD $)</t>
  </si>
  <si>
    <t>Commitments and Contingencies - Additional Information (Detail) (USD $)</t>
  </si>
  <si>
    <t>In Millions, unless otherwise specified</t>
  </si>
  <si>
    <t>Commitments And Contingencies Disclosure [Line Items]</t>
  </si>
  <si>
    <t>Rent expense</t>
  </si>
  <si>
    <t>Workers compensation expense</t>
  </si>
  <si>
    <t>Railcars [Member]</t>
  </si>
  <si>
    <t>Number of lease agreements</t>
  </si>
  <si>
    <t>Other Commitments [Member]</t>
  </si>
  <si>
    <t>Purchase obligation</t>
  </si>
  <si>
    <t>Minimum [Member] | Railcars [Member]</t>
  </si>
  <si>
    <t>Initial lease terms</t>
  </si>
  <si>
    <t>'3 years</t>
  </si>
  <si>
    <t>Maximum [Member] | Railcars [Member]</t>
  </si>
  <si>
    <t>Commitment and Contingencies - Noncancelable Operating Leases (Detail) (USD $)</t>
  </si>
  <si>
    <t>Operating Leases Future Minimum Payments Due [Line Items]</t>
  </si>
  <si>
    <t>Share-Based Compensation - Additional Information (Detail) (USD $)</t>
  </si>
  <si>
    <t>Share-based Compensation Arrangement by Share-based Payment Award [Line Items]</t>
  </si>
  <si>
    <t>Number of shares authorized</t>
  </si>
  <si>
    <t>Stock compensation credit due to canceled shares</t>
  </si>
  <si>
    <t>Restricted Stock [Member]</t>
  </si>
  <si>
    <t>The aggregate intrinsic value of restricted stock vested</t>
  </si>
  <si>
    <t>Total unrecognized compensation cost related to the unvested awards</t>
  </si>
  <si>
    <t>Cost to be recognized over a weighted average period in years</t>
  </si>
  <si>
    <t>Share-based compensation expense</t>
  </si>
  <si>
    <t>Equity Option [Member]</t>
  </si>
  <si>
    <t>'2 years</t>
  </si>
  <si>
    <t>Award vesting period</t>
  </si>
  <si>
    <t>Outstanding options expiration period</t>
  </si>
  <si>
    <t>'10 years</t>
  </si>
  <si>
    <t>Share-Based Compensation -Schedule of Share Based Compensation, Restricted Stock and Restricted Stock Units Activity (Details) (Restricted Stock [Member], USD $)</t>
  </si>
  <si>
    <t>Number of Unvested Restricted Shares</t>
  </si>
  <si>
    <t>Weighted Average Grant-Date Fair Value</t>
  </si>
  <si>
    <t>Weighted Average Grant-Date Fair Value (in dollars per share) as of July 1, 2014</t>
  </si>
  <si>
    <t>Weighted Average Grant-Date Fair Value (in dollars per share) as of September 30, 2014</t>
  </si>
  <si>
    <t>Share-Based Compensation -Schedule of Share-based Compensation, Stock Options, Activity (Details) (USD $)</t>
  </si>
  <si>
    <t>6 Months Ended</t>
  </si>
  <si>
    <t>Jun. 30, 2014</t>
  </si>
  <si>
    <t>Number of Shares Underlying Options</t>
  </si>
  <si>
    <t>Outstanding at July 1, 2014</t>
  </si>
  <si>
    <t>Weighted Average Exercise Price Per Share</t>
  </si>
  <si>
    <t>Weighted Average Exercise Price (in dollars per share)</t>
  </si>
  <si>
    <t>Weighted Average Contract Life in Years</t>
  </si>
  <si>
    <t>Options Outstanding</t>
  </si>
  <si>
    <t>'9 years 2 months 28 days</t>
  </si>
  <si>
    <t>'8 years 5 months 28 days</t>
  </si>
  <si>
    <t>'8 years 4 months 0 days</t>
  </si>
  <si>
    <t>Aggregate Intrinsic Value</t>
  </si>
  <si>
    <t>[1]</t>
  </si>
  <si>
    <t>Income Taxes (Detail) (USD $)</t>
  </si>
  <si>
    <t>Effective Income Tax Rate Reconciliation, Percent</t>
  </si>
  <si>
    <t>Net operating loss distributed to Chesapeake upon spin-off</t>
  </si>
  <si>
    <t>One-time step up in basis for our assets</t>
  </si>
  <si>
    <t>Uncertain tax positions</t>
  </si>
  <si>
    <t>Valuation allowance</t>
  </si>
  <si>
    <t>Investments - Additional Information (Detail) (USD $)</t>
  </si>
  <si>
    <t>Schedule of Equity Method Investments [Line Items]</t>
  </si>
  <si>
    <t>Carrying value of investments</t>
  </si>
  <si>
    <t>Equity Method Investment Additional Investment</t>
  </si>
  <si>
    <t>Maalt [Member]</t>
  </si>
  <si>
    <t>Acquired membership interests, percentage</t>
  </si>
  <si>
    <t>Excess in carrying value of investment</t>
  </si>
  <si>
    <t>Equity method investments, fair value disclosure</t>
  </si>
  <si>
    <t>Equity method investment, other than temporary impairment</t>
  </si>
  <si>
    <t>Fair Value Measurements - Estimated Fair Value of Financial Liabilities (Detail) (USD $)</t>
  </si>
  <si>
    <t>Financial Liabilities [Line Items]</t>
  </si>
  <si>
    <t>Carrying Amount</t>
  </si>
  <si>
    <t>New Credit Facility [Member] | Fair Value (Level 2) [Member]</t>
  </si>
  <si>
    <t>Old Credit Facility [Member] | Fair Value (Level 2) [Member]</t>
  </si>
  <si>
    <t>Term Loan [Member] | Fair Value (Level 2) [Member]</t>
  </si>
  <si>
    <t>2022 Senior Notes [Member] | Fair Value (Level 2) [Member]</t>
  </si>
  <si>
    <t>2019 Senior Notes [Member] | Fair Value (Level 2) [Member]</t>
  </si>
  <si>
    <t>Concentration of Credit Risk and Major Customers - Additional Information (Detail) (USD $)</t>
  </si>
  <si>
    <t>Accounts receivable with Chesapeake</t>
  </si>
  <si>
    <t>Affiliate accounts receivable as a percentage of total accounts receivable</t>
  </si>
  <si>
    <t>Revenues from Chesapeake</t>
  </si>
  <si>
    <t>Percentage of revenues from related parties</t>
  </si>
  <si>
    <t>Transactions with Chesapeake - Additional Information (Detail) (USD $)</t>
  </si>
  <si>
    <t>Transition services agreement [Member]</t>
  </si>
  <si>
    <t>Chesapeake [Member]</t>
  </si>
  <si>
    <t>Master Services Agreement [Member]</t>
  </si>
  <si>
    <t>Services Agreement [Member]</t>
  </si>
  <si>
    <t>Year 1 [Member]</t>
  </si>
  <si>
    <t>Year 2 [Member]</t>
  </si>
  <si>
    <t>Year 3 [Member]</t>
  </si>
  <si>
    <t>Drilling rig agreement [Member]</t>
  </si>
  <si>
    <t>Minimum [Member]</t>
  </si>
  <si>
    <t>Maximum [Member]</t>
  </si>
  <si>
    <t>Facilities Agreement [Member]</t>
  </si>
  <si>
    <t>Administrative Services Agreement [Member]</t>
  </si>
  <si>
    <t>Related Party Transaction [Line Items]</t>
  </si>
  <si>
    <t>Period of notice to termination of agreement</t>
  </si>
  <si>
    <t>'30 days</t>
  </si>
  <si>
    <t>Pressure pumping crews to utilize</t>
  </si>
  <si>
    <t>Period for minimum crew utilization</t>
  </si>
  <si>
    <t>'1 year</t>
  </si>
  <si>
    <t>Number of pressure pumping crews working for customer</t>
  </si>
  <si>
    <t>Initial term of administrative services agreement</t>
  </si>
  <si>
    <t>'3 months</t>
  </si>
  <si>
    <t>Initial term of drilling rig agreement</t>
  </si>
  <si>
    <t>Lease expenses incurred under lease agreement</t>
  </si>
  <si>
    <t>General and administrative expenses of agreement</t>
  </si>
  <si>
    <t>Segment Information - Additional Information (Detail)</t>
  </si>
  <si>
    <t>segment</t>
  </si>
  <si>
    <t>Segment Reporting Information [Line Items]</t>
  </si>
  <si>
    <t>Reportable segments</t>
  </si>
  <si>
    <t>Number of drilling rigs owned and leased</t>
  </si>
  <si>
    <t>Aggregate amount of horsepower</t>
  </si>
  <si>
    <t>Segment Information - Segment Reporting Information by Segment (Detail) (USD $)</t>
  </si>
  <si>
    <t>Segment Reporting Information [Member]</t>
  </si>
  <si>
    <t>Drilling [Member] | Segment Reporting Information [Member]</t>
  </si>
  <si>
    <t>Drilling [Member] | Intersegment Revenues [Member]</t>
  </si>
  <si>
    <t>Hydraulic Fracturing [Member] | Segment Reporting Information [Member]</t>
  </si>
  <si>
    <t>Hydraulic Fracturing [Member] | Intersegment Revenues [Member]</t>
  </si>
  <si>
    <t>Oilfield Rentals [Member]</t>
  </si>
  <si>
    <t>Oilfield Rentals [Member] | Segment Reporting Information [Member]</t>
  </si>
  <si>
    <t>Oilfield Rentals [Member] | Intersegment Revenues [Member]</t>
  </si>
  <si>
    <t>Oilfield Trucking [Member] | Segment Reporting Information [Member]</t>
  </si>
  <si>
    <t>Oilfield Trucking [Member] | Intersegment Revenues [Member]</t>
  </si>
  <si>
    <t>Other Operations [Member]</t>
  </si>
  <si>
    <t>Other Operations [Member] | Segment Reporting Information [Member]</t>
  </si>
  <si>
    <t>Other Operations [Member] | Intersegment Revenues [Member]</t>
  </si>
  <si>
    <t>Inter Company Eliminations [Member]</t>
  </si>
  <si>
    <t>Inter Company Eliminations [Member] | Segment Reporting Information [Member]</t>
  </si>
  <si>
    <t>Inter Company Eliminations [Member] | Intersegment Revenues [Member]</t>
  </si>
  <si>
    <t>(a)Includes lease termination costs of $1.3 million, $0.0 million, $9.7 million and $0.1 million for the Current Quarter, Prior Quarter, Current Period and Prior Period.</t>
  </si>
  <si>
    <t>Condensed Consolidating Financial Information - Additional Information (Detail) (USD $)</t>
  </si>
  <si>
    <t>Aggregate principal amount of Senior Notes</t>
  </si>
  <si>
    <t>Ownership of Subsidiary Guarantors, percentage</t>
  </si>
  <si>
    <t>Condensed Consolidating Financial Information - Condensed Consolidating Balance Sheet (Detail) (USD $)</t>
  </si>
  <si>
    <t>Parent [Member]</t>
  </si>
  <si>
    <t>Subsidiary Issuer [Member]</t>
  </si>
  <si>
    <t>Guarantor Subsidiaries [Member]</t>
  </si>
  <si>
    <t>Eliminations [Member]</t>
  </si>
  <si>
    <t>Condensed Consolidating Financial Information - Condensed Consolidating Statement of Operations (Detail) (USD $)</t>
  </si>
  <si>
    <t>Condensed Consolidating Financial Information - Condensed Consolidating Statements of Cash Flows (Detail) (USD $)</t>
  </si>
  <si>
    <t>Condensed Financial Statements, Captions [Line Items]</t>
  </si>
  <si>
    <t>Subsequent Events (Details) (USD $)</t>
  </si>
  <si>
    <t>1 Months Ended</t>
  </si>
  <si>
    <t>Oct. 29, 2014</t>
  </si>
  <si>
    <t>Subsequent Event [Member]</t>
  </si>
  <si>
    <t>Subsequent Event [Line Items]</t>
  </si>
  <si>
    <t>termination of remaining lease payments</t>
  </si>
  <si>
    <t>Pay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10"/>
      <color rgb="FF000000"/>
      <name val="Inherit"/>
    </font>
    <font>
      <sz val="9"/>
      <color theme="1"/>
      <name val="Inherit"/>
    </font>
    <font>
      <b/>
      <u/>
      <sz val="8"/>
      <color theme="1"/>
      <name val="Inherit"/>
    </font>
    <font>
      <b/>
      <sz val="7"/>
      <color theme="1"/>
      <name val="Inherit"/>
    </font>
    <font>
      <b/>
      <i/>
      <sz val="10"/>
      <color theme="1"/>
      <name val="Inherit"/>
    </font>
    <font>
      <sz val="5"/>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0" xfId="0" applyFont="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center" wrapText="1" indent="3"/>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center"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center" wrapText="1" indent="5"/>
    </xf>
    <xf numFmtId="3" fontId="20" fillId="33" borderId="0" xfId="0" applyNumberFormat="1" applyFont="1" applyFill="1" applyAlignment="1">
      <alignment horizontal="right" wrapText="1"/>
    </xf>
    <xf numFmtId="0" fontId="20" fillId="0" borderId="0" xfId="0" applyFont="1" applyAlignment="1">
      <alignment horizontal="left" vertical="center" wrapText="1" indent="5"/>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center"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33" borderId="0" xfId="0" applyFont="1" applyFill="1" applyAlignment="1">
      <alignment horizontal="left" vertic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vertical="center"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4"/>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center" wrapText="1" indent="2"/>
    </xf>
    <xf numFmtId="3" fontId="20" fillId="33" borderId="13"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wrapText="1" indent="2"/>
    </xf>
    <xf numFmtId="0" fontId="20" fillId="0" borderId="0" xfId="0" applyFont="1" applyAlignment="1">
      <alignment horizontal="left" vertical="center"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1"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wrapText="1" indent="5"/>
    </xf>
    <xf numFmtId="0" fontId="22" fillId="33" borderId="0" xfId="0" applyFont="1" applyFill="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5"/>
    </xf>
    <xf numFmtId="0" fontId="23" fillId="0" borderId="10"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center" wrapText="1" indent="3"/>
    </xf>
    <xf numFmtId="0" fontId="23" fillId="33" borderId="0" xfId="0" applyFont="1" applyFill="1" applyAlignment="1">
      <alignment horizontal="left" vertical="top" wrapText="1" indent="1"/>
    </xf>
    <xf numFmtId="0" fontId="22" fillId="33" borderId="0" xfId="0" applyFont="1" applyFill="1" applyAlignment="1">
      <alignment horizontal="left" wrapText="1" indent="1"/>
    </xf>
    <xf numFmtId="0" fontId="22"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6"/>
    </xf>
    <xf numFmtId="0" fontId="20" fillId="0" borderId="0" xfId="0" applyFont="1" applyAlignment="1">
      <alignment horizontal="left" vertical="top" wrapText="1" indent="6"/>
    </xf>
    <xf numFmtId="0" fontId="20" fillId="0" borderId="0" xfId="0" applyFont="1" applyAlignment="1">
      <alignment horizontal="left" vertical="top" wrapText="1" indent="10"/>
    </xf>
    <xf numFmtId="0" fontId="20" fillId="33" borderId="0" xfId="0" applyFont="1" applyFill="1" applyAlignment="1">
      <alignment horizontal="left" vertical="top" wrapText="1" indent="10"/>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19" fillId="0" borderId="0" xfId="0" applyFont="1" applyAlignment="1">
      <alignment horizontal="left" vertical="top" wrapText="1" indent="10"/>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19" fillId="33" borderId="0" xfId="0" applyFont="1" applyFill="1" applyAlignment="1">
      <alignment horizontal="left" vertical="top" wrapText="1" indent="10"/>
    </xf>
    <xf numFmtId="0" fontId="19" fillId="0" borderId="0" xfId="0" applyFont="1" applyAlignment="1">
      <alignment horizontal="left" vertical="top" wrapText="1" indent="9"/>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7"/>
    </xf>
    <xf numFmtId="0" fontId="19" fillId="0" borderId="0" xfId="0" applyFont="1" applyAlignment="1">
      <alignment horizontal="left" vertical="top" wrapText="1"/>
    </xf>
    <xf numFmtId="0" fontId="20" fillId="0" borderId="0" xfId="0" applyFont="1" applyAlignment="1">
      <alignment horizontal="left" vertical="top" wrapText="1" indent="7"/>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21"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867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2" width="36.5703125" customWidth="1"/>
    <col min="3" max="3" width="18" customWidth="1"/>
    <col min="4" max="6" width="20.5703125" customWidth="1"/>
    <col min="7" max="7" width="4.42578125" customWidth="1"/>
    <col min="8" max="9" width="20.5703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47" t="s">
        <v>5</v>
      </c>
      <c r="C3" s="47"/>
      <c r="D3" s="47"/>
      <c r="E3" s="47"/>
      <c r="F3" s="47"/>
      <c r="G3" s="47"/>
      <c r="H3" s="47"/>
      <c r="I3" s="47"/>
    </row>
    <row r="4" spans="1:9" ht="15" customHeight="1">
      <c r="A4" s="48" t="s">
        <v>228</v>
      </c>
      <c r="B4" s="47" t="s">
        <v>5</v>
      </c>
      <c r="C4" s="47"/>
      <c r="D4" s="47"/>
      <c r="E4" s="47"/>
      <c r="F4" s="47"/>
      <c r="G4" s="47"/>
      <c r="H4" s="47"/>
      <c r="I4" s="47"/>
    </row>
    <row r="5" spans="1:9">
      <c r="A5" s="48"/>
      <c r="B5" s="49" t="s">
        <v>228</v>
      </c>
      <c r="C5" s="49"/>
      <c r="D5" s="49"/>
      <c r="E5" s="49"/>
      <c r="F5" s="49"/>
      <c r="G5" s="49"/>
      <c r="H5" s="49"/>
      <c r="I5" s="49"/>
    </row>
    <row r="6" spans="1:9">
      <c r="A6" s="48"/>
      <c r="B6" s="47"/>
      <c r="C6" s="47"/>
      <c r="D6" s="47"/>
      <c r="E6" s="47"/>
      <c r="F6" s="47"/>
      <c r="G6" s="47"/>
      <c r="H6" s="47"/>
      <c r="I6" s="47"/>
    </row>
    <row r="7" spans="1:9">
      <c r="A7" s="48"/>
      <c r="B7" s="31" t="s">
        <v>230</v>
      </c>
      <c r="C7" s="31"/>
      <c r="D7" s="31"/>
      <c r="E7" s="31"/>
      <c r="F7" s="31"/>
      <c r="G7" s="31"/>
      <c r="H7" s="31"/>
      <c r="I7" s="31"/>
    </row>
    <row r="8" spans="1:9">
      <c r="A8" s="48"/>
      <c r="B8" s="88"/>
      <c r="C8" s="88"/>
      <c r="D8" s="88"/>
      <c r="E8" s="88"/>
      <c r="F8" s="88"/>
      <c r="G8" s="88"/>
      <c r="H8" s="88"/>
      <c r="I8" s="88"/>
    </row>
    <row r="9" spans="1:9">
      <c r="A9" s="48"/>
      <c r="B9" s="24"/>
      <c r="C9" s="24"/>
      <c r="D9" s="24"/>
      <c r="E9" s="24"/>
      <c r="F9" s="24"/>
      <c r="G9" s="24"/>
      <c r="H9" s="24"/>
      <c r="I9" s="24"/>
    </row>
    <row r="10" spans="1:9">
      <c r="A10" s="48"/>
      <c r="B10" s="12"/>
      <c r="C10" s="12"/>
      <c r="D10" s="12"/>
      <c r="E10" s="12"/>
      <c r="F10" s="12"/>
      <c r="G10" s="12"/>
      <c r="H10" s="12"/>
      <c r="I10" s="12"/>
    </row>
    <row r="11" spans="1:9" ht="15.75" thickBot="1">
      <c r="A11" s="48"/>
      <c r="B11" s="11"/>
      <c r="C11" s="57" t="s">
        <v>231</v>
      </c>
      <c r="D11" s="57"/>
      <c r="E11" s="57"/>
      <c r="F11" s="11"/>
      <c r="G11" s="25">
        <v>41639</v>
      </c>
      <c r="H11" s="25"/>
      <c r="I11" s="25"/>
    </row>
    <row r="12" spans="1:9">
      <c r="A12" s="48"/>
      <c r="B12" s="15"/>
      <c r="C12" s="26" t="s">
        <v>175</v>
      </c>
      <c r="D12" s="26"/>
      <c r="E12" s="26"/>
      <c r="F12" s="26"/>
      <c r="G12" s="26"/>
      <c r="H12" s="26"/>
      <c r="I12" s="26"/>
    </row>
    <row r="13" spans="1:9">
      <c r="A13" s="48"/>
      <c r="B13" s="76" t="s">
        <v>232</v>
      </c>
      <c r="C13" s="67" t="s">
        <v>177</v>
      </c>
      <c r="D13" s="33">
        <v>650000</v>
      </c>
      <c r="E13" s="27"/>
      <c r="F13" s="27"/>
      <c r="G13" s="67" t="s">
        <v>177</v>
      </c>
      <c r="H13" s="33">
        <v>650000</v>
      </c>
      <c r="I13" s="27"/>
    </row>
    <row r="14" spans="1:9">
      <c r="A14" s="48"/>
      <c r="B14" s="76"/>
      <c r="C14" s="67"/>
      <c r="D14" s="33"/>
      <c r="E14" s="27"/>
      <c r="F14" s="27"/>
      <c r="G14" s="67"/>
      <c r="H14" s="33"/>
      <c r="I14" s="27"/>
    </row>
    <row r="15" spans="1:9">
      <c r="A15" s="48"/>
      <c r="B15" s="65" t="s">
        <v>233</v>
      </c>
      <c r="C15" s="30">
        <v>500000</v>
      </c>
      <c r="D15" s="30"/>
      <c r="E15" s="31"/>
      <c r="F15" s="31"/>
      <c r="G15" s="36" t="s">
        <v>179</v>
      </c>
      <c r="H15" s="36"/>
      <c r="I15" s="31"/>
    </row>
    <row r="16" spans="1:9">
      <c r="A16" s="48"/>
      <c r="B16" s="65"/>
      <c r="C16" s="30"/>
      <c r="D16" s="30"/>
      <c r="E16" s="31"/>
      <c r="F16" s="31"/>
      <c r="G16" s="36"/>
      <c r="H16" s="36"/>
      <c r="I16" s="31"/>
    </row>
    <row r="17" spans="1:9">
      <c r="A17" s="48"/>
      <c r="B17" s="76" t="s">
        <v>234</v>
      </c>
      <c r="C17" s="33">
        <v>399000</v>
      </c>
      <c r="D17" s="33"/>
      <c r="E17" s="27"/>
      <c r="F17" s="27"/>
      <c r="G17" s="35" t="s">
        <v>179</v>
      </c>
      <c r="H17" s="35"/>
      <c r="I17" s="27"/>
    </row>
    <row r="18" spans="1:9">
      <c r="A18" s="48"/>
      <c r="B18" s="76"/>
      <c r="C18" s="33"/>
      <c r="D18" s="33"/>
      <c r="E18" s="27"/>
      <c r="F18" s="27"/>
      <c r="G18" s="35"/>
      <c r="H18" s="35"/>
      <c r="I18" s="27"/>
    </row>
    <row r="19" spans="1:9">
      <c r="A19" s="48"/>
      <c r="B19" s="65" t="s">
        <v>235</v>
      </c>
      <c r="C19" s="30">
        <v>43600</v>
      </c>
      <c r="D19" s="30"/>
      <c r="E19" s="31"/>
      <c r="F19" s="31"/>
      <c r="G19" s="30">
        <v>405000</v>
      </c>
      <c r="H19" s="30"/>
      <c r="I19" s="31"/>
    </row>
    <row r="20" spans="1:9" ht="15.75" thickBot="1">
      <c r="A20" s="48"/>
      <c r="B20" s="65"/>
      <c r="C20" s="44"/>
      <c r="D20" s="44"/>
      <c r="E20" s="38"/>
      <c r="F20" s="31"/>
      <c r="G20" s="44"/>
      <c r="H20" s="44"/>
      <c r="I20" s="38"/>
    </row>
    <row r="21" spans="1:9">
      <c r="A21" s="48"/>
      <c r="B21" s="66" t="s">
        <v>236</v>
      </c>
      <c r="C21" s="40">
        <v>1592600</v>
      </c>
      <c r="D21" s="40"/>
      <c r="E21" s="42"/>
      <c r="F21" s="27"/>
      <c r="G21" s="40">
        <v>1055000</v>
      </c>
      <c r="H21" s="40"/>
      <c r="I21" s="42"/>
    </row>
    <row r="22" spans="1:9">
      <c r="A22" s="48"/>
      <c r="B22" s="66"/>
      <c r="C22" s="41"/>
      <c r="D22" s="41"/>
      <c r="E22" s="43"/>
      <c r="F22" s="27"/>
      <c r="G22" s="41"/>
      <c r="H22" s="41"/>
      <c r="I22" s="43"/>
    </row>
    <row r="23" spans="1:9">
      <c r="A23" s="48"/>
      <c r="B23" s="65" t="s">
        <v>237</v>
      </c>
      <c r="C23" s="30">
        <v>4000</v>
      </c>
      <c r="D23" s="30"/>
      <c r="E23" s="31"/>
      <c r="F23" s="31"/>
      <c r="G23" s="36" t="s">
        <v>179</v>
      </c>
      <c r="H23" s="36"/>
      <c r="I23" s="31"/>
    </row>
    <row r="24" spans="1:9" ht="15.75" thickBot="1">
      <c r="A24" s="48"/>
      <c r="B24" s="65"/>
      <c r="C24" s="44"/>
      <c r="D24" s="44"/>
      <c r="E24" s="38"/>
      <c r="F24" s="31"/>
      <c r="G24" s="37"/>
      <c r="H24" s="37"/>
      <c r="I24" s="38"/>
    </row>
    <row r="25" spans="1:9">
      <c r="A25" s="48"/>
      <c r="B25" s="66" t="s">
        <v>238</v>
      </c>
      <c r="C25" s="45" t="s">
        <v>177</v>
      </c>
      <c r="D25" s="40">
        <v>1588600</v>
      </c>
      <c r="E25" s="42"/>
      <c r="F25" s="27"/>
      <c r="G25" s="45" t="s">
        <v>177</v>
      </c>
      <c r="H25" s="40">
        <v>1055000</v>
      </c>
      <c r="I25" s="42"/>
    </row>
    <row r="26" spans="1:9" ht="15.75" thickBot="1">
      <c r="A26" s="48"/>
      <c r="B26" s="66"/>
      <c r="C26" s="69"/>
      <c r="D26" s="75"/>
      <c r="E26" s="72"/>
      <c r="F26" s="27"/>
      <c r="G26" s="69"/>
      <c r="H26" s="75"/>
      <c r="I26" s="72"/>
    </row>
    <row r="27" spans="1:9" ht="15.75" thickTop="1">
      <c r="A27" s="48"/>
      <c r="B27" s="47"/>
      <c r="C27" s="47"/>
      <c r="D27" s="47"/>
      <c r="E27" s="47"/>
      <c r="F27" s="47"/>
      <c r="G27" s="47"/>
      <c r="H27" s="47"/>
      <c r="I27" s="47"/>
    </row>
    <row r="28" spans="1:9">
      <c r="A28" s="48"/>
      <c r="B28" s="50" t="s">
        <v>235</v>
      </c>
      <c r="C28" s="50"/>
      <c r="D28" s="50"/>
      <c r="E28" s="50"/>
      <c r="F28" s="50"/>
      <c r="G28" s="50"/>
      <c r="H28" s="50"/>
      <c r="I28" s="50"/>
    </row>
    <row r="29" spans="1:9">
      <c r="A29" s="48"/>
      <c r="B29" s="47"/>
      <c r="C29" s="47"/>
      <c r="D29" s="47"/>
      <c r="E29" s="47"/>
      <c r="F29" s="47"/>
      <c r="G29" s="47"/>
      <c r="H29" s="47"/>
      <c r="I29" s="47"/>
    </row>
    <row r="30" spans="1:9" ht="25.5" customHeight="1">
      <c r="A30" s="48"/>
      <c r="B30" s="31" t="s">
        <v>239</v>
      </c>
      <c r="C30" s="31"/>
      <c r="D30" s="31"/>
      <c r="E30" s="31"/>
      <c r="F30" s="31"/>
      <c r="G30" s="31"/>
      <c r="H30" s="31"/>
      <c r="I30" s="31"/>
    </row>
    <row r="31" spans="1:9">
      <c r="A31" s="48"/>
      <c r="B31" s="47"/>
      <c r="C31" s="47"/>
      <c r="D31" s="47"/>
      <c r="E31" s="47"/>
      <c r="F31" s="47"/>
      <c r="G31" s="47"/>
      <c r="H31" s="47"/>
      <c r="I31" s="47"/>
    </row>
    <row r="32" spans="1:9" ht="140.25" customHeight="1">
      <c r="A32" s="48"/>
      <c r="B32" s="31" t="s">
        <v>240</v>
      </c>
      <c r="C32" s="31"/>
      <c r="D32" s="31"/>
      <c r="E32" s="31"/>
      <c r="F32" s="31"/>
      <c r="G32" s="31"/>
      <c r="H32" s="31"/>
      <c r="I32" s="31"/>
    </row>
    <row r="33" spans="1:9">
      <c r="A33" s="48"/>
      <c r="B33" s="47"/>
      <c r="C33" s="47"/>
      <c r="D33" s="47"/>
      <c r="E33" s="47"/>
      <c r="F33" s="47"/>
      <c r="G33" s="47"/>
      <c r="H33" s="47"/>
      <c r="I33" s="47"/>
    </row>
    <row r="34" spans="1:9" ht="63.75" customHeight="1">
      <c r="A34" s="48"/>
      <c r="B34" s="31" t="s">
        <v>241</v>
      </c>
      <c r="C34" s="31"/>
      <c r="D34" s="31"/>
      <c r="E34" s="31"/>
      <c r="F34" s="31"/>
      <c r="G34" s="31"/>
      <c r="H34" s="31"/>
      <c r="I34" s="31"/>
    </row>
    <row r="35" spans="1:9">
      <c r="A35" s="48"/>
      <c r="B35" s="47"/>
      <c r="C35" s="47"/>
      <c r="D35" s="47"/>
      <c r="E35" s="47"/>
      <c r="F35" s="47"/>
      <c r="G35" s="47"/>
      <c r="H35" s="47"/>
      <c r="I35" s="47"/>
    </row>
    <row r="36" spans="1:9">
      <c r="A36" s="48"/>
      <c r="B36" s="50" t="s">
        <v>234</v>
      </c>
      <c r="C36" s="50"/>
      <c r="D36" s="50"/>
      <c r="E36" s="50"/>
      <c r="F36" s="50"/>
      <c r="G36" s="50"/>
      <c r="H36" s="50"/>
      <c r="I36" s="50"/>
    </row>
    <row r="37" spans="1:9">
      <c r="A37" s="48"/>
      <c r="B37" s="47"/>
      <c r="C37" s="47"/>
      <c r="D37" s="47"/>
      <c r="E37" s="47"/>
      <c r="F37" s="47"/>
      <c r="G37" s="47"/>
      <c r="H37" s="47"/>
      <c r="I37" s="47"/>
    </row>
    <row r="38" spans="1:9" ht="89.25" customHeight="1">
      <c r="A38" s="48"/>
      <c r="B38" s="31" t="s">
        <v>242</v>
      </c>
      <c r="C38" s="31"/>
      <c r="D38" s="31"/>
      <c r="E38" s="31"/>
      <c r="F38" s="31"/>
      <c r="G38" s="31"/>
      <c r="H38" s="31"/>
      <c r="I38" s="31"/>
    </row>
    <row r="39" spans="1:9">
      <c r="A39" s="48"/>
      <c r="B39" s="47"/>
      <c r="C39" s="47"/>
      <c r="D39" s="47"/>
      <c r="E39" s="47"/>
      <c r="F39" s="47"/>
      <c r="G39" s="47"/>
      <c r="H39" s="47"/>
      <c r="I39" s="47"/>
    </row>
    <row r="40" spans="1:9" ht="38.25" customHeight="1">
      <c r="A40" s="48"/>
      <c r="B40" s="31" t="s">
        <v>243</v>
      </c>
      <c r="C40" s="31"/>
      <c r="D40" s="31"/>
      <c r="E40" s="31"/>
      <c r="F40" s="31"/>
      <c r="G40" s="31"/>
      <c r="H40" s="31"/>
      <c r="I40" s="31"/>
    </row>
    <row r="41" spans="1:9">
      <c r="A41" s="48"/>
      <c r="B41" s="47"/>
      <c r="C41" s="47"/>
      <c r="D41" s="47"/>
      <c r="E41" s="47"/>
      <c r="F41" s="47"/>
      <c r="G41" s="47"/>
      <c r="H41" s="47"/>
      <c r="I41" s="47"/>
    </row>
    <row r="42" spans="1:9" ht="63.75" customHeight="1">
      <c r="A42" s="48"/>
      <c r="B42" s="31" t="s">
        <v>244</v>
      </c>
      <c r="C42" s="31"/>
      <c r="D42" s="31"/>
      <c r="E42" s="31"/>
      <c r="F42" s="31"/>
      <c r="G42" s="31"/>
      <c r="H42" s="31"/>
      <c r="I42" s="31"/>
    </row>
    <row r="43" spans="1:9">
      <c r="A43" s="48"/>
      <c r="B43" s="47"/>
      <c r="C43" s="47"/>
      <c r="D43" s="47"/>
      <c r="E43" s="47"/>
      <c r="F43" s="47"/>
      <c r="G43" s="47"/>
      <c r="H43" s="47"/>
      <c r="I43" s="47"/>
    </row>
    <row r="44" spans="1:9">
      <c r="A44" s="48"/>
      <c r="B44" s="50" t="s">
        <v>245</v>
      </c>
      <c r="C44" s="50"/>
      <c r="D44" s="50"/>
      <c r="E44" s="50"/>
      <c r="F44" s="50"/>
      <c r="G44" s="50"/>
      <c r="H44" s="50"/>
      <c r="I44" s="50"/>
    </row>
    <row r="45" spans="1:9">
      <c r="A45" s="48"/>
      <c r="B45" s="47"/>
      <c r="C45" s="47"/>
      <c r="D45" s="47"/>
      <c r="E45" s="47"/>
      <c r="F45" s="47"/>
      <c r="G45" s="47"/>
      <c r="H45" s="47"/>
      <c r="I45" s="47"/>
    </row>
    <row r="46" spans="1:9" ht="102" customHeight="1">
      <c r="A46" s="48"/>
      <c r="B46" s="31" t="s">
        <v>246</v>
      </c>
      <c r="C46" s="31"/>
      <c r="D46" s="31"/>
      <c r="E46" s="31"/>
      <c r="F46" s="31"/>
      <c r="G46" s="31"/>
      <c r="H46" s="31"/>
      <c r="I46" s="31"/>
    </row>
    <row r="47" spans="1:9">
      <c r="A47" s="48"/>
      <c r="B47" s="47"/>
      <c r="C47" s="47"/>
      <c r="D47" s="47"/>
      <c r="E47" s="47"/>
      <c r="F47" s="47"/>
      <c r="G47" s="47"/>
      <c r="H47" s="47"/>
      <c r="I47" s="47"/>
    </row>
    <row r="48" spans="1:9" ht="51" customHeight="1">
      <c r="A48" s="48"/>
      <c r="B48" s="31" t="s">
        <v>247</v>
      </c>
      <c r="C48" s="31"/>
      <c r="D48" s="31"/>
      <c r="E48" s="31"/>
      <c r="F48" s="31"/>
      <c r="G48" s="31"/>
      <c r="H48" s="31"/>
      <c r="I48" s="31"/>
    </row>
    <row r="49" spans="1:9">
      <c r="A49" s="48"/>
      <c r="B49" s="89"/>
      <c r="C49" s="89"/>
      <c r="D49" s="89"/>
      <c r="E49" s="89"/>
      <c r="F49" s="89"/>
      <c r="G49" s="89"/>
      <c r="H49" s="89"/>
      <c r="I49" s="89"/>
    </row>
    <row r="50" spans="1:9">
      <c r="A50" s="48"/>
      <c r="B50" s="24"/>
      <c r="C50" s="24"/>
      <c r="D50" s="24"/>
    </row>
    <row r="51" spans="1:9">
      <c r="A51" s="48"/>
      <c r="B51" s="12"/>
      <c r="C51" s="12"/>
      <c r="D51" s="12"/>
    </row>
    <row r="52" spans="1:9">
      <c r="A52" s="48"/>
      <c r="B52" s="85" t="s">
        <v>248</v>
      </c>
      <c r="C52" s="26" t="s">
        <v>249</v>
      </c>
      <c r="D52" s="26"/>
    </row>
    <row r="53" spans="1:9" ht="15.75" thickBot="1">
      <c r="A53" s="48"/>
      <c r="B53" s="85"/>
      <c r="C53" s="57" t="s">
        <v>250</v>
      </c>
      <c r="D53" s="57"/>
    </row>
    <row r="54" spans="1:9">
      <c r="A54" s="48"/>
      <c r="B54" s="54">
        <v>2017</v>
      </c>
      <c r="C54" s="83">
        <v>104.875</v>
      </c>
      <c r="D54" s="54" t="s">
        <v>251</v>
      </c>
    </row>
    <row r="55" spans="1:9">
      <c r="A55" s="48"/>
      <c r="B55" s="55">
        <v>2018</v>
      </c>
      <c r="C55" s="84">
        <v>103.25</v>
      </c>
      <c r="D55" s="55" t="s">
        <v>251</v>
      </c>
    </row>
    <row r="56" spans="1:9">
      <c r="A56" s="48"/>
      <c r="B56" s="54">
        <v>2019</v>
      </c>
      <c r="C56" s="83">
        <v>101.625</v>
      </c>
      <c r="D56" s="54" t="s">
        <v>251</v>
      </c>
    </row>
    <row r="57" spans="1:9">
      <c r="A57" s="48"/>
      <c r="B57" s="55" t="s">
        <v>252</v>
      </c>
      <c r="C57" s="84">
        <v>100</v>
      </c>
      <c r="D57" s="55" t="s">
        <v>251</v>
      </c>
    </row>
    <row r="58" spans="1:9">
      <c r="A58" s="48"/>
      <c r="B58" s="47"/>
      <c r="C58" s="47"/>
      <c r="D58" s="47"/>
      <c r="E58" s="47"/>
      <c r="F58" s="47"/>
      <c r="G58" s="47"/>
      <c r="H58" s="47"/>
      <c r="I58" s="47"/>
    </row>
    <row r="59" spans="1:9" ht="89.25" customHeight="1">
      <c r="A59" s="48"/>
      <c r="B59" s="31" t="s">
        <v>253</v>
      </c>
      <c r="C59" s="31"/>
      <c r="D59" s="31"/>
      <c r="E59" s="31"/>
      <c r="F59" s="31"/>
      <c r="G59" s="31"/>
      <c r="H59" s="31"/>
      <c r="I59" s="31"/>
    </row>
    <row r="60" spans="1:9">
      <c r="A60" s="48"/>
      <c r="B60" s="47"/>
      <c r="C60" s="47"/>
      <c r="D60" s="47"/>
      <c r="E60" s="47"/>
      <c r="F60" s="47"/>
      <c r="G60" s="47"/>
      <c r="H60" s="47"/>
      <c r="I60" s="47"/>
    </row>
    <row r="61" spans="1:9" ht="63.75" customHeight="1">
      <c r="A61" s="48"/>
      <c r="B61" s="31" t="s">
        <v>254</v>
      </c>
      <c r="C61" s="31"/>
      <c r="D61" s="31"/>
      <c r="E61" s="31"/>
      <c r="F61" s="31"/>
      <c r="G61" s="31"/>
      <c r="H61" s="31"/>
      <c r="I61" s="31"/>
    </row>
    <row r="62" spans="1:9">
      <c r="A62" s="48"/>
      <c r="B62" s="47"/>
      <c r="C62" s="47"/>
      <c r="D62" s="47"/>
      <c r="E62" s="47"/>
      <c r="F62" s="47"/>
      <c r="G62" s="47"/>
      <c r="H62" s="47"/>
      <c r="I62" s="47"/>
    </row>
    <row r="63" spans="1:9">
      <c r="A63" s="48"/>
      <c r="B63" s="50" t="s">
        <v>255</v>
      </c>
      <c r="C63" s="50"/>
      <c r="D63" s="50"/>
      <c r="E63" s="50"/>
      <c r="F63" s="50"/>
      <c r="G63" s="50"/>
      <c r="H63" s="50"/>
      <c r="I63" s="50"/>
    </row>
    <row r="64" spans="1:9">
      <c r="A64" s="48"/>
      <c r="B64" s="47"/>
      <c r="C64" s="47"/>
      <c r="D64" s="47"/>
      <c r="E64" s="47"/>
      <c r="F64" s="47"/>
      <c r="G64" s="47"/>
      <c r="H64" s="47"/>
      <c r="I64" s="47"/>
    </row>
    <row r="65" spans="1:9" ht="38.25" customHeight="1">
      <c r="A65" s="48"/>
      <c r="B65" s="31" t="s">
        <v>256</v>
      </c>
      <c r="C65" s="31"/>
      <c r="D65" s="31"/>
      <c r="E65" s="31"/>
      <c r="F65" s="31"/>
      <c r="G65" s="31"/>
      <c r="H65" s="31"/>
      <c r="I65" s="31"/>
    </row>
    <row r="66" spans="1:9">
      <c r="A66" s="48"/>
      <c r="B66" s="47"/>
      <c r="C66" s="47"/>
      <c r="D66" s="47"/>
      <c r="E66" s="47"/>
      <c r="F66" s="47"/>
      <c r="G66" s="47"/>
      <c r="H66" s="47"/>
      <c r="I66" s="47"/>
    </row>
    <row r="67" spans="1:9" ht="63.75" customHeight="1">
      <c r="A67" s="48"/>
      <c r="B67" s="31" t="s">
        <v>257</v>
      </c>
      <c r="C67" s="31"/>
      <c r="D67" s="31"/>
      <c r="E67" s="31"/>
      <c r="F67" s="31"/>
      <c r="G67" s="31"/>
      <c r="H67" s="31"/>
      <c r="I67" s="31"/>
    </row>
    <row r="68" spans="1:9">
      <c r="A68" s="48"/>
      <c r="B68" s="89"/>
      <c r="C68" s="89"/>
      <c r="D68" s="89"/>
      <c r="E68" s="89"/>
      <c r="F68" s="89"/>
      <c r="G68" s="89"/>
      <c r="H68" s="89"/>
      <c r="I68" s="89"/>
    </row>
    <row r="69" spans="1:9">
      <c r="A69" s="48"/>
      <c r="B69" s="24"/>
      <c r="C69" s="24"/>
      <c r="D69" s="24"/>
    </row>
    <row r="70" spans="1:9">
      <c r="A70" s="48"/>
      <c r="B70" s="12"/>
      <c r="C70" s="12"/>
      <c r="D70" s="12"/>
    </row>
    <row r="71" spans="1:9">
      <c r="A71" s="48"/>
      <c r="B71" s="85" t="s">
        <v>248</v>
      </c>
      <c r="C71" s="26" t="s">
        <v>249</v>
      </c>
      <c r="D71" s="26"/>
    </row>
    <row r="72" spans="1:9" ht="15.75" thickBot="1">
      <c r="A72" s="48"/>
      <c r="B72" s="85"/>
      <c r="C72" s="57" t="s">
        <v>250</v>
      </c>
      <c r="D72" s="57"/>
    </row>
    <row r="73" spans="1:9">
      <c r="A73" s="48"/>
      <c r="B73" s="86">
        <v>2015</v>
      </c>
      <c r="C73" s="20">
        <v>103.313</v>
      </c>
      <c r="D73" s="22" t="s">
        <v>251</v>
      </c>
    </row>
    <row r="74" spans="1:9">
      <c r="A74" s="48"/>
      <c r="B74" s="87">
        <v>2016</v>
      </c>
      <c r="C74" s="21">
        <v>101.65600000000001</v>
      </c>
      <c r="D74" s="19" t="s">
        <v>251</v>
      </c>
    </row>
    <row r="75" spans="1:9">
      <c r="A75" s="48"/>
      <c r="B75" s="86" t="s">
        <v>258</v>
      </c>
      <c r="C75" s="20">
        <v>100</v>
      </c>
      <c r="D75" s="22" t="s">
        <v>251</v>
      </c>
    </row>
    <row r="76" spans="1:9">
      <c r="A76" s="48"/>
      <c r="B76" s="47"/>
      <c r="C76" s="47"/>
      <c r="D76" s="47"/>
      <c r="E76" s="47"/>
      <c r="F76" s="47"/>
      <c r="G76" s="47"/>
      <c r="H76" s="47"/>
      <c r="I76" s="47"/>
    </row>
    <row r="77" spans="1:9" ht="89.25" customHeight="1">
      <c r="A77" s="48"/>
      <c r="B77" s="31" t="s">
        <v>259</v>
      </c>
      <c r="C77" s="31"/>
      <c r="D77" s="31"/>
      <c r="E77" s="31"/>
      <c r="F77" s="31"/>
      <c r="G77" s="31"/>
      <c r="H77" s="31"/>
      <c r="I77" s="31"/>
    </row>
  </sheetData>
  <mergeCells count="104">
    <mergeCell ref="B65:I65"/>
    <mergeCell ref="B66:I66"/>
    <mergeCell ref="B67:I67"/>
    <mergeCell ref="B68:I68"/>
    <mergeCell ref="B76:I76"/>
    <mergeCell ref="B77:I77"/>
    <mergeCell ref="B59:I59"/>
    <mergeCell ref="B60:I60"/>
    <mergeCell ref="B61:I61"/>
    <mergeCell ref="B62:I62"/>
    <mergeCell ref="B63:I63"/>
    <mergeCell ref="B64:I64"/>
    <mergeCell ref="B45:I45"/>
    <mergeCell ref="B46:I46"/>
    <mergeCell ref="B47:I47"/>
    <mergeCell ref="B48:I48"/>
    <mergeCell ref="B49:I49"/>
    <mergeCell ref="B58:I58"/>
    <mergeCell ref="B39:I39"/>
    <mergeCell ref="B40:I40"/>
    <mergeCell ref="B41:I41"/>
    <mergeCell ref="B42:I42"/>
    <mergeCell ref="B43:I43"/>
    <mergeCell ref="B44:I44"/>
    <mergeCell ref="B33:I33"/>
    <mergeCell ref="B34:I34"/>
    <mergeCell ref="B35:I35"/>
    <mergeCell ref="B36:I36"/>
    <mergeCell ref="B37:I37"/>
    <mergeCell ref="B38:I38"/>
    <mergeCell ref="B5:I5"/>
    <mergeCell ref="B6:I6"/>
    <mergeCell ref="B7:I7"/>
    <mergeCell ref="B8:I8"/>
    <mergeCell ref="B27:I27"/>
    <mergeCell ref="B28:I28"/>
    <mergeCell ref="B69:D69"/>
    <mergeCell ref="B71:B72"/>
    <mergeCell ref="C71:D71"/>
    <mergeCell ref="C72:D72"/>
    <mergeCell ref="A1:A2"/>
    <mergeCell ref="B1:I1"/>
    <mergeCell ref="B2:I2"/>
    <mergeCell ref="B3:I3"/>
    <mergeCell ref="A4:A77"/>
    <mergeCell ref="B4:I4"/>
    <mergeCell ref="H25:H26"/>
    <mergeCell ref="I25:I26"/>
    <mergeCell ref="B50:D50"/>
    <mergeCell ref="B52:B53"/>
    <mergeCell ref="C52:D52"/>
    <mergeCell ref="C53:D53"/>
    <mergeCell ref="B29:I29"/>
    <mergeCell ref="B30:I30"/>
    <mergeCell ref="B31:I31"/>
    <mergeCell ref="B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47" t="s">
        <v>5</v>
      </c>
      <c r="C3" s="47"/>
      <c r="D3" s="47"/>
      <c r="E3" s="47"/>
      <c r="F3" s="47"/>
      <c r="G3" s="47"/>
      <c r="H3" s="47"/>
      <c r="I3" s="47"/>
    </row>
    <row r="4" spans="1:9" ht="15" customHeight="1">
      <c r="A4" s="48" t="s">
        <v>260</v>
      </c>
      <c r="B4" s="47" t="s">
        <v>5</v>
      </c>
      <c r="C4" s="47"/>
      <c r="D4" s="47"/>
      <c r="E4" s="47"/>
      <c r="F4" s="47"/>
      <c r="G4" s="47"/>
      <c r="H4" s="47"/>
      <c r="I4" s="47"/>
    </row>
    <row r="5" spans="1:9">
      <c r="A5" s="48"/>
      <c r="B5" s="49" t="s">
        <v>260</v>
      </c>
      <c r="C5" s="49"/>
      <c r="D5" s="49"/>
      <c r="E5" s="49"/>
      <c r="F5" s="49"/>
      <c r="G5" s="49"/>
      <c r="H5" s="49"/>
      <c r="I5" s="49"/>
    </row>
    <row r="6" spans="1:9">
      <c r="A6" s="48"/>
      <c r="B6" s="47"/>
      <c r="C6" s="47"/>
      <c r="D6" s="47"/>
      <c r="E6" s="47"/>
      <c r="F6" s="47"/>
      <c r="G6" s="47"/>
      <c r="H6" s="47"/>
      <c r="I6" s="47"/>
    </row>
    <row r="7" spans="1:9">
      <c r="A7" s="48"/>
      <c r="B7" s="31" t="s">
        <v>262</v>
      </c>
      <c r="C7" s="31"/>
      <c r="D7" s="31"/>
      <c r="E7" s="31"/>
      <c r="F7" s="31"/>
      <c r="G7" s="31"/>
      <c r="H7" s="31"/>
      <c r="I7" s="31"/>
    </row>
    <row r="8" spans="1:9">
      <c r="A8" s="48"/>
      <c r="B8" s="89"/>
      <c r="C8" s="89"/>
      <c r="D8" s="89"/>
      <c r="E8" s="89"/>
      <c r="F8" s="89"/>
      <c r="G8" s="89"/>
      <c r="H8" s="89"/>
      <c r="I8" s="89"/>
    </row>
    <row r="9" spans="1:9">
      <c r="A9" s="48"/>
      <c r="B9" s="24"/>
      <c r="C9" s="24"/>
      <c r="D9" s="24"/>
      <c r="E9" s="24"/>
      <c r="F9" s="24"/>
      <c r="G9" s="24"/>
      <c r="H9" s="24"/>
      <c r="I9" s="24"/>
    </row>
    <row r="10" spans="1:9">
      <c r="A10" s="48"/>
      <c r="B10" s="12"/>
      <c r="C10" s="12"/>
      <c r="D10" s="12"/>
      <c r="E10" s="12"/>
      <c r="F10" s="12"/>
      <c r="G10" s="12"/>
      <c r="H10" s="12"/>
      <c r="I10" s="12"/>
    </row>
    <row r="11" spans="1:9" ht="15.75" thickBot="1">
      <c r="A11" s="48"/>
      <c r="B11" s="11"/>
      <c r="C11" s="25">
        <v>41912</v>
      </c>
      <c r="D11" s="25"/>
      <c r="E11" s="25"/>
      <c r="F11" s="11"/>
      <c r="G11" s="57" t="s">
        <v>263</v>
      </c>
      <c r="H11" s="57"/>
      <c r="I11" s="57"/>
    </row>
    <row r="12" spans="1:9">
      <c r="A12" s="48"/>
      <c r="B12" s="15"/>
      <c r="C12" s="26" t="s">
        <v>175</v>
      </c>
      <c r="D12" s="26"/>
      <c r="E12" s="26"/>
      <c r="F12" s="26"/>
      <c r="G12" s="26"/>
      <c r="H12" s="26"/>
      <c r="I12" s="26"/>
    </row>
    <row r="13" spans="1:9">
      <c r="A13" s="48"/>
      <c r="B13" s="90" t="s">
        <v>264</v>
      </c>
      <c r="C13" s="27"/>
      <c r="D13" s="27"/>
      <c r="E13" s="27"/>
      <c r="F13" s="18"/>
      <c r="G13" s="27"/>
      <c r="H13" s="27"/>
      <c r="I13" s="27"/>
    </row>
    <row r="14" spans="1:9">
      <c r="A14" s="48"/>
      <c r="B14" s="93" t="s">
        <v>265</v>
      </c>
      <c r="C14" s="29" t="s">
        <v>177</v>
      </c>
      <c r="D14" s="30">
        <v>132336</v>
      </c>
      <c r="E14" s="31"/>
      <c r="F14" s="31"/>
      <c r="G14" s="29" t="s">
        <v>177</v>
      </c>
      <c r="H14" s="30">
        <v>101007</v>
      </c>
      <c r="I14" s="31"/>
    </row>
    <row r="15" spans="1:9">
      <c r="A15" s="48"/>
      <c r="B15" s="93"/>
      <c r="C15" s="29"/>
      <c r="D15" s="30"/>
      <c r="E15" s="31"/>
      <c r="F15" s="31"/>
      <c r="G15" s="29"/>
      <c r="H15" s="30"/>
      <c r="I15" s="31"/>
    </row>
    <row r="16" spans="1:9">
      <c r="A16" s="48"/>
      <c r="B16" s="94" t="s">
        <v>266</v>
      </c>
      <c r="C16" s="33">
        <v>58323</v>
      </c>
      <c r="D16" s="33"/>
      <c r="E16" s="27"/>
      <c r="F16" s="27"/>
      <c r="G16" s="33">
        <v>47796</v>
      </c>
      <c r="H16" s="33"/>
      <c r="I16" s="27"/>
    </row>
    <row r="17" spans="1:9">
      <c r="A17" s="48"/>
      <c r="B17" s="94"/>
      <c r="C17" s="33"/>
      <c r="D17" s="33"/>
      <c r="E17" s="27"/>
      <c r="F17" s="27"/>
      <c r="G17" s="33"/>
      <c r="H17" s="33"/>
      <c r="I17" s="27"/>
    </row>
    <row r="18" spans="1:9">
      <c r="A18" s="48"/>
      <c r="B18" s="93" t="s">
        <v>267</v>
      </c>
      <c r="C18" s="30">
        <v>15038</v>
      </c>
      <c r="D18" s="30"/>
      <c r="E18" s="31"/>
      <c r="F18" s="31"/>
      <c r="G18" s="30">
        <v>27245</v>
      </c>
      <c r="H18" s="30"/>
      <c r="I18" s="31"/>
    </row>
    <row r="19" spans="1:9">
      <c r="A19" s="48"/>
      <c r="B19" s="93"/>
      <c r="C19" s="30"/>
      <c r="D19" s="30"/>
      <c r="E19" s="31"/>
      <c r="F19" s="31"/>
      <c r="G19" s="30"/>
      <c r="H19" s="30"/>
      <c r="I19" s="31"/>
    </row>
    <row r="20" spans="1:9">
      <c r="A20" s="48"/>
      <c r="B20" s="94" t="s">
        <v>268</v>
      </c>
      <c r="C20" s="33">
        <v>27798</v>
      </c>
      <c r="D20" s="33"/>
      <c r="E20" s="27"/>
      <c r="F20" s="27"/>
      <c r="G20" s="33">
        <v>5862</v>
      </c>
      <c r="H20" s="33"/>
      <c r="I20" s="27"/>
    </row>
    <row r="21" spans="1:9">
      <c r="A21" s="48"/>
      <c r="B21" s="94"/>
      <c r="C21" s="33"/>
      <c r="D21" s="33"/>
      <c r="E21" s="27"/>
      <c r="F21" s="27"/>
      <c r="G21" s="33"/>
      <c r="H21" s="33"/>
      <c r="I21" s="27"/>
    </row>
    <row r="22" spans="1:9">
      <c r="A22" s="48"/>
      <c r="B22" s="93" t="s">
        <v>269</v>
      </c>
      <c r="C22" s="30">
        <v>16205</v>
      </c>
      <c r="D22" s="30"/>
      <c r="E22" s="31"/>
      <c r="F22" s="31"/>
      <c r="G22" s="30">
        <v>17904</v>
      </c>
      <c r="H22" s="30"/>
      <c r="I22" s="31"/>
    </row>
    <row r="23" spans="1:9">
      <c r="A23" s="48"/>
      <c r="B23" s="93"/>
      <c r="C23" s="30"/>
      <c r="D23" s="30"/>
      <c r="E23" s="31"/>
      <c r="F23" s="31"/>
      <c r="G23" s="30"/>
      <c r="H23" s="30"/>
      <c r="I23" s="31"/>
    </row>
    <row r="24" spans="1:9">
      <c r="A24" s="48"/>
      <c r="B24" s="94" t="s">
        <v>270</v>
      </c>
      <c r="C24" s="33">
        <v>46207</v>
      </c>
      <c r="D24" s="33"/>
      <c r="E24" s="27"/>
      <c r="F24" s="27"/>
      <c r="G24" s="33">
        <v>7010</v>
      </c>
      <c r="H24" s="33"/>
      <c r="I24" s="27"/>
    </row>
    <row r="25" spans="1:9">
      <c r="A25" s="48"/>
      <c r="B25" s="94"/>
      <c r="C25" s="33"/>
      <c r="D25" s="33"/>
      <c r="E25" s="27"/>
      <c r="F25" s="27"/>
      <c r="G25" s="33"/>
      <c r="H25" s="33"/>
      <c r="I25" s="27"/>
    </row>
    <row r="26" spans="1:9">
      <c r="A26" s="48"/>
      <c r="B26" s="93" t="s">
        <v>271</v>
      </c>
      <c r="C26" s="36">
        <v>13</v>
      </c>
      <c r="D26" s="36"/>
      <c r="E26" s="31"/>
      <c r="F26" s="31"/>
      <c r="G26" s="30">
        <v>3299</v>
      </c>
      <c r="H26" s="30"/>
      <c r="I26" s="31"/>
    </row>
    <row r="27" spans="1:9">
      <c r="A27" s="48"/>
      <c r="B27" s="93"/>
      <c r="C27" s="36"/>
      <c r="D27" s="36"/>
      <c r="E27" s="31"/>
      <c r="F27" s="31"/>
      <c r="G27" s="30"/>
      <c r="H27" s="30"/>
      <c r="I27" s="31"/>
    </row>
    <row r="28" spans="1:9">
      <c r="A28" s="48"/>
      <c r="B28" s="95" t="s">
        <v>135</v>
      </c>
      <c r="C28" s="33">
        <v>1130</v>
      </c>
      <c r="D28" s="33"/>
      <c r="E28" s="27"/>
      <c r="F28" s="27"/>
      <c r="G28" s="35" t="s">
        <v>179</v>
      </c>
      <c r="H28" s="35"/>
      <c r="I28" s="27"/>
    </row>
    <row r="29" spans="1:9" ht="15.75" thickBot="1">
      <c r="A29" s="48"/>
      <c r="B29" s="95"/>
      <c r="C29" s="96"/>
      <c r="D29" s="96"/>
      <c r="E29" s="97"/>
      <c r="F29" s="27"/>
      <c r="G29" s="98"/>
      <c r="H29" s="98"/>
      <c r="I29" s="97"/>
    </row>
    <row r="30" spans="1:9">
      <c r="A30" s="48"/>
      <c r="B30" s="99" t="s">
        <v>272</v>
      </c>
      <c r="C30" s="100" t="s">
        <v>177</v>
      </c>
      <c r="D30" s="101">
        <v>297050</v>
      </c>
      <c r="E30" s="102"/>
      <c r="F30" s="31"/>
      <c r="G30" s="100" t="s">
        <v>177</v>
      </c>
      <c r="H30" s="101">
        <v>210123</v>
      </c>
      <c r="I30" s="102"/>
    </row>
    <row r="31" spans="1:9" ht="15.75" thickBot="1">
      <c r="A31" s="48"/>
      <c r="B31" s="99"/>
      <c r="C31" s="60"/>
      <c r="D31" s="62"/>
      <c r="E31" s="63"/>
      <c r="F31" s="31"/>
      <c r="G31" s="60"/>
      <c r="H31" s="62"/>
      <c r="I31" s="63"/>
    </row>
    <row r="32" spans="1:9" ht="15.75" thickTop="1"/>
  </sheetData>
  <mergeCells count="74">
    <mergeCell ref="B7:I7"/>
    <mergeCell ref="B8:I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8.5703125" customWidth="1"/>
    <col min="9" max="10" width="25.85546875" customWidth="1"/>
    <col min="11" max="11" width="5.5703125" customWidth="1"/>
    <col min="12" max="12" width="18.5703125" customWidth="1"/>
    <col min="13" max="13" width="25.85546875" customWidth="1"/>
  </cols>
  <sheetData>
    <row r="1" spans="1:13" ht="15" customHeight="1">
      <c r="A1" s="7" t="s">
        <v>2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4</v>
      </c>
      <c r="B3" s="47" t="s">
        <v>5</v>
      </c>
      <c r="C3" s="47"/>
      <c r="D3" s="47"/>
      <c r="E3" s="47"/>
      <c r="F3" s="47"/>
      <c r="G3" s="47"/>
      <c r="H3" s="47"/>
      <c r="I3" s="47"/>
      <c r="J3" s="47"/>
      <c r="K3" s="47"/>
      <c r="L3" s="47"/>
      <c r="M3" s="47"/>
    </row>
    <row r="4" spans="1:13" ht="15" customHeight="1">
      <c r="A4" s="48" t="s">
        <v>273</v>
      </c>
      <c r="B4" s="47" t="s">
        <v>5</v>
      </c>
      <c r="C4" s="47"/>
      <c r="D4" s="47"/>
      <c r="E4" s="47"/>
      <c r="F4" s="47"/>
      <c r="G4" s="47"/>
      <c r="H4" s="47"/>
      <c r="I4" s="47"/>
      <c r="J4" s="47"/>
      <c r="K4" s="47"/>
      <c r="L4" s="47"/>
      <c r="M4" s="47"/>
    </row>
    <row r="5" spans="1:13">
      <c r="A5" s="48"/>
      <c r="B5" s="49" t="s">
        <v>273</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ht="25.5" customHeight="1">
      <c r="A7" s="48"/>
      <c r="B7" s="31" t="s">
        <v>275</v>
      </c>
      <c r="C7" s="31"/>
      <c r="D7" s="31"/>
      <c r="E7" s="31"/>
      <c r="F7" s="31"/>
      <c r="G7" s="31"/>
      <c r="H7" s="31"/>
      <c r="I7" s="31"/>
      <c r="J7" s="31"/>
      <c r="K7" s="31"/>
      <c r="L7" s="31"/>
      <c r="M7" s="31"/>
    </row>
    <row r="8" spans="1:13">
      <c r="A8" s="48"/>
      <c r="B8" s="47"/>
      <c r="C8" s="47"/>
      <c r="D8" s="47"/>
      <c r="E8" s="47"/>
      <c r="F8" s="47"/>
      <c r="G8" s="47"/>
      <c r="H8" s="47"/>
      <c r="I8" s="47"/>
      <c r="J8" s="47"/>
      <c r="K8" s="47"/>
      <c r="L8" s="47"/>
      <c r="M8" s="47"/>
    </row>
    <row r="9" spans="1:13">
      <c r="A9" s="48"/>
      <c r="B9" s="50" t="s">
        <v>276</v>
      </c>
      <c r="C9" s="50"/>
      <c r="D9" s="50"/>
      <c r="E9" s="50"/>
      <c r="F9" s="50"/>
      <c r="G9" s="50"/>
      <c r="H9" s="50"/>
      <c r="I9" s="50"/>
      <c r="J9" s="50"/>
      <c r="K9" s="50"/>
      <c r="L9" s="50"/>
      <c r="M9" s="50"/>
    </row>
    <row r="10" spans="1:13">
      <c r="A10" s="48"/>
      <c r="B10" s="47"/>
      <c r="C10" s="47"/>
      <c r="D10" s="47"/>
      <c r="E10" s="47"/>
      <c r="F10" s="47"/>
      <c r="G10" s="47"/>
      <c r="H10" s="47"/>
      <c r="I10" s="47"/>
      <c r="J10" s="47"/>
      <c r="K10" s="47"/>
      <c r="L10" s="47"/>
      <c r="M10" s="47"/>
    </row>
    <row r="11" spans="1:13" ht="25.5" customHeight="1">
      <c r="A11" s="48"/>
      <c r="B11" s="31" t="s">
        <v>277</v>
      </c>
      <c r="C11" s="31"/>
      <c r="D11" s="31"/>
      <c r="E11" s="31"/>
      <c r="F11" s="31"/>
      <c r="G11" s="31"/>
      <c r="H11" s="31"/>
      <c r="I11" s="31"/>
      <c r="J11" s="31"/>
      <c r="K11" s="31"/>
      <c r="L11" s="31"/>
      <c r="M11" s="31"/>
    </row>
    <row r="12" spans="1:13">
      <c r="A12" s="48"/>
      <c r="B12" s="47"/>
      <c r="C12" s="47"/>
      <c r="D12" s="47"/>
      <c r="E12" s="47"/>
      <c r="F12" s="47"/>
      <c r="G12" s="47"/>
      <c r="H12" s="47"/>
      <c r="I12" s="47"/>
      <c r="J12" s="47"/>
      <c r="K12" s="47"/>
      <c r="L12" s="47"/>
      <c r="M12" s="47"/>
    </row>
    <row r="13" spans="1:13">
      <c r="A13" s="48"/>
      <c r="B13" s="50" t="s">
        <v>278</v>
      </c>
      <c r="C13" s="50"/>
      <c r="D13" s="50"/>
      <c r="E13" s="50"/>
      <c r="F13" s="50"/>
      <c r="G13" s="50"/>
      <c r="H13" s="50"/>
      <c r="I13" s="50"/>
      <c r="J13" s="50"/>
      <c r="K13" s="50"/>
      <c r="L13" s="50"/>
      <c r="M13" s="50"/>
    </row>
    <row r="14" spans="1:13">
      <c r="A14" s="48"/>
      <c r="B14" s="47"/>
      <c r="C14" s="47"/>
      <c r="D14" s="47"/>
      <c r="E14" s="47"/>
      <c r="F14" s="47"/>
      <c r="G14" s="47"/>
      <c r="H14" s="47"/>
      <c r="I14" s="47"/>
      <c r="J14" s="47"/>
      <c r="K14" s="47"/>
      <c r="L14" s="47"/>
      <c r="M14" s="47"/>
    </row>
    <row r="15" spans="1:13" ht="25.5" customHeight="1">
      <c r="A15" s="48"/>
      <c r="B15" s="31" t="s">
        <v>279</v>
      </c>
      <c r="C15" s="31"/>
      <c r="D15" s="31"/>
      <c r="E15" s="31"/>
      <c r="F15" s="31"/>
      <c r="G15" s="31"/>
      <c r="H15" s="31"/>
      <c r="I15" s="31"/>
      <c r="J15" s="31"/>
      <c r="K15" s="31"/>
      <c r="L15" s="31"/>
      <c r="M15" s="31"/>
    </row>
    <row r="16" spans="1:13">
      <c r="A16" s="48"/>
      <c r="B16" s="82"/>
      <c r="C16" s="82"/>
      <c r="D16" s="82"/>
      <c r="E16" s="82"/>
      <c r="F16" s="82"/>
      <c r="G16" s="82"/>
      <c r="H16" s="82"/>
      <c r="I16" s="82"/>
      <c r="J16" s="82"/>
      <c r="K16" s="82"/>
      <c r="L16" s="82"/>
      <c r="M16" s="82"/>
    </row>
    <row r="17" spans="1:13">
      <c r="A17" s="48"/>
      <c r="B17" s="31" t="s">
        <v>280</v>
      </c>
      <c r="C17" s="31"/>
      <c r="D17" s="31"/>
      <c r="E17" s="31"/>
      <c r="F17" s="31"/>
      <c r="G17" s="31"/>
      <c r="H17" s="31"/>
      <c r="I17" s="31"/>
      <c r="J17" s="31"/>
      <c r="K17" s="31"/>
      <c r="L17" s="31"/>
      <c r="M17" s="31"/>
    </row>
    <row r="18" spans="1:13">
      <c r="A18" s="48"/>
      <c r="B18" s="89"/>
      <c r="C18" s="89"/>
      <c r="D18" s="89"/>
      <c r="E18" s="89"/>
      <c r="F18" s="89"/>
      <c r="G18" s="89"/>
      <c r="H18" s="89"/>
      <c r="I18" s="89"/>
      <c r="J18" s="89"/>
      <c r="K18" s="89"/>
      <c r="L18" s="89"/>
      <c r="M18" s="89"/>
    </row>
    <row r="19" spans="1:13">
      <c r="A19" s="48"/>
      <c r="B19" s="24"/>
      <c r="C19" s="24"/>
      <c r="D19" s="24"/>
      <c r="E19" s="24"/>
      <c r="F19" s="24"/>
      <c r="G19" s="24"/>
      <c r="H19" s="24"/>
      <c r="I19" s="24"/>
      <c r="J19" s="24"/>
      <c r="K19" s="24"/>
      <c r="L19" s="24"/>
      <c r="M19" s="24"/>
    </row>
    <row r="20" spans="1:13">
      <c r="A20" s="48"/>
      <c r="B20" s="12"/>
      <c r="C20" s="12"/>
      <c r="D20" s="12"/>
      <c r="E20" s="12"/>
      <c r="F20" s="12"/>
      <c r="G20" s="12"/>
      <c r="H20" s="12"/>
      <c r="I20" s="12"/>
      <c r="J20" s="12"/>
      <c r="K20" s="12"/>
      <c r="L20" s="12"/>
      <c r="M20" s="12"/>
    </row>
    <row r="21" spans="1:13" ht="15.75" thickBot="1">
      <c r="A21" s="48"/>
      <c r="B21" s="15"/>
      <c r="C21" s="57" t="s">
        <v>231</v>
      </c>
      <c r="D21" s="57"/>
      <c r="E21" s="57"/>
      <c r="F21" s="57"/>
      <c r="G21" s="57"/>
      <c r="H21" s="57"/>
      <c r="I21" s="57"/>
      <c r="J21" s="57"/>
      <c r="K21" s="57"/>
      <c r="L21" s="57"/>
      <c r="M21" s="57"/>
    </row>
    <row r="22" spans="1:13" ht="15.75" thickBot="1">
      <c r="A22" s="48"/>
      <c r="B22" s="15"/>
      <c r="C22" s="58" t="s">
        <v>281</v>
      </c>
      <c r="D22" s="58"/>
      <c r="E22" s="58"/>
      <c r="F22" s="11"/>
      <c r="G22" s="58" t="s">
        <v>282</v>
      </c>
      <c r="H22" s="58"/>
      <c r="I22" s="58"/>
      <c r="J22" s="11"/>
      <c r="K22" s="58" t="s">
        <v>99</v>
      </c>
      <c r="L22" s="58"/>
      <c r="M22" s="58"/>
    </row>
    <row r="23" spans="1:13">
      <c r="A23" s="48"/>
      <c r="B23" s="15"/>
      <c r="C23" s="102"/>
      <c r="D23" s="102"/>
      <c r="E23" s="102"/>
      <c r="F23" s="11"/>
      <c r="G23" s="102"/>
      <c r="H23" s="102"/>
      <c r="I23" s="102"/>
      <c r="J23" s="11"/>
      <c r="K23" s="102"/>
      <c r="L23" s="102"/>
      <c r="M23" s="102"/>
    </row>
    <row r="24" spans="1:13">
      <c r="A24" s="48"/>
      <c r="B24" s="103" t="s">
        <v>283</v>
      </c>
      <c r="C24" s="67" t="s">
        <v>177</v>
      </c>
      <c r="D24" s="33">
        <v>3395</v>
      </c>
      <c r="E24" s="27"/>
      <c r="F24" s="27"/>
      <c r="G24" s="67" t="s">
        <v>177</v>
      </c>
      <c r="H24" s="33">
        <v>1528</v>
      </c>
      <c r="I24" s="27"/>
      <c r="J24" s="27"/>
      <c r="K24" s="67" t="s">
        <v>177</v>
      </c>
      <c r="L24" s="33">
        <v>4923</v>
      </c>
      <c r="M24" s="27"/>
    </row>
    <row r="25" spans="1:13">
      <c r="A25" s="48"/>
      <c r="B25" s="103"/>
      <c r="C25" s="67"/>
      <c r="D25" s="33"/>
      <c r="E25" s="27"/>
      <c r="F25" s="27"/>
      <c r="G25" s="67"/>
      <c r="H25" s="33"/>
      <c r="I25" s="27"/>
      <c r="J25" s="27"/>
      <c r="K25" s="67"/>
      <c r="L25" s="33"/>
      <c r="M25" s="27"/>
    </row>
    <row r="26" spans="1:13">
      <c r="A26" s="48"/>
      <c r="B26" s="104">
        <v>2015</v>
      </c>
      <c r="C26" s="36" t="s">
        <v>179</v>
      </c>
      <c r="D26" s="36"/>
      <c r="E26" s="31"/>
      <c r="F26" s="31"/>
      <c r="G26" s="30">
        <v>7263</v>
      </c>
      <c r="H26" s="30"/>
      <c r="I26" s="31"/>
      <c r="J26" s="31"/>
      <c r="K26" s="30">
        <v>7263</v>
      </c>
      <c r="L26" s="30"/>
      <c r="M26" s="31"/>
    </row>
    <row r="27" spans="1:13">
      <c r="A27" s="48"/>
      <c r="B27" s="104"/>
      <c r="C27" s="36"/>
      <c r="D27" s="36"/>
      <c r="E27" s="31"/>
      <c r="F27" s="31"/>
      <c r="G27" s="30"/>
      <c r="H27" s="30"/>
      <c r="I27" s="31"/>
      <c r="J27" s="31"/>
      <c r="K27" s="30"/>
      <c r="L27" s="30"/>
      <c r="M27" s="31"/>
    </row>
    <row r="28" spans="1:13">
      <c r="A28" s="48"/>
      <c r="B28" s="103">
        <v>2016</v>
      </c>
      <c r="C28" s="35" t="s">
        <v>179</v>
      </c>
      <c r="D28" s="35"/>
      <c r="E28" s="27"/>
      <c r="F28" s="27"/>
      <c r="G28" s="33">
        <v>7263</v>
      </c>
      <c r="H28" s="33"/>
      <c r="I28" s="27"/>
      <c r="J28" s="27"/>
      <c r="K28" s="33">
        <v>7263</v>
      </c>
      <c r="L28" s="33"/>
      <c r="M28" s="27"/>
    </row>
    <row r="29" spans="1:13">
      <c r="A29" s="48"/>
      <c r="B29" s="103"/>
      <c r="C29" s="35"/>
      <c r="D29" s="35"/>
      <c r="E29" s="27"/>
      <c r="F29" s="27"/>
      <c r="G29" s="33"/>
      <c r="H29" s="33"/>
      <c r="I29" s="27"/>
      <c r="J29" s="27"/>
      <c r="K29" s="33"/>
      <c r="L29" s="33"/>
      <c r="M29" s="27"/>
    </row>
    <row r="30" spans="1:13">
      <c r="A30" s="48"/>
      <c r="B30" s="104">
        <v>2017</v>
      </c>
      <c r="C30" s="36" t="s">
        <v>179</v>
      </c>
      <c r="D30" s="36"/>
      <c r="E30" s="31"/>
      <c r="F30" s="31"/>
      <c r="G30" s="30">
        <v>3608</v>
      </c>
      <c r="H30" s="30"/>
      <c r="I30" s="31"/>
      <c r="J30" s="31"/>
      <c r="K30" s="30">
        <v>3608</v>
      </c>
      <c r="L30" s="30"/>
      <c r="M30" s="31"/>
    </row>
    <row r="31" spans="1:13">
      <c r="A31" s="48"/>
      <c r="B31" s="104"/>
      <c r="C31" s="36"/>
      <c r="D31" s="36"/>
      <c r="E31" s="31"/>
      <c r="F31" s="31"/>
      <c r="G31" s="30"/>
      <c r="H31" s="30"/>
      <c r="I31" s="31"/>
      <c r="J31" s="31"/>
      <c r="K31" s="30"/>
      <c r="L31" s="30"/>
      <c r="M31" s="31"/>
    </row>
    <row r="32" spans="1:13">
      <c r="A32" s="48"/>
      <c r="B32" s="103">
        <v>2018</v>
      </c>
      <c r="C32" s="35" t="s">
        <v>179</v>
      </c>
      <c r="D32" s="35"/>
      <c r="E32" s="27"/>
      <c r="F32" s="27"/>
      <c r="G32" s="33">
        <v>2885</v>
      </c>
      <c r="H32" s="33"/>
      <c r="I32" s="27"/>
      <c r="J32" s="27"/>
      <c r="K32" s="33">
        <v>2885</v>
      </c>
      <c r="L32" s="33"/>
      <c r="M32" s="27"/>
    </row>
    <row r="33" spans="1:13">
      <c r="A33" s="48"/>
      <c r="B33" s="103"/>
      <c r="C33" s="35"/>
      <c r="D33" s="35"/>
      <c r="E33" s="27"/>
      <c r="F33" s="27"/>
      <c r="G33" s="33"/>
      <c r="H33" s="33"/>
      <c r="I33" s="27"/>
      <c r="J33" s="27"/>
      <c r="K33" s="33"/>
      <c r="L33" s="33"/>
      <c r="M33" s="27"/>
    </row>
    <row r="34" spans="1:13">
      <c r="A34" s="48"/>
      <c r="B34" s="104" t="s">
        <v>284</v>
      </c>
      <c r="C34" s="36" t="s">
        <v>179</v>
      </c>
      <c r="D34" s="36"/>
      <c r="E34" s="31"/>
      <c r="F34" s="31"/>
      <c r="G34" s="30">
        <v>2162</v>
      </c>
      <c r="H34" s="30"/>
      <c r="I34" s="31"/>
      <c r="J34" s="31"/>
      <c r="K34" s="30">
        <v>2162</v>
      </c>
      <c r="L34" s="30"/>
      <c r="M34" s="31"/>
    </row>
    <row r="35" spans="1:13" ht="15.75" thickBot="1">
      <c r="A35" s="48"/>
      <c r="B35" s="104"/>
      <c r="C35" s="37"/>
      <c r="D35" s="37"/>
      <c r="E35" s="38"/>
      <c r="F35" s="31"/>
      <c r="G35" s="44"/>
      <c r="H35" s="44"/>
      <c r="I35" s="38"/>
      <c r="J35" s="31"/>
      <c r="K35" s="44"/>
      <c r="L35" s="44"/>
      <c r="M35" s="38"/>
    </row>
    <row r="36" spans="1:13">
      <c r="A36" s="48"/>
      <c r="B36" s="94" t="s">
        <v>99</v>
      </c>
      <c r="C36" s="45" t="s">
        <v>177</v>
      </c>
      <c r="D36" s="40">
        <v>3395</v>
      </c>
      <c r="E36" s="42"/>
      <c r="F36" s="27"/>
      <c r="G36" s="45" t="s">
        <v>177</v>
      </c>
      <c r="H36" s="40">
        <v>24709</v>
      </c>
      <c r="I36" s="42"/>
      <c r="J36" s="27"/>
      <c r="K36" s="45" t="s">
        <v>177</v>
      </c>
      <c r="L36" s="40">
        <v>28104</v>
      </c>
      <c r="M36" s="42"/>
    </row>
    <row r="37" spans="1:13" ht="15.75" thickBot="1">
      <c r="A37" s="48"/>
      <c r="B37" s="94"/>
      <c r="C37" s="69"/>
      <c r="D37" s="75"/>
      <c r="E37" s="72"/>
      <c r="F37" s="27"/>
      <c r="G37" s="69"/>
      <c r="H37" s="75"/>
      <c r="I37" s="72"/>
      <c r="J37" s="27"/>
      <c r="K37" s="69"/>
      <c r="L37" s="75"/>
      <c r="M37" s="72"/>
    </row>
    <row r="38" spans="1:13" ht="15.75" thickTop="1">
      <c r="A38" s="48"/>
      <c r="B38" s="47"/>
      <c r="C38" s="47"/>
      <c r="D38" s="47"/>
      <c r="E38" s="47"/>
      <c r="F38" s="47"/>
      <c r="G38" s="47"/>
      <c r="H38" s="47"/>
      <c r="I38" s="47"/>
      <c r="J38" s="47"/>
      <c r="K38" s="47"/>
      <c r="L38" s="47"/>
      <c r="M38" s="47"/>
    </row>
    <row r="39" spans="1:13">
      <c r="A39" s="48"/>
      <c r="B39" s="50" t="s">
        <v>285</v>
      </c>
      <c r="C39" s="50"/>
      <c r="D39" s="50"/>
      <c r="E39" s="50"/>
      <c r="F39" s="50"/>
      <c r="G39" s="50"/>
      <c r="H39" s="50"/>
      <c r="I39" s="50"/>
      <c r="J39" s="50"/>
      <c r="K39" s="50"/>
      <c r="L39" s="50"/>
      <c r="M39" s="50"/>
    </row>
    <row r="40" spans="1:13">
      <c r="A40" s="48"/>
      <c r="B40" s="47"/>
      <c r="C40" s="47"/>
      <c r="D40" s="47"/>
      <c r="E40" s="47"/>
      <c r="F40" s="47"/>
      <c r="G40" s="47"/>
      <c r="H40" s="47"/>
      <c r="I40" s="47"/>
      <c r="J40" s="47"/>
      <c r="K40" s="47"/>
      <c r="L40" s="47"/>
      <c r="M40" s="47"/>
    </row>
    <row r="41" spans="1:13" ht="25.5" customHeight="1">
      <c r="A41" s="48"/>
      <c r="B41" s="31" t="s">
        <v>286</v>
      </c>
      <c r="C41" s="31"/>
      <c r="D41" s="31"/>
      <c r="E41" s="31"/>
      <c r="F41" s="31"/>
      <c r="G41" s="31"/>
      <c r="H41" s="31"/>
      <c r="I41" s="31"/>
      <c r="J41" s="31"/>
      <c r="K41" s="31"/>
      <c r="L41" s="31"/>
      <c r="M41" s="31"/>
    </row>
    <row r="42" spans="1:13">
      <c r="A42" s="48"/>
      <c r="B42" s="47"/>
      <c r="C42" s="47"/>
      <c r="D42" s="47"/>
      <c r="E42" s="47"/>
      <c r="F42" s="47"/>
      <c r="G42" s="47"/>
      <c r="H42" s="47"/>
      <c r="I42" s="47"/>
      <c r="J42" s="47"/>
      <c r="K42" s="47"/>
      <c r="L42" s="47"/>
      <c r="M42" s="47"/>
    </row>
    <row r="43" spans="1:13">
      <c r="A43" s="48"/>
      <c r="B43" s="50" t="s">
        <v>287</v>
      </c>
      <c r="C43" s="50"/>
      <c r="D43" s="50"/>
      <c r="E43" s="50"/>
      <c r="F43" s="50"/>
      <c r="G43" s="50"/>
      <c r="H43" s="50"/>
      <c r="I43" s="50"/>
      <c r="J43" s="50"/>
      <c r="K43" s="50"/>
      <c r="L43" s="50"/>
      <c r="M43" s="50"/>
    </row>
    <row r="44" spans="1:13">
      <c r="A44" s="48"/>
      <c r="B44" s="47"/>
      <c r="C44" s="47"/>
      <c r="D44" s="47"/>
      <c r="E44" s="47"/>
      <c r="F44" s="47"/>
      <c r="G44" s="47"/>
      <c r="H44" s="47"/>
      <c r="I44" s="47"/>
      <c r="J44" s="47"/>
      <c r="K44" s="47"/>
      <c r="L44" s="47"/>
      <c r="M44" s="47"/>
    </row>
    <row r="45" spans="1:13" ht="38.25" customHeight="1">
      <c r="A45" s="48"/>
      <c r="B45" s="31" t="s">
        <v>288</v>
      </c>
      <c r="C45" s="31"/>
      <c r="D45" s="31"/>
      <c r="E45" s="31"/>
      <c r="F45" s="31"/>
      <c r="G45" s="31"/>
      <c r="H45" s="31"/>
      <c r="I45" s="31"/>
      <c r="J45" s="31"/>
      <c r="K45" s="31"/>
      <c r="L45" s="31"/>
      <c r="M45" s="31"/>
    </row>
    <row r="46" spans="1:13">
      <c r="A46" s="48"/>
      <c r="B46" s="47"/>
      <c r="C46" s="47"/>
      <c r="D46" s="47"/>
      <c r="E46" s="47"/>
      <c r="F46" s="47"/>
      <c r="G46" s="47"/>
      <c r="H46" s="47"/>
      <c r="I46" s="47"/>
      <c r="J46" s="47"/>
      <c r="K46" s="47"/>
      <c r="L46" s="47"/>
      <c r="M46" s="47"/>
    </row>
    <row r="47" spans="1:13">
      <c r="A47" s="48"/>
      <c r="B47" s="50" t="s">
        <v>289</v>
      </c>
      <c r="C47" s="50"/>
      <c r="D47" s="50"/>
      <c r="E47" s="50"/>
      <c r="F47" s="50"/>
      <c r="G47" s="50"/>
      <c r="H47" s="50"/>
      <c r="I47" s="50"/>
      <c r="J47" s="50"/>
      <c r="K47" s="50"/>
      <c r="L47" s="50"/>
      <c r="M47" s="50"/>
    </row>
    <row r="48" spans="1:13">
      <c r="A48" s="48"/>
      <c r="B48" s="47"/>
      <c r="C48" s="47"/>
      <c r="D48" s="47"/>
      <c r="E48" s="47"/>
      <c r="F48" s="47"/>
      <c r="G48" s="47"/>
      <c r="H48" s="47"/>
      <c r="I48" s="47"/>
      <c r="J48" s="47"/>
      <c r="K48" s="47"/>
      <c r="L48" s="47"/>
      <c r="M48" s="47"/>
    </row>
    <row r="49" spans="1:13" ht="25.5" customHeight="1">
      <c r="A49" s="48"/>
      <c r="B49" s="31" t="s">
        <v>290</v>
      </c>
      <c r="C49" s="31"/>
      <c r="D49" s="31"/>
      <c r="E49" s="31"/>
      <c r="F49" s="31"/>
      <c r="G49" s="31"/>
      <c r="H49" s="31"/>
      <c r="I49" s="31"/>
      <c r="J49" s="31"/>
      <c r="K49" s="31"/>
      <c r="L49" s="31"/>
      <c r="M49" s="31"/>
    </row>
  </sheetData>
  <mergeCells count="109">
    <mergeCell ref="B47:M47"/>
    <mergeCell ref="B48:M48"/>
    <mergeCell ref="B49:M49"/>
    <mergeCell ref="B41:M41"/>
    <mergeCell ref="B42:M42"/>
    <mergeCell ref="B43:M43"/>
    <mergeCell ref="B44:M44"/>
    <mergeCell ref="B45:M45"/>
    <mergeCell ref="B46:M46"/>
    <mergeCell ref="B16:M16"/>
    <mergeCell ref="B17:M17"/>
    <mergeCell ref="B18:M18"/>
    <mergeCell ref="B38:M38"/>
    <mergeCell ref="B39:M39"/>
    <mergeCell ref="B40:M40"/>
    <mergeCell ref="B10:M10"/>
    <mergeCell ref="B11:M11"/>
    <mergeCell ref="B12:M12"/>
    <mergeCell ref="B13:M13"/>
    <mergeCell ref="B14:M14"/>
    <mergeCell ref="B15:M15"/>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4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3.28515625" customWidth="1"/>
    <col min="5" max="5" width="20.28515625" customWidth="1"/>
    <col min="6" max="6" width="4.28515625" customWidth="1"/>
    <col min="7" max="7" width="13.42578125" customWidth="1"/>
    <col min="8" max="9" width="20.28515625" customWidth="1"/>
    <col min="10" max="10" width="34.7109375" customWidth="1"/>
    <col min="11" max="11" width="20.28515625" customWidth="1"/>
    <col min="12" max="12" width="4.28515625" customWidth="1"/>
    <col min="13" max="13" width="12.42578125" customWidth="1"/>
    <col min="14" max="14" width="20.28515625" customWidth="1"/>
  </cols>
  <sheetData>
    <row r="1" spans="1:14" ht="15" customHeight="1">
      <c r="A1" s="7" t="s">
        <v>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92</v>
      </c>
      <c r="B3" s="47" t="s">
        <v>5</v>
      </c>
      <c r="C3" s="47"/>
      <c r="D3" s="47"/>
      <c r="E3" s="47"/>
      <c r="F3" s="47"/>
      <c r="G3" s="47"/>
      <c r="H3" s="47"/>
      <c r="I3" s="47"/>
      <c r="J3" s="47"/>
      <c r="K3" s="47"/>
      <c r="L3" s="47"/>
      <c r="M3" s="47"/>
      <c r="N3" s="47"/>
    </row>
    <row r="4" spans="1:14" ht="15" customHeight="1">
      <c r="A4" s="48" t="s">
        <v>293</v>
      </c>
      <c r="B4" s="47" t="s">
        <v>5</v>
      </c>
      <c r="C4" s="47"/>
      <c r="D4" s="47"/>
      <c r="E4" s="47"/>
      <c r="F4" s="47"/>
      <c r="G4" s="47"/>
      <c r="H4" s="47"/>
      <c r="I4" s="47"/>
      <c r="J4" s="47"/>
      <c r="K4" s="47"/>
      <c r="L4" s="47"/>
      <c r="M4" s="47"/>
      <c r="N4" s="47"/>
    </row>
    <row r="5" spans="1:14">
      <c r="A5" s="48"/>
      <c r="B5" s="49" t="s">
        <v>291</v>
      </c>
      <c r="C5" s="49"/>
      <c r="D5" s="49"/>
      <c r="E5" s="49"/>
      <c r="F5" s="49"/>
      <c r="G5" s="49"/>
      <c r="H5" s="49"/>
      <c r="I5" s="49"/>
      <c r="J5" s="49"/>
      <c r="K5" s="49"/>
      <c r="L5" s="49"/>
      <c r="M5" s="49"/>
      <c r="N5" s="49"/>
    </row>
    <row r="6" spans="1:14">
      <c r="A6" s="48"/>
      <c r="B6" s="47"/>
      <c r="C6" s="47"/>
      <c r="D6" s="47"/>
      <c r="E6" s="47"/>
      <c r="F6" s="47"/>
      <c r="G6" s="47"/>
      <c r="H6" s="47"/>
      <c r="I6" s="47"/>
      <c r="J6" s="47"/>
      <c r="K6" s="47"/>
      <c r="L6" s="47"/>
      <c r="M6" s="47"/>
      <c r="N6" s="47"/>
    </row>
    <row r="7" spans="1:14">
      <c r="A7" s="48"/>
      <c r="B7" s="31" t="s">
        <v>294</v>
      </c>
      <c r="C7" s="31"/>
      <c r="D7" s="31"/>
      <c r="E7" s="31"/>
      <c r="F7" s="31"/>
      <c r="G7" s="31"/>
      <c r="H7" s="31"/>
      <c r="I7" s="31"/>
      <c r="J7" s="31"/>
      <c r="K7" s="31"/>
      <c r="L7" s="31"/>
      <c r="M7" s="31"/>
      <c r="N7" s="31"/>
    </row>
    <row r="8" spans="1:14">
      <c r="A8" s="48"/>
      <c r="B8" s="47"/>
      <c r="C8" s="47"/>
      <c r="D8" s="47"/>
      <c r="E8" s="47"/>
      <c r="F8" s="47"/>
      <c r="G8" s="47"/>
      <c r="H8" s="47"/>
      <c r="I8" s="47"/>
      <c r="J8" s="47"/>
      <c r="K8" s="47"/>
      <c r="L8" s="47"/>
      <c r="M8" s="47"/>
      <c r="N8" s="47"/>
    </row>
    <row r="9" spans="1:14" ht="25.5" customHeight="1">
      <c r="A9" s="48"/>
      <c r="B9" s="31" t="s">
        <v>295</v>
      </c>
      <c r="C9" s="31"/>
      <c r="D9" s="31"/>
      <c r="E9" s="31"/>
      <c r="F9" s="31"/>
      <c r="G9" s="31"/>
      <c r="H9" s="31"/>
      <c r="I9" s="31"/>
      <c r="J9" s="31"/>
      <c r="K9" s="31"/>
      <c r="L9" s="31"/>
      <c r="M9" s="31"/>
      <c r="N9" s="31"/>
    </row>
    <row r="10" spans="1:14">
      <c r="A10" s="48"/>
      <c r="B10" s="47"/>
      <c r="C10" s="47"/>
      <c r="D10" s="47"/>
      <c r="E10" s="47"/>
      <c r="F10" s="47"/>
      <c r="G10" s="47"/>
      <c r="H10" s="47"/>
      <c r="I10" s="47"/>
      <c r="J10" s="47"/>
      <c r="K10" s="47"/>
      <c r="L10" s="47"/>
      <c r="M10" s="47"/>
      <c r="N10" s="47"/>
    </row>
    <row r="11" spans="1:14">
      <c r="A11" s="48"/>
      <c r="B11" s="31" t="s">
        <v>296</v>
      </c>
      <c r="C11" s="31"/>
      <c r="D11" s="31"/>
      <c r="E11" s="31"/>
      <c r="F11" s="31"/>
      <c r="G11" s="31"/>
      <c r="H11" s="31"/>
      <c r="I11" s="31"/>
      <c r="J11" s="31"/>
      <c r="K11" s="31"/>
      <c r="L11" s="31"/>
      <c r="M11" s="31"/>
      <c r="N11" s="31"/>
    </row>
    <row r="12" spans="1:14">
      <c r="A12" s="48"/>
      <c r="B12" s="31"/>
      <c r="C12" s="31"/>
      <c r="D12" s="31"/>
      <c r="E12" s="31"/>
      <c r="F12" s="31"/>
      <c r="G12" s="31"/>
      <c r="H12" s="31"/>
      <c r="I12" s="31"/>
      <c r="J12" s="31"/>
      <c r="K12" s="31"/>
      <c r="L12" s="31"/>
      <c r="M12" s="31"/>
      <c r="N12" s="31"/>
    </row>
    <row r="13" spans="1:14">
      <c r="A13" s="48"/>
      <c r="B13" s="12"/>
      <c r="C13" s="12"/>
    </row>
    <row r="14" spans="1:14" ht="127.5">
      <c r="A14" s="48"/>
      <c r="B14" s="13" t="s">
        <v>166</v>
      </c>
      <c r="C14" s="14" t="s">
        <v>297</v>
      </c>
    </row>
    <row r="15" spans="1:14">
      <c r="A15" s="48"/>
      <c r="B15" s="31"/>
      <c r="C15" s="31"/>
      <c r="D15" s="31"/>
      <c r="E15" s="31"/>
      <c r="F15" s="31"/>
      <c r="G15" s="31"/>
      <c r="H15" s="31"/>
      <c r="I15" s="31"/>
      <c r="J15" s="31"/>
      <c r="K15" s="31"/>
      <c r="L15" s="31"/>
      <c r="M15" s="31"/>
      <c r="N15" s="31"/>
    </row>
    <row r="16" spans="1:14">
      <c r="A16" s="48"/>
      <c r="B16" s="12"/>
      <c r="C16" s="12"/>
    </row>
    <row r="17" spans="1:14" ht="63.75">
      <c r="A17" s="48"/>
      <c r="B17" s="13" t="s">
        <v>166</v>
      </c>
      <c r="C17" s="14" t="s">
        <v>298</v>
      </c>
    </row>
    <row r="18" spans="1:14">
      <c r="A18" s="48"/>
      <c r="B18" s="47"/>
      <c r="C18" s="47"/>
      <c r="D18" s="47"/>
      <c r="E18" s="47"/>
      <c r="F18" s="47"/>
      <c r="G18" s="47"/>
      <c r="H18" s="47"/>
      <c r="I18" s="47"/>
      <c r="J18" s="47"/>
      <c r="K18" s="47"/>
      <c r="L18" s="47"/>
      <c r="M18" s="47"/>
      <c r="N18" s="47"/>
    </row>
    <row r="19" spans="1:14">
      <c r="A19" s="48"/>
      <c r="B19" s="31" t="s">
        <v>299</v>
      </c>
      <c r="C19" s="31"/>
      <c r="D19" s="31"/>
      <c r="E19" s="31"/>
      <c r="F19" s="31"/>
      <c r="G19" s="31"/>
      <c r="H19" s="31"/>
      <c r="I19" s="31"/>
      <c r="J19" s="31"/>
      <c r="K19" s="31"/>
      <c r="L19" s="31"/>
      <c r="M19" s="31"/>
      <c r="N19" s="31"/>
    </row>
    <row r="20" spans="1:14">
      <c r="A20" s="48"/>
      <c r="B20" s="47"/>
      <c r="C20" s="47"/>
      <c r="D20" s="47"/>
      <c r="E20" s="47"/>
      <c r="F20" s="47"/>
      <c r="G20" s="47"/>
      <c r="H20" s="47"/>
      <c r="I20" s="47"/>
      <c r="J20" s="47"/>
      <c r="K20" s="47"/>
      <c r="L20" s="47"/>
      <c r="M20" s="47"/>
      <c r="N20" s="47"/>
    </row>
    <row r="21" spans="1:14">
      <c r="A21" s="48"/>
      <c r="B21" s="50" t="s">
        <v>300</v>
      </c>
      <c r="C21" s="50"/>
      <c r="D21" s="50"/>
      <c r="E21" s="50"/>
      <c r="F21" s="50"/>
      <c r="G21" s="50"/>
      <c r="H21" s="50"/>
      <c r="I21" s="50"/>
      <c r="J21" s="50"/>
      <c r="K21" s="50"/>
      <c r="L21" s="50"/>
      <c r="M21" s="50"/>
      <c r="N21" s="50"/>
    </row>
    <row r="22" spans="1:14">
      <c r="A22" s="48"/>
      <c r="B22" s="47"/>
      <c r="C22" s="47"/>
      <c r="D22" s="47"/>
      <c r="E22" s="47"/>
      <c r="F22" s="47"/>
      <c r="G22" s="47"/>
      <c r="H22" s="47"/>
      <c r="I22" s="47"/>
      <c r="J22" s="47"/>
      <c r="K22" s="47"/>
      <c r="L22" s="47"/>
      <c r="M22" s="47"/>
      <c r="N22" s="47"/>
    </row>
    <row r="23" spans="1:14">
      <c r="A23" s="48"/>
      <c r="B23" s="50" t="s">
        <v>301</v>
      </c>
      <c r="C23" s="50"/>
      <c r="D23" s="50"/>
      <c r="E23" s="50"/>
      <c r="F23" s="50"/>
      <c r="G23" s="50"/>
      <c r="H23" s="50"/>
      <c r="I23" s="50"/>
      <c r="J23" s="50"/>
      <c r="K23" s="50"/>
      <c r="L23" s="50"/>
      <c r="M23" s="50"/>
      <c r="N23" s="50"/>
    </row>
    <row r="24" spans="1:14">
      <c r="A24" s="48"/>
      <c r="B24" s="47"/>
      <c r="C24" s="47"/>
      <c r="D24" s="47"/>
      <c r="E24" s="47"/>
      <c r="F24" s="47"/>
      <c r="G24" s="47"/>
      <c r="H24" s="47"/>
      <c r="I24" s="47"/>
      <c r="J24" s="47"/>
      <c r="K24" s="47"/>
      <c r="L24" s="47"/>
      <c r="M24" s="47"/>
      <c r="N24" s="47"/>
    </row>
    <row r="25" spans="1:14">
      <c r="A25" s="48"/>
      <c r="B25" s="31" t="s">
        <v>302</v>
      </c>
      <c r="C25" s="31"/>
      <c r="D25" s="31"/>
      <c r="E25" s="31"/>
      <c r="F25" s="31"/>
      <c r="G25" s="31"/>
      <c r="H25" s="31"/>
      <c r="I25" s="31"/>
      <c r="J25" s="31"/>
      <c r="K25" s="31"/>
      <c r="L25" s="31"/>
      <c r="M25" s="31"/>
      <c r="N25" s="31"/>
    </row>
    <row r="26" spans="1:14">
      <c r="A26" s="48"/>
      <c r="B26" s="89"/>
      <c r="C26" s="89"/>
      <c r="D26" s="89"/>
      <c r="E26" s="89"/>
      <c r="F26" s="89"/>
      <c r="G26" s="89"/>
      <c r="H26" s="89"/>
      <c r="I26" s="89"/>
      <c r="J26" s="89"/>
      <c r="K26" s="89"/>
      <c r="L26" s="89"/>
      <c r="M26" s="89"/>
      <c r="N26" s="89"/>
    </row>
    <row r="27" spans="1:14">
      <c r="A27" s="48"/>
      <c r="B27" s="24"/>
      <c r="C27" s="24"/>
      <c r="D27" s="24"/>
      <c r="E27" s="24"/>
      <c r="F27" s="24"/>
      <c r="G27" s="24"/>
      <c r="H27" s="24"/>
    </row>
    <row r="28" spans="1:14">
      <c r="A28" s="48"/>
      <c r="B28" s="12"/>
      <c r="C28" s="12"/>
      <c r="D28" s="12"/>
      <c r="E28" s="12"/>
      <c r="F28" s="12"/>
      <c r="G28" s="12"/>
      <c r="H28" s="12"/>
    </row>
    <row r="29" spans="1:14">
      <c r="A29" s="48"/>
      <c r="B29" s="31"/>
      <c r="C29" s="26" t="s">
        <v>303</v>
      </c>
      <c r="D29" s="26"/>
      <c r="E29" s="31"/>
      <c r="F29" s="26" t="s">
        <v>306</v>
      </c>
      <c r="G29" s="26"/>
      <c r="H29" s="26"/>
    </row>
    <row r="30" spans="1:14">
      <c r="A30" s="48"/>
      <c r="B30" s="31"/>
      <c r="C30" s="26" t="s">
        <v>304</v>
      </c>
      <c r="D30" s="26"/>
      <c r="E30" s="31"/>
      <c r="F30" s="26" t="s">
        <v>307</v>
      </c>
      <c r="G30" s="26"/>
      <c r="H30" s="26"/>
    </row>
    <row r="31" spans="1:14" ht="15.75" thickBot="1">
      <c r="A31" s="48"/>
      <c r="B31" s="31"/>
      <c r="C31" s="57" t="s">
        <v>305</v>
      </c>
      <c r="D31" s="57"/>
      <c r="E31" s="31"/>
      <c r="F31" s="57" t="s">
        <v>308</v>
      </c>
      <c r="G31" s="57"/>
      <c r="H31" s="57"/>
    </row>
    <row r="32" spans="1:14">
      <c r="A32" s="48"/>
      <c r="B32" s="15"/>
      <c r="C32" s="105" t="s">
        <v>175</v>
      </c>
      <c r="D32" s="105"/>
      <c r="E32" s="11"/>
      <c r="F32" s="107"/>
      <c r="G32" s="107"/>
      <c r="H32" s="107"/>
    </row>
    <row r="33" spans="1:14">
      <c r="A33" s="48"/>
      <c r="B33" s="103" t="s">
        <v>309</v>
      </c>
      <c r="C33" s="33">
        <v>2097</v>
      </c>
      <c r="D33" s="27"/>
      <c r="E33" s="27"/>
      <c r="F33" s="67" t="s">
        <v>177</v>
      </c>
      <c r="G33" s="35">
        <v>25.06</v>
      </c>
      <c r="H33" s="27"/>
    </row>
    <row r="34" spans="1:14">
      <c r="A34" s="48"/>
      <c r="B34" s="103"/>
      <c r="C34" s="33"/>
      <c r="D34" s="27"/>
      <c r="E34" s="27"/>
      <c r="F34" s="67"/>
      <c r="G34" s="35"/>
      <c r="H34" s="27"/>
    </row>
    <row r="35" spans="1:14">
      <c r="A35" s="48"/>
      <c r="B35" s="104" t="s">
        <v>310</v>
      </c>
      <c r="C35" s="30">
        <v>2473</v>
      </c>
      <c r="D35" s="31"/>
      <c r="E35" s="31"/>
      <c r="F35" s="29" t="s">
        <v>177</v>
      </c>
      <c r="G35" s="36">
        <v>23.38</v>
      </c>
      <c r="H35" s="31"/>
    </row>
    <row r="36" spans="1:14">
      <c r="A36" s="48"/>
      <c r="B36" s="104"/>
      <c r="C36" s="30"/>
      <c r="D36" s="31"/>
      <c r="E36" s="31"/>
      <c r="F36" s="29"/>
      <c r="G36" s="36"/>
      <c r="H36" s="31"/>
    </row>
    <row r="37" spans="1:14">
      <c r="A37" s="48"/>
      <c r="B37" s="103" t="s">
        <v>311</v>
      </c>
      <c r="C37" s="35" t="s">
        <v>312</v>
      </c>
      <c r="D37" s="67" t="s">
        <v>204</v>
      </c>
      <c r="E37" s="27"/>
      <c r="F37" s="67" t="s">
        <v>177</v>
      </c>
      <c r="G37" s="35">
        <v>25.06</v>
      </c>
      <c r="H37" s="27"/>
    </row>
    <row r="38" spans="1:14">
      <c r="A38" s="48"/>
      <c r="B38" s="103"/>
      <c r="C38" s="35"/>
      <c r="D38" s="67"/>
      <c r="E38" s="27"/>
      <c r="F38" s="67"/>
      <c r="G38" s="35"/>
      <c r="H38" s="27"/>
    </row>
    <row r="39" spans="1:14">
      <c r="A39" s="48"/>
      <c r="B39" s="104" t="s">
        <v>313</v>
      </c>
      <c r="C39" s="36" t="s">
        <v>314</v>
      </c>
      <c r="D39" s="29" t="s">
        <v>204</v>
      </c>
      <c r="E39" s="31"/>
      <c r="F39" s="29" t="s">
        <v>177</v>
      </c>
      <c r="G39" s="36">
        <v>24.94</v>
      </c>
      <c r="H39" s="31"/>
    </row>
    <row r="40" spans="1:14" ht="15.75" thickBot="1">
      <c r="A40" s="48"/>
      <c r="B40" s="104"/>
      <c r="C40" s="37"/>
      <c r="D40" s="108"/>
      <c r="E40" s="31"/>
      <c r="F40" s="29"/>
      <c r="G40" s="36"/>
      <c r="H40" s="31"/>
    </row>
    <row r="41" spans="1:14">
      <c r="A41" s="48"/>
      <c r="B41" s="103" t="s">
        <v>315</v>
      </c>
      <c r="C41" s="40">
        <v>4100</v>
      </c>
      <c r="D41" s="42"/>
      <c r="E41" s="27"/>
      <c r="F41" s="67" t="s">
        <v>177</v>
      </c>
      <c r="G41" s="35">
        <v>24.05</v>
      </c>
      <c r="H41" s="27"/>
    </row>
    <row r="42" spans="1:14" ht="15.75" thickBot="1">
      <c r="A42" s="48"/>
      <c r="B42" s="103"/>
      <c r="C42" s="75"/>
      <c r="D42" s="72"/>
      <c r="E42" s="27"/>
      <c r="F42" s="67"/>
      <c r="G42" s="35"/>
      <c r="H42" s="27"/>
    </row>
    <row r="43" spans="1:14" ht="15.75" thickTop="1">
      <c r="A43" s="48"/>
      <c r="B43" s="47"/>
      <c r="C43" s="47"/>
      <c r="D43" s="47"/>
      <c r="E43" s="47"/>
      <c r="F43" s="47"/>
      <c r="G43" s="47"/>
      <c r="H43" s="47"/>
      <c r="I43" s="47"/>
      <c r="J43" s="47"/>
      <c r="K43" s="47"/>
      <c r="L43" s="47"/>
      <c r="M43" s="47"/>
      <c r="N43" s="47"/>
    </row>
    <row r="44" spans="1:14">
      <c r="A44" s="48"/>
      <c r="B44" s="31" t="s">
        <v>316</v>
      </c>
      <c r="C44" s="31"/>
      <c r="D44" s="31"/>
      <c r="E44" s="31"/>
      <c r="F44" s="31"/>
      <c r="G44" s="31"/>
      <c r="H44" s="31"/>
      <c r="I44" s="31"/>
      <c r="J44" s="31"/>
      <c r="K44" s="31"/>
      <c r="L44" s="31"/>
      <c r="M44" s="31"/>
      <c r="N44" s="31"/>
    </row>
    <row r="45" spans="1:14">
      <c r="A45" s="48"/>
      <c r="B45" s="47"/>
      <c r="C45" s="47"/>
      <c r="D45" s="47"/>
      <c r="E45" s="47"/>
      <c r="F45" s="47"/>
      <c r="G45" s="47"/>
      <c r="H45" s="47"/>
      <c r="I45" s="47"/>
      <c r="J45" s="47"/>
      <c r="K45" s="47"/>
      <c r="L45" s="47"/>
      <c r="M45" s="47"/>
      <c r="N45" s="47"/>
    </row>
    <row r="46" spans="1:14">
      <c r="A46" s="48"/>
      <c r="B46" s="31" t="s">
        <v>317</v>
      </c>
      <c r="C46" s="31"/>
      <c r="D46" s="31"/>
      <c r="E46" s="31"/>
      <c r="F46" s="31"/>
      <c r="G46" s="31"/>
      <c r="H46" s="31"/>
      <c r="I46" s="31"/>
      <c r="J46" s="31"/>
      <c r="K46" s="31"/>
      <c r="L46" s="31"/>
      <c r="M46" s="31"/>
      <c r="N46" s="31"/>
    </row>
    <row r="47" spans="1:14">
      <c r="A47" s="48"/>
      <c r="B47" s="47"/>
      <c r="C47" s="47"/>
      <c r="D47" s="47"/>
      <c r="E47" s="47"/>
      <c r="F47" s="47"/>
      <c r="G47" s="47"/>
      <c r="H47" s="47"/>
      <c r="I47" s="47"/>
      <c r="J47" s="47"/>
      <c r="K47" s="47"/>
      <c r="L47" s="47"/>
      <c r="M47" s="47"/>
      <c r="N47" s="47"/>
    </row>
    <row r="48" spans="1:14" ht="25.5" customHeight="1">
      <c r="A48" s="48"/>
      <c r="B48" s="50" t="s">
        <v>318</v>
      </c>
      <c r="C48" s="50"/>
      <c r="D48" s="50"/>
      <c r="E48" s="50"/>
      <c r="F48" s="50"/>
      <c r="G48" s="50"/>
      <c r="H48" s="50"/>
      <c r="I48" s="50"/>
      <c r="J48" s="50"/>
      <c r="K48" s="50"/>
      <c r="L48" s="50"/>
      <c r="M48" s="50"/>
      <c r="N48" s="50"/>
    </row>
    <row r="49" spans="1:14">
      <c r="A49" s="48"/>
      <c r="B49" s="47"/>
      <c r="C49" s="47"/>
      <c r="D49" s="47"/>
      <c r="E49" s="47"/>
      <c r="F49" s="47"/>
      <c r="G49" s="47"/>
      <c r="H49" s="47"/>
      <c r="I49" s="47"/>
      <c r="J49" s="47"/>
      <c r="K49" s="47"/>
      <c r="L49" s="47"/>
      <c r="M49" s="47"/>
      <c r="N49" s="47"/>
    </row>
    <row r="50" spans="1:14">
      <c r="A50" s="48"/>
      <c r="B50" s="31" t="s">
        <v>319</v>
      </c>
      <c r="C50" s="31"/>
      <c r="D50" s="31"/>
      <c r="E50" s="31"/>
      <c r="F50" s="31"/>
      <c r="G50" s="31"/>
      <c r="H50" s="31"/>
      <c r="I50" s="31"/>
      <c r="J50" s="31"/>
      <c r="K50" s="31"/>
      <c r="L50" s="31"/>
      <c r="M50" s="31"/>
      <c r="N50" s="31"/>
    </row>
    <row r="51" spans="1:14">
      <c r="A51" s="48"/>
      <c r="B51" s="89"/>
      <c r="C51" s="89"/>
      <c r="D51" s="89"/>
      <c r="E51" s="89"/>
      <c r="F51" s="89"/>
      <c r="G51" s="89"/>
      <c r="H51" s="89"/>
      <c r="I51" s="89"/>
      <c r="J51" s="89"/>
      <c r="K51" s="89"/>
      <c r="L51" s="89"/>
      <c r="M51" s="89"/>
      <c r="N51" s="89"/>
    </row>
    <row r="52" spans="1:14">
      <c r="A52" s="48"/>
      <c r="B52" s="24"/>
      <c r="C52" s="24"/>
      <c r="D52" s="24"/>
      <c r="E52" s="24"/>
      <c r="F52" s="24"/>
      <c r="G52" s="24"/>
      <c r="H52" s="24"/>
      <c r="I52" s="24"/>
      <c r="J52" s="24"/>
      <c r="K52" s="24"/>
      <c r="L52" s="24"/>
      <c r="M52" s="24"/>
      <c r="N52" s="24"/>
    </row>
    <row r="53" spans="1:14">
      <c r="A53" s="48"/>
      <c r="B53" s="12"/>
      <c r="C53" s="12"/>
      <c r="D53" s="12"/>
      <c r="E53" s="12"/>
      <c r="F53" s="12"/>
      <c r="G53" s="12"/>
      <c r="H53" s="12"/>
      <c r="I53" s="12"/>
      <c r="J53" s="12"/>
      <c r="K53" s="12"/>
      <c r="L53" s="12"/>
      <c r="M53" s="12"/>
      <c r="N53" s="12"/>
    </row>
    <row r="54" spans="1:14">
      <c r="A54" s="48"/>
      <c r="B54" s="31"/>
      <c r="C54" s="26" t="s">
        <v>303</v>
      </c>
      <c r="D54" s="26"/>
      <c r="E54" s="31"/>
      <c r="F54" s="26" t="s">
        <v>306</v>
      </c>
      <c r="G54" s="26"/>
      <c r="H54" s="26"/>
      <c r="I54" s="31"/>
      <c r="J54" s="16" t="s">
        <v>306</v>
      </c>
      <c r="K54" s="31"/>
      <c r="L54" s="26" t="s">
        <v>326</v>
      </c>
      <c r="M54" s="26"/>
      <c r="N54" s="26"/>
    </row>
    <row r="55" spans="1:14">
      <c r="A55" s="48"/>
      <c r="B55" s="31"/>
      <c r="C55" s="26" t="s">
        <v>320</v>
      </c>
      <c r="D55" s="26"/>
      <c r="E55" s="31"/>
      <c r="F55" s="26" t="s">
        <v>322</v>
      </c>
      <c r="G55" s="26"/>
      <c r="H55" s="26"/>
      <c r="I55" s="31"/>
      <c r="J55" s="16" t="s">
        <v>324</v>
      </c>
      <c r="K55" s="31"/>
      <c r="L55" s="26" t="s">
        <v>327</v>
      </c>
      <c r="M55" s="26"/>
      <c r="N55" s="26"/>
    </row>
    <row r="56" spans="1:14" ht="15.75" thickBot="1">
      <c r="A56" s="48"/>
      <c r="B56" s="31"/>
      <c r="C56" s="57" t="s">
        <v>321</v>
      </c>
      <c r="D56" s="57"/>
      <c r="E56" s="31"/>
      <c r="F56" s="57" t="s">
        <v>323</v>
      </c>
      <c r="G56" s="57"/>
      <c r="H56" s="57"/>
      <c r="I56" s="31"/>
      <c r="J56" s="51" t="s">
        <v>325</v>
      </c>
      <c r="K56" s="31"/>
      <c r="L56" s="57" t="s">
        <v>328</v>
      </c>
      <c r="M56" s="57"/>
      <c r="N56" s="57"/>
    </row>
    <row r="57" spans="1:14">
      <c r="A57" s="48"/>
      <c r="B57" s="15"/>
      <c r="C57" s="105" t="s">
        <v>175</v>
      </c>
      <c r="D57" s="105"/>
      <c r="E57" s="11"/>
      <c r="F57" s="107"/>
      <c r="G57" s="107"/>
      <c r="H57" s="107"/>
      <c r="I57" s="11"/>
      <c r="J57" s="15"/>
      <c r="K57" s="11"/>
      <c r="L57" s="105" t="s">
        <v>329</v>
      </c>
      <c r="M57" s="105"/>
      <c r="N57" s="105"/>
    </row>
    <row r="58" spans="1:14">
      <c r="A58" s="48"/>
      <c r="B58" s="103" t="s">
        <v>330</v>
      </c>
      <c r="C58" s="35">
        <v>348</v>
      </c>
      <c r="D58" s="27"/>
      <c r="E58" s="27"/>
      <c r="F58" s="67" t="s">
        <v>177</v>
      </c>
      <c r="G58" s="35">
        <v>16.190000000000001</v>
      </c>
      <c r="H58" s="27"/>
      <c r="I58" s="27"/>
      <c r="J58" s="35">
        <v>9.24</v>
      </c>
      <c r="K58" s="27"/>
      <c r="L58" s="67" t="s">
        <v>177</v>
      </c>
      <c r="M58" s="33">
        <v>3463</v>
      </c>
      <c r="N58" s="27"/>
    </row>
    <row r="59" spans="1:14">
      <c r="A59" s="48"/>
      <c r="B59" s="103"/>
      <c r="C59" s="35"/>
      <c r="D59" s="27"/>
      <c r="E59" s="27"/>
      <c r="F59" s="67"/>
      <c r="G59" s="35"/>
      <c r="H59" s="27"/>
      <c r="I59" s="27"/>
      <c r="J59" s="35"/>
      <c r="K59" s="27"/>
      <c r="L59" s="67"/>
      <c r="M59" s="33"/>
      <c r="N59" s="27"/>
    </row>
    <row r="60" spans="1:14">
      <c r="A60" s="48"/>
      <c r="B60" s="93" t="s">
        <v>310</v>
      </c>
      <c r="C60" s="36" t="s">
        <v>179</v>
      </c>
      <c r="D60" s="31"/>
      <c r="E60" s="31"/>
      <c r="F60" s="29" t="s">
        <v>177</v>
      </c>
      <c r="G60" s="36" t="s">
        <v>179</v>
      </c>
      <c r="H60" s="31"/>
      <c r="I60" s="31"/>
      <c r="J60" s="31"/>
      <c r="K60" s="31"/>
      <c r="L60" s="31"/>
      <c r="M60" s="31"/>
      <c r="N60" s="31"/>
    </row>
    <row r="61" spans="1:14">
      <c r="A61" s="48"/>
      <c r="B61" s="93"/>
      <c r="C61" s="36"/>
      <c r="D61" s="31"/>
      <c r="E61" s="31"/>
      <c r="F61" s="29"/>
      <c r="G61" s="36"/>
      <c r="H61" s="31"/>
      <c r="I61" s="31"/>
      <c r="J61" s="31"/>
      <c r="K61" s="31"/>
      <c r="L61" s="31"/>
      <c r="M61" s="31"/>
      <c r="N61" s="31"/>
    </row>
    <row r="62" spans="1:14">
      <c r="A62" s="48"/>
      <c r="B62" s="94" t="s">
        <v>331</v>
      </c>
      <c r="C62" s="35" t="s">
        <v>179</v>
      </c>
      <c r="D62" s="27"/>
      <c r="E62" s="27"/>
      <c r="F62" s="67" t="s">
        <v>177</v>
      </c>
      <c r="G62" s="35" t="s">
        <v>179</v>
      </c>
      <c r="H62" s="27"/>
      <c r="I62" s="27"/>
      <c r="J62" s="27"/>
      <c r="K62" s="27"/>
      <c r="L62" s="27"/>
      <c r="M62" s="27"/>
      <c r="N62" s="27"/>
    </row>
    <row r="63" spans="1:14" ht="15.75" thickBot="1">
      <c r="A63" s="48"/>
      <c r="B63" s="94"/>
      <c r="C63" s="98"/>
      <c r="D63" s="97"/>
      <c r="E63" s="27"/>
      <c r="F63" s="67"/>
      <c r="G63" s="35"/>
      <c r="H63" s="27"/>
      <c r="I63" s="27"/>
      <c r="J63" s="27"/>
      <c r="K63" s="27"/>
      <c r="L63" s="27"/>
      <c r="M63" s="27"/>
      <c r="N63" s="27"/>
    </row>
    <row r="64" spans="1:14">
      <c r="A64" s="48"/>
      <c r="B64" s="104" t="s">
        <v>332</v>
      </c>
      <c r="C64" s="109">
        <v>348</v>
      </c>
      <c r="D64" s="102"/>
      <c r="E64" s="31"/>
      <c r="F64" s="29" t="s">
        <v>177</v>
      </c>
      <c r="G64" s="36">
        <v>16.190000000000001</v>
      </c>
      <c r="H64" s="31"/>
      <c r="I64" s="31"/>
      <c r="J64" s="36">
        <v>8.49</v>
      </c>
      <c r="K64" s="31"/>
      <c r="L64" s="29" t="s">
        <v>177</v>
      </c>
      <c r="M64" s="30">
        <v>2631</v>
      </c>
      <c r="N64" s="31"/>
    </row>
    <row r="65" spans="1:14" ht="15.75" thickBot="1">
      <c r="A65" s="48"/>
      <c r="B65" s="104"/>
      <c r="C65" s="61"/>
      <c r="D65" s="63"/>
      <c r="E65" s="31"/>
      <c r="F65" s="29"/>
      <c r="G65" s="36"/>
      <c r="H65" s="31"/>
      <c r="I65" s="31"/>
      <c r="J65" s="36"/>
      <c r="K65" s="31"/>
      <c r="L65" s="29"/>
      <c r="M65" s="30"/>
      <c r="N65" s="31"/>
    </row>
    <row r="66" spans="1:14" ht="15.75" thickTop="1">
      <c r="A66" s="48"/>
      <c r="B66" s="103" t="s">
        <v>333</v>
      </c>
      <c r="C66" s="70">
        <v>35</v>
      </c>
      <c r="D66" s="64"/>
      <c r="E66" s="27"/>
      <c r="F66" s="67" t="s">
        <v>177</v>
      </c>
      <c r="G66" s="35">
        <v>15.29</v>
      </c>
      <c r="H66" s="27"/>
      <c r="I66" s="27"/>
      <c r="J66" s="35">
        <v>8.33</v>
      </c>
      <c r="K66" s="27"/>
      <c r="L66" s="67" t="s">
        <v>177</v>
      </c>
      <c r="M66" s="35">
        <v>295</v>
      </c>
      <c r="N66" s="27"/>
    </row>
    <row r="67" spans="1:14" ht="15.75" thickBot="1">
      <c r="A67" s="48"/>
      <c r="B67" s="103"/>
      <c r="C67" s="71"/>
      <c r="D67" s="72"/>
      <c r="E67" s="27"/>
      <c r="F67" s="67"/>
      <c r="G67" s="35"/>
      <c r="H67" s="27"/>
      <c r="I67" s="27"/>
      <c r="J67" s="35"/>
      <c r="K67" s="27"/>
      <c r="L67" s="67"/>
      <c r="M67" s="35"/>
      <c r="N67" s="27"/>
    </row>
    <row r="68" spans="1:14" ht="15.75" thickTop="1">
      <c r="A68" s="48"/>
      <c r="B68" s="89"/>
      <c r="C68" s="89"/>
      <c r="D68" s="89"/>
      <c r="E68" s="89"/>
      <c r="F68" s="89"/>
      <c r="G68" s="89"/>
      <c r="H68" s="89"/>
      <c r="I68" s="89"/>
      <c r="J68" s="89"/>
      <c r="K68" s="89"/>
      <c r="L68" s="89"/>
      <c r="M68" s="89"/>
      <c r="N68" s="89"/>
    </row>
    <row r="69" spans="1:14">
      <c r="A69" s="48"/>
      <c r="B69" s="12"/>
      <c r="C69" s="12"/>
    </row>
    <row r="70" spans="1:14" ht="63.75">
      <c r="A70" s="48"/>
      <c r="B70" s="14" t="s">
        <v>334</v>
      </c>
      <c r="C70" s="87" t="s">
        <v>335</v>
      </c>
    </row>
    <row r="71" spans="1:14">
      <c r="A71" s="48"/>
      <c r="B71" s="47"/>
      <c r="C71" s="47"/>
      <c r="D71" s="47"/>
      <c r="E71" s="47"/>
      <c r="F71" s="47"/>
      <c r="G71" s="47"/>
      <c r="H71" s="47"/>
      <c r="I71" s="47"/>
      <c r="J71" s="47"/>
      <c r="K71" s="47"/>
      <c r="L71" s="47"/>
      <c r="M71" s="47"/>
      <c r="N71" s="47"/>
    </row>
    <row r="72" spans="1:14">
      <c r="A72" s="48"/>
      <c r="B72" s="31" t="s">
        <v>336</v>
      </c>
      <c r="C72" s="31"/>
      <c r="D72" s="31"/>
      <c r="E72" s="31"/>
      <c r="F72" s="31"/>
      <c r="G72" s="31"/>
      <c r="H72" s="31"/>
      <c r="I72" s="31"/>
      <c r="J72" s="31"/>
      <c r="K72" s="31"/>
      <c r="L72" s="31"/>
      <c r="M72" s="31"/>
      <c r="N72" s="31"/>
    </row>
    <row r="73" spans="1:14">
      <c r="A73" s="48"/>
      <c r="B73" s="47"/>
      <c r="C73" s="47"/>
      <c r="D73" s="47"/>
      <c r="E73" s="47"/>
      <c r="F73" s="47"/>
      <c r="G73" s="47"/>
      <c r="H73" s="47"/>
      <c r="I73" s="47"/>
      <c r="J73" s="47"/>
      <c r="K73" s="47"/>
      <c r="L73" s="47"/>
      <c r="M73" s="47"/>
      <c r="N73" s="47"/>
    </row>
    <row r="74" spans="1:14" ht="38.25" customHeight="1">
      <c r="A74" s="48"/>
      <c r="B74" s="31" t="s">
        <v>337</v>
      </c>
      <c r="C74" s="31"/>
      <c r="D74" s="31"/>
      <c r="E74" s="31"/>
      <c r="F74" s="31"/>
      <c r="G74" s="31"/>
      <c r="H74" s="31"/>
      <c r="I74" s="31"/>
      <c r="J74" s="31"/>
      <c r="K74" s="31"/>
      <c r="L74" s="31"/>
      <c r="M74" s="31"/>
      <c r="N74" s="31"/>
    </row>
    <row r="75" spans="1:14">
      <c r="A75" s="48"/>
      <c r="B75" s="47"/>
      <c r="C75" s="47"/>
      <c r="D75" s="47"/>
      <c r="E75" s="47"/>
      <c r="F75" s="47"/>
      <c r="G75" s="47"/>
      <c r="H75" s="47"/>
      <c r="I75" s="47"/>
      <c r="J75" s="47"/>
      <c r="K75" s="47"/>
      <c r="L75" s="47"/>
      <c r="M75" s="47"/>
      <c r="N75" s="47"/>
    </row>
    <row r="76" spans="1:14" ht="38.25" customHeight="1">
      <c r="A76" s="48"/>
      <c r="B76" s="31" t="s">
        <v>338</v>
      </c>
      <c r="C76" s="31"/>
      <c r="D76" s="31"/>
      <c r="E76" s="31"/>
      <c r="F76" s="31"/>
      <c r="G76" s="31"/>
      <c r="H76" s="31"/>
      <c r="I76" s="31"/>
      <c r="J76" s="31"/>
      <c r="K76" s="31"/>
      <c r="L76" s="31"/>
      <c r="M76" s="31"/>
      <c r="N76" s="31"/>
    </row>
  </sheetData>
  <mergeCells count="164">
    <mergeCell ref="B76:N76"/>
    <mergeCell ref="B68:N68"/>
    <mergeCell ref="B71:N71"/>
    <mergeCell ref="B72:N72"/>
    <mergeCell ref="B73:N73"/>
    <mergeCell ref="B74:N74"/>
    <mergeCell ref="B75:N75"/>
    <mergeCell ref="B46:N46"/>
    <mergeCell ref="B47:N47"/>
    <mergeCell ref="B48:N48"/>
    <mergeCell ref="B49:N49"/>
    <mergeCell ref="B50:N50"/>
    <mergeCell ref="B51:N51"/>
    <mergeCell ref="B24:N24"/>
    <mergeCell ref="B25:N25"/>
    <mergeCell ref="B26:N26"/>
    <mergeCell ref="B43:N43"/>
    <mergeCell ref="B44:N44"/>
    <mergeCell ref="B45:N45"/>
    <mergeCell ref="B18:N18"/>
    <mergeCell ref="B19:N19"/>
    <mergeCell ref="B20:N20"/>
    <mergeCell ref="B21:N21"/>
    <mergeCell ref="B22:N22"/>
    <mergeCell ref="B23:N23"/>
    <mergeCell ref="B8:N8"/>
    <mergeCell ref="B9:N9"/>
    <mergeCell ref="B10:N10"/>
    <mergeCell ref="B11:N11"/>
    <mergeCell ref="B12:N12"/>
    <mergeCell ref="B15:N15"/>
    <mergeCell ref="N66:N67"/>
    <mergeCell ref="A1:A2"/>
    <mergeCell ref="B1:N1"/>
    <mergeCell ref="B2:N2"/>
    <mergeCell ref="B3:N3"/>
    <mergeCell ref="A4:A76"/>
    <mergeCell ref="B4:N4"/>
    <mergeCell ref="B5:N5"/>
    <mergeCell ref="B6:N6"/>
    <mergeCell ref="B7:N7"/>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J62:J63"/>
    <mergeCell ref="K62:K63"/>
    <mergeCell ref="L62:N63"/>
    <mergeCell ref="B64:B65"/>
    <mergeCell ref="C64:C65"/>
    <mergeCell ref="D64:D65"/>
    <mergeCell ref="E64:E65"/>
    <mergeCell ref="F64:F65"/>
    <mergeCell ref="G64:G65"/>
    <mergeCell ref="H64:H65"/>
    <mergeCell ref="K60:K61"/>
    <mergeCell ref="L60:N61"/>
    <mergeCell ref="B62:B63"/>
    <mergeCell ref="C62:C63"/>
    <mergeCell ref="D62:D63"/>
    <mergeCell ref="E62:E63"/>
    <mergeCell ref="F62:F63"/>
    <mergeCell ref="G62:G63"/>
    <mergeCell ref="H62:H63"/>
    <mergeCell ref="I62:I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K54:K56"/>
    <mergeCell ref="L54:N54"/>
    <mergeCell ref="L55:N55"/>
    <mergeCell ref="L56:N56"/>
    <mergeCell ref="C57:D57"/>
    <mergeCell ref="F57:H57"/>
    <mergeCell ref="L57:N57"/>
    <mergeCell ref="B52:N52"/>
    <mergeCell ref="B54:B56"/>
    <mergeCell ref="C54:D54"/>
    <mergeCell ref="C55:D55"/>
    <mergeCell ref="C56:D56"/>
    <mergeCell ref="E54:E56"/>
    <mergeCell ref="F54:H54"/>
    <mergeCell ref="F55:H55"/>
    <mergeCell ref="F56:H56"/>
    <mergeCell ref="I54:I56"/>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C32:D32"/>
    <mergeCell ref="F32:H32"/>
    <mergeCell ref="B33:B34"/>
    <mergeCell ref="C33:C34"/>
    <mergeCell ref="D33:D34"/>
    <mergeCell ref="E33:E34"/>
    <mergeCell ref="F33:F34"/>
    <mergeCell ref="G33:G34"/>
    <mergeCell ref="H33:H34"/>
    <mergeCell ref="B27:H27"/>
    <mergeCell ref="B29:B31"/>
    <mergeCell ref="C29:D29"/>
    <mergeCell ref="C30:D30"/>
    <mergeCell ref="C31:D31"/>
    <mergeCell ref="E29:E31"/>
    <mergeCell ref="F29:H29"/>
    <mergeCell ref="F30:H30"/>
    <mergeCell ref="F31: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39</v>
      </c>
      <c r="B1" s="1" t="s">
        <v>1</v>
      </c>
    </row>
    <row r="2" spans="1:2">
      <c r="A2" s="7"/>
      <c r="B2" s="1" t="s">
        <v>2</v>
      </c>
    </row>
    <row r="3" spans="1:2">
      <c r="A3" s="3" t="s">
        <v>340</v>
      </c>
      <c r="B3" s="4" t="s">
        <v>5</v>
      </c>
    </row>
    <row r="4" spans="1:2">
      <c r="A4" s="48" t="s">
        <v>339</v>
      </c>
      <c r="B4" s="4" t="s">
        <v>5</v>
      </c>
    </row>
    <row r="5" spans="1:2">
      <c r="A5" s="48"/>
      <c r="B5" s="110" t="s">
        <v>339</v>
      </c>
    </row>
    <row r="6" spans="1:2" ht="409.6">
      <c r="A6" s="48"/>
      <c r="B6" s="19" t="s">
        <v>341</v>
      </c>
    </row>
    <row r="7" spans="1:2">
      <c r="A7" s="48"/>
      <c r="B7" s="4"/>
    </row>
    <row r="8" spans="1:2" ht="243">
      <c r="A8" s="48"/>
      <c r="B8" s="19" t="s">
        <v>342</v>
      </c>
    </row>
    <row r="9" spans="1:2">
      <c r="A9" s="48"/>
      <c r="B9" s="4"/>
    </row>
    <row r="10" spans="1:2" ht="166.5">
      <c r="A10" s="48"/>
      <c r="B10" s="19" t="s">
        <v>34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48" t="s">
        <v>344</v>
      </c>
      <c r="B4" s="4" t="s">
        <v>5</v>
      </c>
    </row>
    <row r="5" spans="1:2">
      <c r="A5" s="48"/>
      <c r="B5" s="10" t="s">
        <v>346</v>
      </c>
    </row>
    <row r="6" spans="1:2">
      <c r="A6" s="48"/>
      <c r="B6" s="4"/>
    </row>
    <row r="7" spans="1:2" ht="281.25">
      <c r="A7" s="48"/>
      <c r="B7" s="11" t="s">
        <v>347</v>
      </c>
    </row>
    <row r="8" spans="1:2">
      <c r="A8" s="48"/>
      <c r="B8" s="4"/>
    </row>
    <row r="9" spans="1:2" ht="306.75">
      <c r="A9" s="48"/>
      <c r="B9" s="11" t="s">
        <v>34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7.5703125" customWidth="1"/>
    <col min="4" max="4" width="28.85546875" customWidth="1"/>
    <col min="5" max="6" width="34.85546875" customWidth="1"/>
    <col min="7" max="7" width="7.5703125" customWidth="1"/>
    <col min="8" max="8" width="28.85546875" customWidth="1"/>
    <col min="9" max="10" width="34.85546875" customWidth="1"/>
    <col min="11" max="11" width="7.5703125" customWidth="1"/>
    <col min="12" max="12" width="28.85546875" customWidth="1"/>
    <col min="13" max="14" width="34.85546875" customWidth="1"/>
    <col min="15" max="15" width="7.5703125" customWidth="1"/>
    <col min="16" max="16" width="28.85546875" customWidth="1"/>
    <col min="17" max="17" width="34.8554687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7" t="s">
        <v>5</v>
      </c>
      <c r="C3" s="47"/>
      <c r="D3" s="47"/>
      <c r="E3" s="47"/>
      <c r="F3" s="47"/>
      <c r="G3" s="47"/>
      <c r="H3" s="47"/>
      <c r="I3" s="47"/>
      <c r="J3" s="47"/>
      <c r="K3" s="47"/>
      <c r="L3" s="47"/>
      <c r="M3" s="47"/>
      <c r="N3" s="47"/>
      <c r="O3" s="47"/>
      <c r="P3" s="47"/>
      <c r="Q3" s="47"/>
    </row>
    <row r="4" spans="1:17" ht="15" customHeight="1">
      <c r="A4" s="48" t="s">
        <v>349</v>
      </c>
      <c r="B4" s="47" t="s">
        <v>5</v>
      </c>
      <c r="C4" s="47"/>
      <c r="D4" s="47"/>
      <c r="E4" s="47"/>
      <c r="F4" s="47"/>
      <c r="G4" s="47"/>
      <c r="H4" s="47"/>
      <c r="I4" s="47"/>
      <c r="J4" s="47"/>
      <c r="K4" s="47"/>
      <c r="L4" s="47"/>
      <c r="M4" s="47"/>
      <c r="N4" s="47"/>
      <c r="O4" s="47"/>
      <c r="P4" s="47"/>
      <c r="Q4" s="47"/>
    </row>
    <row r="5" spans="1:17">
      <c r="A5" s="48"/>
      <c r="B5" s="49" t="s">
        <v>349</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ht="25.5" customHeight="1">
      <c r="A7" s="48"/>
      <c r="B7" s="31" t="s">
        <v>351</v>
      </c>
      <c r="C7" s="31"/>
      <c r="D7" s="31"/>
      <c r="E7" s="31"/>
      <c r="F7" s="31"/>
      <c r="G7" s="31"/>
      <c r="H7" s="31"/>
      <c r="I7" s="31"/>
      <c r="J7" s="31"/>
      <c r="K7" s="31"/>
      <c r="L7" s="31"/>
      <c r="M7" s="31"/>
      <c r="N7" s="31"/>
      <c r="O7" s="31"/>
      <c r="P7" s="31"/>
      <c r="Q7" s="31"/>
    </row>
    <row r="8" spans="1:17">
      <c r="A8" s="48"/>
      <c r="B8" s="47"/>
      <c r="C8" s="47"/>
      <c r="D8" s="47"/>
      <c r="E8" s="47"/>
      <c r="F8" s="47"/>
      <c r="G8" s="47"/>
      <c r="H8" s="47"/>
      <c r="I8" s="47"/>
      <c r="J8" s="47"/>
      <c r="K8" s="47"/>
      <c r="L8" s="47"/>
      <c r="M8" s="47"/>
      <c r="N8" s="47"/>
      <c r="O8" s="47"/>
      <c r="P8" s="47"/>
      <c r="Q8" s="47"/>
    </row>
    <row r="9" spans="1:17">
      <c r="A9" s="48"/>
      <c r="B9" s="111" t="s">
        <v>352</v>
      </c>
      <c r="C9" s="111"/>
      <c r="D9" s="111"/>
      <c r="E9" s="111"/>
      <c r="F9" s="111"/>
      <c r="G9" s="111"/>
      <c r="H9" s="111"/>
      <c r="I9" s="111"/>
      <c r="J9" s="111"/>
      <c r="K9" s="111"/>
      <c r="L9" s="111"/>
      <c r="M9" s="111"/>
      <c r="N9" s="111"/>
      <c r="O9" s="111"/>
      <c r="P9" s="111"/>
      <c r="Q9" s="111"/>
    </row>
    <row r="10" spans="1:17">
      <c r="A10" s="48"/>
      <c r="B10" s="47"/>
      <c r="C10" s="47"/>
      <c r="D10" s="47"/>
      <c r="E10" s="47"/>
      <c r="F10" s="47"/>
      <c r="G10" s="47"/>
      <c r="H10" s="47"/>
      <c r="I10" s="47"/>
      <c r="J10" s="47"/>
      <c r="K10" s="47"/>
      <c r="L10" s="47"/>
      <c r="M10" s="47"/>
      <c r="N10" s="47"/>
      <c r="O10" s="47"/>
      <c r="P10" s="47"/>
      <c r="Q10" s="47"/>
    </row>
    <row r="11" spans="1:17" ht="25.5" customHeight="1">
      <c r="A11" s="48"/>
      <c r="B11" s="111" t="s">
        <v>353</v>
      </c>
      <c r="C11" s="111"/>
      <c r="D11" s="111"/>
      <c r="E11" s="111"/>
      <c r="F11" s="111"/>
      <c r="G11" s="111"/>
      <c r="H11" s="111"/>
      <c r="I11" s="111"/>
      <c r="J11" s="111"/>
      <c r="K11" s="111"/>
      <c r="L11" s="111"/>
      <c r="M11" s="111"/>
      <c r="N11" s="111"/>
      <c r="O11" s="111"/>
      <c r="P11" s="111"/>
      <c r="Q11" s="111"/>
    </row>
    <row r="12" spans="1:17">
      <c r="A12" s="48"/>
      <c r="B12" s="47"/>
      <c r="C12" s="47"/>
      <c r="D12" s="47"/>
      <c r="E12" s="47"/>
      <c r="F12" s="47"/>
      <c r="G12" s="47"/>
      <c r="H12" s="47"/>
      <c r="I12" s="47"/>
      <c r="J12" s="47"/>
      <c r="K12" s="47"/>
      <c r="L12" s="47"/>
      <c r="M12" s="47"/>
      <c r="N12" s="47"/>
      <c r="O12" s="47"/>
      <c r="P12" s="47"/>
      <c r="Q12" s="47"/>
    </row>
    <row r="13" spans="1:17">
      <c r="A13" s="48"/>
      <c r="B13" s="111" t="s">
        <v>354</v>
      </c>
      <c r="C13" s="111"/>
      <c r="D13" s="111"/>
      <c r="E13" s="111"/>
      <c r="F13" s="111"/>
      <c r="G13" s="111"/>
      <c r="H13" s="111"/>
      <c r="I13" s="111"/>
      <c r="J13" s="111"/>
      <c r="K13" s="111"/>
      <c r="L13" s="111"/>
      <c r="M13" s="111"/>
      <c r="N13" s="111"/>
      <c r="O13" s="111"/>
      <c r="P13" s="111"/>
      <c r="Q13" s="111"/>
    </row>
    <row r="14" spans="1:17">
      <c r="A14" s="48"/>
      <c r="B14" s="47"/>
      <c r="C14" s="47"/>
      <c r="D14" s="47"/>
      <c r="E14" s="47"/>
      <c r="F14" s="47"/>
      <c r="G14" s="47"/>
      <c r="H14" s="47"/>
      <c r="I14" s="47"/>
      <c r="J14" s="47"/>
      <c r="K14" s="47"/>
      <c r="L14" s="47"/>
      <c r="M14" s="47"/>
      <c r="N14" s="47"/>
      <c r="O14" s="47"/>
      <c r="P14" s="47"/>
      <c r="Q14" s="47"/>
    </row>
    <row r="15" spans="1:17">
      <c r="A15" s="48"/>
      <c r="B15" s="50" t="s">
        <v>355</v>
      </c>
      <c r="C15" s="50"/>
      <c r="D15" s="50"/>
      <c r="E15" s="50"/>
      <c r="F15" s="50"/>
      <c r="G15" s="50"/>
      <c r="H15" s="50"/>
      <c r="I15" s="50"/>
      <c r="J15" s="50"/>
      <c r="K15" s="50"/>
      <c r="L15" s="50"/>
      <c r="M15" s="50"/>
      <c r="N15" s="50"/>
      <c r="O15" s="50"/>
      <c r="P15" s="50"/>
      <c r="Q15" s="50"/>
    </row>
    <row r="16" spans="1:17">
      <c r="A16" s="48"/>
      <c r="B16" s="47"/>
      <c r="C16" s="47"/>
      <c r="D16" s="47"/>
      <c r="E16" s="47"/>
      <c r="F16" s="47"/>
      <c r="G16" s="47"/>
      <c r="H16" s="47"/>
      <c r="I16" s="47"/>
      <c r="J16" s="47"/>
      <c r="K16" s="47"/>
      <c r="L16" s="47"/>
      <c r="M16" s="47"/>
      <c r="N16" s="47"/>
      <c r="O16" s="47"/>
      <c r="P16" s="47"/>
      <c r="Q16" s="47"/>
    </row>
    <row r="17" spans="1:17">
      <c r="A17" s="48"/>
      <c r="B17" s="31" t="s">
        <v>356</v>
      </c>
      <c r="C17" s="31"/>
      <c r="D17" s="31"/>
      <c r="E17" s="31"/>
      <c r="F17" s="31"/>
      <c r="G17" s="31"/>
      <c r="H17" s="31"/>
      <c r="I17" s="31"/>
      <c r="J17" s="31"/>
      <c r="K17" s="31"/>
      <c r="L17" s="31"/>
      <c r="M17" s="31"/>
      <c r="N17" s="31"/>
      <c r="O17" s="31"/>
      <c r="P17" s="31"/>
      <c r="Q17" s="31"/>
    </row>
    <row r="18" spans="1:17">
      <c r="A18" s="48"/>
      <c r="B18" s="47"/>
      <c r="C18" s="47"/>
      <c r="D18" s="47"/>
      <c r="E18" s="47"/>
      <c r="F18" s="47"/>
      <c r="G18" s="47"/>
      <c r="H18" s="47"/>
      <c r="I18" s="47"/>
      <c r="J18" s="47"/>
      <c r="K18" s="47"/>
      <c r="L18" s="47"/>
      <c r="M18" s="47"/>
      <c r="N18" s="47"/>
      <c r="O18" s="47"/>
      <c r="P18" s="47"/>
      <c r="Q18" s="47"/>
    </row>
    <row r="19" spans="1:17">
      <c r="A19" s="48"/>
      <c r="B19" s="50" t="s">
        <v>357</v>
      </c>
      <c r="C19" s="50"/>
      <c r="D19" s="50"/>
      <c r="E19" s="50"/>
      <c r="F19" s="50"/>
      <c r="G19" s="50"/>
      <c r="H19" s="50"/>
      <c r="I19" s="50"/>
      <c r="J19" s="50"/>
      <c r="K19" s="50"/>
      <c r="L19" s="50"/>
      <c r="M19" s="50"/>
      <c r="N19" s="50"/>
      <c r="O19" s="50"/>
      <c r="P19" s="50"/>
      <c r="Q19" s="50"/>
    </row>
    <row r="20" spans="1:17">
      <c r="A20" s="48"/>
      <c r="B20" s="47"/>
      <c r="C20" s="47"/>
      <c r="D20" s="47"/>
      <c r="E20" s="47"/>
      <c r="F20" s="47"/>
      <c r="G20" s="47"/>
      <c r="H20" s="47"/>
      <c r="I20" s="47"/>
      <c r="J20" s="47"/>
      <c r="K20" s="47"/>
      <c r="L20" s="47"/>
      <c r="M20" s="47"/>
      <c r="N20" s="47"/>
      <c r="O20" s="47"/>
      <c r="P20" s="47"/>
      <c r="Q20" s="47"/>
    </row>
    <row r="21" spans="1:17">
      <c r="A21" s="48"/>
      <c r="B21" s="31" t="s">
        <v>358</v>
      </c>
      <c r="C21" s="31"/>
      <c r="D21" s="31"/>
      <c r="E21" s="31"/>
      <c r="F21" s="31"/>
      <c r="G21" s="31"/>
      <c r="H21" s="31"/>
      <c r="I21" s="31"/>
      <c r="J21" s="31"/>
      <c r="K21" s="31"/>
      <c r="L21" s="31"/>
      <c r="M21" s="31"/>
      <c r="N21" s="31"/>
      <c r="O21" s="31"/>
      <c r="P21" s="31"/>
      <c r="Q21" s="31"/>
    </row>
    <row r="22" spans="1:17">
      <c r="A22" s="48"/>
      <c r="B22" s="82"/>
      <c r="C22" s="82"/>
      <c r="D22" s="82"/>
      <c r="E22" s="82"/>
      <c r="F22" s="82"/>
      <c r="G22" s="82"/>
      <c r="H22" s="82"/>
      <c r="I22" s="82"/>
      <c r="J22" s="82"/>
      <c r="K22" s="82"/>
      <c r="L22" s="82"/>
      <c r="M22" s="82"/>
      <c r="N22" s="82"/>
      <c r="O22" s="82"/>
      <c r="P22" s="82"/>
      <c r="Q22" s="82"/>
    </row>
    <row r="23" spans="1:17">
      <c r="A23" s="48"/>
      <c r="B23" s="50" t="s">
        <v>359</v>
      </c>
      <c r="C23" s="50"/>
      <c r="D23" s="50"/>
      <c r="E23" s="50"/>
      <c r="F23" s="50"/>
      <c r="G23" s="50"/>
      <c r="H23" s="50"/>
      <c r="I23" s="50"/>
      <c r="J23" s="50"/>
      <c r="K23" s="50"/>
      <c r="L23" s="50"/>
      <c r="M23" s="50"/>
      <c r="N23" s="50"/>
      <c r="O23" s="50"/>
      <c r="P23" s="50"/>
      <c r="Q23" s="50"/>
    </row>
    <row r="24" spans="1:17">
      <c r="A24" s="48"/>
      <c r="B24" s="47"/>
      <c r="C24" s="47"/>
      <c r="D24" s="47"/>
      <c r="E24" s="47"/>
      <c r="F24" s="47"/>
      <c r="G24" s="47"/>
      <c r="H24" s="47"/>
      <c r="I24" s="47"/>
      <c r="J24" s="47"/>
      <c r="K24" s="47"/>
      <c r="L24" s="47"/>
      <c r="M24" s="47"/>
      <c r="N24" s="47"/>
      <c r="O24" s="47"/>
      <c r="P24" s="47"/>
      <c r="Q24" s="47"/>
    </row>
    <row r="25" spans="1:17" ht="25.5" customHeight="1">
      <c r="A25" s="48"/>
      <c r="B25" s="31" t="s">
        <v>360</v>
      </c>
      <c r="C25" s="31"/>
      <c r="D25" s="31"/>
      <c r="E25" s="31"/>
      <c r="F25" s="31"/>
      <c r="G25" s="31"/>
      <c r="H25" s="31"/>
      <c r="I25" s="31"/>
      <c r="J25" s="31"/>
      <c r="K25" s="31"/>
      <c r="L25" s="31"/>
      <c r="M25" s="31"/>
      <c r="N25" s="31"/>
      <c r="O25" s="31"/>
      <c r="P25" s="31"/>
      <c r="Q25" s="31"/>
    </row>
    <row r="26" spans="1:17">
      <c r="A26" s="48"/>
      <c r="B26" s="89"/>
      <c r="C26" s="89"/>
      <c r="D26" s="89"/>
      <c r="E26" s="89"/>
      <c r="F26" s="89"/>
      <c r="G26" s="89"/>
      <c r="H26" s="89"/>
      <c r="I26" s="89"/>
      <c r="J26" s="89"/>
      <c r="K26" s="89"/>
      <c r="L26" s="89"/>
      <c r="M26" s="89"/>
      <c r="N26" s="89"/>
      <c r="O26" s="89"/>
      <c r="P26" s="89"/>
      <c r="Q26" s="89"/>
    </row>
    <row r="27" spans="1:17">
      <c r="A27" s="48"/>
      <c r="B27" s="24"/>
      <c r="C27" s="24"/>
      <c r="D27" s="24"/>
      <c r="E27" s="24"/>
      <c r="F27" s="24"/>
      <c r="G27" s="24"/>
      <c r="H27" s="24"/>
      <c r="I27" s="24"/>
      <c r="J27" s="24"/>
      <c r="K27" s="24"/>
      <c r="L27" s="24"/>
      <c r="M27" s="24"/>
      <c r="N27" s="24"/>
      <c r="O27" s="24"/>
      <c r="P27" s="24"/>
      <c r="Q27" s="24"/>
    </row>
    <row r="28" spans="1:17">
      <c r="A28" s="48"/>
      <c r="B28" s="12"/>
      <c r="C28" s="12"/>
      <c r="D28" s="12"/>
      <c r="E28" s="12"/>
      <c r="F28" s="12"/>
      <c r="G28" s="12"/>
      <c r="H28" s="12"/>
      <c r="I28" s="12"/>
      <c r="J28" s="12"/>
      <c r="K28" s="12"/>
      <c r="L28" s="12"/>
      <c r="M28" s="12"/>
      <c r="N28" s="12"/>
      <c r="O28" s="12"/>
      <c r="P28" s="12"/>
      <c r="Q28" s="12"/>
    </row>
    <row r="29" spans="1:17" ht="15.75" thickBot="1">
      <c r="A29" s="48"/>
      <c r="B29" s="15"/>
      <c r="C29" s="57" t="s">
        <v>231</v>
      </c>
      <c r="D29" s="57"/>
      <c r="E29" s="57"/>
      <c r="F29" s="57"/>
      <c r="G29" s="57"/>
      <c r="H29" s="57"/>
      <c r="I29" s="57"/>
      <c r="J29" s="11"/>
      <c r="K29" s="25">
        <v>41639</v>
      </c>
      <c r="L29" s="25"/>
      <c r="M29" s="25"/>
      <c r="N29" s="25"/>
      <c r="O29" s="25"/>
      <c r="P29" s="25"/>
      <c r="Q29" s="25"/>
    </row>
    <row r="30" spans="1:17">
      <c r="A30" s="48"/>
      <c r="B30" s="106"/>
      <c r="C30" s="105" t="s">
        <v>361</v>
      </c>
      <c r="D30" s="105"/>
      <c r="E30" s="105"/>
      <c r="F30" s="102"/>
      <c r="G30" s="105" t="s">
        <v>308</v>
      </c>
      <c r="H30" s="105"/>
      <c r="I30" s="105"/>
      <c r="J30" s="31"/>
      <c r="K30" s="105" t="s">
        <v>361</v>
      </c>
      <c r="L30" s="105"/>
      <c r="M30" s="105"/>
      <c r="N30" s="102"/>
      <c r="O30" s="105" t="s">
        <v>308</v>
      </c>
      <c r="P30" s="105"/>
      <c r="Q30" s="105"/>
    </row>
    <row r="31" spans="1:17" ht="15.75" thickBot="1">
      <c r="A31" s="48"/>
      <c r="B31" s="106"/>
      <c r="C31" s="57" t="s">
        <v>362</v>
      </c>
      <c r="D31" s="57"/>
      <c r="E31" s="57"/>
      <c r="F31" s="31"/>
      <c r="G31" s="57" t="s">
        <v>363</v>
      </c>
      <c r="H31" s="57"/>
      <c r="I31" s="57"/>
      <c r="J31" s="31"/>
      <c r="K31" s="57" t="s">
        <v>362</v>
      </c>
      <c r="L31" s="57"/>
      <c r="M31" s="57"/>
      <c r="N31" s="31"/>
      <c r="O31" s="57" t="s">
        <v>363</v>
      </c>
      <c r="P31" s="57"/>
      <c r="Q31" s="57"/>
    </row>
    <row r="32" spans="1:17">
      <c r="A32" s="48"/>
      <c r="B32" s="15"/>
      <c r="C32" s="26" t="s">
        <v>175</v>
      </c>
      <c r="D32" s="26"/>
      <c r="E32" s="26"/>
      <c r="F32" s="26"/>
      <c r="G32" s="26"/>
      <c r="H32" s="26"/>
      <c r="I32" s="26"/>
      <c r="J32" s="26"/>
      <c r="K32" s="26"/>
      <c r="L32" s="26"/>
      <c r="M32" s="26"/>
      <c r="N32" s="26"/>
      <c r="O32" s="26"/>
      <c r="P32" s="26"/>
      <c r="Q32" s="26"/>
    </row>
    <row r="33" spans="1:17">
      <c r="A33" s="48"/>
      <c r="B33" s="90" t="s">
        <v>364</v>
      </c>
      <c r="C33" s="27"/>
      <c r="D33" s="27"/>
      <c r="E33" s="27"/>
      <c r="F33" s="18"/>
      <c r="G33" s="27"/>
      <c r="H33" s="27"/>
      <c r="I33" s="27"/>
      <c r="J33" s="18"/>
      <c r="K33" s="27"/>
      <c r="L33" s="27"/>
      <c r="M33" s="27"/>
      <c r="N33" s="18"/>
      <c r="O33" s="27"/>
      <c r="P33" s="27"/>
      <c r="Q33" s="27"/>
    </row>
    <row r="34" spans="1:17">
      <c r="A34" s="48"/>
      <c r="B34" s="104" t="s">
        <v>235</v>
      </c>
      <c r="C34" s="29" t="s">
        <v>177</v>
      </c>
      <c r="D34" s="30">
        <v>43600</v>
      </c>
      <c r="E34" s="31"/>
      <c r="F34" s="31"/>
      <c r="G34" s="29" t="s">
        <v>177</v>
      </c>
      <c r="H34" s="30">
        <v>42318</v>
      </c>
      <c r="I34" s="31"/>
      <c r="J34" s="31"/>
      <c r="K34" s="29" t="s">
        <v>177</v>
      </c>
      <c r="L34" s="30">
        <v>405000</v>
      </c>
      <c r="M34" s="31"/>
      <c r="N34" s="31"/>
      <c r="O34" s="29" t="s">
        <v>177</v>
      </c>
      <c r="P34" s="30">
        <v>399592</v>
      </c>
      <c r="Q34" s="31"/>
    </row>
    <row r="35" spans="1:17">
      <c r="A35" s="48"/>
      <c r="B35" s="104"/>
      <c r="C35" s="29"/>
      <c r="D35" s="30"/>
      <c r="E35" s="31"/>
      <c r="F35" s="31"/>
      <c r="G35" s="29"/>
      <c r="H35" s="30"/>
      <c r="I35" s="31"/>
      <c r="J35" s="31"/>
      <c r="K35" s="29"/>
      <c r="L35" s="30"/>
      <c r="M35" s="31"/>
      <c r="N35" s="31"/>
      <c r="O35" s="29"/>
      <c r="P35" s="30"/>
      <c r="Q35" s="31"/>
    </row>
    <row r="36" spans="1:17">
      <c r="A36" s="48"/>
      <c r="B36" s="103" t="s">
        <v>234</v>
      </c>
      <c r="C36" s="67" t="s">
        <v>177</v>
      </c>
      <c r="D36" s="33">
        <v>399000</v>
      </c>
      <c r="E36" s="27"/>
      <c r="F36" s="27"/>
      <c r="G36" s="67" t="s">
        <v>177</v>
      </c>
      <c r="H36" s="33">
        <v>395509</v>
      </c>
      <c r="I36" s="27"/>
      <c r="J36" s="27"/>
      <c r="K36" s="67" t="s">
        <v>177</v>
      </c>
      <c r="L36" s="35" t="s">
        <v>179</v>
      </c>
      <c r="M36" s="27"/>
      <c r="N36" s="27"/>
      <c r="O36" s="67" t="s">
        <v>177</v>
      </c>
      <c r="P36" s="35" t="s">
        <v>179</v>
      </c>
      <c r="Q36" s="27"/>
    </row>
    <row r="37" spans="1:17">
      <c r="A37" s="48"/>
      <c r="B37" s="103"/>
      <c r="C37" s="67"/>
      <c r="D37" s="33"/>
      <c r="E37" s="27"/>
      <c r="F37" s="27"/>
      <c r="G37" s="67"/>
      <c r="H37" s="33"/>
      <c r="I37" s="27"/>
      <c r="J37" s="27"/>
      <c r="K37" s="67"/>
      <c r="L37" s="35"/>
      <c r="M37" s="27"/>
      <c r="N37" s="27"/>
      <c r="O37" s="67"/>
      <c r="P37" s="35"/>
      <c r="Q37" s="27"/>
    </row>
    <row r="38" spans="1:17">
      <c r="A38" s="48"/>
      <c r="B38" s="104" t="s">
        <v>365</v>
      </c>
      <c r="C38" s="29" t="s">
        <v>177</v>
      </c>
      <c r="D38" s="30">
        <v>500000</v>
      </c>
      <c r="E38" s="31"/>
      <c r="F38" s="31"/>
      <c r="G38" s="29" t="s">
        <v>177</v>
      </c>
      <c r="H38" s="30">
        <v>496250</v>
      </c>
      <c r="I38" s="31"/>
      <c r="J38" s="31"/>
      <c r="K38" s="29" t="s">
        <v>177</v>
      </c>
      <c r="L38" s="36" t="s">
        <v>179</v>
      </c>
      <c r="M38" s="31"/>
      <c r="N38" s="31"/>
      <c r="O38" s="29" t="s">
        <v>177</v>
      </c>
      <c r="P38" s="36" t="s">
        <v>179</v>
      </c>
      <c r="Q38" s="31"/>
    </row>
    <row r="39" spans="1:17">
      <c r="A39" s="48"/>
      <c r="B39" s="104"/>
      <c r="C39" s="29"/>
      <c r="D39" s="30"/>
      <c r="E39" s="31"/>
      <c r="F39" s="31"/>
      <c r="G39" s="29"/>
      <c r="H39" s="30"/>
      <c r="I39" s="31"/>
      <c r="J39" s="31"/>
      <c r="K39" s="29"/>
      <c r="L39" s="36"/>
      <c r="M39" s="31"/>
      <c r="N39" s="31"/>
      <c r="O39" s="29"/>
      <c r="P39" s="36"/>
      <c r="Q39" s="31"/>
    </row>
    <row r="40" spans="1:17">
      <c r="A40" s="48"/>
      <c r="B40" s="103" t="s">
        <v>366</v>
      </c>
      <c r="C40" s="67" t="s">
        <v>177</v>
      </c>
      <c r="D40" s="33">
        <v>650000</v>
      </c>
      <c r="E40" s="27"/>
      <c r="F40" s="27"/>
      <c r="G40" s="67" t="s">
        <v>177</v>
      </c>
      <c r="H40" s="33">
        <v>686920</v>
      </c>
      <c r="I40" s="27"/>
      <c r="J40" s="27"/>
      <c r="K40" s="67" t="s">
        <v>177</v>
      </c>
      <c r="L40" s="33">
        <v>650000</v>
      </c>
      <c r="M40" s="27"/>
      <c r="N40" s="27"/>
      <c r="O40" s="67" t="s">
        <v>177</v>
      </c>
      <c r="P40" s="33">
        <v>679660</v>
      </c>
      <c r="Q40" s="27"/>
    </row>
    <row r="41" spans="1:17">
      <c r="A41" s="48"/>
      <c r="B41" s="103"/>
      <c r="C41" s="67"/>
      <c r="D41" s="33"/>
      <c r="E41" s="27"/>
      <c r="F41" s="27"/>
      <c r="G41" s="67"/>
      <c r="H41" s="33"/>
      <c r="I41" s="27"/>
      <c r="J41" s="27"/>
      <c r="K41" s="67"/>
      <c r="L41" s="33"/>
      <c r="M41" s="27"/>
      <c r="N41" s="27"/>
      <c r="O41" s="67"/>
      <c r="P41" s="33"/>
      <c r="Q41" s="27"/>
    </row>
  </sheetData>
  <mergeCells count="112">
    <mergeCell ref="B23:Q23"/>
    <mergeCell ref="B24:Q24"/>
    <mergeCell ref="B25:Q25"/>
    <mergeCell ref="B26:Q2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0"/>
    <mergeCell ref="K31:M31"/>
    <mergeCell ref="N30:N31"/>
    <mergeCell ref="O30:Q30"/>
    <mergeCell ref="O31:Q31"/>
    <mergeCell ref="C32:Q32"/>
    <mergeCell ref="B27:Q27"/>
    <mergeCell ref="C29:I29"/>
    <mergeCell ref="K29:Q29"/>
    <mergeCell ref="B30:B31"/>
    <mergeCell ref="C30:E30"/>
    <mergeCell ref="C31:E31"/>
    <mergeCell ref="F30:F31"/>
    <mergeCell ref="G30:I30"/>
    <mergeCell ref="G31:I31"/>
    <mergeCell ref="J30: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7</v>
      </c>
      <c r="B1" s="1" t="s">
        <v>1</v>
      </c>
    </row>
    <row r="2" spans="1:2">
      <c r="A2" s="7"/>
      <c r="B2" s="1" t="s">
        <v>2</v>
      </c>
    </row>
    <row r="3" spans="1:2">
      <c r="A3" s="3" t="s">
        <v>368</v>
      </c>
      <c r="B3" s="4" t="s">
        <v>5</v>
      </c>
    </row>
    <row r="4" spans="1:2">
      <c r="A4" s="48" t="s">
        <v>367</v>
      </c>
      <c r="B4" s="4" t="s">
        <v>5</v>
      </c>
    </row>
    <row r="5" spans="1:2" ht="26.25">
      <c r="A5" s="48"/>
      <c r="B5" s="10" t="s">
        <v>367</v>
      </c>
    </row>
    <row r="6" spans="1:2">
      <c r="A6" s="48"/>
      <c r="B6" s="4"/>
    </row>
    <row r="7" spans="1:2" ht="319.5">
      <c r="A7" s="48"/>
      <c r="B7" s="11" t="s">
        <v>3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4.28515625" bestFit="1" customWidth="1"/>
    <col min="2" max="2" width="36.5703125" bestFit="1" customWidth="1"/>
  </cols>
  <sheetData>
    <row r="1" spans="1:2">
      <c r="A1" s="7" t="s">
        <v>370</v>
      </c>
      <c r="B1" s="1" t="s">
        <v>1</v>
      </c>
    </row>
    <row r="2" spans="1:2">
      <c r="A2" s="7"/>
      <c r="B2" s="1" t="s">
        <v>2</v>
      </c>
    </row>
    <row r="3" spans="1:2">
      <c r="A3" s="3" t="s">
        <v>371</v>
      </c>
      <c r="B3" s="4" t="s">
        <v>5</v>
      </c>
    </row>
    <row r="4" spans="1:2">
      <c r="A4" s="48" t="s">
        <v>370</v>
      </c>
      <c r="B4" s="4" t="s">
        <v>5</v>
      </c>
    </row>
    <row r="5" spans="1:2">
      <c r="A5" s="48"/>
      <c r="B5" s="10" t="s">
        <v>370</v>
      </c>
    </row>
    <row r="6" spans="1:2">
      <c r="A6" s="48"/>
      <c r="B6" s="4"/>
    </row>
    <row r="7" spans="1:2" ht="166.5">
      <c r="A7" s="48"/>
      <c r="B7" s="11" t="s">
        <v>372</v>
      </c>
    </row>
    <row r="8" spans="1:2">
      <c r="A8" s="48"/>
      <c r="B8" s="4"/>
    </row>
    <row r="9" spans="1:2" ht="217.5">
      <c r="A9" s="48"/>
      <c r="B9" s="11" t="s">
        <v>373</v>
      </c>
    </row>
    <row r="10" spans="1:2">
      <c r="A10" s="48"/>
      <c r="B10" s="4"/>
    </row>
    <row r="11" spans="1:2" ht="128.25">
      <c r="A11" s="48"/>
      <c r="B11" s="19" t="s">
        <v>374</v>
      </c>
    </row>
    <row r="12" spans="1:2">
      <c r="A12" s="48"/>
      <c r="B12" s="4"/>
    </row>
    <row r="13" spans="1:2" ht="179.25">
      <c r="A13" s="48"/>
      <c r="B13" s="19" t="s">
        <v>375</v>
      </c>
    </row>
    <row r="14" spans="1:2">
      <c r="A14" s="48"/>
      <c r="B14" s="4"/>
    </row>
    <row r="15" spans="1:2" ht="281.25">
      <c r="A15" s="48"/>
      <c r="B15" s="19" t="s">
        <v>376</v>
      </c>
    </row>
    <row r="16" spans="1:2">
      <c r="A16" s="48"/>
      <c r="B16" s="4"/>
    </row>
    <row r="17" spans="1:2" ht="26.25">
      <c r="A17" s="48"/>
      <c r="B17" s="112" t="s">
        <v>377</v>
      </c>
    </row>
    <row r="18" spans="1:2">
      <c r="A18" s="48"/>
      <c r="B18" s="112" t="s">
        <v>378</v>
      </c>
    </row>
    <row r="19" spans="1:2">
      <c r="A19" s="48"/>
      <c r="B19" s="112" t="s">
        <v>379</v>
      </c>
    </row>
    <row r="20" spans="1:2">
      <c r="A20" s="48"/>
      <c r="B20" s="112" t="s">
        <v>380</v>
      </c>
    </row>
    <row r="21" spans="1:2">
      <c r="A21" s="48"/>
      <c r="B21" s="112" t="s">
        <v>381</v>
      </c>
    </row>
    <row r="22" spans="1:2">
      <c r="A22" s="48"/>
      <c r="B22" s="112" t="s">
        <v>382</v>
      </c>
    </row>
    <row r="23" spans="1:2">
      <c r="A23" s="48"/>
      <c r="B23" s="112" t="s">
        <v>383</v>
      </c>
    </row>
    <row r="24" spans="1:2">
      <c r="A24" s="48"/>
      <c r="B24" s="112" t="s">
        <v>384</v>
      </c>
    </row>
    <row r="25" spans="1:2">
      <c r="A25" s="48"/>
      <c r="B25" s="112" t="s">
        <v>385</v>
      </c>
    </row>
    <row r="26" spans="1:2">
      <c r="A26" s="48"/>
      <c r="B26" s="112" t="s">
        <v>386</v>
      </c>
    </row>
    <row r="27" spans="1:2">
      <c r="A27" s="48"/>
      <c r="B27" s="112" t="s">
        <v>387</v>
      </c>
    </row>
    <row r="28" spans="1:2" ht="26.25">
      <c r="A28" s="48"/>
      <c r="B28" s="112" t="s">
        <v>388</v>
      </c>
    </row>
    <row r="29" spans="1:2">
      <c r="A29" s="48"/>
      <c r="B29" s="4"/>
    </row>
    <row r="30" spans="1:2" ht="332.25">
      <c r="A30" s="48"/>
      <c r="B30" s="11" t="s">
        <v>389</v>
      </c>
    </row>
    <row r="31" spans="1:2">
      <c r="A31" s="48"/>
      <c r="B31" s="4"/>
    </row>
    <row r="32" spans="1:2" ht="409.6">
      <c r="A32" s="48"/>
      <c r="B32" s="11" t="s">
        <v>390</v>
      </c>
    </row>
    <row r="33" spans="1:2">
      <c r="A33" s="48"/>
      <c r="B33" s="4"/>
    </row>
    <row r="34" spans="1:2" ht="115.5">
      <c r="A34" s="48"/>
      <c r="B34" s="11" t="s">
        <v>391</v>
      </c>
    </row>
    <row r="35" spans="1:2">
      <c r="A35" s="48"/>
      <c r="B35" s="81"/>
    </row>
    <row r="36" spans="1:2" ht="179.25">
      <c r="A36" s="48"/>
      <c r="B36" s="11" t="s">
        <v>392</v>
      </c>
    </row>
    <row r="37" spans="1:2">
      <c r="A37" s="48"/>
      <c r="B37" s="4"/>
    </row>
    <row r="38" spans="1:2" ht="409.6">
      <c r="A38" s="48"/>
      <c r="B38" s="11" t="s">
        <v>393</v>
      </c>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1" width="27.7109375" bestFit="1" customWidth="1"/>
    <col min="2" max="3" width="36.5703125" bestFit="1" customWidth="1"/>
    <col min="4" max="4" width="23" customWidth="1"/>
    <col min="5" max="5" width="4.5703125" customWidth="1"/>
    <col min="6" max="6" width="26.85546875" customWidth="1"/>
    <col min="7" max="7" width="5.42578125" customWidth="1"/>
    <col min="8" max="8" width="19.28515625" customWidth="1"/>
    <col min="9" max="9" width="4.5703125" customWidth="1"/>
    <col min="10" max="10" width="26.85546875" customWidth="1"/>
    <col min="11" max="11" width="5.42578125" customWidth="1"/>
    <col min="12" max="12" width="19.28515625" customWidth="1"/>
    <col min="13" max="13" width="4.5703125" customWidth="1"/>
    <col min="14" max="14" width="26.85546875" customWidth="1"/>
    <col min="15" max="15" width="5.42578125" customWidth="1"/>
    <col min="16" max="16" width="19.28515625" customWidth="1"/>
    <col min="17" max="17" width="4.5703125" customWidth="1"/>
    <col min="18" max="18" width="26.85546875" customWidth="1"/>
    <col min="19" max="19" width="5.42578125" customWidth="1"/>
    <col min="20" max="20" width="19.28515625" customWidth="1"/>
    <col min="21" max="21" width="4.5703125" customWidth="1"/>
    <col min="22" max="22" width="26.85546875" customWidth="1"/>
    <col min="23" max="23" width="5.42578125" customWidth="1"/>
    <col min="24" max="24" width="18.42578125" customWidth="1"/>
    <col min="25" max="25" width="4.5703125" customWidth="1"/>
    <col min="26" max="26" width="26.85546875" customWidth="1"/>
    <col min="27" max="27" width="5.42578125" customWidth="1"/>
    <col min="28" max="28" width="23" customWidth="1"/>
    <col min="29" max="29" width="4.5703125" customWidth="1"/>
  </cols>
  <sheetData>
    <row r="1" spans="1:29" ht="15" customHeight="1">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39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49" t="s">
        <v>394</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ht="25.5" customHeight="1">
      <c r="A7" s="48"/>
      <c r="B7" s="31" t="s">
        <v>396</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48"/>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row>
    <row r="9" spans="1:29">
      <c r="A9" s="48"/>
      <c r="B9" s="50" t="s">
        <v>397</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48"/>
      <c r="B11" s="50" t="s">
        <v>398</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c r="A13" s="48"/>
      <c r="B13" s="50" t="s">
        <v>399</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row>
    <row r="14" spans="1:29">
      <c r="A14" s="48"/>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c r="A15" s="48"/>
      <c r="B15" s="50" t="s">
        <v>400</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row>
    <row r="16" spans="1:29">
      <c r="A16" s="48"/>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row>
    <row r="17" spans="1:29">
      <c r="A17" s="48"/>
      <c r="B17" s="50" t="s">
        <v>401</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row>
    <row r="18" spans="1:29">
      <c r="A18" s="48"/>
      <c r="B18" s="82"/>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row>
    <row r="19" spans="1:29">
      <c r="A19" s="48"/>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29">
      <c r="A20" s="48"/>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c r="A21" s="48"/>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c r="A22" s="48"/>
      <c r="B22" s="31"/>
      <c r="C22" s="26" t="s">
        <v>402</v>
      </c>
      <c r="D22" s="26"/>
      <c r="E22" s="26"/>
      <c r="F22" s="31"/>
      <c r="G22" s="26" t="s">
        <v>403</v>
      </c>
      <c r="H22" s="26"/>
      <c r="I22" s="26"/>
      <c r="J22" s="31"/>
      <c r="K22" s="26" t="s">
        <v>405</v>
      </c>
      <c r="L22" s="26"/>
      <c r="M22" s="26"/>
      <c r="N22" s="31"/>
      <c r="O22" s="26" t="s">
        <v>405</v>
      </c>
      <c r="P22" s="26"/>
      <c r="Q22" s="26"/>
      <c r="R22" s="31"/>
      <c r="S22" s="26" t="s">
        <v>135</v>
      </c>
      <c r="T22" s="26"/>
      <c r="U22" s="26"/>
      <c r="V22" s="31"/>
      <c r="W22" s="26" t="s">
        <v>409</v>
      </c>
      <c r="X22" s="26"/>
      <c r="Y22" s="26"/>
      <c r="Z22" s="31"/>
      <c r="AA22" s="26" t="s">
        <v>411</v>
      </c>
      <c r="AB22" s="26"/>
      <c r="AC22" s="26"/>
    </row>
    <row r="23" spans="1:29" ht="15.75" thickBot="1">
      <c r="A23" s="48"/>
      <c r="B23" s="31"/>
      <c r="C23" s="57"/>
      <c r="D23" s="57"/>
      <c r="E23" s="57"/>
      <c r="F23" s="31"/>
      <c r="G23" s="57" t="s">
        <v>404</v>
      </c>
      <c r="H23" s="57"/>
      <c r="I23" s="57"/>
      <c r="J23" s="31"/>
      <c r="K23" s="57" t="s">
        <v>406</v>
      </c>
      <c r="L23" s="57"/>
      <c r="M23" s="57"/>
      <c r="N23" s="31"/>
      <c r="O23" s="57" t="s">
        <v>407</v>
      </c>
      <c r="P23" s="57"/>
      <c r="Q23" s="57"/>
      <c r="R23" s="31"/>
      <c r="S23" s="57" t="s">
        <v>408</v>
      </c>
      <c r="T23" s="57"/>
      <c r="U23" s="57"/>
      <c r="V23" s="31"/>
      <c r="W23" s="57" t="s">
        <v>410</v>
      </c>
      <c r="X23" s="57"/>
      <c r="Y23" s="57"/>
      <c r="Z23" s="31"/>
      <c r="AA23" s="57" t="s">
        <v>99</v>
      </c>
      <c r="AB23" s="57"/>
      <c r="AC23" s="57"/>
    </row>
    <row r="24" spans="1:29">
      <c r="A24" s="48"/>
      <c r="B24" s="15"/>
      <c r="C24" s="26" t="s">
        <v>175</v>
      </c>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row>
    <row r="25" spans="1:29" ht="22.5">
      <c r="A25" s="48"/>
      <c r="B25" s="113" t="s">
        <v>412</v>
      </c>
      <c r="C25" s="27"/>
      <c r="D25" s="27"/>
      <c r="E25" s="27"/>
      <c r="F25" s="18"/>
      <c r="G25" s="27"/>
      <c r="H25" s="27"/>
      <c r="I25" s="27"/>
      <c r="J25" s="18"/>
      <c r="K25" s="27"/>
      <c r="L25" s="27"/>
      <c r="M25" s="27"/>
      <c r="N25" s="18"/>
      <c r="O25" s="27"/>
      <c r="P25" s="27"/>
      <c r="Q25" s="27"/>
      <c r="R25" s="18"/>
      <c r="S25" s="27"/>
      <c r="T25" s="27"/>
      <c r="U25" s="27"/>
      <c r="V25" s="18"/>
      <c r="W25" s="27"/>
      <c r="X25" s="27"/>
      <c r="Y25" s="27"/>
      <c r="Z25" s="18"/>
      <c r="AA25" s="27"/>
      <c r="AB25" s="27"/>
      <c r="AC25" s="27"/>
    </row>
    <row r="26" spans="1:29">
      <c r="A26" s="48"/>
      <c r="B26" s="114" t="s">
        <v>77</v>
      </c>
      <c r="C26" s="106" t="s">
        <v>177</v>
      </c>
      <c r="D26" s="115">
        <v>197082</v>
      </c>
      <c r="E26" s="31"/>
      <c r="F26" s="31"/>
      <c r="G26" s="106" t="s">
        <v>177</v>
      </c>
      <c r="H26" s="115">
        <v>245128</v>
      </c>
      <c r="I26" s="31"/>
      <c r="J26" s="31"/>
      <c r="K26" s="106" t="s">
        <v>177</v>
      </c>
      <c r="L26" s="115">
        <v>39139</v>
      </c>
      <c r="M26" s="31"/>
      <c r="N26" s="31"/>
      <c r="O26" s="106" t="s">
        <v>177</v>
      </c>
      <c r="P26" s="115">
        <v>42865</v>
      </c>
      <c r="Q26" s="31"/>
      <c r="R26" s="31"/>
      <c r="S26" s="106" t="s">
        <v>177</v>
      </c>
      <c r="T26" s="115">
        <v>12049</v>
      </c>
      <c r="U26" s="31"/>
      <c r="V26" s="31"/>
      <c r="W26" s="106" t="s">
        <v>177</v>
      </c>
      <c r="X26" s="116" t="s">
        <v>413</v>
      </c>
      <c r="Y26" s="106" t="s">
        <v>204</v>
      </c>
      <c r="Z26" s="31"/>
      <c r="AA26" s="106" t="s">
        <v>177</v>
      </c>
      <c r="AB26" s="115">
        <v>526773</v>
      </c>
      <c r="AC26" s="31"/>
    </row>
    <row r="27" spans="1:29">
      <c r="A27" s="48"/>
      <c r="B27" s="114"/>
      <c r="C27" s="106"/>
      <c r="D27" s="115"/>
      <c r="E27" s="31"/>
      <c r="F27" s="31"/>
      <c r="G27" s="106"/>
      <c r="H27" s="115"/>
      <c r="I27" s="31"/>
      <c r="J27" s="31"/>
      <c r="K27" s="106"/>
      <c r="L27" s="115"/>
      <c r="M27" s="31"/>
      <c r="N27" s="31"/>
      <c r="O27" s="106"/>
      <c r="P27" s="115"/>
      <c r="Q27" s="31"/>
      <c r="R27" s="31"/>
      <c r="S27" s="106"/>
      <c r="T27" s="115"/>
      <c r="U27" s="31"/>
      <c r="V27" s="31"/>
      <c r="W27" s="106"/>
      <c r="X27" s="116"/>
      <c r="Y27" s="106"/>
      <c r="Z27" s="31"/>
      <c r="AA27" s="106"/>
      <c r="AB27" s="115"/>
      <c r="AC27" s="31"/>
    </row>
    <row r="28" spans="1:29">
      <c r="A28" s="48"/>
      <c r="B28" s="117" t="s">
        <v>414</v>
      </c>
      <c r="C28" s="118">
        <v>3312</v>
      </c>
      <c r="D28" s="118"/>
      <c r="E28" s="27"/>
      <c r="F28" s="27"/>
      <c r="G28" s="120" t="s">
        <v>179</v>
      </c>
      <c r="H28" s="120"/>
      <c r="I28" s="27"/>
      <c r="J28" s="27"/>
      <c r="K28" s="120" t="s">
        <v>415</v>
      </c>
      <c r="L28" s="120"/>
      <c r="M28" s="122" t="s">
        <v>204</v>
      </c>
      <c r="N28" s="27"/>
      <c r="O28" s="120" t="s">
        <v>416</v>
      </c>
      <c r="P28" s="120"/>
      <c r="Q28" s="122" t="s">
        <v>204</v>
      </c>
      <c r="R28" s="27"/>
      <c r="S28" s="120" t="s">
        <v>417</v>
      </c>
      <c r="T28" s="120"/>
      <c r="U28" s="122" t="s">
        <v>204</v>
      </c>
      <c r="V28" s="27"/>
      <c r="W28" s="118">
        <v>9490</v>
      </c>
      <c r="X28" s="118"/>
      <c r="Y28" s="27"/>
      <c r="Z28" s="27"/>
      <c r="AA28" s="120" t="s">
        <v>179</v>
      </c>
      <c r="AB28" s="120"/>
      <c r="AC28" s="27"/>
    </row>
    <row r="29" spans="1:29" ht="15.75" thickBot="1">
      <c r="A29" s="48"/>
      <c r="B29" s="117"/>
      <c r="C29" s="119"/>
      <c r="D29" s="119"/>
      <c r="E29" s="97"/>
      <c r="F29" s="27"/>
      <c r="G29" s="121"/>
      <c r="H29" s="121"/>
      <c r="I29" s="97"/>
      <c r="J29" s="27"/>
      <c r="K29" s="121"/>
      <c r="L29" s="121"/>
      <c r="M29" s="123"/>
      <c r="N29" s="27"/>
      <c r="O29" s="121"/>
      <c r="P29" s="121"/>
      <c r="Q29" s="123"/>
      <c r="R29" s="27"/>
      <c r="S29" s="121"/>
      <c r="T29" s="121"/>
      <c r="U29" s="123"/>
      <c r="V29" s="27"/>
      <c r="W29" s="119"/>
      <c r="X29" s="119"/>
      <c r="Y29" s="97"/>
      <c r="Z29" s="27"/>
      <c r="AA29" s="121"/>
      <c r="AB29" s="121"/>
      <c r="AC29" s="97"/>
    </row>
    <row r="30" spans="1:29">
      <c r="A30" s="48"/>
      <c r="B30" s="124" t="s">
        <v>418</v>
      </c>
      <c r="C30" s="107" t="s">
        <v>177</v>
      </c>
      <c r="D30" s="126">
        <v>200394</v>
      </c>
      <c r="E30" s="102"/>
      <c r="F30" s="31"/>
      <c r="G30" s="107" t="s">
        <v>177</v>
      </c>
      <c r="H30" s="126">
        <v>245128</v>
      </c>
      <c r="I30" s="102"/>
      <c r="J30" s="31"/>
      <c r="K30" s="107" t="s">
        <v>177</v>
      </c>
      <c r="L30" s="126">
        <v>38918</v>
      </c>
      <c r="M30" s="102"/>
      <c r="N30" s="31"/>
      <c r="O30" s="107" t="s">
        <v>177</v>
      </c>
      <c r="P30" s="126">
        <v>41201</v>
      </c>
      <c r="Q30" s="102"/>
      <c r="R30" s="31"/>
      <c r="S30" s="107" t="s">
        <v>177</v>
      </c>
      <c r="T30" s="126">
        <v>1132</v>
      </c>
      <c r="U30" s="102"/>
      <c r="V30" s="31"/>
      <c r="W30" s="107" t="s">
        <v>177</v>
      </c>
      <c r="X30" s="128" t="s">
        <v>179</v>
      </c>
      <c r="Y30" s="102"/>
      <c r="Z30" s="31"/>
      <c r="AA30" s="107" t="s">
        <v>177</v>
      </c>
      <c r="AB30" s="126">
        <v>526773</v>
      </c>
      <c r="AC30" s="102"/>
    </row>
    <row r="31" spans="1:29" ht="15.75" thickBot="1">
      <c r="A31" s="48"/>
      <c r="B31" s="124"/>
      <c r="C31" s="125"/>
      <c r="D31" s="127"/>
      <c r="E31" s="38"/>
      <c r="F31" s="31"/>
      <c r="G31" s="125"/>
      <c r="H31" s="127"/>
      <c r="I31" s="38"/>
      <c r="J31" s="31"/>
      <c r="K31" s="125"/>
      <c r="L31" s="127"/>
      <c r="M31" s="38"/>
      <c r="N31" s="31"/>
      <c r="O31" s="125"/>
      <c r="P31" s="127"/>
      <c r="Q31" s="38"/>
      <c r="R31" s="31"/>
      <c r="S31" s="125"/>
      <c r="T31" s="127"/>
      <c r="U31" s="38"/>
      <c r="V31" s="31"/>
      <c r="W31" s="125"/>
      <c r="X31" s="129"/>
      <c r="Y31" s="38"/>
      <c r="Z31" s="31"/>
      <c r="AA31" s="125"/>
      <c r="AB31" s="127"/>
      <c r="AC31" s="38"/>
    </row>
    <row r="32" spans="1:29">
      <c r="A32" s="48"/>
      <c r="B32" s="117" t="s">
        <v>80</v>
      </c>
      <c r="C32" s="130">
        <v>36062</v>
      </c>
      <c r="D32" s="130"/>
      <c r="E32" s="42"/>
      <c r="F32" s="27"/>
      <c r="G32" s="130">
        <v>17524</v>
      </c>
      <c r="H32" s="130"/>
      <c r="I32" s="42"/>
      <c r="J32" s="27"/>
      <c r="K32" s="130">
        <v>12812</v>
      </c>
      <c r="L32" s="130"/>
      <c r="M32" s="42"/>
      <c r="N32" s="27"/>
      <c r="O32" s="130">
        <v>5230</v>
      </c>
      <c r="P32" s="130"/>
      <c r="Q32" s="42"/>
      <c r="R32" s="27"/>
      <c r="S32" s="130">
        <v>2227</v>
      </c>
      <c r="T32" s="130"/>
      <c r="U32" s="42"/>
      <c r="V32" s="27"/>
      <c r="W32" s="131" t="s">
        <v>179</v>
      </c>
      <c r="X32" s="131"/>
      <c r="Y32" s="42"/>
      <c r="Z32" s="27"/>
      <c r="AA32" s="130">
        <v>73855</v>
      </c>
      <c r="AB32" s="130"/>
      <c r="AC32" s="42"/>
    </row>
    <row r="33" spans="1:29">
      <c r="A33" s="48"/>
      <c r="B33" s="117"/>
      <c r="C33" s="118"/>
      <c r="D33" s="118"/>
      <c r="E33" s="27"/>
      <c r="F33" s="27"/>
      <c r="G33" s="118"/>
      <c r="H33" s="118"/>
      <c r="I33" s="27"/>
      <c r="J33" s="27"/>
      <c r="K33" s="118"/>
      <c r="L33" s="118"/>
      <c r="M33" s="27"/>
      <c r="N33" s="27"/>
      <c r="O33" s="118"/>
      <c r="P33" s="118"/>
      <c r="Q33" s="27"/>
      <c r="R33" s="27"/>
      <c r="S33" s="118"/>
      <c r="T33" s="118"/>
      <c r="U33" s="27"/>
      <c r="V33" s="27"/>
      <c r="W33" s="120"/>
      <c r="X33" s="120"/>
      <c r="Y33" s="27"/>
      <c r="Z33" s="27"/>
      <c r="AA33" s="118"/>
      <c r="AB33" s="118"/>
      <c r="AC33" s="27"/>
    </row>
    <row r="34" spans="1:29">
      <c r="A34" s="48"/>
      <c r="B34" s="132" t="s">
        <v>419</v>
      </c>
      <c r="C34" s="116">
        <v>331</v>
      </c>
      <c r="D34" s="116"/>
      <c r="E34" s="31"/>
      <c r="F34" s="31"/>
      <c r="G34" s="116" t="s">
        <v>420</v>
      </c>
      <c r="H34" s="116"/>
      <c r="I34" s="106" t="s">
        <v>204</v>
      </c>
      <c r="J34" s="31"/>
      <c r="K34" s="116" t="s">
        <v>421</v>
      </c>
      <c r="L34" s="116"/>
      <c r="M34" s="106" t="s">
        <v>204</v>
      </c>
      <c r="N34" s="31"/>
      <c r="O34" s="116">
        <v>907</v>
      </c>
      <c r="P34" s="116"/>
      <c r="Q34" s="31"/>
      <c r="R34" s="31"/>
      <c r="S34" s="116">
        <v>6</v>
      </c>
      <c r="T34" s="116"/>
      <c r="U34" s="31"/>
      <c r="V34" s="31"/>
      <c r="W34" s="116" t="s">
        <v>179</v>
      </c>
      <c r="X34" s="116"/>
      <c r="Y34" s="31"/>
      <c r="Z34" s="31"/>
      <c r="AA34" s="116">
        <v>454</v>
      </c>
      <c r="AB34" s="116"/>
      <c r="AC34" s="31"/>
    </row>
    <row r="35" spans="1:29">
      <c r="A35" s="48"/>
      <c r="B35" s="132"/>
      <c r="C35" s="116"/>
      <c r="D35" s="116"/>
      <c r="E35" s="31"/>
      <c r="F35" s="31"/>
      <c r="G35" s="116"/>
      <c r="H35" s="116"/>
      <c r="I35" s="106"/>
      <c r="J35" s="31"/>
      <c r="K35" s="116"/>
      <c r="L35" s="116"/>
      <c r="M35" s="106"/>
      <c r="N35" s="31"/>
      <c r="O35" s="116"/>
      <c r="P35" s="116"/>
      <c r="Q35" s="31"/>
      <c r="R35" s="31"/>
      <c r="S35" s="116"/>
      <c r="T35" s="116"/>
      <c r="U35" s="31"/>
      <c r="V35" s="31"/>
      <c r="W35" s="116"/>
      <c r="X35" s="116"/>
      <c r="Y35" s="31"/>
      <c r="Z35" s="31"/>
      <c r="AA35" s="116"/>
      <c r="AB35" s="116"/>
      <c r="AC35" s="31"/>
    </row>
    <row r="36" spans="1:29">
      <c r="A36" s="48"/>
      <c r="B36" s="133" t="s">
        <v>422</v>
      </c>
      <c r="C36" s="118">
        <v>6796</v>
      </c>
      <c r="D36" s="118"/>
      <c r="E36" s="27"/>
      <c r="F36" s="27"/>
      <c r="G36" s="120" t="s">
        <v>179</v>
      </c>
      <c r="H36" s="120"/>
      <c r="I36" s="27"/>
      <c r="J36" s="27"/>
      <c r="K36" s="120">
        <v>955</v>
      </c>
      <c r="L36" s="120"/>
      <c r="M36" s="27"/>
      <c r="N36" s="27"/>
      <c r="O36" s="120" t="s">
        <v>179</v>
      </c>
      <c r="P36" s="120"/>
      <c r="Q36" s="27"/>
      <c r="R36" s="27"/>
      <c r="S36" s="120" t="s">
        <v>179</v>
      </c>
      <c r="T36" s="120"/>
      <c r="U36" s="27"/>
      <c r="V36" s="27"/>
      <c r="W36" s="120" t="s">
        <v>179</v>
      </c>
      <c r="X36" s="120"/>
      <c r="Y36" s="27"/>
      <c r="Z36" s="27"/>
      <c r="AA36" s="118">
        <v>7751</v>
      </c>
      <c r="AB36" s="118"/>
      <c r="AC36" s="27"/>
    </row>
    <row r="37" spans="1:29">
      <c r="A37" s="48"/>
      <c r="B37" s="133"/>
      <c r="C37" s="118"/>
      <c r="D37" s="118"/>
      <c r="E37" s="27"/>
      <c r="F37" s="27"/>
      <c r="G37" s="120"/>
      <c r="H37" s="120"/>
      <c r="I37" s="27"/>
      <c r="J37" s="27"/>
      <c r="K37" s="120"/>
      <c r="L37" s="120"/>
      <c r="M37" s="27"/>
      <c r="N37" s="27"/>
      <c r="O37" s="120"/>
      <c r="P37" s="120"/>
      <c r="Q37" s="27"/>
      <c r="R37" s="27"/>
      <c r="S37" s="120"/>
      <c r="T37" s="120"/>
      <c r="U37" s="27"/>
      <c r="V37" s="27"/>
      <c r="W37" s="120"/>
      <c r="X37" s="120"/>
      <c r="Y37" s="27"/>
      <c r="Z37" s="27"/>
      <c r="AA37" s="118"/>
      <c r="AB37" s="118"/>
      <c r="AC37" s="27"/>
    </row>
    <row r="38" spans="1:29">
      <c r="A38" s="48"/>
      <c r="B38" s="114" t="s">
        <v>87</v>
      </c>
      <c r="C38" s="116" t="s">
        <v>179</v>
      </c>
      <c r="D38" s="116"/>
      <c r="E38" s="31"/>
      <c r="F38" s="31"/>
      <c r="G38" s="116" t="s">
        <v>179</v>
      </c>
      <c r="H38" s="116"/>
      <c r="I38" s="31"/>
      <c r="J38" s="31"/>
      <c r="K38" s="116" t="s">
        <v>179</v>
      </c>
      <c r="L38" s="116"/>
      <c r="M38" s="31"/>
      <c r="N38" s="31"/>
      <c r="O38" s="116" t="s">
        <v>179</v>
      </c>
      <c r="P38" s="116"/>
      <c r="Q38" s="31"/>
      <c r="R38" s="31"/>
      <c r="S38" s="116" t="s">
        <v>423</v>
      </c>
      <c r="T38" s="116"/>
      <c r="U38" s="106" t="s">
        <v>204</v>
      </c>
      <c r="V38" s="31"/>
      <c r="W38" s="116" t="s">
        <v>179</v>
      </c>
      <c r="X38" s="116"/>
      <c r="Y38" s="31"/>
      <c r="Z38" s="31"/>
      <c r="AA38" s="116" t="s">
        <v>423</v>
      </c>
      <c r="AB38" s="116"/>
      <c r="AC38" s="106" t="s">
        <v>204</v>
      </c>
    </row>
    <row r="39" spans="1:29">
      <c r="A39" s="48"/>
      <c r="B39" s="114"/>
      <c r="C39" s="116"/>
      <c r="D39" s="116"/>
      <c r="E39" s="31"/>
      <c r="F39" s="31"/>
      <c r="G39" s="116"/>
      <c r="H39" s="116"/>
      <c r="I39" s="31"/>
      <c r="J39" s="31"/>
      <c r="K39" s="116"/>
      <c r="L39" s="116"/>
      <c r="M39" s="31"/>
      <c r="N39" s="31"/>
      <c r="O39" s="116"/>
      <c r="P39" s="116"/>
      <c r="Q39" s="31"/>
      <c r="R39" s="31"/>
      <c r="S39" s="116"/>
      <c r="T39" s="116"/>
      <c r="U39" s="106"/>
      <c r="V39" s="31"/>
      <c r="W39" s="116"/>
      <c r="X39" s="116"/>
      <c r="Y39" s="31"/>
      <c r="Z39" s="31"/>
      <c r="AA39" s="116"/>
      <c r="AB39" s="116"/>
      <c r="AC39" s="106"/>
    </row>
    <row r="40" spans="1:29">
      <c r="A40" s="48"/>
      <c r="B40" s="134" t="s">
        <v>424</v>
      </c>
      <c r="C40" s="120" t="s">
        <v>179</v>
      </c>
      <c r="D40" s="120"/>
      <c r="E40" s="27"/>
      <c r="F40" s="27"/>
      <c r="G40" s="120" t="s">
        <v>425</v>
      </c>
      <c r="H40" s="120"/>
      <c r="I40" s="122" t="s">
        <v>204</v>
      </c>
      <c r="J40" s="27"/>
      <c r="K40" s="120" t="s">
        <v>179</v>
      </c>
      <c r="L40" s="120"/>
      <c r="M40" s="27"/>
      <c r="N40" s="27"/>
      <c r="O40" s="120" t="s">
        <v>179</v>
      </c>
      <c r="P40" s="120"/>
      <c r="Q40" s="27"/>
      <c r="R40" s="27"/>
      <c r="S40" s="120" t="s">
        <v>179</v>
      </c>
      <c r="T40" s="120"/>
      <c r="U40" s="27"/>
      <c r="V40" s="27"/>
      <c r="W40" s="120" t="s">
        <v>179</v>
      </c>
      <c r="X40" s="120"/>
      <c r="Y40" s="27"/>
      <c r="Z40" s="27"/>
      <c r="AA40" s="120" t="s">
        <v>425</v>
      </c>
      <c r="AB40" s="120"/>
      <c r="AC40" s="122" t="s">
        <v>204</v>
      </c>
    </row>
    <row r="41" spans="1:29">
      <c r="A41" s="48"/>
      <c r="B41" s="134"/>
      <c r="C41" s="120"/>
      <c r="D41" s="120"/>
      <c r="E41" s="27"/>
      <c r="F41" s="27"/>
      <c r="G41" s="120"/>
      <c r="H41" s="120"/>
      <c r="I41" s="122"/>
      <c r="J41" s="27"/>
      <c r="K41" s="120"/>
      <c r="L41" s="120"/>
      <c r="M41" s="27"/>
      <c r="N41" s="27"/>
      <c r="O41" s="120"/>
      <c r="P41" s="120"/>
      <c r="Q41" s="27"/>
      <c r="R41" s="27"/>
      <c r="S41" s="120"/>
      <c r="T41" s="120"/>
      <c r="U41" s="27"/>
      <c r="V41" s="27"/>
      <c r="W41" s="120"/>
      <c r="X41" s="120"/>
      <c r="Y41" s="27"/>
      <c r="Z41" s="27"/>
      <c r="AA41" s="120"/>
      <c r="AB41" s="120"/>
      <c r="AC41" s="122"/>
    </row>
    <row r="42" spans="1:29">
      <c r="A42" s="48"/>
      <c r="B42" s="114" t="s">
        <v>426</v>
      </c>
      <c r="C42" s="116" t="s">
        <v>427</v>
      </c>
      <c r="D42" s="116"/>
      <c r="E42" s="106" t="s">
        <v>204</v>
      </c>
      <c r="F42" s="31"/>
      <c r="G42" s="116">
        <v>6</v>
      </c>
      <c r="H42" s="116"/>
      <c r="I42" s="31"/>
      <c r="J42" s="31"/>
      <c r="K42" s="116">
        <v>135</v>
      </c>
      <c r="L42" s="116"/>
      <c r="M42" s="31"/>
      <c r="N42" s="31"/>
      <c r="O42" s="116">
        <v>96</v>
      </c>
      <c r="P42" s="116"/>
      <c r="Q42" s="31"/>
      <c r="R42" s="31"/>
      <c r="S42" s="116" t="s">
        <v>428</v>
      </c>
      <c r="T42" s="116"/>
      <c r="U42" s="106" t="s">
        <v>204</v>
      </c>
      <c r="V42" s="31"/>
      <c r="W42" s="116" t="s">
        <v>179</v>
      </c>
      <c r="X42" s="116"/>
      <c r="Y42" s="31"/>
      <c r="Z42" s="31"/>
      <c r="AA42" s="116" t="s">
        <v>429</v>
      </c>
      <c r="AB42" s="116"/>
      <c r="AC42" s="106" t="s">
        <v>204</v>
      </c>
    </row>
    <row r="43" spans="1:29">
      <c r="A43" s="48"/>
      <c r="B43" s="114"/>
      <c r="C43" s="116"/>
      <c r="D43" s="116"/>
      <c r="E43" s="106"/>
      <c r="F43" s="31"/>
      <c r="G43" s="116"/>
      <c r="H43" s="116"/>
      <c r="I43" s="31"/>
      <c r="J43" s="31"/>
      <c r="K43" s="116"/>
      <c r="L43" s="116"/>
      <c r="M43" s="31"/>
      <c r="N43" s="31"/>
      <c r="O43" s="116"/>
      <c r="P43" s="116"/>
      <c r="Q43" s="31"/>
      <c r="R43" s="31"/>
      <c r="S43" s="116"/>
      <c r="T43" s="116"/>
      <c r="U43" s="106"/>
      <c r="V43" s="31"/>
      <c r="W43" s="116"/>
      <c r="X43" s="116"/>
      <c r="Y43" s="31"/>
      <c r="Z43" s="31"/>
      <c r="AA43" s="116"/>
      <c r="AB43" s="116"/>
      <c r="AC43" s="106"/>
    </row>
    <row r="44" spans="1:29">
      <c r="A44" s="48"/>
      <c r="B44" s="135" t="s">
        <v>430</v>
      </c>
      <c r="C44" s="122" t="s">
        <v>177</v>
      </c>
      <c r="D44" s="118">
        <v>24234</v>
      </c>
      <c r="E44" s="27"/>
      <c r="F44" s="27"/>
      <c r="G44" s="122" t="s">
        <v>177</v>
      </c>
      <c r="H44" s="118">
        <v>37076</v>
      </c>
      <c r="I44" s="27"/>
      <c r="J44" s="27"/>
      <c r="K44" s="122" t="s">
        <v>177</v>
      </c>
      <c r="L44" s="120" t="s">
        <v>431</v>
      </c>
      <c r="M44" s="122" t="s">
        <v>204</v>
      </c>
      <c r="N44" s="27"/>
      <c r="O44" s="122" t="s">
        <v>177</v>
      </c>
      <c r="P44" s="120" t="s">
        <v>432</v>
      </c>
      <c r="Q44" s="122" t="s">
        <v>204</v>
      </c>
      <c r="R44" s="27"/>
      <c r="S44" s="122" t="s">
        <v>177</v>
      </c>
      <c r="T44" s="120" t="s">
        <v>433</v>
      </c>
      <c r="U44" s="122" t="s">
        <v>204</v>
      </c>
      <c r="V44" s="27"/>
      <c r="W44" s="122" t="s">
        <v>177</v>
      </c>
      <c r="X44" s="120" t="s">
        <v>179</v>
      </c>
      <c r="Y44" s="27"/>
      <c r="Z44" s="27"/>
      <c r="AA44" s="122" t="s">
        <v>177</v>
      </c>
      <c r="AB44" s="120" t="s">
        <v>434</v>
      </c>
      <c r="AC44" s="122" t="s">
        <v>204</v>
      </c>
    </row>
    <row r="45" spans="1:29">
      <c r="A45" s="48"/>
      <c r="B45" s="135"/>
      <c r="C45" s="122"/>
      <c r="D45" s="118"/>
      <c r="E45" s="27"/>
      <c r="F45" s="27"/>
      <c r="G45" s="122"/>
      <c r="H45" s="118"/>
      <c r="I45" s="27"/>
      <c r="J45" s="27"/>
      <c r="K45" s="122"/>
      <c r="L45" s="120"/>
      <c r="M45" s="122"/>
      <c r="N45" s="27"/>
      <c r="O45" s="122"/>
      <c r="P45" s="120"/>
      <c r="Q45" s="122"/>
      <c r="R45" s="27"/>
      <c r="S45" s="122"/>
      <c r="T45" s="120"/>
      <c r="U45" s="122"/>
      <c r="V45" s="27"/>
      <c r="W45" s="122"/>
      <c r="X45" s="120"/>
      <c r="Y45" s="27"/>
      <c r="Z45" s="27"/>
      <c r="AA45" s="122"/>
      <c r="AB45" s="120"/>
      <c r="AC45" s="122"/>
    </row>
    <row r="46" spans="1:29">
      <c r="A46" s="48"/>
      <c r="B46" s="11"/>
      <c r="C46" s="31"/>
      <c r="D46" s="31"/>
      <c r="E46" s="31"/>
      <c r="F46" s="11"/>
      <c r="G46" s="31"/>
      <c r="H46" s="31"/>
      <c r="I46" s="31"/>
      <c r="J46" s="11"/>
      <c r="K46" s="31"/>
      <c r="L46" s="31"/>
      <c r="M46" s="31"/>
      <c r="N46" s="11"/>
      <c r="O46" s="31"/>
      <c r="P46" s="31"/>
      <c r="Q46" s="31"/>
      <c r="R46" s="11"/>
      <c r="S46" s="31"/>
      <c r="T46" s="31"/>
      <c r="U46" s="31"/>
      <c r="V46" s="11"/>
      <c r="W46" s="31"/>
      <c r="X46" s="31"/>
      <c r="Y46" s="31"/>
      <c r="Z46" s="11"/>
      <c r="AA46" s="31"/>
      <c r="AB46" s="31"/>
      <c r="AC46" s="31"/>
    </row>
    <row r="47" spans="1:29" ht="22.5">
      <c r="A47" s="48"/>
      <c r="B47" s="113" t="s">
        <v>435</v>
      </c>
      <c r="C47" s="27"/>
      <c r="D47" s="27"/>
      <c r="E47" s="27"/>
      <c r="F47" s="18"/>
      <c r="G47" s="27"/>
      <c r="H47" s="27"/>
      <c r="I47" s="27"/>
      <c r="J47" s="18"/>
      <c r="K47" s="27"/>
      <c r="L47" s="27"/>
      <c r="M47" s="27"/>
      <c r="N47" s="18"/>
      <c r="O47" s="27"/>
      <c r="P47" s="27"/>
      <c r="Q47" s="27"/>
      <c r="R47" s="18"/>
      <c r="S47" s="27"/>
      <c r="T47" s="27"/>
      <c r="U47" s="27"/>
      <c r="V47" s="18"/>
      <c r="W47" s="27"/>
      <c r="X47" s="27"/>
      <c r="Y47" s="27"/>
      <c r="Z47" s="18"/>
      <c r="AA47" s="27"/>
      <c r="AB47" s="27"/>
      <c r="AC47" s="27"/>
    </row>
    <row r="48" spans="1:29">
      <c r="A48" s="48"/>
      <c r="B48" s="114" t="s">
        <v>77</v>
      </c>
      <c r="C48" s="106" t="s">
        <v>177</v>
      </c>
      <c r="D48" s="115">
        <v>189373</v>
      </c>
      <c r="E48" s="31"/>
      <c r="F48" s="31"/>
      <c r="G48" s="106" t="s">
        <v>177</v>
      </c>
      <c r="H48" s="115">
        <v>226922</v>
      </c>
      <c r="I48" s="31"/>
      <c r="J48" s="31"/>
      <c r="K48" s="106" t="s">
        <v>177</v>
      </c>
      <c r="L48" s="115">
        <v>36192</v>
      </c>
      <c r="M48" s="31"/>
      <c r="N48" s="31"/>
      <c r="O48" s="106" t="s">
        <v>177</v>
      </c>
      <c r="P48" s="115">
        <v>64275</v>
      </c>
      <c r="Q48" s="31"/>
      <c r="R48" s="31"/>
      <c r="S48" s="106" t="s">
        <v>177</v>
      </c>
      <c r="T48" s="115">
        <v>41854</v>
      </c>
      <c r="U48" s="31"/>
      <c r="V48" s="31"/>
      <c r="W48" s="106" t="s">
        <v>177</v>
      </c>
      <c r="X48" s="116" t="s">
        <v>436</v>
      </c>
      <c r="Y48" s="106" t="s">
        <v>204</v>
      </c>
      <c r="Z48" s="31"/>
      <c r="AA48" s="106" t="s">
        <v>177</v>
      </c>
      <c r="AB48" s="115">
        <v>550403</v>
      </c>
      <c r="AC48" s="31"/>
    </row>
    <row r="49" spans="1:29">
      <c r="A49" s="48"/>
      <c r="B49" s="114"/>
      <c r="C49" s="106"/>
      <c r="D49" s="115"/>
      <c r="E49" s="31"/>
      <c r="F49" s="31"/>
      <c r="G49" s="106"/>
      <c r="H49" s="115"/>
      <c r="I49" s="31"/>
      <c r="J49" s="31"/>
      <c r="K49" s="106"/>
      <c r="L49" s="115"/>
      <c r="M49" s="31"/>
      <c r="N49" s="31"/>
      <c r="O49" s="106"/>
      <c r="P49" s="115"/>
      <c r="Q49" s="31"/>
      <c r="R49" s="31"/>
      <c r="S49" s="106"/>
      <c r="T49" s="115"/>
      <c r="U49" s="31"/>
      <c r="V49" s="31"/>
      <c r="W49" s="106"/>
      <c r="X49" s="116"/>
      <c r="Y49" s="106"/>
      <c r="Z49" s="31"/>
      <c r="AA49" s="106"/>
      <c r="AB49" s="115"/>
      <c r="AC49" s="31"/>
    </row>
    <row r="50" spans="1:29">
      <c r="A50" s="48"/>
      <c r="B50" s="117" t="s">
        <v>414</v>
      </c>
      <c r="C50" s="120" t="s">
        <v>437</v>
      </c>
      <c r="D50" s="120"/>
      <c r="E50" s="122" t="s">
        <v>204</v>
      </c>
      <c r="F50" s="27"/>
      <c r="G50" s="120" t="s">
        <v>179</v>
      </c>
      <c r="H50" s="120"/>
      <c r="I50" s="27"/>
      <c r="J50" s="27"/>
      <c r="K50" s="120" t="s">
        <v>438</v>
      </c>
      <c r="L50" s="120"/>
      <c r="M50" s="122" t="s">
        <v>204</v>
      </c>
      <c r="N50" s="27"/>
      <c r="O50" s="120" t="s">
        <v>439</v>
      </c>
      <c r="P50" s="120"/>
      <c r="Q50" s="122" t="s">
        <v>204</v>
      </c>
      <c r="R50" s="27"/>
      <c r="S50" s="120" t="s">
        <v>440</v>
      </c>
      <c r="T50" s="120"/>
      <c r="U50" s="122" t="s">
        <v>204</v>
      </c>
      <c r="V50" s="27"/>
      <c r="W50" s="118">
        <v>8213</v>
      </c>
      <c r="X50" s="118"/>
      <c r="Y50" s="27"/>
      <c r="Z50" s="27"/>
      <c r="AA50" s="120" t="s">
        <v>179</v>
      </c>
      <c r="AB50" s="120"/>
      <c r="AC50" s="27"/>
    </row>
    <row r="51" spans="1:29" ht="15.75" thickBot="1">
      <c r="A51" s="48"/>
      <c r="B51" s="117"/>
      <c r="C51" s="121"/>
      <c r="D51" s="121"/>
      <c r="E51" s="123"/>
      <c r="F51" s="27"/>
      <c r="G51" s="121"/>
      <c r="H51" s="121"/>
      <c r="I51" s="97"/>
      <c r="J51" s="27"/>
      <c r="K51" s="121"/>
      <c r="L51" s="121"/>
      <c r="M51" s="123"/>
      <c r="N51" s="27"/>
      <c r="O51" s="121"/>
      <c r="P51" s="121"/>
      <c r="Q51" s="123"/>
      <c r="R51" s="27"/>
      <c r="S51" s="121"/>
      <c r="T51" s="121"/>
      <c r="U51" s="123"/>
      <c r="V51" s="27"/>
      <c r="W51" s="119"/>
      <c r="X51" s="119"/>
      <c r="Y51" s="97"/>
      <c r="Z51" s="27"/>
      <c r="AA51" s="121"/>
      <c r="AB51" s="121"/>
      <c r="AC51" s="97"/>
    </row>
    <row r="52" spans="1:29">
      <c r="A52" s="48"/>
      <c r="B52" s="124" t="s">
        <v>418</v>
      </c>
      <c r="C52" s="107" t="s">
        <v>177</v>
      </c>
      <c r="D52" s="126">
        <v>188040</v>
      </c>
      <c r="E52" s="102"/>
      <c r="F52" s="31"/>
      <c r="G52" s="107" t="s">
        <v>177</v>
      </c>
      <c r="H52" s="126">
        <v>226922</v>
      </c>
      <c r="I52" s="102"/>
      <c r="J52" s="31"/>
      <c r="K52" s="107" t="s">
        <v>177</v>
      </c>
      <c r="L52" s="126">
        <v>35821</v>
      </c>
      <c r="M52" s="102"/>
      <c r="N52" s="31"/>
      <c r="O52" s="107" t="s">
        <v>177</v>
      </c>
      <c r="P52" s="126">
        <v>63252</v>
      </c>
      <c r="Q52" s="102"/>
      <c r="R52" s="31"/>
      <c r="S52" s="107" t="s">
        <v>177</v>
      </c>
      <c r="T52" s="126">
        <v>36368</v>
      </c>
      <c r="U52" s="102"/>
      <c r="V52" s="31"/>
      <c r="W52" s="107" t="s">
        <v>177</v>
      </c>
      <c r="X52" s="128" t="s">
        <v>179</v>
      </c>
      <c r="Y52" s="102"/>
      <c r="Z52" s="31"/>
      <c r="AA52" s="107" t="s">
        <v>177</v>
      </c>
      <c r="AB52" s="126">
        <v>550403</v>
      </c>
      <c r="AC52" s="102"/>
    </row>
    <row r="53" spans="1:29" ht="15.75" thickBot="1">
      <c r="A53" s="48"/>
      <c r="B53" s="124"/>
      <c r="C53" s="125"/>
      <c r="D53" s="127"/>
      <c r="E53" s="38"/>
      <c r="F53" s="31"/>
      <c r="G53" s="125"/>
      <c r="H53" s="127"/>
      <c r="I53" s="38"/>
      <c r="J53" s="31"/>
      <c r="K53" s="125"/>
      <c r="L53" s="127"/>
      <c r="M53" s="38"/>
      <c r="N53" s="31"/>
      <c r="O53" s="125"/>
      <c r="P53" s="127"/>
      <c r="Q53" s="38"/>
      <c r="R53" s="31"/>
      <c r="S53" s="125"/>
      <c r="T53" s="127"/>
      <c r="U53" s="38"/>
      <c r="V53" s="31"/>
      <c r="W53" s="125"/>
      <c r="X53" s="129"/>
      <c r="Y53" s="38"/>
      <c r="Z53" s="31"/>
      <c r="AA53" s="125"/>
      <c r="AB53" s="127"/>
      <c r="AC53" s="38"/>
    </row>
    <row r="54" spans="1:29">
      <c r="A54" s="48"/>
      <c r="B54" s="117" t="s">
        <v>80</v>
      </c>
      <c r="C54" s="130">
        <v>33670</v>
      </c>
      <c r="D54" s="130"/>
      <c r="E54" s="42"/>
      <c r="F54" s="27"/>
      <c r="G54" s="130">
        <v>18156</v>
      </c>
      <c r="H54" s="130"/>
      <c r="I54" s="42"/>
      <c r="J54" s="27"/>
      <c r="K54" s="130">
        <v>14553</v>
      </c>
      <c r="L54" s="130"/>
      <c r="M54" s="42"/>
      <c r="N54" s="27"/>
      <c r="O54" s="130">
        <v>6372</v>
      </c>
      <c r="P54" s="130"/>
      <c r="Q54" s="42"/>
      <c r="R54" s="27"/>
      <c r="S54" s="131">
        <v>232</v>
      </c>
      <c r="T54" s="131"/>
      <c r="U54" s="42"/>
      <c r="V54" s="27"/>
      <c r="W54" s="131" t="s">
        <v>179</v>
      </c>
      <c r="X54" s="131"/>
      <c r="Y54" s="42"/>
      <c r="Z54" s="27"/>
      <c r="AA54" s="130">
        <v>72983</v>
      </c>
      <c r="AB54" s="130"/>
      <c r="AC54" s="42"/>
    </row>
    <row r="55" spans="1:29">
      <c r="A55" s="48"/>
      <c r="B55" s="117"/>
      <c r="C55" s="118"/>
      <c r="D55" s="118"/>
      <c r="E55" s="27"/>
      <c r="F55" s="27"/>
      <c r="G55" s="118"/>
      <c r="H55" s="118"/>
      <c r="I55" s="27"/>
      <c r="J55" s="27"/>
      <c r="K55" s="118"/>
      <c r="L55" s="118"/>
      <c r="M55" s="27"/>
      <c r="N55" s="27"/>
      <c r="O55" s="118"/>
      <c r="P55" s="118"/>
      <c r="Q55" s="27"/>
      <c r="R55" s="27"/>
      <c r="S55" s="120"/>
      <c r="T55" s="120"/>
      <c r="U55" s="27"/>
      <c r="V55" s="27"/>
      <c r="W55" s="120"/>
      <c r="X55" s="120"/>
      <c r="Y55" s="27"/>
      <c r="Z55" s="27"/>
      <c r="AA55" s="118"/>
      <c r="AB55" s="118"/>
      <c r="AC55" s="27"/>
    </row>
    <row r="56" spans="1:29">
      <c r="A56" s="48"/>
      <c r="B56" s="132" t="s">
        <v>419</v>
      </c>
      <c r="C56" s="116">
        <v>52</v>
      </c>
      <c r="D56" s="116"/>
      <c r="E56" s="31"/>
      <c r="F56" s="31"/>
      <c r="G56" s="116" t="s">
        <v>179</v>
      </c>
      <c r="H56" s="116"/>
      <c r="I56" s="31"/>
      <c r="J56" s="31"/>
      <c r="K56" s="116" t="s">
        <v>441</v>
      </c>
      <c r="L56" s="116"/>
      <c r="M56" s="106" t="s">
        <v>204</v>
      </c>
      <c r="N56" s="31"/>
      <c r="O56" s="116" t="s">
        <v>442</v>
      </c>
      <c r="P56" s="116"/>
      <c r="Q56" s="106" t="s">
        <v>204</v>
      </c>
      <c r="R56" s="31"/>
      <c r="S56" s="116">
        <v>1</v>
      </c>
      <c r="T56" s="116"/>
      <c r="U56" s="31"/>
      <c r="V56" s="31"/>
      <c r="W56" s="116" t="s">
        <v>179</v>
      </c>
      <c r="X56" s="116"/>
      <c r="Y56" s="31"/>
      <c r="Z56" s="31"/>
      <c r="AA56" s="116" t="s">
        <v>443</v>
      </c>
      <c r="AB56" s="116"/>
      <c r="AC56" s="106" t="s">
        <v>204</v>
      </c>
    </row>
    <row r="57" spans="1:29">
      <c r="A57" s="48"/>
      <c r="B57" s="132"/>
      <c r="C57" s="116"/>
      <c r="D57" s="116"/>
      <c r="E57" s="31"/>
      <c r="F57" s="31"/>
      <c r="G57" s="116"/>
      <c r="H57" s="116"/>
      <c r="I57" s="31"/>
      <c r="J57" s="31"/>
      <c r="K57" s="116"/>
      <c r="L57" s="116"/>
      <c r="M57" s="106"/>
      <c r="N57" s="31"/>
      <c r="O57" s="116"/>
      <c r="P57" s="116"/>
      <c r="Q57" s="106"/>
      <c r="R57" s="31"/>
      <c r="S57" s="116"/>
      <c r="T57" s="116"/>
      <c r="U57" s="31"/>
      <c r="V57" s="31"/>
      <c r="W57" s="116"/>
      <c r="X57" s="116"/>
      <c r="Y57" s="31"/>
      <c r="Z57" s="31"/>
      <c r="AA57" s="116"/>
      <c r="AB57" s="116"/>
      <c r="AC57" s="106"/>
    </row>
    <row r="58" spans="1:29">
      <c r="A58" s="48"/>
      <c r="B58" s="133" t="s">
        <v>422</v>
      </c>
      <c r="C58" s="118">
        <v>23626</v>
      </c>
      <c r="D58" s="118"/>
      <c r="E58" s="27"/>
      <c r="F58" s="27"/>
      <c r="G58" s="120" t="s">
        <v>179</v>
      </c>
      <c r="H58" s="120"/>
      <c r="I58" s="27"/>
      <c r="J58" s="27"/>
      <c r="K58" s="120" t="s">
        <v>179</v>
      </c>
      <c r="L58" s="120"/>
      <c r="M58" s="27"/>
      <c r="N58" s="27"/>
      <c r="O58" s="120" t="s">
        <v>179</v>
      </c>
      <c r="P58" s="120"/>
      <c r="Q58" s="27"/>
      <c r="R58" s="27"/>
      <c r="S58" s="120" t="s">
        <v>179</v>
      </c>
      <c r="T58" s="120"/>
      <c r="U58" s="27"/>
      <c r="V58" s="27"/>
      <c r="W58" s="120" t="s">
        <v>179</v>
      </c>
      <c r="X58" s="120"/>
      <c r="Y58" s="27"/>
      <c r="Z58" s="27"/>
      <c r="AA58" s="118">
        <v>23626</v>
      </c>
      <c r="AB58" s="118"/>
      <c r="AC58" s="27"/>
    </row>
    <row r="59" spans="1:29">
      <c r="A59" s="48"/>
      <c r="B59" s="133"/>
      <c r="C59" s="118"/>
      <c r="D59" s="118"/>
      <c r="E59" s="27"/>
      <c r="F59" s="27"/>
      <c r="G59" s="120"/>
      <c r="H59" s="120"/>
      <c r="I59" s="27"/>
      <c r="J59" s="27"/>
      <c r="K59" s="120"/>
      <c r="L59" s="120"/>
      <c r="M59" s="27"/>
      <c r="N59" s="27"/>
      <c r="O59" s="120"/>
      <c r="P59" s="120"/>
      <c r="Q59" s="27"/>
      <c r="R59" s="27"/>
      <c r="S59" s="120"/>
      <c r="T59" s="120"/>
      <c r="U59" s="27"/>
      <c r="V59" s="27"/>
      <c r="W59" s="120"/>
      <c r="X59" s="120"/>
      <c r="Y59" s="27"/>
      <c r="Z59" s="27"/>
      <c r="AA59" s="118"/>
      <c r="AB59" s="118"/>
      <c r="AC59" s="27"/>
    </row>
    <row r="60" spans="1:29">
      <c r="A60" s="48"/>
      <c r="B60" s="114" t="s">
        <v>87</v>
      </c>
      <c r="C60" s="116" t="s">
        <v>179</v>
      </c>
      <c r="D60" s="116"/>
      <c r="E60" s="31"/>
      <c r="F60" s="31"/>
      <c r="G60" s="116" t="s">
        <v>179</v>
      </c>
      <c r="H60" s="116"/>
      <c r="I60" s="31"/>
      <c r="J60" s="31"/>
      <c r="K60" s="116" t="s">
        <v>179</v>
      </c>
      <c r="L60" s="116"/>
      <c r="M60" s="31"/>
      <c r="N60" s="31"/>
      <c r="O60" s="116" t="s">
        <v>179</v>
      </c>
      <c r="P60" s="116"/>
      <c r="Q60" s="31"/>
      <c r="R60" s="31"/>
      <c r="S60" s="116" t="s">
        <v>444</v>
      </c>
      <c r="T60" s="116"/>
      <c r="U60" s="106" t="s">
        <v>204</v>
      </c>
      <c r="V60" s="31"/>
      <c r="W60" s="116" t="s">
        <v>179</v>
      </c>
      <c r="X60" s="116"/>
      <c r="Y60" s="31"/>
      <c r="Z60" s="31"/>
      <c r="AA60" s="116" t="s">
        <v>444</v>
      </c>
      <c r="AB60" s="116"/>
      <c r="AC60" s="106" t="s">
        <v>204</v>
      </c>
    </row>
    <row r="61" spans="1:29">
      <c r="A61" s="48"/>
      <c r="B61" s="114"/>
      <c r="C61" s="116"/>
      <c r="D61" s="116"/>
      <c r="E61" s="31"/>
      <c r="F61" s="31"/>
      <c r="G61" s="116"/>
      <c r="H61" s="116"/>
      <c r="I61" s="31"/>
      <c r="J61" s="31"/>
      <c r="K61" s="116"/>
      <c r="L61" s="116"/>
      <c r="M61" s="31"/>
      <c r="N61" s="31"/>
      <c r="O61" s="116"/>
      <c r="P61" s="116"/>
      <c r="Q61" s="31"/>
      <c r="R61" s="31"/>
      <c r="S61" s="116"/>
      <c r="T61" s="116"/>
      <c r="U61" s="106"/>
      <c r="V61" s="31"/>
      <c r="W61" s="116"/>
      <c r="X61" s="116"/>
      <c r="Y61" s="31"/>
      <c r="Z61" s="31"/>
      <c r="AA61" s="116"/>
      <c r="AB61" s="116"/>
      <c r="AC61" s="106"/>
    </row>
    <row r="62" spans="1:29">
      <c r="A62" s="48"/>
      <c r="B62" s="117" t="s">
        <v>88</v>
      </c>
      <c r="C62" s="120" t="s">
        <v>179</v>
      </c>
      <c r="D62" s="120"/>
      <c r="E62" s="27"/>
      <c r="F62" s="27"/>
      <c r="G62" s="120" t="s">
        <v>445</v>
      </c>
      <c r="H62" s="120"/>
      <c r="I62" s="122" t="s">
        <v>204</v>
      </c>
      <c r="J62" s="27"/>
      <c r="K62" s="120" t="s">
        <v>179</v>
      </c>
      <c r="L62" s="120"/>
      <c r="M62" s="27"/>
      <c r="N62" s="27"/>
      <c r="O62" s="120">
        <v>290</v>
      </c>
      <c r="P62" s="120"/>
      <c r="Q62" s="27"/>
      <c r="R62" s="27"/>
      <c r="S62" s="120" t="s">
        <v>179</v>
      </c>
      <c r="T62" s="120"/>
      <c r="U62" s="27"/>
      <c r="V62" s="27"/>
      <c r="W62" s="120" t="s">
        <v>179</v>
      </c>
      <c r="X62" s="120"/>
      <c r="Y62" s="27"/>
      <c r="Z62" s="27"/>
      <c r="AA62" s="120">
        <v>262</v>
      </c>
      <c r="AB62" s="120"/>
      <c r="AC62" s="27"/>
    </row>
    <row r="63" spans="1:29">
      <c r="A63" s="48"/>
      <c r="B63" s="117"/>
      <c r="C63" s="120"/>
      <c r="D63" s="120"/>
      <c r="E63" s="27"/>
      <c r="F63" s="27"/>
      <c r="G63" s="120"/>
      <c r="H63" s="120"/>
      <c r="I63" s="122"/>
      <c r="J63" s="27"/>
      <c r="K63" s="120"/>
      <c r="L63" s="120"/>
      <c r="M63" s="27"/>
      <c r="N63" s="27"/>
      <c r="O63" s="120"/>
      <c r="P63" s="120"/>
      <c r="Q63" s="27"/>
      <c r="R63" s="27"/>
      <c r="S63" s="120"/>
      <c r="T63" s="120"/>
      <c r="U63" s="27"/>
      <c r="V63" s="27"/>
      <c r="W63" s="120"/>
      <c r="X63" s="120"/>
      <c r="Y63" s="27"/>
      <c r="Z63" s="27"/>
      <c r="AA63" s="120"/>
      <c r="AB63" s="120"/>
      <c r="AC63" s="27"/>
    </row>
    <row r="64" spans="1:29">
      <c r="A64" s="48"/>
      <c r="B64" s="114" t="s">
        <v>89</v>
      </c>
      <c r="C64" s="116" t="s">
        <v>446</v>
      </c>
      <c r="D64" s="116"/>
      <c r="E64" s="106" t="s">
        <v>204</v>
      </c>
      <c r="F64" s="31"/>
      <c r="G64" s="116">
        <v>47</v>
      </c>
      <c r="H64" s="116"/>
      <c r="I64" s="31"/>
      <c r="J64" s="31"/>
      <c r="K64" s="116">
        <v>81</v>
      </c>
      <c r="L64" s="116"/>
      <c r="M64" s="31"/>
      <c r="N64" s="31"/>
      <c r="O64" s="116">
        <v>79</v>
      </c>
      <c r="P64" s="116"/>
      <c r="Q64" s="31"/>
      <c r="R64" s="31"/>
      <c r="S64" s="116" t="s">
        <v>447</v>
      </c>
      <c r="T64" s="116"/>
      <c r="U64" s="106" t="s">
        <v>204</v>
      </c>
      <c r="V64" s="31"/>
      <c r="W64" s="116" t="s">
        <v>179</v>
      </c>
      <c r="X64" s="116"/>
      <c r="Y64" s="31"/>
      <c r="Z64" s="31"/>
      <c r="AA64" s="116">
        <v>123</v>
      </c>
      <c r="AB64" s="116"/>
      <c r="AC64" s="31"/>
    </row>
    <row r="65" spans="1:29">
      <c r="A65" s="48"/>
      <c r="B65" s="114"/>
      <c r="C65" s="116"/>
      <c r="D65" s="116"/>
      <c r="E65" s="106"/>
      <c r="F65" s="31"/>
      <c r="G65" s="116"/>
      <c r="H65" s="116"/>
      <c r="I65" s="31"/>
      <c r="J65" s="31"/>
      <c r="K65" s="116"/>
      <c r="L65" s="116"/>
      <c r="M65" s="31"/>
      <c r="N65" s="31"/>
      <c r="O65" s="116"/>
      <c r="P65" s="116"/>
      <c r="Q65" s="31"/>
      <c r="R65" s="31"/>
      <c r="S65" s="116"/>
      <c r="T65" s="116"/>
      <c r="U65" s="106"/>
      <c r="V65" s="31"/>
      <c r="W65" s="116"/>
      <c r="X65" s="116"/>
      <c r="Y65" s="31"/>
      <c r="Z65" s="31"/>
      <c r="AA65" s="116"/>
      <c r="AB65" s="116"/>
      <c r="AC65" s="31"/>
    </row>
    <row r="66" spans="1:29">
      <c r="A66" s="48"/>
      <c r="B66" s="135" t="s">
        <v>91</v>
      </c>
      <c r="C66" s="122" t="s">
        <v>177</v>
      </c>
      <c r="D66" s="120" t="s">
        <v>448</v>
      </c>
      <c r="E66" s="122" t="s">
        <v>204</v>
      </c>
      <c r="F66" s="27"/>
      <c r="G66" s="122" t="s">
        <v>177</v>
      </c>
      <c r="H66" s="118">
        <v>2138</v>
      </c>
      <c r="I66" s="27"/>
      <c r="J66" s="27"/>
      <c r="K66" s="122" t="s">
        <v>177</v>
      </c>
      <c r="L66" s="120" t="s">
        <v>449</v>
      </c>
      <c r="M66" s="122" t="s">
        <v>204</v>
      </c>
      <c r="N66" s="27"/>
      <c r="O66" s="122" t="s">
        <v>177</v>
      </c>
      <c r="P66" s="118">
        <v>2421</v>
      </c>
      <c r="Q66" s="27"/>
      <c r="R66" s="27"/>
      <c r="S66" s="122" t="s">
        <v>177</v>
      </c>
      <c r="T66" s="120" t="s">
        <v>450</v>
      </c>
      <c r="U66" s="122" t="s">
        <v>204</v>
      </c>
      <c r="V66" s="27"/>
      <c r="W66" s="122" t="s">
        <v>177</v>
      </c>
      <c r="X66" s="120" t="s">
        <v>179</v>
      </c>
      <c r="Y66" s="27"/>
      <c r="Z66" s="27"/>
      <c r="AA66" s="122" t="s">
        <v>177</v>
      </c>
      <c r="AB66" s="120" t="s">
        <v>451</v>
      </c>
      <c r="AC66" s="122" t="s">
        <v>204</v>
      </c>
    </row>
    <row r="67" spans="1:29">
      <c r="A67" s="48"/>
      <c r="B67" s="135"/>
      <c r="C67" s="122"/>
      <c r="D67" s="120"/>
      <c r="E67" s="122"/>
      <c r="F67" s="27"/>
      <c r="G67" s="122"/>
      <c r="H67" s="118"/>
      <c r="I67" s="27"/>
      <c r="J67" s="27"/>
      <c r="K67" s="122"/>
      <c r="L67" s="120"/>
      <c r="M67" s="122"/>
      <c r="N67" s="27"/>
      <c r="O67" s="122"/>
      <c r="P67" s="118"/>
      <c r="Q67" s="27"/>
      <c r="R67" s="27"/>
      <c r="S67" s="122"/>
      <c r="T67" s="120"/>
      <c r="U67" s="122"/>
      <c r="V67" s="27"/>
      <c r="W67" s="122"/>
      <c r="X67" s="120"/>
      <c r="Y67" s="27"/>
      <c r="Z67" s="27"/>
      <c r="AA67" s="122"/>
      <c r="AB67" s="120"/>
      <c r="AC67" s="122"/>
    </row>
    <row r="68" spans="1:29">
      <c r="A68" s="48"/>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row>
    <row r="69" spans="1:29">
      <c r="A69" s="48"/>
      <c r="B69" s="82"/>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row>
    <row r="70" spans="1:29">
      <c r="A70" s="48"/>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row r="71" spans="1:29">
      <c r="A71" s="48"/>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c r="A72" s="48"/>
      <c r="B72" s="31"/>
      <c r="C72" s="26" t="s">
        <v>402</v>
      </c>
      <c r="D72" s="26"/>
      <c r="E72" s="26"/>
      <c r="F72" s="31"/>
      <c r="G72" s="26" t="s">
        <v>403</v>
      </c>
      <c r="H72" s="26"/>
      <c r="I72" s="26"/>
      <c r="J72" s="31"/>
      <c r="K72" s="26" t="s">
        <v>405</v>
      </c>
      <c r="L72" s="26"/>
      <c r="M72" s="26"/>
      <c r="N72" s="31"/>
      <c r="O72" s="26" t="s">
        <v>405</v>
      </c>
      <c r="P72" s="26"/>
      <c r="Q72" s="26"/>
      <c r="R72" s="31"/>
      <c r="S72" s="26" t="s">
        <v>135</v>
      </c>
      <c r="T72" s="26"/>
      <c r="U72" s="26"/>
      <c r="V72" s="31"/>
      <c r="W72" s="26" t="s">
        <v>409</v>
      </c>
      <c r="X72" s="26"/>
      <c r="Y72" s="26"/>
      <c r="Z72" s="31"/>
      <c r="AA72" s="26" t="s">
        <v>411</v>
      </c>
      <c r="AB72" s="26"/>
      <c r="AC72" s="26"/>
    </row>
    <row r="73" spans="1:29" ht="15.75" thickBot="1">
      <c r="A73" s="48"/>
      <c r="B73" s="31"/>
      <c r="C73" s="57"/>
      <c r="D73" s="57"/>
      <c r="E73" s="57"/>
      <c r="F73" s="31"/>
      <c r="G73" s="57" t="s">
        <v>404</v>
      </c>
      <c r="H73" s="57"/>
      <c r="I73" s="57"/>
      <c r="J73" s="31"/>
      <c r="K73" s="57" t="s">
        <v>406</v>
      </c>
      <c r="L73" s="57"/>
      <c r="M73" s="57"/>
      <c r="N73" s="31"/>
      <c r="O73" s="57" t="s">
        <v>407</v>
      </c>
      <c r="P73" s="57"/>
      <c r="Q73" s="57"/>
      <c r="R73" s="31"/>
      <c r="S73" s="57" t="s">
        <v>408</v>
      </c>
      <c r="T73" s="57"/>
      <c r="U73" s="57"/>
      <c r="V73" s="31"/>
      <c r="W73" s="57" t="s">
        <v>410</v>
      </c>
      <c r="X73" s="57"/>
      <c r="Y73" s="57"/>
      <c r="Z73" s="31"/>
      <c r="AA73" s="57" t="s">
        <v>99</v>
      </c>
      <c r="AB73" s="57"/>
      <c r="AC73" s="57"/>
    </row>
    <row r="74" spans="1:29">
      <c r="A74" s="48"/>
      <c r="B74" s="15"/>
      <c r="C74" s="26" t="s">
        <v>175</v>
      </c>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row>
    <row r="75" spans="1:29" ht="22.5">
      <c r="A75" s="48"/>
      <c r="B75" s="113" t="s">
        <v>452</v>
      </c>
      <c r="C75" s="27"/>
      <c r="D75" s="27"/>
      <c r="E75" s="27"/>
      <c r="F75" s="18"/>
      <c r="G75" s="27"/>
      <c r="H75" s="27"/>
      <c r="I75" s="27"/>
      <c r="J75" s="18"/>
      <c r="K75" s="27"/>
      <c r="L75" s="27"/>
      <c r="M75" s="27"/>
      <c r="N75" s="18"/>
      <c r="O75" s="27"/>
      <c r="P75" s="27"/>
      <c r="Q75" s="27"/>
      <c r="R75" s="18"/>
      <c r="S75" s="27"/>
      <c r="T75" s="27"/>
      <c r="U75" s="27"/>
      <c r="V75" s="18"/>
      <c r="W75" s="27"/>
      <c r="X75" s="27"/>
      <c r="Y75" s="27"/>
      <c r="Z75" s="18"/>
      <c r="AA75" s="27"/>
      <c r="AB75" s="27"/>
      <c r="AC75" s="27"/>
    </row>
    <row r="76" spans="1:29">
      <c r="A76" s="48"/>
      <c r="B76" s="114" t="s">
        <v>77</v>
      </c>
      <c r="C76" s="106" t="s">
        <v>177</v>
      </c>
      <c r="D76" s="115">
        <v>570147</v>
      </c>
      <c r="E76" s="31"/>
      <c r="F76" s="31"/>
      <c r="G76" s="106" t="s">
        <v>177</v>
      </c>
      <c r="H76" s="115">
        <v>672860</v>
      </c>
      <c r="I76" s="31"/>
      <c r="J76" s="31"/>
      <c r="K76" s="106" t="s">
        <v>177</v>
      </c>
      <c r="L76" s="115">
        <v>114743</v>
      </c>
      <c r="M76" s="31"/>
      <c r="N76" s="31"/>
      <c r="O76" s="106" t="s">
        <v>177</v>
      </c>
      <c r="P76" s="115">
        <v>156626</v>
      </c>
      <c r="Q76" s="31"/>
      <c r="R76" s="31"/>
      <c r="S76" s="106" t="s">
        <v>177</v>
      </c>
      <c r="T76" s="115">
        <v>100263</v>
      </c>
      <c r="U76" s="31"/>
      <c r="V76" s="31"/>
      <c r="W76" s="106" t="s">
        <v>177</v>
      </c>
      <c r="X76" s="116" t="s">
        <v>453</v>
      </c>
      <c r="Y76" s="106" t="s">
        <v>204</v>
      </c>
      <c r="Z76" s="31"/>
      <c r="AA76" s="106" t="s">
        <v>177</v>
      </c>
      <c r="AB76" s="115">
        <v>1585948</v>
      </c>
      <c r="AC76" s="31"/>
    </row>
    <row r="77" spans="1:29">
      <c r="A77" s="48"/>
      <c r="B77" s="114"/>
      <c r="C77" s="106"/>
      <c r="D77" s="115"/>
      <c r="E77" s="31"/>
      <c r="F77" s="31"/>
      <c r="G77" s="106"/>
      <c r="H77" s="115"/>
      <c r="I77" s="31"/>
      <c r="J77" s="31"/>
      <c r="K77" s="106"/>
      <c r="L77" s="115"/>
      <c r="M77" s="31"/>
      <c r="N77" s="31"/>
      <c r="O77" s="106"/>
      <c r="P77" s="115"/>
      <c r="Q77" s="31"/>
      <c r="R77" s="31"/>
      <c r="S77" s="106"/>
      <c r="T77" s="115"/>
      <c r="U77" s="31"/>
      <c r="V77" s="31"/>
      <c r="W77" s="106"/>
      <c r="X77" s="116"/>
      <c r="Y77" s="106"/>
      <c r="Z77" s="31"/>
      <c r="AA77" s="106"/>
      <c r="AB77" s="115"/>
      <c r="AC77" s="31"/>
    </row>
    <row r="78" spans="1:29">
      <c r="A78" s="48"/>
      <c r="B78" s="117" t="s">
        <v>414</v>
      </c>
      <c r="C78" s="120" t="s">
        <v>454</v>
      </c>
      <c r="D78" s="120"/>
      <c r="E78" s="122" t="s">
        <v>204</v>
      </c>
      <c r="F78" s="27"/>
      <c r="G78" s="120" t="s">
        <v>179</v>
      </c>
      <c r="H78" s="120"/>
      <c r="I78" s="27"/>
      <c r="J78" s="27"/>
      <c r="K78" s="120" t="s">
        <v>455</v>
      </c>
      <c r="L78" s="120"/>
      <c r="M78" s="122" t="s">
        <v>204</v>
      </c>
      <c r="N78" s="27"/>
      <c r="O78" s="120" t="s">
        <v>456</v>
      </c>
      <c r="P78" s="120"/>
      <c r="Q78" s="122" t="s">
        <v>204</v>
      </c>
      <c r="R78" s="27"/>
      <c r="S78" s="120" t="s">
        <v>457</v>
      </c>
      <c r="T78" s="120"/>
      <c r="U78" s="122" t="s">
        <v>204</v>
      </c>
      <c r="V78" s="27"/>
      <c r="W78" s="118">
        <v>28691</v>
      </c>
      <c r="X78" s="118"/>
      <c r="Y78" s="27"/>
      <c r="Z78" s="27"/>
      <c r="AA78" s="120" t="s">
        <v>179</v>
      </c>
      <c r="AB78" s="120"/>
      <c r="AC78" s="27"/>
    </row>
    <row r="79" spans="1:29" ht="15.75" thickBot="1">
      <c r="A79" s="48"/>
      <c r="B79" s="117"/>
      <c r="C79" s="121"/>
      <c r="D79" s="121"/>
      <c r="E79" s="123"/>
      <c r="F79" s="27"/>
      <c r="G79" s="121"/>
      <c r="H79" s="121"/>
      <c r="I79" s="97"/>
      <c r="J79" s="27"/>
      <c r="K79" s="121"/>
      <c r="L79" s="121"/>
      <c r="M79" s="123"/>
      <c r="N79" s="27"/>
      <c r="O79" s="121"/>
      <c r="P79" s="121"/>
      <c r="Q79" s="123"/>
      <c r="R79" s="27"/>
      <c r="S79" s="121"/>
      <c r="T79" s="121"/>
      <c r="U79" s="123"/>
      <c r="V79" s="27"/>
      <c r="W79" s="119"/>
      <c r="X79" s="119"/>
      <c r="Y79" s="97"/>
      <c r="Z79" s="27"/>
      <c r="AA79" s="121"/>
      <c r="AB79" s="121"/>
      <c r="AC79" s="97"/>
    </row>
    <row r="80" spans="1:29">
      <c r="A80" s="48"/>
      <c r="B80" s="124" t="s">
        <v>418</v>
      </c>
      <c r="C80" s="107" t="s">
        <v>177</v>
      </c>
      <c r="D80" s="126">
        <v>570004</v>
      </c>
      <c r="E80" s="102"/>
      <c r="F80" s="31"/>
      <c r="G80" s="107" t="s">
        <v>177</v>
      </c>
      <c r="H80" s="126">
        <v>672860</v>
      </c>
      <c r="I80" s="102"/>
      <c r="J80" s="31"/>
      <c r="K80" s="107" t="s">
        <v>177</v>
      </c>
      <c r="L80" s="126">
        <v>113837</v>
      </c>
      <c r="M80" s="102"/>
      <c r="N80" s="31"/>
      <c r="O80" s="107" t="s">
        <v>177</v>
      </c>
      <c r="P80" s="126">
        <v>152847</v>
      </c>
      <c r="Q80" s="102"/>
      <c r="R80" s="31"/>
      <c r="S80" s="107" t="s">
        <v>177</v>
      </c>
      <c r="T80" s="126">
        <v>76400</v>
      </c>
      <c r="U80" s="102"/>
      <c r="V80" s="31"/>
      <c r="W80" s="107" t="s">
        <v>177</v>
      </c>
      <c r="X80" s="128" t="s">
        <v>179</v>
      </c>
      <c r="Y80" s="102"/>
      <c r="Z80" s="31"/>
      <c r="AA80" s="107" t="s">
        <v>177</v>
      </c>
      <c r="AB80" s="126">
        <v>1585948</v>
      </c>
      <c r="AC80" s="102"/>
    </row>
    <row r="81" spans="1:29" ht="15.75" thickBot="1">
      <c r="A81" s="48"/>
      <c r="B81" s="124"/>
      <c r="C81" s="125"/>
      <c r="D81" s="127"/>
      <c r="E81" s="38"/>
      <c r="F81" s="31"/>
      <c r="G81" s="125"/>
      <c r="H81" s="127"/>
      <c r="I81" s="38"/>
      <c r="J81" s="31"/>
      <c r="K81" s="125"/>
      <c r="L81" s="127"/>
      <c r="M81" s="38"/>
      <c r="N81" s="31"/>
      <c r="O81" s="125"/>
      <c r="P81" s="127"/>
      <c r="Q81" s="38"/>
      <c r="R81" s="31"/>
      <c r="S81" s="125"/>
      <c r="T81" s="127"/>
      <c r="U81" s="38"/>
      <c r="V81" s="31"/>
      <c r="W81" s="125"/>
      <c r="X81" s="129"/>
      <c r="Y81" s="38"/>
      <c r="Z81" s="31"/>
      <c r="AA81" s="125"/>
      <c r="AB81" s="127"/>
      <c r="AC81" s="38"/>
    </row>
    <row r="82" spans="1:29">
      <c r="A82" s="48"/>
      <c r="B82" s="117" t="s">
        <v>80</v>
      </c>
      <c r="C82" s="130">
        <v>105362</v>
      </c>
      <c r="D82" s="130"/>
      <c r="E82" s="42"/>
      <c r="F82" s="27"/>
      <c r="G82" s="130">
        <v>53484</v>
      </c>
      <c r="H82" s="130"/>
      <c r="I82" s="42"/>
      <c r="J82" s="27"/>
      <c r="K82" s="130">
        <v>39527</v>
      </c>
      <c r="L82" s="130"/>
      <c r="M82" s="42"/>
      <c r="N82" s="27"/>
      <c r="O82" s="130">
        <v>16588</v>
      </c>
      <c r="P82" s="130"/>
      <c r="Q82" s="42"/>
      <c r="R82" s="27"/>
      <c r="S82" s="130">
        <v>3188</v>
      </c>
      <c r="T82" s="130"/>
      <c r="U82" s="42"/>
      <c r="V82" s="27"/>
      <c r="W82" s="131" t="s">
        <v>179</v>
      </c>
      <c r="X82" s="131"/>
      <c r="Y82" s="42"/>
      <c r="Z82" s="27"/>
      <c r="AA82" s="130">
        <v>218149</v>
      </c>
      <c r="AB82" s="130"/>
      <c r="AC82" s="42"/>
    </row>
    <row r="83" spans="1:29">
      <c r="A83" s="48"/>
      <c r="B83" s="117"/>
      <c r="C83" s="118"/>
      <c r="D83" s="118"/>
      <c r="E83" s="27"/>
      <c r="F83" s="27"/>
      <c r="G83" s="118"/>
      <c r="H83" s="118"/>
      <c r="I83" s="27"/>
      <c r="J83" s="27"/>
      <c r="K83" s="118"/>
      <c r="L83" s="118"/>
      <c r="M83" s="27"/>
      <c r="N83" s="27"/>
      <c r="O83" s="118"/>
      <c r="P83" s="118"/>
      <c r="Q83" s="27"/>
      <c r="R83" s="27"/>
      <c r="S83" s="118"/>
      <c r="T83" s="118"/>
      <c r="U83" s="27"/>
      <c r="V83" s="27"/>
      <c r="W83" s="120"/>
      <c r="X83" s="120"/>
      <c r="Y83" s="27"/>
      <c r="Z83" s="27"/>
      <c r="AA83" s="118"/>
      <c r="AB83" s="118"/>
      <c r="AC83" s="27"/>
    </row>
    <row r="84" spans="1:29">
      <c r="A84" s="48"/>
      <c r="B84" s="132" t="s">
        <v>419</v>
      </c>
      <c r="C84" s="115">
        <v>16126</v>
      </c>
      <c r="D84" s="115"/>
      <c r="E84" s="31"/>
      <c r="F84" s="31"/>
      <c r="G84" s="116" t="s">
        <v>420</v>
      </c>
      <c r="H84" s="116"/>
      <c r="I84" s="106" t="s">
        <v>204</v>
      </c>
      <c r="J84" s="31"/>
      <c r="K84" s="116" t="s">
        <v>458</v>
      </c>
      <c r="L84" s="116"/>
      <c r="M84" s="106" t="s">
        <v>204</v>
      </c>
      <c r="N84" s="31"/>
      <c r="O84" s="116" t="s">
        <v>459</v>
      </c>
      <c r="P84" s="116"/>
      <c r="Q84" s="106" t="s">
        <v>204</v>
      </c>
      <c r="R84" s="31"/>
      <c r="S84" s="116">
        <v>21</v>
      </c>
      <c r="T84" s="116"/>
      <c r="U84" s="31"/>
      <c r="V84" s="31"/>
      <c r="W84" s="116" t="s">
        <v>179</v>
      </c>
      <c r="X84" s="116"/>
      <c r="Y84" s="31"/>
      <c r="Z84" s="31"/>
      <c r="AA84" s="116" t="s">
        <v>460</v>
      </c>
      <c r="AB84" s="116"/>
      <c r="AC84" s="106" t="s">
        <v>204</v>
      </c>
    </row>
    <row r="85" spans="1:29">
      <c r="A85" s="48"/>
      <c r="B85" s="132"/>
      <c r="C85" s="115"/>
      <c r="D85" s="115"/>
      <c r="E85" s="31"/>
      <c r="F85" s="31"/>
      <c r="G85" s="116"/>
      <c r="H85" s="116"/>
      <c r="I85" s="106"/>
      <c r="J85" s="31"/>
      <c r="K85" s="116"/>
      <c r="L85" s="116"/>
      <c r="M85" s="106"/>
      <c r="N85" s="31"/>
      <c r="O85" s="116"/>
      <c r="P85" s="116"/>
      <c r="Q85" s="106"/>
      <c r="R85" s="31"/>
      <c r="S85" s="116"/>
      <c r="T85" s="116"/>
      <c r="U85" s="31"/>
      <c r="V85" s="31"/>
      <c r="W85" s="116"/>
      <c r="X85" s="116"/>
      <c r="Y85" s="31"/>
      <c r="Z85" s="31"/>
      <c r="AA85" s="116"/>
      <c r="AB85" s="116"/>
      <c r="AC85" s="106"/>
    </row>
    <row r="86" spans="1:29">
      <c r="A86" s="48"/>
      <c r="B86" s="133" t="s">
        <v>422</v>
      </c>
      <c r="C86" s="118">
        <v>29569</v>
      </c>
      <c r="D86" s="118"/>
      <c r="E86" s="27"/>
      <c r="F86" s="27"/>
      <c r="G86" s="120">
        <v>207</v>
      </c>
      <c r="H86" s="120"/>
      <c r="I86" s="27"/>
      <c r="J86" s="27"/>
      <c r="K86" s="120">
        <v>955</v>
      </c>
      <c r="L86" s="120"/>
      <c r="M86" s="27"/>
      <c r="N86" s="27"/>
      <c r="O86" s="120" t="s">
        <v>179</v>
      </c>
      <c r="P86" s="120"/>
      <c r="Q86" s="27"/>
      <c r="R86" s="27"/>
      <c r="S86" s="120" t="s">
        <v>179</v>
      </c>
      <c r="T86" s="120"/>
      <c r="U86" s="27"/>
      <c r="V86" s="27"/>
      <c r="W86" s="120" t="s">
        <v>179</v>
      </c>
      <c r="X86" s="120"/>
      <c r="Y86" s="27"/>
      <c r="Z86" s="27"/>
      <c r="AA86" s="118">
        <v>30731</v>
      </c>
      <c r="AB86" s="118"/>
      <c r="AC86" s="27"/>
    </row>
    <row r="87" spans="1:29">
      <c r="A87" s="48"/>
      <c r="B87" s="133"/>
      <c r="C87" s="118"/>
      <c r="D87" s="118"/>
      <c r="E87" s="27"/>
      <c r="F87" s="27"/>
      <c r="G87" s="120"/>
      <c r="H87" s="120"/>
      <c r="I87" s="27"/>
      <c r="J87" s="27"/>
      <c r="K87" s="120"/>
      <c r="L87" s="120"/>
      <c r="M87" s="27"/>
      <c r="N87" s="27"/>
      <c r="O87" s="120"/>
      <c r="P87" s="120"/>
      <c r="Q87" s="27"/>
      <c r="R87" s="27"/>
      <c r="S87" s="120"/>
      <c r="T87" s="120"/>
      <c r="U87" s="27"/>
      <c r="V87" s="27"/>
      <c r="W87" s="120"/>
      <c r="X87" s="120"/>
      <c r="Y87" s="27"/>
      <c r="Z87" s="27"/>
      <c r="AA87" s="118"/>
      <c r="AB87" s="118"/>
      <c r="AC87" s="27"/>
    </row>
    <row r="88" spans="1:29">
      <c r="A88" s="48"/>
      <c r="B88" s="114" t="s">
        <v>87</v>
      </c>
      <c r="C88" s="116" t="s">
        <v>179</v>
      </c>
      <c r="D88" s="116"/>
      <c r="E88" s="31"/>
      <c r="F88" s="31"/>
      <c r="G88" s="116" t="s">
        <v>179</v>
      </c>
      <c r="H88" s="116"/>
      <c r="I88" s="31"/>
      <c r="J88" s="31"/>
      <c r="K88" s="116" t="s">
        <v>179</v>
      </c>
      <c r="L88" s="116"/>
      <c r="M88" s="31"/>
      <c r="N88" s="31"/>
      <c r="O88" s="116" t="s">
        <v>179</v>
      </c>
      <c r="P88" s="116"/>
      <c r="Q88" s="31"/>
      <c r="R88" s="31"/>
      <c r="S88" s="116" t="s">
        <v>461</v>
      </c>
      <c r="T88" s="116"/>
      <c r="U88" s="106" t="s">
        <v>204</v>
      </c>
      <c r="V88" s="31"/>
      <c r="W88" s="116" t="s">
        <v>179</v>
      </c>
      <c r="X88" s="116"/>
      <c r="Y88" s="31"/>
      <c r="Z88" s="31"/>
      <c r="AA88" s="116" t="s">
        <v>461</v>
      </c>
      <c r="AB88" s="116"/>
      <c r="AC88" s="106" t="s">
        <v>204</v>
      </c>
    </row>
    <row r="89" spans="1:29">
      <c r="A89" s="48"/>
      <c r="B89" s="114"/>
      <c r="C89" s="116"/>
      <c r="D89" s="116"/>
      <c r="E89" s="31"/>
      <c r="F89" s="31"/>
      <c r="G89" s="116"/>
      <c r="H89" s="116"/>
      <c r="I89" s="31"/>
      <c r="J89" s="31"/>
      <c r="K89" s="116"/>
      <c r="L89" s="116"/>
      <c r="M89" s="31"/>
      <c r="N89" s="31"/>
      <c r="O89" s="116"/>
      <c r="P89" s="116"/>
      <c r="Q89" s="31"/>
      <c r="R89" s="31"/>
      <c r="S89" s="116"/>
      <c r="T89" s="116"/>
      <c r="U89" s="106"/>
      <c r="V89" s="31"/>
      <c r="W89" s="116"/>
      <c r="X89" s="116"/>
      <c r="Y89" s="31"/>
      <c r="Z89" s="31"/>
      <c r="AA89" s="116"/>
      <c r="AB89" s="116"/>
      <c r="AC89" s="106"/>
    </row>
    <row r="90" spans="1:29">
      <c r="A90" s="48"/>
      <c r="B90" s="117" t="s">
        <v>424</v>
      </c>
      <c r="C90" s="120" t="s">
        <v>179</v>
      </c>
      <c r="D90" s="120"/>
      <c r="E90" s="27"/>
      <c r="F90" s="27"/>
      <c r="G90" s="120" t="s">
        <v>462</v>
      </c>
      <c r="H90" s="120"/>
      <c r="I90" s="122" t="s">
        <v>204</v>
      </c>
      <c r="J90" s="27"/>
      <c r="K90" s="120" t="s">
        <v>179</v>
      </c>
      <c r="L90" s="120"/>
      <c r="M90" s="27"/>
      <c r="N90" s="27"/>
      <c r="O90" s="120" t="s">
        <v>179</v>
      </c>
      <c r="P90" s="120"/>
      <c r="Q90" s="27"/>
      <c r="R90" s="27"/>
      <c r="S90" s="120" t="s">
        <v>179</v>
      </c>
      <c r="T90" s="120"/>
      <c r="U90" s="27"/>
      <c r="V90" s="27"/>
      <c r="W90" s="120" t="s">
        <v>179</v>
      </c>
      <c r="X90" s="120"/>
      <c r="Y90" s="27"/>
      <c r="Z90" s="27"/>
      <c r="AA90" s="120" t="s">
        <v>462</v>
      </c>
      <c r="AB90" s="120"/>
      <c r="AC90" s="122" t="s">
        <v>204</v>
      </c>
    </row>
    <row r="91" spans="1:29">
      <c r="A91" s="48"/>
      <c r="B91" s="117"/>
      <c r="C91" s="120"/>
      <c r="D91" s="120"/>
      <c r="E91" s="27"/>
      <c r="F91" s="27"/>
      <c r="G91" s="120"/>
      <c r="H91" s="120"/>
      <c r="I91" s="122"/>
      <c r="J91" s="27"/>
      <c r="K91" s="120"/>
      <c r="L91" s="120"/>
      <c r="M91" s="27"/>
      <c r="N91" s="27"/>
      <c r="O91" s="120"/>
      <c r="P91" s="120"/>
      <c r="Q91" s="27"/>
      <c r="R91" s="27"/>
      <c r="S91" s="120"/>
      <c r="T91" s="120"/>
      <c r="U91" s="27"/>
      <c r="V91" s="27"/>
      <c r="W91" s="120"/>
      <c r="X91" s="120"/>
      <c r="Y91" s="27"/>
      <c r="Z91" s="27"/>
      <c r="AA91" s="120"/>
      <c r="AB91" s="120"/>
      <c r="AC91" s="122"/>
    </row>
    <row r="92" spans="1:29">
      <c r="A92" s="48"/>
      <c r="B92" s="114" t="s">
        <v>426</v>
      </c>
      <c r="C92" s="116">
        <v>399</v>
      </c>
      <c r="D92" s="116"/>
      <c r="E92" s="31"/>
      <c r="F92" s="31"/>
      <c r="G92" s="116">
        <v>42</v>
      </c>
      <c r="H92" s="116"/>
      <c r="I92" s="31"/>
      <c r="J92" s="31"/>
      <c r="K92" s="116">
        <v>162</v>
      </c>
      <c r="L92" s="116"/>
      <c r="M92" s="31"/>
      <c r="N92" s="31"/>
      <c r="O92" s="116">
        <v>133</v>
      </c>
      <c r="P92" s="116"/>
      <c r="Q92" s="31"/>
      <c r="R92" s="31"/>
      <c r="S92" s="116" t="s">
        <v>463</v>
      </c>
      <c r="T92" s="116"/>
      <c r="U92" s="106" t="s">
        <v>204</v>
      </c>
      <c r="V92" s="31"/>
      <c r="W92" s="116" t="s">
        <v>179</v>
      </c>
      <c r="X92" s="116"/>
      <c r="Y92" s="31"/>
      <c r="Z92" s="31"/>
      <c r="AA92" s="116">
        <v>623</v>
      </c>
      <c r="AB92" s="116"/>
      <c r="AC92" s="31"/>
    </row>
    <row r="93" spans="1:29">
      <c r="A93" s="48"/>
      <c r="B93" s="114"/>
      <c r="C93" s="116"/>
      <c r="D93" s="116"/>
      <c r="E93" s="31"/>
      <c r="F93" s="31"/>
      <c r="G93" s="116"/>
      <c r="H93" s="116"/>
      <c r="I93" s="31"/>
      <c r="J93" s="31"/>
      <c r="K93" s="116"/>
      <c r="L93" s="116"/>
      <c r="M93" s="31"/>
      <c r="N93" s="31"/>
      <c r="O93" s="116"/>
      <c r="P93" s="116"/>
      <c r="Q93" s="31"/>
      <c r="R93" s="31"/>
      <c r="S93" s="116"/>
      <c r="T93" s="116"/>
      <c r="U93" s="106"/>
      <c r="V93" s="31"/>
      <c r="W93" s="116"/>
      <c r="X93" s="116"/>
      <c r="Y93" s="31"/>
      <c r="Z93" s="31"/>
      <c r="AA93" s="116"/>
      <c r="AB93" s="116"/>
      <c r="AC93" s="31"/>
    </row>
    <row r="94" spans="1:29">
      <c r="A94" s="48"/>
      <c r="B94" s="137" t="s">
        <v>464</v>
      </c>
      <c r="C94" s="122" t="s">
        <v>177</v>
      </c>
      <c r="D94" s="118">
        <v>36028</v>
      </c>
      <c r="E94" s="27"/>
      <c r="F94" s="27"/>
      <c r="G94" s="122" t="s">
        <v>177</v>
      </c>
      <c r="H94" s="118">
        <v>57445</v>
      </c>
      <c r="I94" s="27"/>
      <c r="J94" s="27"/>
      <c r="K94" s="122" t="s">
        <v>177</v>
      </c>
      <c r="L94" s="120" t="s">
        <v>465</v>
      </c>
      <c r="M94" s="122" t="s">
        <v>204</v>
      </c>
      <c r="N94" s="27"/>
      <c r="O94" s="122" t="s">
        <v>177</v>
      </c>
      <c r="P94" s="118">
        <v>8929</v>
      </c>
      <c r="Q94" s="27"/>
      <c r="R94" s="27"/>
      <c r="S94" s="122" t="s">
        <v>177</v>
      </c>
      <c r="T94" s="120" t="s">
        <v>466</v>
      </c>
      <c r="U94" s="122" t="s">
        <v>204</v>
      </c>
      <c r="V94" s="27"/>
      <c r="W94" s="122" t="s">
        <v>177</v>
      </c>
      <c r="X94" s="120" t="s">
        <v>179</v>
      </c>
      <c r="Y94" s="27"/>
      <c r="Z94" s="27"/>
      <c r="AA94" s="122" t="s">
        <v>177</v>
      </c>
      <c r="AB94" s="118">
        <v>2257</v>
      </c>
      <c r="AC94" s="27"/>
    </row>
    <row r="95" spans="1:29">
      <c r="A95" s="48"/>
      <c r="B95" s="137"/>
      <c r="C95" s="122"/>
      <c r="D95" s="118"/>
      <c r="E95" s="27"/>
      <c r="F95" s="27"/>
      <c r="G95" s="122"/>
      <c r="H95" s="118"/>
      <c r="I95" s="27"/>
      <c r="J95" s="27"/>
      <c r="K95" s="122"/>
      <c r="L95" s="120"/>
      <c r="M95" s="122"/>
      <c r="N95" s="27"/>
      <c r="O95" s="122"/>
      <c r="P95" s="118"/>
      <c r="Q95" s="27"/>
      <c r="R95" s="27"/>
      <c r="S95" s="122"/>
      <c r="T95" s="120"/>
      <c r="U95" s="122"/>
      <c r="V95" s="27"/>
      <c r="W95" s="122"/>
      <c r="X95" s="120"/>
      <c r="Y95" s="27"/>
      <c r="Z95" s="27"/>
      <c r="AA95" s="122"/>
      <c r="AB95" s="118"/>
      <c r="AC95" s="27"/>
    </row>
    <row r="96" spans="1:29">
      <c r="A96" s="48"/>
      <c r="B96" s="11"/>
      <c r="C96" s="31"/>
      <c r="D96" s="31"/>
      <c r="E96" s="31"/>
      <c r="F96" s="11"/>
      <c r="G96" s="31"/>
      <c r="H96" s="31"/>
      <c r="I96" s="31"/>
      <c r="J96" s="11"/>
      <c r="K96" s="31"/>
      <c r="L96" s="31"/>
      <c r="M96" s="31"/>
      <c r="N96" s="11"/>
      <c r="O96" s="31"/>
      <c r="P96" s="31"/>
      <c r="Q96" s="31"/>
      <c r="R96" s="11"/>
      <c r="S96" s="31"/>
      <c r="T96" s="31"/>
      <c r="U96" s="31"/>
      <c r="V96" s="11"/>
      <c r="W96" s="31"/>
      <c r="X96" s="31"/>
      <c r="Y96" s="31"/>
      <c r="Z96" s="11"/>
      <c r="AA96" s="31"/>
      <c r="AB96" s="31"/>
      <c r="AC96" s="31"/>
    </row>
    <row r="97" spans="1:29" ht="22.5">
      <c r="A97" s="48"/>
      <c r="B97" s="113" t="s">
        <v>467</v>
      </c>
      <c r="C97" s="27"/>
      <c r="D97" s="27"/>
      <c r="E97" s="27"/>
      <c r="F97" s="18"/>
      <c r="G97" s="27"/>
      <c r="H97" s="27"/>
      <c r="I97" s="27"/>
      <c r="J97" s="18"/>
      <c r="K97" s="27"/>
      <c r="L97" s="27"/>
      <c r="M97" s="27"/>
      <c r="N97" s="18"/>
      <c r="O97" s="27"/>
      <c r="P97" s="27"/>
      <c r="Q97" s="27"/>
      <c r="R97" s="18"/>
      <c r="S97" s="27"/>
      <c r="T97" s="27"/>
      <c r="U97" s="27"/>
      <c r="V97" s="18"/>
      <c r="W97" s="27"/>
      <c r="X97" s="27"/>
      <c r="Y97" s="27"/>
      <c r="Z97" s="18"/>
      <c r="AA97" s="27"/>
      <c r="AB97" s="27"/>
      <c r="AC97" s="27"/>
    </row>
    <row r="98" spans="1:29">
      <c r="A98" s="48"/>
      <c r="B98" s="114" t="s">
        <v>77</v>
      </c>
      <c r="C98" s="106" t="s">
        <v>177</v>
      </c>
      <c r="D98" s="115">
        <v>566194</v>
      </c>
      <c r="E98" s="31"/>
      <c r="F98" s="31"/>
      <c r="G98" s="106" t="s">
        <v>177</v>
      </c>
      <c r="H98" s="115">
        <v>692213</v>
      </c>
      <c r="I98" s="31"/>
      <c r="J98" s="31"/>
      <c r="K98" s="106" t="s">
        <v>177</v>
      </c>
      <c r="L98" s="115">
        <v>125899</v>
      </c>
      <c r="M98" s="31"/>
      <c r="N98" s="31"/>
      <c r="O98" s="106" t="s">
        <v>177</v>
      </c>
      <c r="P98" s="115">
        <v>191880</v>
      </c>
      <c r="Q98" s="31"/>
      <c r="R98" s="31"/>
      <c r="S98" s="106" t="s">
        <v>177</v>
      </c>
      <c r="T98" s="115">
        <v>125718</v>
      </c>
      <c r="U98" s="31"/>
      <c r="V98" s="31"/>
      <c r="W98" s="106" t="s">
        <v>177</v>
      </c>
      <c r="X98" s="116" t="s">
        <v>468</v>
      </c>
      <c r="Y98" s="106" t="s">
        <v>204</v>
      </c>
      <c r="Z98" s="31"/>
      <c r="AA98" s="106" t="s">
        <v>177</v>
      </c>
      <c r="AB98" s="115">
        <v>1677354</v>
      </c>
      <c r="AC98" s="31"/>
    </row>
    <row r="99" spans="1:29">
      <c r="A99" s="48"/>
      <c r="B99" s="114"/>
      <c r="C99" s="106"/>
      <c r="D99" s="115"/>
      <c r="E99" s="31"/>
      <c r="F99" s="31"/>
      <c r="G99" s="106"/>
      <c r="H99" s="115"/>
      <c r="I99" s="31"/>
      <c r="J99" s="31"/>
      <c r="K99" s="106"/>
      <c r="L99" s="115"/>
      <c r="M99" s="31"/>
      <c r="N99" s="31"/>
      <c r="O99" s="106"/>
      <c r="P99" s="115"/>
      <c r="Q99" s="31"/>
      <c r="R99" s="31"/>
      <c r="S99" s="106"/>
      <c r="T99" s="115"/>
      <c r="U99" s="31"/>
      <c r="V99" s="31"/>
      <c r="W99" s="106"/>
      <c r="X99" s="116"/>
      <c r="Y99" s="106"/>
      <c r="Z99" s="31"/>
      <c r="AA99" s="106"/>
      <c r="AB99" s="115"/>
      <c r="AC99" s="31"/>
    </row>
    <row r="100" spans="1:29">
      <c r="A100" s="48"/>
      <c r="B100" s="117" t="s">
        <v>414</v>
      </c>
      <c r="C100" s="120" t="s">
        <v>469</v>
      </c>
      <c r="D100" s="120"/>
      <c r="E100" s="122" t="s">
        <v>204</v>
      </c>
      <c r="F100" s="27"/>
      <c r="G100" s="120" t="s">
        <v>179</v>
      </c>
      <c r="H100" s="120"/>
      <c r="I100" s="27"/>
      <c r="J100" s="27"/>
      <c r="K100" s="120" t="s">
        <v>470</v>
      </c>
      <c r="L100" s="120"/>
      <c r="M100" s="122" t="s">
        <v>204</v>
      </c>
      <c r="N100" s="27"/>
      <c r="O100" s="120" t="s">
        <v>471</v>
      </c>
      <c r="P100" s="120"/>
      <c r="Q100" s="122" t="s">
        <v>204</v>
      </c>
      <c r="R100" s="27"/>
      <c r="S100" s="120" t="s">
        <v>472</v>
      </c>
      <c r="T100" s="120"/>
      <c r="U100" s="122" t="s">
        <v>204</v>
      </c>
      <c r="V100" s="27"/>
      <c r="W100" s="118">
        <v>24550</v>
      </c>
      <c r="X100" s="118"/>
      <c r="Y100" s="27"/>
      <c r="Z100" s="27"/>
      <c r="AA100" s="120" t="s">
        <v>179</v>
      </c>
      <c r="AB100" s="120"/>
      <c r="AC100" s="27"/>
    </row>
    <row r="101" spans="1:29" ht="15.75" thickBot="1">
      <c r="A101" s="48"/>
      <c r="B101" s="117"/>
      <c r="C101" s="121"/>
      <c r="D101" s="121"/>
      <c r="E101" s="123"/>
      <c r="F101" s="27"/>
      <c r="G101" s="121"/>
      <c r="H101" s="121"/>
      <c r="I101" s="97"/>
      <c r="J101" s="27"/>
      <c r="K101" s="121"/>
      <c r="L101" s="121"/>
      <c r="M101" s="123"/>
      <c r="N101" s="27"/>
      <c r="O101" s="121"/>
      <c r="P101" s="121"/>
      <c r="Q101" s="123"/>
      <c r="R101" s="27"/>
      <c r="S101" s="121"/>
      <c r="T101" s="121"/>
      <c r="U101" s="123"/>
      <c r="V101" s="27"/>
      <c r="W101" s="119"/>
      <c r="X101" s="119"/>
      <c r="Y101" s="97"/>
      <c r="Z101" s="27"/>
      <c r="AA101" s="121"/>
      <c r="AB101" s="121"/>
      <c r="AC101" s="97"/>
    </row>
    <row r="102" spans="1:29">
      <c r="A102" s="48"/>
      <c r="B102" s="124" t="s">
        <v>418</v>
      </c>
      <c r="C102" s="107" t="s">
        <v>177</v>
      </c>
      <c r="D102" s="126">
        <v>562275</v>
      </c>
      <c r="E102" s="102"/>
      <c r="F102" s="31"/>
      <c r="G102" s="107" t="s">
        <v>177</v>
      </c>
      <c r="H102" s="126">
        <v>692213</v>
      </c>
      <c r="I102" s="102"/>
      <c r="J102" s="31"/>
      <c r="K102" s="107" t="s">
        <v>177</v>
      </c>
      <c r="L102" s="126">
        <v>125111</v>
      </c>
      <c r="M102" s="102"/>
      <c r="N102" s="31"/>
      <c r="O102" s="107" t="s">
        <v>177</v>
      </c>
      <c r="P102" s="126">
        <v>187372</v>
      </c>
      <c r="Q102" s="102"/>
      <c r="R102" s="31"/>
      <c r="S102" s="107" t="s">
        <v>177</v>
      </c>
      <c r="T102" s="126">
        <v>110383</v>
      </c>
      <c r="U102" s="102"/>
      <c r="V102" s="31"/>
      <c r="W102" s="107" t="s">
        <v>177</v>
      </c>
      <c r="X102" s="128" t="s">
        <v>179</v>
      </c>
      <c r="Y102" s="102"/>
      <c r="Z102" s="31"/>
      <c r="AA102" s="107" t="s">
        <v>177</v>
      </c>
      <c r="AB102" s="126">
        <v>1677354</v>
      </c>
      <c r="AC102" s="102"/>
    </row>
    <row r="103" spans="1:29" ht="15.75" thickBot="1">
      <c r="A103" s="48"/>
      <c r="B103" s="124"/>
      <c r="C103" s="125"/>
      <c r="D103" s="127"/>
      <c r="E103" s="38"/>
      <c r="F103" s="31"/>
      <c r="G103" s="125"/>
      <c r="H103" s="127"/>
      <c r="I103" s="38"/>
      <c r="J103" s="31"/>
      <c r="K103" s="125"/>
      <c r="L103" s="127"/>
      <c r="M103" s="38"/>
      <c r="N103" s="31"/>
      <c r="O103" s="125"/>
      <c r="P103" s="127"/>
      <c r="Q103" s="38"/>
      <c r="R103" s="31"/>
      <c r="S103" s="125"/>
      <c r="T103" s="127"/>
      <c r="U103" s="38"/>
      <c r="V103" s="31"/>
      <c r="W103" s="125"/>
      <c r="X103" s="129"/>
      <c r="Y103" s="38"/>
      <c r="Z103" s="31"/>
      <c r="AA103" s="125"/>
      <c r="AB103" s="127"/>
      <c r="AC103" s="38"/>
    </row>
    <row r="104" spans="1:29">
      <c r="A104" s="48"/>
      <c r="B104" s="117" t="s">
        <v>80</v>
      </c>
      <c r="C104" s="130">
        <v>99680</v>
      </c>
      <c r="D104" s="130"/>
      <c r="E104" s="42"/>
      <c r="F104" s="27"/>
      <c r="G104" s="130">
        <v>50469</v>
      </c>
      <c r="H104" s="130"/>
      <c r="I104" s="42"/>
      <c r="J104" s="27"/>
      <c r="K104" s="130">
        <v>45300</v>
      </c>
      <c r="L104" s="130"/>
      <c r="M104" s="42"/>
      <c r="N104" s="27"/>
      <c r="O104" s="130">
        <v>19456</v>
      </c>
      <c r="P104" s="130"/>
      <c r="Q104" s="42"/>
      <c r="R104" s="27"/>
      <c r="S104" s="131">
        <v>679</v>
      </c>
      <c r="T104" s="131"/>
      <c r="U104" s="42"/>
      <c r="V104" s="27"/>
      <c r="W104" s="131" t="s">
        <v>179</v>
      </c>
      <c r="X104" s="131"/>
      <c r="Y104" s="42"/>
      <c r="Z104" s="27"/>
      <c r="AA104" s="130">
        <v>215584</v>
      </c>
      <c r="AB104" s="130"/>
      <c r="AC104" s="42"/>
    </row>
    <row r="105" spans="1:29">
      <c r="A105" s="48"/>
      <c r="B105" s="117"/>
      <c r="C105" s="118"/>
      <c r="D105" s="118"/>
      <c r="E105" s="27"/>
      <c r="F105" s="27"/>
      <c r="G105" s="118"/>
      <c r="H105" s="118"/>
      <c r="I105" s="27"/>
      <c r="J105" s="27"/>
      <c r="K105" s="118"/>
      <c r="L105" s="118"/>
      <c r="M105" s="27"/>
      <c r="N105" s="27"/>
      <c r="O105" s="118"/>
      <c r="P105" s="118"/>
      <c r="Q105" s="27"/>
      <c r="R105" s="27"/>
      <c r="S105" s="120"/>
      <c r="T105" s="120"/>
      <c r="U105" s="27"/>
      <c r="V105" s="27"/>
      <c r="W105" s="120"/>
      <c r="X105" s="120"/>
      <c r="Y105" s="27"/>
      <c r="Z105" s="27"/>
      <c r="AA105" s="118"/>
      <c r="AB105" s="118"/>
      <c r="AC105" s="27"/>
    </row>
    <row r="106" spans="1:29">
      <c r="A106" s="48"/>
      <c r="B106" s="132" t="s">
        <v>419</v>
      </c>
      <c r="C106" s="116">
        <v>231</v>
      </c>
      <c r="D106" s="116"/>
      <c r="E106" s="31"/>
      <c r="F106" s="31"/>
      <c r="G106" s="116" t="s">
        <v>179</v>
      </c>
      <c r="H106" s="116"/>
      <c r="I106" s="31"/>
      <c r="J106" s="31"/>
      <c r="K106" s="116" t="s">
        <v>473</v>
      </c>
      <c r="L106" s="116"/>
      <c r="M106" s="106" t="s">
        <v>204</v>
      </c>
      <c r="N106" s="31"/>
      <c r="O106" s="116" t="s">
        <v>474</v>
      </c>
      <c r="P106" s="116"/>
      <c r="Q106" s="106" t="s">
        <v>204</v>
      </c>
      <c r="R106" s="31"/>
      <c r="S106" s="116" t="s">
        <v>475</v>
      </c>
      <c r="T106" s="116"/>
      <c r="U106" s="106" t="s">
        <v>204</v>
      </c>
      <c r="V106" s="31"/>
      <c r="W106" s="116" t="s">
        <v>179</v>
      </c>
      <c r="X106" s="116"/>
      <c r="Y106" s="31"/>
      <c r="Z106" s="31"/>
      <c r="AA106" s="116" t="s">
        <v>476</v>
      </c>
      <c r="AB106" s="116"/>
      <c r="AC106" s="106" t="s">
        <v>204</v>
      </c>
    </row>
    <row r="107" spans="1:29">
      <c r="A107" s="48"/>
      <c r="B107" s="132"/>
      <c r="C107" s="116"/>
      <c r="D107" s="116"/>
      <c r="E107" s="31"/>
      <c r="F107" s="31"/>
      <c r="G107" s="116"/>
      <c r="H107" s="116"/>
      <c r="I107" s="31"/>
      <c r="J107" s="31"/>
      <c r="K107" s="116"/>
      <c r="L107" s="116"/>
      <c r="M107" s="106"/>
      <c r="N107" s="31"/>
      <c r="O107" s="116"/>
      <c r="P107" s="116"/>
      <c r="Q107" s="106"/>
      <c r="R107" s="31"/>
      <c r="S107" s="116"/>
      <c r="T107" s="116"/>
      <c r="U107" s="106"/>
      <c r="V107" s="31"/>
      <c r="W107" s="116"/>
      <c r="X107" s="116"/>
      <c r="Y107" s="31"/>
      <c r="Z107" s="31"/>
      <c r="AA107" s="116"/>
      <c r="AB107" s="116"/>
      <c r="AC107" s="106"/>
    </row>
    <row r="108" spans="1:29">
      <c r="A108" s="48"/>
      <c r="B108" s="133" t="s">
        <v>422</v>
      </c>
      <c r="C108" s="118">
        <v>27153</v>
      </c>
      <c r="D108" s="118"/>
      <c r="E108" s="27"/>
      <c r="F108" s="27"/>
      <c r="G108" s="120" t="s">
        <v>179</v>
      </c>
      <c r="H108" s="120"/>
      <c r="I108" s="27"/>
      <c r="J108" s="27"/>
      <c r="K108" s="120">
        <v>1</v>
      </c>
      <c r="L108" s="120"/>
      <c r="M108" s="27"/>
      <c r="N108" s="27"/>
      <c r="O108" s="120" t="s">
        <v>179</v>
      </c>
      <c r="P108" s="120"/>
      <c r="Q108" s="27"/>
      <c r="R108" s="27"/>
      <c r="S108" s="118">
        <v>3213</v>
      </c>
      <c r="T108" s="118"/>
      <c r="U108" s="27"/>
      <c r="V108" s="27"/>
      <c r="W108" s="120" t="s">
        <v>179</v>
      </c>
      <c r="X108" s="120"/>
      <c r="Y108" s="27"/>
      <c r="Z108" s="27"/>
      <c r="AA108" s="118">
        <v>30367</v>
      </c>
      <c r="AB108" s="118"/>
      <c r="AC108" s="27"/>
    </row>
    <row r="109" spans="1:29">
      <c r="A109" s="48"/>
      <c r="B109" s="133"/>
      <c r="C109" s="118"/>
      <c r="D109" s="118"/>
      <c r="E109" s="27"/>
      <c r="F109" s="27"/>
      <c r="G109" s="120"/>
      <c r="H109" s="120"/>
      <c r="I109" s="27"/>
      <c r="J109" s="27"/>
      <c r="K109" s="120"/>
      <c r="L109" s="120"/>
      <c r="M109" s="27"/>
      <c r="N109" s="27"/>
      <c r="O109" s="120"/>
      <c r="P109" s="120"/>
      <c r="Q109" s="27"/>
      <c r="R109" s="27"/>
      <c r="S109" s="118"/>
      <c r="T109" s="118"/>
      <c r="U109" s="27"/>
      <c r="V109" s="27"/>
      <c r="W109" s="120"/>
      <c r="X109" s="120"/>
      <c r="Y109" s="27"/>
      <c r="Z109" s="27"/>
      <c r="AA109" s="118"/>
      <c r="AB109" s="118"/>
      <c r="AC109" s="27"/>
    </row>
    <row r="110" spans="1:29">
      <c r="A110" s="48"/>
      <c r="B110" s="114" t="s">
        <v>87</v>
      </c>
      <c r="C110" s="116" t="s">
        <v>179</v>
      </c>
      <c r="D110" s="116"/>
      <c r="E110" s="31"/>
      <c r="F110" s="31"/>
      <c r="G110" s="116" t="s">
        <v>179</v>
      </c>
      <c r="H110" s="116"/>
      <c r="I110" s="31"/>
      <c r="J110" s="31"/>
      <c r="K110" s="116" t="s">
        <v>179</v>
      </c>
      <c r="L110" s="116"/>
      <c r="M110" s="31"/>
      <c r="N110" s="31"/>
      <c r="O110" s="116" t="s">
        <v>179</v>
      </c>
      <c r="P110" s="116"/>
      <c r="Q110" s="31"/>
      <c r="R110" s="31"/>
      <c r="S110" s="116" t="s">
        <v>477</v>
      </c>
      <c r="T110" s="116"/>
      <c r="U110" s="106" t="s">
        <v>204</v>
      </c>
      <c r="V110" s="31"/>
      <c r="W110" s="116" t="s">
        <v>179</v>
      </c>
      <c r="X110" s="116"/>
      <c r="Y110" s="31"/>
      <c r="Z110" s="31"/>
      <c r="AA110" s="116" t="s">
        <v>477</v>
      </c>
      <c r="AB110" s="116"/>
      <c r="AC110" s="106" t="s">
        <v>204</v>
      </c>
    </row>
    <row r="111" spans="1:29">
      <c r="A111" s="48"/>
      <c r="B111" s="114"/>
      <c r="C111" s="116"/>
      <c r="D111" s="116"/>
      <c r="E111" s="31"/>
      <c r="F111" s="31"/>
      <c r="G111" s="116"/>
      <c r="H111" s="116"/>
      <c r="I111" s="31"/>
      <c r="J111" s="31"/>
      <c r="K111" s="116"/>
      <c r="L111" s="116"/>
      <c r="M111" s="31"/>
      <c r="N111" s="31"/>
      <c r="O111" s="116"/>
      <c r="P111" s="116"/>
      <c r="Q111" s="31"/>
      <c r="R111" s="31"/>
      <c r="S111" s="116"/>
      <c r="T111" s="116"/>
      <c r="U111" s="106"/>
      <c r="V111" s="31"/>
      <c r="W111" s="116"/>
      <c r="X111" s="116"/>
      <c r="Y111" s="31"/>
      <c r="Z111" s="31"/>
      <c r="AA111" s="116"/>
      <c r="AB111" s="116"/>
      <c r="AC111" s="106"/>
    </row>
    <row r="112" spans="1:29">
      <c r="A112" s="48"/>
      <c r="B112" s="134" t="s">
        <v>478</v>
      </c>
      <c r="C112" s="120" t="s">
        <v>179</v>
      </c>
      <c r="D112" s="120"/>
      <c r="E112" s="27"/>
      <c r="F112" s="27"/>
      <c r="G112" s="120">
        <v>207</v>
      </c>
      <c r="H112" s="120"/>
      <c r="I112" s="27"/>
      <c r="J112" s="27"/>
      <c r="K112" s="120" t="s">
        <v>179</v>
      </c>
      <c r="L112" s="120"/>
      <c r="M112" s="27"/>
      <c r="N112" s="27"/>
      <c r="O112" s="120" t="s">
        <v>479</v>
      </c>
      <c r="P112" s="120"/>
      <c r="Q112" s="122" t="s">
        <v>204</v>
      </c>
      <c r="R112" s="27"/>
      <c r="S112" s="120" t="s">
        <v>179</v>
      </c>
      <c r="T112" s="120"/>
      <c r="U112" s="27"/>
      <c r="V112" s="27"/>
      <c r="W112" s="120" t="s">
        <v>179</v>
      </c>
      <c r="X112" s="120"/>
      <c r="Y112" s="27"/>
      <c r="Z112" s="27"/>
      <c r="AA112" s="120" t="s">
        <v>480</v>
      </c>
      <c r="AB112" s="120"/>
      <c r="AC112" s="122" t="s">
        <v>204</v>
      </c>
    </row>
    <row r="113" spans="1:29">
      <c r="A113" s="48"/>
      <c r="B113" s="134"/>
      <c r="C113" s="120"/>
      <c r="D113" s="120"/>
      <c r="E113" s="27"/>
      <c r="F113" s="27"/>
      <c r="G113" s="120"/>
      <c r="H113" s="120"/>
      <c r="I113" s="27"/>
      <c r="J113" s="27"/>
      <c r="K113" s="120"/>
      <c r="L113" s="120"/>
      <c r="M113" s="27"/>
      <c r="N113" s="27"/>
      <c r="O113" s="120"/>
      <c r="P113" s="120"/>
      <c r="Q113" s="122"/>
      <c r="R113" s="27"/>
      <c r="S113" s="120"/>
      <c r="T113" s="120"/>
      <c r="U113" s="27"/>
      <c r="V113" s="27"/>
      <c r="W113" s="120"/>
      <c r="X113" s="120"/>
      <c r="Y113" s="27"/>
      <c r="Z113" s="27"/>
      <c r="AA113" s="120"/>
      <c r="AB113" s="120"/>
      <c r="AC113" s="122"/>
    </row>
    <row r="114" spans="1:29">
      <c r="A114" s="48"/>
      <c r="B114" s="114" t="s">
        <v>481</v>
      </c>
      <c r="C114" s="116" t="s">
        <v>482</v>
      </c>
      <c r="D114" s="116"/>
      <c r="E114" s="106" t="s">
        <v>204</v>
      </c>
      <c r="F114" s="31"/>
      <c r="G114" s="116">
        <v>198</v>
      </c>
      <c r="H114" s="116"/>
      <c r="I114" s="31"/>
      <c r="J114" s="31"/>
      <c r="K114" s="116">
        <v>340</v>
      </c>
      <c r="L114" s="116"/>
      <c r="M114" s="31"/>
      <c r="N114" s="31"/>
      <c r="O114" s="116">
        <v>159</v>
      </c>
      <c r="P114" s="116"/>
      <c r="Q114" s="31"/>
      <c r="R114" s="31"/>
      <c r="S114" s="116">
        <v>54</v>
      </c>
      <c r="T114" s="116"/>
      <c r="U114" s="31"/>
      <c r="V114" s="31"/>
      <c r="W114" s="116" t="s">
        <v>179</v>
      </c>
      <c r="X114" s="116"/>
      <c r="Y114" s="31"/>
      <c r="Z114" s="31"/>
      <c r="AA114" s="116">
        <v>584</v>
      </c>
      <c r="AB114" s="116"/>
      <c r="AC114" s="31"/>
    </row>
    <row r="115" spans="1:29">
      <c r="A115" s="48"/>
      <c r="B115" s="114"/>
      <c r="C115" s="116"/>
      <c r="D115" s="116"/>
      <c r="E115" s="106"/>
      <c r="F115" s="31"/>
      <c r="G115" s="116"/>
      <c r="H115" s="116"/>
      <c r="I115" s="31"/>
      <c r="J115" s="31"/>
      <c r="K115" s="116"/>
      <c r="L115" s="116"/>
      <c r="M115" s="31"/>
      <c r="N115" s="31"/>
      <c r="O115" s="116"/>
      <c r="P115" s="116"/>
      <c r="Q115" s="31"/>
      <c r="R115" s="31"/>
      <c r="S115" s="116"/>
      <c r="T115" s="116"/>
      <c r="U115" s="31"/>
      <c r="V115" s="31"/>
      <c r="W115" s="116"/>
      <c r="X115" s="116"/>
      <c r="Y115" s="31"/>
      <c r="Z115" s="31"/>
      <c r="AA115" s="116"/>
      <c r="AB115" s="116"/>
      <c r="AC115" s="31"/>
    </row>
    <row r="116" spans="1:29">
      <c r="A116" s="48"/>
      <c r="B116" s="138" t="s">
        <v>91</v>
      </c>
      <c r="C116" s="122" t="s">
        <v>177</v>
      </c>
      <c r="D116" s="120" t="s">
        <v>483</v>
      </c>
      <c r="E116" s="122" t="s">
        <v>204</v>
      </c>
      <c r="F116" s="27"/>
      <c r="G116" s="122" t="s">
        <v>177</v>
      </c>
      <c r="H116" s="118">
        <v>57058</v>
      </c>
      <c r="I116" s="27"/>
      <c r="J116" s="27"/>
      <c r="K116" s="122" t="s">
        <v>177</v>
      </c>
      <c r="L116" s="120" t="s">
        <v>484</v>
      </c>
      <c r="M116" s="122" t="s">
        <v>204</v>
      </c>
      <c r="N116" s="27"/>
      <c r="O116" s="122" t="s">
        <v>177</v>
      </c>
      <c r="P116" s="118">
        <v>6983</v>
      </c>
      <c r="Q116" s="27"/>
      <c r="R116" s="27"/>
      <c r="S116" s="122" t="s">
        <v>177</v>
      </c>
      <c r="T116" s="120" t="s">
        <v>485</v>
      </c>
      <c r="U116" s="122" t="s">
        <v>204</v>
      </c>
      <c r="V116" s="27"/>
      <c r="W116" s="122" t="s">
        <v>177</v>
      </c>
      <c r="X116" s="120" t="s">
        <v>179</v>
      </c>
      <c r="Y116" s="27"/>
      <c r="Z116" s="27"/>
      <c r="AA116" s="122" t="s">
        <v>177</v>
      </c>
      <c r="AB116" s="118">
        <v>6296</v>
      </c>
      <c r="AC116" s="27"/>
    </row>
    <row r="117" spans="1:29">
      <c r="A117" s="48"/>
      <c r="B117" s="138"/>
      <c r="C117" s="122"/>
      <c r="D117" s="120"/>
      <c r="E117" s="122"/>
      <c r="F117" s="27"/>
      <c r="G117" s="122"/>
      <c r="H117" s="118"/>
      <c r="I117" s="27"/>
      <c r="J117" s="27"/>
      <c r="K117" s="122"/>
      <c r="L117" s="120"/>
      <c r="M117" s="122"/>
      <c r="N117" s="27"/>
      <c r="O117" s="122"/>
      <c r="P117" s="118"/>
      <c r="Q117" s="27"/>
      <c r="R117" s="27"/>
      <c r="S117" s="122"/>
      <c r="T117" s="120"/>
      <c r="U117" s="122"/>
      <c r="V117" s="27"/>
      <c r="W117" s="122"/>
      <c r="X117" s="120"/>
      <c r="Y117" s="27"/>
      <c r="Z117" s="27"/>
      <c r="AA117" s="122"/>
      <c r="AB117" s="118"/>
      <c r="AC117" s="27"/>
    </row>
    <row r="118" spans="1:29">
      <c r="A118" s="48"/>
      <c r="B118" s="11"/>
      <c r="C118" s="31"/>
      <c r="D118" s="31"/>
      <c r="E118" s="31"/>
      <c r="F118" s="11"/>
      <c r="G118" s="31"/>
      <c r="H118" s="31"/>
      <c r="I118" s="31"/>
      <c r="J118" s="11"/>
      <c r="K118" s="31"/>
      <c r="L118" s="31"/>
      <c r="M118" s="31"/>
      <c r="N118" s="11"/>
      <c r="O118" s="31"/>
      <c r="P118" s="31"/>
      <c r="Q118" s="31"/>
      <c r="R118" s="11"/>
      <c r="S118" s="31"/>
      <c r="T118" s="31"/>
      <c r="U118" s="31"/>
      <c r="V118" s="11"/>
      <c r="W118" s="31"/>
      <c r="X118" s="31"/>
      <c r="Y118" s="31"/>
      <c r="Z118" s="11"/>
      <c r="AA118" s="31"/>
      <c r="AB118" s="31"/>
      <c r="AC118" s="31"/>
    </row>
    <row r="119" spans="1:29">
      <c r="A119" s="48"/>
      <c r="B119" s="136" t="s">
        <v>486</v>
      </c>
      <c r="C119" s="27"/>
      <c r="D119" s="27"/>
      <c r="E119" s="27"/>
      <c r="F119" s="18"/>
      <c r="G119" s="27"/>
      <c r="H119" s="27"/>
      <c r="I119" s="27"/>
      <c r="J119" s="18"/>
      <c r="K119" s="27"/>
      <c r="L119" s="27"/>
      <c r="M119" s="27"/>
      <c r="N119" s="18"/>
      <c r="O119" s="27"/>
      <c r="P119" s="27"/>
      <c r="Q119" s="27"/>
      <c r="R119" s="18"/>
      <c r="S119" s="27"/>
      <c r="T119" s="27"/>
      <c r="U119" s="27"/>
      <c r="V119" s="18"/>
      <c r="W119" s="27"/>
      <c r="X119" s="27"/>
      <c r="Y119" s="27"/>
      <c r="Z119" s="18"/>
      <c r="AA119" s="27"/>
      <c r="AB119" s="27"/>
      <c r="AC119" s="27"/>
    </row>
    <row r="120" spans="1:29">
      <c r="A120" s="48"/>
      <c r="B120" s="139" t="s">
        <v>46</v>
      </c>
      <c r="C120" s="106" t="s">
        <v>177</v>
      </c>
      <c r="D120" s="115">
        <v>1285744</v>
      </c>
      <c r="E120" s="31"/>
      <c r="F120" s="31"/>
      <c r="G120" s="106" t="s">
        <v>177</v>
      </c>
      <c r="H120" s="115">
        <v>521174</v>
      </c>
      <c r="I120" s="31"/>
      <c r="J120" s="31"/>
      <c r="K120" s="106" t="s">
        <v>177</v>
      </c>
      <c r="L120" s="115">
        <v>169042</v>
      </c>
      <c r="M120" s="31"/>
      <c r="N120" s="31"/>
      <c r="O120" s="106" t="s">
        <v>177</v>
      </c>
      <c r="P120" s="115">
        <v>147326</v>
      </c>
      <c r="Q120" s="31"/>
      <c r="R120" s="31"/>
      <c r="S120" s="106" t="s">
        <v>177</v>
      </c>
      <c r="T120" s="115">
        <v>258619</v>
      </c>
      <c r="U120" s="31"/>
      <c r="V120" s="31"/>
      <c r="W120" s="106" t="s">
        <v>177</v>
      </c>
      <c r="X120" s="116" t="s">
        <v>487</v>
      </c>
      <c r="Y120" s="106" t="s">
        <v>204</v>
      </c>
      <c r="Z120" s="31"/>
      <c r="AA120" s="106" t="s">
        <v>177</v>
      </c>
      <c r="AB120" s="115">
        <v>2375514</v>
      </c>
      <c r="AC120" s="31"/>
    </row>
    <row r="121" spans="1:29">
      <c r="A121" s="48"/>
      <c r="B121" s="139"/>
      <c r="C121" s="106"/>
      <c r="D121" s="115"/>
      <c r="E121" s="31"/>
      <c r="F121" s="31"/>
      <c r="G121" s="106"/>
      <c r="H121" s="115"/>
      <c r="I121" s="31"/>
      <c r="J121" s="31"/>
      <c r="K121" s="106"/>
      <c r="L121" s="115"/>
      <c r="M121" s="31"/>
      <c r="N121" s="31"/>
      <c r="O121" s="106"/>
      <c r="P121" s="115"/>
      <c r="Q121" s="31"/>
      <c r="R121" s="31"/>
      <c r="S121" s="106"/>
      <c r="T121" s="115"/>
      <c r="U121" s="31"/>
      <c r="V121" s="31"/>
      <c r="W121" s="106"/>
      <c r="X121" s="116"/>
      <c r="Y121" s="106"/>
      <c r="Z121" s="31"/>
      <c r="AA121" s="106"/>
      <c r="AB121" s="115"/>
      <c r="AC121" s="31"/>
    </row>
    <row r="122" spans="1:29">
      <c r="A122" s="48"/>
      <c r="B122" s="136" t="s">
        <v>488</v>
      </c>
      <c r="C122" s="27"/>
      <c r="D122" s="27"/>
      <c r="E122" s="27"/>
      <c r="F122" s="18"/>
      <c r="G122" s="27"/>
      <c r="H122" s="27"/>
      <c r="I122" s="27"/>
      <c r="J122" s="18"/>
      <c r="K122" s="27"/>
      <c r="L122" s="27"/>
      <c r="M122" s="27"/>
      <c r="N122" s="18"/>
      <c r="O122" s="27"/>
      <c r="P122" s="27"/>
      <c r="Q122" s="27"/>
      <c r="R122" s="18"/>
      <c r="S122" s="27"/>
      <c r="T122" s="27"/>
      <c r="U122" s="27"/>
      <c r="V122" s="18"/>
      <c r="W122" s="27"/>
      <c r="X122" s="27"/>
      <c r="Y122" s="27"/>
      <c r="Z122" s="18"/>
      <c r="AA122" s="27"/>
      <c r="AB122" s="27"/>
      <c r="AC122" s="27"/>
    </row>
    <row r="123" spans="1:29">
      <c r="A123" s="48"/>
      <c r="B123" s="139" t="s">
        <v>46</v>
      </c>
      <c r="C123" s="106" t="s">
        <v>177</v>
      </c>
      <c r="D123" s="115">
        <v>1134026</v>
      </c>
      <c r="E123" s="31"/>
      <c r="F123" s="31"/>
      <c r="G123" s="106" t="s">
        <v>177</v>
      </c>
      <c r="H123" s="115">
        <v>454559</v>
      </c>
      <c r="I123" s="31"/>
      <c r="J123" s="31"/>
      <c r="K123" s="106" t="s">
        <v>177</v>
      </c>
      <c r="L123" s="115">
        <v>184285</v>
      </c>
      <c r="M123" s="31"/>
      <c r="N123" s="31"/>
      <c r="O123" s="106" t="s">
        <v>177</v>
      </c>
      <c r="P123" s="115">
        <v>204386</v>
      </c>
      <c r="Q123" s="31"/>
      <c r="R123" s="31"/>
      <c r="S123" s="106" t="s">
        <v>177</v>
      </c>
      <c r="T123" s="115">
        <v>55432</v>
      </c>
      <c r="U123" s="31"/>
      <c r="V123" s="31"/>
      <c r="W123" s="106" t="s">
        <v>177</v>
      </c>
      <c r="X123" s="116" t="s">
        <v>489</v>
      </c>
      <c r="Y123" s="106" t="s">
        <v>204</v>
      </c>
      <c r="Z123" s="31"/>
      <c r="AA123" s="106" t="s">
        <v>177</v>
      </c>
      <c r="AB123" s="115">
        <v>2026893</v>
      </c>
      <c r="AC123" s="31"/>
    </row>
    <row r="124" spans="1:29">
      <c r="A124" s="48"/>
      <c r="B124" s="139"/>
      <c r="C124" s="106"/>
      <c r="D124" s="115"/>
      <c r="E124" s="31"/>
      <c r="F124" s="31"/>
      <c r="G124" s="106"/>
      <c r="H124" s="115"/>
      <c r="I124" s="31"/>
      <c r="J124" s="31"/>
      <c r="K124" s="106"/>
      <c r="L124" s="115"/>
      <c r="M124" s="31"/>
      <c r="N124" s="31"/>
      <c r="O124" s="106"/>
      <c r="P124" s="115"/>
      <c r="Q124" s="31"/>
      <c r="R124" s="31"/>
      <c r="S124" s="106"/>
      <c r="T124" s="115"/>
      <c r="U124" s="31"/>
      <c r="V124" s="31"/>
      <c r="W124" s="106"/>
      <c r="X124" s="116"/>
      <c r="Y124" s="106"/>
      <c r="Z124" s="31"/>
      <c r="AA124" s="106"/>
      <c r="AB124" s="115"/>
      <c r="AC124" s="31"/>
    </row>
    <row r="125" spans="1:29">
      <c r="A125" s="48"/>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row>
    <row r="126" spans="1:29">
      <c r="A126" s="48"/>
      <c r="B126" s="12"/>
      <c r="C126" s="12"/>
    </row>
    <row r="127" spans="1:29" ht="51">
      <c r="A127" s="48"/>
      <c r="B127" s="140" t="s">
        <v>490</v>
      </c>
      <c r="C127" s="14" t="s">
        <v>491</v>
      </c>
    </row>
  </sheetData>
  <mergeCells count="1111">
    <mergeCell ref="B17:AC17"/>
    <mergeCell ref="B18:AC18"/>
    <mergeCell ref="B19:AC19"/>
    <mergeCell ref="B68:AC68"/>
    <mergeCell ref="B69:AC69"/>
    <mergeCell ref="B125:AC125"/>
    <mergeCell ref="B11:AC11"/>
    <mergeCell ref="B12:AC12"/>
    <mergeCell ref="B13:AC13"/>
    <mergeCell ref="B14:AC14"/>
    <mergeCell ref="B15:AC15"/>
    <mergeCell ref="B16:AC16"/>
    <mergeCell ref="B5:AC5"/>
    <mergeCell ref="B6:AC6"/>
    <mergeCell ref="B7:AC7"/>
    <mergeCell ref="B8:AC8"/>
    <mergeCell ref="B9:AC9"/>
    <mergeCell ref="B10:AC10"/>
    <mergeCell ref="Z123:Z124"/>
    <mergeCell ref="AA123:AA124"/>
    <mergeCell ref="AB123:AB124"/>
    <mergeCell ref="AC123:AC124"/>
    <mergeCell ref="A1:A2"/>
    <mergeCell ref="B1:AC1"/>
    <mergeCell ref="B2:AC2"/>
    <mergeCell ref="B3:AC3"/>
    <mergeCell ref="A4:A127"/>
    <mergeCell ref="B4:AC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C120:AC121"/>
    <mergeCell ref="C122:E122"/>
    <mergeCell ref="G122:I122"/>
    <mergeCell ref="K122:M122"/>
    <mergeCell ref="O122:Q122"/>
    <mergeCell ref="S122:U122"/>
    <mergeCell ref="W122:Y122"/>
    <mergeCell ref="AA122:AC12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9:AC119"/>
    <mergeCell ref="B120:B121"/>
    <mergeCell ref="C120:C121"/>
    <mergeCell ref="D120:D121"/>
    <mergeCell ref="E120:E121"/>
    <mergeCell ref="F120:F121"/>
    <mergeCell ref="G120:G121"/>
    <mergeCell ref="H120:H121"/>
    <mergeCell ref="I120:I121"/>
    <mergeCell ref="J120:J121"/>
    <mergeCell ref="C119:E119"/>
    <mergeCell ref="G119:I119"/>
    <mergeCell ref="K119:M119"/>
    <mergeCell ref="O119:Q119"/>
    <mergeCell ref="S119:U119"/>
    <mergeCell ref="W119:Y119"/>
    <mergeCell ref="AB116:AB117"/>
    <mergeCell ref="AC116:AC117"/>
    <mergeCell ref="C118:E118"/>
    <mergeCell ref="G118:I118"/>
    <mergeCell ref="K118:M118"/>
    <mergeCell ref="O118:Q118"/>
    <mergeCell ref="S118:U118"/>
    <mergeCell ref="W118:Y118"/>
    <mergeCell ref="AA118:AC118"/>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A97:AC97"/>
    <mergeCell ref="B98:B99"/>
    <mergeCell ref="C98:C99"/>
    <mergeCell ref="D98:D99"/>
    <mergeCell ref="E98:E99"/>
    <mergeCell ref="F98:F99"/>
    <mergeCell ref="G98:G99"/>
    <mergeCell ref="H98:H99"/>
    <mergeCell ref="I98:I99"/>
    <mergeCell ref="J98:J99"/>
    <mergeCell ref="C97:E97"/>
    <mergeCell ref="G97:I97"/>
    <mergeCell ref="K97:M97"/>
    <mergeCell ref="O97:Q97"/>
    <mergeCell ref="S97:U97"/>
    <mergeCell ref="W97:Y97"/>
    <mergeCell ref="AC94:AC95"/>
    <mergeCell ref="C96:E96"/>
    <mergeCell ref="G96:I96"/>
    <mergeCell ref="K96:M96"/>
    <mergeCell ref="O96:Q96"/>
    <mergeCell ref="S96:U96"/>
    <mergeCell ref="W96:Y96"/>
    <mergeCell ref="AA96:AC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AA80:AA81"/>
    <mergeCell ref="AB80:AB81"/>
    <mergeCell ref="AC80:AC81"/>
    <mergeCell ref="B82:B83"/>
    <mergeCell ref="C82:D83"/>
    <mergeCell ref="E82:E83"/>
    <mergeCell ref="F82:F83"/>
    <mergeCell ref="G82:H83"/>
    <mergeCell ref="I82:I83"/>
    <mergeCell ref="J82:J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B79"/>
    <mergeCell ref="AC78:AC79"/>
    <mergeCell ref="B80:B81"/>
    <mergeCell ref="C80:C81"/>
    <mergeCell ref="D80:D81"/>
    <mergeCell ref="E80:E81"/>
    <mergeCell ref="F80:F81"/>
    <mergeCell ref="G80:G81"/>
    <mergeCell ref="H80:H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AC74"/>
    <mergeCell ref="C75:E75"/>
    <mergeCell ref="G75:I75"/>
    <mergeCell ref="K75:M75"/>
    <mergeCell ref="O75:Q75"/>
    <mergeCell ref="S75:U75"/>
    <mergeCell ref="W75:Y75"/>
    <mergeCell ref="AA75:AC75"/>
    <mergeCell ref="V72:V73"/>
    <mergeCell ref="W72:Y72"/>
    <mergeCell ref="W73:Y73"/>
    <mergeCell ref="Z72:Z73"/>
    <mergeCell ref="AA72:AC72"/>
    <mergeCell ref="AA73:AC73"/>
    <mergeCell ref="K73:M73"/>
    <mergeCell ref="N72:N73"/>
    <mergeCell ref="O72:Q72"/>
    <mergeCell ref="O73:Q73"/>
    <mergeCell ref="R72:R73"/>
    <mergeCell ref="S72:U72"/>
    <mergeCell ref="S73:U73"/>
    <mergeCell ref="AB66:AB67"/>
    <mergeCell ref="AC66:AC67"/>
    <mergeCell ref="B70:AC70"/>
    <mergeCell ref="B72:B73"/>
    <mergeCell ref="C72:E73"/>
    <mergeCell ref="F72:F73"/>
    <mergeCell ref="G72:I72"/>
    <mergeCell ref="G73:I73"/>
    <mergeCell ref="J72:J73"/>
    <mergeCell ref="K72:M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C47:E47"/>
    <mergeCell ref="G47:I47"/>
    <mergeCell ref="K47:M47"/>
    <mergeCell ref="O47:Q47"/>
    <mergeCell ref="S47:U47"/>
    <mergeCell ref="W47:Y47"/>
    <mergeCell ref="AB44:AB45"/>
    <mergeCell ref="AC44:AC45"/>
    <mergeCell ref="C46:E46"/>
    <mergeCell ref="G46:I46"/>
    <mergeCell ref="K46:M46"/>
    <mergeCell ref="O46:Q46"/>
    <mergeCell ref="S46:U46"/>
    <mergeCell ref="W46:Y46"/>
    <mergeCell ref="AA46:AC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Z30:Z31"/>
    <mergeCell ref="AA30:AA31"/>
    <mergeCell ref="AB30:AB31"/>
    <mergeCell ref="AC30:AC31"/>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C25:E25"/>
    <mergeCell ref="G25:I25"/>
    <mergeCell ref="K25:M25"/>
    <mergeCell ref="O25:Q25"/>
    <mergeCell ref="S25:U25"/>
    <mergeCell ref="W25:Y25"/>
    <mergeCell ref="W22:Y22"/>
    <mergeCell ref="W23:Y23"/>
    <mergeCell ref="Z22:Z23"/>
    <mergeCell ref="AA22:AC22"/>
    <mergeCell ref="AA23:AC23"/>
    <mergeCell ref="C24:AC24"/>
    <mergeCell ref="O22:Q22"/>
    <mergeCell ref="O23:Q23"/>
    <mergeCell ref="R22:R23"/>
    <mergeCell ref="S22:U22"/>
    <mergeCell ref="S23:U23"/>
    <mergeCell ref="V22:V23"/>
    <mergeCell ref="B20:AC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333</v>
      </c>
      <c r="C4" s="8">
        <v>1678</v>
      </c>
    </row>
    <row r="5" spans="1:3" ht="60">
      <c r="A5" s="2" t="s">
        <v>29</v>
      </c>
      <c r="B5" s="6">
        <v>497707</v>
      </c>
      <c r="C5" s="6">
        <v>375439</v>
      </c>
    </row>
    <row r="6" spans="1:3">
      <c r="A6" s="2" t="s">
        <v>30</v>
      </c>
      <c r="B6" s="6">
        <v>30457</v>
      </c>
      <c r="C6" s="6">
        <v>45035</v>
      </c>
    </row>
    <row r="7" spans="1:3">
      <c r="A7" s="2" t="s">
        <v>31</v>
      </c>
      <c r="B7" s="6">
        <v>7912</v>
      </c>
      <c r="C7" s="6">
        <v>5318</v>
      </c>
    </row>
    <row r="8" spans="1:3">
      <c r="A8" s="2" t="s">
        <v>32</v>
      </c>
      <c r="B8" s="6">
        <v>22388</v>
      </c>
      <c r="C8" s="6">
        <v>20301</v>
      </c>
    </row>
    <row r="9" spans="1:3">
      <c r="A9" s="2" t="s">
        <v>33</v>
      </c>
      <c r="B9" s="6">
        <v>563797</v>
      </c>
      <c r="C9" s="6">
        <v>447771</v>
      </c>
    </row>
    <row r="10" spans="1:3">
      <c r="A10" s="3" t="s">
        <v>34</v>
      </c>
      <c r="B10" s="4" t="s">
        <v>5</v>
      </c>
      <c r="C10" s="4" t="s">
        <v>5</v>
      </c>
    </row>
    <row r="11" spans="1:3">
      <c r="A11" s="2" t="s">
        <v>35</v>
      </c>
      <c r="B11" s="6">
        <v>2690486</v>
      </c>
      <c r="C11" s="6">
        <v>2241350</v>
      </c>
    </row>
    <row r="12" spans="1:3">
      <c r="A12" s="2" t="s">
        <v>36</v>
      </c>
      <c r="B12" s="6">
        <v>-958251</v>
      </c>
      <c r="C12" s="6">
        <v>-773282</v>
      </c>
    </row>
    <row r="13" spans="1:3" ht="30">
      <c r="A13" s="2" t="s">
        <v>37</v>
      </c>
      <c r="B13" s="6">
        <v>6000</v>
      </c>
      <c r="C13" s="6">
        <v>29408</v>
      </c>
    </row>
    <row r="14" spans="1:3">
      <c r="A14" s="2" t="s">
        <v>38</v>
      </c>
      <c r="B14" s="6">
        <v>1738235</v>
      </c>
      <c r="C14" s="6">
        <v>1497476</v>
      </c>
    </row>
    <row r="15" spans="1:3">
      <c r="A15" s="3" t="s">
        <v>39</v>
      </c>
      <c r="B15" s="4" t="s">
        <v>5</v>
      </c>
      <c r="C15" s="4" t="s">
        <v>5</v>
      </c>
    </row>
    <row r="16" spans="1:3">
      <c r="A16" s="2" t="s">
        <v>40</v>
      </c>
      <c r="B16" s="6">
        <v>7684</v>
      </c>
      <c r="C16" s="6">
        <v>13236</v>
      </c>
    </row>
    <row r="17" spans="1:3">
      <c r="A17" s="2" t="s">
        <v>41</v>
      </c>
      <c r="B17" s="6">
        <v>27434</v>
      </c>
      <c r="C17" s="6">
        <v>42447</v>
      </c>
    </row>
    <row r="18" spans="1:3">
      <c r="A18" s="2" t="s">
        <v>42</v>
      </c>
      <c r="B18" s="6">
        <v>5575</v>
      </c>
      <c r="C18" s="6">
        <v>7429</v>
      </c>
    </row>
    <row r="19" spans="1:3">
      <c r="A19" s="2" t="s">
        <v>43</v>
      </c>
      <c r="B19" s="6">
        <v>26004</v>
      </c>
      <c r="C19" s="6">
        <v>14080</v>
      </c>
    </row>
    <row r="20" spans="1:3">
      <c r="A20" s="2" t="s">
        <v>44</v>
      </c>
      <c r="B20" s="6">
        <v>6785</v>
      </c>
      <c r="C20" s="6">
        <v>4454</v>
      </c>
    </row>
    <row r="21" spans="1:3">
      <c r="A21" s="2" t="s">
        <v>45</v>
      </c>
      <c r="B21" s="6">
        <v>73482</v>
      </c>
      <c r="C21" s="6">
        <v>81646</v>
      </c>
    </row>
    <row r="22" spans="1:3">
      <c r="A22" s="2" t="s">
        <v>46</v>
      </c>
      <c r="B22" s="6">
        <v>2375514</v>
      </c>
      <c r="C22" s="6">
        <v>2026893</v>
      </c>
    </row>
    <row r="23" spans="1:3">
      <c r="A23" s="3" t="s">
        <v>47</v>
      </c>
      <c r="B23" s="4" t="s">
        <v>5</v>
      </c>
      <c r="C23" s="4" t="s">
        <v>5</v>
      </c>
    </row>
    <row r="24" spans="1:3">
      <c r="A24" s="2" t="s">
        <v>48</v>
      </c>
      <c r="B24" s="6">
        <v>38925</v>
      </c>
      <c r="C24" s="6">
        <v>64866</v>
      </c>
    </row>
    <row r="25" spans="1:3">
      <c r="A25" s="2" t="s">
        <v>49</v>
      </c>
      <c r="B25" s="6">
        <v>4000</v>
      </c>
      <c r="C25" s="4">
        <v>0</v>
      </c>
    </row>
    <row r="26" spans="1:3">
      <c r="A26" s="2" t="s">
        <v>50</v>
      </c>
      <c r="B26" s="6">
        <v>297050</v>
      </c>
      <c r="C26" s="6">
        <v>210123</v>
      </c>
    </row>
    <row r="27" spans="1:3">
      <c r="A27" s="2" t="s">
        <v>51</v>
      </c>
      <c r="B27" s="6">
        <v>339975</v>
      </c>
      <c r="C27" s="6">
        <v>274989</v>
      </c>
    </row>
    <row r="28" spans="1:3">
      <c r="A28" s="3" t="s">
        <v>52</v>
      </c>
      <c r="B28" s="4" t="s">
        <v>5</v>
      </c>
      <c r="C28" s="4" t="s">
        <v>5</v>
      </c>
    </row>
    <row r="29" spans="1:3">
      <c r="A29" s="2" t="s">
        <v>53</v>
      </c>
      <c r="B29" s="6">
        <v>153998</v>
      </c>
      <c r="C29" s="6">
        <v>145747</v>
      </c>
    </row>
    <row r="30" spans="1:3" ht="30">
      <c r="A30" s="2" t="s">
        <v>54</v>
      </c>
      <c r="B30" s="6">
        <v>1588600</v>
      </c>
      <c r="C30" s="6">
        <v>1055000</v>
      </c>
    </row>
    <row r="31" spans="1:3">
      <c r="A31" s="2" t="s">
        <v>55</v>
      </c>
      <c r="B31" s="6">
        <v>2347</v>
      </c>
      <c r="C31" s="6">
        <v>3965</v>
      </c>
    </row>
    <row r="32" spans="1:3">
      <c r="A32" s="2" t="s">
        <v>56</v>
      </c>
      <c r="B32" s="6">
        <v>1744945</v>
      </c>
      <c r="C32" s="6">
        <v>1204712</v>
      </c>
    </row>
    <row r="33" spans="1:3" ht="30">
      <c r="A33" s="2" t="s">
        <v>57</v>
      </c>
      <c r="B33" s="4" t="s">
        <v>58</v>
      </c>
      <c r="C33" s="4" t="s">
        <v>58</v>
      </c>
    </row>
    <row r="34" spans="1:3" ht="60">
      <c r="A34" s="2" t="s">
        <v>59</v>
      </c>
      <c r="B34" s="4">
        <v>508</v>
      </c>
      <c r="C34" s="4">
        <v>0</v>
      </c>
    </row>
    <row r="35" spans="1:3">
      <c r="A35" s="2" t="s">
        <v>60</v>
      </c>
      <c r="B35" s="6">
        <v>291856</v>
      </c>
      <c r="C35" s="4">
        <v>0</v>
      </c>
    </row>
    <row r="36" spans="1:3">
      <c r="A36" s="2" t="s">
        <v>61</v>
      </c>
      <c r="B36" s="6">
        <v>-1770</v>
      </c>
      <c r="C36" s="4">
        <v>0</v>
      </c>
    </row>
    <row r="37" spans="1:3">
      <c r="A37" s="2" t="s">
        <v>62</v>
      </c>
      <c r="B37" s="4">
        <v>0</v>
      </c>
      <c r="C37" s="6">
        <v>547192</v>
      </c>
    </row>
    <row r="38" spans="1:3">
      <c r="A38" s="2" t="s">
        <v>63</v>
      </c>
      <c r="B38" s="6">
        <v>290594</v>
      </c>
      <c r="C38" s="6">
        <v>547192</v>
      </c>
    </row>
    <row r="39" spans="1:3" ht="30">
      <c r="A39" s="2" t="s">
        <v>64</v>
      </c>
      <c r="B39" s="8">
        <v>2375514</v>
      </c>
      <c r="C39" s="8">
        <v>20268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4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3</v>
      </c>
      <c r="B3" s="47" t="s">
        <v>5</v>
      </c>
      <c r="C3" s="47"/>
      <c r="D3" s="47"/>
      <c r="E3" s="47"/>
      <c r="F3" s="47"/>
      <c r="G3" s="47"/>
      <c r="H3" s="47"/>
      <c r="I3" s="47"/>
      <c r="J3" s="47"/>
      <c r="K3" s="47"/>
      <c r="L3" s="47"/>
      <c r="M3" s="47"/>
      <c r="N3" s="47"/>
      <c r="O3" s="47"/>
      <c r="P3" s="47"/>
      <c r="Q3" s="47"/>
      <c r="R3" s="47"/>
      <c r="S3" s="47"/>
      <c r="T3" s="47"/>
      <c r="U3" s="47"/>
    </row>
    <row r="4" spans="1:21" ht="15" customHeight="1">
      <c r="A4" s="48" t="s">
        <v>492</v>
      </c>
      <c r="B4" s="47" t="s">
        <v>5</v>
      </c>
      <c r="C4" s="47"/>
      <c r="D4" s="47"/>
      <c r="E4" s="47"/>
      <c r="F4" s="47"/>
      <c r="G4" s="47"/>
      <c r="H4" s="47"/>
      <c r="I4" s="47"/>
      <c r="J4" s="47"/>
      <c r="K4" s="47"/>
      <c r="L4" s="47"/>
      <c r="M4" s="47"/>
      <c r="N4" s="47"/>
      <c r="O4" s="47"/>
      <c r="P4" s="47"/>
      <c r="Q4" s="47"/>
      <c r="R4" s="47"/>
      <c r="S4" s="47"/>
      <c r="T4" s="47"/>
      <c r="U4" s="47"/>
    </row>
    <row r="5" spans="1:21">
      <c r="A5" s="48"/>
      <c r="B5" s="49" t="s">
        <v>492</v>
      </c>
      <c r="C5" s="49"/>
      <c r="D5" s="49"/>
      <c r="E5" s="49"/>
      <c r="F5" s="49"/>
      <c r="G5" s="49"/>
      <c r="H5" s="49"/>
      <c r="I5" s="49"/>
      <c r="J5" s="49"/>
      <c r="K5" s="49"/>
      <c r="L5" s="49"/>
      <c r="M5" s="49"/>
      <c r="N5" s="49"/>
      <c r="O5" s="49"/>
      <c r="P5" s="49"/>
      <c r="Q5" s="49"/>
      <c r="R5" s="49"/>
      <c r="S5" s="49"/>
      <c r="T5" s="49"/>
      <c r="U5" s="49"/>
    </row>
    <row r="6" spans="1:21">
      <c r="A6" s="48"/>
      <c r="B6" s="47"/>
      <c r="C6" s="47"/>
      <c r="D6" s="47"/>
      <c r="E6" s="47"/>
      <c r="F6" s="47"/>
      <c r="G6" s="47"/>
      <c r="H6" s="47"/>
      <c r="I6" s="47"/>
      <c r="J6" s="47"/>
      <c r="K6" s="47"/>
      <c r="L6" s="47"/>
      <c r="M6" s="47"/>
      <c r="N6" s="47"/>
      <c r="O6" s="47"/>
      <c r="P6" s="47"/>
      <c r="Q6" s="47"/>
      <c r="R6" s="47"/>
      <c r="S6" s="47"/>
      <c r="T6" s="47"/>
      <c r="U6" s="47"/>
    </row>
    <row r="7" spans="1:21" ht="38.25" customHeight="1">
      <c r="A7" s="48"/>
      <c r="B7" s="31" t="s">
        <v>494</v>
      </c>
      <c r="C7" s="31"/>
      <c r="D7" s="31"/>
      <c r="E7" s="31"/>
      <c r="F7" s="31"/>
      <c r="G7" s="31"/>
      <c r="H7" s="31"/>
      <c r="I7" s="31"/>
      <c r="J7" s="31"/>
      <c r="K7" s="31"/>
      <c r="L7" s="31"/>
      <c r="M7" s="31"/>
      <c r="N7" s="31"/>
      <c r="O7" s="31"/>
      <c r="P7" s="31"/>
      <c r="Q7" s="31"/>
      <c r="R7" s="31"/>
      <c r="S7" s="31"/>
      <c r="T7" s="31"/>
      <c r="U7" s="31"/>
    </row>
    <row r="8" spans="1:21">
      <c r="A8" s="48"/>
      <c r="B8" s="47"/>
      <c r="C8" s="47"/>
      <c r="D8" s="47"/>
      <c r="E8" s="47"/>
      <c r="F8" s="47"/>
      <c r="G8" s="47"/>
      <c r="H8" s="47"/>
      <c r="I8" s="47"/>
      <c r="J8" s="47"/>
      <c r="K8" s="47"/>
      <c r="L8" s="47"/>
      <c r="M8" s="47"/>
      <c r="N8" s="47"/>
      <c r="O8" s="47"/>
      <c r="P8" s="47"/>
      <c r="Q8" s="47"/>
      <c r="R8" s="47"/>
      <c r="S8" s="47"/>
      <c r="T8" s="47"/>
      <c r="U8" s="47"/>
    </row>
    <row r="9" spans="1:21">
      <c r="A9" s="48"/>
      <c r="B9" s="31" t="s">
        <v>495</v>
      </c>
      <c r="C9" s="31"/>
      <c r="D9" s="31"/>
      <c r="E9" s="31"/>
      <c r="F9" s="31"/>
      <c r="G9" s="31"/>
      <c r="H9" s="31"/>
      <c r="I9" s="31"/>
      <c r="J9" s="31"/>
      <c r="K9" s="31"/>
      <c r="L9" s="31"/>
      <c r="M9" s="31"/>
      <c r="N9" s="31"/>
      <c r="O9" s="31"/>
      <c r="P9" s="31"/>
      <c r="Q9" s="31"/>
      <c r="R9" s="31"/>
      <c r="S9" s="31"/>
      <c r="T9" s="31"/>
      <c r="U9" s="31"/>
    </row>
    <row r="10" spans="1:21">
      <c r="A10" s="48"/>
      <c r="B10" s="82"/>
      <c r="C10" s="82"/>
      <c r="D10" s="82"/>
      <c r="E10" s="82"/>
      <c r="F10" s="82"/>
      <c r="G10" s="82"/>
      <c r="H10" s="82"/>
      <c r="I10" s="82"/>
      <c r="J10" s="82"/>
      <c r="K10" s="82"/>
      <c r="L10" s="82"/>
      <c r="M10" s="82"/>
      <c r="N10" s="82"/>
      <c r="O10" s="82"/>
      <c r="P10" s="82"/>
      <c r="Q10" s="82"/>
      <c r="R10" s="82"/>
      <c r="S10" s="82"/>
      <c r="T10" s="82"/>
      <c r="U10" s="82"/>
    </row>
    <row r="11" spans="1:21">
      <c r="A11" s="48"/>
      <c r="B11" s="166" t="s">
        <v>496</v>
      </c>
      <c r="C11" s="166"/>
      <c r="D11" s="166"/>
      <c r="E11" s="166"/>
      <c r="F11" s="166"/>
      <c r="G11" s="166"/>
      <c r="H11" s="166"/>
      <c r="I11" s="166"/>
      <c r="J11" s="166"/>
      <c r="K11" s="166"/>
      <c r="L11" s="166"/>
      <c r="M11" s="166"/>
      <c r="N11" s="166"/>
      <c r="O11" s="166"/>
      <c r="P11" s="166"/>
      <c r="Q11" s="166"/>
      <c r="R11" s="166"/>
      <c r="S11" s="166"/>
      <c r="T11" s="166"/>
      <c r="U11" s="166"/>
    </row>
    <row r="12" spans="1:21">
      <c r="A12" s="48"/>
      <c r="B12" s="166" t="s">
        <v>497</v>
      </c>
      <c r="C12" s="166"/>
      <c r="D12" s="166"/>
      <c r="E12" s="166"/>
      <c r="F12" s="166"/>
      <c r="G12" s="166"/>
      <c r="H12" s="166"/>
      <c r="I12" s="166"/>
      <c r="J12" s="166"/>
      <c r="K12" s="166"/>
      <c r="L12" s="166"/>
      <c r="M12" s="166"/>
      <c r="N12" s="166"/>
      <c r="O12" s="166"/>
      <c r="P12" s="166"/>
      <c r="Q12" s="166"/>
      <c r="R12" s="166"/>
      <c r="S12" s="166"/>
      <c r="T12" s="166"/>
      <c r="U12" s="166"/>
    </row>
    <row r="13" spans="1:21">
      <c r="A13" s="48"/>
      <c r="B13" s="166" t="s">
        <v>498</v>
      </c>
      <c r="C13" s="166"/>
      <c r="D13" s="166"/>
      <c r="E13" s="166"/>
      <c r="F13" s="166"/>
      <c r="G13" s="166"/>
      <c r="H13" s="166"/>
      <c r="I13" s="166"/>
      <c r="J13" s="166"/>
      <c r="K13" s="166"/>
      <c r="L13" s="166"/>
      <c r="M13" s="166"/>
      <c r="N13" s="166"/>
      <c r="O13" s="166"/>
      <c r="P13" s="166"/>
      <c r="Q13" s="166"/>
      <c r="R13" s="166"/>
      <c r="S13" s="166"/>
      <c r="T13" s="166"/>
      <c r="U13" s="166"/>
    </row>
    <row r="14" spans="1:21">
      <c r="A14" s="48"/>
      <c r="B14" s="24"/>
      <c r="C14" s="24"/>
      <c r="D14" s="24"/>
      <c r="E14" s="24"/>
      <c r="F14" s="24"/>
      <c r="G14" s="24"/>
      <c r="H14" s="24"/>
      <c r="I14" s="24"/>
      <c r="J14" s="24"/>
      <c r="K14" s="24"/>
      <c r="L14" s="24"/>
      <c r="M14" s="24"/>
      <c r="N14" s="24"/>
      <c r="O14" s="24"/>
      <c r="P14" s="24"/>
      <c r="Q14" s="24"/>
      <c r="R14" s="24"/>
      <c r="S14" s="24"/>
      <c r="T14" s="24"/>
      <c r="U14" s="24"/>
    </row>
    <row r="15" spans="1:21">
      <c r="A15" s="48"/>
      <c r="B15" s="12"/>
      <c r="C15" s="12"/>
      <c r="D15" s="12"/>
      <c r="E15" s="12"/>
      <c r="F15" s="12"/>
      <c r="G15" s="12"/>
      <c r="H15" s="12"/>
      <c r="I15" s="12"/>
      <c r="J15" s="12"/>
      <c r="K15" s="12"/>
      <c r="L15" s="12"/>
      <c r="M15" s="12"/>
      <c r="N15" s="12"/>
      <c r="O15" s="12"/>
      <c r="P15" s="12"/>
      <c r="Q15" s="12"/>
      <c r="R15" s="12"/>
      <c r="S15" s="12"/>
      <c r="T15" s="12"/>
      <c r="U15" s="12"/>
    </row>
    <row r="16" spans="1:21">
      <c r="A16" s="48"/>
      <c r="B16" s="31"/>
      <c r="C16" s="26" t="s">
        <v>499</v>
      </c>
      <c r="D16" s="26"/>
      <c r="E16" s="26"/>
      <c r="F16" s="31"/>
      <c r="G16" s="26" t="s">
        <v>500</v>
      </c>
      <c r="H16" s="26"/>
      <c r="I16" s="26"/>
      <c r="J16" s="31"/>
      <c r="K16" s="26" t="s">
        <v>501</v>
      </c>
      <c r="L16" s="26"/>
      <c r="M16" s="26"/>
      <c r="N16" s="31"/>
      <c r="O16" s="26" t="s">
        <v>410</v>
      </c>
      <c r="P16" s="26"/>
      <c r="Q16" s="26"/>
      <c r="R16" s="31"/>
      <c r="S16" s="26" t="s">
        <v>411</v>
      </c>
      <c r="T16" s="26"/>
      <c r="U16" s="26"/>
    </row>
    <row r="17" spans="1:21" ht="15.75" thickBot="1">
      <c r="A17" s="48"/>
      <c r="B17" s="31"/>
      <c r="C17" s="57"/>
      <c r="D17" s="57"/>
      <c r="E17" s="57"/>
      <c r="F17" s="31"/>
      <c r="G17" s="57"/>
      <c r="H17" s="57"/>
      <c r="I17" s="57"/>
      <c r="J17" s="31"/>
      <c r="K17" s="57" t="s">
        <v>502</v>
      </c>
      <c r="L17" s="57"/>
      <c r="M17" s="57"/>
      <c r="N17" s="31"/>
      <c r="O17" s="57"/>
      <c r="P17" s="57"/>
      <c r="Q17" s="57"/>
      <c r="R17" s="31"/>
      <c r="S17" s="57"/>
      <c r="T17" s="57"/>
      <c r="U17" s="57"/>
    </row>
    <row r="18" spans="1:21">
      <c r="A18" s="48"/>
      <c r="B18" s="90" t="s">
        <v>503</v>
      </c>
      <c r="C18" s="42"/>
      <c r="D18" s="42"/>
      <c r="E18" s="42"/>
      <c r="F18" s="18"/>
      <c r="G18" s="42"/>
      <c r="H18" s="42"/>
      <c r="I18" s="42"/>
      <c r="J18" s="18"/>
      <c r="K18" s="42"/>
      <c r="L18" s="42"/>
      <c r="M18" s="42"/>
      <c r="N18" s="18"/>
      <c r="O18" s="42"/>
      <c r="P18" s="42"/>
      <c r="Q18" s="42"/>
      <c r="R18" s="18"/>
      <c r="S18" s="42"/>
      <c r="T18" s="42"/>
      <c r="U18" s="42"/>
    </row>
    <row r="19" spans="1:21">
      <c r="A19" s="48"/>
      <c r="B19" s="91" t="s">
        <v>27</v>
      </c>
      <c r="C19" s="31"/>
      <c r="D19" s="31"/>
      <c r="E19" s="31"/>
      <c r="F19" s="11"/>
      <c r="G19" s="31"/>
      <c r="H19" s="31"/>
      <c r="I19" s="31"/>
      <c r="J19" s="11"/>
      <c r="K19" s="31"/>
      <c r="L19" s="31"/>
      <c r="M19" s="31"/>
      <c r="N19" s="11"/>
      <c r="O19" s="31"/>
      <c r="P19" s="31"/>
      <c r="Q19" s="31"/>
      <c r="R19" s="11"/>
      <c r="S19" s="31"/>
      <c r="T19" s="31"/>
      <c r="U19" s="31"/>
    </row>
    <row r="20" spans="1:21">
      <c r="A20" s="48"/>
      <c r="B20" s="143" t="s">
        <v>28</v>
      </c>
      <c r="C20" s="67" t="s">
        <v>177</v>
      </c>
      <c r="D20" s="35">
        <v>89</v>
      </c>
      <c r="E20" s="27"/>
      <c r="F20" s="27"/>
      <c r="G20" s="67" t="s">
        <v>177</v>
      </c>
      <c r="H20" s="33">
        <v>5159</v>
      </c>
      <c r="I20" s="27"/>
      <c r="J20" s="27"/>
      <c r="K20" s="67" t="s">
        <v>177</v>
      </c>
      <c r="L20" s="35">
        <v>85</v>
      </c>
      <c r="M20" s="27"/>
      <c r="N20" s="27"/>
      <c r="O20" s="67" t="s">
        <v>177</v>
      </c>
      <c r="P20" s="35" t="s">
        <v>179</v>
      </c>
      <c r="Q20" s="27"/>
      <c r="R20" s="27"/>
      <c r="S20" s="67" t="s">
        <v>177</v>
      </c>
      <c r="T20" s="33">
        <v>5333</v>
      </c>
      <c r="U20" s="27"/>
    </row>
    <row r="21" spans="1:21">
      <c r="A21" s="48"/>
      <c r="B21" s="143"/>
      <c r="C21" s="67"/>
      <c r="D21" s="35"/>
      <c r="E21" s="27"/>
      <c r="F21" s="27"/>
      <c r="G21" s="67"/>
      <c r="H21" s="33"/>
      <c r="I21" s="27"/>
      <c r="J21" s="27"/>
      <c r="K21" s="67"/>
      <c r="L21" s="35"/>
      <c r="M21" s="27"/>
      <c r="N21" s="27"/>
      <c r="O21" s="67"/>
      <c r="P21" s="35"/>
      <c r="Q21" s="27"/>
      <c r="R21" s="27"/>
      <c r="S21" s="67"/>
      <c r="T21" s="33"/>
      <c r="U21" s="27"/>
    </row>
    <row r="22" spans="1:21">
      <c r="A22" s="48"/>
      <c r="B22" s="144" t="s">
        <v>176</v>
      </c>
      <c r="C22" s="36" t="s">
        <v>179</v>
      </c>
      <c r="D22" s="36"/>
      <c r="E22" s="31"/>
      <c r="F22" s="31"/>
      <c r="G22" s="36">
        <v>747</v>
      </c>
      <c r="H22" s="36"/>
      <c r="I22" s="31"/>
      <c r="J22" s="31"/>
      <c r="K22" s="30">
        <v>497695</v>
      </c>
      <c r="L22" s="30"/>
      <c r="M22" s="31"/>
      <c r="N22" s="31"/>
      <c r="O22" s="36" t="s">
        <v>504</v>
      </c>
      <c r="P22" s="36"/>
      <c r="Q22" s="29" t="s">
        <v>204</v>
      </c>
      <c r="R22" s="31"/>
      <c r="S22" s="30">
        <v>497707</v>
      </c>
      <c r="T22" s="30"/>
      <c r="U22" s="31"/>
    </row>
    <row r="23" spans="1:21">
      <c r="A23" s="48"/>
      <c r="B23" s="144"/>
      <c r="C23" s="36"/>
      <c r="D23" s="36"/>
      <c r="E23" s="31"/>
      <c r="F23" s="31"/>
      <c r="G23" s="36"/>
      <c r="H23" s="36"/>
      <c r="I23" s="31"/>
      <c r="J23" s="31"/>
      <c r="K23" s="30"/>
      <c r="L23" s="30"/>
      <c r="M23" s="31"/>
      <c r="N23" s="31"/>
      <c r="O23" s="36"/>
      <c r="P23" s="36"/>
      <c r="Q23" s="29"/>
      <c r="R23" s="31"/>
      <c r="S23" s="30"/>
      <c r="T23" s="30"/>
      <c r="U23" s="31"/>
    </row>
    <row r="24" spans="1:21">
      <c r="A24" s="48"/>
      <c r="B24" s="143" t="s">
        <v>30</v>
      </c>
      <c r="C24" s="35" t="s">
        <v>179</v>
      </c>
      <c r="D24" s="35"/>
      <c r="E24" s="27"/>
      <c r="F24" s="27"/>
      <c r="G24" s="35" t="s">
        <v>179</v>
      </c>
      <c r="H24" s="35"/>
      <c r="I24" s="27"/>
      <c r="J24" s="27"/>
      <c r="K24" s="33">
        <v>30457</v>
      </c>
      <c r="L24" s="33"/>
      <c r="M24" s="27"/>
      <c r="N24" s="27"/>
      <c r="O24" s="35" t="s">
        <v>179</v>
      </c>
      <c r="P24" s="35"/>
      <c r="Q24" s="27"/>
      <c r="R24" s="27"/>
      <c r="S24" s="33">
        <v>30457</v>
      </c>
      <c r="T24" s="33"/>
      <c r="U24" s="27"/>
    </row>
    <row r="25" spans="1:21">
      <c r="A25" s="48"/>
      <c r="B25" s="143"/>
      <c r="C25" s="35"/>
      <c r="D25" s="35"/>
      <c r="E25" s="27"/>
      <c r="F25" s="27"/>
      <c r="G25" s="35"/>
      <c r="H25" s="35"/>
      <c r="I25" s="27"/>
      <c r="J25" s="27"/>
      <c r="K25" s="33"/>
      <c r="L25" s="33"/>
      <c r="M25" s="27"/>
      <c r="N25" s="27"/>
      <c r="O25" s="35"/>
      <c r="P25" s="35"/>
      <c r="Q25" s="27"/>
      <c r="R25" s="27"/>
      <c r="S25" s="33"/>
      <c r="T25" s="33"/>
      <c r="U25" s="27"/>
    </row>
    <row r="26" spans="1:21">
      <c r="A26" s="48"/>
      <c r="B26" s="144" t="s">
        <v>31</v>
      </c>
      <c r="C26" s="36" t="s">
        <v>179</v>
      </c>
      <c r="D26" s="36"/>
      <c r="E26" s="31"/>
      <c r="F26" s="31"/>
      <c r="G26" s="30">
        <v>2091</v>
      </c>
      <c r="H26" s="30"/>
      <c r="I26" s="31"/>
      <c r="J26" s="31"/>
      <c r="K26" s="30">
        <v>6029</v>
      </c>
      <c r="L26" s="30"/>
      <c r="M26" s="31"/>
      <c r="N26" s="31"/>
      <c r="O26" s="36" t="s">
        <v>505</v>
      </c>
      <c r="P26" s="36"/>
      <c r="Q26" s="29" t="s">
        <v>204</v>
      </c>
      <c r="R26" s="31"/>
      <c r="S26" s="30">
        <v>7912</v>
      </c>
      <c r="T26" s="30"/>
      <c r="U26" s="31"/>
    </row>
    <row r="27" spans="1:21">
      <c r="A27" s="48"/>
      <c r="B27" s="144"/>
      <c r="C27" s="36"/>
      <c r="D27" s="36"/>
      <c r="E27" s="31"/>
      <c r="F27" s="31"/>
      <c r="G27" s="30"/>
      <c r="H27" s="30"/>
      <c r="I27" s="31"/>
      <c r="J27" s="31"/>
      <c r="K27" s="30"/>
      <c r="L27" s="30"/>
      <c r="M27" s="31"/>
      <c r="N27" s="31"/>
      <c r="O27" s="36"/>
      <c r="P27" s="36"/>
      <c r="Q27" s="29"/>
      <c r="R27" s="31"/>
      <c r="S27" s="30"/>
      <c r="T27" s="30"/>
      <c r="U27" s="31"/>
    </row>
    <row r="28" spans="1:21">
      <c r="A28" s="48"/>
      <c r="B28" s="143" t="s">
        <v>32</v>
      </c>
      <c r="C28" s="35" t="s">
        <v>179</v>
      </c>
      <c r="D28" s="35"/>
      <c r="E28" s="27"/>
      <c r="F28" s="27"/>
      <c r="G28" s="33">
        <v>9606</v>
      </c>
      <c r="H28" s="33"/>
      <c r="I28" s="27"/>
      <c r="J28" s="27"/>
      <c r="K28" s="33">
        <v>12782</v>
      </c>
      <c r="L28" s="33"/>
      <c r="M28" s="27"/>
      <c r="N28" s="27"/>
      <c r="O28" s="35" t="s">
        <v>179</v>
      </c>
      <c r="P28" s="35"/>
      <c r="Q28" s="27"/>
      <c r="R28" s="27"/>
      <c r="S28" s="33">
        <v>22388</v>
      </c>
      <c r="T28" s="33"/>
      <c r="U28" s="27"/>
    </row>
    <row r="29" spans="1:21" ht="15.75" thickBot="1">
      <c r="A29" s="48"/>
      <c r="B29" s="143"/>
      <c r="C29" s="98"/>
      <c r="D29" s="98"/>
      <c r="E29" s="97"/>
      <c r="F29" s="27"/>
      <c r="G29" s="96"/>
      <c r="H29" s="96"/>
      <c r="I29" s="97"/>
      <c r="J29" s="27"/>
      <c r="K29" s="96"/>
      <c r="L29" s="96"/>
      <c r="M29" s="97"/>
      <c r="N29" s="27"/>
      <c r="O29" s="98"/>
      <c r="P29" s="98"/>
      <c r="Q29" s="97"/>
      <c r="R29" s="27"/>
      <c r="S29" s="96"/>
      <c r="T29" s="96"/>
      <c r="U29" s="97"/>
    </row>
    <row r="30" spans="1:21">
      <c r="A30" s="48"/>
      <c r="B30" s="145" t="s">
        <v>33</v>
      </c>
      <c r="C30" s="109">
        <v>89</v>
      </c>
      <c r="D30" s="109"/>
      <c r="E30" s="102"/>
      <c r="F30" s="31"/>
      <c r="G30" s="101">
        <v>17603</v>
      </c>
      <c r="H30" s="101"/>
      <c r="I30" s="102"/>
      <c r="J30" s="31"/>
      <c r="K30" s="101">
        <v>547048</v>
      </c>
      <c r="L30" s="101"/>
      <c r="M30" s="102"/>
      <c r="N30" s="31"/>
      <c r="O30" s="109" t="s">
        <v>506</v>
      </c>
      <c r="P30" s="109"/>
      <c r="Q30" s="100" t="s">
        <v>204</v>
      </c>
      <c r="R30" s="31"/>
      <c r="S30" s="101">
        <v>563797</v>
      </c>
      <c r="T30" s="101"/>
      <c r="U30" s="102"/>
    </row>
    <row r="31" spans="1:21" ht="15.75" thickBot="1">
      <c r="A31" s="48"/>
      <c r="B31" s="145"/>
      <c r="C31" s="37"/>
      <c r="D31" s="37"/>
      <c r="E31" s="38"/>
      <c r="F31" s="31"/>
      <c r="G31" s="44"/>
      <c r="H31" s="44"/>
      <c r="I31" s="38"/>
      <c r="J31" s="31"/>
      <c r="K31" s="44"/>
      <c r="L31" s="44"/>
      <c r="M31" s="38"/>
      <c r="N31" s="31"/>
      <c r="O31" s="37"/>
      <c r="P31" s="37"/>
      <c r="Q31" s="108"/>
      <c r="R31" s="31"/>
      <c r="S31" s="44"/>
      <c r="T31" s="44"/>
      <c r="U31" s="38"/>
    </row>
    <row r="32" spans="1:21">
      <c r="A32" s="48"/>
      <c r="B32" s="92" t="s">
        <v>34</v>
      </c>
      <c r="C32" s="42"/>
      <c r="D32" s="42"/>
      <c r="E32" s="42"/>
      <c r="F32" s="18"/>
      <c r="G32" s="42"/>
      <c r="H32" s="42"/>
      <c r="I32" s="42"/>
      <c r="J32" s="18"/>
      <c r="K32" s="42"/>
      <c r="L32" s="42"/>
      <c r="M32" s="42"/>
      <c r="N32" s="18"/>
      <c r="O32" s="42"/>
      <c r="P32" s="42"/>
      <c r="Q32" s="42"/>
      <c r="R32" s="18"/>
      <c r="S32" s="42"/>
      <c r="T32" s="42"/>
      <c r="U32" s="42"/>
    </row>
    <row r="33" spans="1:21">
      <c r="A33" s="48"/>
      <c r="B33" s="144" t="s">
        <v>35</v>
      </c>
      <c r="C33" s="36" t="s">
        <v>179</v>
      </c>
      <c r="D33" s="36"/>
      <c r="E33" s="31"/>
      <c r="F33" s="31"/>
      <c r="G33" s="30">
        <v>12454</v>
      </c>
      <c r="H33" s="30"/>
      <c r="I33" s="31"/>
      <c r="J33" s="31"/>
      <c r="K33" s="30">
        <v>2678032</v>
      </c>
      <c r="L33" s="30"/>
      <c r="M33" s="31"/>
      <c r="N33" s="31"/>
      <c r="O33" s="36" t="s">
        <v>179</v>
      </c>
      <c r="P33" s="36"/>
      <c r="Q33" s="31"/>
      <c r="R33" s="31"/>
      <c r="S33" s="30">
        <v>2690486</v>
      </c>
      <c r="T33" s="30"/>
      <c r="U33" s="31"/>
    </row>
    <row r="34" spans="1:21">
      <c r="A34" s="48"/>
      <c r="B34" s="144"/>
      <c r="C34" s="36"/>
      <c r="D34" s="36"/>
      <c r="E34" s="31"/>
      <c r="F34" s="31"/>
      <c r="G34" s="30"/>
      <c r="H34" s="30"/>
      <c r="I34" s="31"/>
      <c r="J34" s="31"/>
      <c r="K34" s="30"/>
      <c r="L34" s="30"/>
      <c r="M34" s="31"/>
      <c r="N34" s="31"/>
      <c r="O34" s="36"/>
      <c r="P34" s="36"/>
      <c r="Q34" s="31"/>
      <c r="R34" s="31"/>
      <c r="S34" s="30"/>
      <c r="T34" s="30"/>
      <c r="U34" s="31"/>
    </row>
    <row r="35" spans="1:21">
      <c r="A35" s="48"/>
      <c r="B35" s="143" t="s">
        <v>36</v>
      </c>
      <c r="C35" s="35" t="s">
        <v>179</v>
      </c>
      <c r="D35" s="35"/>
      <c r="E35" s="27"/>
      <c r="F35" s="27"/>
      <c r="G35" s="35" t="s">
        <v>507</v>
      </c>
      <c r="H35" s="35"/>
      <c r="I35" s="67" t="s">
        <v>204</v>
      </c>
      <c r="J35" s="27"/>
      <c r="K35" s="35" t="s">
        <v>508</v>
      </c>
      <c r="L35" s="35"/>
      <c r="M35" s="67" t="s">
        <v>204</v>
      </c>
      <c r="N35" s="27"/>
      <c r="O35" s="35" t="s">
        <v>179</v>
      </c>
      <c r="P35" s="35"/>
      <c r="Q35" s="27"/>
      <c r="R35" s="27"/>
      <c r="S35" s="35" t="s">
        <v>509</v>
      </c>
      <c r="T35" s="35"/>
      <c r="U35" s="67" t="s">
        <v>204</v>
      </c>
    </row>
    <row r="36" spans="1:21">
      <c r="A36" s="48"/>
      <c r="B36" s="143"/>
      <c r="C36" s="35"/>
      <c r="D36" s="35"/>
      <c r="E36" s="27"/>
      <c r="F36" s="27"/>
      <c r="G36" s="35"/>
      <c r="H36" s="35"/>
      <c r="I36" s="67"/>
      <c r="J36" s="27"/>
      <c r="K36" s="35"/>
      <c r="L36" s="35"/>
      <c r="M36" s="67"/>
      <c r="N36" s="27"/>
      <c r="O36" s="35"/>
      <c r="P36" s="35"/>
      <c r="Q36" s="27"/>
      <c r="R36" s="27"/>
      <c r="S36" s="35"/>
      <c r="T36" s="35"/>
      <c r="U36" s="67"/>
    </row>
    <row r="37" spans="1:21">
      <c r="A37" s="48"/>
      <c r="B37" s="144" t="s">
        <v>37</v>
      </c>
      <c r="C37" s="36" t="s">
        <v>179</v>
      </c>
      <c r="D37" s="36"/>
      <c r="E37" s="31"/>
      <c r="F37" s="31"/>
      <c r="G37" s="36" t="s">
        <v>179</v>
      </c>
      <c r="H37" s="36"/>
      <c r="I37" s="31"/>
      <c r="J37" s="31"/>
      <c r="K37" s="30">
        <v>6000</v>
      </c>
      <c r="L37" s="30"/>
      <c r="M37" s="31"/>
      <c r="N37" s="31"/>
      <c r="O37" s="36" t="s">
        <v>179</v>
      </c>
      <c r="P37" s="36"/>
      <c r="Q37" s="31"/>
      <c r="R37" s="31"/>
      <c r="S37" s="30">
        <v>6000</v>
      </c>
      <c r="T37" s="30"/>
      <c r="U37" s="31"/>
    </row>
    <row r="38" spans="1:21" ht="15.75" thickBot="1">
      <c r="A38" s="48"/>
      <c r="B38" s="144"/>
      <c r="C38" s="37"/>
      <c r="D38" s="37"/>
      <c r="E38" s="38"/>
      <c r="F38" s="31"/>
      <c r="G38" s="37"/>
      <c r="H38" s="37"/>
      <c r="I38" s="38"/>
      <c r="J38" s="31"/>
      <c r="K38" s="44"/>
      <c r="L38" s="44"/>
      <c r="M38" s="38"/>
      <c r="N38" s="31"/>
      <c r="O38" s="37"/>
      <c r="P38" s="37"/>
      <c r="Q38" s="38"/>
      <c r="R38" s="31"/>
      <c r="S38" s="44"/>
      <c r="T38" s="44"/>
      <c r="U38" s="38"/>
    </row>
    <row r="39" spans="1:21">
      <c r="A39" s="48"/>
      <c r="B39" s="146" t="s">
        <v>38</v>
      </c>
      <c r="C39" s="147" t="s">
        <v>179</v>
      </c>
      <c r="D39" s="147"/>
      <c r="E39" s="42"/>
      <c r="F39" s="27"/>
      <c r="G39" s="40">
        <v>11946</v>
      </c>
      <c r="H39" s="40"/>
      <c r="I39" s="42"/>
      <c r="J39" s="27"/>
      <c r="K39" s="40">
        <v>1726289</v>
      </c>
      <c r="L39" s="40"/>
      <c r="M39" s="42"/>
      <c r="N39" s="27"/>
      <c r="O39" s="147" t="s">
        <v>179</v>
      </c>
      <c r="P39" s="147"/>
      <c r="Q39" s="42"/>
      <c r="R39" s="27"/>
      <c r="S39" s="40">
        <v>1738235</v>
      </c>
      <c r="T39" s="40"/>
      <c r="U39" s="42"/>
    </row>
    <row r="40" spans="1:21" ht="15.75" thickBot="1">
      <c r="A40" s="48"/>
      <c r="B40" s="146"/>
      <c r="C40" s="98"/>
      <c r="D40" s="98"/>
      <c r="E40" s="97"/>
      <c r="F40" s="27"/>
      <c r="G40" s="96"/>
      <c r="H40" s="96"/>
      <c r="I40" s="97"/>
      <c r="J40" s="27"/>
      <c r="K40" s="96"/>
      <c r="L40" s="96"/>
      <c r="M40" s="97"/>
      <c r="N40" s="27"/>
      <c r="O40" s="98"/>
      <c r="P40" s="98"/>
      <c r="Q40" s="97"/>
      <c r="R40" s="27"/>
      <c r="S40" s="96"/>
      <c r="T40" s="96"/>
      <c r="U40" s="97"/>
    </row>
    <row r="41" spans="1:21">
      <c r="A41" s="48"/>
      <c r="B41" s="91" t="s">
        <v>39</v>
      </c>
      <c r="C41" s="102"/>
      <c r="D41" s="102"/>
      <c r="E41" s="102"/>
      <c r="F41" s="11"/>
      <c r="G41" s="102"/>
      <c r="H41" s="102"/>
      <c r="I41" s="102"/>
      <c r="J41" s="11"/>
      <c r="K41" s="102"/>
      <c r="L41" s="102"/>
      <c r="M41" s="102"/>
      <c r="N41" s="11"/>
      <c r="O41" s="102"/>
      <c r="P41" s="102"/>
      <c r="Q41" s="102"/>
      <c r="R41" s="11"/>
      <c r="S41" s="102"/>
      <c r="T41" s="102"/>
      <c r="U41" s="102"/>
    </row>
    <row r="42" spans="1:21">
      <c r="A42" s="48"/>
      <c r="B42" s="143" t="s">
        <v>40</v>
      </c>
      <c r="C42" s="35" t="s">
        <v>179</v>
      </c>
      <c r="D42" s="35"/>
      <c r="E42" s="27"/>
      <c r="F42" s="27"/>
      <c r="G42" s="35" t="s">
        <v>179</v>
      </c>
      <c r="H42" s="35"/>
      <c r="I42" s="27"/>
      <c r="J42" s="27"/>
      <c r="K42" s="33">
        <v>7684</v>
      </c>
      <c r="L42" s="33"/>
      <c r="M42" s="27"/>
      <c r="N42" s="27"/>
      <c r="O42" s="35" t="s">
        <v>179</v>
      </c>
      <c r="P42" s="35"/>
      <c r="Q42" s="27"/>
      <c r="R42" s="27"/>
      <c r="S42" s="33">
        <v>7684</v>
      </c>
      <c r="T42" s="33"/>
      <c r="U42" s="27"/>
    </row>
    <row r="43" spans="1:21">
      <c r="A43" s="48"/>
      <c r="B43" s="143"/>
      <c r="C43" s="35"/>
      <c r="D43" s="35"/>
      <c r="E43" s="27"/>
      <c r="F43" s="27"/>
      <c r="G43" s="35"/>
      <c r="H43" s="35"/>
      <c r="I43" s="27"/>
      <c r="J43" s="27"/>
      <c r="K43" s="33"/>
      <c r="L43" s="33"/>
      <c r="M43" s="27"/>
      <c r="N43" s="27"/>
      <c r="O43" s="35"/>
      <c r="P43" s="35"/>
      <c r="Q43" s="27"/>
      <c r="R43" s="27"/>
      <c r="S43" s="33"/>
      <c r="T43" s="33"/>
      <c r="U43" s="27"/>
    </row>
    <row r="44" spans="1:21">
      <c r="A44" s="48"/>
      <c r="B44" s="144" t="s">
        <v>41</v>
      </c>
      <c r="C44" s="36" t="s">
        <v>179</v>
      </c>
      <c r="D44" s="36"/>
      <c r="E44" s="31"/>
      <c r="F44" s="31"/>
      <c r="G44" s="36" t="s">
        <v>179</v>
      </c>
      <c r="H44" s="36"/>
      <c r="I44" s="31"/>
      <c r="J44" s="31"/>
      <c r="K44" s="30">
        <v>27434</v>
      </c>
      <c r="L44" s="30"/>
      <c r="M44" s="31"/>
      <c r="N44" s="31"/>
      <c r="O44" s="36" t="s">
        <v>179</v>
      </c>
      <c r="P44" s="36"/>
      <c r="Q44" s="31"/>
      <c r="R44" s="31"/>
      <c r="S44" s="30">
        <v>27434</v>
      </c>
      <c r="T44" s="30"/>
      <c r="U44" s="31"/>
    </row>
    <row r="45" spans="1:21">
      <c r="A45" s="48"/>
      <c r="B45" s="144"/>
      <c r="C45" s="36"/>
      <c r="D45" s="36"/>
      <c r="E45" s="31"/>
      <c r="F45" s="31"/>
      <c r="G45" s="36"/>
      <c r="H45" s="36"/>
      <c r="I45" s="31"/>
      <c r="J45" s="31"/>
      <c r="K45" s="30"/>
      <c r="L45" s="30"/>
      <c r="M45" s="31"/>
      <c r="N45" s="31"/>
      <c r="O45" s="36"/>
      <c r="P45" s="36"/>
      <c r="Q45" s="31"/>
      <c r="R45" s="31"/>
      <c r="S45" s="30"/>
      <c r="T45" s="30"/>
      <c r="U45" s="31"/>
    </row>
    <row r="46" spans="1:21">
      <c r="A46" s="48"/>
      <c r="B46" s="143" t="s">
        <v>42</v>
      </c>
      <c r="C46" s="35" t="s">
        <v>179</v>
      </c>
      <c r="D46" s="35"/>
      <c r="E46" s="27"/>
      <c r="F46" s="27"/>
      <c r="G46" s="35" t="s">
        <v>179</v>
      </c>
      <c r="H46" s="35"/>
      <c r="I46" s="27"/>
      <c r="J46" s="27"/>
      <c r="K46" s="33">
        <v>5575</v>
      </c>
      <c r="L46" s="33"/>
      <c r="M46" s="27"/>
      <c r="N46" s="27"/>
      <c r="O46" s="35" t="s">
        <v>179</v>
      </c>
      <c r="P46" s="35"/>
      <c r="Q46" s="27"/>
      <c r="R46" s="27"/>
      <c r="S46" s="33">
        <v>5575</v>
      </c>
      <c r="T46" s="33"/>
      <c r="U46" s="27"/>
    </row>
    <row r="47" spans="1:21">
      <c r="A47" s="48"/>
      <c r="B47" s="143"/>
      <c r="C47" s="35"/>
      <c r="D47" s="35"/>
      <c r="E47" s="27"/>
      <c r="F47" s="27"/>
      <c r="G47" s="35"/>
      <c r="H47" s="35"/>
      <c r="I47" s="27"/>
      <c r="J47" s="27"/>
      <c r="K47" s="33"/>
      <c r="L47" s="33"/>
      <c r="M47" s="27"/>
      <c r="N47" s="27"/>
      <c r="O47" s="35"/>
      <c r="P47" s="35"/>
      <c r="Q47" s="27"/>
      <c r="R47" s="27"/>
      <c r="S47" s="33"/>
      <c r="T47" s="33"/>
      <c r="U47" s="27"/>
    </row>
    <row r="48" spans="1:21">
      <c r="A48" s="48"/>
      <c r="B48" s="144" t="s">
        <v>510</v>
      </c>
      <c r="C48" s="30">
        <v>7227</v>
      </c>
      <c r="D48" s="30"/>
      <c r="E48" s="31"/>
      <c r="F48" s="31"/>
      <c r="G48" s="30">
        <v>18777</v>
      </c>
      <c r="H48" s="30"/>
      <c r="I48" s="31"/>
      <c r="J48" s="31"/>
      <c r="K48" s="36" t="s">
        <v>179</v>
      </c>
      <c r="L48" s="36"/>
      <c r="M48" s="31"/>
      <c r="N48" s="31"/>
      <c r="O48" s="36" t="s">
        <v>179</v>
      </c>
      <c r="P48" s="36"/>
      <c r="Q48" s="31"/>
      <c r="R48" s="31"/>
      <c r="S48" s="30">
        <v>26004</v>
      </c>
      <c r="T48" s="30"/>
      <c r="U48" s="31"/>
    </row>
    <row r="49" spans="1:21">
      <c r="A49" s="48"/>
      <c r="B49" s="144"/>
      <c r="C49" s="30"/>
      <c r="D49" s="30"/>
      <c r="E49" s="31"/>
      <c r="F49" s="31"/>
      <c r="G49" s="30"/>
      <c r="H49" s="30"/>
      <c r="I49" s="31"/>
      <c r="J49" s="31"/>
      <c r="K49" s="36"/>
      <c r="L49" s="36"/>
      <c r="M49" s="31"/>
      <c r="N49" s="31"/>
      <c r="O49" s="36"/>
      <c r="P49" s="36"/>
      <c r="Q49" s="31"/>
      <c r="R49" s="31"/>
      <c r="S49" s="30"/>
      <c r="T49" s="30"/>
      <c r="U49" s="31"/>
    </row>
    <row r="50" spans="1:21">
      <c r="A50" s="48"/>
      <c r="B50" s="143" t="s">
        <v>44</v>
      </c>
      <c r="C50" s="33">
        <v>5649</v>
      </c>
      <c r="D50" s="33"/>
      <c r="E50" s="27"/>
      <c r="F50" s="27"/>
      <c r="G50" s="33">
        <v>20379</v>
      </c>
      <c r="H50" s="33"/>
      <c r="I50" s="27"/>
      <c r="J50" s="27"/>
      <c r="K50" s="33">
        <v>5630</v>
      </c>
      <c r="L50" s="33"/>
      <c r="M50" s="27"/>
      <c r="N50" s="27"/>
      <c r="O50" s="35" t="s">
        <v>511</v>
      </c>
      <c r="P50" s="35"/>
      <c r="Q50" s="67" t="s">
        <v>204</v>
      </c>
      <c r="R50" s="27"/>
      <c r="S50" s="33">
        <v>6785</v>
      </c>
      <c r="T50" s="33"/>
      <c r="U50" s="27"/>
    </row>
    <row r="51" spans="1:21">
      <c r="A51" s="48"/>
      <c r="B51" s="143"/>
      <c r="C51" s="33"/>
      <c r="D51" s="33"/>
      <c r="E51" s="27"/>
      <c r="F51" s="27"/>
      <c r="G51" s="33"/>
      <c r="H51" s="33"/>
      <c r="I51" s="27"/>
      <c r="J51" s="27"/>
      <c r="K51" s="33"/>
      <c r="L51" s="33"/>
      <c r="M51" s="27"/>
      <c r="N51" s="27"/>
      <c r="O51" s="35"/>
      <c r="P51" s="35"/>
      <c r="Q51" s="67"/>
      <c r="R51" s="27"/>
      <c r="S51" s="33"/>
      <c r="T51" s="33"/>
      <c r="U51" s="27"/>
    </row>
    <row r="52" spans="1:21">
      <c r="A52" s="48"/>
      <c r="B52" s="148" t="s">
        <v>512</v>
      </c>
      <c r="C52" s="30">
        <v>788143</v>
      </c>
      <c r="D52" s="30"/>
      <c r="E52" s="31"/>
      <c r="F52" s="31"/>
      <c r="G52" s="30">
        <v>1858614</v>
      </c>
      <c r="H52" s="30"/>
      <c r="I52" s="31"/>
      <c r="J52" s="31"/>
      <c r="K52" s="36" t="s">
        <v>179</v>
      </c>
      <c r="L52" s="36"/>
      <c r="M52" s="31"/>
      <c r="N52" s="31"/>
      <c r="O52" s="36" t="s">
        <v>513</v>
      </c>
      <c r="P52" s="36"/>
      <c r="Q52" s="29" t="s">
        <v>204</v>
      </c>
      <c r="R52" s="31"/>
      <c r="S52" s="36" t="s">
        <v>179</v>
      </c>
      <c r="T52" s="36"/>
      <c r="U52" s="31"/>
    </row>
    <row r="53" spans="1:21" ht="15.75" thickBot="1">
      <c r="A53" s="48"/>
      <c r="B53" s="148"/>
      <c r="C53" s="44"/>
      <c r="D53" s="44"/>
      <c r="E53" s="38"/>
      <c r="F53" s="31"/>
      <c r="G53" s="44"/>
      <c r="H53" s="44"/>
      <c r="I53" s="38"/>
      <c r="J53" s="31"/>
      <c r="K53" s="37"/>
      <c r="L53" s="37"/>
      <c r="M53" s="38"/>
      <c r="N53" s="31"/>
      <c r="O53" s="37"/>
      <c r="P53" s="37"/>
      <c r="Q53" s="108"/>
      <c r="R53" s="31"/>
      <c r="S53" s="37"/>
      <c r="T53" s="37"/>
      <c r="U53" s="38"/>
    </row>
    <row r="54" spans="1:21">
      <c r="A54" s="48"/>
      <c r="B54" s="146" t="s">
        <v>45</v>
      </c>
      <c r="C54" s="40">
        <v>801019</v>
      </c>
      <c r="D54" s="40"/>
      <c r="E54" s="42"/>
      <c r="F54" s="27"/>
      <c r="G54" s="40">
        <v>1897770</v>
      </c>
      <c r="H54" s="40"/>
      <c r="I54" s="42"/>
      <c r="J54" s="27"/>
      <c r="K54" s="40">
        <v>46323</v>
      </c>
      <c r="L54" s="40"/>
      <c r="M54" s="42"/>
      <c r="N54" s="27"/>
      <c r="O54" s="147" t="s">
        <v>514</v>
      </c>
      <c r="P54" s="147"/>
      <c r="Q54" s="45" t="s">
        <v>204</v>
      </c>
      <c r="R54" s="27"/>
      <c r="S54" s="40">
        <v>73482</v>
      </c>
      <c r="T54" s="40"/>
      <c r="U54" s="42"/>
    </row>
    <row r="55" spans="1:21" ht="15.75" thickBot="1">
      <c r="A55" s="48"/>
      <c r="B55" s="146"/>
      <c r="C55" s="96"/>
      <c r="D55" s="96"/>
      <c r="E55" s="97"/>
      <c r="F55" s="27"/>
      <c r="G55" s="96"/>
      <c r="H55" s="96"/>
      <c r="I55" s="97"/>
      <c r="J55" s="27"/>
      <c r="K55" s="96"/>
      <c r="L55" s="96"/>
      <c r="M55" s="97"/>
      <c r="N55" s="27"/>
      <c r="O55" s="98"/>
      <c r="P55" s="98"/>
      <c r="Q55" s="149"/>
      <c r="R55" s="27"/>
      <c r="S55" s="96"/>
      <c r="T55" s="96"/>
      <c r="U55" s="97"/>
    </row>
    <row r="56" spans="1:21">
      <c r="A56" s="48"/>
      <c r="B56" s="150" t="s">
        <v>46</v>
      </c>
      <c r="C56" s="100" t="s">
        <v>177</v>
      </c>
      <c r="D56" s="101">
        <v>801108</v>
      </c>
      <c r="E56" s="102"/>
      <c r="F56" s="31"/>
      <c r="G56" s="100" t="s">
        <v>177</v>
      </c>
      <c r="H56" s="101">
        <v>1927319</v>
      </c>
      <c r="I56" s="102"/>
      <c r="J56" s="31"/>
      <c r="K56" s="100" t="s">
        <v>177</v>
      </c>
      <c r="L56" s="101">
        <v>2319660</v>
      </c>
      <c r="M56" s="102"/>
      <c r="N56" s="31"/>
      <c r="O56" s="100" t="s">
        <v>177</v>
      </c>
      <c r="P56" s="109" t="s">
        <v>515</v>
      </c>
      <c r="Q56" s="100" t="s">
        <v>204</v>
      </c>
      <c r="R56" s="31"/>
      <c r="S56" s="100" t="s">
        <v>177</v>
      </c>
      <c r="T56" s="101">
        <v>2375514</v>
      </c>
      <c r="U56" s="102"/>
    </row>
    <row r="57" spans="1:21" ht="15.75" thickBot="1">
      <c r="A57" s="48"/>
      <c r="B57" s="150"/>
      <c r="C57" s="60"/>
      <c r="D57" s="62"/>
      <c r="E57" s="63"/>
      <c r="F57" s="31"/>
      <c r="G57" s="60"/>
      <c r="H57" s="62"/>
      <c r="I57" s="63"/>
      <c r="J57" s="31"/>
      <c r="K57" s="60"/>
      <c r="L57" s="62"/>
      <c r="M57" s="63"/>
      <c r="N57" s="31"/>
      <c r="O57" s="60"/>
      <c r="P57" s="61"/>
      <c r="Q57" s="60"/>
      <c r="R57" s="31"/>
      <c r="S57" s="60"/>
      <c r="T57" s="62"/>
      <c r="U57" s="63"/>
    </row>
    <row r="58" spans="1:21" ht="15.75" thickTop="1">
      <c r="A58" s="48"/>
      <c r="B58" s="90" t="s">
        <v>516</v>
      </c>
      <c r="C58" s="64"/>
      <c r="D58" s="64"/>
      <c r="E58" s="64"/>
      <c r="F58" s="18"/>
      <c r="G58" s="64"/>
      <c r="H58" s="64"/>
      <c r="I58" s="64"/>
      <c r="J58" s="18"/>
      <c r="K58" s="64"/>
      <c r="L58" s="64"/>
      <c r="M58" s="64"/>
      <c r="N58" s="18"/>
      <c r="O58" s="64"/>
      <c r="P58" s="64"/>
      <c r="Q58" s="64"/>
      <c r="R58" s="18"/>
      <c r="S58" s="64"/>
      <c r="T58" s="64"/>
      <c r="U58" s="64"/>
    </row>
    <row r="59" spans="1:21">
      <c r="A59" s="48"/>
      <c r="B59" s="141" t="s">
        <v>47</v>
      </c>
      <c r="C59" s="31"/>
      <c r="D59" s="31"/>
      <c r="E59" s="31"/>
      <c r="F59" s="11"/>
      <c r="G59" s="31"/>
      <c r="H59" s="31"/>
      <c r="I59" s="31"/>
      <c r="J59" s="11"/>
      <c r="K59" s="31"/>
      <c r="L59" s="31"/>
      <c r="M59" s="31"/>
      <c r="N59" s="11"/>
      <c r="O59" s="31"/>
      <c r="P59" s="31"/>
      <c r="Q59" s="31"/>
      <c r="R59" s="11"/>
      <c r="S59" s="31"/>
      <c r="T59" s="31"/>
      <c r="U59" s="31"/>
    </row>
    <row r="60" spans="1:21">
      <c r="A60" s="48"/>
      <c r="B60" s="143" t="s">
        <v>48</v>
      </c>
      <c r="C60" s="67" t="s">
        <v>177</v>
      </c>
      <c r="D60" s="35" t="s">
        <v>179</v>
      </c>
      <c r="E60" s="27"/>
      <c r="F60" s="27"/>
      <c r="G60" s="67" t="s">
        <v>177</v>
      </c>
      <c r="H60" s="33">
        <v>8323</v>
      </c>
      <c r="I60" s="27"/>
      <c r="J60" s="27"/>
      <c r="K60" s="67" t="s">
        <v>177</v>
      </c>
      <c r="L60" s="33">
        <v>31337</v>
      </c>
      <c r="M60" s="27"/>
      <c r="N60" s="27"/>
      <c r="O60" s="67" t="s">
        <v>177</v>
      </c>
      <c r="P60" s="35" t="s">
        <v>504</v>
      </c>
      <c r="Q60" s="67" t="s">
        <v>204</v>
      </c>
      <c r="R60" s="27"/>
      <c r="S60" s="67" t="s">
        <v>177</v>
      </c>
      <c r="T60" s="33">
        <v>38925</v>
      </c>
      <c r="U60" s="27"/>
    </row>
    <row r="61" spans="1:21">
      <c r="A61" s="48"/>
      <c r="B61" s="143"/>
      <c r="C61" s="67"/>
      <c r="D61" s="35"/>
      <c r="E61" s="27"/>
      <c r="F61" s="27"/>
      <c r="G61" s="67"/>
      <c r="H61" s="33"/>
      <c r="I61" s="27"/>
      <c r="J61" s="27"/>
      <c r="K61" s="67"/>
      <c r="L61" s="33"/>
      <c r="M61" s="27"/>
      <c r="N61" s="27"/>
      <c r="O61" s="67"/>
      <c r="P61" s="35"/>
      <c r="Q61" s="67"/>
      <c r="R61" s="27"/>
      <c r="S61" s="67"/>
      <c r="T61" s="33"/>
      <c r="U61" s="27"/>
    </row>
    <row r="62" spans="1:21">
      <c r="A62" s="48"/>
      <c r="B62" s="144" t="s">
        <v>49</v>
      </c>
      <c r="C62" s="36" t="s">
        <v>179</v>
      </c>
      <c r="D62" s="36"/>
      <c r="E62" s="31"/>
      <c r="F62" s="31"/>
      <c r="G62" s="30">
        <v>4000</v>
      </c>
      <c r="H62" s="30"/>
      <c r="I62" s="31"/>
      <c r="J62" s="31"/>
      <c r="K62" s="36" t="s">
        <v>179</v>
      </c>
      <c r="L62" s="36"/>
      <c r="M62" s="31"/>
      <c r="N62" s="31"/>
      <c r="O62" s="36" t="s">
        <v>179</v>
      </c>
      <c r="P62" s="36"/>
      <c r="Q62" s="31"/>
      <c r="R62" s="31"/>
      <c r="S62" s="30">
        <v>4000</v>
      </c>
      <c r="T62" s="30"/>
      <c r="U62" s="31"/>
    </row>
    <row r="63" spans="1:21">
      <c r="A63" s="48"/>
      <c r="B63" s="144"/>
      <c r="C63" s="36"/>
      <c r="D63" s="36"/>
      <c r="E63" s="31"/>
      <c r="F63" s="31"/>
      <c r="G63" s="30"/>
      <c r="H63" s="30"/>
      <c r="I63" s="31"/>
      <c r="J63" s="31"/>
      <c r="K63" s="36"/>
      <c r="L63" s="36"/>
      <c r="M63" s="31"/>
      <c r="N63" s="31"/>
      <c r="O63" s="36"/>
      <c r="P63" s="36"/>
      <c r="Q63" s="31"/>
      <c r="R63" s="31"/>
      <c r="S63" s="30"/>
      <c r="T63" s="30"/>
      <c r="U63" s="31"/>
    </row>
    <row r="64" spans="1:21">
      <c r="A64" s="48"/>
      <c r="B64" s="143" t="s">
        <v>50</v>
      </c>
      <c r="C64" s="33">
        <v>10514</v>
      </c>
      <c r="D64" s="33"/>
      <c r="E64" s="27"/>
      <c r="F64" s="27"/>
      <c r="G64" s="33">
        <v>37098</v>
      </c>
      <c r="H64" s="33"/>
      <c r="I64" s="27"/>
      <c r="J64" s="27"/>
      <c r="K64" s="33">
        <v>249646</v>
      </c>
      <c r="L64" s="33"/>
      <c r="M64" s="27"/>
      <c r="N64" s="27"/>
      <c r="O64" s="35" t="s">
        <v>505</v>
      </c>
      <c r="P64" s="35"/>
      <c r="Q64" s="67" t="s">
        <v>204</v>
      </c>
      <c r="R64" s="27"/>
      <c r="S64" s="33">
        <v>297050</v>
      </c>
      <c r="T64" s="33"/>
      <c r="U64" s="27"/>
    </row>
    <row r="65" spans="1:21" ht="15.75" thickBot="1">
      <c r="A65" s="48"/>
      <c r="B65" s="143"/>
      <c r="C65" s="96"/>
      <c r="D65" s="96"/>
      <c r="E65" s="97"/>
      <c r="F65" s="27"/>
      <c r="G65" s="96"/>
      <c r="H65" s="96"/>
      <c r="I65" s="97"/>
      <c r="J65" s="27"/>
      <c r="K65" s="96"/>
      <c r="L65" s="96"/>
      <c r="M65" s="97"/>
      <c r="N65" s="27"/>
      <c r="O65" s="98"/>
      <c r="P65" s="98"/>
      <c r="Q65" s="149"/>
      <c r="R65" s="27"/>
      <c r="S65" s="96"/>
      <c r="T65" s="96"/>
      <c r="U65" s="97"/>
    </row>
    <row r="66" spans="1:21">
      <c r="A66" s="48"/>
      <c r="B66" s="145" t="s">
        <v>51</v>
      </c>
      <c r="C66" s="101">
        <v>10514</v>
      </c>
      <c r="D66" s="101"/>
      <c r="E66" s="102"/>
      <c r="F66" s="31"/>
      <c r="G66" s="101">
        <v>49421</v>
      </c>
      <c r="H66" s="101"/>
      <c r="I66" s="102"/>
      <c r="J66" s="31"/>
      <c r="K66" s="101">
        <v>280983</v>
      </c>
      <c r="L66" s="101"/>
      <c r="M66" s="102"/>
      <c r="N66" s="31"/>
      <c r="O66" s="109" t="s">
        <v>506</v>
      </c>
      <c r="P66" s="109"/>
      <c r="Q66" s="100" t="s">
        <v>204</v>
      </c>
      <c r="R66" s="31"/>
      <c r="S66" s="101">
        <v>339975</v>
      </c>
      <c r="T66" s="101"/>
      <c r="U66" s="102"/>
    </row>
    <row r="67" spans="1:21" ht="15.75" thickBot="1">
      <c r="A67" s="48"/>
      <c r="B67" s="145"/>
      <c r="C67" s="44"/>
      <c r="D67" s="44"/>
      <c r="E67" s="38"/>
      <c r="F67" s="31"/>
      <c r="G67" s="44"/>
      <c r="H67" s="44"/>
      <c r="I67" s="38"/>
      <c r="J67" s="31"/>
      <c r="K67" s="44"/>
      <c r="L67" s="44"/>
      <c r="M67" s="38"/>
      <c r="N67" s="31"/>
      <c r="O67" s="37"/>
      <c r="P67" s="37"/>
      <c r="Q67" s="108"/>
      <c r="R67" s="31"/>
      <c r="S67" s="44"/>
      <c r="T67" s="44"/>
      <c r="U67" s="38"/>
    </row>
    <row r="68" spans="1:21">
      <c r="A68" s="48"/>
      <c r="B68" s="142" t="s">
        <v>52</v>
      </c>
      <c r="C68" s="42"/>
      <c r="D68" s="42"/>
      <c r="E68" s="42"/>
      <c r="F68" s="18"/>
      <c r="G68" s="42"/>
      <c r="H68" s="42"/>
      <c r="I68" s="42"/>
      <c r="J68" s="18"/>
      <c r="K68" s="42"/>
      <c r="L68" s="42"/>
      <c r="M68" s="42"/>
      <c r="N68" s="18"/>
      <c r="O68" s="42"/>
      <c r="P68" s="42"/>
      <c r="Q68" s="42"/>
      <c r="R68" s="18"/>
      <c r="S68" s="42"/>
      <c r="T68" s="42"/>
      <c r="U68" s="42"/>
    </row>
    <row r="69" spans="1:21">
      <c r="A69" s="48"/>
      <c r="B69" s="144" t="s">
        <v>53</v>
      </c>
      <c r="C69" s="36" t="s">
        <v>179</v>
      </c>
      <c r="D69" s="36"/>
      <c r="E69" s="31"/>
      <c r="F69" s="31"/>
      <c r="G69" s="36" t="s">
        <v>179</v>
      </c>
      <c r="H69" s="36"/>
      <c r="I69" s="31"/>
      <c r="J69" s="31"/>
      <c r="K69" s="30">
        <v>178871</v>
      </c>
      <c r="L69" s="30"/>
      <c r="M69" s="31"/>
      <c r="N69" s="31"/>
      <c r="O69" s="36" t="s">
        <v>511</v>
      </c>
      <c r="P69" s="36"/>
      <c r="Q69" s="29" t="s">
        <v>204</v>
      </c>
      <c r="R69" s="31"/>
      <c r="S69" s="30">
        <v>153998</v>
      </c>
      <c r="T69" s="30"/>
      <c r="U69" s="31"/>
    </row>
    <row r="70" spans="1:21">
      <c r="A70" s="48"/>
      <c r="B70" s="144"/>
      <c r="C70" s="36"/>
      <c r="D70" s="36"/>
      <c r="E70" s="31"/>
      <c r="F70" s="31"/>
      <c r="G70" s="36"/>
      <c r="H70" s="36"/>
      <c r="I70" s="31"/>
      <c r="J70" s="31"/>
      <c r="K70" s="30"/>
      <c r="L70" s="30"/>
      <c r="M70" s="31"/>
      <c r="N70" s="31"/>
      <c r="O70" s="36"/>
      <c r="P70" s="36"/>
      <c r="Q70" s="29"/>
      <c r="R70" s="31"/>
      <c r="S70" s="30"/>
      <c r="T70" s="30"/>
      <c r="U70" s="31"/>
    </row>
    <row r="71" spans="1:21">
      <c r="A71" s="48"/>
      <c r="B71" s="151" t="s">
        <v>54</v>
      </c>
      <c r="C71" s="33">
        <v>500000</v>
      </c>
      <c r="D71" s="33"/>
      <c r="E71" s="27"/>
      <c r="F71" s="27"/>
      <c r="G71" s="33">
        <v>1088600</v>
      </c>
      <c r="H71" s="33"/>
      <c r="I71" s="27"/>
      <c r="J71" s="27"/>
      <c r="K71" s="35" t="s">
        <v>179</v>
      </c>
      <c r="L71" s="35"/>
      <c r="M71" s="27"/>
      <c r="N71" s="27"/>
      <c r="O71" s="35" t="s">
        <v>179</v>
      </c>
      <c r="P71" s="35"/>
      <c r="Q71" s="27"/>
      <c r="R71" s="27"/>
      <c r="S71" s="33">
        <v>1588600</v>
      </c>
      <c r="T71" s="33"/>
      <c r="U71" s="27"/>
    </row>
    <row r="72" spans="1:21">
      <c r="A72" s="48"/>
      <c r="B72" s="151"/>
      <c r="C72" s="33"/>
      <c r="D72" s="33"/>
      <c r="E72" s="27"/>
      <c r="F72" s="27"/>
      <c r="G72" s="33"/>
      <c r="H72" s="33"/>
      <c r="I72" s="27"/>
      <c r="J72" s="27"/>
      <c r="K72" s="35"/>
      <c r="L72" s="35"/>
      <c r="M72" s="27"/>
      <c r="N72" s="27"/>
      <c r="O72" s="35"/>
      <c r="P72" s="35"/>
      <c r="Q72" s="27"/>
      <c r="R72" s="27"/>
      <c r="S72" s="33"/>
      <c r="T72" s="33"/>
      <c r="U72" s="27"/>
    </row>
    <row r="73" spans="1:21">
      <c r="A73" s="48"/>
      <c r="B73" s="144" t="s">
        <v>55</v>
      </c>
      <c r="C73" s="36" t="s">
        <v>179</v>
      </c>
      <c r="D73" s="36"/>
      <c r="E73" s="31"/>
      <c r="F73" s="31"/>
      <c r="G73" s="30">
        <v>1155</v>
      </c>
      <c r="H73" s="30"/>
      <c r="I73" s="31"/>
      <c r="J73" s="31"/>
      <c r="K73" s="30">
        <v>1192</v>
      </c>
      <c r="L73" s="30"/>
      <c r="M73" s="31"/>
      <c r="N73" s="31"/>
      <c r="O73" s="36" t="s">
        <v>179</v>
      </c>
      <c r="P73" s="36"/>
      <c r="Q73" s="31"/>
      <c r="R73" s="31"/>
      <c r="S73" s="30">
        <v>2347</v>
      </c>
      <c r="T73" s="30"/>
      <c r="U73" s="31"/>
    </row>
    <row r="74" spans="1:21" ht="15.75" thickBot="1">
      <c r="A74" s="48"/>
      <c r="B74" s="144"/>
      <c r="C74" s="37"/>
      <c r="D74" s="37"/>
      <c r="E74" s="38"/>
      <c r="F74" s="31"/>
      <c r="G74" s="44"/>
      <c r="H74" s="44"/>
      <c r="I74" s="38"/>
      <c r="J74" s="31"/>
      <c r="K74" s="44"/>
      <c r="L74" s="44"/>
      <c r="M74" s="38"/>
      <c r="N74" s="31"/>
      <c r="O74" s="37"/>
      <c r="P74" s="37"/>
      <c r="Q74" s="38"/>
      <c r="R74" s="31"/>
      <c r="S74" s="44"/>
      <c r="T74" s="44"/>
      <c r="U74" s="38"/>
    </row>
    <row r="75" spans="1:21">
      <c r="A75" s="48"/>
      <c r="B75" s="146" t="s">
        <v>56</v>
      </c>
      <c r="C75" s="40">
        <v>500000</v>
      </c>
      <c r="D75" s="40"/>
      <c r="E75" s="42"/>
      <c r="F75" s="27"/>
      <c r="G75" s="40">
        <v>1089755</v>
      </c>
      <c r="H75" s="40"/>
      <c r="I75" s="42"/>
      <c r="J75" s="27"/>
      <c r="K75" s="40">
        <v>180063</v>
      </c>
      <c r="L75" s="40"/>
      <c r="M75" s="42"/>
      <c r="N75" s="27"/>
      <c r="O75" s="147" t="s">
        <v>511</v>
      </c>
      <c r="P75" s="147"/>
      <c r="Q75" s="45" t="s">
        <v>204</v>
      </c>
      <c r="R75" s="27"/>
      <c r="S75" s="40">
        <v>1744945</v>
      </c>
      <c r="T75" s="40"/>
      <c r="U75" s="42"/>
    </row>
    <row r="76" spans="1:21" ht="15.75" thickBot="1">
      <c r="A76" s="48"/>
      <c r="B76" s="146"/>
      <c r="C76" s="96"/>
      <c r="D76" s="96"/>
      <c r="E76" s="97"/>
      <c r="F76" s="27"/>
      <c r="G76" s="96"/>
      <c r="H76" s="96"/>
      <c r="I76" s="97"/>
      <c r="J76" s="27"/>
      <c r="K76" s="96"/>
      <c r="L76" s="96"/>
      <c r="M76" s="97"/>
      <c r="N76" s="27"/>
      <c r="O76" s="98"/>
      <c r="P76" s="98"/>
      <c r="Q76" s="149"/>
      <c r="R76" s="27"/>
      <c r="S76" s="96"/>
      <c r="T76" s="96"/>
      <c r="U76" s="97"/>
    </row>
    <row r="77" spans="1:21">
      <c r="A77" s="48"/>
      <c r="B77" s="152" t="s">
        <v>63</v>
      </c>
      <c r="C77" s="101">
        <v>290594</v>
      </c>
      <c r="D77" s="101"/>
      <c r="E77" s="102"/>
      <c r="F77" s="31"/>
      <c r="G77" s="101">
        <v>788143</v>
      </c>
      <c r="H77" s="101"/>
      <c r="I77" s="102"/>
      <c r="J77" s="31"/>
      <c r="K77" s="101">
        <v>1858614</v>
      </c>
      <c r="L77" s="101"/>
      <c r="M77" s="102"/>
      <c r="N77" s="31"/>
      <c r="O77" s="109" t="s">
        <v>513</v>
      </c>
      <c r="P77" s="109"/>
      <c r="Q77" s="100" t="s">
        <v>204</v>
      </c>
      <c r="R77" s="31"/>
      <c r="S77" s="101">
        <v>290594</v>
      </c>
      <c r="T77" s="101"/>
      <c r="U77" s="102"/>
    </row>
    <row r="78" spans="1:21" ht="15.75" thickBot="1">
      <c r="A78" s="48"/>
      <c r="B78" s="152"/>
      <c r="C78" s="44"/>
      <c r="D78" s="44"/>
      <c r="E78" s="38"/>
      <c r="F78" s="31"/>
      <c r="G78" s="44"/>
      <c r="H78" s="44"/>
      <c r="I78" s="38"/>
      <c r="J78" s="31"/>
      <c r="K78" s="44"/>
      <c r="L78" s="44"/>
      <c r="M78" s="38"/>
      <c r="N78" s="31"/>
      <c r="O78" s="37"/>
      <c r="P78" s="37"/>
      <c r="Q78" s="108"/>
      <c r="R78" s="31"/>
      <c r="S78" s="44"/>
      <c r="T78" s="44"/>
      <c r="U78" s="38"/>
    </row>
    <row r="79" spans="1:21">
      <c r="A79" s="48"/>
      <c r="B79" s="153" t="s">
        <v>517</v>
      </c>
      <c r="C79" s="45" t="s">
        <v>177</v>
      </c>
      <c r="D79" s="40">
        <v>801108</v>
      </c>
      <c r="E79" s="42"/>
      <c r="F79" s="27"/>
      <c r="G79" s="45" t="s">
        <v>177</v>
      </c>
      <c r="H79" s="40">
        <v>1927319</v>
      </c>
      <c r="I79" s="42"/>
      <c r="J79" s="27"/>
      <c r="K79" s="45" t="s">
        <v>177</v>
      </c>
      <c r="L79" s="40">
        <v>2319660</v>
      </c>
      <c r="M79" s="42"/>
      <c r="N79" s="27"/>
      <c r="O79" s="45" t="s">
        <v>177</v>
      </c>
      <c r="P79" s="147" t="s">
        <v>515</v>
      </c>
      <c r="Q79" s="45" t="s">
        <v>204</v>
      </c>
      <c r="R79" s="27"/>
      <c r="S79" s="45" t="s">
        <v>177</v>
      </c>
      <c r="T79" s="40">
        <v>2375514</v>
      </c>
      <c r="U79" s="42"/>
    </row>
    <row r="80" spans="1:21" ht="15.75" thickBot="1">
      <c r="A80" s="48"/>
      <c r="B80" s="153"/>
      <c r="C80" s="69"/>
      <c r="D80" s="75"/>
      <c r="E80" s="72"/>
      <c r="F80" s="27"/>
      <c r="G80" s="69"/>
      <c r="H80" s="75"/>
      <c r="I80" s="72"/>
      <c r="J80" s="27"/>
      <c r="K80" s="69"/>
      <c r="L80" s="75"/>
      <c r="M80" s="72"/>
      <c r="N80" s="27"/>
      <c r="O80" s="69"/>
      <c r="P80" s="71"/>
      <c r="Q80" s="69"/>
      <c r="R80" s="27"/>
      <c r="S80" s="69"/>
      <c r="T80" s="75"/>
      <c r="U80" s="72"/>
    </row>
    <row r="81" spans="1:21" ht="15.75" thickTop="1">
      <c r="A81" s="48"/>
      <c r="B81" s="166" t="s">
        <v>496</v>
      </c>
      <c r="C81" s="166"/>
      <c r="D81" s="166"/>
      <c r="E81" s="166"/>
      <c r="F81" s="166"/>
      <c r="G81" s="166"/>
      <c r="H81" s="166"/>
      <c r="I81" s="166"/>
      <c r="J81" s="166"/>
      <c r="K81" s="166"/>
      <c r="L81" s="166"/>
      <c r="M81" s="166"/>
      <c r="N81" s="166"/>
      <c r="O81" s="166"/>
      <c r="P81" s="166"/>
      <c r="Q81" s="166"/>
      <c r="R81" s="166"/>
      <c r="S81" s="166"/>
      <c r="T81" s="166"/>
      <c r="U81" s="166"/>
    </row>
    <row r="82" spans="1:21">
      <c r="A82" s="48"/>
      <c r="B82" s="166" t="s">
        <v>518</v>
      </c>
      <c r="C82" s="166"/>
      <c r="D82" s="166"/>
      <c r="E82" s="166"/>
      <c r="F82" s="166"/>
      <c r="G82" s="166"/>
      <c r="H82" s="166"/>
      <c r="I82" s="166"/>
      <c r="J82" s="166"/>
      <c r="K82" s="166"/>
      <c r="L82" s="166"/>
      <c r="M82" s="166"/>
      <c r="N82" s="166"/>
      <c r="O82" s="166"/>
      <c r="P82" s="166"/>
      <c r="Q82" s="166"/>
      <c r="R82" s="166"/>
      <c r="S82" s="166"/>
      <c r="T82" s="166"/>
      <c r="U82" s="166"/>
    </row>
    <row r="83" spans="1:21">
      <c r="A83" s="48"/>
      <c r="B83" s="166" t="s">
        <v>175</v>
      </c>
      <c r="C83" s="166"/>
      <c r="D83" s="166"/>
      <c r="E83" s="166"/>
      <c r="F83" s="166"/>
      <c r="G83" s="166"/>
      <c r="H83" s="166"/>
      <c r="I83" s="166"/>
      <c r="J83" s="166"/>
      <c r="K83" s="166"/>
      <c r="L83" s="166"/>
      <c r="M83" s="166"/>
      <c r="N83" s="166"/>
      <c r="O83" s="166"/>
      <c r="P83" s="166"/>
      <c r="Q83" s="166"/>
      <c r="R83" s="166"/>
      <c r="S83" s="166"/>
      <c r="T83" s="166"/>
      <c r="U83" s="166"/>
    </row>
    <row r="84" spans="1:21">
      <c r="A84" s="48"/>
      <c r="B84" s="89"/>
      <c r="C84" s="89"/>
      <c r="D84" s="89"/>
      <c r="E84" s="89"/>
      <c r="F84" s="89"/>
      <c r="G84" s="89"/>
      <c r="H84" s="89"/>
      <c r="I84" s="89"/>
      <c r="J84" s="89"/>
      <c r="K84" s="89"/>
      <c r="L84" s="89"/>
      <c r="M84" s="89"/>
      <c r="N84" s="89"/>
      <c r="O84" s="89"/>
      <c r="P84" s="89"/>
      <c r="Q84" s="89"/>
      <c r="R84" s="89"/>
      <c r="S84" s="89"/>
      <c r="T84" s="89"/>
      <c r="U84" s="89"/>
    </row>
    <row r="85" spans="1:21">
      <c r="A85" s="48"/>
      <c r="B85" s="24"/>
      <c r="C85" s="24"/>
      <c r="D85" s="24"/>
      <c r="E85" s="24"/>
      <c r="F85" s="24"/>
      <c r="G85" s="24"/>
      <c r="H85" s="24"/>
      <c r="I85" s="24"/>
      <c r="J85" s="24"/>
      <c r="K85" s="24"/>
      <c r="L85" s="24"/>
      <c r="M85" s="24"/>
      <c r="N85" s="24"/>
      <c r="O85" s="24"/>
      <c r="P85" s="24"/>
      <c r="Q85" s="24"/>
      <c r="R85" s="24"/>
      <c r="S85" s="24"/>
      <c r="T85" s="24"/>
      <c r="U85" s="24"/>
    </row>
    <row r="86" spans="1:21">
      <c r="A86" s="48"/>
      <c r="B86" s="12"/>
      <c r="C86" s="12"/>
      <c r="D86" s="12"/>
      <c r="E86" s="12"/>
      <c r="F86" s="12"/>
      <c r="G86" s="12"/>
      <c r="H86" s="12"/>
      <c r="I86" s="12"/>
      <c r="J86" s="12"/>
      <c r="K86" s="12"/>
      <c r="L86" s="12"/>
      <c r="M86" s="12"/>
      <c r="N86" s="12"/>
      <c r="O86" s="12"/>
      <c r="P86" s="12"/>
      <c r="Q86" s="12"/>
      <c r="R86" s="12"/>
      <c r="S86" s="12"/>
      <c r="T86" s="12"/>
      <c r="U86" s="12"/>
    </row>
    <row r="87" spans="1:21">
      <c r="A87" s="48"/>
      <c r="B87" s="31"/>
      <c r="C87" s="26" t="s">
        <v>499</v>
      </c>
      <c r="D87" s="26"/>
      <c r="E87" s="26"/>
      <c r="F87" s="31"/>
      <c r="G87" s="26" t="s">
        <v>500</v>
      </c>
      <c r="H87" s="26"/>
      <c r="I87" s="26"/>
      <c r="J87" s="31"/>
      <c r="K87" s="26" t="s">
        <v>501</v>
      </c>
      <c r="L87" s="26"/>
      <c r="M87" s="26"/>
      <c r="N87" s="31"/>
      <c r="O87" s="26" t="s">
        <v>410</v>
      </c>
      <c r="P87" s="26"/>
      <c r="Q87" s="26"/>
      <c r="R87" s="31"/>
      <c r="S87" s="26" t="s">
        <v>411</v>
      </c>
      <c r="T87" s="26"/>
      <c r="U87" s="26"/>
    </row>
    <row r="88" spans="1:21" ht="15.75" thickBot="1">
      <c r="A88" s="48"/>
      <c r="B88" s="31"/>
      <c r="C88" s="57"/>
      <c r="D88" s="57"/>
      <c r="E88" s="57"/>
      <c r="F88" s="31"/>
      <c r="G88" s="57"/>
      <c r="H88" s="57"/>
      <c r="I88" s="57"/>
      <c r="J88" s="31"/>
      <c r="K88" s="57" t="s">
        <v>502</v>
      </c>
      <c r="L88" s="57"/>
      <c r="M88" s="57"/>
      <c r="N88" s="31"/>
      <c r="O88" s="57"/>
      <c r="P88" s="57"/>
      <c r="Q88" s="57"/>
      <c r="R88" s="31"/>
      <c r="S88" s="57"/>
      <c r="T88" s="57"/>
      <c r="U88" s="57"/>
    </row>
    <row r="89" spans="1:21">
      <c r="A89" s="48"/>
      <c r="B89" s="90" t="s">
        <v>503</v>
      </c>
      <c r="C89" s="42"/>
      <c r="D89" s="42"/>
      <c r="E89" s="42"/>
      <c r="F89" s="18"/>
      <c r="G89" s="42"/>
      <c r="H89" s="42"/>
      <c r="I89" s="42"/>
      <c r="J89" s="18"/>
      <c r="K89" s="42"/>
      <c r="L89" s="42"/>
      <c r="M89" s="42"/>
      <c r="N89" s="18"/>
      <c r="O89" s="42"/>
      <c r="P89" s="42"/>
      <c r="Q89" s="42"/>
      <c r="R89" s="18"/>
      <c r="S89" s="42"/>
      <c r="T89" s="42"/>
      <c r="U89" s="42"/>
    </row>
    <row r="90" spans="1:21">
      <c r="A90" s="48"/>
      <c r="B90" s="91" t="s">
        <v>27</v>
      </c>
      <c r="C90" s="31"/>
      <c r="D90" s="31"/>
      <c r="E90" s="31"/>
      <c r="F90" s="11"/>
      <c r="G90" s="31"/>
      <c r="H90" s="31"/>
      <c r="I90" s="31"/>
      <c r="J90" s="11"/>
      <c r="K90" s="31"/>
      <c r="L90" s="31"/>
      <c r="M90" s="31"/>
      <c r="N90" s="11"/>
      <c r="O90" s="31"/>
      <c r="P90" s="31"/>
      <c r="Q90" s="31"/>
      <c r="R90" s="11"/>
      <c r="S90" s="31"/>
      <c r="T90" s="31"/>
      <c r="U90" s="31"/>
    </row>
    <row r="91" spans="1:21">
      <c r="A91" s="48"/>
      <c r="B91" s="143" t="s">
        <v>28</v>
      </c>
      <c r="C91" s="67" t="s">
        <v>177</v>
      </c>
      <c r="D91" s="35" t="s">
        <v>179</v>
      </c>
      <c r="E91" s="27"/>
      <c r="F91" s="27"/>
      <c r="G91" s="67" t="s">
        <v>177</v>
      </c>
      <c r="H91" s="33">
        <v>1615</v>
      </c>
      <c r="I91" s="27"/>
      <c r="J91" s="27"/>
      <c r="K91" s="67" t="s">
        <v>177</v>
      </c>
      <c r="L91" s="35">
        <v>63</v>
      </c>
      <c r="M91" s="27"/>
      <c r="N91" s="27"/>
      <c r="O91" s="67" t="s">
        <v>177</v>
      </c>
      <c r="P91" s="35" t="s">
        <v>179</v>
      </c>
      <c r="Q91" s="27"/>
      <c r="R91" s="27"/>
      <c r="S91" s="67" t="s">
        <v>177</v>
      </c>
      <c r="T91" s="33">
        <v>1678</v>
      </c>
      <c r="U91" s="27"/>
    </row>
    <row r="92" spans="1:21">
      <c r="A92" s="48"/>
      <c r="B92" s="143"/>
      <c r="C92" s="67"/>
      <c r="D92" s="35"/>
      <c r="E92" s="27"/>
      <c r="F92" s="27"/>
      <c r="G92" s="67"/>
      <c r="H92" s="33"/>
      <c r="I92" s="27"/>
      <c r="J92" s="27"/>
      <c r="K92" s="67"/>
      <c r="L92" s="35"/>
      <c r="M92" s="27"/>
      <c r="N92" s="27"/>
      <c r="O92" s="67"/>
      <c r="P92" s="35"/>
      <c r="Q92" s="27"/>
      <c r="R92" s="27"/>
      <c r="S92" s="67"/>
      <c r="T92" s="33"/>
      <c r="U92" s="27"/>
    </row>
    <row r="93" spans="1:21">
      <c r="A93" s="48"/>
      <c r="B93" s="144" t="s">
        <v>176</v>
      </c>
      <c r="C93" s="36" t="s">
        <v>179</v>
      </c>
      <c r="D93" s="36"/>
      <c r="E93" s="31"/>
      <c r="F93" s="31"/>
      <c r="G93" s="30">
        <v>1142</v>
      </c>
      <c r="H93" s="30"/>
      <c r="I93" s="31"/>
      <c r="J93" s="31"/>
      <c r="K93" s="30">
        <v>374297</v>
      </c>
      <c r="L93" s="30"/>
      <c r="M93" s="31"/>
      <c r="N93" s="31"/>
      <c r="O93" s="36" t="s">
        <v>179</v>
      </c>
      <c r="P93" s="36"/>
      <c r="Q93" s="31"/>
      <c r="R93" s="31"/>
      <c r="S93" s="30">
        <v>375439</v>
      </c>
      <c r="T93" s="30"/>
      <c r="U93" s="31"/>
    </row>
    <row r="94" spans="1:21">
      <c r="A94" s="48"/>
      <c r="B94" s="144"/>
      <c r="C94" s="36"/>
      <c r="D94" s="36"/>
      <c r="E94" s="31"/>
      <c r="F94" s="31"/>
      <c r="G94" s="30"/>
      <c r="H94" s="30"/>
      <c r="I94" s="31"/>
      <c r="J94" s="31"/>
      <c r="K94" s="30"/>
      <c r="L94" s="30"/>
      <c r="M94" s="31"/>
      <c r="N94" s="31"/>
      <c r="O94" s="36"/>
      <c r="P94" s="36"/>
      <c r="Q94" s="31"/>
      <c r="R94" s="31"/>
      <c r="S94" s="30"/>
      <c r="T94" s="30"/>
      <c r="U94" s="31"/>
    </row>
    <row r="95" spans="1:21">
      <c r="A95" s="48"/>
      <c r="B95" s="143" t="s">
        <v>30</v>
      </c>
      <c r="C95" s="35" t="s">
        <v>179</v>
      </c>
      <c r="D95" s="35"/>
      <c r="E95" s="27"/>
      <c r="F95" s="27"/>
      <c r="G95" s="35" t="s">
        <v>179</v>
      </c>
      <c r="H95" s="35"/>
      <c r="I95" s="27"/>
      <c r="J95" s="27"/>
      <c r="K95" s="33">
        <v>45035</v>
      </c>
      <c r="L95" s="33"/>
      <c r="M95" s="27"/>
      <c r="N95" s="27"/>
      <c r="O95" s="35" t="s">
        <v>179</v>
      </c>
      <c r="P95" s="35"/>
      <c r="Q95" s="27"/>
      <c r="R95" s="27"/>
      <c r="S95" s="33">
        <v>45035</v>
      </c>
      <c r="T95" s="33"/>
      <c r="U95" s="27"/>
    </row>
    <row r="96" spans="1:21">
      <c r="A96" s="48"/>
      <c r="B96" s="143"/>
      <c r="C96" s="35"/>
      <c r="D96" s="35"/>
      <c r="E96" s="27"/>
      <c r="F96" s="27"/>
      <c r="G96" s="35"/>
      <c r="H96" s="35"/>
      <c r="I96" s="27"/>
      <c r="J96" s="27"/>
      <c r="K96" s="33"/>
      <c r="L96" s="33"/>
      <c r="M96" s="27"/>
      <c r="N96" s="27"/>
      <c r="O96" s="35"/>
      <c r="P96" s="35"/>
      <c r="Q96" s="27"/>
      <c r="R96" s="27"/>
      <c r="S96" s="33"/>
      <c r="T96" s="33"/>
      <c r="U96" s="27"/>
    </row>
    <row r="97" spans="1:21">
      <c r="A97" s="48"/>
      <c r="B97" s="144" t="s">
        <v>31</v>
      </c>
      <c r="C97" s="36" t="s">
        <v>179</v>
      </c>
      <c r="D97" s="36"/>
      <c r="E97" s="31"/>
      <c r="F97" s="31"/>
      <c r="G97" s="36" t="s">
        <v>179</v>
      </c>
      <c r="H97" s="36"/>
      <c r="I97" s="31"/>
      <c r="J97" s="31"/>
      <c r="K97" s="30">
        <v>5318</v>
      </c>
      <c r="L97" s="30"/>
      <c r="M97" s="31"/>
      <c r="N97" s="31"/>
      <c r="O97" s="36" t="s">
        <v>179</v>
      </c>
      <c r="P97" s="36"/>
      <c r="Q97" s="31"/>
      <c r="R97" s="31"/>
      <c r="S97" s="30">
        <v>5318</v>
      </c>
      <c r="T97" s="30"/>
      <c r="U97" s="31"/>
    </row>
    <row r="98" spans="1:21">
      <c r="A98" s="48"/>
      <c r="B98" s="144"/>
      <c r="C98" s="36"/>
      <c r="D98" s="36"/>
      <c r="E98" s="31"/>
      <c r="F98" s="31"/>
      <c r="G98" s="36"/>
      <c r="H98" s="36"/>
      <c r="I98" s="31"/>
      <c r="J98" s="31"/>
      <c r="K98" s="30"/>
      <c r="L98" s="30"/>
      <c r="M98" s="31"/>
      <c r="N98" s="31"/>
      <c r="O98" s="36"/>
      <c r="P98" s="36"/>
      <c r="Q98" s="31"/>
      <c r="R98" s="31"/>
      <c r="S98" s="30"/>
      <c r="T98" s="30"/>
      <c r="U98" s="31"/>
    </row>
    <row r="99" spans="1:21">
      <c r="A99" s="48"/>
      <c r="B99" s="143" t="s">
        <v>32</v>
      </c>
      <c r="C99" s="35" t="s">
        <v>179</v>
      </c>
      <c r="D99" s="35"/>
      <c r="E99" s="27"/>
      <c r="F99" s="27"/>
      <c r="G99" s="35">
        <v>851</v>
      </c>
      <c r="H99" s="35"/>
      <c r="I99" s="27"/>
      <c r="J99" s="27"/>
      <c r="K99" s="33">
        <v>19450</v>
      </c>
      <c r="L99" s="33"/>
      <c r="M99" s="27"/>
      <c r="N99" s="27"/>
      <c r="O99" s="35" t="s">
        <v>179</v>
      </c>
      <c r="P99" s="35"/>
      <c r="Q99" s="27"/>
      <c r="R99" s="27"/>
      <c r="S99" s="33">
        <v>20301</v>
      </c>
      <c r="T99" s="33"/>
      <c r="U99" s="27"/>
    </row>
    <row r="100" spans="1:21" ht="15.75" thickBot="1">
      <c r="A100" s="48"/>
      <c r="B100" s="143"/>
      <c r="C100" s="98"/>
      <c r="D100" s="98"/>
      <c r="E100" s="97"/>
      <c r="F100" s="27"/>
      <c r="G100" s="98"/>
      <c r="H100" s="98"/>
      <c r="I100" s="97"/>
      <c r="J100" s="27"/>
      <c r="K100" s="96"/>
      <c r="L100" s="96"/>
      <c r="M100" s="97"/>
      <c r="N100" s="27"/>
      <c r="O100" s="98"/>
      <c r="P100" s="98"/>
      <c r="Q100" s="97"/>
      <c r="R100" s="27"/>
      <c r="S100" s="96"/>
      <c r="T100" s="96"/>
      <c r="U100" s="97"/>
    </row>
    <row r="101" spans="1:21">
      <c r="A101" s="48"/>
      <c r="B101" s="145" t="s">
        <v>33</v>
      </c>
      <c r="C101" s="109" t="s">
        <v>179</v>
      </c>
      <c r="D101" s="109"/>
      <c r="E101" s="102"/>
      <c r="F101" s="31"/>
      <c r="G101" s="101">
        <v>3608</v>
      </c>
      <c r="H101" s="101"/>
      <c r="I101" s="102"/>
      <c r="J101" s="31"/>
      <c r="K101" s="101">
        <v>444163</v>
      </c>
      <c r="L101" s="101"/>
      <c r="M101" s="102"/>
      <c r="N101" s="31"/>
      <c r="O101" s="109" t="s">
        <v>179</v>
      </c>
      <c r="P101" s="109"/>
      <c r="Q101" s="102"/>
      <c r="R101" s="31"/>
      <c r="S101" s="101">
        <v>447771</v>
      </c>
      <c r="T101" s="101"/>
      <c r="U101" s="102"/>
    </row>
    <row r="102" spans="1:21" ht="15.75" thickBot="1">
      <c r="A102" s="48"/>
      <c r="B102" s="145"/>
      <c r="C102" s="37"/>
      <c r="D102" s="37"/>
      <c r="E102" s="38"/>
      <c r="F102" s="31"/>
      <c r="G102" s="44"/>
      <c r="H102" s="44"/>
      <c r="I102" s="38"/>
      <c r="J102" s="31"/>
      <c r="K102" s="44"/>
      <c r="L102" s="44"/>
      <c r="M102" s="38"/>
      <c r="N102" s="31"/>
      <c r="O102" s="37"/>
      <c r="P102" s="37"/>
      <c r="Q102" s="38"/>
      <c r="R102" s="31"/>
      <c r="S102" s="44"/>
      <c r="T102" s="44"/>
      <c r="U102" s="38"/>
    </row>
    <row r="103" spans="1:21">
      <c r="A103" s="48"/>
      <c r="B103" s="92" t="s">
        <v>34</v>
      </c>
      <c r="C103" s="42"/>
      <c r="D103" s="42"/>
      <c r="E103" s="42"/>
      <c r="F103" s="18"/>
      <c r="G103" s="42"/>
      <c r="H103" s="42"/>
      <c r="I103" s="42"/>
      <c r="J103" s="18"/>
      <c r="K103" s="42"/>
      <c r="L103" s="42"/>
      <c r="M103" s="42"/>
      <c r="N103" s="18"/>
      <c r="O103" s="42"/>
      <c r="P103" s="42"/>
      <c r="Q103" s="42"/>
      <c r="R103" s="18"/>
      <c r="S103" s="42"/>
      <c r="T103" s="42"/>
      <c r="U103" s="42"/>
    </row>
    <row r="104" spans="1:21">
      <c r="A104" s="48"/>
      <c r="B104" s="144" t="s">
        <v>35</v>
      </c>
      <c r="C104" s="36" t="s">
        <v>179</v>
      </c>
      <c r="D104" s="36"/>
      <c r="E104" s="31"/>
      <c r="F104" s="31"/>
      <c r="G104" s="30">
        <v>3103</v>
      </c>
      <c r="H104" s="30"/>
      <c r="I104" s="31"/>
      <c r="J104" s="31"/>
      <c r="K104" s="30">
        <v>2238247</v>
      </c>
      <c r="L104" s="30"/>
      <c r="M104" s="31"/>
      <c r="N104" s="31"/>
      <c r="O104" s="36" t="s">
        <v>179</v>
      </c>
      <c r="P104" s="36"/>
      <c r="Q104" s="31"/>
      <c r="R104" s="31"/>
      <c r="S104" s="30">
        <v>2241350</v>
      </c>
      <c r="T104" s="30"/>
      <c r="U104" s="31"/>
    </row>
    <row r="105" spans="1:21">
      <c r="A105" s="48"/>
      <c r="B105" s="144"/>
      <c r="C105" s="36"/>
      <c r="D105" s="36"/>
      <c r="E105" s="31"/>
      <c r="F105" s="31"/>
      <c r="G105" s="30"/>
      <c r="H105" s="30"/>
      <c r="I105" s="31"/>
      <c r="J105" s="31"/>
      <c r="K105" s="30"/>
      <c r="L105" s="30"/>
      <c r="M105" s="31"/>
      <c r="N105" s="31"/>
      <c r="O105" s="36"/>
      <c r="P105" s="36"/>
      <c r="Q105" s="31"/>
      <c r="R105" s="31"/>
      <c r="S105" s="30"/>
      <c r="T105" s="30"/>
      <c r="U105" s="31"/>
    </row>
    <row r="106" spans="1:21">
      <c r="A106" s="48"/>
      <c r="B106" s="143" t="s">
        <v>36</v>
      </c>
      <c r="C106" s="35" t="s">
        <v>179</v>
      </c>
      <c r="D106" s="35"/>
      <c r="E106" s="27"/>
      <c r="F106" s="27"/>
      <c r="G106" s="35" t="s">
        <v>519</v>
      </c>
      <c r="H106" s="35"/>
      <c r="I106" s="67" t="s">
        <v>204</v>
      </c>
      <c r="J106" s="27"/>
      <c r="K106" s="35" t="s">
        <v>520</v>
      </c>
      <c r="L106" s="35"/>
      <c r="M106" s="67" t="s">
        <v>204</v>
      </c>
      <c r="N106" s="27"/>
      <c r="O106" s="35" t="s">
        <v>179</v>
      </c>
      <c r="P106" s="35"/>
      <c r="Q106" s="27"/>
      <c r="R106" s="27"/>
      <c r="S106" s="35" t="s">
        <v>521</v>
      </c>
      <c r="T106" s="35"/>
      <c r="U106" s="67" t="s">
        <v>204</v>
      </c>
    </row>
    <row r="107" spans="1:21">
      <c r="A107" s="48"/>
      <c r="B107" s="143"/>
      <c r="C107" s="35"/>
      <c r="D107" s="35"/>
      <c r="E107" s="27"/>
      <c r="F107" s="27"/>
      <c r="G107" s="35"/>
      <c r="H107" s="35"/>
      <c r="I107" s="67"/>
      <c r="J107" s="27"/>
      <c r="K107" s="35"/>
      <c r="L107" s="35"/>
      <c r="M107" s="67"/>
      <c r="N107" s="27"/>
      <c r="O107" s="35"/>
      <c r="P107" s="35"/>
      <c r="Q107" s="27"/>
      <c r="R107" s="27"/>
      <c r="S107" s="35"/>
      <c r="T107" s="35"/>
      <c r="U107" s="67"/>
    </row>
    <row r="108" spans="1:21">
      <c r="A108" s="48"/>
      <c r="B108" s="144" t="s">
        <v>37</v>
      </c>
      <c r="C108" s="36" t="s">
        <v>179</v>
      </c>
      <c r="D108" s="36"/>
      <c r="E108" s="31"/>
      <c r="F108" s="31"/>
      <c r="G108" s="36" t="s">
        <v>179</v>
      </c>
      <c r="H108" s="36"/>
      <c r="I108" s="31"/>
      <c r="J108" s="31"/>
      <c r="K108" s="30">
        <v>29408</v>
      </c>
      <c r="L108" s="30"/>
      <c r="M108" s="31"/>
      <c r="N108" s="31"/>
      <c r="O108" s="36" t="s">
        <v>179</v>
      </c>
      <c r="P108" s="36"/>
      <c r="Q108" s="31"/>
      <c r="R108" s="31"/>
      <c r="S108" s="30">
        <v>29408</v>
      </c>
      <c r="T108" s="30"/>
      <c r="U108" s="31"/>
    </row>
    <row r="109" spans="1:21" ht="15.75" thickBot="1">
      <c r="A109" s="48"/>
      <c r="B109" s="144"/>
      <c r="C109" s="37"/>
      <c r="D109" s="37"/>
      <c r="E109" s="38"/>
      <c r="F109" s="31"/>
      <c r="G109" s="37"/>
      <c r="H109" s="37"/>
      <c r="I109" s="38"/>
      <c r="J109" s="31"/>
      <c r="K109" s="44"/>
      <c r="L109" s="44"/>
      <c r="M109" s="38"/>
      <c r="N109" s="31"/>
      <c r="O109" s="37"/>
      <c r="P109" s="37"/>
      <c r="Q109" s="38"/>
      <c r="R109" s="31"/>
      <c r="S109" s="44"/>
      <c r="T109" s="44"/>
      <c r="U109" s="38"/>
    </row>
    <row r="110" spans="1:21">
      <c r="A110" s="48"/>
      <c r="B110" s="146" t="s">
        <v>38</v>
      </c>
      <c r="C110" s="147" t="s">
        <v>179</v>
      </c>
      <c r="D110" s="147"/>
      <c r="E110" s="42"/>
      <c r="F110" s="27"/>
      <c r="G110" s="40">
        <v>2970</v>
      </c>
      <c r="H110" s="40"/>
      <c r="I110" s="42"/>
      <c r="J110" s="27"/>
      <c r="K110" s="40">
        <v>1494506</v>
      </c>
      <c r="L110" s="40"/>
      <c r="M110" s="42"/>
      <c r="N110" s="27"/>
      <c r="O110" s="147" t="s">
        <v>179</v>
      </c>
      <c r="P110" s="147"/>
      <c r="Q110" s="42"/>
      <c r="R110" s="27"/>
      <c r="S110" s="40">
        <v>1497476</v>
      </c>
      <c r="T110" s="40"/>
      <c r="U110" s="42"/>
    </row>
    <row r="111" spans="1:21" ht="15.75" thickBot="1">
      <c r="A111" s="48"/>
      <c r="B111" s="146"/>
      <c r="C111" s="98"/>
      <c r="D111" s="98"/>
      <c r="E111" s="97"/>
      <c r="F111" s="27"/>
      <c r="G111" s="96"/>
      <c r="H111" s="96"/>
      <c r="I111" s="97"/>
      <c r="J111" s="27"/>
      <c r="K111" s="96"/>
      <c r="L111" s="96"/>
      <c r="M111" s="97"/>
      <c r="N111" s="27"/>
      <c r="O111" s="98"/>
      <c r="P111" s="98"/>
      <c r="Q111" s="97"/>
      <c r="R111" s="27"/>
      <c r="S111" s="96"/>
      <c r="T111" s="96"/>
      <c r="U111" s="97"/>
    </row>
    <row r="112" spans="1:21">
      <c r="A112" s="48"/>
      <c r="B112" s="91" t="s">
        <v>39</v>
      </c>
      <c r="C112" s="102"/>
      <c r="D112" s="102"/>
      <c r="E112" s="102"/>
      <c r="F112" s="11"/>
      <c r="G112" s="102"/>
      <c r="H112" s="102"/>
      <c r="I112" s="102"/>
      <c r="J112" s="11"/>
      <c r="K112" s="102"/>
      <c r="L112" s="102"/>
      <c r="M112" s="102"/>
      <c r="N112" s="11"/>
      <c r="O112" s="102"/>
      <c r="P112" s="102"/>
      <c r="Q112" s="102"/>
      <c r="R112" s="11"/>
      <c r="S112" s="102"/>
      <c r="T112" s="102"/>
      <c r="U112" s="102"/>
    </row>
    <row r="113" spans="1:21">
      <c r="A113" s="48"/>
      <c r="B113" s="143" t="s">
        <v>40</v>
      </c>
      <c r="C113" s="35" t="s">
        <v>179</v>
      </c>
      <c r="D113" s="35"/>
      <c r="E113" s="27"/>
      <c r="F113" s="27"/>
      <c r="G113" s="35" t="s">
        <v>179</v>
      </c>
      <c r="H113" s="35"/>
      <c r="I113" s="27"/>
      <c r="J113" s="27"/>
      <c r="K113" s="33">
        <v>13236</v>
      </c>
      <c r="L113" s="33"/>
      <c r="M113" s="27"/>
      <c r="N113" s="27"/>
      <c r="O113" s="35" t="s">
        <v>179</v>
      </c>
      <c r="P113" s="35"/>
      <c r="Q113" s="27"/>
      <c r="R113" s="27"/>
      <c r="S113" s="33">
        <v>13236</v>
      </c>
      <c r="T113" s="33"/>
      <c r="U113" s="27"/>
    </row>
    <row r="114" spans="1:21">
      <c r="A114" s="48"/>
      <c r="B114" s="143"/>
      <c r="C114" s="35"/>
      <c r="D114" s="35"/>
      <c r="E114" s="27"/>
      <c r="F114" s="27"/>
      <c r="G114" s="35"/>
      <c r="H114" s="35"/>
      <c r="I114" s="27"/>
      <c r="J114" s="27"/>
      <c r="K114" s="33"/>
      <c r="L114" s="33"/>
      <c r="M114" s="27"/>
      <c r="N114" s="27"/>
      <c r="O114" s="35"/>
      <c r="P114" s="35"/>
      <c r="Q114" s="27"/>
      <c r="R114" s="27"/>
      <c r="S114" s="33"/>
      <c r="T114" s="33"/>
      <c r="U114" s="27"/>
    </row>
    <row r="115" spans="1:21">
      <c r="A115" s="48"/>
      <c r="B115" s="144" t="s">
        <v>41</v>
      </c>
      <c r="C115" s="36" t="s">
        <v>179</v>
      </c>
      <c r="D115" s="36"/>
      <c r="E115" s="31"/>
      <c r="F115" s="31"/>
      <c r="G115" s="36" t="s">
        <v>179</v>
      </c>
      <c r="H115" s="36"/>
      <c r="I115" s="31"/>
      <c r="J115" s="31"/>
      <c r="K115" s="30">
        <v>42447</v>
      </c>
      <c r="L115" s="30"/>
      <c r="M115" s="31"/>
      <c r="N115" s="31"/>
      <c r="O115" s="36" t="s">
        <v>179</v>
      </c>
      <c r="P115" s="36"/>
      <c r="Q115" s="31"/>
      <c r="R115" s="31"/>
      <c r="S115" s="30">
        <v>42447</v>
      </c>
      <c r="T115" s="30"/>
      <c r="U115" s="31"/>
    </row>
    <row r="116" spans="1:21">
      <c r="A116" s="48"/>
      <c r="B116" s="144"/>
      <c r="C116" s="36"/>
      <c r="D116" s="36"/>
      <c r="E116" s="31"/>
      <c r="F116" s="31"/>
      <c r="G116" s="36"/>
      <c r="H116" s="36"/>
      <c r="I116" s="31"/>
      <c r="J116" s="31"/>
      <c r="K116" s="30"/>
      <c r="L116" s="30"/>
      <c r="M116" s="31"/>
      <c r="N116" s="31"/>
      <c r="O116" s="36"/>
      <c r="P116" s="36"/>
      <c r="Q116" s="31"/>
      <c r="R116" s="31"/>
      <c r="S116" s="30"/>
      <c r="T116" s="30"/>
      <c r="U116" s="31"/>
    </row>
    <row r="117" spans="1:21">
      <c r="A117" s="48"/>
      <c r="B117" s="143" t="s">
        <v>42</v>
      </c>
      <c r="C117" s="35" t="s">
        <v>179</v>
      </c>
      <c r="D117" s="35"/>
      <c r="E117" s="27"/>
      <c r="F117" s="27"/>
      <c r="G117" s="35" t="s">
        <v>179</v>
      </c>
      <c r="H117" s="35"/>
      <c r="I117" s="27"/>
      <c r="J117" s="27"/>
      <c r="K117" s="33">
        <v>7429</v>
      </c>
      <c r="L117" s="33"/>
      <c r="M117" s="27"/>
      <c r="N117" s="27"/>
      <c r="O117" s="35" t="s">
        <v>179</v>
      </c>
      <c r="P117" s="35"/>
      <c r="Q117" s="27"/>
      <c r="R117" s="27"/>
      <c r="S117" s="33">
        <v>7429</v>
      </c>
      <c r="T117" s="33"/>
      <c r="U117" s="27"/>
    </row>
    <row r="118" spans="1:21">
      <c r="A118" s="48"/>
      <c r="B118" s="143"/>
      <c r="C118" s="35"/>
      <c r="D118" s="35"/>
      <c r="E118" s="27"/>
      <c r="F118" s="27"/>
      <c r="G118" s="35"/>
      <c r="H118" s="35"/>
      <c r="I118" s="27"/>
      <c r="J118" s="27"/>
      <c r="K118" s="33"/>
      <c r="L118" s="33"/>
      <c r="M118" s="27"/>
      <c r="N118" s="27"/>
      <c r="O118" s="35"/>
      <c r="P118" s="35"/>
      <c r="Q118" s="27"/>
      <c r="R118" s="27"/>
      <c r="S118" s="33"/>
      <c r="T118" s="33"/>
      <c r="U118" s="27"/>
    </row>
    <row r="119" spans="1:21">
      <c r="A119" s="48"/>
      <c r="B119" s="144" t="s">
        <v>510</v>
      </c>
      <c r="C119" s="36" t="s">
        <v>179</v>
      </c>
      <c r="D119" s="36"/>
      <c r="E119" s="31"/>
      <c r="F119" s="31"/>
      <c r="G119" s="30">
        <v>14080</v>
      </c>
      <c r="H119" s="30"/>
      <c r="I119" s="31"/>
      <c r="J119" s="31"/>
      <c r="K119" s="36" t="s">
        <v>179</v>
      </c>
      <c r="L119" s="36"/>
      <c r="M119" s="31"/>
      <c r="N119" s="31"/>
      <c r="O119" s="36" t="s">
        <v>179</v>
      </c>
      <c r="P119" s="36"/>
      <c r="Q119" s="31"/>
      <c r="R119" s="31"/>
      <c r="S119" s="30">
        <v>14080</v>
      </c>
      <c r="T119" s="30"/>
      <c r="U119" s="31"/>
    </row>
    <row r="120" spans="1:21">
      <c r="A120" s="48"/>
      <c r="B120" s="144"/>
      <c r="C120" s="36"/>
      <c r="D120" s="36"/>
      <c r="E120" s="31"/>
      <c r="F120" s="31"/>
      <c r="G120" s="30"/>
      <c r="H120" s="30"/>
      <c r="I120" s="31"/>
      <c r="J120" s="31"/>
      <c r="K120" s="36"/>
      <c r="L120" s="36"/>
      <c r="M120" s="31"/>
      <c r="N120" s="31"/>
      <c r="O120" s="36"/>
      <c r="P120" s="36"/>
      <c r="Q120" s="31"/>
      <c r="R120" s="31"/>
      <c r="S120" s="30"/>
      <c r="T120" s="30"/>
      <c r="U120" s="31"/>
    </row>
    <row r="121" spans="1:21">
      <c r="A121" s="48"/>
      <c r="B121" s="143" t="s">
        <v>44</v>
      </c>
      <c r="C121" s="35" t="s">
        <v>179</v>
      </c>
      <c r="D121" s="35"/>
      <c r="E121" s="27"/>
      <c r="F121" s="27"/>
      <c r="G121" s="33">
        <v>54958</v>
      </c>
      <c r="H121" s="33"/>
      <c r="I121" s="27"/>
      <c r="J121" s="27"/>
      <c r="K121" s="33">
        <v>4454</v>
      </c>
      <c r="L121" s="33"/>
      <c r="M121" s="27"/>
      <c r="N121" s="27"/>
      <c r="O121" s="35" t="s">
        <v>522</v>
      </c>
      <c r="P121" s="35"/>
      <c r="Q121" s="67" t="s">
        <v>204</v>
      </c>
      <c r="R121" s="27"/>
      <c r="S121" s="33">
        <v>4454</v>
      </c>
      <c r="T121" s="33"/>
      <c r="U121" s="27"/>
    </row>
    <row r="122" spans="1:21">
      <c r="A122" s="48"/>
      <c r="B122" s="143"/>
      <c r="C122" s="35"/>
      <c r="D122" s="35"/>
      <c r="E122" s="27"/>
      <c r="F122" s="27"/>
      <c r="G122" s="33"/>
      <c r="H122" s="33"/>
      <c r="I122" s="27"/>
      <c r="J122" s="27"/>
      <c r="K122" s="33"/>
      <c r="L122" s="33"/>
      <c r="M122" s="27"/>
      <c r="N122" s="27"/>
      <c r="O122" s="35"/>
      <c r="P122" s="35"/>
      <c r="Q122" s="67"/>
      <c r="R122" s="27"/>
      <c r="S122" s="33"/>
      <c r="T122" s="33"/>
      <c r="U122" s="27"/>
    </row>
    <row r="123" spans="1:21">
      <c r="A123" s="48"/>
      <c r="B123" s="148" t="s">
        <v>512</v>
      </c>
      <c r="C123" s="30">
        <v>547192</v>
      </c>
      <c r="D123" s="30"/>
      <c r="E123" s="31"/>
      <c r="F123" s="31"/>
      <c r="G123" s="30">
        <v>1542365</v>
      </c>
      <c r="H123" s="30"/>
      <c r="I123" s="31"/>
      <c r="J123" s="31"/>
      <c r="K123" s="36" t="s">
        <v>179</v>
      </c>
      <c r="L123" s="36"/>
      <c r="M123" s="31"/>
      <c r="N123" s="31"/>
      <c r="O123" s="36" t="s">
        <v>523</v>
      </c>
      <c r="P123" s="36"/>
      <c r="Q123" s="29" t="s">
        <v>204</v>
      </c>
      <c r="R123" s="31"/>
      <c r="S123" s="36" t="s">
        <v>179</v>
      </c>
      <c r="T123" s="36"/>
      <c r="U123" s="31"/>
    </row>
    <row r="124" spans="1:21" ht="15.75" thickBot="1">
      <c r="A124" s="48"/>
      <c r="B124" s="148"/>
      <c r="C124" s="44"/>
      <c r="D124" s="44"/>
      <c r="E124" s="38"/>
      <c r="F124" s="31"/>
      <c r="G124" s="44"/>
      <c r="H124" s="44"/>
      <c r="I124" s="38"/>
      <c r="J124" s="31"/>
      <c r="K124" s="37"/>
      <c r="L124" s="37"/>
      <c r="M124" s="38"/>
      <c r="N124" s="31"/>
      <c r="O124" s="37"/>
      <c r="P124" s="37"/>
      <c r="Q124" s="108"/>
      <c r="R124" s="31"/>
      <c r="S124" s="37"/>
      <c r="T124" s="37"/>
      <c r="U124" s="38"/>
    </row>
    <row r="125" spans="1:21">
      <c r="A125" s="48"/>
      <c r="B125" s="146" t="s">
        <v>45</v>
      </c>
      <c r="C125" s="40">
        <v>547192</v>
      </c>
      <c r="D125" s="40"/>
      <c r="E125" s="42"/>
      <c r="F125" s="27"/>
      <c r="G125" s="40">
        <v>1611403</v>
      </c>
      <c r="H125" s="40"/>
      <c r="I125" s="42"/>
      <c r="J125" s="27"/>
      <c r="K125" s="40">
        <v>67566</v>
      </c>
      <c r="L125" s="40"/>
      <c r="M125" s="42"/>
      <c r="N125" s="27"/>
      <c r="O125" s="147" t="s">
        <v>524</v>
      </c>
      <c r="P125" s="147"/>
      <c r="Q125" s="45" t="s">
        <v>204</v>
      </c>
      <c r="R125" s="27"/>
      <c r="S125" s="40">
        <v>81646</v>
      </c>
      <c r="T125" s="40"/>
      <c r="U125" s="42"/>
    </row>
    <row r="126" spans="1:21" ht="15.75" thickBot="1">
      <c r="A126" s="48"/>
      <c r="B126" s="146"/>
      <c r="C126" s="96"/>
      <c r="D126" s="96"/>
      <c r="E126" s="97"/>
      <c r="F126" s="27"/>
      <c r="G126" s="96"/>
      <c r="H126" s="96"/>
      <c r="I126" s="97"/>
      <c r="J126" s="27"/>
      <c r="K126" s="96"/>
      <c r="L126" s="96"/>
      <c r="M126" s="97"/>
      <c r="N126" s="27"/>
      <c r="O126" s="98"/>
      <c r="P126" s="98"/>
      <c r="Q126" s="149"/>
      <c r="R126" s="27"/>
      <c r="S126" s="96"/>
      <c r="T126" s="96"/>
      <c r="U126" s="97"/>
    </row>
    <row r="127" spans="1:21">
      <c r="A127" s="48"/>
      <c r="B127" s="150" t="s">
        <v>46</v>
      </c>
      <c r="C127" s="100" t="s">
        <v>177</v>
      </c>
      <c r="D127" s="101">
        <v>547192</v>
      </c>
      <c r="E127" s="102"/>
      <c r="F127" s="31"/>
      <c r="G127" s="100" t="s">
        <v>177</v>
      </c>
      <c r="H127" s="101">
        <v>1617981</v>
      </c>
      <c r="I127" s="102"/>
      <c r="J127" s="31"/>
      <c r="K127" s="100" t="s">
        <v>177</v>
      </c>
      <c r="L127" s="101">
        <v>2006235</v>
      </c>
      <c r="M127" s="102"/>
      <c r="N127" s="31"/>
      <c r="O127" s="100" t="s">
        <v>177</v>
      </c>
      <c r="P127" s="109" t="s">
        <v>524</v>
      </c>
      <c r="Q127" s="100" t="s">
        <v>204</v>
      </c>
      <c r="R127" s="31"/>
      <c r="S127" s="100" t="s">
        <v>177</v>
      </c>
      <c r="T127" s="101">
        <v>2026893</v>
      </c>
      <c r="U127" s="102"/>
    </row>
    <row r="128" spans="1:21" ht="15.75" thickBot="1">
      <c r="A128" s="48"/>
      <c r="B128" s="150"/>
      <c r="C128" s="60"/>
      <c r="D128" s="62"/>
      <c r="E128" s="63"/>
      <c r="F128" s="31"/>
      <c r="G128" s="60"/>
      <c r="H128" s="62"/>
      <c r="I128" s="63"/>
      <c r="J128" s="31"/>
      <c r="K128" s="60"/>
      <c r="L128" s="62"/>
      <c r="M128" s="63"/>
      <c r="N128" s="31"/>
      <c r="O128" s="60"/>
      <c r="P128" s="61"/>
      <c r="Q128" s="60"/>
      <c r="R128" s="31"/>
      <c r="S128" s="60"/>
      <c r="T128" s="62"/>
      <c r="U128" s="63"/>
    </row>
    <row r="129" spans="1:21" ht="15.75" thickTop="1">
      <c r="A129" s="48"/>
      <c r="B129" s="90" t="s">
        <v>516</v>
      </c>
      <c r="C129" s="64"/>
      <c r="D129" s="64"/>
      <c r="E129" s="64"/>
      <c r="F129" s="18"/>
      <c r="G129" s="64"/>
      <c r="H129" s="64"/>
      <c r="I129" s="64"/>
      <c r="J129" s="18"/>
      <c r="K129" s="64"/>
      <c r="L129" s="64"/>
      <c r="M129" s="64"/>
      <c r="N129" s="18"/>
      <c r="O129" s="64"/>
      <c r="P129" s="64"/>
      <c r="Q129" s="64"/>
      <c r="R129" s="18"/>
      <c r="S129" s="64"/>
      <c r="T129" s="64"/>
      <c r="U129" s="64"/>
    </row>
    <row r="130" spans="1:21">
      <c r="A130" s="48"/>
      <c r="B130" s="141" t="s">
        <v>47</v>
      </c>
      <c r="C130" s="31"/>
      <c r="D130" s="31"/>
      <c r="E130" s="31"/>
      <c r="F130" s="11"/>
      <c r="G130" s="31"/>
      <c r="H130" s="31"/>
      <c r="I130" s="31"/>
      <c r="J130" s="11"/>
      <c r="K130" s="31"/>
      <c r="L130" s="31"/>
      <c r="M130" s="31"/>
      <c r="N130" s="11"/>
      <c r="O130" s="31"/>
      <c r="P130" s="31"/>
      <c r="Q130" s="31"/>
      <c r="R130" s="11"/>
      <c r="S130" s="31"/>
      <c r="T130" s="31"/>
      <c r="U130" s="31"/>
    </row>
    <row r="131" spans="1:21">
      <c r="A131" s="48"/>
      <c r="B131" s="143" t="s">
        <v>48</v>
      </c>
      <c r="C131" s="67" t="s">
        <v>177</v>
      </c>
      <c r="D131" s="35" t="s">
        <v>179</v>
      </c>
      <c r="E131" s="27"/>
      <c r="F131" s="27"/>
      <c r="G131" s="67" t="s">
        <v>177</v>
      </c>
      <c r="H131" s="33">
        <v>2889</v>
      </c>
      <c r="I131" s="27"/>
      <c r="J131" s="27"/>
      <c r="K131" s="67" t="s">
        <v>177</v>
      </c>
      <c r="L131" s="33">
        <v>61977</v>
      </c>
      <c r="M131" s="27"/>
      <c r="N131" s="27"/>
      <c r="O131" s="67" t="s">
        <v>177</v>
      </c>
      <c r="P131" s="35" t="s">
        <v>179</v>
      </c>
      <c r="Q131" s="27"/>
      <c r="R131" s="27"/>
      <c r="S131" s="67" t="s">
        <v>177</v>
      </c>
      <c r="T131" s="33">
        <v>64866</v>
      </c>
      <c r="U131" s="27"/>
    </row>
    <row r="132" spans="1:21">
      <c r="A132" s="48"/>
      <c r="B132" s="143"/>
      <c r="C132" s="67"/>
      <c r="D132" s="35"/>
      <c r="E132" s="27"/>
      <c r="F132" s="27"/>
      <c r="G132" s="67"/>
      <c r="H132" s="33"/>
      <c r="I132" s="27"/>
      <c r="J132" s="27"/>
      <c r="K132" s="67"/>
      <c r="L132" s="33"/>
      <c r="M132" s="27"/>
      <c r="N132" s="27"/>
      <c r="O132" s="67"/>
      <c r="P132" s="35"/>
      <c r="Q132" s="27"/>
      <c r="R132" s="27"/>
      <c r="S132" s="67"/>
      <c r="T132" s="33"/>
      <c r="U132" s="27"/>
    </row>
    <row r="133" spans="1:21">
      <c r="A133" s="48"/>
      <c r="B133" s="144" t="s">
        <v>50</v>
      </c>
      <c r="C133" s="36" t="s">
        <v>179</v>
      </c>
      <c r="D133" s="36"/>
      <c r="E133" s="31"/>
      <c r="F133" s="31"/>
      <c r="G133" s="30">
        <v>11669</v>
      </c>
      <c r="H133" s="30"/>
      <c r="I133" s="31"/>
      <c r="J133" s="31"/>
      <c r="K133" s="30">
        <v>198454</v>
      </c>
      <c r="L133" s="30"/>
      <c r="M133" s="31"/>
      <c r="N133" s="31"/>
      <c r="O133" s="36" t="s">
        <v>179</v>
      </c>
      <c r="P133" s="36"/>
      <c r="Q133" s="31"/>
      <c r="R133" s="31"/>
      <c r="S133" s="30">
        <v>210123</v>
      </c>
      <c r="T133" s="30"/>
      <c r="U133" s="31"/>
    </row>
    <row r="134" spans="1:21" ht="15.75" thickBot="1">
      <c r="A134" s="48"/>
      <c r="B134" s="144"/>
      <c r="C134" s="37"/>
      <c r="D134" s="37"/>
      <c r="E134" s="38"/>
      <c r="F134" s="31"/>
      <c r="G134" s="44"/>
      <c r="H134" s="44"/>
      <c r="I134" s="38"/>
      <c r="J134" s="31"/>
      <c r="K134" s="44"/>
      <c r="L134" s="44"/>
      <c r="M134" s="38"/>
      <c r="N134" s="31"/>
      <c r="O134" s="37"/>
      <c r="P134" s="37"/>
      <c r="Q134" s="38"/>
      <c r="R134" s="31"/>
      <c r="S134" s="44"/>
      <c r="T134" s="44"/>
      <c r="U134" s="38"/>
    </row>
    <row r="135" spans="1:21">
      <c r="A135" s="48"/>
      <c r="B135" s="146" t="s">
        <v>51</v>
      </c>
      <c r="C135" s="147" t="s">
        <v>179</v>
      </c>
      <c r="D135" s="147"/>
      <c r="E135" s="42"/>
      <c r="F135" s="27"/>
      <c r="G135" s="40">
        <v>14558</v>
      </c>
      <c r="H135" s="40"/>
      <c r="I135" s="42"/>
      <c r="J135" s="27"/>
      <c r="K135" s="40">
        <v>260431</v>
      </c>
      <c r="L135" s="40"/>
      <c r="M135" s="42"/>
      <c r="N135" s="27"/>
      <c r="O135" s="147" t="s">
        <v>179</v>
      </c>
      <c r="P135" s="147"/>
      <c r="Q135" s="42"/>
      <c r="R135" s="27"/>
      <c r="S135" s="40">
        <v>274989</v>
      </c>
      <c r="T135" s="40"/>
      <c r="U135" s="42"/>
    </row>
    <row r="136" spans="1:21" ht="15.75" thickBot="1">
      <c r="A136" s="48"/>
      <c r="B136" s="146"/>
      <c r="C136" s="98"/>
      <c r="D136" s="98"/>
      <c r="E136" s="97"/>
      <c r="F136" s="27"/>
      <c r="G136" s="96"/>
      <c r="H136" s="96"/>
      <c r="I136" s="97"/>
      <c r="J136" s="27"/>
      <c r="K136" s="96"/>
      <c r="L136" s="96"/>
      <c r="M136" s="97"/>
      <c r="N136" s="27"/>
      <c r="O136" s="98"/>
      <c r="P136" s="98"/>
      <c r="Q136" s="97"/>
      <c r="R136" s="27"/>
      <c r="S136" s="96"/>
      <c r="T136" s="96"/>
      <c r="U136" s="97"/>
    </row>
    <row r="137" spans="1:21">
      <c r="A137" s="48"/>
      <c r="B137" s="87" t="s">
        <v>52</v>
      </c>
      <c r="C137" s="102"/>
      <c r="D137" s="102"/>
      <c r="E137" s="102"/>
      <c r="F137" s="11"/>
      <c r="G137" s="102"/>
      <c r="H137" s="102"/>
      <c r="I137" s="102"/>
      <c r="J137" s="11"/>
      <c r="K137" s="102"/>
      <c r="L137" s="102"/>
      <c r="M137" s="102"/>
      <c r="N137" s="11"/>
      <c r="O137" s="102"/>
      <c r="P137" s="102"/>
      <c r="Q137" s="102"/>
      <c r="R137" s="11"/>
      <c r="S137" s="102"/>
      <c r="T137" s="102"/>
      <c r="U137" s="102"/>
    </row>
    <row r="138" spans="1:21">
      <c r="A138" s="48"/>
      <c r="B138" s="143" t="s">
        <v>53</v>
      </c>
      <c r="C138" s="35" t="s">
        <v>179</v>
      </c>
      <c r="D138" s="35"/>
      <c r="E138" s="27"/>
      <c r="F138" s="27"/>
      <c r="G138" s="35" t="s">
        <v>179</v>
      </c>
      <c r="H138" s="35"/>
      <c r="I138" s="27"/>
      <c r="J138" s="27"/>
      <c r="K138" s="33">
        <v>200705</v>
      </c>
      <c r="L138" s="33"/>
      <c r="M138" s="27"/>
      <c r="N138" s="27"/>
      <c r="O138" s="35" t="s">
        <v>522</v>
      </c>
      <c r="P138" s="35"/>
      <c r="Q138" s="67" t="s">
        <v>204</v>
      </c>
      <c r="R138" s="27"/>
      <c r="S138" s="33">
        <v>145747</v>
      </c>
      <c r="T138" s="33"/>
      <c r="U138" s="27"/>
    </row>
    <row r="139" spans="1:21">
      <c r="A139" s="48"/>
      <c r="B139" s="143"/>
      <c r="C139" s="35"/>
      <c r="D139" s="35"/>
      <c r="E139" s="27"/>
      <c r="F139" s="27"/>
      <c r="G139" s="35"/>
      <c r="H139" s="35"/>
      <c r="I139" s="27"/>
      <c r="J139" s="27"/>
      <c r="K139" s="33"/>
      <c r="L139" s="33"/>
      <c r="M139" s="27"/>
      <c r="N139" s="27"/>
      <c r="O139" s="35"/>
      <c r="P139" s="35"/>
      <c r="Q139" s="67"/>
      <c r="R139" s="27"/>
      <c r="S139" s="33"/>
      <c r="T139" s="33"/>
      <c r="U139" s="27"/>
    </row>
    <row r="140" spans="1:21">
      <c r="A140" s="48"/>
      <c r="B140" s="144" t="s">
        <v>525</v>
      </c>
      <c r="C140" s="36" t="s">
        <v>179</v>
      </c>
      <c r="D140" s="36"/>
      <c r="E140" s="31"/>
      <c r="F140" s="31"/>
      <c r="G140" s="30">
        <v>1055000</v>
      </c>
      <c r="H140" s="30"/>
      <c r="I140" s="31"/>
      <c r="J140" s="31"/>
      <c r="K140" s="36" t="s">
        <v>179</v>
      </c>
      <c r="L140" s="36"/>
      <c r="M140" s="31"/>
      <c r="N140" s="31"/>
      <c r="O140" s="36" t="s">
        <v>179</v>
      </c>
      <c r="P140" s="36"/>
      <c r="Q140" s="31"/>
      <c r="R140" s="31"/>
      <c r="S140" s="30">
        <v>1055000</v>
      </c>
      <c r="T140" s="30"/>
      <c r="U140" s="31"/>
    </row>
    <row r="141" spans="1:21">
      <c r="A141" s="48"/>
      <c r="B141" s="144"/>
      <c r="C141" s="36"/>
      <c r="D141" s="36"/>
      <c r="E141" s="31"/>
      <c r="F141" s="31"/>
      <c r="G141" s="30"/>
      <c r="H141" s="30"/>
      <c r="I141" s="31"/>
      <c r="J141" s="31"/>
      <c r="K141" s="36"/>
      <c r="L141" s="36"/>
      <c r="M141" s="31"/>
      <c r="N141" s="31"/>
      <c r="O141" s="36"/>
      <c r="P141" s="36"/>
      <c r="Q141" s="31"/>
      <c r="R141" s="31"/>
      <c r="S141" s="30"/>
      <c r="T141" s="30"/>
      <c r="U141" s="31"/>
    </row>
    <row r="142" spans="1:21">
      <c r="A142" s="48"/>
      <c r="B142" s="143" t="s">
        <v>55</v>
      </c>
      <c r="C142" s="35" t="s">
        <v>179</v>
      </c>
      <c r="D142" s="35"/>
      <c r="E142" s="27"/>
      <c r="F142" s="27"/>
      <c r="G142" s="33">
        <v>1231</v>
      </c>
      <c r="H142" s="33"/>
      <c r="I142" s="27"/>
      <c r="J142" s="27"/>
      <c r="K142" s="33">
        <v>2734</v>
      </c>
      <c r="L142" s="33"/>
      <c r="M142" s="27"/>
      <c r="N142" s="27"/>
      <c r="O142" s="35" t="s">
        <v>179</v>
      </c>
      <c r="P142" s="35"/>
      <c r="Q142" s="27"/>
      <c r="R142" s="27"/>
      <c r="S142" s="33">
        <v>3965</v>
      </c>
      <c r="T142" s="33"/>
      <c r="U142" s="27"/>
    </row>
    <row r="143" spans="1:21" ht="15.75" thickBot="1">
      <c r="A143" s="48"/>
      <c r="B143" s="143"/>
      <c r="C143" s="98"/>
      <c r="D143" s="98"/>
      <c r="E143" s="97"/>
      <c r="F143" s="27"/>
      <c r="G143" s="96"/>
      <c r="H143" s="96"/>
      <c r="I143" s="97"/>
      <c r="J143" s="27"/>
      <c r="K143" s="96"/>
      <c r="L143" s="96"/>
      <c r="M143" s="97"/>
      <c r="N143" s="27"/>
      <c r="O143" s="98"/>
      <c r="P143" s="98"/>
      <c r="Q143" s="97"/>
      <c r="R143" s="27"/>
      <c r="S143" s="96"/>
      <c r="T143" s="96"/>
      <c r="U143" s="97"/>
    </row>
    <row r="144" spans="1:21">
      <c r="A144" s="48"/>
      <c r="B144" s="145" t="s">
        <v>56</v>
      </c>
      <c r="C144" s="109" t="s">
        <v>179</v>
      </c>
      <c r="D144" s="109"/>
      <c r="E144" s="102"/>
      <c r="F144" s="31"/>
      <c r="G144" s="101">
        <v>1056231</v>
      </c>
      <c r="H144" s="101"/>
      <c r="I144" s="102"/>
      <c r="J144" s="31"/>
      <c r="K144" s="101">
        <v>203439</v>
      </c>
      <c r="L144" s="101"/>
      <c r="M144" s="102"/>
      <c r="N144" s="31"/>
      <c r="O144" s="109" t="s">
        <v>522</v>
      </c>
      <c r="P144" s="109"/>
      <c r="Q144" s="100" t="s">
        <v>204</v>
      </c>
      <c r="R144" s="31"/>
      <c r="S144" s="101">
        <v>1204712</v>
      </c>
      <c r="T144" s="101"/>
      <c r="U144" s="102"/>
    </row>
    <row r="145" spans="1:21" ht="15.75" thickBot="1">
      <c r="A145" s="48"/>
      <c r="B145" s="145"/>
      <c r="C145" s="37"/>
      <c r="D145" s="37"/>
      <c r="E145" s="38"/>
      <c r="F145" s="31"/>
      <c r="G145" s="44"/>
      <c r="H145" s="44"/>
      <c r="I145" s="38"/>
      <c r="J145" s="31"/>
      <c r="K145" s="44"/>
      <c r="L145" s="44"/>
      <c r="M145" s="38"/>
      <c r="N145" s="31"/>
      <c r="O145" s="37"/>
      <c r="P145" s="37"/>
      <c r="Q145" s="108"/>
      <c r="R145" s="31"/>
      <c r="S145" s="44"/>
      <c r="T145" s="44"/>
      <c r="U145" s="38"/>
    </row>
    <row r="146" spans="1:21">
      <c r="A146" s="48"/>
      <c r="B146" s="94" t="s">
        <v>63</v>
      </c>
      <c r="C146" s="40">
        <v>547192</v>
      </c>
      <c r="D146" s="40"/>
      <c r="E146" s="42"/>
      <c r="F146" s="27"/>
      <c r="G146" s="40">
        <v>547192</v>
      </c>
      <c r="H146" s="40"/>
      <c r="I146" s="42"/>
      <c r="J146" s="27"/>
      <c r="K146" s="40">
        <v>1542365</v>
      </c>
      <c r="L146" s="40"/>
      <c r="M146" s="42"/>
      <c r="N146" s="27"/>
      <c r="O146" s="147" t="s">
        <v>523</v>
      </c>
      <c r="P146" s="147"/>
      <c r="Q146" s="45" t="s">
        <v>204</v>
      </c>
      <c r="R146" s="27"/>
      <c r="S146" s="40">
        <v>547192</v>
      </c>
      <c r="T146" s="40"/>
      <c r="U146" s="42"/>
    </row>
    <row r="147" spans="1:21" ht="15.75" thickBot="1">
      <c r="A147" s="48"/>
      <c r="B147" s="94"/>
      <c r="C147" s="96"/>
      <c r="D147" s="96"/>
      <c r="E147" s="97"/>
      <c r="F147" s="27"/>
      <c r="G147" s="96"/>
      <c r="H147" s="96"/>
      <c r="I147" s="97"/>
      <c r="J147" s="27"/>
      <c r="K147" s="96"/>
      <c r="L147" s="96"/>
      <c r="M147" s="97"/>
      <c r="N147" s="27"/>
      <c r="O147" s="98"/>
      <c r="P147" s="98"/>
      <c r="Q147" s="149"/>
      <c r="R147" s="27"/>
      <c r="S147" s="96"/>
      <c r="T147" s="96"/>
      <c r="U147" s="97"/>
    </row>
    <row r="148" spans="1:21">
      <c r="A148" s="48"/>
      <c r="B148" s="154" t="s">
        <v>526</v>
      </c>
      <c r="C148" s="100" t="s">
        <v>177</v>
      </c>
      <c r="D148" s="101">
        <v>547192</v>
      </c>
      <c r="E148" s="102"/>
      <c r="F148" s="31"/>
      <c r="G148" s="100" t="s">
        <v>177</v>
      </c>
      <c r="H148" s="101">
        <v>1617981</v>
      </c>
      <c r="I148" s="102"/>
      <c r="J148" s="31"/>
      <c r="K148" s="100" t="s">
        <v>177</v>
      </c>
      <c r="L148" s="101">
        <v>2006235</v>
      </c>
      <c r="M148" s="102"/>
      <c r="N148" s="31"/>
      <c r="O148" s="100" t="s">
        <v>177</v>
      </c>
      <c r="P148" s="109" t="s">
        <v>524</v>
      </c>
      <c r="Q148" s="100" t="s">
        <v>204</v>
      </c>
      <c r="R148" s="31"/>
      <c r="S148" s="100" t="s">
        <v>177</v>
      </c>
      <c r="T148" s="101">
        <v>2026893</v>
      </c>
      <c r="U148" s="102"/>
    </row>
    <row r="149" spans="1:21" ht="15.75" thickBot="1">
      <c r="A149" s="48"/>
      <c r="B149" s="154"/>
      <c r="C149" s="60"/>
      <c r="D149" s="62"/>
      <c r="E149" s="63"/>
      <c r="F149" s="31"/>
      <c r="G149" s="60"/>
      <c r="H149" s="62"/>
      <c r="I149" s="63"/>
      <c r="J149" s="31"/>
      <c r="K149" s="60"/>
      <c r="L149" s="62"/>
      <c r="M149" s="63"/>
      <c r="N149" s="31"/>
      <c r="O149" s="60"/>
      <c r="P149" s="61"/>
      <c r="Q149" s="60"/>
      <c r="R149" s="31"/>
      <c r="S149" s="60"/>
      <c r="T149" s="62"/>
      <c r="U149" s="63"/>
    </row>
    <row r="150" spans="1:21" ht="15.75" thickTop="1">
      <c r="A150" s="48"/>
      <c r="B150" s="47"/>
      <c r="C150" s="47"/>
      <c r="D150" s="47"/>
      <c r="E150" s="47"/>
      <c r="F150" s="47"/>
      <c r="G150" s="47"/>
      <c r="H150" s="47"/>
      <c r="I150" s="47"/>
      <c r="J150" s="47"/>
      <c r="K150" s="47"/>
      <c r="L150" s="47"/>
      <c r="M150" s="47"/>
      <c r="N150" s="47"/>
      <c r="O150" s="47"/>
      <c r="P150" s="47"/>
      <c r="Q150" s="47"/>
      <c r="R150" s="47"/>
      <c r="S150" s="47"/>
      <c r="T150" s="47"/>
      <c r="U150" s="47"/>
    </row>
    <row r="151" spans="1:21">
      <c r="A151" s="48"/>
      <c r="B151" s="82"/>
      <c r="C151" s="82"/>
      <c r="D151" s="82"/>
      <c r="E151" s="82"/>
      <c r="F151" s="82"/>
      <c r="G151" s="82"/>
      <c r="H151" s="82"/>
      <c r="I151" s="82"/>
      <c r="J151" s="82"/>
      <c r="K151" s="82"/>
      <c r="L151" s="82"/>
      <c r="M151" s="82"/>
      <c r="N151" s="82"/>
      <c r="O151" s="82"/>
      <c r="P151" s="82"/>
      <c r="Q151" s="82"/>
      <c r="R151" s="82"/>
      <c r="S151" s="82"/>
      <c r="T151" s="82"/>
      <c r="U151" s="82"/>
    </row>
    <row r="152" spans="1:21">
      <c r="A152" s="48"/>
      <c r="B152" s="166" t="s">
        <v>527</v>
      </c>
      <c r="C152" s="166"/>
      <c r="D152" s="166"/>
      <c r="E152" s="166"/>
      <c r="F152" s="166"/>
      <c r="G152" s="166"/>
      <c r="H152" s="166"/>
      <c r="I152" s="166"/>
      <c r="J152" s="166"/>
      <c r="K152" s="166"/>
      <c r="L152" s="166"/>
      <c r="M152" s="166"/>
      <c r="N152" s="166"/>
      <c r="O152" s="166"/>
      <c r="P152" s="166"/>
      <c r="Q152" s="166"/>
      <c r="R152" s="166"/>
      <c r="S152" s="166"/>
      <c r="T152" s="166"/>
      <c r="U152" s="166"/>
    </row>
    <row r="153" spans="1:21">
      <c r="A153" s="48"/>
      <c r="B153" s="166" t="s">
        <v>528</v>
      </c>
      <c r="C153" s="166"/>
      <c r="D153" s="166"/>
      <c r="E153" s="166"/>
      <c r="F153" s="166"/>
      <c r="G153" s="166"/>
      <c r="H153" s="166"/>
      <c r="I153" s="166"/>
      <c r="J153" s="166"/>
      <c r="K153" s="166"/>
      <c r="L153" s="166"/>
      <c r="M153" s="166"/>
      <c r="N153" s="166"/>
      <c r="O153" s="166"/>
      <c r="P153" s="166"/>
      <c r="Q153" s="166"/>
      <c r="R153" s="166"/>
      <c r="S153" s="166"/>
      <c r="T153" s="166"/>
      <c r="U153" s="166"/>
    </row>
    <row r="154" spans="1:21">
      <c r="A154" s="48"/>
      <c r="B154" s="166" t="s">
        <v>175</v>
      </c>
      <c r="C154" s="166"/>
      <c r="D154" s="166"/>
      <c r="E154" s="166"/>
      <c r="F154" s="166"/>
      <c r="G154" s="166"/>
      <c r="H154" s="166"/>
      <c r="I154" s="166"/>
      <c r="J154" s="166"/>
      <c r="K154" s="166"/>
      <c r="L154" s="166"/>
      <c r="M154" s="166"/>
      <c r="N154" s="166"/>
      <c r="O154" s="166"/>
      <c r="P154" s="166"/>
      <c r="Q154" s="166"/>
      <c r="R154" s="166"/>
      <c r="S154" s="166"/>
      <c r="T154" s="166"/>
      <c r="U154" s="166"/>
    </row>
    <row r="155" spans="1:21">
      <c r="A155" s="48"/>
      <c r="B155" s="89"/>
      <c r="C155" s="89"/>
      <c r="D155" s="89"/>
      <c r="E155" s="89"/>
      <c r="F155" s="89"/>
      <c r="G155" s="89"/>
      <c r="H155" s="89"/>
      <c r="I155" s="89"/>
      <c r="J155" s="89"/>
      <c r="K155" s="89"/>
      <c r="L155" s="89"/>
      <c r="M155" s="89"/>
      <c r="N155" s="89"/>
      <c r="O155" s="89"/>
      <c r="P155" s="89"/>
      <c r="Q155" s="89"/>
      <c r="R155" s="89"/>
      <c r="S155" s="89"/>
      <c r="T155" s="89"/>
      <c r="U155" s="89"/>
    </row>
    <row r="156" spans="1:21">
      <c r="A156" s="48"/>
      <c r="B156" s="24"/>
      <c r="C156" s="24"/>
      <c r="D156" s="24"/>
      <c r="E156" s="24"/>
      <c r="F156" s="24"/>
      <c r="G156" s="24"/>
      <c r="H156" s="24"/>
      <c r="I156" s="24"/>
      <c r="J156" s="24"/>
      <c r="K156" s="24"/>
      <c r="L156" s="24"/>
      <c r="M156" s="24"/>
      <c r="N156" s="24"/>
      <c r="O156" s="24"/>
      <c r="P156" s="24"/>
      <c r="Q156" s="24"/>
      <c r="R156" s="24"/>
      <c r="S156" s="24"/>
      <c r="T156" s="24"/>
      <c r="U156" s="24"/>
    </row>
    <row r="157" spans="1:21">
      <c r="A157" s="48"/>
      <c r="B157" s="12"/>
      <c r="C157" s="12"/>
      <c r="D157" s="12"/>
      <c r="E157" s="12"/>
      <c r="F157" s="12"/>
      <c r="G157" s="12"/>
      <c r="H157" s="12"/>
      <c r="I157" s="12"/>
      <c r="J157" s="12"/>
      <c r="K157" s="12"/>
      <c r="L157" s="12"/>
      <c r="M157" s="12"/>
      <c r="N157" s="12"/>
      <c r="O157" s="12"/>
      <c r="P157" s="12"/>
      <c r="Q157" s="12"/>
      <c r="R157" s="12"/>
      <c r="S157" s="12"/>
      <c r="T157" s="12"/>
      <c r="U157" s="12"/>
    </row>
    <row r="158" spans="1:21">
      <c r="A158" s="48"/>
      <c r="B158" s="31"/>
      <c r="C158" s="26" t="s">
        <v>499</v>
      </c>
      <c r="D158" s="26"/>
      <c r="E158" s="26"/>
      <c r="F158" s="31"/>
      <c r="G158" s="26" t="s">
        <v>500</v>
      </c>
      <c r="H158" s="26"/>
      <c r="I158" s="26"/>
      <c r="J158" s="31"/>
      <c r="K158" s="26" t="s">
        <v>501</v>
      </c>
      <c r="L158" s="26"/>
      <c r="M158" s="26"/>
      <c r="N158" s="31"/>
      <c r="O158" s="26" t="s">
        <v>410</v>
      </c>
      <c r="P158" s="26"/>
      <c r="Q158" s="26"/>
      <c r="R158" s="31"/>
      <c r="S158" s="26" t="s">
        <v>411</v>
      </c>
      <c r="T158" s="26"/>
      <c r="U158" s="26"/>
    </row>
    <row r="159" spans="1:21" ht="15.75" thickBot="1">
      <c r="A159" s="48"/>
      <c r="B159" s="31"/>
      <c r="C159" s="57"/>
      <c r="D159" s="57"/>
      <c r="E159" s="57"/>
      <c r="F159" s="31"/>
      <c r="G159" s="57"/>
      <c r="H159" s="57"/>
      <c r="I159" s="57"/>
      <c r="J159" s="31"/>
      <c r="K159" s="57" t="s">
        <v>502</v>
      </c>
      <c r="L159" s="57"/>
      <c r="M159" s="57"/>
      <c r="N159" s="31"/>
      <c r="O159" s="57"/>
      <c r="P159" s="57"/>
      <c r="Q159" s="57"/>
      <c r="R159" s="31"/>
      <c r="S159" s="57"/>
      <c r="T159" s="57"/>
      <c r="U159" s="57"/>
    </row>
    <row r="160" spans="1:21">
      <c r="A160" s="48"/>
      <c r="B160" s="90" t="s">
        <v>76</v>
      </c>
      <c r="C160" s="42"/>
      <c r="D160" s="42"/>
      <c r="E160" s="42"/>
      <c r="F160" s="18"/>
      <c r="G160" s="42"/>
      <c r="H160" s="42"/>
      <c r="I160" s="42"/>
      <c r="J160" s="18"/>
      <c r="K160" s="42"/>
      <c r="L160" s="42"/>
      <c r="M160" s="42"/>
      <c r="N160" s="18"/>
      <c r="O160" s="42"/>
      <c r="P160" s="42"/>
      <c r="Q160" s="42"/>
      <c r="R160" s="18"/>
      <c r="S160" s="42"/>
      <c r="T160" s="42"/>
      <c r="U160" s="42"/>
    </row>
    <row r="161" spans="1:21">
      <c r="A161" s="48"/>
      <c r="B161" s="152" t="s">
        <v>77</v>
      </c>
      <c r="C161" s="29" t="s">
        <v>177</v>
      </c>
      <c r="D161" s="36" t="s">
        <v>179</v>
      </c>
      <c r="E161" s="31"/>
      <c r="F161" s="31"/>
      <c r="G161" s="29" t="s">
        <v>177</v>
      </c>
      <c r="H161" s="30">
        <v>1264</v>
      </c>
      <c r="I161" s="31"/>
      <c r="J161" s="31"/>
      <c r="K161" s="29" t="s">
        <v>177</v>
      </c>
      <c r="L161" s="30">
        <v>526754</v>
      </c>
      <c r="M161" s="31"/>
      <c r="N161" s="31"/>
      <c r="O161" s="29" t="s">
        <v>177</v>
      </c>
      <c r="P161" s="36" t="s">
        <v>529</v>
      </c>
      <c r="Q161" s="29" t="s">
        <v>204</v>
      </c>
      <c r="R161" s="31"/>
      <c r="S161" s="29" t="s">
        <v>177</v>
      </c>
      <c r="T161" s="30">
        <v>526773</v>
      </c>
      <c r="U161" s="31"/>
    </row>
    <row r="162" spans="1:21">
      <c r="A162" s="48"/>
      <c r="B162" s="152"/>
      <c r="C162" s="29"/>
      <c r="D162" s="36"/>
      <c r="E162" s="31"/>
      <c r="F162" s="31"/>
      <c r="G162" s="29"/>
      <c r="H162" s="30"/>
      <c r="I162" s="31"/>
      <c r="J162" s="31"/>
      <c r="K162" s="29"/>
      <c r="L162" s="30"/>
      <c r="M162" s="31"/>
      <c r="N162" s="31"/>
      <c r="O162" s="29"/>
      <c r="P162" s="36"/>
      <c r="Q162" s="29"/>
      <c r="R162" s="31"/>
      <c r="S162" s="29"/>
      <c r="T162" s="30"/>
      <c r="U162" s="31"/>
    </row>
    <row r="163" spans="1:21">
      <c r="A163" s="48"/>
      <c r="B163" s="156" t="s">
        <v>78</v>
      </c>
      <c r="C163" s="27"/>
      <c r="D163" s="27"/>
      <c r="E163" s="27"/>
      <c r="F163" s="27"/>
      <c r="G163" s="35" t="s">
        <v>179</v>
      </c>
      <c r="H163" s="35"/>
      <c r="I163" s="27"/>
      <c r="J163" s="27"/>
      <c r="K163" s="35" t="s">
        <v>179</v>
      </c>
      <c r="L163" s="35"/>
      <c r="M163" s="27"/>
      <c r="N163" s="27"/>
      <c r="O163" s="35" t="s">
        <v>179</v>
      </c>
      <c r="P163" s="35"/>
      <c r="Q163" s="27"/>
      <c r="R163" s="27"/>
      <c r="S163" s="27"/>
      <c r="T163" s="27"/>
      <c r="U163" s="27"/>
    </row>
    <row r="164" spans="1:21">
      <c r="A164" s="48"/>
      <c r="B164" s="156"/>
      <c r="C164" s="27"/>
      <c r="D164" s="27"/>
      <c r="E164" s="27"/>
      <c r="F164" s="27"/>
      <c r="G164" s="35"/>
      <c r="H164" s="35"/>
      <c r="I164" s="27"/>
      <c r="J164" s="27"/>
      <c r="K164" s="35"/>
      <c r="L164" s="35"/>
      <c r="M164" s="27"/>
      <c r="N164" s="27"/>
      <c r="O164" s="35"/>
      <c r="P164" s="35"/>
      <c r="Q164" s="27"/>
      <c r="R164" s="27"/>
      <c r="S164" s="27"/>
      <c r="T164" s="27"/>
      <c r="U164" s="27"/>
    </row>
    <row r="165" spans="1:21">
      <c r="A165" s="48"/>
      <c r="B165" s="152" t="s">
        <v>79</v>
      </c>
      <c r="C165" s="36" t="s">
        <v>179</v>
      </c>
      <c r="D165" s="36"/>
      <c r="E165" s="31"/>
      <c r="F165" s="31"/>
      <c r="G165" s="30">
        <v>1037</v>
      </c>
      <c r="H165" s="30"/>
      <c r="I165" s="31"/>
      <c r="J165" s="31"/>
      <c r="K165" s="30">
        <v>392344</v>
      </c>
      <c r="L165" s="30"/>
      <c r="M165" s="31"/>
      <c r="N165" s="31"/>
      <c r="O165" s="36" t="s">
        <v>530</v>
      </c>
      <c r="P165" s="36"/>
      <c r="Q165" s="29" t="s">
        <v>204</v>
      </c>
      <c r="R165" s="31"/>
      <c r="S165" s="30">
        <v>392138</v>
      </c>
      <c r="T165" s="30"/>
      <c r="U165" s="31"/>
    </row>
    <row r="166" spans="1:21">
      <c r="A166" s="48"/>
      <c r="B166" s="152"/>
      <c r="C166" s="36"/>
      <c r="D166" s="36"/>
      <c r="E166" s="31"/>
      <c r="F166" s="31"/>
      <c r="G166" s="30"/>
      <c r="H166" s="30"/>
      <c r="I166" s="31"/>
      <c r="J166" s="31"/>
      <c r="K166" s="30"/>
      <c r="L166" s="30"/>
      <c r="M166" s="31"/>
      <c r="N166" s="31"/>
      <c r="O166" s="36"/>
      <c r="P166" s="36"/>
      <c r="Q166" s="29"/>
      <c r="R166" s="31"/>
      <c r="S166" s="30"/>
      <c r="T166" s="30"/>
      <c r="U166" s="31"/>
    </row>
    <row r="167" spans="1:21">
      <c r="A167" s="48"/>
      <c r="B167" s="157" t="s">
        <v>80</v>
      </c>
      <c r="C167" s="35" t="s">
        <v>179</v>
      </c>
      <c r="D167" s="35"/>
      <c r="E167" s="27"/>
      <c r="F167" s="27"/>
      <c r="G167" s="35">
        <v>86</v>
      </c>
      <c r="H167" s="35"/>
      <c r="I167" s="27"/>
      <c r="J167" s="27"/>
      <c r="K167" s="33">
        <v>73769</v>
      </c>
      <c r="L167" s="33"/>
      <c r="M167" s="27"/>
      <c r="N167" s="27"/>
      <c r="O167" s="35" t="s">
        <v>179</v>
      </c>
      <c r="P167" s="35"/>
      <c r="Q167" s="27"/>
      <c r="R167" s="27"/>
      <c r="S167" s="33">
        <v>73855</v>
      </c>
      <c r="T167" s="33"/>
      <c r="U167" s="27"/>
    </row>
    <row r="168" spans="1:21">
      <c r="A168" s="48"/>
      <c r="B168" s="157"/>
      <c r="C168" s="35"/>
      <c r="D168" s="35"/>
      <c r="E168" s="27"/>
      <c r="F168" s="27"/>
      <c r="G168" s="35"/>
      <c r="H168" s="35"/>
      <c r="I168" s="27"/>
      <c r="J168" s="27"/>
      <c r="K168" s="33"/>
      <c r="L168" s="33"/>
      <c r="M168" s="27"/>
      <c r="N168" s="27"/>
      <c r="O168" s="35"/>
      <c r="P168" s="35"/>
      <c r="Q168" s="27"/>
      <c r="R168" s="27"/>
      <c r="S168" s="33"/>
      <c r="T168" s="33"/>
      <c r="U168" s="27"/>
    </row>
    <row r="169" spans="1:21">
      <c r="A169" s="48"/>
      <c r="B169" s="152" t="s">
        <v>81</v>
      </c>
      <c r="C169" s="36">
        <v>148</v>
      </c>
      <c r="D169" s="36"/>
      <c r="E169" s="31"/>
      <c r="F169" s="31"/>
      <c r="G169" s="30">
        <v>32149</v>
      </c>
      <c r="H169" s="30"/>
      <c r="I169" s="31"/>
      <c r="J169" s="31"/>
      <c r="K169" s="36">
        <v>426</v>
      </c>
      <c r="L169" s="36"/>
      <c r="M169" s="31"/>
      <c r="N169" s="31"/>
      <c r="O169" s="36" t="s">
        <v>179</v>
      </c>
      <c r="P169" s="36"/>
      <c r="Q169" s="31"/>
      <c r="R169" s="31"/>
      <c r="S169" s="30">
        <v>32723</v>
      </c>
      <c r="T169" s="30"/>
      <c r="U169" s="31"/>
    </row>
    <row r="170" spans="1:21">
      <c r="A170" s="48"/>
      <c r="B170" s="152"/>
      <c r="C170" s="36"/>
      <c r="D170" s="36"/>
      <c r="E170" s="31"/>
      <c r="F170" s="31"/>
      <c r="G170" s="30"/>
      <c r="H170" s="30"/>
      <c r="I170" s="31"/>
      <c r="J170" s="31"/>
      <c r="K170" s="36"/>
      <c r="L170" s="36"/>
      <c r="M170" s="31"/>
      <c r="N170" s="31"/>
      <c r="O170" s="36"/>
      <c r="P170" s="36"/>
      <c r="Q170" s="31"/>
      <c r="R170" s="31"/>
      <c r="S170" s="30"/>
      <c r="T170" s="30"/>
      <c r="U170" s="31"/>
    </row>
    <row r="171" spans="1:21">
      <c r="A171" s="48"/>
      <c r="B171" s="151" t="s">
        <v>531</v>
      </c>
      <c r="C171" s="35" t="s">
        <v>179</v>
      </c>
      <c r="D171" s="35"/>
      <c r="E171" s="27"/>
      <c r="F171" s="27"/>
      <c r="G171" s="35">
        <v>6</v>
      </c>
      <c r="H171" s="35"/>
      <c r="I171" s="27"/>
      <c r="J171" s="27"/>
      <c r="K171" s="35">
        <v>448</v>
      </c>
      <c r="L171" s="35"/>
      <c r="M171" s="27"/>
      <c r="N171" s="27"/>
      <c r="O171" s="35" t="s">
        <v>179</v>
      </c>
      <c r="P171" s="35"/>
      <c r="Q171" s="27"/>
      <c r="R171" s="27"/>
      <c r="S171" s="35">
        <v>454</v>
      </c>
      <c r="T171" s="35"/>
      <c r="U171" s="27"/>
    </row>
    <row r="172" spans="1:21">
      <c r="A172" s="48"/>
      <c r="B172" s="151"/>
      <c r="C172" s="35"/>
      <c r="D172" s="35"/>
      <c r="E172" s="27"/>
      <c r="F172" s="27"/>
      <c r="G172" s="35"/>
      <c r="H172" s="35"/>
      <c r="I172" s="27"/>
      <c r="J172" s="27"/>
      <c r="K172" s="35"/>
      <c r="L172" s="35"/>
      <c r="M172" s="27"/>
      <c r="N172" s="27"/>
      <c r="O172" s="35"/>
      <c r="P172" s="35"/>
      <c r="Q172" s="27"/>
      <c r="R172" s="27"/>
      <c r="S172" s="35"/>
      <c r="T172" s="35"/>
      <c r="U172" s="27"/>
    </row>
    <row r="173" spans="1:21">
      <c r="A173" s="48"/>
      <c r="B173" s="152" t="s">
        <v>83</v>
      </c>
      <c r="C173" s="36" t="s">
        <v>179</v>
      </c>
      <c r="D173" s="36"/>
      <c r="E173" s="31"/>
      <c r="F173" s="31"/>
      <c r="G173" s="36" t="s">
        <v>179</v>
      </c>
      <c r="H173" s="36"/>
      <c r="I173" s="31"/>
      <c r="J173" s="31"/>
      <c r="K173" s="30">
        <v>7751</v>
      </c>
      <c r="L173" s="30"/>
      <c r="M173" s="31"/>
      <c r="N173" s="31"/>
      <c r="O173" s="36" t="s">
        <v>179</v>
      </c>
      <c r="P173" s="36"/>
      <c r="Q173" s="31"/>
      <c r="R173" s="31"/>
      <c r="S173" s="30">
        <v>7751</v>
      </c>
      <c r="T173" s="30"/>
      <c r="U173" s="31"/>
    </row>
    <row r="174" spans="1:21" ht="15.75" thickBot="1">
      <c r="A174" s="48"/>
      <c r="B174" s="152"/>
      <c r="C174" s="37"/>
      <c r="D174" s="37"/>
      <c r="E174" s="38"/>
      <c r="F174" s="31"/>
      <c r="G174" s="37"/>
      <c r="H174" s="37"/>
      <c r="I174" s="38"/>
      <c r="J174" s="31"/>
      <c r="K174" s="44"/>
      <c r="L174" s="44"/>
      <c r="M174" s="38"/>
      <c r="N174" s="31"/>
      <c r="O174" s="37"/>
      <c r="P174" s="37"/>
      <c r="Q174" s="38"/>
      <c r="R174" s="31"/>
      <c r="S174" s="44"/>
      <c r="T174" s="44"/>
      <c r="U174" s="38"/>
    </row>
    <row r="175" spans="1:21">
      <c r="A175" s="48"/>
      <c r="B175" s="158" t="s">
        <v>84</v>
      </c>
      <c r="C175" s="147">
        <v>148</v>
      </c>
      <c r="D175" s="147"/>
      <c r="E175" s="42"/>
      <c r="F175" s="27"/>
      <c r="G175" s="40">
        <v>33278</v>
      </c>
      <c r="H175" s="40"/>
      <c r="I175" s="42"/>
      <c r="J175" s="27"/>
      <c r="K175" s="40">
        <v>474738</v>
      </c>
      <c r="L175" s="40"/>
      <c r="M175" s="42"/>
      <c r="N175" s="27"/>
      <c r="O175" s="147" t="s">
        <v>530</v>
      </c>
      <c r="P175" s="147"/>
      <c r="Q175" s="45" t="s">
        <v>204</v>
      </c>
      <c r="R175" s="27"/>
      <c r="S175" s="40">
        <v>506921</v>
      </c>
      <c r="T175" s="40"/>
      <c r="U175" s="42"/>
    </row>
    <row r="176" spans="1:21" ht="15.75" thickBot="1">
      <c r="A176" s="48"/>
      <c r="B176" s="158"/>
      <c r="C176" s="98"/>
      <c r="D176" s="98"/>
      <c r="E176" s="97"/>
      <c r="F176" s="27"/>
      <c r="G176" s="96"/>
      <c r="H176" s="96"/>
      <c r="I176" s="97"/>
      <c r="J176" s="27"/>
      <c r="K176" s="96"/>
      <c r="L176" s="96"/>
      <c r="M176" s="97"/>
      <c r="N176" s="27"/>
      <c r="O176" s="98"/>
      <c r="P176" s="98"/>
      <c r="Q176" s="149"/>
      <c r="R176" s="27"/>
      <c r="S176" s="96"/>
      <c r="T176" s="96"/>
      <c r="U176" s="97"/>
    </row>
    <row r="177" spans="1:21">
      <c r="A177" s="48"/>
      <c r="B177" s="159" t="s">
        <v>532</v>
      </c>
      <c r="C177" s="109" t="s">
        <v>533</v>
      </c>
      <c r="D177" s="109"/>
      <c r="E177" s="100" t="s">
        <v>204</v>
      </c>
      <c r="F177" s="31"/>
      <c r="G177" s="109" t="s">
        <v>534</v>
      </c>
      <c r="H177" s="109"/>
      <c r="I177" s="100" t="s">
        <v>204</v>
      </c>
      <c r="J177" s="31"/>
      <c r="K177" s="101">
        <v>52016</v>
      </c>
      <c r="L177" s="101"/>
      <c r="M177" s="102"/>
      <c r="N177" s="31"/>
      <c r="O177" s="109" t="s">
        <v>535</v>
      </c>
      <c r="P177" s="109"/>
      <c r="Q177" s="100" t="s">
        <v>204</v>
      </c>
      <c r="R177" s="31"/>
      <c r="S177" s="101">
        <v>19852</v>
      </c>
      <c r="T177" s="101"/>
      <c r="U177" s="102"/>
    </row>
    <row r="178" spans="1:21" ht="15.75" thickBot="1">
      <c r="A178" s="48"/>
      <c r="B178" s="159"/>
      <c r="C178" s="37"/>
      <c r="D178" s="37"/>
      <c r="E178" s="108"/>
      <c r="F178" s="31"/>
      <c r="G178" s="37"/>
      <c r="H178" s="37"/>
      <c r="I178" s="108"/>
      <c r="J178" s="31"/>
      <c r="K178" s="44"/>
      <c r="L178" s="44"/>
      <c r="M178" s="38"/>
      <c r="N178" s="31"/>
      <c r="O178" s="37"/>
      <c r="P178" s="37"/>
      <c r="Q178" s="108"/>
      <c r="R178" s="31"/>
      <c r="S178" s="44"/>
      <c r="T178" s="44"/>
      <c r="U178" s="38"/>
    </row>
    <row r="179" spans="1:21">
      <c r="A179" s="48"/>
      <c r="B179" s="90" t="s">
        <v>536</v>
      </c>
      <c r="C179" s="42"/>
      <c r="D179" s="42"/>
      <c r="E179" s="42"/>
      <c r="F179" s="18"/>
      <c r="G179" s="42"/>
      <c r="H179" s="42"/>
      <c r="I179" s="42"/>
      <c r="J179" s="18"/>
      <c r="K179" s="42"/>
      <c r="L179" s="42"/>
      <c r="M179" s="42"/>
      <c r="N179" s="18"/>
      <c r="O179" s="42"/>
      <c r="P179" s="42"/>
      <c r="Q179" s="42"/>
      <c r="R179" s="18"/>
      <c r="S179" s="42"/>
      <c r="T179" s="42"/>
      <c r="U179" s="42"/>
    </row>
    <row r="180" spans="1:21">
      <c r="A180" s="48"/>
      <c r="B180" s="152" t="s">
        <v>87</v>
      </c>
      <c r="C180" s="36" t="s">
        <v>537</v>
      </c>
      <c r="D180" s="36"/>
      <c r="E180" s="29" t="s">
        <v>204</v>
      </c>
      <c r="F180" s="31"/>
      <c r="G180" s="36" t="s">
        <v>538</v>
      </c>
      <c r="H180" s="36"/>
      <c r="I180" s="29" t="s">
        <v>204</v>
      </c>
      <c r="J180" s="31"/>
      <c r="K180" s="36" t="s">
        <v>179</v>
      </c>
      <c r="L180" s="36"/>
      <c r="M180" s="31"/>
      <c r="N180" s="31"/>
      <c r="O180" s="36" t="s">
        <v>179</v>
      </c>
      <c r="P180" s="36"/>
      <c r="Q180" s="31"/>
      <c r="R180" s="31"/>
      <c r="S180" s="36" t="s">
        <v>423</v>
      </c>
      <c r="T180" s="36"/>
      <c r="U180" s="29" t="s">
        <v>204</v>
      </c>
    </row>
    <row r="181" spans="1:21">
      <c r="A181" s="48"/>
      <c r="B181" s="152"/>
      <c r="C181" s="36"/>
      <c r="D181" s="36"/>
      <c r="E181" s="29"/>
      <c r="F181" s="31"/>
      <c r="G181" s="36"/>
      <c r="H181" s="36"/>
      <c r="I181" s="29"/>
      <c r="J181" s="31"/>
      <c r="K181" s="36"/>
      <c r="L181" s="36"/>
      <c r="M181" s="31"/>
      <c r="N181" s="31"/>
      <c r="O181" s="36"/>
      <c r="P181" s="36"/>
      <c r="Q181" s="31"/>
      <c r="R181" s="31"/>
      <c r="S181" s="36"/>
      <c r="T181" s="36"/>
      <c r="U181" s="29"/>
    </row>
    <row r="182" spans="1:21">
      <c r="A182" s="48"/>
      <c r="B182" s="151" t="s">
        <v>424</v>
      </c>
      <c r="C182" s="35" t="s">
        <v>179</v>
      </c>
      <c r="D182" s="35"/>
      <c r="E182" s="27"/>
      <c r="F182" s="27"/>
      <c r="G182" s="35" t="s">
        <v>179</v>
      </c>
      <c r="H182" s="35"/>
      <c r="I182" s="27"/>
      <c r="J182" s="27"/>
      <c r="K182" s="35" t="s">
        <v>425</v>
      </c>
      <c r="L182" s="35"/>
      <c r="M182" s="67" t="s">
        <v>204</v>
      </c>
      <c r="N182" s="27"/>
      <c r="O182" s="35" t="s">
        <v>179</v>
      </c>
      <c r="P182" s="35"/>
      <c r="Q182" s="27"/>
      <c r="R182" s="27"/>
      <c r="S182" s="35" t="s">
        <v>425</v>
      </c>
      <c r="T182" s="35"/>
      <c r="U182" s="67" t="s">
        <v>204</v>
      </c>
    </row>
    <row r="183" spans="1:21">
      <c r="A183" s="48"/>
      <c r="B183" s="151"/>
      <c r="C183" s="35"/>
      <c r="D183" s="35"/>
      <c r="E183" s="27"/>
      <c r="F183" s="27"/>
      <c r="G183" s="35"/>
      <c r="H183" s="35"/>
      <c r="I183" s="27"/>
      <c r="J183" s="27"/>
      <c r="K183" s="35"/>
      <c r="L183" s="35"/>
      <c r="M183" s="67"/>
      <c r="N183" s="27"/>
      <c r="O183" s="35"/>
      <c r="P183" s="35"/>
      <c r="Q183" s="27"/>
      <c r="R183" s="27"/>
      <c r="S183" s="35"/>
      <c r="T183" s="35"/>
      <c r="U183" s="67"/>
    </row>
    <row r="184" spans="1:21">
      <c r="A184" s="48"/>
      <c r="B184" s="152" t="s">
        <v>89</v>
      </c>
      <c r="C184" s="36" t="s">
        <v>179</v>
      </c>
      <c r="D184" s="36"/>
      <c r="E184" s="31"/>
      <c r="F184" s="31"/>
      <c r="G184" s="36" t="s">
        <v>539</v>
      </c>
      <c r="H184" s="36"/>
      <c r="I184" s="29" t="s">
        <v>204</v>
      </c>
      <c r="J184" s="31"/>
      <c r="K184" s="36">
        <v>150</v>
      </c>
      <c r="L184" s="36"/>
      <c r="M184" s="31"/>
      <c r="N184" s="31"/>
      <c r="O184" s="36" t="s">
        <v>179</v>
      </c>
      <c r="P184" s="36"/>
      <c r="Q184" s="31"/>
      <c r="R184" s="31"/>
      <c r="S184" s="36" t="s">
        <v>429</v>
      </c>
      <c r="T184" s="36"/>
      <c r="U184" s="29" t="s">
        <v>204</v>
      </c>
    </row>
    <row r="185" spans="1:21">
      <c r="A185" s="48"/>
      <c r="B185" s="152"/>
      <c r="C185" s="36"/>
      <c r="D185" s="36"/>
      <c r="E185" s="31"/>
      <c r="F185" s="31"/>
      <c r="G185" s="36"/>
      <c r="H185" s="36"/>
      <c r="I185" s="29"/>
      <c r="J185" s="31"/>
      <c r="K185" s="36"/>
      <c r="L185" s="36"/>
      <c r="M185" s="31"/>
      <c r="N185" s="31"/>
      <c r="O185" s="36"/>
      <c r="P185" s="36"/>
      <c r="Q185" s="31"/>
      <c r="R185" s="31"/>
      <c r="S185" s="36"/>
      <c r="T185" s="36"/>
      <c r="U185" s="29"/>
    </row>
    <row r="186" spans="1:21">
      <c r="A186" s="48"/>
      <c r="B186" s="151" t="s">
        <v>540</v>
      </c>
      <c r="C186" s="33">
        <v>2669</v>
      </c>
      <c r="D186" s="33"/>
      <c r="E186" s="27"/>
      <c r="F186" s="27"/>
      <c r="G186" s="33">
        <v>32387</v>
      </c>
      <c r="H186" s="33"/>
      <c r="I186" s="27"/>
      <c r="J186" s="27"/>
      <c r="K186" s="35" t="s">
        <v>179</v>
      </c>
      <c r="L186" s="35"/>
      <c r="M186" s="27"/>
      <c r="N186" s="27"/>
      <c r="O186" s="35" t="s">
        <v>541</v>
      </c>
      <c r="P186" s="35"/>
      <c r="Q186" s="67" t="s">
        <v>204</v>
      </c>
      <c r="R186" s="27"/>
      <c r="S186" s="35" t="s">
        <v>179</v>
      </c>
      <c r="T186" s="35"/>
      <c r="U186" s="27"/>
    </row>
    <row r="187" spans="1:21" ht="15.75" thickBot="1">
      <c r="A187" s="48"/>
      <c r="B187" s="151"/>
      <c r="C187" s="96"/>
      <c r="D187" s="96"/>
      <c r="E187" s="97"/>
      <c r="F187" s="27"/>
      <c r="G187" s="96"/>
      <c r="H187" s="96"/>
      <c r="I187" s="97"/>
      <c r="J187" s="27"/>
      <c r="K187" s="98"/>
      <c r="L187" s="98"/>
      <c r="M187" s="97"/>
      <c r="N187" s="27"/>
      <c r="O187" s="98"/>
      <c r="P187" s="98"/>
      <c r="Q187" s="149"/>
      <c r="R187" s="27"/>
      <c r="S187" s="98"/>
      <c r="T187" s="98"/>
      <c r="U187" s="97"/>
    </row>
    <row r="188" spans="1:21">
      <c r="A188" s="48"/>
      <c r="B188" s="160" t="s">
        <v>542</v>
      </c>
      <c r="C188" s="109" t="s">
        <v>543</v>
      </c>
      <c r="D188" s="109"/>
      <c r="E188" s="100" t="s">
        <v>204</v>
      </c>
      <c r="F188" s="31"/>
      <c r="G188" s="101">
        <v>16855</v>
      </c>
      <c r="H188" s="101"/>
      <c r="I188" s="102"/>
      <c r="J188" s="31"/>
      <c r="K188" s="109" t="s">
        <v>544</v>
      </c>
      <c r="L188" s="109"/>
      <c r="M188" s="100" t="s">
        <v>204</v>
      </c>
      <c r="N188" s="31"/>
      <c r="O188" s="109" t="s">
        <v>541</v>
      </c>
      <c r="P188" s="109"/>
      <c r="Q188" s="100" t="s">
        <v>204</v>
      </c>
      <c r="R188" s="31"/>
      <c r="S188" s="109" t="s">
        <v>545</v>
      </c>
      <c r="T188" s="109"/>
      <c r="U188" s="100" t="s">
        <v>204</v>
      </c>
    </row>
    <row r="189" spans="1:21" ht="15.75" thickBot="1">
      <c r="A189" s="48"/>
      <c r="B189" s="160"/>
      <c r="C189" s="37"/>
      <c r="D189" s="37"/>
      <c r="E189" s="108"/>
      <c r="F189" s="31"/>
      <c r="G189" s="44"/>
      <c r="H189" s="44"/>
      <c r="I189" s="38"/>
      <c r="J189" s="31"/>
      <c r="K189" s="37"/>
      <c r="L189" s="37"/>
      <c r="M189" s="108"/>
      <c r="N189" s="31"/>
      <c r="O189" s="37"/>
      <c r="P189" s="37"/>
      <c r="Q189" s="108"/>
      <c r="R189" s="31"/>
      <c r="S189" s="37"/>
      <c r="T189" s="37"/>
      <c r="U189" s="108"/>
    </row>
    <row r="190" spans="1:21">
      <c r="A190" s="48"/>
      <c r="B190" s="156" t="s">
        <v>91</v>
      </c>
      <c r="C190" s="147" t="s">
        <v>546</v>
      </c>
      <c r="D190" s="147"/>
      <c r="E190" s="45" t="s">
        <v>204</v>
      </c>
      <c r="F190" s="27"/>
      <c r="G190" s="147" t="s">
        <v>547</v>
      </c>
      <c r="H190" s="147"/>
      <c r="I190" s="45" t="s">
        <v>204</v>
      </c>
      <c r="J190" s="27"/>
      <c r="K190" s="40">
        <v>51819</v>
      </c>
      <c r="L190" s="40"/>
      <c r="M190" s="42"/>
      <c r="N190" s="27"/>
      <c r="O190" s="147" t="s">
        <v>548</v>
      </c>
      <c r="P190" s="147"/>
      <c r="Q190" s="45" t="s">
        <v>204</v>
      </c>
      <c r="R190" s="27"/>
      <c r="S190" s="147" t="s">
        <v>434</v>
      </c>
      <c r="T190" s="147"/>
      <c r="U190" s="45" t="s">
        <v>204</v>
      </c>
    </row>
    <row r="191" spans="1:21">
      <c r="A191" s="48"/>
      <c r="B191" s="156"/>
      <c r="C191" s="35"/>
      <c r="D191" s="35"/>
      <c r="E191" s="67"/>
      <c r="F191" s="27"/>
      <c r="G191" s="35"/>
      <c r="H191" s="35"/>
      <c r="I191" s="67"/>
      <c r="J191" s="27"/>
      <c r="K191" s="33"/>
      <c r="L191" s="33"/>
      <c r="M191" s="27"/>
      <c r="N191" s="27"/>
      <c r="O191" s="35"/>
      <c r="P191" s="35"/>
      <c r="Q191" s="67"/>
      <c r="R191" s="27"/>
      <c r="S191" s="161"/>
      <c r="T191" s="161"/>
      <c r="U191" s="46"/>
    </row>
    <row r="192" spans="1:21">
      <c r="A192" s="48"/>
      <c r="B192" s="159" t="s">
        <v>92</v>
      </c>
      <c r="C192" s="36" t="s">
        <v>549</v>
      </c>
      <c r="D192" s="36"/>
      <c r="E192" s="29" t="s">
        <v>204</v>
      </c>
      <c r="F192" s="31"/>
      <c r="G192" s="36" t="s">
        <v>550</v>
      </c>
      <c r="H192" s="36"/>
      <c r="I192" s="29" t="s">
        <v>204</v>
      </c>
      <c r="J192" s="31"/>
      <c r="K192" s="30">
        <v>19432</v>
      </c>
      <c r="L192" s="30"/>
      <c r="M192" s="31"/>
      <c r="N192" s="31"/>
      <c r="O192" s="36" t="s">
        <v>551</v>
      </c>
      <c r="P192" s="36"/>
      <c r="Q192" s="29" t="s">
        <v>204</v>
      </c>
      <c r="R192" s="31"/>
      <c r="S192" s="36" t="s">
        <v>552</v>
      </c>
      <c r="T192" s="36"/>
      <c r="U192" s="29" t="s">
        <v>204</v>
      </c>
    </row>
    <row r="193" spans="1:21" ht="15.75" thickBot="1">
      <c r="A193" s="48"/>
      <c r="B193" s="159"/>
      <c r="C193" s="37"/>
      <c r="D193" s="37"/>
      <c r="E193" s="108"/>
      <c r="F193" s="31"/>
      <c r="G193" s="37"/>
      <c r="H193" s="37"/>
      <c r="I193" s="108"/>
      <c r="J193" s="31"/>
      <c r="K193" s="44"/>
      <c r="L193" s="44"/>
      <c r="M193" s="38"/>
      <c r="N193" s="31"/>
      <c r="O193" s="37"/>
      <c r="P193" s="37"/>
      <c r="Q193" s="108"/>
      <c r="R193" s="31"/>
      <c r="S193" s="37"/>
      <c r="T193" s="37"/>
      <c r="U193" s="108"/>
    </row>
    <row r="194" spans="1:21">
      <c r="A194" s="48"/>
      <c r="B194" s="156" t="s">
        <v>553</v>
      </c>
      <c r="C194" s="45" t="s">
        <v>177</v>
      </c>
      <c r="D194" s="147" t="s">
        <v>203</v>
      </c>
      <c r="E194" s="45" t="s">
        <v>204</v>
      </c>
      <c r="F194" s="27"/>
      <c r="G194" s="45" t="s">
        <v>177</v>
      </c>
      <c r="H194" s="40">
        <v>2670</v>
      </c>
      <c r="I194" s="42"/>
      <c r="J194" s="27"/>
      <c r="K194" s="45" t="s">
        <v>177</v>
      </c>
      <c r="L194" s="40">
        <v>32387</v>
      </c>
      <c r="M194" s="42"/>
      <c r="N194" s="27"/>
      <c r="O194" s="45" t="s">
        <v>177</v>
      </c>
      <c r="P194" s="147" t="s">
        <v>554</v>
      </c>
      <c r="Q194" s="45" t="s">
        <v>204</v>
      </c>
      <c r="R194" s="27"/>
      <c r="S194" s="45" t="s">
        <v>177</v>
      </c>
      <c r="T194" s="147" t="s">
        <v>203</v>
      </c>
      <c r="U194" s="45" t="s">
        <v>204</v>
      </c>
    </row>
    <row r="195" spans="1:21" ht="15.75" thickBot="1">
      <c r="A195" s="48"/>
      <c r="B195" s="156"/>
      <c r="C195" s="69"/>
      <c r="D195" s="71"/>
      <c r="E195" s="69"/>
      <c r="F195" s="27"/>
      <c r="G195" s="69"/>
      <c r="H195" s="75"/>
      <c r="I195" s="72"/>
      <c r="J195" s="27"/>
      <c r="K195" s="69"/>
      <c r="L195" s="75"/>
      <c r="M195" s="72"/>
      <c r="N195" s="27"/>
      <c r="O195" s="69"/>
      <c r="P195" s="71"/>
      <c r="Q195" s="69"/>
      <c r="R195" s="27"/>
      <c r="S195" s="69"/>
      <c r="T195" s="71"/>
      <c r="U195" s="69"/>
    </row>
    <row r="196" spans="1:21" ht="15.75" thickTop="1">
      <c r="A196" s="48"/>
      <c r="B196" s="47"/>
      <c r="C196" s="47"/>
      <c r="D196" s="47"/>
      <c r="E196" s="47"/>
      <c r="F196" s="47"/>
      <c r="G196" s="47"/>
      <c r="H196" s="47"/>
      <c r="I196" s="47"/>
      <c r="J196" s="47"/>
      <c r="K196" s="47"/>
      <c r="L196" s="47"/>
      <c r="M196" s="47"/>
      <c r="N196" s="47"/>
      <c r="O196" s="47"/>
      <c r="P196" s="47"/>
      <c r="Q196" s="47"/>
      <c r="R196" s="47"/>
      <c r="S196" s="47"/>
      <c r="T196" s="47"/>
      <c r="U196" s="47"/>
    </row>
    <row r="197" spans="1:21">
      <c r="A197" s="48"/>
      <c r="B197" s="82"/>
      <c r="C197" s="82"/>
      <c r="D197" s="82"/>
      <c r="E197" s="82"/>
      <c r="F197" s="82"/>
      <c r="G197" s="82"/>
      <c r="H197" s="82"/>
      <c r="I197" s="82"/>
      <c r="J197" s="82"/>
      <c r="K197" s="82"/>
      <c r="L197" s="82"/>
      <c r="M197" s="82"/>
      <c r="N197" s="82"/>
      <c r="O197" s="82"/>
      <c r="P197" s="82"/>
      <c r="Q197" s="82"/>
      <c r="R197" s="82"/>
      <c r="S197" s="82"/>
      <c r="T197" s="82"/>
      <c r="U197" s="82"/>
    </row>
    <row r="198" spans="1:21">
      <c r="A198" s="48"/>
      <c r="B198" s="166" t="s">
        <v>527</v>
      </c>
      <c r="C198" s="166"/>
      <c r="D198" s="166"/>
      <c r="E198" s="166"/>
      <c r="F198" s="166"/>
      <c r="G198" s="166"/>
      <c r="H198" s="166"/>
      <c r="I198" s="166"/>
      <c r="J198" s="166"/>
      <c r="K198" s="166"/>
      <c r="L198" s="166"/>
      <c r="M198" s="166"/>
      <c r="N198" s="166"/>
      <c r="O198" s="166"/>
      <c r="P198" s="166"/>
      <c r="Q198" s="166"/>
      <c r="R198" s="166"/>
      <c r="S198" s="166"/>
      <c r="T198" s="166"/>
      <c r="U198" s="166"/>
    </row>
    <row r="199" spans="1:21">
      <c r="A199" s="48"/>
      <c r="B199" s="166" t="s">
        <v>555</v>
      </c>
      <c r="C199" s="166"/>
      <c r="D199" s="166"/>
      <c r="E199" s="166"/>
      <c r="F199" s="166"/>
      <c r="G199" s="166"/>
      <c r="H199" s="166"/>
      <c r="I199" s="166"/>
      <c r="J199" s="166"/>
      <c r="K199" s="166"/>
      <c r="L199" s="166"/>
      <c r="M199" s="166"/>
      <c r="N199" s="166"/>
      <c r="O199" s="166"/>
      <c r="P199" s="166"/>
      <c r="Q199" s="166"/>
      <c r="R199" s="166"/>
      <c r="S199" s="166"/>
      <c r="T199" s="166"/>
      <c r="U199" s="166"/>
    </row>
    <row r="200" spans="1:21">
      <c r="A200" s="48"/>
      <c r="B200" s="166" t="s">
        <v>175</v>
      </c>
      <c r="C200" s="166"/>
      <c r="D200" s="166"/>
      <c r="E200" s="166"/>
      <c r="F200" s="166"/>
      <c r="G200" s="166"/>
      <c r="H200" s="166"/>
      <c r="I200" s="166"/>
      <c r="J200" s="166"/>
      <c r="K200" s="166"/>
      <c r="L200" s="166"/>
      <c r="M200" s="166"/>
      <c r="N200" s="166"/>
      <c r="O200" s="166"/>
      <c r="P200" s="166"/>
      <c r="Q200" s="166"/>
      <c r="R200" s="166"/>
      <c r="S200" s="166"/>
      <c r="T200" s="166"/>
      <c r="U200" s="166"/>
    </row>
    <row r="201" spans="1:21">
      <c r="A201" s="48"/>
      <c r="B201" s="89"/>
      <c r="C201" s="89"/>
      <c r="D201" s="89"/>
      <c r="E201" s="89"/>
      <c r="F201" s="89"/>
      <c r="G201" s="89"/>
      <c r="H201" s="89"/>
      <c r="I201" s="89"/>
      <c r="J201" s="89"/>
      <c r="K201" s="89"/>
      <c r="L201" s="89"/>
      <c r="M201" s="89"/>
      <c r="N201" s="89"/>
      <c r="O201" s="89"/>
      <c r="P201" s="89"/>
      <c r="Q201" s="89"/>
      <c r="R201" s="89"/>
      <c r="S201" s="89"/>
      <c r="T201" s="89"/>
      <c r="U201" s="89"/>
    </row>
    <row r="202" spans="1:21">
      <c r="A202" s="48"/>
      <c r="B202" s="24"/>
      <c r="C202" s="24"/>
      <c r="D202" s="24"/>
      <c r="E202" s="24"/>
      <c r="F202" s="24"/>
      <c r="G202" s="24"/>
      <c r="H202" s="24"/>
      <c r="I202" s="24"/>
      <c r="J202" s="24"/>
      <c r="K202" s="24"/>
      <c r="L202" s="24"/>
      <c r="M202" s="24"/>
      <c r="N202" s="24"/>
      <c r="O202" s="24"/>
      <c r="P202" s="24"/>
      <c r="Q202" s="24"/>
      <c r="R202" s="24"/>
      <c r="S202" s="24"/>
      <c r="T202" s="24"/>
      <c r="U202" s="24"/>
    </row>
    <row r="203" spans="1:21">
      <c r="A203" s="48"/>
      <c r="B203" s="12"/>
      <c r="C203" s="12"/>
      <c r="D203" s="12"/>
      <c r="E203" s="12"/>
      <c r="F203" s="12"/>
      <c r="G203" s="12"/>
      <c r="H203" s="12"/>
      <c r="I203" s="12"/>
      <c r="J203" s="12"/>
      <c r="K203" s="12"/>
      <c r="L203" s="12"/>
      <c r="M203" s="12"/>
      <c r="N203" s="12"/>
      <c r="O203" s="12"/>
      <c r="P203" s="12"/>
      <c r="Q203" s="12"/>
      <c r="R203" s="12"/>
      <c r="S203" s="12"/>
      <c r="T203" s="12"/>
      <c r="U203" s="12"/>
    </row>
    <row r="204" spans="1:21">
      <c r="A204" s="48"/>
      <c r="B204" s="31"/>
      <c r="C204" s="26" t="s">
        <v>499</v>
      </c>
      <c r="D204" s="26"/>
      <c r="E204" s="26"/>
      <c r="F204" s="31"/>
      <c r="G204" s="26" t="s">
        <v>500</v>
      </c>
      <c r="H204" s="26"/>
      <c r="I204" s="26"/>
      <c r="J204" s="31"/>
      <c r="K204" s="26" t="s">
        <v>501</v>
      </c>
      <c r="L204" s="26"/>
      <c r="M204" s="26"/>
      <c r="N204" s="31"/>
      <c r="O204" s="26" t="s">
        <v>410</v>
      </c>
      <c r="P204" s="26"/>
      <c r="Q204" s="26"/>
      <c r="R204" s="31"/>
      <c r="S204" s="26" t="s">
        <v>411</v>
      </c>
      <c r="T204" s="26"/>
      <c r="U204" s="26"/>
    </row>
    <row r="205" spans="1:21" ht="15.75" thickBot="1">
      <c r="A205" s="48"/>
      <c r="B205" s="31"/>
      <c r="C205" s="57"/>
      <c r="D205" s="57"/>
      <c r="E205" s="57"/>
      <c r="F205" s="31"/>
      <c r="G205" s="57"/>
      <c r="H205" s="57"/>
      <c r="I205" s="57"/>
      <c r="J205" s="31"/>
      <c r="K205" s="57" t="s">
        <v>502</v>
      </c>
      <c r="L205" s="57"/>
      <c r="M205" s="57"/>
      <c r="N205" s="31"/>
      <c r="O205" s="57"/>
      <c r="P205" s="57"/>
      <c r="Q205" s="57"/>
      <c r="R205" s="31"/>
      <c r="S205" s="57"/>
      <c r="T205" s="57"/>
      <c r="U205" s="57"/>
    </row>
    <row r="206" spans="1:21">
      <c r="A206" s="48"/>
      <c r="B206" s="90" t="s">
        <v>76</v>
      </c>
      <c r="C206" s="42"/>
      <c r="D206" s="42"/>
      <c r="E206" s="42"/>
      <c r="F206" s="18"/>
      <c r="G206" s="42"/>
      <c r="H206" s="42"/>
      <c r="I206" s="42"/>
      <c r="J206" s="18"/>
      <c r="K206" s="42"/>
      <c r="L206" s="42"/>
      <c r="M206" s="42"/>
      <c r="N206" s="18"/>
      <c r="O206" s="42"/>
      <c r="P206" s="42"/>
      <c r="Q206" s="42"/>
      <c r="R206" s="18"/>
      <c r="S206" s="42"/>
      <c r="T206" s="42"/>
      <c r="U206" s="42"/>
    </row>
    <row r="207" spans="1:21">
      <c r="A207" s="48"/>
      <c r="B207" s="152" t="s">
        <v>77</v>
      </c>
      <c r="C207" s="29" t="s">
        <v>177</v>
      </c>
      <c r="D207" s="36" t="s">
        <v>179</v>
      </c>
      <c r="E207" s="31"/>
      <c r="F207" s="31"/>
      <c r="G207" s="29" t="s">
        <v>177</v>
      </c>
      <c r="H207" s="30">
        <v>2176</v>
      </c>
      <c r="I207" s="31"/>
      <c r="J207" s="31"/>
      <c r="K207" s="29" t="s">
        <v>177</v>
      </c>
      <c r="L207" s="30">
        <v>550338</v>
      </c>
      <c r="M207" s="31"/>
      <c r="N207" s="31"/>
      <c r="O207" s="29" t="s">
        <v>177</v>
      </c>
      <c r="P207" s="36" t="s">
        <v>556</v>
      </c>
      <c r="Q207" s="29" t="s">
        <v>204</v>
      </c>
      <c r="R207" s="31"/>
      <c r="S207" s="29" t="s">
        <v>177</v>
      </c>
      <c r="T207" s="30">
        <v>550403</v>
      </c>
      <c r="U207" s="31"/>
    </row>
    <row r="208" spans="1:21">
      <c r="A208" s="48"/>
      <c r="B208" s="152"/>
      <c r="C208" s="29"/>
      <c r="D208" s="36"/>
      <c r="E208" s="31"/>
      <c r="F208" s="31"/>
      <c r="G208" s="29"/>
      <c r="H208" s="30"/>
      <c r="I208" s="31"/>
      <c r="J208" s="31"/>
      <c r="K208" s="29"/>
      <c r="L208" s="30"/>
      <c r="M208" s="31"/>
      <c r="N208" s="31"/>
      <c r="O208" s="29"/>
      <c r="P208" s="36"/>
      <c r="Q208" s="29"/>
      <c r="R208" s="31"/>
      <c r="S208" s="29"/>
      <c r="T208" s="30"/>
      <c r="U208" s="31"/>
    </row>
    <row r="209" spans="1:21">
      <c r="A209" s="48"/>
      <c r="B209" s="90" t="s">
        <v>78</v>
      </c>
      <c r="C209" s="27"/>
      <c r="D209" s="27"/>
      <c r="E209" s="27"/>
      <c r="F209" s="18"/>
      <c r="G209" s="27"/>
      <c r="H209" s="27"/>
      <c r="I209" s="27"/>
      <c r="J209" s="18"/>
      <c r="K209" s="27"/>
      <c r="L209" s="27"/>
      <c r="M209" s="27"/>
      <c r="N209" s="18"/>
      <c r="O209" s="27"/>
      <c r="P209" s="27"/>
      <c r="Q209" s="27"/>
      <c r="R209" s="18"/>
      <c r="S209" s="27"/>
      <c r="T209" s="27"/>
      <c r="U209" s="27"/>
    </row>
    <row r="210" spans="1:21">
      <c r="A210" s="48"/>
      <c r="B210" s="152" t="s">
        <v>79</v>
      </c>
      <c r="C210" s="36" t="s">
        <v>179</v>
      </c>
      <c r="D210" s="36"/>
      <c r="E210" s="31"/>
      <c r="F210" s="31"/>
      <c r="G210" s="30">
        <v>2407</v>
      </c>
      <c r="H210" s="30"/>
      <c r="I210" s="31"/>
      <c r="J210" s="31"/>
      <c r="K210" s="30">
        <v>451378</v>
      </c>
      <c r="L210" s="30"/>
      <c r="M210" s="31"/>
      <c r="N210" s="31"/>
      <c r="O210" s="36" t="s">
        <v>557</v>
      </c>
      <c r="P210" s="36"/>
      <c r="Q210" s="29" t="s">
        <v>204</v>
      </c>
      <c r="R210" s="31"/>
      <c r="S210" s="30">
        <v>451532</v>
      </c>
      <c r="T210" s="30"/>
      <c r="U210" s="31"/>
    </row>
    <row r="211" spans="1:21">
      <c r="A211" s="48"/>
      <c r="B211" s="152"/>
      <c r="C211" s="36"/>
      <c r="D211" s="36"/>
      <c r="E211" s="31"/>
      <c r="F211" s="31"/>
      <c r="G211" s="30"/>
      <c r="H211" s="30"/>
      <c r="I211" s="31"/>
      <c r="J211" s="31"/>
      <c r="K211" s="30"/>
      <c r="L211" s="30"/>
      <c r="M211" s="31"/>
      <c r="N211" s="31"/>
      <c r="O211" s="36"/>
      <c r="P211" s="36"/>
      <c r="Q211" s="29"/>
      <c r="R211" s="31"/>
      <c r="S211" s="30"/>
      <c r="T211" s="30"/>
      <c r="U211" s="31"/>
    </row>
    <row r="212" spans="1:21">
      <c r="A212" s="48"/>
      <c r="B212" s="157" t="s">
        <v>80</v>
      </c>
      <c r="C212" s="35" t="s">
        <v>179</v>
      </c>
      <c r="D212" s="35"/>
      <c r="E212" s="27"/>
      <c r="F212" s="27"/>
      <c r="G212" s="35">
        <v>9</v>
      </c>
      <c r="H212" s="35"/>
      <c r="I212" s="27"/>
      <c r="J212" s="27"/>
      <c r="K212" s="33">
        <v>72974</v>
      </c>
      <c r="L212" s="33"/>
      <c r="M212" s="27"/>
      <c r="N212" s="27"/>
      <c r="O212" s="35" t="s">
        <v>179</v>
      </c>
      <c r="P212" s="35"/>
      <c r="Q212" s="27"/>
      <c r="R212" s="27"/>
      <c r="S212" s="33">
        <v>72983</v>
      </c>
      <c r="T212" s="33"/>
      <c r="U212" s="27"/>
    </row>
    <row r="213" spans="1:21">
      <c r="A213" s="48"/>
      <c r="B213" s="157"/>
      <c r="C213" s="35"/>
      <c r="D213" s="35"/>
      <c r="E213" s="27"/>
      <c r="F213" s="27"/>
      <c r="G213" s="35"/>
      <c r="H213" s="35"/>
      <c r="I213" s="27"/>
      <c r="J213" s="27"/>
      <c r="K213" s="33"/>
      <c r="L213" s="33"/>
      <c r="M213" s="27"/>
      <c r="N213" s="27"/>
      <c r="O213" s="35"/>
      <c r="P213" s="35"/>
      <c r="Q213" s="27"/>
      <c r="R213" s="27"/>
      <c r="S213" s="33"/>
      <c r="T213" s="33"/>
      <c r="U213" s="27"/>
    </row>
    <row r="214" spans="1:21">
      <c r="A214" s="48"/>
      <c r="B214" s="152" t="s">
        <v>81</v>
      </c>
      <c r="C214" s="36" t="s">
        <v>179</v>
      </c>
      <c r="D214" s="36"/>
      <c r="E214" s="31"/>
      <c r="F214" s="31"/>
      <c r="G214" s="30">
        <v>4728</v>
      </c>
      <c r="H214" s="30"/>
      <c r="I214" s="31"/>
      <c r="J214" s="31"/>
      <c r="K214" s="30">
        <v>14135</v>
      </c>
      <c r="L214" s="30"/>
      <c r="M214" s="31"/>
      <c r="N214" s="31"/>
      <c r="O214" s="36" t="s">
        <v>179</v>
      </c>
      <c r="P214" s="36"/>
      <c r="Q214" s="31"/>
      <c r="R214" s="31"/>
      <c r="S214" s="30">
        <v>18863</v>
      </c>
      <c r="T214" s="30"/>
      <c r="U214" s="31"/>
    </row>
    <row r="215" spans="1:21">
      <c r="A215" s="48"/>
      <c r="B215" s="152"/>
      <c r="C215" s="36"/>
      <c r="D215" s="36"/>
      <c r="E215" s="31"/>
      <c r="F215" s="31"/>
      <c r="G215" s="30"/>
      <c r="H215" s="30"/>
      <c r="I215" s="31"/>
      <c r="J215" s="31"/>
      <c r="K215" s="30"/>
      <c r="L215" s="30"/>
      <c r="M215" s="31"/>
      <c r="N215" s="31"/>
      <c r="O215" s="36"/>
      <c r="P215" s="36"/>
      <c r="Q215" s="31"/>
      <c r="R215" s="31"/>
      <c r="S215" s="30"/>
      <c r="T215" s="30"/>
      <c r="U215" s="31"/>
    </row>
    <row r="216" spans="1:21">
      <c r="A216" s="48"/>
      <c r="B216" s="151" t="s">
        <v>558</v>
      </c>
      <c r="C216" s="35" t="s">
        <v>179</v>
      </c>
      <c r="D216" s="35"/>
      <c r="E216" s="27"/>
      <c r="F216" s="27"/>
      <c r="G216" s="35" t="s">
        <v>179</v>
      </c>
      <c r="H216" s="35"/>
      <c r="I216" s="27"/>
      <c r="J216" s="27"/>
      <c r="K216" s="35" t="s">
        <v>443</v>
      </c>
      <c r="L216" s="35"/>
      <c r="M216" s="67" t="s">
        <v>204</v>
      </c>
      <c r="N216" s="27"/>
      <c r="O216" s="35" t="s">
        <v>179</v>
      </c>
      <c r="P216" s="35"/>
      <c r="Q216" s="27"/>
      <c r="R216" s="27"/>
      <c r="S216" s="35" t="s">
        <v>443</v>
      </c>
      <c r="T216" s="35"/>
      <c r="U216" s="67" t="s">
        <v>204</v>
      </c>
    </row>
    <row r="217" spans="1:21">
      <c r="A217" s="48"/>
      <c r="B217" s="151"/>
      <c r="C217" s="35"/>
      <c r="D217" s="35"/>
      <c r="E217" s="27"/>
      <c r="F217" s="27"/>
      <c r="G217" s="35"/>
      <c r="H217" s="35"/>
      <c r="I217" s="27"/>
      <c r="J217" s="27"/>
      <c r="K217" s="35"/>
      <c r="L217" s="35"/>
      <c r="M217" s="67"/>
      <c r="N217" s="27"/>
      <c r="O217" s="35"/>
      <c r="P217" s="35"/>
      <c r="Q217" s="27"/>
      <c r="R217" s="27"/>
      <c r="S217" s="35"/>
      <c r="T217" s="35"/>
      <c r="U217" s="67"/>
    </row>
    <row r="218" spans="1:21">
      <c r="A218" s="48"/>
      <c r="B218" s="152" t="s">
        <v>130</v>
      </c>
      <c r="C218" s="36" t="s">
        <v>179</v>
      </c>
      <c r="D218" s="36"/>
      <c r="E218" s="31"/>
      <c r="F218" s="31"/>
      <c r="G218" s="36" t="s">
        <v>179</v>
      </c>
      <c r="H218" s="36"/>
      <c r="I218" s="31"/>
      <c r="J218" s="31"/>
      <c r="K218" s="30">
        <v>23626</v>
      </c>
      <c r="L218" s="30"/>
      <c r="M218" s="31"/>
      <c r="N218" s="31"/>
      <c r="O218" s="36" t="s">
        <v>179</v>
      </c>
      <c r="P218" s="36"/>
      <c r="Q218" s="31"/>
      <c r="R218" s="31"/>
      <c r="S218" s="30">
        <v>23626</v>
      </c>
      <c r="T218" s="30"/>
      <c r="U218" s="31"/>
    </row>
    <row r="219" spans="1:21" ht="15.75" thickBot="1">
      <c r="A219" s="48"/>
      <c r="B219" s="152"/>
      <c r="C219" s="37"/>
      <c r="D219" s="37"/>
      <c r="E219" s="38"/>
      <c r="F219" s="31"/>
      <c r="G219" s="37"/>
      <c r="H219" s="37"/>
      <c r="I219" s="38"/>
      <c r="J219" s="31"/>
      <c r="K219" s="44"/>
      <c r="L219" s="44"/>
      <c r="M219" s="38"/>
      <c r="N219" s="31"/>
      <c r="O219" s="37"/>
      <c r="P219" s="37"/>
      <c r="Q219" s="38"/>
      <c r="R219" s="31"/>
      <c r="S219" s="44"/>
      <c r="T219" s="44"/>
      <c r="U219" s="38"/>
    </row>
    <row r="220" spans="1:21">
      <c r="A220" s="48"/>
      <c r="B220" s="158" t="s">
        <v>84</v>
      </c>
      <c r="C220" s="147" t="s">
        <v>179</v>
      </c>
      <c r="D220" s="147"/>
      <c r="E220" s="42"/>
      <c r="F220" s="27"/>
      <c r="G220" s="40">
        <v>7144</v>
      </c>
      <c r="H220" s="40"/>
      <c r="I220" s="42"/>
      <c r="J220" s="27"/>
      <c r="K220" s="40">
        <v>561848</v>
      </c>
      <c r="L220" s="40"/>
      <c r="M220" s="42"/>
      <c r="N220" s="27"/>
      <c r="O220" s="147" t="s">
        <v>557</v>
      </c>
      <c r="P220" s="147"/>
      <c r="Q220" s="45" t="s">
        <v>204</v>
      </c>
      <c r="R220" s="27"/>
      <c r="S220" s="40">
        <v>566739</v>
      </c>
      <c r="T220" s="40"/>
      <c r="U220" s="42"/>
    </row>
    <row r="221" spans="1:21" ht="15.75" thickBot="1">
      <c r="A221" s="48"/>
      <c r="B221" s="158"/>
      <c r="C221" s="98"/>
      <c r="D221" s="98"/>
      <c r="E221" s="97"/>
      <c r="F221" s="27"/>
      <c r="G221" s="96"/>
      <c r="H221" s="96"/>
      <c r="I221" s="97"/>
      <c r="J221" s="27"/>
      <c r="K221" s="96"/>
      <c r="L221" s="96"/>
      <c r="M221" s="97"/>
      <c r="N221" s="27"/>
      <c r="O221" s="98"/>
      <c r="P221" s="98"/>
      <c r="Q221" s="149"/>
      <c r="R221" s="27"/>
      <c r="S221" s="96"/>
      <c r="T221" s="96"/>
      <c r="U221" s="97"/>
    </row>
    <row r="222" spans="1:21">
      <c r="A222" s="48"/>
      <c r="B222" s="159" t="s">
        <v>532</v>
      </c>
      <c r="C222" s="109" t="s">
        <v>179</v>
      </c>
      <c r="D222" s="109"/>
      <c r="E222" s="102"/>
      <c r="F222" s="31"/>
      <c r="G222" s="109" t="s">
        <v>559</v>
      </c>
      <c r="H222" s="109"/>
      <c r="I222" s="100" t="s">
        <v>204</v>
      </c>
      <c r="J222" s="31"/>
      <c r="K222" s="109" t="s">
        <v>560</v>
      </c>
      <c r="L222" s="109"/>
      <c r="M222" s="100" t="s">
        <v>204</v>
      </c>
      <c r="N222" s="31"/>
      <c r="O222" s="109">
        <v>142</v>
      </c>
      <c r="P222" s="109"/>
      <c r="Q222" s="102"/>
      <c r="R222" s="31"/>
      <c r="S222" s="109" t="s">
        <v>561</v>
      </c>
      <c r="T222" s="109"/>
      <c r="U222" s="100" t="s">
        <v>204</v>
      </c>
    </row>
    <row r="223" spans="1:21" ht="15.75" thickBot="1">
      <c r="A223" s="48"/>
      <c r="B223" s="159"/>
      <c r="C223" s="37"/>
      <c r="D223" s="37"/>
      <c r="E223" s="38"/>
      <c r="F223" s="31"/>
      <c r="G223" s="37"/>
      <c r="H223" s="37"/>
      <c r="I223" s="108"/>
      <c r="J223" s="31"/>
      <c r="K223" s="37"/>
      <c r="L223" s="37"/>
      <c r="M223" s="108"/>
      <c r="N223" s="31"/>
      <c r="O223" s="37"/>
      <c r="P223" s="37"/>
      <c r="Q223" s="38"/>
      <c r="R223" s="31"/>
      <c r="S223" s="37"/>
      <c r="T223" s="37"/>
      <c r="U223" s="108"/>
    </row>
    <row r="224" spans="1:21">
      <c r="A224" s="48"/>
      <c r="B224" s="90" t="s">
        <v>536</v>
      </c>
      <c r="C224" s="42"/>
      <c r="D224" s="42"/>
      <c r="E224" s="42"/>
      <c r="F224" s="18"/>
      <c r="G224" s="42"/>
      <c r="H224" s="42"/>
      <c r="I224" s="42"/>
      <c r="J224" s="18"/>
      <c r="K224" s="42"/>
      <c r="L224" s="42"/>
      <c r="M224" s="42"/>
      <c r="N224" s="18"/>
      <c r="O224" s="42"/>
      <c r="P224" s="42"/>
      <c r="Q224" s="42"/>
      <c r="R224" s="18"/>
      <c r="S224" s="42"/>
      <c r="T224" s="42"/>
      <c r="U224" s="42"/>
    </row>
    <row r="225" spans="1:21">
      <c r="A225" s="48"/>
      <c r="B225" s="152" t="s">
        <v>87</v>
      </c>
      <c r="C225" s="36" t="s">
        <v>179</v>
      </c>
      <c r="D225" s="36"/>
      <c r="E225" s="31"/>
      <c r="F225" s="31"/>
      <c r="G225" s="36" t="s">
        <v>444</v>
      </c>
      <c r="H225" s="36"/>
      <c r="I225" s="29" t="s">
        <v>204</v>
      </c>
      <c r="J225" s="31"/>
      <c r="K225" s="36" t="s">
        <v>179</v>
      </c>
      <c r="L225" s="36"/>
      <c r="M225" s="31"/>
      <c r="N225" s="31"/>
      <c r="O225" s="36" t="s">
        <v>179</v>
      </c>
      <c r="P225" s="36"/>
      <c r="Q225" s="31"/>
      <c r="R225" s="31"/>
      <c r="S225" s="36" t="s">
        <v>444</v>
      </c>
      <c r="T225" s="36"/>
      <c r="U225" s="29" t="s">
        <v>204</v>
      </c>
    </row>
    <row r="226" spans="1:21">
      <c r="A226" s="48"/>
      <c r="B226" s="152"/>
      <c r="C226" s="36"/>
      <c r="D226" s="36"/>
      <c r="E226" s="31"/>
      <c r="F226" s="31"/>
      <c r="G226" s="36"/>
      <c r="H226" s="36"/>
      <c r="I226" s="29"/>
      <c r="J226" s="31"/>
      <c r="K226" s="36"/>
      <c r="L226" s="36"/>
      <c r="M226" s="31"/>
      <c r="N226" s="31"/>
      <c r="O226" s="36"/>
      <c r="P226" s="36"/>
      <c r="Q226" s="31"/>
      <c r="R226" s="31"/>
      <c r="S226" s="36"/>
      <c r="T226" s="36"/>
      <c r="U226" s="29"/>
    </row>
    <row r="227" spans="1:21">
      <c r="A227" s="48"/>
      <c r="B227" s="157" t="s">
        <v>562</v>
      </c>
      <c r="C227" s="35" t="s">
        <v>179</v>
      </c>
      <c r="D227" s="35"/>
      <c r="E227" s="27"/>
      <c r="F227" s="27"/>
      <c r="G227" s="35" t="s">
        <v>179</v>
      </c>
      <c r="H227" s="35"/>
      <c r="I227" s="27"/>
      <c r="J227" s="27"/>
      <c r="K227" s="35">
        <v>262</v>
      </c>
      <c r="L227" s="35"/>
      <c r="M227" s="27"/>
      <c r="N227" s="27"/>
      <c r="O227" s="35" t="s">
        <v>179</v>
      </c>
      <c r="P227" s="35"/>
      <c r="Q227" s="27"/>
      <c r="R227" s="27"/>
      <c r="S227" s="35">
        <v>262</v>
      </c>
      <c r="T227" s="35"/>
      <c r="U227" s="27"/>
    </row>
    <row r="228" spans="1:21">
      <c r="A228" s="48"/>
      <c r="B228" s="157"/>
      <c r="C228" s="35"/>
      <c r="D228" s="35"/>
      <c r="E228" s="27"/>
      <c r="F228" s="27"/>
      <c r="G228" s="35"/>
      <c r="H228" s="35"/>
      <c r="I228" s="27"/>
      <c r="J228" s="27"/>
      <c r="K228" s="35"/>
      <c r="L228" s="35"/>
      <c r="M228" s="27"/>
      <c r="N228" s="27"/>
      <c r="O228" s="35"/>
      <c r="P228" s="35"/>
      <c r="Q228" s="27"/>
      <c r="R228" s="27"/>
      <c r="S228" s="35"/>
      <c r="T228" s="35"/>
      <c r="U228" s="27"/>
    </row>
    <row r="229" spans="1:21">
      <c r="A229" s="48"/>
      <c r="B229" s="152" t="s">
        <v>563</v>
      </c>
      <c r="C229" s="36" t="s">
        <v>179</v>
      </c>
      <c r="D229" s="36"/>
      <c r="E229" s="31"/>
      <c r="F229" s="31"/>
      <c r="G229" s="36" t="s">
        <v>179</v>
      </c>
      <c r="H229" s="36"/>
      <c r="I229" s="31"/>
      <c r="J229" s="31"/>
      <c r="K229" s="36">
        <v>123</v>
      </c>
      <c r="L229" s="36"/>
      <c r="M229" s="31"/>
      <c r="N229" s="31"/>
      <c r="O229" s="36" t="s">
        <v>179</v>
      </c>
      <c r="P229" s="36"/>
      <c r="Q229" s="31"/>
      <c r="R229" s="31"/>
      <c r="S229" s="36">
        <v>123</v>
      </c>
      <c r="T229" s="36"/>
      <c r="U229" s="31"/>
    </row>
    <row r="230" spans="1:21">
      <c r="A230" s="48"/>
      <c r="B230" s="152"/>
      <c r="C230" s="36"/>
      <c r="D230" s="36"/>
      <c r="E230" s="31"/>
      <c r="F230" s="31"/>
      <c r="G230" s="36"/>
      <c r="H230" s="36"/>
      <c r="I230" s="31"/>
      <c r="J230" s="31"/>
      <c r="K230" s="36"/>
      <c r="L230" s="36"/>
      <c r="M230" s="31"/>
      <c r="N230" s="31"/>
      <c r="O230" s="36"/>
      <c r="P230" s="36"/>
      <c r="Q230" s="31"/>
      <c r="R230" s="31"/>
      <c r="S230" s="36"/>
      <c r="T230" s="36"/>
      <c r="U230" s="31"/>
    </row>
    <row r="231" spans="1:21">
      <c r="A231" s="48"/>
      <c r="B231" s="157" t="s">
        <v>564</v>
      </c>
      <c r="C231" s="35" t="s">
        <v>565</v>
      </c>
      <c r="D231" s="35"/>
      <c r="E231" s="67" t="s">
        <v>204</v>
      </c>
      <c r="F231" s="27"/>
      <c r="G231" s="35" t="s">
        <v>566</v>
      </c>
      <c r="H231" s="35"/>
      <c r="I231" s="67" t="s">
        <v>204</v>
      </c>
      <c r="J231" s="27"/>
      <c r="K231" s="35" t="s">
        <v>179</v>
      </c>
      <c r="L231" s="35"/>
      <c r="M231" s="27"/>
      <c r="N231" s="27"/>
      <c r="O231" s="33">
        <v>24214</v>
      </c>
      <c r="P231" s="33"/>
      <c r="Q231" s="27"/>
      <c r="R231" s="27"/>
      <c r="S231" s="35" t="s">
        <v>179</v>
      </c>
      <c r="T231" s="35"/>
      <c r="U231" s="27"/>
    </row>
    <row r="232" spans="1:21" ht="15.75" thickBot="1">
      <c r="A232" s="48"/>
      <c r="B232" s="157"/>
      <c r="C232" s="98"/>
      <c r="D232" s="98"/>
      <c r="E232" s="149"/>
      <c r="F232" s="27"/>
      <c r="G232" s="98"/>
      <c r="H232" s="98"/>
      <c r="I232" s="149"/>
      <c r="J232" s="27"/>
      <c r="K232" s="98"/>
      <c r="L232" s="98"/>
      <c r="M232" s="97"/>
      <c r="N232" s="27"/>
      <c r="O232" s="96"/>
      <c r="P232" s="96"/>
      <c r="Q232" s="97"/>
      <c r="R232" s="27"/>
      <c r="S232" s="98"/>
      <c r="T232" s="98"/>
      <c r="U232" s="97"/>
    </row>
    <row r="233" spans="1:21">
      <c r="A233" s="48"/>
      <c r="B233" s="148" t="s">
        <v>542</v>
      </c>
      <c r="C233" s="109" t="s">
        <v>565</v>
      </c>
      <c r="D233" s="109"/>
      <c r="E233" s="100" t="s">
        <v>204</v>
      </c>
      <c r="F233" s="31"/>
      <c r="G233" s="109" t="s">
        <v>567</v>
      </c>
      <c r="H233" s="109"/>
      <c r="I233" s="100" t="s">
        <v>204</v>
      </c>
      <c r="J233" s="31"/>
      <c r="K233" s="109">
        <v>385</v>
      </c>
      <c r="L233" s="109"/>
      <c r="M233" s="102"/>
      <c r="N233" s="31"/>
      <c r="O233" s="101">
        <v>24214</v>
      </c>
      <c r="P233" s="101"/>
      <c r="Q233" s="102"/>
      <c r="R233" s="31"/>
      <c r="S233" s="109" t="s">
        <v>568</v>
      </c>
      <c r="T233" s="109"/>
      <c r="U233" s="100" t="s">
        <v>204</v>
      </c>
    </row>
    <row r="234" spans="1:21" ht="15.75" thickBot="1">
      <c r="A234" s="48"/>
      <c r="B234" s="148"/>
      <c r="C234" s="37"/>
      <c r="D234" s="37"/>
      <c r="E234" s="108"/>
      <c r="F234" s="31"/>
      <c r="G234" s="37"/>
      <c r="H234" s="37"/>
      <c r="I234" s="108"/>
      <c r="J234" s="31"/>
      <c r="K234" s="37"/>
      <c r="L234" s="37"/>
      <c r="M234" s="38"/>
      <c r="N234" s="31"/>
      <c r="O234" s="44"/>
      <c r="P234" s="44"/>
      <c r="Q234" s="38"/>
      <c r="R234" s="31"/>
      <c r="S234" s="37"/>
      <c r="T234" s="37"/>
      <c r="U234" s="108"/>
    </row>
    <row r="235" spans="1:21">
      <c r="A235" s="48"/>
      <c r="B235" s="156" t="s">
        <v>569</v>
      </c>
      <c r="C235" s="147" t="s">
        <v>565</v>
      </c>
      <c r="D235" s="147"/>
      <c r="E235" s="45" t="s">
        <v>204</v>
      </c>
      <c r="F235" s="27"/>
      <c r="G235" s="147" t="s">
        <v>570</v>
      </c>
      <c r="H235" s="147"/>
      <c r="I235" s="45" t="s">
        <v>204</v>
      </c>
      <c r="J235" s="27"/>
      <c r="K235" s="147" t="s">
        <v>571</v>
      </c>
      <c r="L235" s="147"/>
      <c r="M235" s="45" t="s">
        <v>204</v>
      </c>
      <c r="N235" s="27"/>
      <c r="O235" s="40">
        <v>24356</v>
      </c>
      <c r="P235" s="40"/>
      <c r="Q235" s="42"/>
      <c r="R235" s="27"/>
      <c r="S235" s="147" t="s">
        <v>451</v>
      </c>
      <c r="T235" s="147"/>
      <c r="U235" s="45" t="s">
        <v>204</v>
      </c>
    </row>
    <row r="236" spans="1:21">
      <c r="A236" s="48"/>
      <c r="B236" s="156"/>
      <c r="C236" s="161"/>
      <c r="D236" s="161"/>
      <c r="E236" s="46"/>
      <c r="F236" s="27"/>
      <c r="G236" s="161"/>
      <c r="H236" s="161"/>
      <c r="I236" s="46"/>
      <c r="J236" s="27"/>
      <c r="K236" s="161"/>
      <c r="L236" s="161"/>
      <c r="M236" s="46"/>
      <c r="N236" s="27"/>
      <c r="O236" s="41"/>
      <c r="P236" s="41"/>
      <c r="Q236" s="43"/>
      <c r="R236" s="27"/>
      <c r="S236" s="161"/>
      <c r="T236" s="161"/>
      <c r="U236" s="46"/>
    </row>
    <row r="237" spans="1:21">
      <c r="A237" s="48"/>
      <c r="B237" s="159" t="s">
        <v>572</v>
      </c>
      <c r="C237" s="36">
        <v>113</v>
      </c>
      <c r="D237" s="36"/>
      <c r="E237" s="31"/>
      <c r="F237" s="31"/>
      <c r="G237" s="36" t="s">
        <v>573</v>
      </c>
      <c r="H237" s="36"/>
      <c r="I237" s="29" t="s">
        <v>204</v>
      </c>
      <c r="J237" s="31"/>
      <c r="K237" s="36" t="s">
        <v>574</v>
      </c>
      <c r="L237" s="36"/>
      <c r="M237" s="29" t="s">
        <v>204</v>
      </c>
      <c r="N237" s="31"/>
      <c r="O237" s="36" t="s">
        <v>575</v>
      </c>
      <c r="P237" s="36"/>
      <c r="Q237" s="29" t="s">
        <v>204</v>
      </c>
      <c r="R237" s="31"/>
      <c r="S237" s="36" t="s">
        <v>576</v>
      </c>
      <c r="T237" s="36"/>
      <c r="U237" s="29" t="s">
        <v>204</v>
      </c>
    </row>
    <row r="238" spans="1:21" ht="15.75" thickBot="1">
      <c r="A238" s="48"/>
      <c r="B238" s="159"/>
      <c r="C238" s="37"/>
      <c r="D238" s="37"/>
      <c r="E238" s="38"/>
      <c r="F238" s="31"/>
      <c r="G238" s="37"/>
      <c r="H238" s="37"/>
      <c r="I238" s="108"/>
      <c r="J238" s="31"/>
      <c r="K238" s="37"/>
      <c r="L238" s="37"/>
      <c r="M238" s="108"/>
      <c r="N238" s="31"/>
      <c r="O238" s="37"/>
      <c r="P238" s="37"/>
      <c r="Q238" s="108"/>
      <c r="R238" s="31"/>
      <c r="S238" s="37"/>
      <c r="T238" s="37"/>
      <c r="U238" s="108"/>
    </row>
    <row r="239" spans="1:21">
      <c r="A239" s="48"/>
      <c r="B239" s="156" t="s">
        <v>577</v>
      </c>
      <c r="C239" s="45" t="s">
        <v>177</v>
      </c>
      <c r="D239" s="147" t="s">
        <v>205</v>
      </c>
      <c r="E239" s="45" t="s">
        <v>204</v>
      </c>
      <c r="F239" s="27"/>
      <c r="G239" s="45" t="s">
        <v>177</v>
      </c>
      <c r="H239" s="147" t="s">
        <v>205</v>
      </c>
      <c r="I239" s="45" t="s">
        <v>204</v>
      </c>
      <c r="J239" s="27"/>
      <c r="K239" s="45" t="s">
        <v>177</v>
      </c>
      <c r="L239" s="147" t="s">
        <v>578</v>
      </c>
      <c r="M239" s="45" t="s">
        <v>204</v>
      </c>
      <c r="N239" s="27"/>
      <c r="O239" s="45" t="s">
        <v>177</v>
      </c>
      <c r="P239" s="40">
        <v>24440</v>
      </c>
      <c r="Q239" s="42"/>
      <c r="R239" s="27"/>
      <c r="S239" s="45" t="s">
        <v>177</v>
      </c>
      <c r="T239" s="147" t="s">
        <v>205</v>
      </c>
      <c r="U239" s="45" t="s">
        <v>204</v>
      </c>
    </row>
    <row r="240" spans="1:21" ht="15.75" thickBot="1">
      <c r="A240" s="48"/>
      <c r="B240" s="156"/>
      <c r="C240" s="69"/>
      <c r="D240" s="71"/>
      <c r="E240" s="69"/>
      <c r="F240" s="27"/>
      <c r="G240" s="69"/>
      <c r="H240" s="71"/>
      <c r="I240" s="69"/>
      <c r="J240" s="27"/>
      <c r="K240" s="69"/>
      <c r="L240" s="71"/>
      <c r="M240" s="69"/>
      <c r="N240" s="27"/>
      <c r="O240" s="69"/>
      <c r="P240" s="75"/>
      <c r="Q240" s="72"/>
      <c r="R240" s="27"/>
      <c r="S240" s="69"/>
      <c r="T240" s="71"/>
      <c r="U240" s="69"/>
    </row>
    <row r="241" spans="1:21" ht="15.75" thickTop="1">
      <c r="A241" s="48"/>
      <c r="B241" s="47"/>
      <c r="C241" s="47"/>
      <c r="D241" s="47"/>
      <c r="E241" s="47"/>
      <c r="F241" s="47"/>
      <c r="G241" s="47"/>
      <c r="H241" s="47"/>
      <c r="I241" s="47"/>
      <c r="J241" s="47"/>
      <c r="K241" s="47"/>
      <c r="L241" s="47"/>
      <c r="M241" s="47"/>
      <c r="N241" s="47"/>
      <c r="O241" s="47"/>
      <c r="P241" s="47"/>
      <c r="Q241" s="47"/>
      <c r="R241" s="47"/>
      <c r="S241" s="47"/>
      <c r="T241" s="47"/>
      <c r="U241" s="47"/>
    </row>
    <row r="242" spans="1:21">
      <c r="A242" s="48"/>
      <c r="B242" s="82"/>
      <c r="C242" s="82"/>
      <c r="D242" s="82"/>
      <c r="E242" s="82"/>
      <c r="F242" s="82"/>
      <c r="G242" s="82"/>
      <c r="H242" s="82"/>
      <c r="I242" s="82"/>
      <c r="J242" s="82"/>
      <c r="K242" s="82"/>
      <c r="L242" s="82"/>
      <c r="M242" s="82"/>
      <c r="N242" s="82"/>
      <c r="O242" s="82"/>
      <c r="P242" s="82"/>
      <c r="Q242" s="82"/>
      <c r="R242" s="82"/>
      <c r="S242" s="82"/>
      <c r="T242" s="82"/>
      <c r="U242" s="82"/>
    </row>
    <row r="243" spans="1:21">
      <c r="A243" s="48"/>
      <c r="B243" s="47"/>
      <c r="C243" s="47"/>
      <c r="D243" s="47"/>
      <c r="E243" s="47"/>
      <c r="F243" s="47"/>
      <c r="G243" s="47"/>
      <c r="H243" s="47"/>
      <c r="I243" s="47"/>
      <c r="J243" s="47"/>
      <c r="K243" s="47"/>
      <c r="L243" s="47"/>
      <c r="M243" s="47"/>
      <c r="N243" s="47"/>
      <c r="O243" s="47"/>
      <c r="P243" s="47"/>
      <c r="Q243" s="47"/>
      <c r="R243" s="47"/>
      <c r="S243" s="47"/>
      <c r="T243" s="47"/>
      <c r="U243" s="47"/>
    </row>
    <row r="244" spans="1:21">
      <c r="A244" s="48"/>
      <c r="B244" s="166" t="s">
        <v>527</v>
      </c>
      <c r="C244" s="166"/>
      <c r="D244" s="166"/>
      <c r="E244" s="166"/>
      <c r="F244" s="166"/>
      <c r="G244" s="166"/>
      <c r="H244" s="166"/>
      <c r="I244" s="166"/>
      <c r="J244" s="166"/>
      <c r="K244" s="166"/>
      <c r="L244" s="166"/>
      <c r="M244" s="166"/>
      <c r="N244" s="166"/>
      <c r="O244" s="166"/>
      <c r="P244" s="166"/>
      <c r="Q244" s="166"/>
      <c r="R244" s="166"/>
      <c r="S244" s="166"/>
      <c r="T244" s="166"/>
      <c r="U244" s="166"/>
    </row>
    <row r="245" spans="1:21">
      <c r="A245" s="48"/>
      <c r="B245" s="166" t="s">
        <v>579</v>
      </c>
      <c r="C245" s="166"/>
      <c r="D245" s="166"/>
      <c r="E245" s="166"/>
      <c r="F245" s="166"/>
      <c r="G245" s="166"/>
      <c r="H245" s="166"/>
      <c r="I245" s="166"/>
      <c r="J245" s="166"/>
      <c r="K245" s="166"/>
      <c r="L245" s="166"/>
      <c r="M245" s="166"/>
      <c r="N245" s="166"/>
      <c r="O245" s="166"/>
      <c r="P245" s="166"/>
      <c r="Q245" s="166"/>
      <c r="R245" s="166"/>
      <c r="S245" s="166"/>
      <c r="T245" s="166"/>
      <c r="U245" s="166"/>
    </row>
    <row r="246" spans="1:21">
      <c r="A246" s="48"/>
      <c r="B246" s="166" t="s">
        <v>175</v>
      </c>
      <c r="C246" s="166"/>
      <c r="D246" s="166"/>
      <c r="E246" s="166"/>
      <c r="F246" s="166"/>
      <c r="G246" s="166"/>
      <c r="H246" s="166"/>
      <c r="I246" s="166"/>
      <c r="J246" s="166"/>
      <c r="K246" s="166"/>
      <c r="L246" s="166"/>
      <c r="M246" s="166"/>
      <c r="N246" s="166"/>
      <c r="O246" s="166"/>
      <c r="P246" s="166"/>
      <c r="Q246" s="166"/>
      <c r="R246" s="166"/>
      <c r="S246" s="166"/>
      <c r="T246" s="166"/>
      <c r="U246" s="166"/>
    </row>
    <row r="247" spans="1:21">
      <c r="A247" s="48"/>
      <c r="B247" s="89"/>
      <c r="C247" s="89"/>
      <c r="D247" s="89"/>
      <c r="E247" s="89"/>
      <c r="F247" s="89"/>
      <c r="G247" s="89"/>
      <c r="H247" s="89"/>
      <c r="I247" s="89"/>
      <c r="J247" s="89"/>
      <c r="K247" s="89"/>
      <c r="L247" s="89"/>
      <c r="M247" s="89"/>
      <c r="N247" s="89"/>
      <c r="O247" s="89"/>
      <c r="P247" s="89"/>
      <c r="Q247" s="89"/>
      <c r="R247" s="89"/>
      <c r="S247" s="89"/>
      <c r="T247" s="89"/>
      <c r="U247" s="89"/>
    </row>
    <row r="248" spans="1:21">
      <c r="A248" s="48"/>
      <c r="B248" s="24"/>
      <c r="C248" s="24"/>
      <c r="D248" s="24"/>
      <c r="E248" s="24"/>
      <c r="F248" s="24"/>
      <c r="G248" s="24"/>
      <c r="H248" s="24"/>
      <c r="I248" s="24"/>
      <c r="J248" s="24"/>
      <c r="K248" s="24"/>
      <c r="L248" s="24"/>
      <c r="M248" s="24"/>
      <c r="N248" s="24"/>
      <c r="O248" s="24"/>
      <c r="P248" s="24"/>
      <c r="Q248" s="24"/>
      <c r="R248" s="24"/>
      <c r="S248" s="24"/>
      <c r="T248" s="24"/>
      <c r="U248" s="24"/>
    </row>
    <row r="249" spans="1:21">
      <c r="A249" s="48"/>
      <c r="B249" s="12"/>
      <c r="C249" s="12"/>
      <c r="D249" s="12"/>
      <c r="E249" s="12"/>
      <c r="F249" s="12"/>
      <c r="G249" s="12"/>
      <c r="H249" s="12"/>
      <c r="I249" s="12"/>
      <c r="J249" s="12"/>
      <c r="K249" s="12"/>
      <c r="L249" s="12"/>
      <c r="M249" s="12"/>
      <c r="N249" s="12"/>
      <c r="O249" s="12"/>
      <c r="P249" s="12"/>
      <c r="Q249" s="12"/>
      <c r="R249" s="12"/>
      <c r="S249" s="12"/>
      <c r="T249" s="12"/>
      <c r="U249" s="12"/>
    </row>
    <row r="250" spans="1:21">
      <c r="A250" s="48"/>
      <c r="B250" s="31"/>
      <c r="C250" s="26" t="s">
        <v>499</v>
      </c>
      <c r="D250" s="26"/>
      <c r="E250" s="26"/>
      <c r="F250" s="31"/>
      <c r="G250" s="26" t="s">
        <v>500</v>
      </c>
      <c r="H250" s="26"/>
      <c r="I250" s="26"/>
      <c r="J250" s="31"/>
      <c r="K250" s="26" t="s">
        <v>501</v>
      </c>
      <c r="L250" s="26"/>
      <c r="M250" s="26"/>
      <c r="N250" s="31"/>
      <c r="O250" s="26" t="s">
        <v>410</v>
      </c>
      <c r="P250" s="26"/>
      <c r="Q250" s="26"/>
      <c r="R250" s="31"/>
      <c r="S250" s="26" t="s">
        <v>411</v>
      </c>
      <c r="T250" s="26"/>
      <c r="U250" s="26"/>
    </row>
    <row r="251" spans="1:21" ht="15.75" thickBot="1">
      <c r="A251" s="48"/>
      <c r="B251" s="31"/>
      <c r="C251" s="57"/>
      <c r="D251" s="57"/>
      <c r="E251" s="57"/>
      <c r="F251" s="31"/>
      <c r="G251" s="57"/>
      <c r="H251" s="57"/>
      <c r="I251" s="57"/>
      <c r="J251" s="31"/>
      <c r="K251" s="57" t="s">
        <v>502</v>
      </c>
      <c r="L251" s="57"/>
      <c r="M251" s="57"/>
      <c r="N251" s="31"/>
      <c r="O251" s="57"/>
      <c r="P251" s="57"/>
      <c r="Q251" s="57"/>
      <c r="R251" s="31"/>
      <c r="S251" s="57"/>
      <c r="T251" s="57"/>
      <c r="U251" s="57"/>
    </row>
    <row r="252" spans="1:21">
      <c r="A252" s="48"/>
      <c r="B252" s="90" t="s">
        <v>76</v>
      </c>
      <c r="C252" s="42"/>
      <c r="D252" s="42"/>
      <c r="E252" s="42"/>
      <c r="F252" s="18"/>
      <c r="G252" s="42"/>
      <c r="H252" s="42"/>
      <c r="I252" s="42"/>
      <c r="J252" s="18"/>
      <c r="K252" s="42"/>
      <c r="L252" s="42"/>
      <c r="M252" s="42"/>
      <c r="N252" s="18"/>
      <c r="O252" s="42"/>
      <c r="P252" s="42"/>
      <c r="Q252" s="42"/>
      <c r="R252" s="18"/>
      <c r="S252" s="42"/>
      <c r="T252" s="42"/>
      <c r="U252" s="42"/>
    </row>
    <row r="253" spans="1:21">
      <c r="A253" s="48"/>
      <c r="B253" s="152" t="s">
        <v>77</v>
      </c>
      <c r="C253" s="29" t="s">
        <v>177</v>
      </c>
      <c r="D253" s="36" t="s">
        <v>179</v>
      </c>
      <c r="E253" s="31"/>
      <c r="F253" s="31"/>
      <c r="G253" s="29" t="s">
        <v>177</v>
      </c>
      <c r="H253" s="30">
        <v>3527</v>
      </c>
      <c r="I253" s="31"/>
      <c r="J253" s="31"/>
      <c r="K253" s="29" t="s">
        <v>177</v>
      </c>
      <c r="L253" s="30">
        <v>1585885</v>
      </c>
      <c r="M253" s="31"/>
      <c r="N253" s="31"/>
      <c r="O253" s="29" t="s">
        <v>177</v>
      </c>
      <c r="P253" s="36" t="s">
        <v>580</v>
      </c>
      <c r="Q253" s="29" t="s">
        <v>204</v>
      </c>
      <c r="R253" s="31"/>
      <c r="S253" s="29" t="s">
        <v>177</v>
      </c>
      <c r="T253" s="30">
        <v>1585948</v>
      </c>
      <c r="U253" s="31"/>
    </row>
    <row r="254" spans="1:21">
      <c r="A254" s="48"/>
      <c r="B254" s="152"/>
      <c r="C254" s="29"/>
      <c r="D254" s="36"/>
      <c r="E254" s="31"/>
      <c r="F254" s="31"/>
      <c r="G254" s="29"/>
      <c r="H254" s="30"/>
      <c r="I254" s="31"/>
      <c r="J254" s="31"/>
      <c r="K254" s="29"/>
      <c r="L254" s="30"/>
      <c r="M254" s="31"/>
      <c r="N254" s="31"/>
      <c r="O254" s="29"/>
      <c r="P254" s="36"/>
      <c r="Q254" s="29"/>
      <c r="R254" s="31"/>
      <c r="S254" s="29"/>
      <c r="T254" s="30"/>
      <c r="U254" s="31"/>
    </row>
    <row r="255" spans="1:21">
      <c r="A255" s="48"/>
      <c r="B255" s="90" t="s">
        <v>78</v>
      </c>
      <c r="C255" s="27"/>
      <c r="D255" s="27"/>
      <c r="E255" s="27"/>
      <c r="F255" s="18"/>
      <c r="G255" s="27"/>
      <c r="H255" s="27"/>
      <c r="I255" s="27"/>
      <c r="J255" s="18"/>
      <c r="K255" s="27"/>
      <c r="L255" s="27"/>
      <c r="M255" s="27"/>
      <c r="N255" s="18"/>
      <c r="O255" s="27"/>
      <c r="P255" s="27"/>
      <c r="Q255" s="27"/>
      <c r="R255" s="18"/>
      <c r="S255" s="27"/>
      <c r="T255" s="27"/>
      <c r="U255" s="27"/>
    </row>
    <row r="256" spans="1:21">
      <c r="A256" s="48"/>
      <c r="B256" s="152" t="s">
        <v>79</v>
      </c>
      <c r="C256" s="36" t="s">
        <v>179</v>
      </c>
      <c r="D256" s="36"/>
      <c r="E256" s="31"/>
      <c r="F256" s="31"/>
      <c r="G256" s="30">
        <v>4644</v>
      </c>
      <c r="H256" s="30"/>
      <c r="I256" s="31"/>
      <c r="J256" s="31"/>
      <c r="K256" s="30">
        <v>1208359</v>
      </c>
      <c r="L256" s="30"/>
      <c r="M256" s="31"/>
      <c r="N256" s="31"/>
      <c r="O256" s="36" t="s">
        <v>581</v>
      </c>
      <c r="P256" s="36"/>
      <c r="Q256" s="29" t="s">
        <v>204</v>
      </c>
      <c r="R256" s="31"/>
      <c r="S256" s="30">
        <v>1208312</v>
      </c>
      <c r="T256" s="30"/>
      <c r="U256" s="31"/>
    </row>
    <row r="257" spans="1:21">
      <c r="A257" s="48"/>
      <c r="B257" s="152"/>
      <c r="C257" s="36"/>
      <c r="D257" s="36"/>
      <c r="E257" s="31"/>
      <c r="F257" s="31"/>
      <c r="G257" s="30"/>
      <c r="H257" s="30"/>
      <c r="I257" s="31"/>
      <c r="J257" s="31"/>
      <c r="K257" s="30"/>
      <c r="L257" s="30"/>
      <c r="M257" s="31"/>
      <c r="N257" s="31"/>
      <c r="O257" s="36"/>
      <c r="P257" s="36"/>
      <c r="Q257" s="29"/>
      <c r="R257" s="31"/>
      <c r="S257" s="30"/>
      <c r="T257" s="30"/>
      <c r="U257" s="31"/>
    </row>
    <row r="258" spans="1:21">
      <c r="A258" s="48"/>
      <c r="B258" s="157" t="s">
        <v>80</v>
      </c>
      <c r="C258" s="35" t="s">
        <v>179</v>
      </c>
      <c r="D258" s="35"/>
      <c r="E258" s="27"/>
      <c r="F258" s="27"/>
      <c r="G258" s="35">
        <v>152</v>
      </c>
      <c r="H258" s="35"/>
      <c r="I258" s="27"/>
      <c r="J258" s="27"/>
      <c r="K258" s="33">
        <v>217997</v>
      </c>
      <c r="L258" s="33"/>
      <c r="M258" s="27"/>
      <c r="N258" s="27"/>
      <c r="O258" s="35" t="s">
        <v>179</v>
      </c>
      <c r="P258" s="35"/>
      <c r="Q258" s="27"/>
      <c r="R258" s="27"/>
      <c r="S258" s="33">
        <v>218149</v>
      </c>
      <c r="T258" s="33"/>
      <c r="U258" s="27"/>
    </row>
    <row r="259" spans="1:21">
      <c r="A259" s="48"/>
      <c r="B259" s="157"/>
      <c r="C259" s="35"/>
      <c r="D259" s="35"/>
      <c r="E259" s="27"/>
      <c r="F259" s="27"/>
      <c r="G259" s="35"/>
      <c r="H259" s="35"/>
      <c r="I259" s="27"/>
      <c r="J259" s="27"/>
      <c r="K259" s="33"/>
      <c r="L259" s="33"/>
      <c r="M259" s="27"/>
      <c r="N259" s="27"/>
      <c r="O259" s="35"/>
      <c r="P259" s="35"/>
      <c r="Q259" s="27"/>
      <c r="R259" s="27"/>
      <c r="S259" s="33"/>
      <c r="T259" s="33"/>
      <c r="U259" s="27"/>
    </row>
    <row r="260" spans="1:21">
      <c r="A260" s="48"/>
      <c r="B260" s="152" t="s">
        <v>81</v>
      </c>
      <c r="C260" s="36">
        <v>148</v>
      </c>
      <c r="D260" s="36"/>
      <c r="E260" s="31"/>
      <c r="F260" s="31"/>
      <c r="G260" s="30">
        <v>44366</v>
      </c>
      <c r="H260" s="30"/>
      <c r="I260" s="31"/>
      <c r="J260" s="31"/>
      <c r="K260" s="30">
        <v>28463</v>
      </c>
      <c r="L260" s="30"/>
      <c r="M260" s="31"/>
      <c r="N260" s="31"/>
      <c r="O260" s="36" t="s">
        <v>179</v>
      </c>
      <c r="P260" s="36"/>
      <c r="Q260" s="31"/>
      <c r="R260" s="31"/>
      <c r="S260" s="30">
        <v>72977</v>
      </c>
      <c r="T260" s="30"/>
      <c r="U260" s="31"/>
    </row>
    <row r="261" spans="1:21">
      <c r="A261" s="48"/>
      <c r="B261" s="152"/>
      <c r="C261" s="36"/>
      <c r="D261" s="36"/>
      <c r="E261" s="31"/>
      <c r="F261" s="31"/>
      <c r="G261" s="30"/>
      <c r="H261" s="30"/>
      <c r="I261" s="31"/>
      <c r="J261" s="31"/>
      <c r="K261" s="30"/>
      <c r="L261" s="30"/>
      <c r="M261" s="31"/>
      <c r="N261" s="31"/>
      <c r="O261" s="36"/>
      <c r="P261" s="36"/>
      <c r="Q261" s="31"/>
      <c r="R261" s="31"/>
      <c r="S261" s="30"/>
      <c r="T261" s="30"/>
      <c r="U261" s="31"/>
    </row>
    <row r="262" spans="1:21">
      <c r="A262" s="48"/>
      <c r="B262" s="151" t="s">
        <v>582</v>
      </c>
      <c r="C262" s="35" t="s">
        <v>179</v>
      </c>
      <c r="D262" s="35"/>
      <c r="E262" s="27"/>
      <c r="F262" s="27"/>
      <c r="G262" s="35">
        <v>6</v>
      </c>
      <c r="H262" s="35"/>
      <c r="I262" s="27"/>
      <c r="J262" s="27"/>
      <c r="K262" s="35" t="s">
        <v>583</v>
      </c>
      <c r="L262" s="35"/>
      <c r="M262" s="67" t="s">
        <v>204</v>
      </c>
      <c r="N262" s="27"/>
      <c r="O262" s="35" t="s">
        <v>179</v>
      </c>
      <c r="P262" s="35"/>
      <c r="Q262" s="27"/>
      <c r="R262" s="27"/>
      <c r="S262" s="35" t="s">
        <v>460</v>
      </c>
      <c r="T262" s="35"/>
      <c r="U262" s="67" t="s">
        <v>204</v>
      </c>
    </row>
    <row r="263" spans="1:21">
      <c r="A263" s="48"/>
      <c r="B263" s="151"/>
      <c r="C263" s="35"/>
      <c r="D263" s="35"/>
      <c r="E263" s="27"/>
      <c r="F263" s="27"/>
      <c r="G263" s="35"/>
      <c r="H263" s="35"/>
      <c r="I263" s="27"/>
      <c r="J263" s="27"/>
      <c r="K263" s="35"/>
      <c r="L263" s="35"/>
      <c r="M263" s="67"/>
      <c r="N263" s="27"/>
      <c r="O263" s="35"/>
      <c r="P263" s="35"/>
      <c r="Q263" s="27"/>
      <c r="R263" s="27"/>
      <c r="S263" s="35"/>
      <c r="T263" s="35"/>
      <c r="U263" s="67"/>
    </row>
    <row r="264" spans="1:21">
      <c r="A264" s="48"/>
      <c r="B264" s="152" t="s">
        <v>83</v>
      </c>
      <c r="C264" s="36" t="s">
        <v>179</v>
      </c>
      <c r="D264" s="36"/>
      <c r="E264" s="31"/>
      <c r="F264" s="31"/>
      <c r="G264" s="36" t="s">
        <v>179</v>
      </c>
      <c r="H264" s="36"/>
      <c r="I264" s="31"/>
      <c r="J264" s="31"/>
      <c r="K264" s="30">
        <v>30731</v>
      </c>
      <c r="L264" s="30"/>
      <c r="M264" s="31"/>
      <c r="N264" s="31"/>
      <c r="O264" s="36" t="s">
        <v>179</v>
      </c>
      <c r="P264" s="36"/>
      <c r="Q264" s="31"/>
      <c r="R264" s="31"/>
      <c r="S264" s="30">
        <v>30731</v>
      </c>
      <c r="T264" s="30"/>
      <c r="U264" s="31"/>
    </row>
    <row r="265" spans="1:21" ht="15.75" thickBot="1">
      <c r="A265" s="48"/>
      <c r="B265" s="152"/>
      <c r="C265" s="37"/>
      <c r="D265" s="37"/>
      <c r="E265" s="38"/>
      <c r="F265" s="31"/>
      <c r="G265" s="37"/>
      <c r="H265" s="37"/>
      <c r="I265" s="38"/>
      <c r="J265" s="31"/>
      <c r="K265" s="44"/>
      <c r="L265" s="44"/>
      <c r="M265" s="38"/>
      <c r="N265" s="31"/>
      <c r="O265" s="37"/>
      <c r="P265" s="37"/>
      <c r="Q265" s="38"/>
      <c r="R265" s="31"/>
      <c r="S265" s="44"/>
      <c r="T265" s="44"/>
      <c r="U265" s="38"/>
    </row>
    <row r="266" spans="1:21">
      <c r="A266" s="48"/>
      <c r="B266" s="158" t="s">
        <v>84</v>
      </c>
      <c r="C266" s="147">
        <v>148</v>
      </c>
      <c r="D266" s="147"/>
      <c r="E266" s="42"/>
      <c r="F266" s="27"/>
      <c r="G266" s="40">
        <v>49168</v>
      </c>
      <c r="H266" s="40"/>
      <c r="I266" s="42"/>
      <c r="J266" s="27"/>
      <c r="K266" s="40">
        <v>1478012</v>
      </c>
      <c r="L266" s="40"/>
      <c r="M266" s="42"/>
      <c r="N266" s="27"/>
      <c r="O266" s="147" t="s">
        <v>581</v>
      </c>
      <c r="P266" s="147"/>
      <c r="Q266" s="45" t="s">
        <v>204</v>
      </c>
      <c r="R266" s="27"/>
      <c r="S266" s="40">
        <v>1522637</v>
      </c>
      <c r="T266" s="40"/>
      <c r="U266" s="42"/>
    </row>
    <row r="267" spans="1:21" ht="15.75" thickBot="1">
      <c r="A267" s="48"/>
      <c r="B267" s="158"/>
      <c r="C267" s="98"/>
      <c r="D267" s="98"/>
      <c r="E267" s="97"/>
      <c r="F267" s="27"/>
      <c r="G267" s="96"/>
      <c r="H267" s="96"/>
      <c r="I267" s="97"/>
      <c r="J267" s="27"/>
      <c r="K267" s="96"/>
      <c r="L267" s="96"/>
      <c r="M267" s="97"/>
      <c r="N267" s="27"/>
      <c r="O267" s="98"/>
      <c r="P267" s="98"/>
      <c r="Q267" s="149"/>
      <c r="R267" s="27"/>
      <c r="S267" s="96"/>
      <c r="T267" s="96"/>
      <c r="U267" s="97"/>
    </row>
    <row r="268" spans="1:21">
      <c r="A268" s="48"/>
      <c r="B268" s="159" t="s">
        <v>532</v>
      </c>
      <c r="C268" s="109" t="s">
        <v>533</v>
      </c>
      <c r="D268" s="109"/>
      <c r="E268" s="100" t="s">
        <v>204</v>
      </c>
      <c r="F268" s="31"/>
      <c r="G268" s="109" t="s">
        <v>584</v>
      </c>
      <c r="H268" s="109"/>
      <c r="I268" s="100" t="s">
        <v>204</v>
      </c>
      <c r="J268" s="31"/>
      <c r="K268" s="101">
        <v>107873</v>
      </c>
      <c r="L268" s="101"/>
      <c r="M268" s="102"/>
      <c r="N268" s="31"/>
      <c r="O268" s="101">
        <v>1227</v>
      </c>
      <c r="P268" s="101"/>
      <c r="Q268" s="102"/>
      <c r="R268" s="31"/>
      <c r="S268" s="101">
        <v>63311</v>
      </c>
      <c r="T268" s="101"/>
      <c r="U268" s="102"/>
    </row>
    <row r="269" spans="1:21" ht="15.75" thickBot="1">
      <c r="A269" s="48"/>
      <c r="B269" s="159"/>
      <c r="C269" s="37"/>
      <c r="D269" s="37"/>
      <c r="E269" s="108"/>
      <c r="F269" s="31"/>
      <c r="G269" s="37"/>
      <c r="H269" s="37"/>
      <c r="I269" s="108"/>
      <c r="J269" s="31"/>
      <c r="K269" s="44"/>
      <c r="L269" s="44"/>
      <c r="M269" s="38"/>
      <c r="N269" s="31"/>
      <c r="O269" s="44"/>
      <c r="P269" s="44"/>
      <c r="Q269" s="38"/>
      <c r="R269" s="31"/>
      <c r="S269" s="44"/>
      <c r="T269" s="44"/>
      <c r="U269" s="38"/>
    </row>
    <row r="270" spans="1:21">
      <c r="A270" s="48"/>
      <c r="B270" s="90" t="s">
        <v>536</v>
      </c>
      <c r="C270" s="42"/>
      <c r="D270" s="42"/>
      <c r="E270" s="42"/>
      <c r="F270" s="18"/>
      <c r="G270" s="42"/>
      <c r="H270" s="42"/>
      <c r="I270" s="42"/>
      <c r="J270" s="18"/>
      <c r="K270" s="42"/>
      <c r="L270" s="42"/>
      <c r="M270" s="42"/>
      <c r="N270" s="18"/>
      <c r="O270" s="42"/>
      <c r="P270" s="42"/>
      <c r="Q270" s="42"/>
      <c r="R270" s="18"/>
      <c r="S270" s="42"/>
      <c r="T270" s="42"/>
      <c r="U270" s="42"/>
    </row>
    <row r="271" spans="1:21">
      <c r="A271" s="48"/>
      <c r="B271" s="152" t="s">
        <v>87</v>
      </c>
      <c r="C271" s="36" t="s">
        <v>585</v>
      </c>
      <c r="D271" s="36"/>
      <c r="E271" s="29" t="s">
        <v>204</v>
      </c>
      <c r="F271" s="31"/>
      <c r="G271" s="36" t="s">
        <v>586</v>
      </c>
      <c r="H271" s="36"/>
      <c r="I271" s="29" t="s">
        <v>204</v>
      </c>
      <c r="J271" s="31"/>
      <c r="K271" s="36" t="s">
        <v>179</v>
      </c>
      <c r="L271" s="36"/>
      <c r="M271" s="31"/>
      <c r="N271" s="31"/>
      <c r="O271" s="36" t="s">
        <v>179</v>
      </c>
      <c r="P271" s="36"/>
      <c r="Q271" s="31"/>
      <c r="R271" s="31"/>
      <c r="S271" s="36" t="s">
        <v>461</v>
      </c>
      <c r="T271" s="36"/>
      <c r="U271" s="29" t="s">
        <v>204</v>
      </c>
    </row>
    <row r="272" spans="1:21">
      <c r="A272" s="48"/>
      <c r="B272" s="152"/>
      <c r="C272" s="36"/>
      <c r="D272" s="36"/>
      <c r="E272" s="29"/>
      <c r="F272" s="31"/>
      <c r="G272" s="36"/>
      <c r="H272" s="36"/>
      <c r="I272" s="29"/>
      <c r="J272" s="31"/>
      <c r="K272" s="36"/>
      <c r="L272" s="36"/>
      <c r="M272" s="31"/>
      <c r="N272" s="31"/>
      <c r="O272" s="36"/>
      <c r="P272" s="36"/>
      <c r="Q272" s="31"/>
      <c r="R272" s="31"/>
      <c r="S272" s="36"/>
      <c r="T272" s="36"/>
      <c r="U272" s="29"/>
    </row>
    <row r="273" spans="1:21">
      <c r="A273" s="48"/>
      <c r="B273" s="151" t="s">
        <v>424</v>
      </c>
      <c r="C273" s="35" t="s">
        <v>179</v>
      </c>
      <c r="D273" s="35"/>
      <c r="E273" s="27"/>
      <c r="F273" s="27"/>
      <c r="G273" s="35" t="s">
        <v>179</v>
      </c>
      <c r="H273" s="35"/>
      <c r="I273" s="27"/>
      <c r="J273" s="27"/>
      <c r="K273" s="35" t="s">
        <v>462</v>
      </c>
      <c r="L273" s="35"/>
      <c r="M273" s="67" t="s">
        <v>204</v>
      </c>
      <c r="N273" s="27"/>
      <c r="O273" s="35" t="s">
        <v>179</v>
      </c>
      <c r="P273" s="35"/>
      <c r="Q273" s="27"/>
      <c r="R273" s="27"/>
      <c r="S273" s="35" t="s">
        <v>462</v>
      </c>
      <c r="T273" s="35"/>
      <c r="U273" s="67" t="s">
        <v>204</v>
      </c>
    </row>
    <row r="274" spans="1:21">
      <c r="A274" s="48"/>
      <c r="B274" s="151"/>
      <c r="C274" s="35"/>
      <c r="D274" s="35"/>
      <c r="E274" s="27"/>
      <c r="F274" s="27"/>
      <c r="G274" s="35"/>
      <c r="H274" s="35"/>
      <c r="I274" s="27"/>
      <c r="J274" s="27"/>
      <c r="K274" s="35"/>
      <c r="L274" s="35"/>
      <c r="M274" s="67"/>
      <c r="N274" s="27"/>
      <c r="O274" s="35"/>
      <c r="P274" s="35"/>
      <c r="Q274" s="27"/>
      <c r="R274" s="27"/>
      <c r="S274" s="35"/>
      <c r="T274" s="35"/>
      <c r="U274" s="67"/>
    </row>
    <row r="275" spans="1:21">
      <c r="A275" s="48"/>
      <c r="B275" s="152" t="s">
        <v>89</v>
      </c>
      <c r="C275" s="36" t="s">
        <v>179</v>
      </c>
      <c r="D275" s="36"/>
      <c r="E275" s="31"/>
      <c r="F275" s="31"/>
      <c r="G275" s="36" t="s">
        <v>314</v>
      </c>
      <c r="H275" s="36"/>
      <c r="I275" s="29" t="s">
        <v>204</v>
      </c>
      <c r="J275" s="31"/>
      <c r="K275" s="36">
        <v>759</v>
      </c>
      <c r="L275" s="36"/>
      <c r="M275" s="31"/>
      <c r="N275" s="31"/>
      <c r="O275" s="36" t="s">
        <v>179</v>
      </c>
      <c r="P275" s="36"/>
      <c r="Q275" s="31"/>
      <c r="R275" s="31"/>
      <c r="S275" s="36">
        <v>623</v>
      </c>
      <c r="T275" s="36"/>
      <c r="U275" s="31"/>
    </row>
    <row r="276" spans="1:21">
      <c r="A276" s="48"/>
      <c r="B276" s="152"/>
      <c r="C276" s="36"/>
      <c r="D276" s="36"/>
      <c r="E276" s="31"/>
      <c r="F276" s="31"/>
      <c r="G276" s="36"/>
      <c r="H276" s="36"/>
      <c r="I276" s="29"/>
      <c r="J276" s="31"/>
      <c r="K276" s="36"/>
      <c r="L276" s="36"/>
      <c r="M276" s="31"/>
      <c r="N276" s="31"/>
      <c r="O276" s="36"/>
      <c r="P276" s="36"/>
      <c r="Q276" s="31"/>
      <c r="R276" s="31"/>
      <c r="S276" s="36"/>
      <c r="T276" s="36"/>
      <c r="U276" s="31"/>
    </row>
    <row r="277" spans="1:21">
      <c r="A277" s="48"/>
      <c r="B277" s="157" t="s">
        <v>587</v>
      </c>
      <c r="C277" s="33">
        <v>6104</v>
      </c>
      <c r="D277" s="33"/>
      <c r="E277" s="27"/>
      <c r="F277" s="27"/>
      <c r="G277" s="33">
        <v>63374</v>
      </c>
      <c r="H277" s="33"/>
      <c r="I277" s="27"/>
      <c r="J277" s="27"/>
      <c r="K277" s="35" t="s">
        <v>179</v>
      </c>
      <c r="L277" s="35"/>
      <c r="M277" s="27"/>
      <c r="N277" s="27"/>
      <c r="O277" s="35" t="s">
        <v>588</v>
      </c>
      <c r="P277" s="35"/>
      <c r="Q277" s="67" t="s">
        <v>204</v>
      </c>
      <c r="R277" s="27"/>
      <c r="S277" s="35" t="s">
        <v>179</v>
      </c>
      <c r="T277" s="35"/>
      <c r="U277" s="27"/>
    </row>
    <row r="278" spans="1:21" ht="15.75" thickBot="1">
      <c r="A278" s="48"/>
      <c r="B278" s="157"/>
      <c r="C278" s="96"/>
      <c r="D278" s="96"/>
      <c r="E278" s="97"/>
      <c r="F278" s="27"/>
      <c r="G278" s="96"/>
      <c r="H278" s="96"/>
      <c r="I278" s="97"/>
      <c r="J278" s="27"/>
      <c r="K278" s="98"/>
      <c r="L278" s="98"/>
      <c r="M278" s="97"/>
      <c r="N278" s="27"/>
      <c r="O278" s="98"/>
      <c r="P278" s="98"/>
      <c r="Q278" s="149"/>
      <c r="R278" s="27"/>
      <c r="S278" s="98"/>
      <c r="T278" s="98"/>
      <c r="U278" s="97"/>
    </row>
    <row r="279" spans="1:21">
      <c r="A279" s="48"/>
      <c r="B279" s="160" t="s">
        <v>589</v>
      </c>
      <c r="C279" s="109" t="s">
        <v>590</v>
      </c>
      <c r="D279" s="109"/>
      <c r="E279" s="100" t="s">
        <v>204</v>
      </c>
      <c r="F279" s="31"/>
      <c r="G279" s="101">
        <v>16135</v>
      </c>
      <c r="H279" s="101"/>
      <c r="I279" s="102"/>
      <c r="J279" s="31"/>
      <c r="K279" s="109" t="s">
        <v>591</v>
      </c>
      <c r="L279" s="109"/>
      <c r="M279" s="100" t="s">
        <v>204</v>
      </c>
      <c r="N279" s="31"/>
      <c r="O279" s="109" t="s">
        <v>588</v>
      </c>
      <c r="P279" s="109"/>
      <c r="Q279" s="100" t="s">
        <v>204</v>
      </c>
      <c r="R279" s="31"/>
      <c r="S279" s="109" t="s">
        <v>592</v>
      </c>
      <c r="T279" s="109"/>
      <c r="U279" s="100" t="s">
        <v>204</v>
      </c>
    </row>
    <row r="280" spans="1:21" ht="15.75" thickBot="1">
      <c r="A280" s="48"/>
      <c r="B280" s="160"/>
      <c r="C280" s="37"/>
      <c r="D280" s="37"/>
      <c r="E280" s="108"/>
      <c r="F280" s="31"/>
      <c r="G280" s="44"/>
      <c r="H280" s="44"/>
      <c r="I280" s="38"/>
      <c r="J280" s="31"/>
      <c r="K280" s="37"/>
      <c r="L280" s="37"/>
      <c r="M280" s="108"/>
      <c r="N280" s="31"/>
      <c r="O280" s="37"/>
      <c r="P280" s="37"/>
      <c r="Q280" s="108"/>
      <c r="R280" s="31"/>
      <c r="S280" s="37"/>
      <c r="T280" s="37"/>
      <c r="U280" s="108"/>
    </row>
    <row r="281" spans="1:21">
      <c r="A281" s="48"/>
      <c r="B281" s="156" t="s">
        <v>91</v>
      </c>
      <c r="C281" s="147" t="s">
        <v>593</v>
      </c>
      <c r="D281" s="147"/>
      <c r="E281" s="45" t="s">
        <v>204</v>
      </c>
      <c r="F281" s="27"/>
      <c r="G281" s="147" t="s">
        <v>594</v>
      </c>
      <c r="H281" s="147"/>
      <c r="I281" s="45" t="s">
        <v>204</v>
      </c>
      <c r="J281" s="27"/>
      <c r="K281" s="40">
        <v>102868</v>
      </c>
      <c r="L281" s="40"/>
      <c r="M281" s="42"/>
      <c r="N281" s="27"/>
      <c r="O281" s="147" t="s">
        <v>595</v>
      </c>
      <c r="P281" s="147"/>
      <c r="Q281" s="45" t="s">
        <v>204</v>
      </c>
      <c r="R281" s="27"/>
      <c r="S281" s="40">
        <v>2257</v>
      </c>
      <c r="T281" s="40"/>
      <c r="U281" s="42"/>
    </row>
    <row r="282" spans="1:21">
      <c r="A282" s="48"/>
      <c r="B282" s="156"/>
      <c r="C282" s="35"/>
      <c r="D282" s="35"/>
      <c r="E282" s="67"/>
      <c r="F282" s="27"/>
      <c r="G282" s="35"/>
      <c r="H282" s="35"/>
      <c r="I282" s="67"/>
      <c r="J282" s="27"/>
      <c r="K282" s="33"/>
      <c r="L282" s="33"/>
      <c r="M282" s="27"/>
      <c r="N282" s="27"/>
      <c r="O282" s="35"/>
      <c r="P282" s="35"/>
      <c r="Q282" s="67"/>
      <c r="R282" s="27"/>
      <c r="S282" s="41"/>
      <c r="T282" s="41"/>
      <c r="U282" s="43"/>
    </row>
    <row r="283" spans="1:21">
      <c r="A283" s="48"/>
      <c r="B283" s="159" t="s">
        <v>92</v>
      </c>
      <c r="C283" s="36" t="s">
        <v>596</v>
      </c>
      <c r="D283" s="36"/>
      <c r="E283" s="29" t="s">
        <v>204</v>
      </c>
      <c r="F283" s="31"/>
      <c r="G283" s="36" t="s">
        <v>597</v>
      </c>
      <c r="H283" s="36"/>
      <c r="I283" s="29" t="s">
        <v>204</v>
      </c>
      <c r="J283" s="31"/>
      <c r="K283" s="30">
        <v>39494</v>
      </c>
      <c r="L283" s="30"/>
      <c r="M283" s="31"/>
      <c r="N283" s="31"/>
      <c r="O283" s="36">
        <v>466</v>
      </c>
      <c r="P283" s="36"/>
      <c r="Q283" s="31"/>
      <c r="R283" s="31"/>
      <c r="S283" s="36">
        <v>873</v>
      </c>
      <c r="T283" s="36"/>
      <c r="U283" s="31"/>
    </row>
    <row r="284" spans="1:21" ht="15.75" thickBot="1">
      <c r="A284" s="48"/>
      <c r="B284" s="159"/>
      <c r="C284" s="37"/>
      <c r="D284" s="37"/>
      <c r="E284" s="108"/>
      <c r="F284" s="31"/>
      <c r="G284" s="37"/>
      <c r="H284" s="37"/>
      <c r="I284" s="108"/>
      <c r="J284" s="31"/>
      <c r="K284" s="44"/>
      <c r="L284" s="44"/>
      <c r="M284" s="38"/>
      <c r="N284" s="31"/>
      <c r="O284" s="37"/>
      <c r="P284" s="37"/>
      <c r="Q284" s="38"/>
      <c r="R284" s="31"/>
      <c r="S284" s="37"/>
      <c r="T284" s="37"/>
      <c r="U284" s="38"/>
    </row>
    <row r="285" spans="1:21">
      <c r="A285" s="48"/>
      <c r="B285" s="156" t="s">
        <v>598</v>
      </c>
      <c r="C285" s="45" t="s">
        <v>177</v>
      </c>
      <c r="D285" s="40">
        <v>1384</v>
      </c>
      <c r="E285" s="42"/>
      <c r="F285" s="27"/>
      <c r="G285" s="45" t="s">
        <v>177</v>
      </c>
      <c r="H285" s="40">
        <v>5343</v>
      </c>
      <c r="I285" s="42"/>
      <c r="J285" s="27"/>
      <c r="K285" s="45" t="s">
        <v>177</v>
      </c>
      <c r="L285" s="40">
        <v>63374</v>
      </c>
      <c r="M285" s="42"/>
      <c r="N285" s="27"/>
      <c r="O285" s="45" t="s">
        <v>177</v>
      </c>
      <c r="P285" s="147" t="s">
        <v>599</v>
      </c>
      <c r="Q285" s="45" t="s">
        <v>204</v>
      </c>
      <c r="R285" s="27"/>
      <c r="S285" s="45" t="s">
        <v>177</v>
      </c>
      <c r="T285" s="40">
        <v>1384</v>
      </c>
      <c r="U285" s="42"/>
    </row>
    <row r="286" spans="1:21" ht="15.75" thickBot="1">
      <c r="A286" s="48"/>
      <c r="B286" s="156"/>
      <c r="C286" s="69"/>
      <c r="D286" s="75"/>
      <c r="E286" s="72"/>
      <c r="F286" s="27"/>
      <c r="G286" s="69"/>
      <c r="H286" s="75"/>
      <c r="I286" s="72"/>
      <c r="J286" s="27"/>
      <c r="K286" s="69"/>
      <c r="L286" s="75"/>
      <c r="M286" s="72"/>
      <c r="N286" s="27"/>
      <c r="O286" s="69"/>
      <c r="P286" s="71"/>
      <c r="Q286" s="69"/>
      <c r="R286" s="27"/>
      <c r="S286" s="69"/>
      <c r="T286" s="75"/>
      <c r="U286" s="72"/>
    </row>
    <row r="287" spans="1:21" ht="15.75" thickTop="1">
      <c r="A287" s="48"/>
      <c r="B287" s="166" t="s">
        <v>527</v>
      </c>
      <c r="C287" s="166"/>
      <c r="D287" s="166"/>
      <c r="E287" s="166"/>
      <c r="F287" s="166"/>
      <c r="G287" s="166"/>
      <c r="H287" s="166"/>
      <c r="I287" s="166"/>
      <c r="J287" s="166"/>
      <c r="K287" s="166"/>
      <c r="L287" s="166"/>
      <c r="M287" s="166"/>
      <c r="N287" s="166"/>
      <c r="O287" s="166"/>
      <c r="P287" s="166"/>
      <c r="Q287" s="166"/>
      <c r="R287" s="166"/>
      <c r="S287" s="166"/>
      <c r="T287" s="166"/>
      <c r="U287" s="166"/>
    </row>
    <row r="288" spans="1:21">
      <c r="A288" s="48"/>
      <c r="B288" s="166" t="s">
        <v>600</v>
      </c>
      <c r="C288" s="166"/>
      <c r="D288" s="166"/>
      <c r="E288" s="166"/>
      <c r="F288" s="166"/>
      <c r="G288" s="166"/>
      <c r="H288" s="166"/>
      <c r="I288" s="166"/>
      <c r="J288" s="166"/>
      <c r="K288" s="166"/>
      <c r="L288" s="166"/>
      <c r="M288" s="166"/>
      <c r="N288" s="166"/>
      <c r="O288" s="166"/>
      <c r="P288" s="166"/>
      <c r="Q288" s="166"/>
      <c r="R288" s="166"/>
      <c r="S288" s="166"/>
      <c r="T288" s="166"/>
      <c r="U288" s="166"/>
    </row>
    <row r="289" spans="1:21">
      <c r="A289" s="48"/>
      <c r="B289" s="166" t="s">
        <v>175</v>
      </c>
      <c r="C289" s="166"/>
      <c r="D289" s="166"/>
      <c r="E289" s="166"/>
      <c r="F289" s="166"/>
      <c r="G289" s="166"/>
      <c r="H289" s="166"/>
      <c r="I289" s="166"/>
      <c r="J289" s="166"/>
      <c r="K289" s="166"/>
      <c r="L289" s="166"/>
      <c r="M289" s="166"/>
      <c r="N289" s="166"/>
      <c r="O289" s="166"/>
      <c r="P289" s="166"/>
      <c r="Q289" s="166"/>
      <c r="R289" s="166"/>
      <c r="S289" s="166"/>
      <c r="T289" s="166"/>
      <c r="U289" s="166"/>
    </row>
    <row r="290" spans="1:21">
      <c r="A290" s="48"/>
      <c r="B290" s="89"/>
      <c r="C290" s="89"/>
      <c r="D290" s="89"/>
      <c r="E290" s="89"/>
      <c r="F290" s="89"/>
      <c r="G290" s="89"/>
      <c r="H290" s="89"/>
      <c r="I290" s="89"/>
      <c r="J290" s="89"/>
      <c r="K290" s="89"/>
      <c r="L290" s="89"/>
      <c r="M290" s="89"/>
      <c r="N290" s="89"/>
      <c r="O290" s="89"/>
      <c r="P290" s="89"/>
      <c r="Q290" s="89"/>
      <c r="R290" s="89"/>
      <c r="S290" s="89"/>
      <c r="T290" s="89"/>
      <c r="U290" s="89"/>
    </row>
    <row r="291" spans="1:21">
      <c r="A291" s="48"/>
      <c r="B291" s="24"/>
      <c r="C291" s="24"/>
      <c r="D291" s="24"/>
      <c r="E291" s="24"/>
      <c r="F291" s="24"/>
      <c r="G291" s="24"/>
      <c r="H291" s="24"/>
      <c r="I291" s="24"/>
      <c r="J291" s="24"/>
      <c r="K291" s="24"/>
      <c r="L291" s="24"/>
      <c r="M291" s="24"/>
      <c r="N291" s="24"/>
      <c r="O291" s="24"/>
      <c r="P291" s="24"/>
      <c r="Q291" s="24"/>
      <c r="R291" s="24"/>
      <c r="S291" s="24"/>
      <c r="T291" s="24"/>
      <c r="U291" s="24"/>
    </row>
    <row r="292" spans="1:21">
      <c r="A292" s="48"/>
      <c r="B292" s="12"/>
      <c r="C292" s="12"/>
      <c r="D292" s="12"/>
      <c r="E292" s="12"/>
      <c r="F292" s="12"/>
      <c r="G292" s="12"/>
      <c r="H292" s="12"/>
      <c r="I292" s="12"/>
      <c r="J292" s="12"/>
      <c r="K292" s="12"/>
      <c r="L292" s="12"/>
      <c r="M292" s="12"/>
      <c r="N292" s="12"/>
      <c r="O292" s="12"/>
      <c r="P292" s="12"/>
      <c r="Q292" s="12"/>
      <c r="R292" s="12"/>
      <c r="S292" s="12"/>
      <c r="T292" s="12"/>
      <c r="U292" s="12"/>
    </row>
    <row r="293" spans="1:21">
      <c r="A293" s="48"/>
      <c r="B293" s="31"/>
      <c r="C293" s="26" t="s">
        <v>499</v>
      </c>
      <c r="D293" s="26"/>
      <c r="E293" s="26"/>
      <c r="F293" s="31"/>
      <c r="G293" s="26" t="s">
        <v>500</v>
      </c>
      <c r="H293" s="26"/>
      <c r="I293" s="26"/>
      <c r="J293" s="31"/>
      <c r="K293" s="26" t="s">
        <v>501</v>
      </c>
      <c r="L293" s="26"/>
      <c r="M293" s="26"/>
      <c r="N293" s="31"/>
      <c r="O293" s="26" t="s">
        <v>410</v>
      </c>
      <c r="P293" s="26"/>
      <c r="Q293" s="26"/>
      <c r="R293" s="31"/>
      <c r="S293" s="26" t="s">
        <v>411</v>
      </c>
      <c r="T293" s="26"/>
      <c r="U293" s="26"/>
    </row>
    <row r="294" spans="1:21" ht="15.75" thickBot="1">
      <c r="A294" s="48"/>
      <c r="B294" s="31"/>
      <c r="C294" s="57"/>
      <c r="D294" s="57"/>
      <c r="E294" s="57"/>
      <c r="F294" s="31"/>
      <c r="G294" s="57"/>
      <c r="H294" s="57"/>
      <c r="I294" s="57"/>
      <c r="J294" s="31"/>
      <c r="K294" s="57" t="s">
        <v>502</v>
      </c>
      <c r="L294" s="57"/>
      <c r="M294" s="57"/>
      <c r="N294" s="31"/>
      <c r="O294" s="57"/>
      <c r="P294" s="57"/>
      <c r="Q294" s="57"/>
      <c r="R294" s="31"/>
      <c r="S294" s="57"/>
      <c r="T294" s="57"/>
      <c r="U294" s="57"/>
    </row>
    <row r="295" spans="1:21">
      <c r="A295" s="48"/>
      <c r="B295" s="90" t="s">
        <v>76</v>
      </c>
      <c r="C295" s="42"/>
      <c r="D295" s="42"/>
      <c r="E295" s="42"/>
      <c r="F295" s="18"/>
      <c r="G295" s="42"/>
      <c r="H295" s="42"/>
      <c r="I295" s="42"/>
      <c r="J295" s="18"/>
      <c r="K295" s="42"/>
      <c r="L295" s="42"/>
      <c r="M295" s="42"/>
      <c r="N295" s="18"/>
      <c r="O295" s="42"/>
      <c r="P295" s="42"/>
      <c r="Q295" s="42"/>
      <c r="R295" s="18"/>
      <c r="S295" s="42"/>
      <c r="T295" s="42"/>
      <c r="U295" s="42"/>
    </row>
    <row r="296" spans="1:21">
      <c r="A296" s="48"/>
      <c r="B296" s="152" t="s">
        <v>77</v>
      </c>
      <c r="C296" s="29" t="s">
        <v>177</v>
      </c>
      <c r="D296" s="36" t="s">
        <v>179</v>
      </c>
      <c r="E296" s="31"/>
      <c r="F296" s="31"/>
      <c r="G296" s="29" t="s">
        <v>177</v>
      </c>
      <c r="H296" s="30">
        <v>6191</v>
      </c>
      <c r="I296" s="31"/>
      <c r="J296" s="31"/>
      <c r="K296" s="29" t="s">
        <v>177</v>
      </c>
      <c r="L296" s="30">
        <v>1677171</v>
      </c>
      <c r="M296" s="31"/>
      <c r="N296" s="31"/>
      <c r="O296" s="29" t="s">
        <v>177</v>
      </c>
      <c r="P296" s="36" t="s">
        <v>601</v>
      </c>
      <c r="Q296" s="29" t="s">
        <v>204</v>
      </c>
      <c r="R296" s="31"/>
      <c r="S296" s="29" t="s">
        <v>177</v>
      </c>
      <c r="T296" s="30">
        <v>1677354</v>
      </c>
      <c r="U296" s="31"/>
    </row>
    <row r="297" spans="1:21">
      <c r="A297" s="48"/>
      <c r="B297" s="152"/>
      <c r="C297" s="29"/>
      <c r="D297" s="36"/>
      <c r="E297" s="31"/>
      <c r="F297" s="31"/>
      <c r="G297" s="29"/>
      <c r="H297" s="30"/>
      <c r="I297" s="31"/>
      <c r="J297" s="31"/>
      <c r="K297" s="29"/>
      <c r="L297" s="30"/>
      <c r="M297" s="31"/>
      <c r="N297" s="31"/>
      <c r="O297" s="29"/>
      <c r="P297" s="36"/>
      <c r="Q297" s="29"/>
      <c r="R297" s="31"/>
      <c r="S297" s="29"/>
      <c r="T297" s="30"/>
      <c r="U297" s="31"/>
    </row>
    <row r="298" spans="1:21">
      <c r="A298" s="48"/>
      <c r="B298" s="90" t="s">
        <v>78</v>
      </c>
      <c r="C298" s="27"/>
      <c r="D298" s="27"/>
      <c r="E298" s="27"/>
      <c r="F298" s="18"/>
      <c r="G298" s="27"/>
      <c r="H298" s="27"/>
      <c r="I298" s="27"/>
      <c r="J298" s="18"/>
      <c r="K298" s="27"/>
      <c r="L298" s="27"/>
      <c r="M298" s="27"/>
      <c r="N298" s="18"/>
      <c r="O298" s="27"/>
      <c r="P298" s="27"/>
      <c r="Q298" s="27"/>
      <c r="R298" s="18"/>
      <c r="S298" s="27"/>
      <c r="T298" s="27"/>
      <c r="U298" s="27"/>
    </row>
    <row r="299" spans="1:21">
      <c r="A299" s="48"/>
      <c r="B299" s="152" t="s">
        <v>79</v>
      </c>
      <c r="C299" s="36" t="s">
        <v>179</v>
      </c>
      <c r="D299" s="36"/>
      <c r="E299" s="31"/>
      <c r="F299" s="31"/>
      <c r="G299" s="30">
        <v>7355</v>
      </c>
      <c r="H299" s="30"/>
      <c r="I299" s="31"/>
      <c r="J299" s="31"/>
      <c r="K299" s="30">
        <v>1323604</v>
      </c>
      <c r="L299" s="30"/>
      <c r="M299" s="31"/>
      <c r="N299" s="31"/>
      <c r="O299" s="36" t="s">
        <v>602</v>
      </c>
      <c r="P299" s="36"/>
      <c r="Q299" s="29" t="s">
        <v>204</v>
      </c>
      <c r="R299" s="31"/>
      <c r="S299" s="30">
        <v>1323964</v>
      </c>
      <c r="T299" s="30"/>
      <c r="U299" s="31"/>
    </row>
    <row r="300" spans="1:21">
      <c r="A300" s="48"/>
      <c r="B300" s="152"/>
      <c r="C300" s="36"/>
      <c r="D300" s="36"/>
      <c r="E300" s="31"/>
      <c r="F300" s="31"/>
      <c r="G300" s="30"/>
      <c r="H300" s="30"/>
      <c r="I300" s="31"/>
      <c r="J300" s="31"/>
      <c r="K300" s="30"/>
      <c r="L300" s="30"/>
      <c r="M300" s="31"/>
      <c r="N300" s="31"/>
      <c r="O300" s="36"/>
      <c r="P300" s="36"/>
      <c r="Q300" s="29"/>
      <c r="R300" s="31"/>
      <c r="S300" s="30"/>
      <c r="T300" s="30"/>
      <c r="U300" s="31"/>
    </row>
    <row r="301" spans="1:21">
      <c r="A301" s="48"/>
      <c r="B301" s="157" t="s">
        <v>80</v>
      </c>
      <c r="C301" s="35" t="s">
        <v>179</v>
      </c>
      <c r="D301" s="35"/>
      <c r="E301" s="27"/>
      <c r="F301" s="27"/>
      <c r="G301" s="35">
        <v>16</v>
      </c>
      <c r="H301" s="35"/>
      <c r="I301" s="27"/>
      <c r="J301" s="27"/>
      <c r="K301" s="33">
        <v>215568</v>
      </c>
      <c r="L301" s="33"/>
      <c r="M301" s="27"/>
      <c r="N301" s="27"/>
      <c r="O301" s="35" t="s">
        <v>179</v>
      </c>
      <c r="P301" s="35"/>
      <c r="Q301" s="27"/>
      <c r="R301" s="27"/>
      <c r="S301" s="33">
        <v>215584</v>
      </c>
      <c r="T301" s="33"/>
      <c r="U301" s="27"/>
    </row>
    <row r="302" spans="1:21">
      <c r="A302" s="48"/>
      <c r="B302" s="157"/>
      <c r="C302" s="35"/>
      <c r="D302" s="35"/>
      <c r="E302" s="27"/>
      <c r="F302" s="27"/>
      <c r="G302" s="35"/>
      <c r="H302" s="35"/>
      <c r="I302" s="27"/>
      <c r="J302" s="27"/>
      <c r="K302" s="33"/>
      <c r="L302" s="33"/>
      <c r="M302" s="27"/>
      <c r="N302" s="27"/>
      <c r="O302" s="35"/>
      <c r="P302" s="35"/>
      <c r="Q302" s="27"/>
      <c r="R302" s="27"/>
      <c r="S302" s="33"/>
      <c r="T302" s="33"/>
      <c r="U302" s="27"/>
    </row>
    <row r="303" spans="1:21">
      <c r="A303" s="48"/>
      <c r="B303" s="152" t="s">
        <v>81</v>
      </c>
      <c r="C303" s="36" t="s">
        <v>179</v>
      </c>
      <c r="D303" s="36"/>
      <c r="E303" s="31"/>
      <c r="F303" s="31"/>
      <c r="G303" s="30">
        <v>14022</v>
      </c>
      <c r="H303" s="30"/>
      <c r="I303" s="31"/>
      <c r="J303" s="31"/>
      <c r="K303" s="30">
        <v>46254</v>
      </c>
      <c r="L303" s="30"/>
      <c r="M303" s="31"/>
      <c r="N303" s="31"/>
      <c r="O303" s="36" t="s">
        <v>179</v>
      </c>
      <c r="P303" s="36"/>
      <c r="Q303" s="31"/>
      <c r="R303" s="31"/>
      <c r="S303" s="30">
        <v>60276</v>
      </c>
      <c r="T303" s="30"/>
      <c r="U303" s="31"/>
    </row>
    <row r="304" spans="1:21">
      <c r="A304" s="48"/>
      <c r="B304" s="152"/>
      <c r="C304" s="36"/>
      <c r="D304" s="36"/>
      <c r="E304" s="31"/>
      <c r="F304" s="31"/>
      <c r="G304" s="30"/>
      <c r="H304" s="30"/>
      <c r="I304" s="31"/>
      <c r="J304" s="31"/>
      <c r="K304" s="30"/>
      <c r="L304" s="30"/>
      <c r="M304" s="31"/>
      <c r="N304" s="31"/>
      <c r="O304" s="36"/>
      <c r="P304" s="36"/>
      <c r="Q304" s="31"/>
      <c r="R304" s="31"/>
      <c r="S304" s="30"/>
      <c r="T304" s="30"/>
      <c r="U304" s="31"/>
    </row>
    <row r="305" spans="1:21">
      <c r="A305" s="48"/>
      <c r="B305" s="151" t="s">
        <v>558</v>
      </c>
      <c r="C305" s="35" t="s">
        <v>179</v>
      </c>
      <c r="D305" s="35"/>
      <c r="E305" s="27"/>
      <c r="F305" s="27"/>
      <c r="G305" s="35" t="s">
        <v>179</v>
      </c>
      <c r="H305" s="35"/>
      <c r="I305" s="27"/>
      <c r="J305" s="27"/>
      <c r="K305" s="35" t="s">
        <v>476</v>
      </c>
      <c r="L305" s="35"/>
      <c r="M305" s="67" t="s">
        <v>204</v>
      </c>
      <c r="N305" s="27"/>
      <c r="O305" s="35" t="s">
        <v>179</v>
      </c>
      <c r="P305" s="35"/>
      <c r="Q305" s="27"/>
      <c r="R305" s="27"/>
      <c r="S305" s="35" t="s">
        <v>476</v>
      </c>
      <c r="T305" s="35"/>
      <c r="U305" s="67" t="s">
        <v>204</v>
      </c>
    </row>
    <row r="306" spans="1:21">
      <c r="A306" s="48"/>
      <c r="B306" s="151"/>
      <c r="C306" s="35"/>
      <c r="D306" s="35"/>
      <c r="E306" s="27"/>
      <c r="F306" s="27"/>
      <c r="G306" s="35"/>
      <c r="H306" s="35"/>
      <c r="I306" s="27"/>
      <c r="J306" s="27"/>
      <c r="K306" s="35"/>
      <c r="L306" s="35"/>
      <c r="M306" s="67"/>
      <c r="N306" s="27"/>
      <c r="O306" s="35"/>
      <c r="P306" s="35"/>
      <c r="Q306" s="27"/>
      <c r="R306" s="27"/>
      <c r="S306" s="35"/>
      <c r="T306" s="35"/>
      <c r="U306" s="67"/>
    </row>
    <row r="307" spans="1:21">
      <c r="A307" s="48"/>
      <c r="B307" s="152" t="s">
        <v>83</v>
      </c>
      <c r="C307" s="36" t="s">
        <v>179</v>
      </c>
      <c r="D307" s="36"/>
      <c r="E307" s="31"/>
      <c r="F307" s="31"/>
      <c r="G307" s="36" t="s">
        <v>179</v>
      </c>
      <c r="H307" s="36"/>
      <c r="I307" s="31"/>
      <c r="J307" s="31"/>
      <c r="K307" s="30">
        <v>30367</v>
      </c>
      <c r="L307" s="30"/>
      <c r="M307" s="31"/>
      <c r="N307" s="31"/>
      <c r="O307" s="36" t="s">
        <v>179</v>
      </c>
      <c r="P307" s="36"/>
      <c r="Q307" s="31"/>
      <c r="R307" s="31"/>
      <c r="S307" s="30">
        <v>30367</v>
      </c>
      <c r="T307" s="30"/>
      <c r="U307" s="31"/>
    </row>
    <row r="308" spans="1:21" ht="15.75" thickBot="1">
      <c r="A308" s="48"/>
      <c r="B308" s="152"/>
      <c r="C308" s="37"/>
      <c r="D308" s="37"/>
      <c r="E308" s="38"/>
      <c r="F308" s="31"/>
      <c r="G308" s="37"/>
      <c r="H308" s="37"/>
      <c r="I308" s="38"/>
      <c r="J308" s="31"/>
      <c r="K308" s="44"/>
      <c r="L308" s="44"/>
      <c r="M308" s="38"/>
      <c r="N308" s="31"/>
      <c r="O308" s="37"/>
      <c r="P308" s="37"/>
      <c r="Q308" s="38"/>
      <c r="R308" s="31"/>
      <c r="S308" s="44"/>
      <c r="T308" s="44"/>
      <c r="U308" s="38"/>
    </row>
    <row r="309" spans="1:21">
      <c r="A309" s="48"/>
      <c r="B309" s="158" t="s">
        <v>84</v>
      </c>
      <c r="C309" s="147" t="s">
        <v>179</v>
      </c>
      <c r="D309" s="147"/>
      <c r="E309" s="42"/>
      <c r="F309" s="27"/>
      <c r="G309" s="40">
        <v>21393</v>
      </c>
      <c r="H309" s="40"/>
      <c r="I309" s="42"/>
      <c r="J309" s="27"/>
      <c r="K309" s="40">
        <v>1614157</v>
      </c>
      <c r="L309" s="40"/>
      <c r="M309" s="42"/>
      <c r="N309" s="27"/>
      <c r="O309" s="147" t="s">
        <v>602</v>
      </c>
      <c r="P309" s="147"/>
      <c r="Q309" s="45" t="s">
        <v>204</v>
      </c>
      <c r="R309" s="27"/>
      <c r="S309" s="40">
        <v>1628555</v>
      </c>
      <c r="T309" s="40"/>
      <c r="U309" s="42"/>
    </row>
    <row r="310" spans="1:21" ht="15.75" thickBot="1">
      <c r="A310" s="48"/>
      <c r="B310" s="158"/>
      <c r="C310" s="98"/>
      <c r="D310" s="98"/>
      <c r="E310" s="97"/>
      <c r="F310" s="27"/>
      <c r="G310" s="96"/>
      <c r="H310" s="96"/>
      <c r="I310" s="97"/>
      <c r="J310" s="27"/>
      <c r="K310" s="96"/>
      <c r="L310" s="96"/>
      <c r="M310" s="97"/>
      <c r="N310" s="27"/>
      <c r="O310" s="98"/>
      <c r="P310" s="98"/>
      <c r="Q310" s="149"/>
      <c r="R310" s="27"/>
      <c r="S310" s="96"/>
      <c r="T310" s="96"/>
      <c r="U310" s="97"/>
    </row>
    <row r="311" spans="1:21">
      <c r="A311" s="48"/>
      <c r="B311" s="159" t="s">
        <v>532</v>
      </c>
      <c r="C311" s="109" t="s">
        <v>179</v>
      </c>
      <c r="D311" s="109"/>
      <c r="E311" s="102"/>
      <c r="F311" s="31"/>
      <c r="G311" s="109" t="s">
        <v>603</v>
      </c>
      <c r="H311" s="109"/>
      <c r="I311" s="100" t="s">
        <v>204</v>
      </c>
      <c r="J311" s="31"/>
      <c r="K311" s="101">
        <v>63014</v>
      </c>
      <c r="L311" s="101"/>
      <c r="M311" s="102"/>
      <c r="N311" s="31"/>
      <c r="O311" s="109">
        <v>987</v>
      </c>
      <c r="P311" s="109"/>
      <c r="Q311" s="102"/>
      <c r="R311" s="31"/>
      <c r="S311" s="101">
        <v>48799</v>
      </c>
      <c r="T311" s="101"/>
      <c r="U311" s="102"/>
    </row>
    <row r="312" spans="1:21" ht="15.75" thickBot="1">
      <c r="A312" s="48"/>
      <c r="B312" s="159"/>
      <c r="C312" s="37"/>
      <c r="D312" s="37"/>
      <c r="E312" s="38"/>
      <c r="F312" s="31"/>
      <c r="G312" s="37"/>
      <c r="H312" s="37"/>
      <c r="I312" s="108"/>
      <c r="J312" s="31"/>
      <c r="K312" s="44"/>
      <c r="L312" s="44"/>
      <c r="M312" s="38"/>
      <c r="N312" s="31"/>
      <c r="O312" s="37"/>
      <c r="P312" s="37"/>
      <c r="Q312" s="38"/>
      <c r="R312" s="31"/>
      <c r="S312" s="44"/>
      <c r="T312" s="44"/>
      <c r="U312" s="38"/>
    </row>
    <row r="313" spans="1:21">
      <c r="A313" s="48"/>
      <c r="B313" s="90" t="s">
        <v>536</v>
      </c>
      <c r="C313" s="42"/>
      <c r="D313" s="42"/>
      <c r="E313" s="42"/>
      <c r="F313" s="18"/>
      <c r="G313" s="42"/>
      <c r="H313" s="42"/>
      <c r="I313" s="42"/>
      <c r="J313" s="18"/>
      <c r="K313" s="42"/>
      <c r="L313" s="42"/>
      <c r="M313" s="42"/>
      <c r="N313" s="18"/>
      <c r="O313" s="42"/>
      <c r="P313" s="42"/>
      <c r="Q313" s="42"/>
      <c r="R313" s="18"/>
      <c r="S313" s="42"/>
      <c r="T313" s="42"/>
      <c r="U313" s="42"/>
    </row>
    <row r="314" spans="1:21">
      <c r="A314" s="48"/>
      <c r="B314" s="152" t="s">
        <v>87</v>
      </c>
      <c r="C314" s="36" t="s">
        <v>179</v>
      </c>
      <c r="D314" s="36"/>
      <c r="E314" s="31"/>
      <c r="F314" s="31"/>
      <c r="G314" s="36" t="s">
        <v>477</v>
      </c>
      <c r="H314" s="36"/>
      <c r="I314" s="29" t="s">
        <v>204</v>
      </c>
      <c r="J314" s="31"/>
      <c r="K314" s="36" t="s">
        <v>179</v>
      </c>
      <c r="L314" s="36"/>
      <c r="M314" s="31"/>
      <c r="N314" s="31"/>
      <c r="O314" s="36" t="s">
        <v>179</v>
      </c>
      <c r="P314" s="36"/>
      <c r="Q314" s="31"/>
      <c r="R314" s="31"/>
      <c r="S314" s="36" t="s">
        <v>477</v>
      </c>
      <c r="T314" s="36"/>
      <c r="U314" s="29" t="s">
        <v>204</v>
      </c>
    </row>
    <row r="315" spans="1:21">
      <c r="A315" s="48"/>
      <c r="B315" s="152"/>
      <c r="C315" s="36"/>
      <c r="D315" s="36"/>
      <c r="E315" s="31"/>
      <c r="F315" s="31"/>
      <c r="G315" s="36"/>
      <c r="H315" s="36"/>
      <c r="I315" s="29"/>
      <c r="J315" s="31"/>
      <c r="K315" s="36"/>
      <c r="L315" s="36"/>
      <c r="M315" s="31"/>
      <c r="N315" s="31"/>
      <c r="O315" s="36"/>
      <c r="P315" s="36"/>
      <c r="Q315" s="31"/>
      <c r="R315" s="31"/>
      <c r="S315" s="36"/>
      <c r="T315" s="36"/>
      <c r="U315" s="29"/>
    </row>
    <row r="316" spans="1:21">
      <c r="A316" s="48"/>
      <c r="B316" s="157" t="s">
        <v>131</v>
      </c>
      <c r="C316" s="35" t="s">
        <v>179</v>
      </c>
      <c r="D316" s="35"/>
      <c r="E316" s="27"/>
      <c r="F316" s="27"/>
      <c r="G316" s="35" t="s">
        <v>179</v>
      </c>
      <c r="H316" s="35"/>
      <c r="I316" s="27"/>
      <c r="J316" s="27"/>
      <c r="K316" s="35" t="s">
        <v>480</v>
      </c>
      <c r="L316" s="35"/>
      <c r="M316" s="67" t="s">
        <v>204</v>
      </c>
      <c r="N316" s="27"/>
      <c r="O316" s="35" t="s">
        <v>179</v>
      </c>
      <c r="P316" s="35"/>
      <c r="Q316" s="27"/>
      <c r="R316" s="27"/>
      <c r="S316" s="35" t="s">
        <v>480</v>
      </c>
      <c r="T316" s="35"/>
      <c r="U316" s="67" t="s">
        <v>204</v>
      </c>
    </row>
    <row r="317" spans="1:21">
      <c r="A317" s="48"/>
      <c r="B317" s="157"/>
      <c r="C317" s="35"/>
      <c r="D317" s="35"/>
      <c r="E317" s="27"/>
      <c r="F317" s="27"/>
      <c r="G317" s="35"/>
      <c r="H317" s="35"/>
      <c r="I317" s="27"/>
      <c r="J317" s="27"/>
      <c r="K317" s="35"/>
      <c r="L317" s="35"/>
      <c r="M317" s="67"/>
      <c r="N317" s="27"/>
      <c r="O317" s="35"/>
      <c r="P317" s="35"/>
      <c r="Q317" s="27"/>
      <c r="R317" s="27"/>
      <c r="S317" s="35"/>
      <c r="T317" s="35"/>
      <c r="U317" s="67"/>
    </row>
    <row r="318" spans="1:21">
      <c r="A318" s="48"/>
      <c r="B318" s="152" t="s">
        <v>563</v>
      </c>
      <c r="C318" s="36" t="s">
        <v>179</v>
      </c>
      <c r="D318" s="36"/>
      <c r="E318" s="31"/>
      <c r="F318" s="31"/>
      <c r="G318" s="36">
        <v>4</v>
      </c>
      <c r="H318" s="36"/>
      <c r="I318" s="31"/>
      <c r="J318" s="31"/>
      <c r="K318" s="36">
        <v>580</v>
      </c>
      <c r="L318" s="36"/>
      <c r="M318" s="31"/>
      <c r="N318" s="31"/>
      <c r="O318" s="36" t="s">
        <v>179</v>
      </c>
      <c r="P318" s="36"/>
      <c r="Q318" s="31"/>
      <c r="R318" s="31"/>
      <c r="S318" s="36">
        <v>584</v>
      </c>
      <c r="T318" s="36"/>
      <c r="U318" s="31"/>
    </row>
    <row r="319" spans="1:21">
      <c r="A319" s="48"/>
      <c r="B319" s="152"/>
      <c r="C319" s="36"/>
      <c r="D319" s="36"/>
      <c r="E319" s="31"/>
      <c r="F319" s="31"/>
      <c r="G319" s="36"/>
      <c r="H319" s="36"/>
      <c r="I319" s="31"/>
      <c r="J319" s="31"/>
      <c r="K319" s="36"/>
      <c r="L319" s="36"/>
      <c r="M319" s="31"/>
      <c r="N319" s="31"/>
      <c r="O319" s="36"/>
      <c r="P319" s="36"/>
      <c r="Q319" s="31"/>
      <c r="R319" s="31"/>
      <c r="S319" s="36"/>
      <c r="T319" s="36"/>
      <c r="U319" s="31"/>
    </row>
    <row r="320" spans="1:21">
      <c r="A320" s="48"/>
      <c r="B320" s="157" t="s">
        <v>587</v>
      </c>
      <c r="C320" s="33">
        <v>3337</v>
      </c>
      <c r="D320" s="33"/>
      <c r="E320" s="27"/>
      <c r="F320" s="27"/>
      <c r="G320" s="33">
        <v>38418</v>
      </c>
      <c r="H320" s="33"/>
      <c r="I320" s="27"/>
      <c r="J320" s="27"/>
      <c r="K320" s="35" t="s">
        <v>179</v>
      </c>
      <c r="L320" s="35"/>
      <c r="M320" s="27"/>
      <c r="N320" s="27"/>
      <c r="O320" s="35" t="s">
        <v>604</v>
      </c>
      <c r="P320" s="35"/>
      <c r="Q320" s="67" t="s">
        <v>204</v>
      </c>
      <c r="R320" s="27"/>
      <c r="S320" s="35" t="s">
        <v>179</v>
      </c>
      <c r="T320" s="35"/>
      <c r="U320" s="27"/>
    </row>
    <row r="321" spans="1:21" ht="15.75" thickBot="1">
      <c r="A321" s="48"/>
      <c r="B321" s="157"/>
      <c r="C321" s="96"/>
      <c r="D321" s="96"/>
      <c r="E321" s="97"/>
      <c r="F321" s="27"/>
      <c r="G321" s="96"/>
      <c r="H321" s="96"/>
      <c r="I321" s="97"/>
      <c r="J321" s="27"/>
      <c r="K321" s="98"/>
      <c r="L321" s="98"/>
      <c r="M321" s="97"/>
      <c r="N321" s="27"/>
      <c r="O321" s="98"/>
      <c r="P321" s="98"/>
      <c r="Q321" s="149"/>
      <c r="R321" s="27"/>
      <c r="S321" s="98"/>
      <c r="T321" s="98"/>
      <c r="U321" s="97"/>
    </row>
    <row r="322" spans="1:21">
      <c r="A322" s="48"/>
      <c r="B322" s="160" t="s">
        <v>605</v>
      </c>
      <c r="C322" s="101">
        <v>3337</v>
      </c>
      <c r="D322" s="101"/>
      <c r="E322" s="102"/>
      <c r="F322" s="31"/>
      <c r="G322" s="109" t="s">
        <v>606</v>
      </c>
      <c r="H322" s="109"/>
      <c r="I322" s="100" t="s">
        <v>204</v>
      </c>
      <c r="J322" s="31"/>
      <c r="K322" s="109" t="s">
        <v>607</v>
      </c>
      <c r="L322" s="109"/>
      <c r="M322" s="100" t="s">
        <v>204</v>
      </c>
      <c r="N322" s="31"/>
      <c r="O322" s="109" t="s">
        <v>604</v>
      </c>
      <c r="P322" s="109"/>
      <c r="Q322" s="100" t="s">
        <v>204</v>
      </c>
      <c r="R322" s="31"/>
      <c r="S322" s="109" t="s">
        <v>608</v>
      </c>
      <c r="T322" s="109"/>
      <c r="U322" s="100" t="s">
        <v>204</v>
      </c>
    </row>
    <row r="323" spans="1:21" ht="15.75" thickBot="1">
      <c r="A323" s="48"/>
      <c r="B323" s="160"/>
      <c r="C323" s="44"/>
      <c r="D323" s="44"/>
      <c r="E323" s="38"/>
      <c r="F323" s="31"/>
      <c r="G323" s="37"/>
      <c r="H323" s="37"/>
      <c r="I323" s="108"/>
      <c r="J323" s="31"/>
      <c r="K323" s="37"/>
      <c r="L323" s="37"/>
      <c r="M323" s="108"/>
      <c r="N323" s="31"/>
      <c r="O323" s="37"/>
      <c r="P323" s="37"/>
      <c r="Q323" s="108"/>
      <c r="R323" s="31"/>
      <c r="S323" s="37"/>
      <c r="T323" s="37"/>
      <c r="U323" s="108"/>
    </row>
    <row r="324" spans="1:21">
      <c r="A324" s="48"/>
      <c r="B324" s="156" t="s">
        <v>464</v>
      </c>
      <c r="C324" s="40">
        <v>3337</v>
      </c>
      <c r="D324" s="40"/>
      <c r="E324" s="42"/>
      <c r="F324" s="27"/>
      <c r="G324" s="147" t="s">
        <v>609</v>
      </c>
      <c r="H324" s="147"/>
      <c r="I324" s="45" t="s">
        <v>204</v>
      </c>
      <c r="J324" s="27"/>
      <c r="K324" s="40">
        <v>62684</v>
      </c>
      <c r="L324" s="40"/>
      <c r="M324" s="42"/>
      <c r="N324" s="27"/>
      <c r="O324" s="147" t="s">
        <v>610</v>
      </c>
      <c r="P324" s="147"/>
      <c r="Q324" s="45" t="s">
        <v>204</v>
      </c>
      <c r="R324" s="27"/>
      <c r="S324" s="40">
        <v>6296</v>
      </c>
      <c r="T324" s="40"/>
      <c r="U324" s="42"/>
    </row>
    <row r="325" spans="1:21">
      <c r="A325" s="48"/>
      <c r="B325" s="156"/>
      <c r="C325" s="33"/>
      <c r="D325" s="33"/>
      <c r="E325" s="27"/>
      <c r="F325" s="27"/>
      <c r="G325" s="35"/>
      <c r="H325" s="35"/>
      <c r="I325" s="67"/>
      <c r="J325" s="27"/>
      <c r="K325" s="33"/>
      <c r="L325" s="33"/>
      <c r="M325" s="27"/>
      <c r="N325" s="27"/>
      <c r="O325" s="35"/>
      <c r="P325" s="35"/>
      <c r="Q325" s="67"/>
      <c r="R325" s="27"/>
      <c r="S325" s="41"/>
      <c r="T325" s="41"/>
      <c r="U325" s="43"/>
    </row>
    <row r="326" spans="1:21">
      <c r="A326" s="48"/>
      <c r="B326" s="159" t="s">
        <v>572</v>
      </c>
      <c r="C326" s="36">
        <v>612</v>
      </c>
      <c r="D326" s="36"/>
      <c r="E326" s="31"/>
      <c r="F326" s="31"/>
      <c r="G326" s="36" t="s">
        <v>611</v>
      </c>
      <c r="H326" s="36"/>
      <c r="I326" s="29" t="s">
        <v>204</v>
      </c>
      <c r="J326" s="31"/>
      <c r="K326" s="30">
        <v>24878</v>
      </c>
      <c r="L326" s="30"/>
      <c r="M326" s="31"/>
      <c r="N326" s="31"/>
      <c r="O326" s="36" t="s">
        <v>612</v>
      </c>
      <c r="P326" s="36"/>
      <c r="Q326" s="29" t="s">
        <v>204</v>
      </c>
      <c r="R326" s="31"/>
      <c r="S326" s="30">
        <v>3571</v>
      </c>
      <c r="T326" s="30"/>
      <c r="U326" s="31"/>
    </row>
    <row r="327" spans="1:21" ht="15.75" thickBot="1">
      <c r="A327" s="48"/>
      <c r="B327" s="159"/>
      <c r="C327" s="37"/>
      <c r="D327" s="37"/>
      <c r="E327" s="38"/>
      <c r="F327" s="31"/>
      <c r="G327" s="37"/>
      <c r="H327" s="37"/>
      <c r="I327" s="108"/>
      <c r="J327" s="31"/>
      <c r="K327" s="44"/>
      <c r="L327" s="44"/>
      <c r="M327" s="38"/>
      <c r="N327" s="31"/>
      <c r="O327" s="37"/>
      <c r="P327" s="37"/>
      <c r="Q327" s="108"/>
      <c r="R327" s="31"/>
      <c r="S327" s="44"/>
      <c r="T327" s="44"/>
      <c r="U327" s="38"/>
    </row>
    <row r="328" spans="1:21">
      <c r="A328" s="48"/>
      <c r="B328" s="156" t="s">
        <v>598</v>
      </c>
      <c r="C328" s="45" t="s">
        <v>177</v>
      </c>
      <c r="D328" s="40">
        <v>2725</v>
      </c>
      <c r="E328" s="42"/>
      <c r="F328" s="27"/>
      <c r="G328" s="45" t="s">
        <v>177</v>
      </c>
      <c r="H328" s="40">
        <v>2725</v>
      </c>
      <c r="I328" s="42"/>
      <c r="J328" s="27"/>
      <c r="K328" s="45" t="s">
        <v>177</v>
      </c>
      <c r="L328" s="40">
        <v>37806</v>
      </c>
      <c r="M328" s="42"/>
      <c r="N328" s="27"/>
      <c r="O328" s="45" t="s">
        <v>177</v>
      </c>
      <c r="P328" s="147" t="s">
        <v>613</v>
      </c>
      <c r="Q328" s="45" t="s">
        <v>204</v>
      </c>
      <c r="R328" s="27"/>
      <c r="S328" s="45" t="s">
        <v>177</v>
      </c>
      <c r="T328" s="40">
        <v>2725</v>
      </c>
      <c r="U328" s="42"/>
    </row>
    <row r="329" spans="1:21" ht="15.75" thickBot="1">
      <c r="A329" s="48"/>
      <c r="B329" s="156"/>
      <c r="C329" s="69"/>
      <c r="D329" s="75"/>
      <c r="E329" s="72"/>
      <c r="F329" s="27"/>
      <c r="G329" s="69"/>
      <c r="H329" s="75"/>
      <c r="I329" s="72"/>
      <c r="J329" s="27"/>
      <c r="K329" s="69"/>
      <c r="L329" s="75"/>
      <c r="M329" s="72"/>
      <c r="N329" s="27"/>
      <c r="O329" s="69"/>
      <c r="P329" s="71"/>
      <c r="Q329" s="69"/>
      <c r="R329" s="27"/>
      <c r="S329" s="69"/>
      <c r="T329" s="75"/>
      <c r="U329" s="72"/>
    </row>
    <row r="330" spans="1:21" ht="15.75" thickTop="1">
      <c r="A330" s="48"/>
      <c r="B330" s="166" t="s">
        <v>614</v>
      </c>
      <c r="C330" s="166"/>
      <c r="D330" s="166"/>
      <c r="E330" s="166"/>
      <c r="F330" s="166"/>
      <c r="G330" s="166"/>
      <c r="H330" s="166"/>
      <c r="I330" s="166"/>
      <c r="J330" s="166"/>
      <c r="K330" s="166"/>
      <c r="L330" s="166"/>
      <c r="M330" s="166"/>
      <c r="N330" s="166"/>
      <c r="O330" s="166"/>
      <c r="P330" s="166"/>
      <c r="Q330" s="166"/>
      <c r="R330" s="166"/>
      <c r="S330" s="166"/>
      <c r="T330" s="166"/>
      <c r="U330" s="166"/>
    </row>
    <row r="331" spans="1:21">
      <c r="A331" s="48"/>
      <c r="B331" s="166" t="s">
        <v>579</v>
      </c>
      <c r="C331" s="166"/>
      <c r="D331" s="166"/>
      <c r="E331" s="166"/>
      <c r="F331" s="166"/>
      <c r="G331" s="166"/>
      <c r="H331" s="166"/>
      <c r="I331" s="166"/>
      <c r="J331" s="166"/>
      <c r="K331" s="166"/>
      <c r="L331" s="166"/>
      <c r="M331" s="166"/>
      <c r="N331" s="166"/>
      <c r="O331" s="166"/>
      <c r="P331" s="166"/>
      <c r="Q331" s="166"/>
      <c r="R331" s="166"/>
      <c r="S331" s="166"/>
      <c r="T331" s="166"/>
      <c r="U331" s="166"/>
    </row>
    <row r="332" spans="1:21">
      <c r="A332" s="48"/>
      <c r="B332" s="166" t="s">
        <v>175</v>
      </c>
      <c r="C332" s="166"/>
      <c r="D332" s="166"/>
      <c r="E332" s="166"/>
      <c r="F332" s="166"/>
      <c r="G332" s="166"/>
      <c r="H332" s="166"/>
      <c r="I332" s="166"/>
      <c r="J332" s="166"/>
      <c r="K332" s="166"/>
      <c r="L332" s="166"/>
      <c r="M332" s="166"/>
      <c r="N332" s="166"/>
      <c r="O332" s="166"/>
      <c r="P332" s="166"/>
      <c r="Q332" s="166"/>
      <c r="R332" s="166"/>
      <c r="S332" s="166"/>
      <c r="T332" s="166"/>
      <c r="U332" s="166"/>
    </row>
    <row r="333" spans="1:21">
      <c r="A333" s="48"/>
      <c r="B333" s="89"/>
      <c r="C333" s="89"/>
      <c r="D333" s="89"/>
      <c r="E333" s="89"/>
      <c r="F333" s="89"/>
      <c r="G333" s="89"/>
      <c r="H333" s="89"/>
      <c r="I333" s="89"/>
      <c r="J333" s="89"/>
      <c r="K333" s="89"/>
      <c r="L333" s="89"/>
      <c r="M333" s="89"/>
      <c r="N333" s="89"/>
      <c r="O333" s="89"/>
      <c r="P333" s="89"/>
      <c r="Q333" s="89"/>
      <c r="R333" s="89"/>
      <c r="S333" s="89"/>
      <c r="T333" s="89"/>
      <c r="U333" s="89"/>
    </row>
    <row r="334" spans="1:21">
      <c r="A334" s="48"/>
      <c r="B334" s="24"/>
      <c r="C334" s="24"/>
      <c r="D334" s="24"/>
      <c r="E334" s="24"/>
      <c r="F334" s="24"/>
      <c r="G334" s="24"/>
      <c r="H334" s="24"/>
      <c r="I334" s="24"/>
      <c r="J334" s="24"/>
      <c r="K334" s="24"/>
      <c r="L334" s="24"/>
      <c r="M334" s="24"/>
      <c r="N334" s="24"/>
      <c r="O334" s="24"/>
      <c r="P334" s="24"/>
      <c r="Q334" s="24"/>
      <c r="R334" s="24"/>
      <c r="S334" s="24"/>
      <c r="T334" s="24"/>
      <c r="U334" s="24"/>
    </row>
    <row r="335" spans="1:21">
      <c r="A335" s="48"/>
      <c r="B335" s="12"/>
      <c r="C335" s="12"/>
      <c r="D335" s="12"/>
      <c r="E335" s="12"/>
      <c r="F335" s="12"/>
      <c r="G335" s="12"/>
      <c r="H335" s="12"/>
      <c r="I335" s="12"/>
      <c r="J335" s="12"/>
      <c r="K335" s="12"/>
      <c r="L335" s="12"/>
      <c r="M335" s="12"/>
      <c r="N335" s="12"/>
      <c r="O335" s="12"/>
      <c r="P335" s="12"/>
      <c r="Q335" s="12"/>
      <c r="R335" s="12"/>
      <c r="S335" s="12"/>
      <c r="T335" s="12"/>
      <c r="U335" s="12"/>
    </row>
    <row r="336" spans="1:21">
      <c r="A336" s="48"/>
      <c r="B336" s="106"/>
      <c r="C336" s="26" t="s">
        <v>499</v>
      </c>
      <c r="D336" s="26"/>
      <c r="E336" s="26"/>
      <c r="F336" s="31"/>
      <c r="G336" s="26" t="s">
        <v>500</v>
      </c>
      <c r="H336" s="26"/>
      <c r="I336" s="26"/>
      <c r="J336" s="31"/>
      <c r="K336" s="26" t="s">
        <v>501</v>
      </c>
      <c r="L336" s="26"/>
      <c r="M336" s="26"/>
      <c r="N336" s="31"/>
      <c r="O336" s="26" t="s">
        <v>410</v>
      </c>
      <c r="P336" s="26"/>
      <c r="Q336" s="26"/>
      <c r="R336" s="31"/>
      <c r="S336" s="26" t="s">
        <v>411</v>
      </c>
      <c r="T336" s="26"/>
      <c r="U336" s="26"/>
    </row>
    <row r="337" spans="1:21" ht="15.75" thickBot="1">
      <c r="A337" s="48"/>
      <c r="B337" s="106"/>
      <c r="C337" s="57"/>
      <c r="D337" s="57"/>
      <c r="E337" s="57"/>
      <c r="F337" s="31"/>
      <c r="G337" s="57"/>
      <c r="H337" s="57"/>
      <c r="I337" s="57"/>
      <c r="J337" s="31"/>
      <c r="K337" s="57" t="s">
        <v>502</v>
      </c>
      <c r="L337" s="57"/>
      <c r="M337" s="57"/>
      <c r="N337" s="31"/>
      <c r="O337" s="57"/>
      <c r="P337" s="57"/>
      <c r="Q337" s="57"/>
      <c r="R337" s="31"/>
      <c r="S337" s="57"/>
      <c r="T337" s="57"/>
      <c r="U337" s="57"/>
    </row>
    <row r="338" spans="1:21">
      <c r="A338" s="48"/>
      <c r="B338" s="156" t="s">
        <v>615</v>
      </c>
      <c r="C338" s="45" t="s">
        <v>177</v>
      </c>
      <c r="D338" s="40">
        <v>60339</v>
      </c>
      <c r="E338" s="42"/>
      <c r="F338" s="27"/>
      <c r="G338" s="45" t="s">
        <v>177</v>
      </c>
      <c r="H338" s="147" t="s">
        <v>616</v>
      </c>
      <c r="I338" s="45" t="s">
        <v>204</v>
      </c>
      <c r="J338" s="27"/>
      <c r="K338" s="45" t="s">
        <v>177</v>
      </c>
      <c r="L338" s="40">
        <v>207622</v>
      </c>
      <c r="M338" s="42"/>
      <c r="N338" s="27"/>
      <c r="O338" s="45" t="s">
        <v>177</v>
      </c>
      <c r="P338" s="147" t="s">
        <v>617</v>
      </c>
      <c r="Q338" s="45" t="s">
        <v>204</v>
      </c>
      <c r="R338" s="27"/>
      <c r="S338" s="45" t="s">
        <v>177</v>
      </c>
      <c r="T338" s="40">
        <v>152046</v>
      </c>
      <c r="U338" s="42"/>
    </row>
    <row r="339" spans="1:21" ht="15.75" thickBot="1">
      <c r="A339" s="48"/>
      <c r="B339" s="156"/>
      <c r="C339" s="149"/>
      <c r="D339" s="96"/>
      <c r="E339" s="97"/>
      <c r="F339" s="27"/>
      <c r="G339" s="149"/>
      <c r="H339" s="98"/>
      <c r="I339" s="149"/>
      <c r="J339" s="27"/>
      <c r="K339" s="149"/>
      <c r="L339" s="96"/>
      <c r="M339" s="97"/>
      <c r="N339" s="27"/>
      <c r="O339" s="149"/>
      <c r="P339" s="98"/>
      <c r="Q339" s="149"/>
      <c r="R339" s="27"/>
      <c r="S339" s="149"/>
      <c r="T339" s="96"/>
      <c r="U339" s="97"/>
    </row>
    <row r="340" spans="1:21">
      <c r="A340" s="48"/>
      <c r="B340" s="155" t="s">
        <v>618</v>
      </c>
      <c r="C340" s="102"/>
      <c r="D340" s="102"/>
      <c r="E340" s="102"/>
      <c r="F340" s="11"/>
      <c r="G340" s="102"/>
      <c r="H340" s="102"/>
      <c r="I340" s="102"/>
      <c r="J340" s="11"/>
      <c r="K340" s="102"/>
      <c r="L340" s="102"/>
      <c r="M340" s="102"/>
      <c r="N340" s="11"/>
      <c r="O340" s="102"/>
      <c r="P340" s="102"/>
      <c r="Q340" s="102"/>
      <c r="R340" s="11"/>
      <c r="S340" s="102"/>
      <c r="T340" s="102"/>
      <c r="U340" s="102"/>
    </row>
    <row r="341" spans="1:21">
      <c r="A341" s="48"/>
      <c r="B341" s="157" t="s">
        <v>139</v>
      </c>
      <c r="C341" s="35" t="s">
        <v>179</v>
      </c>
      <c r="D341" s="35"/>
      <c r="E341" s="27"/>
      <c r="F341" s="27"/>
      <c r="G341" s="35" t="s">
        <v>619</v>
      </c>
      <c r="H341" s="35"/>
      <c r="I341" s="67" t="s">
        <v>204</v>
      </c>
      <c r="J341" s="27"/>
      <c r="K341" s="35" t="s">
        <v>620</v>
      </c>
      <c r="L341" s="35"/>
      <c r="M341" s="67" t="s">
        <v>204</v>
      </c>
      <c r="N341" s="27"/>
      <c r="O341" s="35" t="s">
        <v>179</v>
      </c>
      <c r="P341" s="35"/>
      <c r="Q341" s="27"/>
      <c r="R341" s="27"/>
      <c r="S341" s="35" t="s">
        <v>621</v>
      </c>
      <c r="T341" s="35"/>
      <c r="U341" s="67" t="s">
        <v>204</v>
      </c>
    </row>
    <row r="342" spans="1:21">
      <c r="A342" s="48"/>
      <c r="B342" s="157"/>
      <c r="C342" s="35"/>
      <c r="D342" s="35"/>
      <c r="E342" s="27"/>
      <c r="F342" s="27"/>
      <c r="G342" s="35"/>
      <c r="H342" s="35"/>
      <c r="I342" s="67"/>
      <c r="J342" s="27"/>
      <c r="K342" s="35"/>
      <c r="L342" s="35"/>
      <c r="M342" s="67"/>
      <c r="N342" s="27"/>
      <c r="O342" s="35"/>
      <c r="P342" s="35"/>
      <c r="Q342" s="27"/>
      <c r="R342" s="27"/>
      <c r="S342" s="35"/>
      <c r="T342" s="35"/>
      <c r="U342" s="67"/>
    </row>
    <row r="343" spans="1:21">
      <c r="A343" s="48"/>
      <c r="B343" s="152" t="s">
        <v>622</v>
      </c>
      <c r="C343" s="36" t="s">
        <v>179</v>
      </c>
      <c r="D343" s="36"/>
      <c r="E343" s="31"/>
      <c r="F343" s="31"/>
      <c r="G343" s="36" t="s">
        <v>179</v>
      </c>
      <c r="H343" s="36"/>
      <c r="I343" s="31"/>
      <c r="J343" s="31"/>
      <c r="K343" s="30">
        <v>68537</v>
      </c>
      <c r="L343" s="30"/>
      <c r="M343" s="31"/>
      <c r="N343" s="31"/>
      <c r="O343" s="36" t="s">
        <v>179</v>
      </c>
      <c r="P343" s="36"/>
      <c r="Q343" s="31"/>
      <c r="R343" s="31"/>
      <c r="S343" s="30">
        <v>68537</v>
      </c>
      <c r="T343" s="30"/>
      <c r="U343" s="31"/>
    </row>
    <row r="344" spans="1:21">
      <c r="A344" s="48"/>
      <c r="B344" s="152"/>
      <c r="C344" s="36"/>
      <c r="D344" s="36"/>
      <c r="E344" s="31"/>
      <c r="F344" s="31"/>
      <c r="G344" s="36"/>
      <c r="H344" s="36"/>
      <c r="I344" s="31"/>
      <c r="J344" s="31"/>
      <c r="K344" s="30"/>
      <c r="L344" s="30"/>
      <c r="M344" s="31"/>
      <c r="N344" s="31"/>
      <c r="O344" s="36"/>
      <c r="P344" s="36"/>
      <c r="Q344" s="31"/>
      <c r="R344" s="31"/>
      <c r="S344" s="30"/>
      <c r="T344" s="30"/>
      <c r="U344" s="31"/>
    </row>
    <row r="345" spans="1:21">
      <c r="A345" s="48"/>
      <c r="B345" s="157" t="s">
        <v>623</v>
      </c>
      <c r="C345" s="35" t="s">
        <v>624</v>
      </c>
      <c r="D345" s="35"/>
      <c r="E345" s="67" t="s">
        <v>204</v>
      </c>
      <c r="F345" s="27"/>
      <c r="G345" s="35" t="s">
        <v>625</v>
      </c>
      <c r="H345" s="35"/>
      <c r="I345" s="67" t="s">
        <v>204</v>
      </c>
      <c r="J345" s="27"/>
      <c r="K345" s="35" t="s">
        <v>626</v>
      </c>
      <c r="L345" s="35"/>
      <c r="M345" s="67" t="s">
        <v>204</v>
      </c>
      <c r="N345" s="27"/>
      <c r="O345" s="33">
        <v>198421</v>
      </c>
      <c r="P345" s="33"/>
      <c r="Q345" s="27"/>
      <c r="R345" s="27"/>
      <c r="S345" s="35" t="s">
        <v>626</v>
      </c>
      <c r="T345" s="35"/>
      <c r="U345" s="67" t="s">
        <v>204</v>
      </c>
    </row>
    <row r="346" spans="1:21" ht="15.75" thickBot="1">
      <c r="A346" s="48"/>
      <c r="B346" s="157"/>
      <c r="C346" s="98"/>
      <c r="D346" s="98"/>
      <c r="E346" s="149"/>
      <c r="F346" s="27"/>
      <c r="G346" s="98"/>
      <c r="H346" s="98"/>
      <c r="I346" s="149"/>
      <c r="J346" s="27"/>
      <c r="K346" s="98"/>
      <c r="L346" s="98"/>
      <c r="M346" s="149"/>
      <c r="N346" s="27"/>
      <c r="O346" s="96"/>
      <c r="P346" s="96"/>
      <c r="Q346" s="97"/>
      <c r="R346" s="27"/>
      <c r="S346" s="98"/>
      <c r="T346" s="98"/>
      <c r="U346" s="149"/>
    </row>
    <row r="347" spans="1:21">
      <c r="A347" s="48"/>
      <c r="B347" s="152" t="s">
        <v>627</v>
      </c>
      <c r="C347" s="109" t="s">
        <v>624</v>
      </c>
      <c r="D347" s="109"/>
      <c r="E347" s="100" t="s">
        <v>204</v>
      </c>
      <c r="F347" s="31"/>
      <c r="G347" s="109" t="s">
        <v>628</v>
      </c>
      <c r="H347" s="109"/>
      <c r="I347" s="100" t="s">
        <v>204</v>
      </c>
      <c r="J347" s="31"/>
      <c r="K347" s="109" t="s">
        <v>629</v>
      </c>
      <c r="L347" s="109"/>
      <c r="M347" s="100" t="s">
        <v>204</v>
      </c>
      <c r="N347" s="31"/>
      <c r="O347" s="101">
        <v>198421</v>
      </c>
      <c r="P347" s="101"/>
      <c r="Q347" s="102"/>
      <c r="R347" s="31"/>
      <c r="S347" s="109" t="s">
        <v>630</v>
      </c>
      <c r="T347" s="109"/>
      <c r="U347" s="100" t="s">
        <v>204</v>
      </c>
    </row>
    <row r="348" spans="1:21" ht="15.75" thickBot="1">
      <c r="A348" s="48"/>
      <c r="B348" s="152"/>
      <c r="C348" s="37"/>
      <c r="D348" s="37"/>
      <c r="E348" s="108"/>
      <c r="F348" s="31"/>
      <c r="G348" s="37"/>
      <c r="H348" s="37"/>
      <c r="I348" s="108"/>
      <c r="J348" s="31"/>
      <c r="K348" s="37"/>
      <c r="L348" s="37"/>
      <c r="M348" s="108"/>
      <c r="N348" s="31"/>
      <c r="O348" s="44"/>
      <c r="P348" s="44"/>
      <c r="Q348" s="38"/>
      <c r="R348" s="31"/>
      <c r="S348" s="37"/>
      <c r="T348" s="37"/>
      <c r="U348" s="108"/>
    </row>
    <row r="349" spans="1:21">
      <c r="A349" s="48"/>
      <c r="B349" s="90" t="s">
        <v>144</v>
      </c>
      <c r="C349" s="42"/>
      <c r="D349" s="42"/>
      <c r="E349" s="42"/>
      <c r="F349" s="18"/>
      <c r="G349" s="42"/>
      <c r="H349" s="42"/>
      <c r="I349" s="42"/>
      <c r="J349" s="18"/>
      <c r="K349" s="42"/>
      <c r="L349" s="42"/>
      <c r="M349" s="42"/>
      <c r="N349" s="18"/>
      <c r="O349" s="42"/>
      <c r="P349" s="42"/>
      <c r="Q349" s="42"/>
      <c r="R349" s="18"/>
      <c r="S349" s="42"/>
      <c r="T349" s="42"/>
      <c r="U349" s="42"/>
    </row>
    <row r="350" spans="1:21">
      <c r="A350" s="48"/>
      <c r="B350" s="152" t="s">
        <v>631</v>
      </c>
      <c r="C350" s="36" t="s">
        <v>632</v>
      </c>
      <c r="D350" s="36"/>
      <c r="E350" s="29" t="s">
        <v>204</v>
      </c>
      <c r="F350" s="31"/>
      <c r="G350" s="36" t="s">
        <v>179</v>
      </c>
      <c r="H350" s="36"/>
      <c r="I350" s="31"/>
      <c r="J350" s="31"/>
      <c r="K350" s="36" t="s">
        <v>179</v>
      </c>
      <c r="L350" s="36"/>
      <c r="M350" s="31"/>
      <c r="N350" s="31"/>
      <c r="O350" s="36" t="s">
        <v>179</v>
      </c>
      <c r="P350" s="36"/>
      <c r="Q350" s="31"/>
      <c r="R350" s="31"/>
      <c r="S350" s="36" t="s">
        <v>632</v>
      </c>
      <c r="T350" s="36"/>
      <c r="U350" s="29" t="s">
        <v>204</v>
      </c>
    </row>
    <row r="351" spans="1:21">
      <c r="A351" s="48"/>
      <c r="B351" s="152"/>
      <c r="C351" s="36"/>
      <c r="D351" s="36"/>
      <c r="E351" s="29"/>
      <c r="F351" s="31"/>
      <c r="G351" s="36"/>
      <c r="H351" s="36"/>
      <c r="I351" s="31"/>
      <c r="J351" s="31"/>
      <c r="K351" s="36"/>
      <c r="L351" s="36"/>
      <c r="M351" s="31"/>
      <c r="N351" s="31"/>
      <c r="O351" s="36"/>
      <c r="P351" s="36"/>
      <c r="Q351" s="31"/>
      <c r="R351" s="31"/>
      <c r="S351" s="36"/>
      <c r="T351" s="36"/>
      <c r="U351" s="29"/>
    </row>
    <row r="352" spans="1:21">
      <c r="A352" s="48"/>
      <c r="B352" s="157" t="s">
        <v>633</v>
      </c>
      <c r="C352" s="35" t="s">
        <v>179</v>
      </c>
      <c r="D352" s="35"/>
      <c r="E352" s="27"/>
      <c r="F352" s="27"/>
      <c r="G352" s="33">
        <v>68691</v>
      </c>
      <c r="H352" s="33"/>
      <c r="I352" s="27"/>
      <c r="J352" s="27"/>
      <c r="K352" s="33">
        <v>28103</v>
      </c>
      <c r="L352" s="33"/>
      <c r="M352" s="27"/>
      <c r="N352" s="27"/>
      <c r="O352" s="35" t="s">
        <v>634</v>
      </c>
      <c r="P352" s="35"/>
      <c r="Q352" s="67" t="s">
        <v>204</v>
      </c>
      <c r="R352" s="27"/>
      <c r="S352" s="35" t="s">
        <v>179</v>
      </c>
      <c r="T352" s="35"/>
      <c r="U352" s="27"/>
    </row>
    <row r="353" spans="1:21">
      <c r="A353" s="48"/>
      <c r="B353" s="157"/>
      <c r="C353" s="35"/>
      <c r="D353" s="35"/>
      <c r="E353" s="27"/>
      <c r="F353" s="27"/>
      <c r="G353" s="33"/>
      <c r="H353" s="33"/>
      <c r="I353" s="27"/>
      <c r="J353" s="27"/>
      <c r="K353" s="33"/>
      <c r="L353" s="33"/>
      <c r="M353" s="27"/>
      <c r="N353" s="27"/>
      <c r="O353" s="35"/>
      <c r="P353" s="35"/>
      <c r="Q353" s="67"/>
      <c r="R353" s="27"/>
      <c r="S353" s="35"/>
      <c r="T353" s="35"/>
      <c r="U353" s="27"/>
    </row>
    <row r="354" spans="1:21">
      <c r="A354" s="48"/>
      <c r="B354" s="148" t="s">
        <v>635</v>
      </c>
      <c r="C354" s="30">
        <v>493825</v>
      </c>
      <c r="D354" s="30"/>
      <c r="E354" s="31"/>
      <c r="F354" s="31"/>
      <c r="G354" s="36" t="s">
        <v>179</v>
      </c>
      <c r="H354" s="36"/>
      <c r="I354" s="31"/>
      <c r="J354" s="31"/>
      <c r="K354" s="36" t="s">
        <v>179</v>
      </c>
      <c r="L354" s="36"/>
      <c r="M354" s="31"/>
      <c r="N354" s="31"/>
      <c r="O354" s="36" t="s">
        <v>179</v>
      </c>
      <c r="P354" s="36"/>
      <c r="Q354" s="31"/>
      <c r="R354" s="31"/>
      <c r="S354" s="30">
        <v>493825</v>
      </c>
      <c r="T354" s="30"/>
      <c r="U354" s="31"/>
    </row>
    <row r="355" spans="1:21">
      <c r="A355" s="48"/>
      <c r="B355" s="148"/>
      <c r="C355" s="30"/>
      <c r="D355" s="30"/>
      <c r="E355" s="31"/>
      <c r="F355" s="31"/>
      <c r="G355" s="36"/>
      <c r="H355" s="36"/>
      <c r="I355" s="31"/>
      <c r="J355" s="31"/>
      <c r="K355" s="36"/>
      <c r="L355" s="36"/>
      <c r="M355" s="31"/>
      <c r="N355" s="31"/>
      <c r="O355" s="36"/>
      <c r="P355" s="36"/>
      <c r="Q355" s="31"/>
      <c r="R355" s="31"/>
      <c r="S355" s="30"/>
      <c r="T355" s="30"/>
      <c r="U355" s="31"/>
    </row>
    <row r="356" spans="1:21">
      <c r="A356" s="48"/>
      <c r="B356" s="151" t="s">
        <v>636</v>
      </c>
      <c r="C356" s="35" t="s">
        <v>179</v>
      </c>
      <c r="D356" s="35"/>
      <c r="E356" s="27"/>
      <c r="F356" s="27"/>
      <c r="G356" s="33">
        <v>393879</v>
      </c>
      <c r="H356" s="33"/>
      <c r="I356" s="27"/>
      <c r="J356" s="27"/>
      <c r="K356" s="35" t="s">
        <v>179</v>
      </c>
      <c r="L356" s="35"/>
      <c r="M356" s="27"/>
      <c r="N356" s="27"/>
      <c r="O356" s="35" t="s">
        <v>179</v>
      </c>
      <c r="P356" s="35"/>
      <c r="Q356" s="27"/>
      <c r="R356" s="27"/>
      <c r="S356" s="33">
        <v>393879</v>
      </c>
      <c r="T356" s="33"/>
      <c r="U356" s="27"/>
    </row>
    <row r="357" spans="1:21">
      <c r="A357" s="48"/>
      <c r="B357" s="151"/>
      <c r="C357" s="35"/>
      <c r="D357" s="35"/>
      <c r="E357" s="27"/>
      <c r="F357" s="27"/>
      <c r="G357" s="33"/>
      <c r="H357" s="33"/>
      <c r="I357" s="27"/>
      <c r="J357" s="27"/>
      <c r="K357" s="35"/>
      <c r="L357" s="35"/>
      <c r="M357" s="27"/>
      <c r="N357" s="27"/>
      <c r="O357" s="35"/>
      <c r="P357" s="35"/>
      <c r="Q357" s="27"/>
      <c r="R357" s="27"/>
      <c r="S357" s="33"/>
      <c r="T357" s="33"/>
      <c r="U357" s="27"/>
    </row>
    <row r="358" spans="1:21">
      <c r="A358" s="48"/>
      <c r="B358" s="152" t="s">
        <v>148</v>
      </c>
      <c r="C358" s="36" t="s">
        <v>179</v>
      </c>
      <c r="D358" s="36"/>
      <c r="E358" s="31"/>
      <c r="F358" s="31"/>
      <c r="G358" s="36" t="s">
        <v>637</v>
      </c>
      <c r="H358" s="36"/>
      <c r="I358" s="29" t="s">
        <v>204</v>
      </c>
      <c r="J358" s="31"/>
      <c r="K358" s="36" t="s">
        <v>179</v>
      </c>
      <c r="L358" s="36"/>
      <c r="M358" s="31"/>
      <c r="N358" s="31"/>
      <c r="O358" s="36" t="s">
        <v>179</v>
      </c>
      <c r="P358" s="36"/>
      <c r="Q358" s="31"/>
      <c r="R358" s="31"/>
      <c r="S358" s="36" t="s">
        <v>637</v>
      </c>
      <c r="T358" s="36"/>
      <c r="U358" s="29" t="s">
        <v>204</v>
      </c>
    </row>
    <row r="359" spans="1:21">
      <c r="A359" s="48"/>
      <c r="B359" s="152"/>
      <c r="C359" s="36"/>
      <c r="D359" s="36"/>
      <c r="E359" s="31"/>
      <c r="F359" s="31"/>
      <c r="G359" s="36"/>
      <c r="H359" s="36"/>
      <c r="I359" s="29"/>
      <c r="J359" s="31"/>
      <c r="K359" s="36"/>
      <c r="L359" s="36"/>
      <c r="M359" s="31"/>
      <c r="N359" s="31"/>
      <c r="O359" s="36"/>
      <c r="P359" s="36"/>
      <c r="Q359" s="31"/>
      <c r="R359" s="31"/>
      <c r="S359" s="36"/>
      <c r="T359" s="36"/>
      <c r="U359" s="29"/>
    </row>
    <row r="360" spans="1:21">
      <c r="A360" s="48"/>
      <c r="B360" s="157" t="s">
        <v>43</v>
      </c>
      <c r="C360" s="35" t="s">
        <v>638</v>
      </c>
      <c r="D360" s="35"/>
      <c r="E360" s="67" t="s">
        <v>204</v>
      </c>
      <c r="F360" s="27"/>
      <c r="G360" s="35" t="s">
        <v>639</v>
      </c>
      <c r="H360" s="35"/>
      <c r="I360" s="67" t="s">
        <v>204</v>
      </c>
      <c r="J360" s="27"/>
      <c r="K360" s="35" t="s">
        <v>179</v>
      </c>
      <c r="L360" s="35"/>
      <c r="M360" s="27"/>
      <c r="N360" s="27"/>
      <c r="O360" s="35" t="s">
        <v>179</v>
      </c>
      <c r="P360" s="35"/>
      <c r="Q360" s="27"/>
      <c r="R360" s="27"/>
      <c r="S360" s="35" t="s">
        <v>640</v>
      </c>
      <c r="T360" s="35"/>
      <c r="U360" s="67" t="s">
        <v>204</v>
      </c>
    </row>
    <row r="361" spans="1:21">
      <c r="A361" s="48"/>
      <c r="B361" s="157"/>
      <c r="C361" s="35"/>
      <c r="D361" s="35"/>
      <c r="E361" s="67"/>
      <c r="F361" s="27"/>
      <c r="G361" s="35"/>
      <c r="H361" s="35"/>
      <c r="I361" s="67"/>
      <c r="J361" s="27"/>
      <c r="K361" s="35"/>
      <c r="L361" s="35"/>
      <c r="M361" s="27"/>
      <c r="N361" s="27"/>
      <c r="O361" s="35"/>
      <c r="P361" s="35"/>
      <c r="Q361" s="27"/>
      <c r="R361" s="27"/>
      <c r="S361" s="35"/>
      <c r="T361" s="35"/>
      <c r="U361" s="67"/>
    </row>
    <row r="362" spans="1:21">
      <c r="A362" s="48"/>
      <c r="B362" s="152" t="s">
        <v>150</v>
      </c>
      <c r="C362" s="36" t="s">
        <v>179</v>
      </c>
      <c r="D362" s="36"/>
      <c r="E362" s="31"/>
      <c r="F362" s="31"/>
      <c r="G362" s="30">
        <v>930900</v>
      </c>
      <c r="H362" s="30"/>
      <c r="I362" s="31"/>
      <c r="J362" s="31"/>
      <c r="K362" s="36" t="s">
        <v>179</v>
      </c>
      <c r="L362" s="36"/>
      <c r="M362" s="31"/>
      <c r="N362" s="31"/>
      <c r="O362" s="36" t="s">
        <v>179</v>
      </c>
      <c r="P362" s="36"/>
      <c r="Q362" s="31"/>
      <c r="R362" s="31"/>
      <c r="S362" s="30">
        <v>930900</v>
      </c>
      <c r="T362" s="30"/>
      <c r="U362" s="31"/>
    </row>
    <row r="363" spans="1:21">
      <c r="A363" s="48"/>
      <c r="B363" s="152"/>
      <c r="C363" s="36"/>
      <c r="D363" s="36"/>
      <c r="E363" s="31"/>
      <c r="F363" s="31"/>
      <c r="G363" s="30"/>
      <c r="H363" s="30"/>
      <c r="I363" s="31"/>
      <c r="J363" s="31"/>
      <c r="K363" s="36"/>
      <c r="L363" s="36"/>
      <c r="M363" s="31"/>
      <c r="N363" s="31"/>
      <c r="O363" s="36"/>
      <c r="P363" s="36"/>
      <c r="Q363" s="31"/>
      <c r="R363" s="31"/>
      <c r="S363" s="30"/>
      <c r="T363" s="30"/>
      <c r="U363" s="31"/>
    </row>
    <row r="364" spans="1:21">
      <c r="A364" s="48"/>
      <c r="B364" s="157" t="s">
        <v>151</v>
      </c>
      <c r="C364" s="35" t="s">
        <v>179</v>
      </c>
      <c r="D364" s="35"/>
      <c r="E364" s="27"/>
      <c r="F364" s="27"/>
      <c r="G364" s="35" t="s">
        <v>641</v>
      </c>
      <c r="H364" s="35"/>
      <c r="I364" s="67" t="s">
        <v>204</v>
      </c>
      <c r="J364" s="27"/>
      <c r="K364" s="35" t="s">
        <v>179</v>
      </c>
      <c r="L364" s="35"/>
      <c r="M364" s="27"/>
      <c r="N364" s="27"/>
      <c r="O364" s="35" t="s">
        <v>179</v>
      </c>
      <c r="P364" s="35"/>
      <c r="Q364" s="27"/>
      <c r="R364" s="27"/>
      <c r="S364" s="35" t="s">
        <v>641</v>
      </c>
      <c r="T364" s="35"/>
      <c r="U364" s="67" t="s">
        <v>204</v>
      </c>
    </row>
    <row r="365" spans="1:21">
      <c r="A365" s="48"/>
      <c r="B365" s="157"/>
      <c r="C365" s="35"/>
      <c r="D365" s="35"/>
      <c r="E365" s="27"/>
      <c r="F365" s="27"/>
      <c r="G365" s="35"/>
      <c r="H365" s="35"/>
      <c r="I365" s="67"/>
      <c r="J365" s="27"/>
      <c r="K365" s="35"/>
      <c r="L365" s="35"/>
      <c r="M365" s="27"/>
      <c r="N365" s="27"/>
      <c r="O365" s="35"/>
      <c r="P365" s="35"/>
      <c r="Q365" s="27"/>
      <c r="R365" s="27"/>
      <c r="S365" s="35"/>
      <c r="T365" s="35"/>
      <c r="U365" s="67"/>
    </row>
    <row r="366" spans="1:21">
      <c r="A366" s="48"/>
      <c r="B366" s="152" t="s">
        <v>135</v>
      </c>
      <c r="C366" s="36" t="s">
        <v>642</v>
      </c>
      <c r="D366" s="36"/>
      <c r="E366" s="29" t="s">
        <v>204</v>
      </c>
      <c r="F366" s="31"/>
      <c r="G366" s="36" t="s">
        <v>179</v>
      </c>
      <c r="H366" s="36"/>
      <c r="I366" s="31"/>
      <c r="J366" s="31"/>
      <c r="K366" s="36" t="s">
        <v>179</v>
      </c>
      <c r="L366" s="36"/>
      <c r="M366" s="31"/>
      <c r="N366" s="31"/>
      <c r="O366" s="36" t="s">
        <v>179</v>
      </c>
      <c r="P366" s="36"/>
      <c r="Q366" s="31"/>
      <c r="R366" s="31"/>
      <c r="S366" s="36" t="s">
        <v>642</v>
      </c>
      <c r="T366" s="36"/>
      <c r="U366" s="29" t="s">
        <v>204</v>
      </c>
    </row>
    <row r="367" spans="1:21" ht="15.75" thickBot="1">
      <c r="A367" s="48"/>
      <c r="B367" s="152"/>
      <c r="C367" s="37"/>
      <c r="D367" s="37"/>
      <c r="E367" s="108"/>
      <c r="F367" s="31"/>
      <c r="G367" s="37"/>
      <c r="H367" s="37"/>
      <c r="I367" s="38"/>
      <c r="J367" s="31"/>
      <c r="K367" s="37"/>
      <c r="L367" s="37"/>
      <c r="M367" s="38"/>
      <c r="N367" s="31"/>
      <c r="O367" s="37"/>
      <c r="P367" s="37"/>
      <c r="Q367" s="38"/>
      <c r="R367" s="31"/>
      <c r="S367" s="37"/>
      <c r="T367" s="37"/>
      <c r="U367" s="108"/>
    </row>
    <row r="368" spans="1:21">
      <c r="A368" s="48"/>
      <c r="B368" s="151" t="s">
        <v>643</v>
      </c>
      <c r="C368" s="40">
        <v>67749</v>
      </c>
      <c r="D368" s="40"/>
      <c r="E368" s="42"/>
      <c r="F368" s="27"/>
      <c r="G368" s="40">
        <v>97605</v>
      </c>
      <c r="H368" s="40"/>
      <c r="I368" s="42"/>
      <c r="J368" s="27"/>
      <c r="K368" s="40">
        <v>28103</v>
      </c>
      <c r="L368" s="40"/>
      <c r="M368" s="42"/>
      <c r="N368" s="27"/>
      <c r="O368" s="147" t="s">
        <v>634</v>
      </c>
      <c r="P368" s="147"/>
      <c r="Q368" s="45" t="s">
        <v>204</v>
      </c>
      <c r="R368" s="27"/>
      <c r="S368" s="40">
        <v>96663</v>
      </c>
      <c r="T368" s="40"/>
      <c r="U368" s="42"/>
    </row>
    <row r="369" spans="1:21" ht="15.75" thickBot="1">
      <c r="A369" s="48"/>
      <c r="B369" s="151"/>
      <c r="C369" s="96"/>
      <c r="D369" s="96"/>
      <c r="E369" s="97"/>
      <c r="F369" s="27"/>
      <c r="G369" s="96"/>
      <c r="H369" s="96"/>
      <c r="I369" s="97"/>
      <c r="J369" s="27"/>
      <c r="K369" s="96"/>
      <c r="L369" s="96"/>
      <c r="M369" s="97"/>
      <c r="N369" s="27"/>
      <c r="O369" s="98"/>
      <c r="P369" s="98"/>
      <c r="Q369" s="149"/>
      <c r="R369" s="27"/>
      <c r="S369" s="96"/>
      <c r="T369" s="96"/>
      <c r="U369" s="97"/>
    </row>
    <row r="370" spans="1:21">
      <c r="A370" s="48"/>
      <c r="B370" s="104" t="s">
        <v>644</v>
      </c>
      <c r="C370" s="109">
        <v>89</v>
      </c>
      <c r="D370" s="109"/>
      <c r="E370" s="102"/>
      <c r="F370" s="31"/>
      <c r="G370" s="101">
        <v>3544</v>
      </c>
      <c r="H370" s="101"/>
      <c r="I370" s="102"/>
      <c r="J370" s="31"/>
      <c r="K370" s="109">
        <v>22</v>
      </c>
      <c r="L370" s="109"/>
      <c r="M370" s="102"/>
      <c r="N370" s="31"/>
      <c r="O370" s="109" t="s">
        <v>179</v>
      </c>
      <c r="P370" s="109"/>
      <c r="Q370" s="102"/>
      <c r="R370" s="31"/>
      <c r="S370" s="101">
        <v>3655</v>
      </c>
      <c r="T370" s="101"/>
      <c r="U370" s="102"/>
    </row>
    <row r="371" spans="1:21">
      <c r="A371" s="48"/>
      <c r="B371" s="104"/>
      <c r="C371" s="36"/>
      <c r="D371" s="36"/>
      <c r="E371" s="31"/>
      <c r="F371" s="31"/>
      <c r="G371" s="30"/>
      <c r="H371" s="30"/>
      <c r="I371" s="31"/>
      <c r="J371" s="31"/>
      <c r="K371" s="36"/>
      <c r="L371" s="36"/>
      <c r="M371" s="31"/>
      <c r="N371" s="31"/>
      <c r="O371" s="36"/>
      <c r="P371" s="36"/>
      <c r="Q371" s="31"/>
      <c r="R371" s="31"/>
      <c r="S371" s="30"/>
      <c r="T371" s="30"/>
      <c r="U371" s="31"/>
    </row>
    <row r="372" spans="1:21">
      <c r="A372" s="48"/>
      <c r="B372" s="103" t="s">
        <v>154</v>
      </c>
      <c r="C372" s="35" t="s">
        <v>179</v>
      </c>
      <c r="D372" s="35"/>
      <c r="E372" s="27"/>
      <c r="F372" s="27"/>
      <c r="G372" s="33">
        <v>1615</v>
      </c>
      <c r="H372" s="33"/>
      <c r="I372" s="27"/>
      <c r="J372" s="27"/>
      <c r="K372" s="35">
        <v>63</v>
      </c>
      <c r="L372" s="35"/>
      <c r="M372" s="27"/>
      <c r="N372" s="27"/>
      <c r="O372" s="35" t="s">
        <v>179</v>
      </c>
      <c r="P372" s="35"/>
      <c r="Q372" s="27"/>
      <c r="R372" s="27"/>
      <c r="S372" s="33">
        <v>1678</v>
      </c>
      <c r="T372" s="33"/>
      <c r="U372" s="27"/>
    </row>
    <row r="373" spans="1:21" ht="15.75" thickBot="1">
      <c r="A373" s="48"/>
      <c r="B373" s="103"/>
      <c r="C373" s="98"/>
      <c r="D373" s="98"/>
      <c r="E373" s="97"/>
      <c r="F373" s="27"/>
      <c r="G373" s="96"/>
      <c r="H373" s="96"/>
      <c r="I373" s="97"/>
      <c r="J373" s="27"/>
      <c r="K373" s="98"/>
      <c r="L373" s="98"/>
      <c r="M373" s="97"/>
      <c r="N373" s="27"/>
      <c r="O373" s="98"/>
      <c r="P373" s="98"/>
      <c r="Q373" s="97"/>
      <c r="R373" s="27"/>
      <c r="S373" s="96"/>
      <c r="T373" s="96"/>
      <c r="U373" s="97"/>
    </row>
    <row r="374" spans="1:21">
      <c r="A374" s="48"/>
      <c r="B374" s="104" t="s">
        <v>155</v>
      </c>
      <c r="C374" s="100" t="s">
        <v>177</v>
      </c>
      <c r="D374" s="109">
        <v>89</v>
      </c>
      <c r="E374" s="102"/>
      <c r="F374" s="31"/>
      <c r="G374" s="100" t="s">
        <v>177</v>
      </c>
      <c r="H374" s="101">
        <v>5159</v>
      </c>
      <c r="I374" s="102"/>
      <c r="J374" s="31"/>
      <c r="K374" s="100" t="s">
        <v>177</v>
      </c>
      <c r="L374" s="109">
        <v>85</v>
      </c>
      <c r="M374" s="102"/>
      <c r="N374" s="31"/>
      <c r="O374" s="100" t="s">
        <v>177</v>
      </c>
      <c r="P374" s="109" t="s">
        <v>179</v>
      </c>
      <c r="Q374" s="102"/>
      <c r="R374" s="31"/>
      <c r="S374" s="100" t="s">
        <v>177</v>
      </c>
      <c r="T374" s="101">
        <v>5333</v>
      </c>
      <c r="U374" s="102"/>
    </row>
    <row r="375" spans="1:21" ht="15.75" thickBot="1">
      <c r="A375" s="48"/>
      <c r="B375" s="104"/>
      <c r="C375" s="60"/>
      <c r="D375" s="61"/>
      <c r="E375" s="63"/>
      <c r="F375" s="31"/>
      <c r="G375" s="60"/>
      <c r="H375" s="62"/>
      <c r="I375" s="63"/>
      <c r="J375" s="31"/>
      <c r="K375" s="60"/>
      <c r="L375" s="61"/>
      <c r="M375" s="63"/>
      <c r="N375" s="31"/>
      <c r="O375" s="60"/>
      <c r="P375" s="61"/>
      <c r="Q375" s="63"/>
      <c r="R375" s="31"/>
      <c r="S375" s="60"/>
      <c r="T375" s="62"/>
      <c r="U375" s="63"/>
    </row>
    <row r="376" spans="1:21" ht="15.75" thickTop="1">
      <c r="A376" s="48"/>
      <c r="B376" s="47"/>
      <c r="C376" s="47"/>
      <c r="D376" s="47"/>
      <c r="E376" s="47"/>
      <c r="F376" s="47"/>
      <c r="G376" s="47"/>
      <c r="H376" s="47"/>
      <c r="I376" s="47"/>
      <c r="J376" s="47"/>
      <c r="K376" s="47"/>
      <c r="L376" s="47"/>
      <c r="M376" s="47"/>
      <c r="N376" s="47"/>
      <c r="O376" s="47"/>
      <c r="P376" s="47"/>
      <c r="Q376" s="47"/>
      <c r="R376" s="47"/>
      <c r="S376" s="47"/>
      <c r="T376" s="47"/>
      <c r="U376" s="47"/>
    </row>
    <row r="377" spans="1:21">
      <c r="A377" s="48"/>
      <c r="B377" s="82"/>
      <c r="C377" s="82"/>
      <c r="D377" s="82"/>
      <c r="E377" s="82"/>
      <c r="F377" s="82"/>
      <c r="G377" s="82"/>
      <c r="H377" s="82"/>
      <c r="I377" s="82"/>
      <c r="J377" s="82"/>
      <c r="K377" s="82"/>
      <c r="L377" s="82"/>
      <c r="M377" s="82"/>
      <c r="N377" s="82"/>
      <c r="O377" s="82"/>
      <c r="P377" s="82"/>
      <c r="Q377" s="82"/>
      <c r="R377" s="82"/>
      <c r="S377" s="82"/>
      <c r="T377" s="82"/>
      <c r="U377" s="82"/>
    </row>
    <row r="378" spans="1:21">
      <c r="A378" s="48"/>
      <c r="B378" s="166" t="s">
        <v>614</v>
      </c>
      <c r="C378" s="166"/>
      <c r="D378" s="166"/>
      <c r="E378" s="166"/>
      <c r="F378" s="166"/>
      <c r="G378" s="166"/>
      <c r="H378" s="166"/>
      <c r="I378" s="166"/>
      <c r="J378" s="166"/>
      <c r="K378" s="166"/>
      <c r="L378" s="166"/>
      <c r="M378" s="166"/>
      <c r="N378" s="166"/>
      <c r="O378" s="166"/>
      <c r="P378" s="166"/>
      <c r="Q378" s="166"/>
      <c r="R378" s="166"/>
      <c r="S378" s="166"/>
      <c r="T378" s="166"/>
      <c r="U378" s="166"/>
    </row>
    <row r="379" spans="1:21">
      <c r="A379" s="48"/>
      <c r="B379" s="166" t="s">
        <v>645</v>
      </c>
      <c r="C379" s="166"/>
      <c r="D379" s="166"/>
      <c r="E379" s="166"/>
      <c r="F379" s="166"/>
      <c r="G379" s="166"/>
      <c r="H379" s="166"/>
      <c r="I379" s="166"/>
      <c r="J379" s="166"/>
      <c r="K379" s="166"/>
      <c r="L379" s="166"/>
      <c r="M379" s="166"/>
      <c r="N379" s="166"/>
      <c r="O379" s="166"/>
      <c r="P379" s="166"/>
      <c r="Q379" s="166"/>
      <c r="R379" s="166"/>
      <c r="S379" s="166"/>
      <c r="T379" s="166"/>
      <c r="U379" s="166"/>
    </row>
    <row r="380" spans="1:21">
      <c r="A380" s="48"/>
      <c r="B380" s="166" t="s">
        <v>175</v>
      </c>
      <c r="C380" s="166"/>
      <c r="D380" s="166"/>
      <c r="E380" s="166"/>
      <c r="F380" s="166"/>
      <c r="G380" s="166"/>
      <c r="H380" s="166"/>
      <c r="I380" s="166"/>
      <c r="J380" s="166"/>
      <c r="K380" s="166"/>
      <c r="L380" s="166"/>
      <c r="M380" s="166"/>
      <c r="N380" s="166"/>
      <c r="O380" s="166"/>
      <c r="P380" s="166"/>
      <c r="Q380" s="166"/>
      <c r="R380" s="166"/>
      <c r="S380" s="166"/>
      <c r="T380" s="166"/>
      <c r="U380" s="166"/>
    </row>
    <row r="381" spans="1:21">
      <c r="A381" s="48"/>
      <c r="B381" s="89"/>
      <c r="C381" s="89"/>
      <c r="D381" s="89"/>
      <c r="E381" s="89"/>
      <c r="F381" s="89"/>
      <c r="G381" s="89"/>
      <c r="H381" s="89"/>
      <c r="I381" s="89"/>
      <c r="J381" s="89"/>
      <c r="K381" s="89"/>
      <c r="L381" s="89"/>
      <c r="M381" s="89"/>
      <c r="N381" s="89"/>
      <c r="O381" s="89"/>
      <c r="P381" s="89"/>
      <c r="Q381" s="89"/>
      <c r="R381" s="89"/>
      <c r="S381" s="89"/>
      <c r="T381" s="89"/>
      <c r="U381" s="89"/>
    </row>
    <row r="382" spans="1:21">
      <c r="A382" s="48"/>
      <c r="B382" s="24"/>
      <c r="C382" s="24"/>
      <c r="D382" s="24"/>
      <c r="E382" s="24"/>
      <c r="F382" s="24"/>
      <c r="G382" s="24"/>
      <c r="H382" s="24"/>
      <c r="I382" s="24"/>
      <c r="J382" s="24"/>
      <c r="K382" s="24"/>
      <c r="L382" s="24"/>
      <c r="M382" s="24"/>
      <c r="N382" s="24"/>
      <c r="O382" s="24"/>
      <c r="P382" s="24"/>
      <c r="Q382" s="24"/>
      <c r="R382" s="24"/>
      <c r="S382" s="24"/>
      <c r="T382" s="24"/>
      <c r="U382" s="24"/>
    </row>
    <row r="383" spans="1:21">
      <c r="A383" s="48"/>
      <c r="B383" s="12"/>
      <c r="C383" s="12"/>
      <c r="D383" s="12"/>
      <c r="E383" s="12"/>
      <c r="F383" s="12"/>
      <c r="G383" s="12"/>
      <c r="H383" s="12"/>
      <c r="I383" s="12"/>
      <c r="J383" s="12"/>
      <c r="K383" s="12"/>
      <c r="L383" s="12"/>
      <c r="M383" s="12"/>
      <c r="N383" s="12"/>
      <c r="O383" s="12"/>
      <c r="P383" s="12"/>
      <c r="Q383" s="12"/>
      <c r="R383" s="12"/>
      <c r="S383" s="12"/>
      <c r="T383" s="12"/>
      <c r="U383" s="12"/>
    </row>
    <row r="384" spans="1:21">
      <c r="A384" s="48"/>
      <c r="B384" s="15"/>
      <c r="C384" s="106"/>
      <c r="D384" s="106"/>
      <c r="E384" s="106"/>
      <c r="F384" s="11"/>
      <c r="G384" s="26" t="s">
        <v>500</v>
      </c>
      <c r="H384" s="26"/>
      <c r="I384" s="26"/>
      <c r="J384" s="11"/>
      <c r="K384" s="26" t="s">
        <v>501</v>
      </c>
      <c r="L384" s="26"/>
      <c r="M384" s="26"/>
      <c r="N384" s="11"/>
      <c r="O384" s="106"/>
      <c r="P384" s="106"/>
      <c r="Q384" s="106"/>
      <c r="R384" s="106"/>
      <c r="S384" s="106"/>
      <c r="T384" s="106"/>
      <c r="U384" s="106"/>
    </row>
    <row r="385" spans="1:21" ht="15.75" thickBot="1">
      <c r="A385" s="48"/>
      <c r="B385" s="15"/>
      <c r="C385" s="57" t="s">
        <v>499</v>
      </c>
      <c r="D385" s="57"/>
      <c r="E385" s="57"/>
      <c r="F385" s="11"/>
      <c r="G385" s="57"/>
      <c r="H385" s="57"/>
      <c r="I385" s="57"/>
      <c r="J385" s="11"/>
      <c r="K385" s="57" t="s">
        <v>502</v>
      </c>
      <c r="L385" s="57"/>
      <c r="M385" s="57"/>
      <c r="N385" s="11"/>
      <c r="O385" s="57" t="s">
        <v>410</v>
      </c>
      <c r="P385" s="57"/>
      <c r="Q385" s="57"/>
      <c r="R385" s="11"/>
      <c r="S385" s="57" t="s">
        <v>411</v>
      </c>
      <c r="T385" s="57"/>
      <c r="U385" s="57"/>
    </row>
    <row r="386" spans="1:21">
      <c r="A386" s="48"/>
      <c r="B386" s="156" t="s">
        <v>615</v>
      </c>
      <c r="C386" s="45" t="s">
        <v>177</v>
      </c>
      <c r="D386" s="147" t="s">
        <v>179</v>
      </c>
      <c r="E386" s="42"/>
      <c r="F386" s="27"/>
      <c r="G386" s="45" t="s">
        <v>177</v>
      </c>
      <c r="H386" s="40">
        <v>136741</v>
      </c>
      <c r="I386" s="42"/>
      <c r="J386" s="27"/>
      <c r="K386" s="45" t="s">
        <v>177</v>
      </c>
      <c r="L386" s="40">
        <v>317177</v>
      </c>
      <c r="M386" s="42"/>
      <c r="N386" s="27"/>
      <c r="O386" s="45" t="s">
        <v>177</v>
      </c>
      <c r="P386" s="147" t="s">
        <v>646</v>
      </c>
      <c r="Q386" s="45" t="s">
        <v>204</v>
      </c>
      <c r="R386" s="27"/>
      <c r="S386" s="45" t="s">
        <v>177</v>
      </c>
      <c r="T386" s="40">
        <v>276575</v>
      </c>
      <c r="U386" s="42"/>
    </row>
    <row r="387" spans="1:21" ht="15.75" thickBot="1">
      <c r="A387" s="48"/>
      <c r="B387" s="156"/>
      <c r="C387" s="149"/>
      <c r="D387" s="98"/>
      <c r="E387" s="97"/>
      <c r="F387" s="27"/>
      <c r="G387" s="149"/>
      <c r="H387" s="96"/>
      <c r="I387" s="97"/>
      <c r="J387" s="27"/>
      <c r="K387" s="149"/>
      <c r="L387" s="96"/>
      <c r="M387" s="97"/>
      <c r="N387" s="27"/>
      <c r="O387" s="149"/>
      <c r="P387" s="98"/>
      <c r="Q387" s="149"/>
      <c r="R387" s="27"/>
      <c r="S387" s="149"/>
      <c r="T387" s="96"/>
      <c r="U387" s="97"/>
    </row>
    <row r="388" spans="1:21">
      <c r="A388" s="48"/>
      <c r="B388" s="155" t="s">
        <v>618</v>
      </c>
      <c r="C388" s="102"/>
      <c r="D388" s="102"/>
      <c r="E388" s="102"/>
      <c r="F388" s="11"/>
      <c r="G388" s="102"/>
      <c r="H388" s="102"/>
      <c r="I388" s="102"/>
      <c r="J388" s="11"/>
      <c r="K388" s="102"/>
      <c r="L388" s="102"/>
      <c r="M388" s="102"/>
      <c r="N388" s="11"/>
      <c r="O388" s="102"/>
      <c r="P388" s="102"/>
      <c r="Q388" s="102"/>
      <c r="R388" s="11"/>
      <c r="S388" s="102"/>
      <c r="T388" s="102"/>
      <c r="U388" s="102"/>
    </row>
    <row r="389" spans="1:21">
      <c r="A389" s="48"/>
      <c r="B389" s="157" t="s">
        <v>139</v>
      </c>
      <c r="C389" s="35" t="s">
        <v>179</v>
      </c>
      <c r="D389" s="35"/>
      <c r="E389" s="27"/>
      <c r="F389" s="27"/>
      <c r="G389" s="35" t="s">
        <v>647</v>
      </c>
      <c r="H389" s="35"/>
      <c r="I389" s="67" t="s">
        <v>204</v>
      </c>
      <c r="J389" s="27"/>
      <c r="K389" s="35" t="s">
        <v>648</v>
      </c>
      <c r="L389" s="35"/>
      <c r="M389" s="67" t="s">
        <v>204</v>
      </c>
      <c r="N389" s="27"/>
      <c r="O389" s="35" t="s">
        <v>179</v>
      </c>
      <c r="P389" s="35"/>
      <c r="Q389" s="27"/>
      <c r="R389" s="27"/>
      <c r="S389" s="35" t="s">
        <v>649</v>
      </c>
      <c r="T389" s="35"/>
      <c r="U389" s="67" t="s">
        <v>204</v>
      </c>
    </row>
    <row r="390" spans="1:21">
      <c r="A390" s="48"/>
      <c r="B390" s="157"/>
      <c r="C390" s="35"/>
      <c r="D390" s="35"/>
      <c r="E390" s="27"/>
      <c r="F390" s="27"/>
      <c r="G390" s="35"/>
      <c r="H390" s="35"/>
      <c r="I390" s="67"/>
      <c r="J390" s="27"/>
      <c r="K390" s="35"/>
      <c r="L390" s="35"/>
      <c r="M390" s="67"/>
      <c r="N390" s="27"/>
      <c r="O390" s="35"/>
      <c r="P390" s="35"/>
      <c r="Q390" s="27"/>
      <c r="R390" s="27"/>
      <c r="S390" s="35"/>
      <c r="T390" s="35"/>
      <c r="U390" s="67"/>
    </row>
    <row r="391" spans="1:21">
      <c r="A391" s="48"/>
      <c r="B391" s="152" t="s">
        <v>622</v>
      </c>
      <c r="C391" s="36" t="s">
        <v>179</v>
      </c>
      <c r="D391" s="36"/>
      <c r="E391" s="31"/>
      <c r="F391" s="31"/>
      <c r="G391" s="36" t="s">
        <v>179</v>
      </c>
      <c r="H391" s="36"/>
      <c r="I391" s="31"/>
      <c r="J391" s="31"/>
      <c r="K391" s="30">
        <v>42955</v>
      </c>
      <c r="L391" s="30"/>
      <c r="M391" s="31"/>
      <c r="N391" s="31"/>
      <c r="O391" s="36" t="s">
        <v>179</v>
      </c>
      <c r="P391" s="36"/>
      <c r="Q391" s="31"/>
      <c r="R391" s="31"/>
      <c r="S391" s="30">
        <v>42955</v>
      </c>
      <c r="T391" s="30"/>
      <c r="U391" s="31"/>
    </row>
    <row r="392" spans="1:21">
      <c r="A392" s="48"/>
      <c r="B392" s="152"/>
      <c r="C392" s="36"/>
      <c r="D392" s="36"/>
      <c r="E392" s="31"/>
      <c r="F392" s="31"/>
      <c r="G392" s="36"/>
      <c r="H392" s="36"/>
      <c r="I392" s="31"/>
      <c r="J392" s="31"/>
      <c r="K392" s="30"/>
      <c r="L392" s="30"/>
      <c r="M392" s="31"/>
      <c r="N392" s="31"/>
      <c r="O392" s="36"/>
      <c r="P392" s="36"/>
      <c r="Q392" s="31"/>
      <c r="R392" s="31"/>
      <c r="S392" s="30"/>
      <c r="T392" s="30"/>
      <c r="U392" s="31"/>
    </row>
    <row r="393" spans="1:21">
      <c r="A393" s="48"/>
      <c r="B393" s="157" t="s">
        <v>650</v>
      </c>
      <c r="C393" s="35" t="s">
        <v>179</v>
      </c>
      <c r="D393" s="35"/>
      <c r="E393" s="27"/>
      <c r="F393" s="27"/>
      <c r="G393" s="35" t="s">
        <v>179</v>
      </c>
      <c r="H393" s="35"/>
      <c r="I393" s="27"/>
      <c r="J393" s="27"/>
      <c r="K393" s="33">
        <v>2790</v>
      </c>
      <c r="L393" s="33"/>
      <c r="M393" s="27"/>
      <c r="N393" s="27"/>
      <c r="O393" s="35" t="s">
        <v>179</v>
      </c>
      <c r="P393" s="35"/>
      <c r="Q393" s="27"/>
      <c r="R393" s="27"/>
      <c r="S393" s="33">
        <v>2790</v>
      </c>
      <c r="T393" s="33"/>
      <c r="U393" s="27"/>
    </row>
    <row r="394" spans="1:21">
      <c r="A394" s="48"/>
      <c r="B394" s="157"/>
      <c r="C394" s="35"/>
      <c r="D394" s="35"/>
      <c r="E394" s="27"/>
      <c r="F394" s="27"/>
      <c r="G394" s="35"/>
      <c r="H394" s="35"/>
      <c r="I394" s="27"/>
      <c r="J394" s="27"/>
      <c r="K394" s="33"/>
      <c r="L394" s="33"/>
      <c r="M394" s="27"/>
      <c r="N394" s="27"/>
      <c r="O394" s="35"/>
      <c r="P394" s="35"/>
      <c r="Q394" s="27"/>
      <c r="R394" s="27"/>
      <c r="S394" s="33"/>
      <c r="T394" s="33"/>
      <c r="U394" s="27"/>
    </row>
    <row r="395" spans="1:21">
      <c r="A395" s="48"/>
      <c r="B395" s="152" t="s">
        <v>135</v>
      </c>
      <c r="C395" s="36" t="s">
        <v>179</v>
      </c>
      <c r="D395" s="36"/>
      <c r="E395" s="31"/>
      <c r="F395" s="31"/>
      <c r="G395" s="36" t="s">
        <v>179</v>
      </c>
      <c r="H395" s="36"/>
      <c r="I395" s="31"/>
      <c r="J395" s="31"/>
      <c r="K395" s="36" t="s">
        <v>651</v>
      </c>
      <c r="L395" s="36"/>
      <c r="M395" s="29" t="s">
        <v>204</v>
      </c>
      <c r="N395" s="31"/>
      <c r="O395" s="36" t="s">
        <v>179</v>
      </c>
      <c r="P395" s="36"/>
      <c r="Q395" s="31"/>
      <c r="R395" s="31"/>
      <c r="S395" s="36" t="s">
        <v>651</v>
      </c>
      <c r="T395" s="36"/>
      <c r="U395" s="29" t="s">
        <v>204</v>
      </c>
    </row>
    <row r="396" spans="1:21" ht="15.75" thickBot="1">
      <c r="A396" s="48"/>
      <c r="B396" s="152"/>
      <c r="C396" s="37"/>
      <c r="D396" s="37"/>
      <c r="E396" s="38"/>
      <c r="F396" s="31"/>
      <c r="G396" s="37"/>
      <c r="H396" s="37"/>
      <c r="I396" s="38"/>
      <c r="J396" s="31"/>
      <c r="K396" s="37"/>
      <c r="L396" s="37"/>
      <c r="M396" s="108"/>
      <c r="N396" s="31"/>
      <c r="O396" s="37"/>
      <c r="P396" s="37"/>
      <c r="Q396" s="38"/>
      <c r="R396" s="31"/>
      <c r="S396" s="37"/>
      <c r="T396" s="37"/>
      <c r="U396" s="108"/>
    </row>
    <row r="397" spans="1:21">
      <c r="A397" s="48"/>
      <c r="B397" s="157" t="s">
        <v>627</v>
      </c>
      <c r="C397" s="147" t="s">
        <v>179</v>
      </c>
      <c r="D397" s="147"/>
      <c r="E397" s="42"/>
      <c r="F397" s="27"/>
      <c r="G397" s="147" t="s">
        <v>647</v>
      </c>
      <c r="H397" s="147"/>
      <c r="I397" s="45" t="s">
        <v>204</v>
      </c>
      <c r="J397" s="27"/>
      <c r="K397" s="147" t="s">
        <v>652</v>
      </c>
      <c r="L397" s="147"/>
      <c r="M397" s="45" t="s">
        <v>204</v>
      </c>
      <c r="N397" s="27"/>
      <c r="O397" s="147" t="s">
        <v>179</v>
      </c>
      <c r="P397" s="147"/>
      <c r="Q397" s="42"/>
      <c r="R397" s="27"/>
      <c r="S397" s="147" t="s">
        <v>653</v>
      </c>
      <c r="T397" s="147"/>
      <c r="U397" s="45" t="s">
        <v>204</v>
      </c>
    </row>
    <row r="398" spans="1:21" ht="15.75" thickBot="1">
      <c r="A398" s="48"/>
      <c r="B398" s="157"/>
      <c r="C398" s="98"/>
      <c r="D398" s="98"/>
      <c r="E398" s="97"/>
      <c r="F398" s="27"/>
      <c r="G398" s="98"/>
      <c r="H398" s="98"/>
      <c r="I398" s="149"/>
      <c r="J398" s="27"/>
      <c r="K398" s="98"/>
      <c r="L398" s="98"/>
      <c r="M398" s="149"/>
      <c r="N398" s="27"/>
      <c r="O398" s="98"/>
      <c r="P398" s="98"/>
      <c r="Q398" s="97"/>
      <c r="R398" s="27"/>
      <c r="S398" s="98"/>
      <c r="T398" s="98"/>
      <c r="U398" s="149"/>
    </row>
    <row r="399" spans="1:21">
      <c r="A399" s="48"/>
      <c r="B399" s="155" t="s">
        <v>144</v>
      </c>
      <c r="C399" s="102"/>
      <c r="D399" s="102"/>
      <c r="E399" s="102"/>
      <c r="F399" s="11"/>
      <c r="G399" s="102"/>
      <c r="H399" s="102"/>
      <c r="I399" s="102"/>
      <c r="J399" s="11"/>
      <c r="K399" s="102"/>
      <c r="L399" s="102"/>
      <c r="M399" s="102"/>
      <c r="N399" s="11"/>
      <c r="O399" s="102"/>
      <c r="P399" s="102"/>
      <c r="Q399" s="102"/>
      <c r="R399" s="11"/>
      <c r="S399" s="102"/>
      <c r="T399" s="102"/>
      <c r="U399" s="102"/>
    </row>
    <row r="400" spans="1:21">
      <c r="A400" s="48"/>
      <c r="B400" s="157" t="s">
        <v>654</v>
      </c>
      <c r="C400" s="35" t="s">
        <v>179</v>
      </c>
      <c r="D400" s="35"/>
      <c r="E400" s="27"/>
      <c r="F400" s="27"/>
      <c r="G400" s="35" t="s">
        <v>179</v>
      </c>
      <c r="H400" s="35"/>
      <c r="I400" s="27"/>
      <c r="J400" s="27"/>
      <c r="K400" s="35" t="s">
        <v>655</v>
      </c>
      <c r="L400" s="35"/>
      <c r="M400" s="67" t="s">
        <v>204</v>
      </c>
      <c r="N400" s="27"/>
      <c r="O400" s="33">
        <v>177343</v>
      </c>
      <c r="P400" s="33"/>
      <c r="Q400" s="27"/>
      <c r="R400" s="27"/>
      <c r="S400" s="35" t="s">
        <v>656</v>
      </c>
      <c r="T400" s="35"/>
      <c r="U400" s="67" t="s">
        <v>204</v>
      </c>
    </row>
    <row r="401" spans="1:21">
      <c r="A401" s="48"/>
      <c r="B401" s="157"/>
      <c r="C401" s="35"/>
      <c r="D401" s="35"/>
      <c r="E401" s="27"/>
      <c r="F401" s="27"/>
      <c r="G401" s="35"/>
      <c r="H401" s="35"/>
      <c r="I401" s="27"/>
      <c r="J401" s="27"/>
      <c r="K401" s="35"/>
      <c r="L401" s="35"/>
      <c r="M401" s="67"/>
      <c r="N401" s="27"/>
      <c r="O401" s="33"/>
      <c r="P401" s="33"/>
      <c r="Q401" s="27"/>
      <c r="R401" s="27"/>
      <c r="S401" s="35"/>
      <c r="T401" s="35"/>
      <c r="U401" s="67"/>
    </row>
    <row r="402" spans="1:21">
      <c r="A402" s="48"/>
      <c r="B402" s="152" t="s">
        <v>150</v>
      </c>
      <c r="C402" s="36" t="s">
        <v>179</v>
      </c>
      <c r="D402" s="36"/>
      <c r="E402" s="31"/>
      <c r="F402" s="31"/>
      <c r="G402" s="30">
        <v>824600</v>
      </c>
      <c r="H402" s="30"/>
      <c r="I402" s="31"/>
      <c r="J402" s="31"/>
      <c r="K402" s="36" t="s">
        <v>179</v>
      </c>
      <c r="L402" s="36"/>
      <c r="M402" s="31"/>
      <c r="N402" s="31"/>
      <c r="O402" s="36" t="s">
        <v>179</v>
      </c>
      <c r="P402" s="36"/>
      <c r="Q402" s="31"/>
      <c r="R402" s="31"/>
      <c r="S402" s="30">
        <v>824600</v>
      </c>
      <c r="T402" s="30"/>
      <c r="U402" s="31"/>
    </row>
    <row r="403" spans="1:21">
      <c r="A403" s="48"/>
      <c r="B403" s="152"/>
      <c r="C403" s="36"/>
      <c r="D403" s="36"/>
      <c r="E403" s="31"/>
      <c r="F403" s="31"/>
      <c r="G403" s="30"/>
      <c r="H403" s="30"/>
      <c r="I403" s="31"/>
      <c r="J403" s="31"/>
      <c r="K403" s="36"/>
      <c r="L403" s="36"/>
      <c r="M403" s="31"/>
      <c r="N403" s="31"/>
      <c r="O403" s="36"/>
      <c r="P403" s="36"/>
      <c r="Q403" s="31"/>
      <c r="R403" s="31"/>
      <c r="S403" s="30"/>
      <c r="T403" s="30"/>
      <c r="U403" s="31"/>
    </row>
    <row r="404" spans="1:21">
      <c r="A404" s="48"/>
      <c r="B404" s="157" t="s">
        <v>151</v>
      </c>
      <c r="C404" s="35" t="s">
        <v>179</v>
      </c>
      <c r="D404" s="35"/>
      <c r="E404" s="27"/>
      <c r="F404" s="27"/>
      <c r="G404" s="35" t="s">
        <v>657</v>
      </c>
      <c r="H404" s="35"/>
      <c r="I404" s="67" t="s">
        <v>204</v>
      </c>
      <c r="J404" s="27"/>
      <c r="K404" s="35" t="s">
        <v>179</v>
      </c>
      <c r="L404" s="35"/>
      <c r="M404" s="27"/>
      <c r="N404" s="27"/>
      <c r="O404" s="35" t="s">
        <v>179</v>
      </c>
      <c r="P404" s="35"/>
      <c r="Q404" s="27"/>
      <c r="R404" s="27"/>
      <c r="S404" s="35" t="s">
        <v>657</v>
      </c>
      <c r="T404" s="35"/>
      <c r="U404" s="67" t="s">
        <v>204</v>
      </c>
    </row>
    <row r="405" spans="1:21">
      <c r="A405" s="48"/>
      <c r="B405" s="157"/>
      <c r="C405" s="35"/>
      <c r="D405" s="35"/>
      <c r="E405" s="27"/>
      <c r="F405" s="27"/>
      <c r="G405" s="35"/>
      <c r="H405" s="35"/>
      <c r="I405" s="67"/>
      <c r="J405" s="27"/>
      <c r="K405" s="35"/>
      <c r="L405" s="35"/>
      <c r="M405" s="27"/>
      <c r="N405" s="27"/>
      <c r="O405" s="35"/>
      <c r="P405" s="35"/>
      <c r="Q405" s="27"/>
      <c r="R405" s="27"/>
      <c r="S405" s="35"/>
      <c r="T405" s="35"/>
      <c r="U405" s="67"/>
    </row>
    <row r="406" spans="1:21">
      <c r="A406" s="48"/>
      <c r="B406" s="152" t="s">
        <v>135</v>
      </c>
      <c r="C406" s="36" t="s">
        <v>179</v>
      </c>
      <c r="D406" s="36"/>
      <c r="E406" s="31"/>
      <c r="F406" s="31"/>
      <c r="G406" s="36">
        <v>470</v>
      </c>
      <c r="H406" s="36"/>
      <c r="I406" s="31"/>
      <c r="J406" s="31"/>
      <c r="K406" s="36" t="s">
        <v>179</v>
      </c>
      <c r="L406" s="36"/>
      <c r="M406" s="31"/>
      <c r="N406" s="31"/>
      <c r="O406" s="36" t="s">
        <v>179</v>
      </c>
      <c r="P406" s="36"/>
      <c r="Q406" s="31"/>
      <c r="R406" s="31"/>
      <c r="S406" s="36">
        <v>470</v>
      </c>
      <c r="T406" s="36"/>
      <c r="U406" s="31"/>
    </row>
    <row r="407" spans="1:21" ht="15.75" thickBot="1">
      <c r="A407" s="48"/>
      <c r="B407" s="152"/>
      <c r="C407" s="37"/>
      <c r="D407" s="37"/>
      <c r="E407" s="38"/>
      <c r="F407" s="31"/>
      <c r="G407" s="37"/>
      <c r="H407" s="37"/>
      <c r="I407" s="38"/>
      <c r="J407" s="31"/>
      <c r="K407" s="37"/>
      <c r="L407" s="37"/>
      <c r="M407" s="38"/>
      <c r="N407" s="31"/>
      <c r="O407" s="37"/>
      <c r="P407" s="37"/>
      <c r="Q407" s="38"/>
      <c r="R407" s="31"/>
      <c r="S407" s="37"/>
      <c r="T407" s="37"/>
      <c r="U407" s="38"/>
    </row>
    <row r="408" spans="1:21">
      <c r="A408" s="48"/>
      <c r="B408" s="157" t="s">
        <v>658</v>
      </c>
      <c r="C408" s="147" t="s">
        <v>179</v>
      </c>
      <c r="D408" s="147"/>
      <c r="E408" s="42"/>
      <c r="F408" s="27"/>
      <c r="G408" s="147" t="s">
        <v>659</v>
      </c>
      <c r="H408" s="147"/>
      <c r="I408" s="45" t="s">
        <v>204</v>
      </c>
      <c r="J408" s="27"/>
      <c r="K408" s="147" t="s">
        <v>655</v>
      </c>
      <c r="L408" s="147"/>
      <c r="M408" s="45" t="s">
        <v>204</v>
      </c>
      <c r="N408" s="27"/>
      <c r="O408" s="40">
        <v>177343</v>
      </c>
      <c r="P408" s="40"/>
      <c r="Q408" s="42"/>
      <c r="R408" s="27"/>
      <c r="S408" s="147" t="s">
        <v>660</v>
      </c>
      <c r="T408" s="147"/>
      <c r="U408" s="45" t="s">
        <v>204</v>
      </c>
    </row>
    <row r="409" spans="1:21" ht="15.75" thickBot="1">
      <c r="A409" s="48"/>
      <c r="B409" s="157"/>
      <c r="C409" s="98"/>
      <c r="D409" s="98"/>
      <c r="E409" s="97"/>
      <c r="F409" s="27"/>
      <c r="G409" s="98"/>
      <c r="H409" s="98"/>
      <c r="I409" s="149"/>
      <c r="J409" s="27"/>
      <c r="K409" s="98"/>
      <c r="L409" s="98"/>
      <c r="M409" s="149"/>
      <c r="N409" s="27"/>
      <c r="O409" s="96"/>
      <c r="P409" s="96"/>
      <c r="Q409" s="97"/>
      <c r="R409" s="27"/>
      <c r="S409" s="98"/>
      <c r="T409" s="98"/>
      <c r="U409" s="149"/>
    </row>
    <row r="410" spans="1:21">
      <c r="A410" s="48"/>
      <c r="B410" s="104" t="s">
        <v>644</v>
      </c>
      <c r="C410" s="109" t="s">
        <v>179</v>
      </c>
      <c r="D410" s="109"/>
      <c r="E410" s="102"/>
      <c r="F410" s="31"/>
      <c r="G410" s="101">
        <v>1446</v>
      </c>
      <c r="H410" s="101"/>
      <c r="I410" s="102"/>
      <c r="J410" s="31"/>
      <c r="K410" s="109" t="s">
        <v>661</v>
      </c>
      <c r="L410" s="109"/>
      <c r="M410" s="100" t="s">
        <v>204</v>
      </c>
      <c r="N410" s="31"/>
      <c r="O410" s="109" t="s">
        <v>179</v>
      </c>
      <c r="P410" s="109"/>
      <c r="Q410" s="102"/>
      <c r="R410" s="31"/>
      <c r="S410" s="101">
        <v>1118</v>
      </c>
      <c r="T410" s="101"/>
      <c r="U410" s="102"/>
    </row>
    <row r="411" spans="1:21">
      <c r="A411" s="48"/>
      <c r="B411" s="104"/>
      <c r="C411" s="162"/>
      <c r="D411" s="162"/>
      <c r="E411" s="163"/>
      <c r="F411" s="31"/>
      <c r="G411" s="164"/>
      <c r="H411" s="164"/>
      <c r="I411" s="163"/>
      <c r="J411" s="31"/>
      <c r="K411" s="162"/>
      <c r="L411" s="162"/>
      <c r="M411" s="165"/>
      <c r="N411" s="31"/>
      <c r="O411" s="162"/>
      <c r="P411" s="162"/>
      <c r="Q411" s="163"/>
      <c r="R411" s="31"/>
      <c r="S411" s="164"/>
      <c r="T411" s="164"/>
      <c r="U411" s="163"/>
    </row>
    <row r="412" spans="1:21">
      <c r="A412" s="48"/>
      <c r="B412" s="103" t="s">
        <v>154</v>
      </c>
      <c r="C412" s="35" t="s">
        <v>179</v>
      </c>
      <c r="D412" s="35"/>
      <c r="E412" s="27"/>
      <c r="F412" s="27"/>
      <c r="G412" s="35">
        <v>863</v>
      </c>
      <c r="H412" s="35"/>
      <c r="I412" s="27"/>
      <c r="J412" s="27"/>
      <c r="K412" s="35">
        <v>364</v>
      </c>
      <c r="L412" s="35"/>
      <c r="M412" s="27"/>
      <c r="N412" s="27"/>
      <c r="O412" s="35" t="s">
        <v>179</v>
      </c>
      <c r="P412" s="35"/>
      <c r="Q412" s="27"/>
      <c r="R412" s="27"/>
      <c r="S412" s="33">
        <v>1227</v>
      </c>
      <c r="T412" s="33"/>
      <c r="U412" s="27"/>
    </row>
    <row r="413" spans="1:21" ht="15.75" thickBot="1">
      <c r="A413" s="48"/>
      <c r="B413" s="103"/>
      <c r="C413" s="98"/>
      <c r="D413" s="98"/>
      <c r="E413" s="97"/>
      <c r="F413" s="27"/>
      <c r="G413" s="98"/>
      <c r="H413" s="98"/>
      <c r="I413" s="97"/>
      <c r="J413" s="27"/>
      <c r="K413" s="98"/>
      <c r="L413" s="98"/>
      <c r="M413" s="97"/>
      <c r="N413" s="27"/>
      <c r="O413" s="98"/>
      <c r="P413" s="98"/>
      <c r="Q413" s="97"/>
      <c r="R413" s="27"/>
      <c r="S413" s="96"/>
      <c r="T413" s="96"/>
      <c r="U413" s="97"/>
    </row>
    <row r="414" spans="1:21">
      <c r="A414" s="48"/>
      <c r="B414" s="104" t="s">
        <v>155</v>
      </c>
      <c r="C414" s="100" t="s">
        <v>177</v>
      </c>
      <c r="D414" s="109" t="s">
        <v>179</v>
      </c>
      <c r="E414" s="102"/>
      <c r="F414" s="31"/>
      <c r="G414" s="100" t="s">
        <v>177</v>
      </c>
      <c r="H414" s="101">
        <v>2309</v>
      </c>
      <c r="I414" s="102"/>
      <c r="J414" s="31"/>
      <c r="K414" s="100" t="s">
        <v>177</v>
      </c>
      <c r="L414" s="109">
        <v>36</v>
      </c>
      <c r="M414" s="102"/>
      <c r="N414" s="31"/>
      <c r="O414" s="100" t="s">
        <v>177</v>
      </c>
      <c r="P414" s="109" t="s">
        <v>179</v>
      </c>
      <c r="Q414" s="102"/>
      <c r="R414" s="31"/>
      <c r="S414" s="100" t="s">
        <v>177</v>
      </c>
      <c r="T414" s="101">
        <v>2345</v>
      </c>
      <c r="U414" s="102"/>
    </row>
    <row r="415" spans="1:21" ht="15.75" thickBot="1">
      <c r="A415" s="48"/>
      <c r="B415" s="104"/>
      <c r="C415" s="60"/>
      <c r="D415" s="61"/>
      <c r="E415" s="63"/>
      <c r="F415" s="31"/>
      <c r="G415" s="60"/>
      <c r="H415" s="62"/>
      <c r="I415" s="63"/>
      <c r="J415" s="31"/>
      <c r="K415" s="60"/>
      <c r="L415" s="61"/>
      <c r="M415" s="63"/>
      <c r="N415" s="31"/>
      <c r="O415" s="60"/>
      <c r="P415" s="61"/>
      <c r="Q415" s="63"/>
      <c r="R415" s="31"/>
      <c r="S415" s="60"/>
      <c r="T415" s="62"/>
      <c r="U415" s="63"/>
    </row>
    <row r="416" spans="1:21" ht="15.75" thickTop="1"/>
  </sheetData>
  <mergeCells count="2668">
    <mergeCell ref="B380:U380"/>
    <mergeCell ref="B381:U381"/>
    <mergeCell ref="B245:U245"/>
    <mergeCell ref="B246:U246"/>
    <mergeCell ref="B247:U247"/>
    <mergeCell ref="B287:U287"/>
    <mergeCell ref="B288:U288"/>
    <mergeCell ref="B289:U289"/>
    <mergeCell ref="B154:U154"/>
    <mergeCell ref="B155:U155"/>
    <mergeCell ref="B196:U196"/>
    <mergeCell ref="B197:U197"/>
    <mergeCell ref="B198:U198"/>
    <mergeCell ref="B199:U199"/>
    <mergeCell ref="B83:U83"/>
    <mergeCell ref="B84:U84"/>
    <mergeCell ref="B150:U150"/>
    <mergeCell ref="B151:U151"/>
    <mergeCell ref="B152:U152"/>
    <mergeCell ref="B153:U153"/>
    <mergeCell ref="B10:U10"/>
    <mergeCell ref="B11:U11"/>
    <mergeCell ref="B12:U12"/>
    <mergeCell ref="B13:U13"/>
    <mergeCell ref="B81:U81"/>
    <mergeCell ref="B82:U82"/>
    <mergeCell ref="B4:U4"/>
    <mergeCell ref="B5:U5"/>
    <mergeCell ref="B6:U6"/>
    <mergeCell ref="B7:U7"/>
    <mergeCell ref="B8:U8"/>
    <mergeCell ref="B9:U9"/>
    <mergeCell ref="Q414:Q415"/>
    <mergeCell ref="R414:R415"/>
    <mergeCell ref="S414:S415"/>
    <mergeCell ref="T414:T415"/>
    <mergeCell ref="U414:U415"/>
    <mergeCell ref="A1:A2"/>
    <mergeCell ref="B1:U1"/>
    <mergeCell ref="B2:U2"/>
    <mergeCell ref="B3:U3"/>
    <mergeCell ref="A4:A415"/>
    <mergeCell ref="K414:K415"/>
    <mergeCell ref="L414:L415"/>
    <mergeCell ref="M414:M415"/>
    <mergeCell ref="N414:N415"/>
    <mergeCell ref="O414:O415"/>
    <mergeCell ref="P414:P415"/>
    <mergeCell ref="U412:U413"/>
    <mergeCell ref="B414:B415"/>
    <mergeCell ref="C414:C415"/>
    <mergeCell ref="D414:D415"/>
    <mergeCell ref="E414:E415"/>
    <mergeCell ref="F414:F415"/>
    <mergeCell ref="G414:G415"/>
    <mergeCell ref="H414:H415"/>
    <mergeCell ref="I414:I415"/>
    <mergeCell ref="J414:J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7:R398"/>
    <mergeCell ref="S397:T398"/>
    <mergeCell ref="U397:U398"/>
    <mergeCell ref="C399:E399"/>
    <mergeCell ref="G399:I399"/>
    <mergeCell ref="K399:M399"/>
    <mergeCell ref="O399:Q399"/>
    <mergeCell ref="S399:U399"/>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4:E384"/>
    <mergeCell ref="G384:I385"/>
    <mergeCell ref="K384:M384"/>
    <mergeCell ref="O384:U384"/>
    <mergeCell ref="C385:E385"/>
    <mergeCell ref="K385:M385"/>
    <mergeCell ref="O385:Q385"/>
    <mergeCell ref="S385:U385"/>
    <mergeCell ref="Q374:Q375"/>
    <mergeCell ref="R374:R375"/>
    <mergeCell ref="S374:S375"/>
    <mergeCell ref="T374:T375"/>
    <mergeCell ref="U374:U375"/>
    <mergeCell ref="B382:U382"/>
    <mergeCell ref="B376:U376"/>
    <mergeCell ref="B377:U377"/>
    <mergeCell ref="B378:U378"/>
    <mergeCell ref="B379:U379"/>
    <mergeCell ref="K374:K375"/>
    <mergeCell ref="L374:L375"/>
    <mergeCell ref="M374:M375"/>
    <mergeCell ref="N374:N375"/>
    <mergeCell ref="O374:O375"/>
    <mergeCell ref="P374:P375"/>
    <mergeCell ref="U372:U373"/>
    <mergeCell ref="B374:B375"/>
    <mergeCell ref="C374:C375"/>
    <mergeCell ref="D374:D375"/>
    <mergeCell ref="E374:E375"/>
    <mergeCell ref="F374:F375"/>
    <mergeCell ref="G374:G375"/>
    <mergeCell ref="H374:H375"/>
    <mergeCell ref="I374:I375"/>
    <mergeCell ref="J374:J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8:T339"/>
    <mergeCell ref="U338:U339"/>
    <mergeCell ref="C340:E340"/>
    <mergeCell ref="G340:I340"/>
    <mergeCell ref="K340:M340"/>
    <mergeCell ref="O340:Q340"/>
    <mergeCell ref="S340:U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N336:N337"/>
    <mergeCell ref="O336:Q337"/>
    <mergeCell ref="R336:R337"/>
    <mergeCell ref="S336:U337"/>
    <mergeCell ref="B338:B339"/>
    <mergeCell ref="C338:C339"/>
    <mergeCell ref="D338:D339"/>
    <mergeCell ref="E338:E339"/>
    <mergeCell ref="F338:F339"/>
    <mergeCell ref="G338:G339"/>
    <mergeCell ref="B336:B337"/>
    <mergeCell ref="C336:E337"/>
    <mergeCell ref="F336:F337"/>
    <mergeCell ref="G336:I337"/>
    <mergeCell ref="J336:J337"/>
    <mergeCell ref="K336:M336"/>
    <mergeCell ref="K337:M337"/>
    <mergeCell ref="Q328:Q329"/>
    <mergeCell ref="R328:R329"/>
    <mergeCell ref="S328:S329"/>
    <mergeCell ref="T328:T329"/>
    <mergeCell ref="U328:U329"/>
    <mergeCell ref="B334:U334"/>
    <mergeCell ref="B330:U330"/>
    <mergeCell ref="B331:U331"/>
    <mergeCell ref="B332:U332"/>
    <mergeCell ref="B333:U333"/>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3:N294"/>
    <mergeCell ref="O293:Q294"/>
    <mergeCell ref="R293:R294"/>
    <mergeCell ref="S293:U294"/>
    <mergeCell ref="C295:E295"/>
    <mergeCell ref="G295:I295"/>
    <mergeCell ref="K295:M295"/>
    <mergeCell ref="O295:Q295"/>
    <mergeCell ref="S295:U295"/>
    <mergeCell ref="B293:B294"/>
    <mergeCell ref="C293:E294"/>
    <mergeCell ref="F293:F294"/>
    <mergeCell ref="G293:I294"/>
    <mergeCell ref="J293:J294"/>
    <mergeCell ref="K293:M293"/>
    <mergeCell ref="K294:M294"/>
    <mergeCell ref="Q285:Q286"/>
    <mergeCell ref="R285:R286"/>
    <mergeCell ref="S285:S286"/>
    <mergeCell ref="T285:T286"/>
    <mergeCell ref="U285:U286"/>
    <mergeCell ref="B291:U291"/>
    <mergeCell ref="B290:U290"/>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0:N251"/>
    <mergeCell ref="O250:Q251"/>
    <mergeCell ref="R250:R251"/>
    <mergeCell ref="S250:U251"/>
    <mergeCell ref="C252:E252"/>
    <mergeCell ref="G252:I252"/>
    <mergeCell ref="K252:M252"/>
    <mergeCell ref="O252:Q252"/>
    <mergeCell ref="S252:U252"/>
    <mergeCell ref="B250:B251"/>
    <mergeCell ref="C250:E251"/>
    <mergeCell ref="F250:F251"/>
    <mergeCell ref="G250:I251"/>
    <mergeCell ref="J250:J251"/>
    <mergeCell ref="K250:M250"/>
    <mergeCell ref="K251:M251"/>
    <mergeCell ref="Q239:Q240"/>
    <mergeCell ref="R239:R240"/>
    <mergeCell ref="S239:S240"/>
    <mergeCell ref="T239:T240"/>
    <mergeCell ref="U239:U240"/>
    <mergeCell ref="B248:U248"/>
    <mergeCell ref="B241:U241"/>
    <mergeCell ref="B242:U242"/>
    <mergeCell ref="B243:U243"/>
    <mergeCell ref="B244:U244"/>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7:T208"/>
    <mergeCell ref="U207:U208"/>
    <mergeCell ref="C209:E209"/>
    <mergeCell ref="G209:I209"/>
    <mergeCell ref="K209:M209"/>
    <mergeCell ref="O209:Q209"/>
    <mergeCell ref="S209:U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4:N205"/>
    <mergeCell ref="O204:Q205"/>
    <mergeCell ref="R204:R205"/>
    <mergeCell ref="S204:U205"/>
    <mergeCell ref="C206:E206"/>
    <mergeCell ref="G206:I206"/>
    <mergeCell ref="K206:M206"/>
    <mergeCell ref="O206:Q206"/>
    <mergeCell ref="S206:U206"/>
    <mergeCell ref="B204:B205"/>
    <mergeCell ref="C204:E205"/>
    <mergeCell ref="F204:F205"/>
    <mergeCell ref="G204:I205"/>
    <mergeCell ref="J204:J205"/>
    <mergeCell ref="K204:M204"/>
    <mergeCell ref="K205:M205"/>
    <mergeCell ref="Q194:Q195"/>
    <mergeCell ref="R194:R195"/>
    <mergeCell ref="S194:S195"/>
    <mergeCell ref="T194:T195"/>
    <mergeCell ref="U194:U195"/>
    <mergeCell ref="B202:U202"/>
    <mergeCell ref="B200:U200"/>
    <mergeCell ref="B201:U201"/>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T178"/>
    <mergeCell ref="U177:U178"/>
    <mergeCell ref="C179:E179"/>
    <mergeCell ref="G179:I179"/>
    <mergeCell ref="K179:M179"/>
    <mergeCell ref="O179:Q179"/>
    <mergeCell ref="S179:U179"/>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N163:N164"/>
    <mergeCell ref="O163:P164"/>
    <mergeCell ref="Q163:Q164"/>
    <mergeCell ref="R163:R164"/>
    <mergeCell ref="S163:U164"/>
    <mergeCell ref="B165:B166"/>
    <mergeCell ref="C165:D166"/>
    <mergeCell ref="E165:E166"/>
    <mergeCell ref="F165:F166"/>
    <mergeCell ref="G165:H166"/>
    <mergeCell ref="T161:T162"/>
    <mergeCell ref="U161:U162"/>
    <mergeCell ref="B163:B164"/>
    <mergeCell ref="C163:E164"/>
    <mergeCell ref="F163:F164"/>
    <mergeCell ref="G163:H164"/>
    <mergeCell ref="I163:I164"/>
    <mergeCell ref="J163:J164"/>
    <mergeCell ref="K163:L164"/>
    <mergeCell ref="M163:M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Q159"/>
    <mergeCell ref="R158:R159"/>
    <mergeCell ref="S158:U159"/>
    <mergeCell ref="C160:E160"/>
    <mergeCell ref="G160:I160"/>
    <mergeCell ref="K160:M160"/>
    <mergeCell ref="O160:Q160"/>
    <mergeCell ref="S160:U160"/>
    <mergeCell ref="T148:T149"/>
    <mergeCell ref="U148:U149"/>
    <mergeCell ref="B156:U156"/>
    <mergeCell ref="B158:B159"/>
    <mergeCell ref="C158:E159"/>
    <mergeCell ref="F158:F159"/>
    <mergeCell ref="G158:I159"/>
    <mergeCell ref="J158:J159"/>
    <mergeCell ref="K158:M158"/>
    <mergeCell ref="K159:M15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S101:T102"/>
    <mergeCell ref="U101:U102"/>
    <mergeCell ref="C103:E103"/>
    <mergeCell ref="G103:I103"/>
    <mergeCell ref="K103:M103"/>
    <mergeCell ref="O103:Q103"/>
    <mergeCell ref="S103:U103"/>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O87:Q88"/>
    <mergeCell ref="R87:R88"/>
    <mergeCell ref="S87:U88"/>
    <mergeCell ref="C89:E89"/>
    <mergeCell ref="G89:I89"/>
    <mergeCell ref="K89:M89"/>
    <mergeCell ref="O89:Q89"/>
    <mergeCell ref="S89:U89"/>
    <mergeCell ref="U79:U80"/>
    <mergeCell ref="B85:U85"/>
    <mergeCell ref="B87:B88"/>
    <mergeCell ref="C87:E88"/>
    <mergeCell ref="F87:F88"/>
    <mergeCell ref="G87:I88"/>
    <mergeCell ref="J87:J88"/>
    <mergeCell ref="K87:M87"/>
    <mergeCell ref="K88:M88"/>
    <mergeCell ref="N87:N88"/>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6:R17"/>
    <mergeCell ref="S16:U17"/>
    <mergeCell ref="C18:E18"/>
    <mergeCell ref="G18:I18"/>
    <mergeCell ref="K18:M18"/>
    <mergeCell ref="O18:Q18"/>
    <mergeCell ref="S18:U18"/>
    <mergeCell ref="B14:U14"/>
    <mergeCell ref="B16:B17"/>
    <mergeCell ref="C16:E17"/>
    <mergeCell ref="F16:F17"/>
    <mergeCell ref="G16:I17"/>
    <mergeCell ref="J16:J17"/>
    <mergeCell ref="K16:M16"/>
    <mergeCell ref="K17:M17"/>
    <mergeCell ref="N16:N17"/>
    <mergeCell ref="O16: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140625" bestFit="1" customWidth="1"/>
    <col min="2" max="2" width="36.5703125" bestFit="1" customWidth="1"/>
  </cols>
  <sheetData>
    <row r="1" spans="1:2">
      <c r="A1" s="7" t="s">
        <v>662</v>
      </c>
      <c r="B1" s="1" t="s">
        <v>1</v>
      </c>
    </row>
    <row r="2" spans="1:2">
      <c r="A2" s="7"/>
      <c r="B2" s="1" t="s">
        <v>2</v>
      </c>
    </row>
    <row r="3" spans="1:2">
      <c r="A3" s="3" t="s">
        <v>663</v>
      </c>
      <c r="B3" s="4" t="s">
        <v>5</v>
      </c>
    </row>
    <row r="4" spans="1:2">
      <c r="A4" s="48" t="s">
        <v>662</v>
      </c>
      <c r="B4" s="4" t="s">
        <v>5</v>
      </c>
    </row>
    <row r="5" spans="1:2">
      <c r="A5" s="48"/>
      <c r="B5" s="10" t="s">
        <v>662</v>
      </c>
    </row>
    <row r="6" spans="1:2">
      <c r="A6" s="48"/>
      <c r="B6" s="4"/>
    </row>
    <row r="7" spans="1:2">
      <c r="A7" s="48"/>
      <c r="B7" s="167" t="s">
        <v>662</v>
      </c>
    </row>
    <row r="8" spans="1:2">
      <c r="A8" s="48"/>
      <c r="B8" s="4"/>
    </row>
    <row r="9" spans="1:2" ht="230.25">
      <c r="A9" s="48"/>
      <c r="B9" s="11" t="s">
        <v>664</v>
      </c>
    </row>
    <row r="10" spans="1:2">
      <c r="A10" s="48"/>
      <c r="B10" s="4"/>
    </row>
    <row r="11" spans="1:2" ht="306.75">
      <c r="A11" s="48"/>
      <c r="B11" s="19" t="s">
        <v>665</v>
      </c>
    </row>
    <row r="12" spans="1:2">
      <c r="A12" s="48"/>
      <c r="B12" s="4"/>
    </row>
    <row r="13" spans="1:2" ht="230.25">
      <c r="A13" s="48"/>
      <c r="B13" s="19" t="s">
        <v>66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67</v>
      </c>
      <c r="B1" s="1" t="s">
        <v>1</v>
      </c>
    </row>
    <row r="2" spans="1:2">
      <c r="A2" s="7"/>
      <c r="B2" s="1" t="s">
        <v>2</v>
      </c>
    </row>
    <row r="3" spans="1:2">
      <c r="A3" s="3" t="s">
        <v>668</v>
      </c>
      <c r="B3" s="4" t="s">
        <v>5</v>
      </c>
    </row>
    <row r="4" spans="1:2">
      <c r="A4" s="48" t="s">
        <v>667</v>
      </c>
      <c r="B4" s="4" t="s">
        <v>5</v>
      </c>
    </row>
    <row r="5" spans="1:2">
      <c r="A5" s="48"/>
      <c r="B5" s="10" t="s">
        <v>667</v>
      </c>
    </row>
    <row r="6" spans="1:2">
      <c r="A6" s="48"/>
      <c r="B6" s="4"/>
    </row>
    <row r="7" spans="1:2" ht="90">
      <c r="A7" s="48"/>
      <c r="B7" s="11" t="s">
        <v>6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ht="45">
      <c r="A3" s="3" t="s">
        <v>163</v>
      </c>
      <c r="B3" s="47" t="s">
        <v>5</v>
      </c>
      <c r="C3" s="47"/>
      <c r="D3" s="47"/>
      <c r="E3" s="47"/>
      <c r="F3" s="47"/>
      <c r="G3" s="47"/>
      <c r="H3" s="47"/>
      <c r="I3" s="47"/>
    </row>
    <row r="4" spans="1:9" ht="15" customHeight="1">
      <c r="A4" s="48" t="s">
        <v>164</v>
      </c>
      <c r="B4" s="47" t="s">
        <v>5</v>
      </c>
      <c r="C4" s="47"/>
      <c r="D4" s="47"/>
      <c r="E4" s="47"/>
      <c r="F4" s="47"/>
      <c r="G4" s="47"/>
      <c r="H4" s="47"/>
      <c r="I4" s="47"/>
    </row>
    <row r="5" spans="1:9">
      <c r="A5" s="48"/>
      <c r="B5" s="50" t="s">
        <v>164</v>
      </c>
      <c r="C5" s="50"/>
      <c r="D5" s="50"/>
      <c r="E5" s="50"/>
      <c r="F5" s="50"/>
      <c r="G5" s="50"/>
      <c r="H5" s="50"/>
      <c r="I5" s="50"/>
    </row>
    <row r="6" spans="1:9">
      <c r="A6" s="48"/>
      <c r="B6" s="47"/>
      <c r="C6" s="47"/>
      <c r="D6" s="47"/>
      <c r="E6" s="47"/>
      <c r="F6" s="47"/>
      <c r="G6" s="47"/>
      <c r="H6" s="47"/>
      <c r="I6" s="47"/>
    </row>
    <row r="7" spans="1:9" ht="140.25" customHeight="1">
      <c r="A7" s="48"/>
      <c r="B7" s="31" t="s">
        <v>165</v>
      </c>
      <c r="C7" s="31"/>
      <c r="D7" s="31"/>
      <c r="E7" s="31"/>
      <c r="F7" s="31"/>
      <c r="G7" s="31"/>
      <c r="H7" s="31"/>
      <c r="I7" s="31"/>
    </row>
    <row r="8" spans="1:9">
      <c r="A8" s="48"/>
      <c r="B8" s="31"/>
      <c r="C8" s="31"/>
      <c r="D8" s="31"/>
      <c r="E8" s="31"/>
      <c r="F8" s="31"/>
      <c r="G8" s="31"/>
      <c r="H8" s="31"/>
      <c r="I8" s="31"/>
    </row>
    <row r="9" spans="1:9">
      <c r="A9" s="48"/>
      <c r="B9" s="12"/>
      <c r="C9" s="12"/>
    </row>
    <row r="10" spans="1:9" ht="114.75">
      <c r="A10" s="48"/>
      <c r="B10" s="13" t="s">
        <v>166</v>
      </c>
      <c r="C10" s="14" t="s">
        <v>167</v>
      </c>
    </row>
    <row r="11" spans="1:9">
      <c r="A11" s="48"/>
      <c r="B11" s="12"/>
      <c r="C11" s="12"/>
    </row>
    <row r="12" spans="1:9" ht="114.75">
      <c r="A12" s="48"/>
      <c r="B12" s="13" t="s">
        <v>166</v>
      </c>
      <c r="C12" s="14" t="s">
        <v>168</v>
      </c>
    </row>
    <row r="13" spans="1:9">
      <c r="A13" s="48"/>
      <c r="B13" s="12"/>
      <c r="C13" s="12"/>
    </row>
    <row r="14" spans="1:9" ht="38.25">
      <c r="A14" s="48"/>
      <c r="B14" s="13" t="s">
        <v>166</v>
      </c>
      <c r="C14" s="14" t="s">
        <v>169</v>
      </c>
    </row>
    <row r="15" spans="1:9">
      <c r="A15" s="48"/>
      <c r="B15" s="12"/>
      <c r="C15" s="12"/>
    </row>
    <row r="16" spans="1:9" ht="51">
      <c r="A16" s="48"/>
      <c r="B16" s="13" t="s">
        <v>166</v>
      </c>
      <c r="C16" s="14" t="s">
        <v>170</v>
      </c>
    </row>
    <row r="17" spans="1:9">
      <c r="A17" s="48"/>
      <c r="B17" s="12"/>
      <c r="C17" s="12"/>
    </row>
    <row r="18" spans="1:9" ht="76.5">
      <c r="A18" s="48"/>
      <c r="B18" s="13" t="s">
        <v>166</v>
      </c>
      <c r="C18" s="14" t="s">
        <v>171</v>
      </c>
    </row>
    <row r="19" spans="1:9">
      <c r="A19" s="48"/>
      <c r="B19" s="12"/>
      <c r="C19" s="12"/>
    </row>
    <row r="20" spans="1:9" ht="114.75">
      <c r="A20" s="48"/>
      <c r="B20" s="13" t="s">
        <v>166</v>
      </c>
      <c r="C20" s="14" t="s">
        <v>172</v>
      </c>
    </row>
    <row r="21" spans="1:9">
      <c r="A21" s="48"/>
      <c r="B21" s="12"/>
      <c r="C21" s="12"/>
    </row>
    <row r="22" spans="1:9" ht="38.25">
      <c r="A22" s="48"/>
      <c r="B22" s="13" t="s">
        <v>166</v>
      </c>
      <c r="C22" s="14" t="s">
        <v>173</v>
      </c>
    </row>
    <row r="23" spans="1:9">
      <c r="A23" s="48"/>
      <c r="B23" s="47"/>
      <c r="C23" s="47"/>
      <c r="D23" s="47"/>
      <c r="E23" s="47"/>
      <c r="F23" s="47"/>
      <c r="G23" s="47"/>
      <c r="H23" s="47"/>
      <c r="I23" s="47"/>
    </row>
    <row r="24" spans="1:9" ht="38.25" customHeight="1">
      <c r="A24" s="48"/>
      <c r="B24" s="31" t="s">
        <v>174</v>
      </c>
      <c r="C24" s="31"/>
      <c r="D24" s="31"/>
      <c r="E24" s="31"/>
      <c r="F24" s="31"/>
      <c r="G24" s="31"/>
      <c r="H24" s="31"/>
      <c r="I24" s="31"/>
    </row>
    <row r="25" spans="1:9">
      <c r="A25" s="48"/>
      <c r="B25" s="24"/>
      <c r="C25" s="24"/>
      <c r="D25" s="24"/>
      <c r="E25" s="24"/>
      <c r="F25" s="24"/>
      <c r="G25" s="24"/>
      <c r="H25" s="24"/>
      <c r="I25" s="24"/>
    </row>
    <row r="26" spans="1:9">
      <c r="A26" s="48"/>
      <c r="B26" s="12"/>
      <c r="C26" s="12"/>
      <c r="D26" s="12"/>
      <c r="E26" s="12"/>
      <c r="F26" s="12"/>
      <c r="G26" s="12"/>
      <c r="H26" s="12"/>
      <c r="I26" s="12"/>
    </row>
    <row r="27" spans="1:9" ht="15.75" thickBot="1">
      <c r="A27" s="48"/>
      <c r="B27" s="11"/>
      <c r="C27" s="25">
        <v>41816</v>
      </c>
      <c r="D27" s="25"/>
      <c r="E27" s="25"/>
      <c r="F27" s="11"/>
      <c r="G27" s="25">
        <v>41639</v>
      </c>
      <c r="H27" s="25"/>
      <c r="I27" s="25"/>
    </row>
    <row r="28" spans="1:9">
      <c r="A28" s="48"/>
      <c r="B28" s="15"/>
      <c r="C28" s="26" t="s">
        <v>175</v>
      </c>
      <c r="D28" s="26"/>
      <c r="E28" s="26"/>
      <c r="F28" s="26"/>
      <c r="G28" s="26"/>
      <c r="H28" s="26"/>
      <c r="I28" s="26"/>
    </row>
    <row r="29" spans="1:9">
      <c r="A29" s="48"/>
      <c r="B29" s="17" t="s">
        <v>27</v>
      </c>
      <c r="C29" s="27"/>
      <c r="D29" s="27"/>
      <c r="E29" s="27"/>
      <c r="F29" s="18"/>
      <c r="G29" s="27"/>
      <c r="H29" s="27"/>
      <c r="I29" s="27"/>
    </row>
    <row r="30" spans="1:9">
      <c r="A30" s="48"/>
      <c r="B30" s="28" t="s">
        <v>176</v>
      </c>
      <c r="C30" s="29" t="s">
        <v>177</v>
      </c>
      <c r="D30" s="30">
        <v>15094</v>
      </c>
      <c r="E30" s="31"/>
      <c r="F30" s="31"/>
      <c r="G30" s="29" t="s">
        <v>177</v>
      </c>
      <c r="H30" s="30">
        <v>7061</v>
      </c>
      <c r="I30" s="31"/>
    </row>
    <row r="31" spans="1:9">
      <c r="A31" s="48"/>
      <c r="B31" s="28"/>
      <c r="C31" s="29"/>
      <c r="D31" s="30"/>
      <c r="E31" s="31"/>
      <c r="F31" s="31"/>
      <c r="G31" s="29"/>
      <c r="H31" s="30"/>
      <c r="I31" s="31"/>
    </row>
    <row r="32" spans="1:9">
      <c r="A32" s="48"/>
      <c r="B32" s="32" t="s">
        <v>178</v>
      </c>
      <c r="C32" s="33">
        <v>9514</v>
      </c>
      <c r="D32" s="33"/>
      <c r="E32" s="27"/>
      <c r="F32" s="27"/>
      <c r="G32" s="33">
        <v>8777</v>
      </c>
      <c r="H32" s="33"/>
      <c r="I32" s="27"/>
    </row>
    <row r="33" spans="1:9">
      <c r="A33" s="48"/>
      <c r="B33" s="32"/>
      <c r="C33" s="33"/>
      <c r="D33" s="33"/>
      <c r="E33" s="27"/>
      <c r="F33" s="27"/>
      <c r="G33" s="33"/>
      <c r="H33" s="33"/>
      <c r="I33" s="27"/>
    </row>
    <row r="34" spans="1:9">
      <c r="A34" s="48"/>
      <c r="B34" s="34" t="s">
        <v>30</v>
      </c>
      <c r="C34" s="30">
        <v>26137</v>
      </c>
      <c r="D34" s="30"/>
      <c r="E34" s="31"/>
      <c r="F34" s="31"/>
      <c r="G34" s="30">
        <v>19672</v>
      </c>
      <c r="H34" s="30"/>
      <c r="I34" s="31"/>
    </row>
    <row r="35" spans="1:9">
      <c r="A35" s="48"/>
      <c r="B35" s="34"/>
      <c r="C35" s="30"/>
      <c r="D35" s="30"/>
      <c r="E35" s="31"/>
      <c r="F35" s="31"/>
      <c r="G35" s="30"/>
      <c r="H35" s="30"/>
      <c r="I35" s="31"/>
    </row>
    <row r="36" spans="1:9">
      <c r="A36" s="48"/>
      <c r="B36" s="32" t="s">
        <v>31</v>
      </c>
      <c r="C36" s="35">
        <v>165</v>
      </c>
      <c r="D36" s="35"/>
      <c r="E36" s="27"/>
      <c r="F36" s="27"/>
      <c r="G36" s="35">
        <v>416</v>
      </c>
      <c r="H36" s="35"/>
      <c r="I36" s="27"/>
    </row>
    <row r="37" spans="1:9">
      <c r="A37" s="48"/>
      <c r="B37" s="32"/>
      <c r="C37" s="35"/>
      <c r="D37" s="35"/>
      <c r="E37" s="27"/>
      <c r="F37" s="27"/>
      <c r="G37" s="35"/>
      <c r="H37" s="35"/>
      <c r="I37" s="27"/>
    </row>
    <row r="38" spans="1:9">
      <c r="A38" s="48"/>
      <c r="B38" s="34" t="s">
        <v>32</v>
      </c>
      <c r="C38" s="36" t="s">
        <v>179</v>
      </c>
      <c r="D38" s="36"/>
      <c r="E38" s="31"/>
      <c r="F38" s="31"/>
      <c r="G38" s="36">
        <v>27</v>
      </c>
      <c r="H38" s="36"/>
      <c r="I38" s="31"/>
    </row>
    <row r="39" spans="1:9" ht="15.75" thickBot="1">
      <c r="A39" s="48"/>
      <c r="B39" s="34"/>
      <c r="C39" s="37"/>
      <c r="D39" s="37"/>
      <c r="E39" s="38"/>
      <c r="F39" s="31"/>
      <c r="G39" s="37"/>
      <c r="H39" s="37"/>
      <c r="I39" s="38"/>
    </row>
    <row r="40" spans="1:9">
      <c r="A40" s="48"/>
      <c r="B40" s="39" t="s">
        <v>180</v>
      </c>
      <c r="C40" s="40">
        <v>50910</v>
      </c>
      <c r="D40" s="40"/>
      <c r="E40" s="42"/>
      <c r="F40" s="27"/>
      <c r="G40" s="40">
        <v>35953</v>
      </c>
      <c r="H40" s="40"/>
      <c r="I40" s="42"/>
    </row>
    <row r="41" spans="1:9">
      <c r="A41" s="48"/>
      <c r="B41" s="39"/>
      <c r="C41" s="41"/>
      <c r="D41" s="41"/>
      <c r="E41" s="43"/>
      <c r="F41" s="27"/>
      <c r="G41" s="41"/>
      <c r="H41" s="41"/>
      <c r="I41" s="43"/>
    </row>
    <row r="42" spans="1:9">
      <c r="A42" s="48"/>
      <c r="B42" s="11"/>
      <c r="C42" s="31"/>
      <c r="D42" s="31"/>
      <c r="E42" s="31"/>
      <c r="F42" s="11"/>
      <c r="G42" s="31"/>
      <c r="H42" s="31"/>
      <c r="I42" s="31"/>
    </row>
    <row r="43" spans="1:9">
      <c r="A43" s="48"/>
      <c r="B43" s="32" t="s">
        <v>181</v>
      </c>
      <c r="C43" s="35">
        <v>792</v>
      </c>
      <c r="D43" s="35"/>
      <c r="E43" s="27"/>
      <c r="F43" s="27"/>
      <c r="G43" s="35">
        <v>803</v>
      </c>
      <c r="H43" s="35"/>
      <c r="I43" s="27"/>
    </row>
    <row r="44" spans="1:9">
      <c r="A44" s="48"/>
      <c r="B44" s="32"/>
      <c r="C44" s="35"/>
      <c r="D44" s="35"/>
      <c r="E44" s="27"/>
      <c r="F44" s="27"/>
      <c r="G44" s="35"/>
      <c r="H44" s="35"/>
      <c r="I44" s="27"/>
    </row>
    <row r="45" spans="1:9">
      <c r="A45" s="48"/>
      <c r="B45" s="34" t="s">
        <v>41</v>
      </c>
      <c r="C45" s="30">
        <v>15013</v>
      </c>
      <c r="D45" s="30"/>
      <c r="E45" s="31"/>
      <c r="F45" s="31"/>
      <c r="G45" s="30">
        <v>15013</v>
      </c>
      <c r="H45" s="30"/>
      <c r="I45" s="31"/>
    </row>
    <row r="46" spans="1:9" ht="15.75" thickBot="1">
      <c r="A46" s="48"/>
      <c r="B46" s="34"/>
      <c r="C46" s="44"/>
      <c r="D46" s="44"/>
      <c r="E46" s="38"/>
      <c r="F46" s="31"/>
      <c r="G46" s="44"/>
      <c r="H46" s="44"/>
      <c r="I46" s="38"/>
    </row>
    <row r="47" spans="1:9">
      <c r="A47" s="48"/>
      <c r="B47" s="39" t="s">
        <v>182</v>
      </c>
      <c r="C47" s="45" t="s">
        <v>177</v>
      </c>
      <c r="D47" s="40">
        <v>66715</v>
      </c>
      <c r="E47" s="42"/>
      <c r="F47" s="27"/>
      <c r="G47" s="45" t="s">
        <v>177</v>
      </c>
      <c r="H47" s="40">
        <v>51769</v>
      </c>
      <c r="I47" s="42"/>
    </row>
    <row r="48" spans="1:9">
      <c r="A48" s="48"/>
      <c r="B48" s="39"/>
      <c r="C48" s="46"/>
      <c r="D48" s="41"/>
      <c r="E48" s="43"/>
      <c r="F48" s="27"/>
      <c r="G48" s="46"/>
      <c r="H48" s="41"/>
      <c r="I48" s="43"/>
    </row>
    <row r="49" spans="1:9">
      <c r="A49" s="48"/>
      <c r="B49" s="11"/>
      <c r="C49" s="31"/>
      <c r="D49" s="31"/>
      <c r="E49" s="31"/>
      <c r="F49" s="11"/>
      <c r="G49" s="31"/>
      <c r="H49" s="31"/>
      <c r="I49" s="31"/>
    </row>
    <row r="50" spans="1:9">
      <c r="A50" s="48"/>
      <c r="B50" s="17" t="s">
        <v>47</v>
      </c>
      <c r="C50" s="27"/>
      <c r="D50" s="27"/>
      <c r="E50" s="27"/>
      <c r="F50" s="18"/>
      <c r="G50" s="27"/>
      <c r="H50" s="27"/>
      <c r="I50" s="27"/>
    </row>
    <row r="51" spans="1:9">
      <c r="A51" s="48"/>
      <c r="B51" s="34" t="s">
        <v>48</v>
      </c>
      <c r="C51" s="29" t="s">
        <v>177</v>
      </c>
      <c r="D51" s="30">
        <v>7861</v>
      </c>
      <c r="E51" s="31"/>
      <c r="F51" s="31"/>
      <c r="G51" s="29" t="s">
        <v>177</v>
      </c>
      <c r="H51" s="30">
        <v>3315</v>
      </c>
      <c r="I51" s="31"/>
    </row>
    <row r="52" spans="1:9">
      <c r="A52" s="48"/>
      <c r="B52" s="34"/>
      <c r="C52" s="29"/>
      <c r="D52" s="30"/>
      <c r="E52" s="31"/>
      <c r="F52" s="31"/>
      <c r="G52" s="29"/>
      <c r="H52" s="30"/>
      <c r="I52" s="31"/>
    </row>
    <row r="53" spans="1:9">
      <c r="A53" s="48"/>
      <c r="B53" s="32" t="s">
        <v>183</v>
      </c>
      <c r="C53" s="33">
        <v>1316</v>
      </c>
      <c r="D53" s="33"/>
      <c r="E53" s="27"/>
      <c r="F53" s="27"/>
      <c r="G53" s="33">
        <v>2279</v>
      </c>
      <c r="H53" s="33"/>
      <c r="I53" s="27"/>
    </row>
    <row r="54" spans="1:9">
      <c r="A54" s="48"/>
      <c r="B54" s="32"/>
      <c r="C54" s="33"/>
      <c r="D54" s="33"/>
      <c r="E54" s="27"/>
      <c r="F54" s="27"/>
      <c r="G54" s="33"/>
      <c r="H54" s="33"/>
      <c r="I54" s="27"/>
    </row>
    <row r="55" spans="1:9">
      <c r="A55" s="48"/>
      <c r="B55" s="34" t="s">
        <v>50</v>
      </c>
      <c r="C55" s="30">
        <v>20409</v>
      </c>
      <c r="D55" s="30"/>
      <c r="E55" s="31"/>
      <c r="F55" s="31"/>
      <c r="G55" s="30">
        <v>5393</v>
      </c>
      <c r="H55" s="30"/>
      <c r="I55" s="31"/>
    </row>
    <row r="56" spans="1:9" ht="15.75" thickBot="1">
      <c r="A56" s="48"/>
      <c r="B56" s="34"/>
      <c r="C56" s="44"/>
      <c r="D56" s="44"/>
      <c r="E56" s="38"/>
      <c r="F56" s="31"/>
      <c r="G56" s="44"/>
      <c r="H56" s="44"/>
      <c r="I56" s="38"/>
    </row>
    <row r="57" spans="1:9">
      <c r="A57" s="48"/>
      <c r="B57" s="39" t="s">
        <v>184</v>
      </c>
      <c r="C57" s="40">
        <v>29586</v>
      </c>
      <c r="D57" s="40"/>
      <c r="E57" s="42"/>
      <c r="F57" s="27"/>
      <c r="G57" s="40">
        <v>10987</v>
      </c>
      <c r="H57" s="40"/>
      <c r="I57" s="42"/>
    </row>
    <row r="58" spans="1:9">
      <c r="A58" s="48"/>
      <c r="B58" s="39"/>
      <c r="C58" s="33"/>
      <c r="D58" s="33"/>
      <c r="E58" s="27"/>
      <c r="F58" s="27"/>
      <c r="G58" s="33"/>
      <c r="H58" s="33"/>
      <c r="I58" s="27"/>
    </row>
    <row r="59" spans="1:9">
      <c r="A59" s="48"/>
      <c r="B59" s="34" t="s">
        <v>53</v>
      </c>
      <c r="C59" s="30">
        <v>2221</v>
      </c>
      <c r="D59" s="30"/>
      <c r="E59" s="31"/>
      <c r="F59" s="31"/>
      <c r="G59" s="30">
        <v>4429</v>
      </c>
      <c r="H59" s="30"/>
      <c r="I59" s="31"/>
    </row>
    <row r="60" spans="1:9" ht="15.75" thickBot="1">
      <c r="A60" s="48"/>
      <c r="B60" s="34"/>
      <c r="C60" s="44"/>
      <c r="D60" s="44"/>
      <c r="E60" s="38"/>
      <c r="F60" s="31"/>
      <c r="G60" s="44"/>
      <c r="H60" s="44"/>
      <c r="I60" s="38"/>
    </row>
    <row r="61" spans="1:9">
      <c r="A61" s="48"/>
      <c r="B61" s="39" t="s">
        <v>185</v>
      </c>
      <c r="C61" s="45" t="s">
        <v>177</v>
      </c>
      <c r="D61" s="40">
        <v>31807</v>
      </c>
      <c r="E61" s="42"/>
      <c r="F61" s="27"/>
      <c r="G61" s="45" t="s">
        <v>177</v>
      </c>
      <c r="H61" s="40">
        <v>15416</v>
      </c>
      <c r="I61" s="42"/>
    </row>
    <row r="62" spans="1:9">
      <c r="A62" s="48"/>
      <c r="B62" s="39"/>
      <c r="C62" s="46"/>
      <c r="D62" s="41"/>
      <c r="E62" s="43"/>
      <c r="F62" s="27"/>
      <c r="G62" s="46"/>
      <c r="H62" s="41"/>
      <c r="I62" s="43"/>
    </row>
    <row r="63" spans="1:9">
      <c r="A63" s="48"/>
      <c r="B63" s="50"/>
      <c r="C63" s="50"/>
      <c r="D63" s="50"/>
      <c r="E63" s="50"/>
      <c r="F63" s="50"/>
      <c r="G63" s="50"/>
      <c r="H63" s="50"/>
      <c r="I63" s="50"/>
    </row>
    <row r="64" spans="1:9" ht="15" customHeight="1">
      <c r="A64" s="48" t="s">
        <v>186</v>
      </c>
      <c r="B64" s="47" t="s">
        <v>5</v>
      </c>
      <c r="C64" s="47"/>
      <c r="D64" s="47"/>
      <c r="E64" s="47"/>
      <c r="F64" s="47"/>
      <c r="G64" s="47"/>
      <c r="H64" s="47"/>
      <c r="I64" s="47"/>
    </row>
    <row r="65" spans="1:9">
      <c r="A65" s="48"/>
      <c r="B65" s="50" t="s">
        <v>186</v>
      </c>
      <c r="C65" s="50"/>
      <c r="D65" s="50"/>
      <c r="E65" s="50"/>
      <c r="F65" s="50"/>
      <c r="G65" s="50"/>
      <c r="H65" s="50"/>
      <c r="I65" s="50"/>
    </row>
    <row r="66" spans="1:9">
      <c r="A66" s="48"/>
      <c r="B66" s="47"/>
      <c r="C66" s="47"/>
      <c r="D66" s="47"/>
      <c r="E66" s="47"/>
      <c r="F66" s="47"/>
      <c r="G66" s="47"/>
      <c r="H66" s="47"/>
      <c r="I66" s="47"/>
    </row>
    <row r="67" spans="1:9" ht="63.75" customHeight="1">
      <c r="A67" s="48"/>
      <c r="B67" s="31" t="s">
        <v>187</v>
      </c>
      <c r="C67" s="31"/>
      <c r="D67" s="31"/>
      <c r="E67" s="31"/>
      <c r="F67" s="31"/>
      <c r="G67" s="31"/>
      <c r="H67" s="31"/>
      <c r="I67" s="31"/>
    </row>
    <row r="68" spans="1:9">
      <c r="A68" s="48"/>
      <c r="B68" s="47"/>
      <c r="C68" s="47"/>
      <c r="D68" s="47"/>
      <c r="E68" s="47"/>
      <c r="F68" s="47"/>
      <c r="G68" s="47"/>
      <c r="H68" s="47"/>
      <c r="I68" s="47"/>
    </row>
    <row r="69" spans="1:9" ht="25.5" customHeight="1">
      <c r="A69" s="48"/>
      <c r="B69" s="31" t="s">
        <v>188</v>
      </c>
      <c r="C69" s="31"/>
      <c r="D69" s="31"/>
      <c r="E69" s="31"/>
      <c r="F69" s="31"/>
      <c r="G69" s="31"/>
      <c r="H69" s="31"/>
      <c r="I69" s="31"/>
    </row>
    <row r="70" spans="1:9">
      <c r="A70" s="48"/>
      <c r="B70" s="47"/>
      <c r="C70" s="47"/>
      <c r="D70" s="47"/>
      <c r="E70" s="47"/>
      <c r="F70" s="47"/>
      <c r="G70" s="47"/>
      <c r="H70" s="47"/>
      <c r="I70" s="47"/>
    </row>
    <row r="71" spans="1:9" ht="63.75" customHeight="1">
      <c r="A71" s="48"/>
      <c r="B71" s="31" t="s">
        <v>189</v>
      </c>
      <c r="C71" s="31"/>
      <c r="D71" s="31"/>
      <c r="E71" s="31"/>
      <c r="F71" s="31"/>
      <c r="G71" s="31"/>
      <c r="H71" s="31"/>
      <c r="I71" s="31"/>
    </row>
    <row r="72" spans="1:9">
      <c r="A72" s="48"/>
      <c r="B72" s="50"/>
      <c r="C72" s="50"/>
      <c r="D72" s="50"/>
      <c r="E72" s="50"/>
      <c r="F72" s="50"/>
      <c r="G72" s="50"/>
      <c r="H72" s="50"/>
      <c r="I72" s="50"/>
    </row>
    <row r="73" spans="1:9" ht="15" customHeight="1">
      <c r="A73" s="48" t="s">
        <v>190</v>
      </c>
      <c r="B73" s="47" t="s">
        <v>5</v>
      </c>
      <c r="C73" s="47"/>
      <c r="D73" s="47"/>
      <c r="E73" s="47"/>
      <c r="F73" s="47"/>
      <c r="G73" s="47"/>
      <c r="H73" s="47"/>
      <c r="I73" s="47"/>
    </row>
    <row r="74" spans="1:9">
      <c r="A74" s="48"/>
      <c r="B74" s="50" t="s">
        <v>190</v>
      </c>
      <c r="C74" s="50"/>
      <c r="D74" s="50"/>
      <c r="E74" s="50"/>
      <c r="F74" s="50"/>
      <c r="G74" s="50"/>
      <c r="H74" s="50"/>
      <c r="I74" s="50"/>
    </row>
    <row r="75" spans="1:9">
      <c r="A75" s="48"/>
      <c r="B75" s="47"/>
      <c r="C75" s="47"/>
      <c r="D75" s="47"/>
      <c r="E75" s="47"/>
      <c r="F75" s="47"/>
      <c r="G75" s="47"/>
      <c r="H75" s="47"/>
      <c r="I75" s="47"/>
    </row>
    <row r="76" spans="1:9" ht="63.75" customHeight="1">
      <c r="A76" s="48"/>
      <c r="B76" s="31" t="s">
        <v>191</v>
      </c>
      <c r="C76" s="31"/>
      <c r="D76" s="31"/>
      <c r="E76" s="31"/>
      <c r="F76" s="31"/>
      <c r="G76" s="31"/>
      <c r="H76" s="31"/>
      <c r="I76" s="31"/>
    </row>
  </sheetData>
  <mergeCells count="138">
    <mergeCell ref="B68:I68"/>
    <mergeCell ref="B69:I69"/>
    <mergeCell ref="B70:I70"/>
    <mergeCell ref="B71:I71"/>
    <mergeCell ref="B72:I72"/>
    <mergeCell ref="A73:A76"/>
    <mergeCell ref="B73:I73"/>
    <mergeCell ref="B74:I74"/>
    <mergeCell ref="B75:I75"/>
    <mergeCell ref="B76:I76"/>
    <mergeCell ref="B7:I7"/>
    <mergeCell ref="B8:I8"/>
    <mergeCell ref="B23:I23"/>
    <mergeCell ref="B24:I24"/>
    <mergeCell ref="B63:I63"/>
    <mergeCell ref="A64:A72"/>
    <mergeCell ref="B64:I64"/>
    <mergeCell ref="B65:I65"/>
    <mergeCell ref="B66:I66"/>
    <mergeCell ref="B67:I67"/>
    <mergeCell ref="H61:H62"/>
    <mergeCell ref="I61:I62"/>
    <mergeCell ref="A1:A2"/>
    <mergeCell ref="B1:I1"/>
    <mergeCell ref="B2:I2"/>
    <mergeCell ref="B3:I3"/>
    <mergeCell ref="A4:A63"/>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E27"/>
    <mergeCell ref="G27:I27"/>
    <mergeCell ref="C28:I28"/>
    <mergeCell ref="C29:E29"/>
    <mergeCell ref="G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6" width="24" customWidth="1"/>
    <col min="7" max="7" width="5.140625" customWidth="1"/>
    <col min="8" max="8" width="17.140625" customWidth="1"/>
    <col min="9" max="9" width="24" customWidth="1"/>
  </cols>
  <sheetData>
    <row r="1" spans="1:9" ht="30" customHeight="1">
      <c r="A1" s="7" t="s">
        <v>671</v>
      </c>
      <c r="B1" s="7" t="s">
        <v>1</v>
      </c>
      <c r="C1" s="7"/>
      <c r="D1" s="7"/>
      <c r="E1" s="7"/>
      <c r="F1" s="7"/>
      <c r="G1" s="7"/>
      <c r="H1" s="7"/>
      <c r="I1" s="7"/>
    </row>
    <row r="2" spans="1:9" ht="15" customHeight="1">
      <c r="A2" s="7"/>
      <c r="B2" s="7" t="s">
        <v>2</v>
      </c>
      <c r="C2" s="7"/>
      <c r="D2" s="7"/>
      <c r="E2" s="7"/>
      <c r="F2" s="7"/>
      <c r="G2" s="7"/>
      <c r="H2" s="7"/>
      <c r="I2" s="7"/>
    </row>
    <row r="3" spans="1:9" ht="45">
      <c r="A3" s="3" t="s">
        <v>163</v>
      </c>
      <c r="B3" s="47" t="s">
        <v>5</v>
      </c>
      <c r="C3" s="47"/>
      <c r="D3" s="47"/>
      <c r="E3" s="47"/>
      <c r="F3" s="47"/>
      <c r="G3" s="47"/>
      <c r="H3" s="47"/>
      <c r="I3" s="47"/>
    </row>
    <row r="4" spans="1:9" ht="15" customHeight="1">
      <c r="A4" s="48" t="s">
        <v>672</v>
      </c>
      <c r="B4" s="47" t="s">
        <v>5</v>
      </c>
      <c r="C4" s="47"/>
      <c r="D4" s="47"/>
      <c r="E4" s="47"/>
      <c r="F4" s="47"/>
      <c r="G4" s="47"/>
      <c r="H4" s="47"/>
      <c r="I4" s="47"/>
    </row>
    <row r="5" spans="1:9" ht="25.5" customHeight="1">
      <c r="A5" s="48"/>
      <c r="B5" s="31" t="s">
        <v>673</v>
      </c>
      <c r="C5" s="31"/>
      <c r="D5" s="31"/>
      <c r="E5" s="31"/>
      <c r="F5" s="31"/>
      <c r="G5" s="31"/>
      <c r="H5" s="31"/>
      <c r="I5" s="31"/>
    </row>
    <row r="6" spans="1:9">
      <c r="A6" s="48"/>
      <c r="B6" s="24"/>
      <c r="C6" s="24"/>
      <c r="D6" s="24"/>
      <c r="E6" s="24"/>
      <c r="F6" s="24"/>
      <c r="G6" s="24"/>
      <c r="H6" s="24"/>
      <c r="I6" s="24"/>
    </row>
    <row r="7" spans="1:9">
      <c r="A7" s="48"/>
      <c r="B7" s="12"/>
      <c r="C7" s="12"/>
      <c r="D7" s="12"/>
      <c r="E7" s="12"/>
      <c r="F7" s="12"/>
      <c r="G7" s="12"/>
      <c r="H7" s="12"/>
      <c r="I7" s="12"/>
    </row>
    <row r="8" spans="1:9" ht="15.75" thickBot="1">
      <c r="A8" s="48"/>
      <c r="B8" s="11"/>
      <c r="C8" s="25">
        <v>41816</v>
      </c>
      <c r="D8" s="25"/>
      <c r="E8" s="25"/>
      <c r="F8" s="11"/>
      <c r="G8" s="25">
        <v>41639</v>
      </c>
      <c r="H8" s="25"/>
      <c r="I8" s="25"/>
    </row>
    <row r="9" spans="1:9">
      <c r="A9" s="48"/>
      <c r="B9" s="15"/>
      <c r="C9" s="26" t="s">
        <v>175</v>
      </c>
      <c r="D9" s="26"/>
      <c r="E9" s="26"/>
      <c r="F9" s="26"/>
      <c r="G9" s="26"/>
      <c r="H9" s="26"/>
      <c r="I9" s="26"/>
    </row>
    <row r="10" spans="1:9">
      <c r="A10" s="48"/>
      <c r="B10" s="17" t="s">
        <v>27</v>
      </c>
      <c r="C10" s="27"/>
      <c r="D10" s="27"/>
      <c r="E10" s="27"/>
      <c r="F10" s="18"/>
      <c r="G10" s="27"/>
      <c r="H10" s="27"/>
      <c r="I10" s="27"/>
    </row>
    <row r="11" spans="1:9">
      <c r="A11" s="48"/>
      <c r="B11" s="28" t="s">
        <v>176</v>
      </c>
      <c r="C11" s="29" t="s">
        <v>177</v>
      </c>
      <c r="D11" s="30">
        <v>15094</v>
      </c>
      <c r="E11" s="31"/>
      <c r="F11" s="31"/>
      <c r="G11" s="29" t="s">
        <v>177</v>
      </c>
      <c r="H11" s="30">
        <v>7061</v>
      </c>
      <c r="I11" s="31"/>
    </row>
    <row r="12" spans="1:9">
      <c r="A12" s="48"/>
      <c r="B12" s="28"/>
      <c r="C12" s="29"/>
      <c r="D12" s="30"/>
      <c r="E12" s="31"/>
      <c r="F12" s="31"/>
      <c r="G12" s="29"/>
      <c r="H12" s="30"/>
      <c r="I12" s="31"/>
    </row>
    <row r="13" spans="1:9">
      <c r="A13" s="48"/>
      <c r="B13" s="32" t="s">
        <v>178</v>
      </c>
      <c r="C13" s="33">
        <v>9514</v>
      </c>
      <c r="D13" s="33"/>
      <c r="E13" s="27"/>
      <c r="F13" s="27"/>
      <c r="G13" s="33">
        <v>8777</v>
      </c>
      <c r="H13" s="33"/>
      <c r="I13" s="27"/>
    </row>
    <row r="14" spans="1:9">
      <c r="A14" s="48"/>
      <c r="B14" s="32"/>
      <c r="C14" s="33"/>
      <c r="D14" s="33"/>
      <c r="E14" s="27"/>
      <c r="F14" s="27"/>
      <c r="G14" s="33"/>
      <c r="H14" s="33"/>
      <c r="I14" s="27"/>
    </row>
    <row r="15" spans="1:9">
      <c r="A15" s="48"/>
      <c r="B15" s="34" t="s">
        <v>30</v>
      </c>
      <c r="C15" s="30">
        <v>26137</v>
      </c>
      <c r="D15" s="30"/>
      <c r="E15" s="31"/>
      <c r="F15" s="31"/>
      <c r="G15" s="30">
        <v>19672</v>
      </c>
      <c r="H15" s="30"/>
      <c r="I15" s="31"/>
    </row>
    <row r="16" spans="1:9">
      <c r="A16" s="48"/>
      <c r="B16" s="34"/>
      <c r="C16" s="30"/>
      <c r="D16" s="30"/>
      <c r="E16" s="31"/>
      <c r="F16" s="31"/>
      <c r="G16" s="30"/>
      <c r="H16" s="30"/>
      <c r="I16" s="31"/>
    </row>
    <row r="17" spans="1:9">
      <c r="A17" s="48"/>
      <c r="B17" s="32" t="s">
        <v>31</v>
      </c>
      <c r="C17" s="35">
        <v>165</v>
      </c>
      <c r="D17" s="35"/>
      <c r="E17" s="27"/>
      <c r="F17" s="27"/>
      <c r="G17" s="35">
        <v>416</v>
      </c>
      <c r="H17" s="35"/>
      <c r="I17" s="27"/>
    </row>
    <row r="18" spans="1:9">
      <c r="A18" s="48"/>
      <c r="B18" s="32"/>
      <c r="C18" s="35"/>
      <c r="D18" s="35"/>
      <c r="E18" s="27"/>
      <c r="F18" s="27"/>
      <c r="G18" s="35"/>
      <c r="H18" s="35"/>
      <c r="I18" s="27"/>
    </row>
    <row r="19" spans="1:9">
      <c r="A19" s="48"/>
      <c r="B19" s="34" t="s">
        <v>32</v>
      </c>
      <c r="C19" s="36" t="s">
        <v>179</v>
      </c>
      <c r="D19" s="36"/>
      <c r="E19" s="31"/>
      <c r="F19" s="31"/>
      <c r="G19" s="36">
        <v>27</v>
      </c>
      <c r="H19" s="36"/>
      <c r="I19" s="31"/>
    </row>
    <row r="20" spans="1:9" ht="15.75" thickBot="1">
      <c r="A20" s="48"/>
      <c r="B20" s="34"/>
      <c r="C20" s="37"/>
      <c r="D20" s="37"/>
      <c r="E20" s="38"/>
      <c r="F20" s="31"/>
      <c r="G20" s="37"/>
      <c r="H20" s="37"/>
      <c r="I20" s="38"/>
    </row>
    <row r="21" spans="1:9">
      <c r="A21" s="48"/>
      <c r="B21" s="39" t="s">
        <v>180</v>
      </c>
      <c r="C21" s="40">
        <v>50910</v>
      </c>
      <c r="D21" s="40"/>
      <c r="E21" s="42"/>
      <c r="F21" s="27"/>
      <c r="G21" s="40">
        <v>35953</v>
      </c>
      <c r="H21" s="40"/>
      <c r="I21" s="42"/>
    </row>
    <row r="22" spans="1:9">
      <c r="A22" s="48"/>
      <c r="B22" s="39"/>
      <c r="C22" s="41"/>
      <c r="D22" s="41"/>
      <c r="E22" s="43"/>
      <c r="F22" s="27"/>
      <c r="G22" s="41"/>
      <c r="H22" s="41"/>
      <c r="I22" s="43"/>
    </row>
    <row r="23" spans="1:9">
      <c r="A23" s="48"/>
      <c r="B23" s="11"/>
      <c r="C23" s="31"/>
      <c r="D23" s="31"/>
      <c r="E23" s="31"/>
      <c r="F23" s="11"/>
      <c r="G23" s="31"/>
      <c r="H23" s="31"/>
      <c r="I23" s="31"/>
    </row>
    <row r="24" spans="1:9">
      <c r="A24" s="48"/>
      <c r="B24" s="32" t="s">
        <v>181</v>
      </c>
      <c r="C24" s="35">
        <v>792</v>
      </c>
      <c r="D24" s="35"/>
      <c r="E24" s="27"/>
      <c r="F24" s="27"/>
      <c r="G24" s="35">
        <v>803</v>
      </c>
      <c r="H24" s="35"/>
      <c r="I24" s="27"/>
    </row>
    <row r="25" spans="1:9">
      <c r="A25" s="48"/>
      <c r="B25" s="32"/>
      <c r="C25" s="35"/>
      <c r="D25" s="35"/>
      <c r="E25" s="27"/>
      <c r="F25" s="27"/>
      <c r="G25" s="35"/>
      <c r="H25" s="35"/>
      <c r="I25" s="27"/>
    </row>
    <row r="26" spans="1:9">
      <c r="A26" s="48"/>
      <c r="B26" s="34" t="s">
        <v>41</v>
      </c>
      <c r="C26" s="30">
        <v>15013</v>
      </c>
      <c r="D26" s="30"/>
      <c r="E26" s="31"/>
      <c r="F26" s="31"/>
      <c r="G26" s="30">
        <v>15013</v>
      </c>
      <c r="H26" s="30"/>
      <c r="I26" s="31"/>
    </row>
    <row r="27" spans="1:9" ht="15.75" thickBot="1">
      <c r="A27" s="48"/>
      <c r="B27" s="34"/>
      <c r="C27" s="44"/>
      <c r="D27" s="44"/>
      <c r="E27" s="38"/>
      <c r="F27" s="31"/>
      <c r="G27" s="44"/>
      <c r="H27" s="44"/>
      <c r="I27" s="38"/>
    </row>
    <row r="28" spans="1:9">
      <c r="A28" s="48"/>
      <c r="B28" s="39" t="s">
        <v>182</v>
      </c>
      <c r="C28" s="45" t="s">
        <v>177</v>
      </c>
      <c r="D28" s="40">
        <v>66715</v>
      </c>
      <c r="E28" s="42"/>
      <c r="F28" s="27"/>
      <c r="G28" s="45" t="s">
        <v>177</v>
      </c>
      <c r="H28" s="40">
        <v>51769</v>
      </c>
      <c r="I28" s="42"/>
    </row>
    <row r="29" spans="1:9">
      <c r="A29" s="48"/>
      <c r="B29" s="39"/>
      <c r="C29" s="46"/>
      <c r="D29" s="41"/>
      <c r="E29" s="43"/>
      <c r="F29" s="27"/>
      <c r="G29" s="46"/>
      <c r="H29" s="41"/>
      <c r="I29" s="43"/>
    </row>
    <row r="30" spans="1:9">
      <c r="A30" s="48"/>
      <c r="B30" s="11"/>
      <c r="C30" s="31"/>
      <c r="D30" s="31"/>
      <c r="E30" s="31"/>
      <c r="F30" s="11"/>
      <c r="G30" s="31"/>
      <c r="H30" s="31"/>
      <c r="I30" s="31"/>
    </row>
    <row r="31" spans="1:9">
      <c r="A31" s="48"/>
      <c r="B31" s="17" t="s">
        <v>47</v>
      </c>
      <c r="C31" s="27"/>
      <c r="D31" s="27"/>
      <c r="E31" s="27"/>
      <c r="F31" s="18"/>
      <c r="G31" s="27"/>
      <c r="H31" s="27"/>
      <c r="I31" s="27"/>
    </row>
    <row r="32" spans="1:9">
      <c r="A32" s="48"/>
      <c r="B32" s="34" t="s">
        <v>48</v>
      </c>
      <c r="C32" s="29" t="s">
        <v>177</v>
      </c>
      <c r="D32" s="30">
        <v>7861</v>
      </c>
      <c r="E32" s="31"/>
      <c r="F32" s="31"/>
      <c r="G32" s="29" t="s">
        <v>177</v>
      </c>
      <c r="H32" s="30">
        <v>3315</v>
      </c>
      <c r="I32" s="31"/>
    </row>
    <row r="33" spans="1:9">
      <c r="A33" s="48"/>
      <c r="B33" s="34"/>
      <c r="C33" s="29"/>
      <c r="D33" s="30"/>
      <c r="E33" s="31"/>
      <c r="F33" s="31"/>
      <c r="G33" s="29"/>
      <c r="H33" s="30"/>
      <c r="I33" s="31"/>
    </row>
    <row r="34" spans="1:9">
      <c r="A34" s="48"/>
      <c r="B34" s="32" t="s">
        <v>183</v>
      </c>
      <c r="C34" s="33">
        <v>1316</v>
      </c>
      <c r="D34" s="33"/>
      <c r="E34" s="27"/>
      <c r="F34" s="27"/>
      <c r="G34" s="33">
        <v>2279</v>
      </c>
      <c r="H34" s="33"/>
      <c r="I34" s="27"/>
    </row>
    <row r="35" spans="1:9">
      <c r="A35" s="48"/>
      <c r="B35" s="32"/>
      <c r="C35" s="33"/>
      <c r="D35" s="33"/>
      <c r="E35" s="27"/>
      <c r="F35" s="27"/>
      <c r="G35" s="33"/>
      <c r="H35" s="33"/>
      <c r="I35" s="27"/>
    </row>
    <row r="36" spans="1:9">
      <c r="A36" s="48"/>
      <c r="B36" s="34" t="s">
        <v>50</v>
      </c>
      <c r="C36" s="30">
        <v>20409</v>
      </c>
      <c r="D36" s="30"/>
      <c r="E36" s="31"/>
      <c r="F36" s="31"/>
      <c r="G36" s="30">
        <v>5393</v>
      </c>
      <c r="H36" s="30"/>
      <c r="I36" s="31"/>
    </row>
    <row r="37" spans="1:9" ht="15.75" thickBot="1">
      <c r="A37" s="48"/>
      <c r="B37" s="34"/>
      <c r="C37" s="44"/>
      <c r="D37" s="44"/>
      <c r="E37" s="38"/>
      <c r="F37" s="31"/>
      <c r="G37" s="44"/>
      <c r="H37" s="44"/>
      <c r="I37" s="38"/>
    </row>
    <row r="38" spans="1:9">
      <c r="A38" s="48"/>
      <c r="B38" s="39" t="s">
        <v>184</v>
      </c>
      <c r="C38" s="40">
        <v>29586</v>
      </c>
      <c r="D38" s="40"/>
      <c r="E38" s="42"/>
      <c r="F38" s="27"/>
      <c r="G38" s="40">
        <v>10987</v>
      </c>
      <c r="H38" s="40"/>
      <c r="I38" s="42"/>
    </row>
    <row r="39" spans="1:9">
      <c r="A39" s="48"/>
      <c r="B39" s="39"/>
      <c r="C39" s="33"/>
      <c r="D39" s="33"/>
      <c r="E39" s="27"/>
      <c r="F39" s="27"/>
      <c r="G39" s="33"/>
      <c r="H39" s="33"/>
      <c r="I39" s="27"/>
    </row>
    <row r="40" spans="1:9">
      <c r="A40" s="48"/>
      <c r="B40" s="34" t="s">
        <v>53</v>
      </c>
      <c r="C40" s="30">
        <v>2221</v>
      </c>
      <c r="D40" s="30"/>
      <c r="E40" s="31"/>
      <c r="F40" s="31"/>
      <c r="G40" s="30">
        <v>4429</v>
      </c>
      <c r="H40" s="30"/>
      <c r="I40" s="31"/>
    </row>
    <row r="41" spans="1:9" ht="15.75" thickBot="1">
      <c r="A41" s="48"/>
      <c r="B41" s="34"/>
      <c r="C41" s="44"/>
      <c r="D41" s="44"/>
      <c r="E41" s="38"/>
      <c r="F41" s="31"/>
      <c r="G41" s="44"/>
      <c r="H41" s="44"/>
      <c r="I41" s="38"/>
    </row>
    <row r="42" spans="1:9">
      <c r="A42" s="48"/>
      <c r="B42" s="39" t="s">
        <v>185</v>
      </c>
      <c r="C42" s="45" t="s">
        <v>177</v>
      </c>
      <c r="D42" s="40">
        <v>31807</v>
      </c>
      <c r="E42" s="42"/>
      <c r="F42" s="27"/>
      <c r="G42" s="45" t="s">
        <v>177</v>
      </c>
      <c r="H42" s="40">
        <v>15416</v>
      </c>
      <c r="I42" s="42"/>
    </row>
    <row r="43" spans="1:9">
      <c r="A43" s="48"/>
      <c r="B43" s="39"/>
      <c r="C43" s="46"/>
      <c r="D43" s="41"/>
      <c r="E43" s="43"/>
      <c r="F43" s="27"/>
      <c r="G43" s="46"/>
      <c r="H43" s="41"/>
      <c r="I43" s="43"/>
    </row>
  </sheetData>
  <mergeCells count="117">
    <mergeCell ref="H42:H43"/>
    <mergeCell ref="I42:I43"/>
    <mergeCell ref="A1:A2"/>
    <mergeCell ref="B1:I1"/>
    <mergeCell ref="B2:I2"/>
    <mergeCell ref="B3:I3"/>
    <mergeCell ref="A4:A43"/>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7.140625" customWidth="1"/>
    <col min="9" max="9" width="1.5703125" customWidth="1"/>
    <col min="11" max="11" width="2" customWidth="1"/>
    <col min="12" max="12" width="5.5703125" customWidth="1"/>
    <col min="15" max="15" width="2" customWidth="1"/>
    <col min="16" max="16" width="5.5703125" customWidth="1"/>
  </cols>
  <sheetData>
    <row r="1" spans="1:18" ht="15" customHeight="1">
      <c r="A1" s="7" t="s">
        <v>6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47" t="s">
        <v>5</v>
      </c>
      <c r="C3" s="47"/>
      <c r="D3" s="47"/>
      <c r="E3" s="47"/>
      <c r="F3" s="47"/>
      <c r="G3" s="47"/>
      <c r="H3" s="47"/>
      <c r="I3" s="47"/>
      <c r="J3" s="47"/>
      <c r="K3" s="47"/>
      <c r="L3" s="47"/>
      <c r="M3" s="47"/>
      <c r="N3" s="47"/>
      <c r="O3" s="47"/>
      <c r="P3" s="47"/>
      <c r="Q3" s="47"/>
      <c r="R3" s="47"/>
    </row>
    <row r="4" spans="1:18" ht="15" customHeight="1">
      <c r="A4" s="48" t="s">
        <v>675</v>
      </c>
      <c r="B4" s="47" t="s">
        <v>5</v>
      </c>
      <c r="C4" s="47"/>
      <c r="D4" s="47"/>
      <c r="E4" s="47"/>
      <c r="F4" s="47"/>
      <c r="G4" s="47"/>
      <c r="H4" s="47"/>
      <c r="I4" s="47"/>
      <c r="J4" s="47"/>
      <c r="K4" s="47"/>
      <c r="L4" s="47"/>
      <c r="M4" s="47"/>
      <c r="N4" s="47"/>
      <c r="O4" s="47"/>
      <c r="P4" s="47"/>
      <c r="Q4" s="47"/>
      <c r="R4" s="47"/>
    </row>
    <row r="5" spans="1:18">
      <c r="A5" s="48"/>
      <c r="B5" s="24"/>
      <c r="C5" s="24"/>
      <c r="D5" s="24"/>
      <c r="E5" s="24"/>
      <c r="F5" s="24"/>
      <c r="G5" s="24"/>
      <c r="H5" s="24"/>
      <c r="I5" s="24"/>
      <c r="J5" s="24"/>
      <c r="K5" s="24"/>
      <c r="L5" s="24"/>
      <c r="M5" s="24"/>
      <c r="N5" s="24"/>
      <c r="O5" s="24"/>
      <c r="P5" s="24"/>
      <c r="Q5" s="24"/>
      <c r="R5" s="24"/>
    </row>
    <row r="6" spans="1:18">
      <c r="A6" s="48"/>
      <c r="B6" s="12"/>
      <c r="C6" s="12"/>
      <c r="D6" s="12"/>
      <c r="E6" s="12"/>
      <c r="F6" s="12"/>
      <c r="G6" s="12"/>
      <c r="H6" s="12"/>
      <c r="I6" s="12"/>
      <c r="J6" s="12"/>
      <c r="K6" s="12"/>
      <c r="L6" s="12"/>
      <c r="M6" s="12"/>
      <c r="N6" s="12"/>
      <c r="O6" s="12"/>
      <c r="P6" s="12"/>
      <c r="Q6" s="12"/>
      <c r="R6" s="12"/>
    </row>
    <row r="7" spans="1:18" ht="15.75" thickBot="1">
      <c r="A7" s="48"/>
      <c r="B7" s="11"/>
      <c r="C7" s="57" t="s">
        <v>197</v>
      </c>
      <c r="D7" s="57"/>
      <c r="E7" s="57"/>
      <c r="F7" s="57"/>
      <c r="G7" s="57"/>
      <c r="H7" s="57"/>
      <c r="I7" s="57"/>
      <c r="J7" s="23"/>
      <c r="K7" s="57" t="s">
        <v>198</v>
      </c>
      <c r="L7" s="57"/>
      <c r="M7" s="57"/>
      <c r="N7" s="57"/>
      <c r="O7" s="57"/>
      <c r="P7" s="57"/>
      <c r="Q7" s="57"/>
      <c r="R7" s="11"/>
    </row>
    <row r="8" spans="1:18" ht="15.75" thickBot="1">
      <c r="A8" s="48"/>
      <c r="B8" s="11"/>
      <c r="C8" s="58">
        <v>2014</v>
      </c>
      <c r="D8" s="58"/>
      <c r="E8" s="58"/>
      <c r="F8" s="52"/>
      <c r="G8" s="58">
        <v>2013</v>
      </c>
      <c r="H8" s="58"/>
      <c r="I8" s="58"/>
      <c r="J8" s="11"/>
      <c r="K8" s="58">
        <v>2014</v>
      </c>
      <c r="L8" s="58"/>
      <c r="M8" s="58"/>
      <c r="N8" s="52"/>
      <c r="O8" s="58">
        <v>2013</v>
      </c>
      <c r="P8" s="58"/>
      <c r="Q8" s="58"/>
      <c r="R8" s="11"/>
    </row>
    <row r="9" spans="1:18">
      <c r="A9" s="48"/>
      <c r="B9" s="15"/>
      <c r="C9" s="26" t="s">
        <v>199</v>
      </c>
      <c r="D9" s="26"/>
      <c r="E9" s="26"/>
      <c r="F9" s="26"/>
      <c r="G9" s="26"/>
      <c r="H9" s="26"/>
      <c r="I9" s="26"/>
      <c r="J9" s="26"/>
      <c r="K9" s="26"/>
      <c r="L9" s="26"/>
      <c r="M9" s="26"/>
      <c r="N9" s="26"/>
      <c r="O9" s="26"/>
      <c r="P9" s="26"/>
      <c r="Q9" s="26"/>
      <c r="R9" s="11"/>
    </row>
    <row r="10" spans="1:18">
      <c r="A10" s="48"/>
      <c r="B10" s="53" t="s">
        <v>200</v>
      </c>
      <c r="C10" s="31"/>
      <c r="D10" s="31"/>
      <c r="E10" s="31"/>
      <c r="F10" s="11"/>
      <c r="G10" s="31"/>
      <c r="H10" s="31"/>
      <c r="I10" s="31"/>
      <c r="J10" s="11"/>
      <c r="K10" s="31"/>
      <c r="L10" s="31"/>
      <c r="M10" s="31"/>
      <c r="N10" s="11"/>
      <c r="O10" s="31"/>
      <c r="P10" s="31"/>
      <c r="Q10" s="31"/>
      <c r="R10" s="11"/>
    </row>
    <row r="11" spans="1:18">
      <c r="A11" s="48"/>
      <c r="B11" s="54" t="s">
        <v>201</v>
      </c>
      <c r="C11" s="27"/>
      <c r="D11" s="27"/>
      <c r="E11" s="27"/>
      <c r="F11" s="18"/>
      <c r="G11" s="27"/>
      <c r="H11" s="27"/>
      <c r="I11" s="27"/>
      <c r="J11" s="18"/>
      <c r="K11" s="27"/>
      <c r="L11" s="27"/>
      <c r="M11" s="27"/>
      <c r="N11" s="18"/>
      <c r="O11" s="27"/>
      <c r="P11" s="27"/>
      <c r="Q11" s="27"/>
      <c r="R11" s="11"/>
    </row>
    <row r="12" spans="1:18">
      <c r="A12" s="48"/>
      <c r="B12" s="59" t="s">
        <v>202</v>
      </c>
      <c r="C12" s="29" t="s">
        <v>177</v>
      </c>
      <c r="D12" s="36" t="s">
        <v>203</v>
      </c>
      <c r="E12" s="29" t="s">
        <v>204</v>
      </c>
      <c r="F12" s="31"/>
      <c r="G12" s="29" t="s">
        <v>177</v>
      </c>
      <c r="H12" s="36" t="s">
        <v>205</v>
      </c>
      <c r="I12" s="29" t="s">
        <v>204</v>
      </c>
      <c r="J12" s="31"/>
      <c r="K12" s="29" t="s">
        <v>177</v>
      </c>
      <c r="L12" s="30">
        <v>1384</v>
      </c>
      <c r="M12" s="31"/>
      <c r="N12" s="31"/>
      <c r="O12" s="29" t="s">
        <v>177</v>
      </c>
      <c r="P12" s="30">
        <v>2725</v>
      </c>
      <c r="Q12" s="31"/>
      <c r="R12" s="31"/>
    </row>
    <row r="13" spans="1:18" ht="15.75" thickBot="1">
      <c r="A13" s="48"/>
      <c r="B13" s="59"/>
      <c r="C13" s="60"/>
      <c r="D13" s="61"/>
      <c r="E13" s="60"/>
      <c r="F13" s="31"/>
      <c r="G13" s="60"/>
      <c r="H13" s="61"/>
      <c r="I13" s="60"/>
      <c r="J13" s="31"/>
      <c r="K13" s="60"/>
      <c r="L13" s="62"/>
      <c r="M13" s="63"/>
      <c r="N13" s="31"/>
      <c r="O13" s="60"/>
      <c r="P13" s="62"/>
      <c r="Q13" s="63"/>
      <c r="R13" s="31"/>
    </row>
    <row r="14" spans="1:18" ht="15.75" thickTop="1">
      <c r="A14" s="48"/>
      <c r="B14" s="18"/>
      <c r="C14" s="64"/>
      <c r="D14" s="64"/>
      <c r="E14" s="64"/>
      <c r="F14" s="18"/>
      <c r="G14" s="64"/>
      <c r="H14" s="64"/>
      <c r="I14" s="64"/>
      <c r="J14" s="18"/>
      <c r="K14" s="64"/>
      <c r="L14" s="64"/>
      <c r="M14" s="64"/>
      <c r="N14" s="18"/>
      <c r="O14" s="64"/>
      <c r="P14" s="64"/>
      <c r="Q14" s="64"/>
      <c r="R14" s="11"/>
    </row>
    <row r="15" spans="1:18">
      <c r="A15" s="48"/>
      <c r="B15" s="65" t="s">
        <v>206</v>
      </c>
      <c r="C15" s="30">
        <v>47331</v>
      </c>
      <c r="D15" s="30"/>
      <c r="E15" s="31"/>
      <c r="F15" s="31"/>
      <c r="G15" s="30">
        <v>46932</v>
      </c>
      <c r="H15" s="30"/>
      <c r="I15" s="31"/>
      <c r="J15" s="31"/>
      <c r="K15" s="30">
        <v>47139</v>
      </c>
      <c r="L15" s="30"/>
      <c r="M15" s="31"/>
      <c r="N15" s="31"/>
      <c r="O15" s="30">
        <v>46932</v>
      </c>
      <c r="P15" s="30"/>
      <c r="Q15" s="31"/>
      <c r="R15" s="31"/>
    </row>
    <row r="16" spans="1:18" ht="15.75" thickBot="1">
      <c r="A16" s="48"/>
      <c r="B16" s="65"/>
      <c r="C16" s="62"/>
      <c r="D16" s="62"/>
      <c r="E16" s="63"/>
      <c r="F16" s="31"/>
      <c r="G16" s="62"/>
      <c r="H16" s="62"/>
      <c r="I16" s="63"/>
      <c r="J16" s="31"/>
      <c r="K16" s="62"/>
      <c r="L16" s="62"/>
      <c r="M16" s="63"/>
      <c r="N16" s="31"/>
      <c r="O16" s="62"/>
      <c r="P16" s="62"/>
      <c r="Q16" s="63"/>
      <c r="R16" s="31"/>
    </row>
    <row r="17" spans="1:18" ht="15.75" thickTop="1">
      <c r="A17" s="48"/>
      <c r="B17" s="66" t="s">
        <v>207</v>
      </c>
      <c r="C17" s="68" t="s">
        <v>177</v>
      </c>
      <c r="D17" s="70" t="s">
        <v>208</v>
      </c>
      <c r="E17" s="68" t="s">
        <v>204</v>
      </c>
      <c r="F17" s="27"/>
      <c r="G17" s="68" t="s">
        <v>177</v>
      </c>
      <c r="H17" s="70" t="s">
        <v>209</v>
      </c>
      <c r="I17" s="68" t="s">
        <v>204</v>
      </c>
      <c r="J17" s="27"/>
      <c r="K17" s="68" t="s">
        <v>177</v>
      </c>
      <c r="L17" s="70">
        <v>0.03</v>
      </c>
      <c r="M17" s="64"/>
      <c r="N17" s="27"/>
      <c r="O17" s="68" t="s">
        <v>177</v>
      </c>
      <c r="P17" s="70">
        <v>0.06</v>
      </c>
      <c r="Q17" s="64"/>
      <c r="R17" s="31"/>
    </row>
    <row r="18" spans="1:18" ht="15.75" thickBot="1">
      <c r="A18" s="48"/>
      <c r="B18" s="66"/>
      <c r="C18" s="69"/>
      <c r="D18" s="71"/>
      <c r="E18" s="69"/>
      <c r="F18" s="27"/>
      <c r="G18" s="69"/>
      <c r="H18" s="71"/>
      <c r="I18" s="69"/>
      <c r="J18" s="27"/>
      <c r="K18" s="69"/>
      <c r="L18" s="71"/>
      <c r="M18" s="72"/>
      <c r="N18" s="27"/>
      <c r="O18" s="69"/>
      <c r="P18" s="71"/>
      <c r="Q18" s="72"/>
      <c r="R18" s="31"/>
    </row>
    <row r="19" spans="1:18" ht="15.75" thickTop="1">
      <c r="A19" s="48"/>
      <c r="B19" s="11"/>
      <c r="C19" s="73"/>
      <c r="D19" s="73"/>
      <c r="E19" s="73"/>
      <c r="F19" s="11"/>
      <c r="G19" s="73"/>
      <c r="H19" s="73"/>
      <c r="I19" s="73"/>
      <c r="J19" s="11"/>
      <c r="K19" s="73"/>
      <c r="L19" s="73"/>
      <c r="M19" s="73"/>
      <c r="N19" s="11"/>
      <c r="O19" s="73"/>
      <c r="P19" s="73"/>
      <c r="Q19" s="73"/>
      <c r="R19" s="11"/>
    </row>
    <row r="20" spans="1:18">
      <c r="A20" s="48"/>
      <c r="B20" s="56" t="s">
        <v>210</v>
      </c>
      <c r="C20" s="27"/>
      <c r="D20" s="27"/>
      <c r="E20" s="27"/>
      <c r="F20" s="18"/>
      <c r="G20" s="27"/>
      <c r="H20" s="27"/>
      <c r="I20" s="27"/>
      <c r="J20" s="18"/>
      <c r="K20" s="27"/>
      <c r="L20" s="27"/>
      <c r="M20" s="27"/>
      <c r="N20" s="18"/>
      <c r="O20" s="27"/>
      <c r="P20" s="27"/>
      <c r="Q20" s="27"/>
      <c r="R20" s="11"/>
    </row>
    <row r="21" spans="1:18">
      <c r="A21" s="48"/>
      <c r="B21" s="55" t="s">
        <v>201</v>
      </c>
      <c r="C21" s="31"/>
      <c r="D21" s="31"/>
      <c r="E21" s="31"/>
      <c r="F21" s="11"/>
      <c r="G21" s="31"/>
      <c r="H21" s="31"/>
      <c r="I21" s="31"/>
      <c r="J21" s="11"/>
      <c r="K21" s="31"/>
      <c r="L21" s="31"/>
      <c r="M21" s="31"/>
      <c r="N21" s="11"/>
      <c r="O21" s="31"/>
      <c r="P21" s="31"/>
      <c r="Q21" s="31"/>
      <c r="R21" s="11"/>
    </row>
    <row r="22" spans="1:18">
      <c r="A22" s="48"/>
      <c r="B22" s="74" t="s">
        <v>202</v>
      </c>
      <c r="C22" s="67" t="s">
        <v>177</v>
      </c>
      <c r="D22" s="35" t="s">
        <v>203</v>
      </c>
      <c r="E22" s="67" t="s">
        <v>204</v>
      </c>
      <c r="F22" s="27"/>
      <c r="G22" s="67" t="s">
        <v>177</v>
      </c>
      <c r="H22" s="35" t="s">
        <v>205</v>
      </c>
      <c r="I22" s="67" t="s">
        <v>204</v>
      </c>
      <c r="J22" s="27"/>
      <c r="K22" s="67" t="s">
        <v>177</v>
      </c>
      <c r="L22" s="33">
        <v>1384</v>
      </c>
      <c r="M22" s="27"/>
      <c r="N22" s="27"/>
      <c r="O22" s="67" t="s">
        <v>177</v>
      </c>
      <c r="P22" s="33">
        <v>2725</v>
      </c>
      <c r="Q22" s="27"/>
      <c r="R22" s="31"/>
    </row>
    <row r="23" spans="1:18" ht="15.75" thickBot="1">
      <c r="A23" s="48"/>
      <c r="B23" s="74"/>
      <c r="C23" s="69"/>
      <c r="D23" s="71"/>
      <c r="E23" s="69"/>
      <c r="F23" s="27"/>
      <c r="G23" s="69"/>
      <c r="H23" s="71"/>
      <c r="I23" s="69"/>
      <c r="J23" s="27"/>
      <c r="K23" s="69"/>
      <c r="L23" s="75"/>
      <c r="M23" s="72"/>
      <c r="N23" s="27"/>
      <c r="O23" s="69"/>
      <c r="P23" s="75"/>
      <c r="Q23" s="72"/>
      <c r="R23" s="31"/>
    </row>
    <row r="24" spans="1:18" ht="15.75" thickTop="1">
      <c r="A24" s="48"/>
      <c r="B24" s="11"/>
      <c r="C24" s="73"/>
      <c r="D24" s="73"/>
      <c r="E24" s="73"/>
      <c r="F24" s="11"/>
      <c r="G24" s="73"/>
      <c r="H24" s="73"/>
      <c r="I24" s="73"/>
      <c r="J24" s="11"/>
      <c r="K24" s="73"/>
      <c r="L24" s="73"/>
      <c r="M24" s="73"/>
      <c r="N24" s="11"/>
      <c r="O24" s="73"/>
      <c r="P24" s="73"/>
      <c r="Q24" s="73"/>
      <c r="R24" s="11"/>
    </row>
    <row r="25" spans="1:18">
      <c r="A25" s="48"/>
      <c r="B25" s="76" t="s">
        <v>206</v>
      </c>
      <c r="C25" s="33">
        <v>47331</v>
      </c>
      <c r="D25" s="33"/>
      <c r="E25" s="27"/>
      <c r="F25" s="27"/>
      <c r="G25" s="33">
        <v>46932</v>
      </c>
      <c r="H25" s="33"/>
      <c r="I25" s="27"/>
      <c r="J25" s="27"/>
      <c r="K25" s="33">
        <v>47139</v>
      </c>
      <c r="L25" s="33"/>
      <c r="M25" s="27"/>
      <c r="N25" s="27"/>
      <c r="O25" s="33">
        <v>46932</v>
      </c>
      <c r="P25" s="33"/>
      <c r="Q25" s="27"/>
      <c r="R25" s="31"/>
    </row>
    <row r="26" spans="1:18">
      <c r="A26" s="48"/>
      <c r="B26" s="76"/>
      <c r="C26" s="33"/>
      <c r="D26" s="33"/>
      <c r="E26" s="27"/>
      <c r="F26" s="27"/>
      <c r="G26" s="33"/>
      <c r="H26" s="33"/>
      <c r="I26" s="27"/>
      <c r="J26" s="27"/>
      <c r="K26" s="33"/>
      <c r="L26" s="33"/>
      <c r="M26" s="27"/>
      <c r="N26" s="27"/>
      <c r="O26" s="33"/>
      <c r="P26" s="33"/>
      <c r="Q26" s="27"/>
      <c r="R26" s="31"/>
    </row>
    <row r="27" spans="1:18">
      <c r="A27" s="48"/>
      <c r="B27" s="29" t="s">
        <v>211</v>
      </c>
      <c r="C27" s="36" t="s">
        <v>179</v>
      </c>
      <c r="D27" s="36"/>
      <c r="E27" s="31"/>
      <c r="F27" s="31"/>
      <c r="G27" s="36" t="s">
        <v>179</v>
      </c>
      <c r="H27" s="36"/>
      <c r="I27" s="31"/>
      <c r="J27" s="31"/>
      <c r="K27" s="36">
        <v>4</v>
      </c>
      <c r="L27" s="36"/>
      <c r="M27" s="31"/>
      <c r="N27" s="31"/>
      <c r="O27" s="36" t="s">
        <v>179</v>
      </c>
      <c r="P27" s="36"/>
      <c r="Q27" s="31"/>
      <c r="R27" s="31"/>
    </row>
    <row r="28" spans="1:18" ht="15.75" thickBot="1">
      <c r="A28" s="48"/>
      <c r="B28" s="29"/>
      <c r="C28" s="37"/>
      <c r="D28" s="37"/>
      <c r="E28" s="38"/>
      <c r="F28" s="31"/>
      <c r="G28" s="37"/>
      <c r="H28" s="37"/>
      <c r="I28" s="38"/>
      <c r="J28" s="31"/>
      <c r="K28" s="37"/>
      <c r="L28" s="37"/>
      <c r="M28" s="38"/>
      <c r="N28" s="31"/>
      <c r="O28" s="37"/>
      <c r="P28" s="37"/>
      <c r="Q28" s="38"/>
      <c r="R28" s="31"/>
    </row>
    <row r="29" spans="1:18">
      <c r="A29" s="48"/>
      <c r="B29" s="77" t="s">
        <v>212</v>
      </c>
      <c r="C29" s="40">
        <v>47331</v>
      </c>
      <c r="D29" s="40"/>
      <c r="E29" s="42"/>
      <c r="F29" s="27"/>
      <c r="G29" s="40">
        <v>46932</v>
      </c>
      <c r="H29" s="40"/>
      <c r="I29" s="42"/>
      <c r="J29" s="27"/>
      <c r="K29" s="40">
        <v>47143</v>
      </c>
      <c r="L29" s="40"/>
      <c r="M29" s="42"/>
      <c r="N29" s="27"/>
      <c r="O29" s="40">
        <v>46932</v>
      </c>
      <c r="P29" s="40"/>
      <c r="Q29" s="42"/>
      <c r="R29" s="31"/>
    </row>
    <row r="30" spans="1:18" ht="15.75" thickBot="1">
      <c r="A30" s="48"/>
      <c r="B30" s="77"/>
      <c r="C30" s="75"/>
      <c r="D30" s="75"/>
      <c r="E30" s="72"/>
      <c r="F30" s="27"/>
      <c r="G30" s="75"/>
      <c r="H30" s="75"/>
      <c r="I30" s="72"/>
      <c r="J30" s="27"/>
      <c r="K30" s="75"/>
      <c r="L30" s="75"/>
      <c r="M30" s="72"/>
      <c r="N30" s="27"/>
      <c r="O30" s="75"/>
      <c r="P30" s="75"/>
      <c r="Q30" s="72"/>
      <c r="R30" s="31"/>
    </row>
    <row r="31" spans="1:18" ht="15.75" thickTop="1">
      <c r="A31" s="48"/>
      <c r="B31" s="78" t="s">
        <v>213</v>
      </c>
      <c r="C31" s="79" t="s">
        <v>177</v>
      </c>
      <c r="D31" s="80" t="s">
        <v>208</v>
      </c>
      <c r="E31" s="79" t="s">
        <v>204</v>
      </c>
      <c r="F31" s="31"/>
      <c r="G31" s="79" t="s">
        <v>177</v>
      </c>
      <c r="H31" s="80" t="s">
        <v>209</v>
      </c>
      <c r="I31" s="79" t="s">
        <v>204</v>
      </c>
      <c r="J31" s="31"/>
      <c r="K31" s="79" t="s">
        <v>177</v>
      </c>
      <c r="L31" s="80">
        <v>0.03</v>
      </c>
      <c r="M31" s="73"/>
      <c r="N31" s="31"/>
      <c r="O31" s="79" t="s">
        <v>177</v>
      </c>
      <c r="P31" s="80">
        <v>0.06</v>
      </c>
      <c r="Q31" s="73"/>
      <c r="R31" s="31"/>
    </row>
    <row r="32" spans="1:18" ht="15.75" thickBot="1">
      <c r="A32" s="48"/>
      <c r="B32" s="78"/>
      <c r="C32" s="60"/>
      <c r="D32" s="61"/>
      <c r="E32" s="60"/>
      <c r="F32" s="31"/>
      <c r="G32" s="60"/>
      <c r="H32" s="61"/>
      <c r="I32" s="60"/>
      <c r="J32" s="31"/>
      <c r="K32" s="60"/>
      <c r="L32" s="61"/>
      <c r="M32" s="63"/>
      <c r="N32" s="31"/>
      <c r="O32" s="60"/>
      <c r="P32" s="61"/>
      <c r="Q32" s="63"/>
      <c r="R32" s="31"/>
    </row>
    <row r="33" ht="15.75" thickTop="1"/>
  </sheetData>
  <mergeCells count="162">
    <mergeCell ref="Q31:Q32"/>
    <mergeCell ref="R31:R32"/>
    <mergeCell ref="A1:A2"/>
    <mergeCell ref="B1:R1"/>
    <mergeCell ref="B2:R2"/>
    <mergeCell ref="B3:R3"/>
    <mergeCell ref="A4:A32"/>
    <mergeCell ref="B4:R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L30"/>
    <mergeCell ref="M29:M30"/>
    <mergeCell ref="N29:N30"/>
    <mergeCell ref="O29:P30"/>
    <mergeCell ref="Q29:Q30"/>
    <mergeCell ref="N27:N28"/>
    <mergeCell ref="O27:P28"/>
    <mergeCell ref="Q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R22:R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Q17:Q18"/>
    <mergeCell ref="R17:R18"/>
    <mergeCell ref="C19:E19"/>
    <mergeCell ref="G19:I19"/>
    <mergeCell ref="K19:M19"/>
    <mergeCell ref="O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R12:R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R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7.140625" bestFit="1" customWidth="1"/>
    <col min="4" max="4" width="2" customWidth="1"/>
    <col min="5" max="5" width="5.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9" ht="15" customHeight="1">
      <c r="A1" s="7" t="s">
        <v>6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77</v>
      </c>
      <c r="B3" s="47" t="s">
        <v>5</v>
      </c>
      <c r="C3" s="47"/>
      <c r="D3" s="47"/>
      <c r="E3" s="47"/>
      <c r="F3" s="47"/>
      <c r="G3" s="47"/>
      <c r="H3" s="47"/>
      <c r="I3" s="47"/>
      <c r="J3" s="47"/>
      <c r="K3" s="47"/>
      <c r="L3" s="47"/>
      <c r="M3" s="47"/>
      <c r="N3" s="47"/>
      <c r="O3" s="47"/>
      <c r="P3" s="47"/>
      <c r="Q3" s="47"/>
      <c r="R3" s="47"/>
      <c r="S3" s="47"/>
    </row>
    <row r="4" spans="1:19" ht="15" customHeight="1">
      <c r="A4" s="48" t="s">
        <v>678</v>
      </c>
      <c r="B4" s="47" t="s">
        <v>5</v>
      </c>
      <c r="C4" s="47"/>
      <c r="D4" s="47"/>
      <c r="E4" s="47"/>
      <c r="F4" s="47"/>
      <c r="G4" s="47"/>
      <c r="H4" s="47"/>
      <c r="I4" s="47"/>
      <c r="J4" s="47"/>
      <c r="K4" s="47"/>
      <c r="L4" s="47"/>
      <c r="M4" s="47"/>
      <c r="N4" s="47"/>
      <c r="O4" s="47"/>
      <c r="P4" s="47"/>
      <c r="Q4" s="47"/>
      <c r="R4" s="47"/>
      <c r="S4" s="47"/>
    </row>
    <row r="5" spans="1:19">
      <c r="A5" s="48"/>
      <c r="B5" s="31" t="s">
        <v>219</v>
      </c>
      <c r="C5" s="31"/>
      <c r="D5" s="31"/>
      <c r="E5" s="31"/>
      <c r="F5" s="31"/>
      <c r="G5" s="31"/>
      <c r="H5" s="31"/>
      <c r="I5" s="31"/>
      <c r="J5" s="31"/>
      <c r="K5" s="31"/>
      <c r="L5" s="31"/>
      <c r="M5" s="31"/>
      <c r="N5" s="31"/>
      <c r="O5" s="31"/>
      <c r="P5" s="31"/>
      <c r="Q5" s="31"/>
      <c r="R5" s="31"/>
      <c r="S5" s="31"/>
    </row>
    <row r="6" spans="1:19">
      <c r="A6" s="48"/>
      <c r="B6" s="24"/>
      <c r="C6" s="24"/>
      <c r="D6" s="24"/>
      <c r="E6" s="24"/>
      <c r="F6" s="24"/>
      <c r="G6" s="24"/>
      <c r="H6" s="24"/>
      <c r="I6" s="24"/>
      <c r="J6" s="24"/>
      <c r="K6" s="24"/>
      <c r="L6" s="24"/>
      <c r="M6" s="24"/>
      <c r="N6" s="24"/>
      <c r="O6" s="24"/>
      <c r="P6" s="24"/>
      <c r="Q6" s="24"/>
      <c r="R6" s="24"/>
      <c r="S6" s="24"/>
    </row>
    <row r="7" spans="1:19">
      <c r="A7" s="48"/>
      <c r="B7" s="12"/>
      <c r="C7" s="12"/>
      <c r="D7" s="12"/>
      <c r="E7" s="12"/>
      <c r="F7" s="12"/>
      <c r="G7" s="12"/>
      <c r="H7" s="12"/>
      <c r="I7" s="12"/>
      <c r="J7" s="12"/>
      <c r="K7" s="12"/>
      <c r="L7" s="12"/>
      <c r="M7" s="12"/>
      <c r="N7" s="12"/>
      <c r="O7" s="12"/>
      <c r="P7" s="12"/>
      <c r="Q7" s="12"/>
      <c r="R7" s="12"/>
      <c r="S7" s="12"/>
    </row>
    <row r="8" spans="1:19" ht="15.75" thickBot="1">
      <c r="A8" s="48"/>
      <c r="B8" s="11"/>
      <c r="C8" s="11"/>
      <c r="D8" s="57" t="s">
        <v>197</v>
      </c>
      <c r="E8" s="57"/>
      <c r="F8" s="57"/>
      <c r="G8" s="57"/>
      <c r="H8" s="57"/>
      <c r="I8" s="57"/>
      <c r="J8" s="57"/>
      <c r="K8" s="11"/>
      <c r="L8" s="57" t="s">
        <v>198</v>
      </c>
      <c r="M8" s="57"/>
      <c r="N8" s="57"/>
      <c r="O8" s="57"/>
      <c r="P8" s="57"/>
      <c r="Q8" s="57"/>
      <c r="R8" s="57"/>
      <c r="S8" s="11"/>
    </row>
    <row r="9" spans="1:19" ht="15.75" thickBot="1">
      <c r="A9" s="48"/>
      <c r="B9" s="11"/>
      <c r="C9" s="11"/>
      <c r="D9" s="58">
        <v>2014</v>
      </c>
      <c r="E9" s="58"/>
      <c r="F9" s="58"/>
      <c r="G9" s="11"/>
      <c r="H9" s="58">
        <v>2013</v>
      </c>
      <c r="I9" s="58"/>
      <c r="J9" s="58"/>
      <c r="K9" s="11"/>
      <c r="L9" s="58">
        <v>2014</v>
      </c>
      <c r="M9" s="58"/>
      <c r="N9" s="58"/>
      <c r="O9" s="11"/>
      <c r="P9" s="58">
        <v>2013</v>
      </c>
      <c r="Q9" s="58"/>
      <c r="R9" s="58"/>
      <c r="S9" s="11"/>
    </row>
    <row r="10" spans="1:19">
      <c r="A10" s="48"/>
      <c r="B10" s="11"/>
      <c r="C10" s="11"/>
      <c r="D10" s="26" t="s">
        <v>175</v>
      </c>
      <c r="E10" s="26"/>
      <c r="F10" s="26"/>
      <c r="G10" s="26"/>
      <c r="H10" s="26"/>
      <c r="I10" s="26"/>
      <c r="J10" s="26"/>
      <c r="K10" s="26"/>
      <c r="L10" s="26"/>
      <c r="M10" s="26"/>
      <c r="N10" s="26"/>
      <c r="O10" s="26"/>
      <c r="P10" s="26"/>
      <c r="Q10" s="26"/>
      <c r="R10" s="26"/>
      <c r="S10" s="26"/>
    </row>
    <row r="11" spans="1:19">
      <c r="A11" s="48"/>
      <c r="B11" s="67" t="s">
        <v>220</v>
      </c>
      <c r="C11" s="27"/>
      <c r="D11" s="67" t="s">
        <v>177</v>
      </c>
      <c r="E11" s="33">
        <v>5523</v>
      </c>
      <c r="F11" s="27"/>
      <c r="G11" s="27"/>
      <c r="H11" s="67" t="s">
        <v>177</v>
      </c>
      <c r="I11" s="33">
        <v>19291</v>
      </c>
      <c r="J11" s="27"/>
      <c r="K11" s="27"/>
      <c r="L11" s="67" t="s">
        <v>177</v>
      </c>
      <c r="M11" s="33">
        <v>11237</v>
      </c>
      <c r="N11" s="27"/>
      <c r="O11" s="27"/>
      <c r="P11" s="67" t="s">
        <v>177</v>
      </c>
      <c r="Q11" s="33">
        <v>22683</v>
      </c>
      <c r="R11" s="27"/>
      <c r="S11" s="31"/>
    </row>
    <row r="12" spans="1:19">
      <c r="A12" s="48"/>
      <c r="B12" s="67"/>
      <c r="C12" s="27"/>
      <c r="D12" s="67"/>
      <c r="E12" s="33"/>
      <c r="F12" s="27"/>
      <c r="G12" s="27"/>
      <c r="H12" s="67"/>
      <c r="I12" s="33"/>
      <c r="J12" s="27"/>
      <c r="K12" s="27"/>
      <c r="L12" s="67"/>
      <c r="M12" s="33"/>
      <c r="N12" s="27"/>
      <c r="O12" s="27"/>
      <c r="P12" s="67"/>
      <c r="Q12" s="33"/>
      <c r="R12" s="27"/>
      <c r="S12" s="31"/>
    </row>
    <row r="13" spans="1:19">
      <c r="A13" s="48"/>
      <c r="B13" s="29" t="s">
        <v>221</v>
      </c>
      <c r="C13" s="31"/>
      <c r="D13" s="36" t="s">
        <v>179</v>
      </c>
      <c r="E13" s="36"/>
      <c r="F13" s="31"/>
      <c r="G13" s="31"/>
      <c r="H13" s="30">
        <v>4263</v>
      </c>
      <c r="I13" s="30"/>
      <c r="J13" s="31"/>
      <c r="K13" s="31"/>
      <c r="L13" s="30">
        <v>8366</v>
      </c>
      <c r="M13" s="30"/>
      <c r="N13" s="31"/>
      <c r="O13" s="31"/>
      <c r="P13" s="30">
        <v>4263</v>
      </c>
      <c r="Q13" s="30"/>
      <c r="R13" s="31"/>
      <c r="S13" s="31"/>
    </row>
    <row r="14" spans="1:19">
      <c r="A14" s="48"/>
      <c r="B14" s="29"/>
      <c r="C14" s="31"/>
      <c r="D14" s="36"/>
      <c r="E14" s="36"/>
      <c r="F14" s="31"/>
      <c r="G14" s="31"/>
      <c r="H14" s="30"/>
      <c r="I14" s="30"/>
      <c r="J14" s="31"/>
      <c r="K14" s="31"/>
      <c r="L14" s="30"/>
      <c r="M14" s="30"/>
      <c r="N14" s="31"/>
      <c r="O14" s="31"/>
      <c r="P14" s="30"/>
      <c r="Q14" s="30"/>
      <c r="R14" s="31"/>
      <c r="S14" s="31"/>
    </row>
    <row r="15" spans="1:19">
      <c r="A15" s="48"/>
      <c r="B15" s="67" t="s">
        <v>222</v>
      </c>
      <c r="C15" s="27"/>
      <c r="D15" s="33">
        <v>1253</v>
      </c>
      <c r="E15" s="33"/>
      <c r="F15" s="27"/>
      <c r="G15" s="27"/>
      <c r="H15" s="35" t="s">
        <v>179</v>
      </c>
      <c r="I15" s="35"/>
      <c r="J15" s="27"/>
      <c r="K15" s="27"/>
      <c r="L15" s="33">
        <v>9701</v>
      </c>
      <c r="M15" s="33"/>
      <c r="N15" s="27"/>
      <c r="O15" s="27"/>
      <c r="P15" s="35">
        <v>107</v>
      </c>
      <c r="Q15" s="35"/>
      <c r="R15" s="27"/>
      <c r="S15" s="31"/>
    </row>
    <row r="16" spans="1:19">
      <c r="A16" s="48"/>
      <c r="B16" s="67"/>
      <c r="C16" s="27"/>
      <c r="D16" s="33"/>
      <c r="E16" s="33"/>
      <c r="F16" s="27"/>
      <c r="G16" s="27"/>
      <c r="H16" s="35"/>
      <c r="I16" s="35"/>
      <c r="J16" s="27"/>
      <c r="K16" s="27"/>
      <c r="L16" s="33"/>
      <c r="M16" s="33"/>
      <c r="N16" s="27"/>
      <c r="O16" s="27"/>
      <c r="P16" s="35"/>
      <c r="Q16" s="35"/>
      <c r="R16" s="27"/>
      <c r="S16" s="31"/>
    </row>
    <row r="17" spans="1:19">
      <c r="A17" s="48"/>
      <c r="B17" s="29" t="s">
        <v>135</v>
      </c>
      <c r="C17" s="31"/>
      <c r="D17" s="36">
        <v>975</v>
      </c>
      <c r="E17" s="36"/>
      <c r="F17" s="31"/>
      <c r="G17" s="31"/>
      <c r="H17" s="36">
        <v>72</v>
      </c>
      <c r="I17" s="36"/>
      <c r="J17" s="31"/>
      <c r="K17" s="31"/>
      <c r="L17" s="30">
        <v>1427</v>
      </c>
      <c r="M17" s="30"/>
      <c r="N17" s="31"/>
      <c r="O17" s="31"/>
      <c r="P17" s="30">
        <v>3314</v>
      </c>
      <c r="Q17" s="30"/>
      <c r="R17" s="31"/>
      <c r="S17" s="31"/>
    </row>
    <row r="18" spans="1:19" ht="15.75" thickBot="1">
      <c r="A18" s="48"/>
      <c r="B18" s="29"/>
      <c r="C18" s="31"/>
      <c r="D18" s="37"/>
      <c r="E18" s="37"/>
      <c r="F18" s="38"/>
      <c r="G18" s="31"/>
      <c r="H18" s="37"/>
      <c r="I18" s="37"/>
      <c r="J18" s="38"/>
      <c r="K18" s="31"/>
      <c r="L18" s="44"/>
      <c r="M18" s="44"/>
      <c r="N18" s="38"/>
      <c r="O18" s="31"/>
      <c r="P18" s="44"/>
      <c r="Q18" s="44"/>
      <c r="R18" s="38"/>
      <c r="S18" s="31"/>
    </row>
    <row r="19" spans="1:19">
      <c r="A19" s="48"/>
      <c r="B19" s="77" t="s">
        <v>223</v>
      </c>
      <c r="C19" s="27"/>
      <c r="D19" s="45" t="s">
        <v>177</v>
      </c>
      <c r="E19" s="40">
        <v>7751</v>
      </c>
      <c r="F19" s="42"/>
      <c r="G19" s="27"/>
      <c r="H19" s="45" t="s">
        <v>177</v>
      </c>
      <c r="I19" s="40">
        <v>23626</v>
      </c>
      <c r="J19" s="42"/>
      <c r="K19" s="27"/>
      <c r="L19" s="45" t="s">
        <v>177</v>
      </c>
      <c r="M19" s="40">
        <v>30731</v>
      </c>
      <c r="N19" s="42"/>
      <c r="O19" s="27"/>
      <c r="P19" s="45" t="s">
        <v>177</v>
      </c>
      <c r="Q19" s="40">
        <v>30367</v>
      </c>
      <c r="R19" s="42"/>
      <c r="S19" s="31"/>
    </row>
    <row r="20" spans="1:19" ht="15.75" thickBot="1">
      <c r="A20" s="48"/>
      <c r="B20" s="77"/>
      <c r="C20" s="27"/>
      <c r="D20" s="69"/>
      <c r="E20" s="75"/>
      <c r="F20" s="72"/>
      <c r="G20" s="27"/>
      <c r="H20" s="69"/>
      <c r="I20" s="75"/>
      <c r="J20" s="72"/>
      <c r="K20" s="27"/>
      <c r="L20" s="69"/>
      <c r="M20" s="75"/>
      <c r="N20" s="72"/>
      <c r="O20" s="27"/>
      <c r="P20" s="69"/>
      <c r="Q20" s="75"/>
      <c r="R20" s="72"/>
      <c r="S20" s="31"/>
    </row>
    <row r="21" spans="1:19" ht="15.75" thickTop="1"/>
  </sheetData>
  <mergeCells count="93">
    <mergeCell ref="B4:S4"/>
    <mergeCell ref="B5:S5"/>
    <mergeCell ref="O19:O20"/>
    <mergeCell ref="P19:P20"/>
    <mergeCell ref="Q19:Q20"/>
    <mergeCell ref="R19:R20"/>
    <mergeCell ref="S19:S20"/>
    <mergeCell ref="A1:A2"/>
    <mergeCell ref="B1:S1"/>
    <mergeCell ref="B2:S2"/>
    <mergeCell ref="B3:S3"/>
    <mergeCell ref="A4:A20"/>
    <mergeCell ref="I19:I20"/>
    <mergeCell ref="J19:J20"/>
    <mergeCell ref="K19:K20"/>
    <mergeCell ref="L19:L20"/>
    <mergeCell ref="M19:M20"/>
    <mergeCell ref="N19:N20"/>
    <mergeCell ref="P17:Q18"/>
    <mergeCell ref="R17:R18"/>
    <mergeCell ref="S17:S18"/>
    <mergeCell ref="B19:B20"/>
    <mergeCell ref="C19:C20"/>
    <mergeCell ref="D19:D20"/>
    <mergeCell ref="E19:E20"/>
    <mergeCell ref="F19:F20"/>
    <mergeCell ref="G19:G20"/>
    <mergeCell ref="H19:H20"/>
    <mergeCell ref="H17:I18"/>
    <mergeCell ref="J17:J18"/>
    <mergeCell ref="K17:K18"/>
    <mergeCell ref="L17:M18"/>
    <mergeCell ref="N17:N18"/>
    <mergeCell ref="O17:O18"/>
    <mergeCell ref="N15:N16"/>
    <mergeCell ref="O15:O16"/>
    <mergeCell ref="P15:Q16"/>
    <mergeCell ref="R15:R16"/>
    <mergeCell ref="S15:S16"/>
    <mergeCell ref="B17:B18"/>
    <mergeCell ref="C17:C18"/>
    <mergeCell ref="D17:E18"/>
    <mergeCell ref="F17:F18"/>
    <mergeCell ref="G17:G18"/>
    <mergeCell ref="S13:S14"/>
    <mergeCell ref="B15:B16"/>
    <mergeCell ref="C15:C16"/>
    <mergeCell ref="D15:E16"/>
    <mergeCell ref="F15:F16"/>
    <mergeCell ref="G15:G16"/>
    <mergeCell ref="H15:I16"/>
    <mergeCell ref="J15:J16"/>
    <mergeCell ref="K15:K16"/>
    <mergeCell ref="L15:M16"/>
    <mergeCell ref="K13:K14"/>
    <mergeCell ref="L13:M14"/>
    <mergeCell ref="N13:N14"/>
    <mergeCell ref="O13:O14"/>
    <mergeCell ref="P13:Q14"/>
    <mergeCell ref="R13:R14"/>
    <mergeCell ref="Q11:Q12"/>
    <mergeCell ref="R11:R12"/>
    <mergeCell ref="S11:S12"/>
    <mergeCell ref="B13:B14"/>
    <mergeCell ref="C13:C14"/>
    <mergeCell ref="D13:E14"/>
    <mergeCell ref="F13:F14"/>
    <mergeCell ref="G13:G14"/>
    <mergeCell ref="H13:I14"/>
    <mergeCell ref="J13:J14"/>
    <mergeCell ref="K11:K12"/>
    <mergeCell ref="L11:L12"/>
    <mergeCell ref="M11:M12"/>
    <mergeCell ref="N11:N12"/>
    <mergeCell ref="O11:O12"/>
    <mergeCell ref="P11:P12"/>
    <mergeCell ref="D10:S10"/>
    <mergeCell ref="B11:B12"/>
    <mergeCell ref="C11:C12"/>
    <mergeCell ref="D11:D12"/>
    <mergeCell ref="E11:E12"/>
    <mergeCell ref="F11:F12"/>
    <mergeCell ref="G11:G12"/>
    <mergeCell ref="H11:H12"/>
    <mergeCell ref="I11:I12"/>
    <mergeCell ref="J11:J12"/>
    <mergeCell ref="B6:S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8.140625" customWidth="1"/>
    <col min="4" max="6" width="20.85546875" customWidth="1"/>
    <col min="7" max="7" width="4.42578125" customWidth="1"/>
    <col min="8" max="9" width="20.8554687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15" customHeight="1">
      <c r="A3" s="3" t="s">
        <v>229</v>
      </c>
      <c r="B3" s="47" t="s">
        <v>5</v>
      </c>
      <c r="C3" s="47"/>
      <c r="D3" s="47"/>
      <c r="E3" s="47"/>
      <c r="F3" s="47"/>
      <c r="G3" s="47"/>
      <c r="H3" s="47"/>
      <c r="I3" s="47"/>
    </row>
    <row r="4" spans="1:9" ht="15" customHeight="1">
      <c r="A4" s="48" t="s">
        <v>680</v>
      </c>
      <c r="B4" s="47" t="s">
        <v>5</v>
      </c>
      <c r="C4" s="47"/>
      <c r="D4" s="47"/>
      <c r="E4" s="47"/>
      <c r="F4" s="47"/>
      <c r="G4" s="47"/>
      <c r="H4" s="47"/>
      <c r="I4" s="47"/>
    </row>
    <row r="5" spans="1:9">
      <c r="A5" s="48"/>
      <c r="B5" s="31" t="s">
        <v>230</v>
      </c>
      <c r="C5" s="31"/>
      <c r="D5" s="31"/>
      <c r="E5" s="31"/>
      <c r="F5" s="31"/>
      <c r="G5" s="31"/>
      <c r="H5" s="31"/>
      <c r="I5" s="31"/>
    </row>
    <row r="6" spans="1:9">
      <c r="A6" s="48"/>
      <c r="B6" s="88"/>
      <c r="C6" s="88"/>
      <c r="D6" s="88"/>
      <c r="E6" s="88"/>
      <c r="F6" s="88"/>
      <c r="G6" s="88"/>
      <c r="H6" s="88"/>
      <c r="I6" s="88"/>
    </row>
    <row r="7" spans="1:9">
      <c r="A7" s="48"/>
      <c r="B7" s="24"/>
      <c r="C7" s="24"/>
      <c r="D7" s="24"/>
      <c r="E7" s="24"/>
      <c r="F7" s="24"/>
      <c r="G7" s="24"/>
      <c r="H7" s="24"/>
      <c r="I7" s="24"/>
    </row>
    <row r="8" spans="1:9">
      <c r="A8" s="48"/>
      <c r="B8" s="12"/>
      <c r="C8" s="12"/>
      <c r="D8" s="12"/>
      <c r="E8" s="12"/>
      <c r="F8" s="12"/>
      <c r="G8" s="12"/>
      <c r="H8" s="12"/>
      <c r="I8" s="12"/>
    </row>
    <row r="9" spans="1:9" ht="15.75" thickBot="1">
      <c r="A9" s="48"/>
      <c r="B9" s="11"/>
      <c r="C9" s="57" t="s">
        <v>231</v>
      </c>
      <c r="D9" s="57"/>
      <c r="E9" s="57"/>
      <c r="F9" s="11"/>
      <c r="G9" s="25">
        <v>41639</v>
      </c>
      <c r="H9" s="25"/>
      <c r="I9" s="25"/>
    </row>
    <row r="10" spans="1:9">
      <c r="A10" s="48"/>
      <c r="B10" s="15"/>
      <c r="C10" s="26" t="s">
        <v>175</v>
      </c>
      <c r="D10" s="26"/>
      <c r="E10" s="26"/>
      <c r="F10" s="26"/>
      <c r="G10" s="26"/>
      <c r="H10" s="26"/>
      <c r="I10" s="26"/>
    </row>
    <row r="11" spans="1:9">
      <c r="A11" s="48"/>
      <c r="B11" s="76" t="s">
        <v>232</v>
      </c>
      <c r="C11" s="67" t="s">
        <v>177</v>
      </c>
      <c r="D11" s="33">
        <v>650000</v>
      </c>
      <c r="E11" s="27"/>
      <c r="F11" s="27"/>
      <c r="G11" s="67" t="s">
        <v>177</v>
      </c>
      <c r="H11" s="33">
        <v>650000</v>
      </c>
      <c r="I11" s="27"/>
    </row>
    <row r="12" spans="1:9">
      <c r="A12" s="48"/>
      <c r="B12" s="76"/>
      <c r="C12" s="67"/>
      <c r="D12" s="33"/>
      <c r="E12" s="27"/>
      <c r="F12" s="27"/>
      <c r="G12" s="67"/>
      <c r="H12" s="33"/>
      <c r="I12" s="27"/>
    </row>
    <row r="13" spans="1:9">
      <c r="A13" s="48"/>
      <c r="B13" s="65" t="s">
        <v>233</v>
      </c>
      <c r="C13" s="30">
        <v>500000</v>
      </c>
      <c r="D13" s="30"/>
      <c r="E13" s="31"/>
      <c r="F13" s="31"/>
      <c r="G13" s="36" t="s">
        <v>179</v>
      </c>
      <c r="H13" s="36"/>
      <c r="I13" s="31"/>
    </row>
    <row r="14" spans="1:9">
      <c r="A14" s="48"/>
      <c r="B14" s="65"/>
      <c r="C14" s="30"/>
      <c r="D14" s="30"/>
      <c r="E14" s="31"/>
      <c r="F14" s="31"/>
      <c r="G14" s="36"/>
      <c r="H14" s="36"/>
      <c r="I14" s="31"/>
    </row>
    <row r="15" spans="1:9">
      <c r="A15" s="48"/>
      <c r="B15" s="76" t="s">
        <v>234</v>
      </c>
      <c r="C15" s="33">
        <v>399000</v>
      </c>
      <c r="D15" s="33"/>
      <c r="E15" s="27"/>
      <c r="F15" s="27"/>
      <c r="G15" s="35" t="s">
        <v>179</v>
      </c>
      <c r="H15" s="35"/>
      <c r="I15" s="27"/>
    </row>
    <row r="16" spans="1:9">
      <c r="A16" s="48"/>
      <c r="B16" s="76"/>
      <c r="C16" s="33"/>
      <c r="D16" s="33"/>
      <c r="E16" s="27"/>
      <c r="F16" s="27"/>
      <c r="G16" s="35"/>
      <c r="H16" s="35"/>
      <c r="I16" s="27"/>
    </row>
    <row r="17" spans="1:9">
      <c r="A17" s="48"/>
      <c r="B17" s="65" t="s">
        <v>235</v>
      </c>
      <c r="C17" s="30">
        <v>43600</v>
      </c>
      <c r="D17" s="30"/>
      <c r="E17" s="31"/>
      <c r="F17" s="31"/>
      <c r="G17" s="30">
        <v>405000</v>
      </c>
      <c r="H17" s="30"/>
      <c r="I17" s="31"/>
    </row>
    <row r="18" spans="1:9" ht="15.75" thickBot="1">
      <c r="A18" s="48"/>
      <c r="B18" s="65"/>
      <c r="C18" s="44"/>
      <c r="D18" s="44"/>
      <c r="E18" s="38"/>
      <c r="F18" s="31"/>
      <c r="G18" s="44"/>
      <c r="H18" s="44"/>
      <c r="I18" s="38"/>
    </row>
    <row r="19" spans="1:9">
      <c r="A19" s="48"/>
      <c r="B19" s="66" t="s">
        <v>236</v>
      </c>
      <c r="C19" s="40">
        <v>1592600</v>
      </c>
      <c r="D19" s="40"/>
      <c r="E19" s="42"/>
      <c r="F19" s="27"/>
      <c r="G19" s="40">
        <v>1055000</v>
      </c>
      <c r="H19" s="40"/>
      <c r="I19" s="42"/>
    </row>
    <row r="20" spans="1:9">
      <c r="A20" s="48"/>
      <c r="B20" s="66"/>
      <c r="C20" s="41"/>
      <c r="D20" s="41"/>
      <c r="E20" s="43"/>
      <c r="F20" s="27"/>
      <c r="G20" s="41"/>
      <c r="H20" s="41"/>
      <c r="I20" s="43"/>
    </row>
    <row r="21" spans="1:9">
      <c r="A21" s="48"/>
      <c r="B21" s="65" t="s">
        <v>237</v>
      </c>
      <c r="C21" s="30">
        <v>4000</v>
      </c>
      <c r="D21" s="30"/>
      <c r="E21" s="31"/>
      <c r="F21" s="31"/>
      <c r="G21" s="36" t="s">
        <v>179</v>
      </c>
      <c r="H21" s="36"/>
      <c r="I21" s="31"/>
    </row>
    <row r="22" spans="1:9" ht="15.75" thickBot="1">
      <c r="A22" s="48"/>
      <c r="B22" s="65"/>
      <c r="C22" s="44"/>
      <c r="D22" s="44"/>
      <c r="E22" s="38"/>
      <c r="F22" s="31"/>
      <c r="G22" s="37"/>
      <c r="H22" s="37"/>
      <c r="I22" s="38"/>
    </row>
    <row r="23" spans="1:9">
      <c r="A23" s="48"/>
      <c r="B23" s="66" t="s">
        <v>238</v>
      </c>
      <c r="C23" s="45" t="s">
        <v>177</v>
      </c>
      <c r="D23" s="40">
        <v>1588600</v>
      </c>
      <c r="E23" s="42"/>
      <c r="F23" s="27"/>
      <c r="G23" s="45" t="s">
        <v>177</v>
      </c>
      <c r="H23" s="40">
        <v>1055000</v>
      </c>
      <c r="I23" s="42"/>
    </row>
    <row r="24" spans="1:9" ht="15.75" thickBot="1">
      <c r="A24" s="48"/>
      <c r="B24" s="66"/>
      <c r="C24" s="69"/>
      <c r="D24" s="75"/>
      <c r="E24" s="72"/>
      <c r="F24" s="27"/>
      <c r="G24" s="69"/>
      <c r="H24" s="75"/>
      <c r="I24" s="72"/>
    </row>
    <row r="25" spans="1:9" ht="15.75" thickTop="1">
      <c r="A25" s="48" t="s">
        <v>681</v>
      </c>
      <c r="B25" s="47" t="s">
        <v>5</v>
      </c>
      <c r="C25" s="47"/>
      <c r="D25" s="47"/>
      <c r="E25" s="47"/>
      <c r="F25" s="47"/>
      <c r="G25" s="47"/>
      <c r="H25" s="47"/>
      <c r="I25" s="47"/>
    </row>
    <row r="26" spans="1:9" ht="25.5" customHeight="1">
      <c r="A26" s="48"/>
      <c r="B26" s="31" t="s">
        <v>682</v>
      </c>
      <c r="C26" s="31"/>
      <c r="D26" s="31"/>
      <c r="E26" s="31"/>
      <c r="F26" s="31"/>
      <c r="G26" s="31"/>
      <c r="H26" s="31"/>
      <c r="I26" s="31"/>
    </row>
    <row r="27" spans="1:9">
      <c r="A27" s="48"/>
      <c r="B27" s="89"/>
      <c r="C27" s="89"/>
      <c r="D27" s="89"/>
      <c r="E27" s="89"/>
      <c r="F27" s="89"/>
      <c r="G27" s="89"/>
      <c r="H27" s="89"/>
      <c r="I27" s="89"/>
    </row>
    <row r="28" spans="1:9">
      <c r="A28" s="48"/>
      <c r="B28" s="24"/>
      <c r="C28" s="24"/>
      <c r="D28" s="24"/>
    </row>
    <row r="29" spans="1:9">
      <c r="A29" s="48"/>
      <c r="B29" s="12"/>
      <c r="C29" s="12"/>
      <c r="D29" s="12"/>
    </row>
    <row r="30" spans="1:9">
      <c r="A30" s="48"/>
      <c r="B30" s="85" t="s">
        <v>248</v>
      </c>
      <c r="C30" s="26" t="s">
        <v>249</v>
      </c>
      <c r="D30" s="26"/>
    </row>
    <row r="31" spans="1:9" ht="15.75" thickBot="1">
      <c r="A31" s="48"/>
      <c r="B31" s="85"/>
      <c r="C31" s="57" t="s">
        <v>250</v>
      </c>
      <c r="D31" s="57"/>
    </row>
    <row r="32" spans="1:9">
      <c r="A32" s="48"/>
      <c r="B32" s="54">
        <v>2017</v>
      </c>
      <c r="C32" s="83">
        <v>104.875</v>
      </c>
      <c r="D32" s="54" t="s">
        <v>251</v>
      </c>
    </row>
    <row r="33" spans="1:9">
      <c r="A33" s="48"/>
      <c r="B33" s="55">
        <v>2018</v>
      </c>
      <c r="C33" s="84">
        <v>103.25</v>
      </c>
      <c r="D33" s="55" t="s">
        <v>251</v>
      </c>
    </row>
    <row r="34" spans="1:9">
      <c r="A34" s="48"/>
      <c r="B34" s="54">
        <v>2019</v>
      </c>
      <c r="C34" s="83">
        <v>101.625</v>
      </c>
      <c r="D34" s="54" t="s">
        <v>251</v>
      </c>
    </row>
    <row r="35" spans="1:9">
      <c r="A35" s="48"/>
      <c r="B35" s="55" t="s">
        <v>252</v>
      </c>
      <c r="C35" s="84">
        <v>100</v>
      </c>
      <c r="D35" s="55" t="s">
        <v>251</v>
      </c>
    </row>
    <row r="36" spans="1:9" ht="25.5" customHeight="1">
      <c r="A36" s="48"/>
      <c r="B36" s="31" t="s">
        <v>683</v>
      </c>
      <c r="C36" s="31"/>
      <c r="D36" s="31"/>
      <c r="E36" s="31"/>
      <c r="F36" s="31"/>
      <c r="G36" s="31"/>
      <c r="H36" s="31"/>
      <c r="I36" s="31"/>
    </row>
    <row r="37" spans="1:9">
      <c r="A37" s="48"/>
      <c r="B37" s="89"/>
      <c r="C37" s="89"/>
      <c r="D37" s="89"/>
      <c r="E37" s="89"/>
      <c r="F37" s="89"/>
      <c r="G37" s="89"/>
      <c r="H37" s="89"/>
      <c r="I37" s="89"/>
    </row>
    <row r="38" spans="1:9">
      <c r="A38" s="48"/>
      <c r="B38" s="24"/>
      <c r="C38" s="24"/>
      <c r="D38" s="24"/>
    </row>
    <row r="39" spans="1:9">
      <c r="A39" s="48"/>
      <c r="B39" s="12"/>
      <c r="C39" s="12"/>
      <c r="D39" s="12"/>
    </row>
    <row r="40" spans="1:9">
      <c r="A40" s="48"/>
      <c r="B40" s="85" t="s">
        <v>248</v>
      </c>
      <c r="C40" s="26" t="s">
        <v>249</v>
      </c>
      <c r="D40" s="26"/>
    </row>
    <row r="41" spans="1:9" ht="15.75" thickBot="1">
      <c r="A41" s="48"/>
      <c r="B41" s="85"/>
      <c r="C41" s="57" t="s">
        <v>250</v>
      </c>
      <c r="D41" s="57"/>
    </row>
    <row r="42" spans="1:9">
      <c r="A42" s="48"/>
      <c r="B42" s="86">
        <v>2015</v>
      </c>
      <c r="C42" s="20">
        <v>103.313</v>
      </c>
      <c r="D42" s="22" t="s">
        <v>251</v>
      </c>
    </row>
    <row r="43" spans="1:9">
      <c r="A43" s="48"/>
      <c r="B43" s="87">
        <v>2016</v>
      </c>
      <c r="C43" s="21">
        <v>101.65600000000001</v>
      </c>
      <c r="D43" s="19" t="s">
        <v>251</v>
      </c>
    </row>
    <row r="44" spans="1:9">
      <c r="A44" s="48"/>
      <c r="B44" s="86" t="s">
        <v>258</v>
      </c>
      <c r="C44" s="20">
        <v>100</v>
      </c>
      <c r="D44" s="22" t="s">
        <v>251</v>
      </c>
    </row>
  </sheetData>
  <mergeCells count="72">
    <mergeCell ref="B5:I5"/>
    <mergeCell ref="B6:I6"/>
    <mergeCell ref="A25:A44"/>
    <mergeCell ref="B25:I25"/>
    <mergeCell ref="B26:I26"/>
    <mergeCell ref="B27:I27"/>
    <mergeCell ref="B36:I36"/>
    <mergeCell ref="B37:I37"/>
    <mergeCell ref="B38:D38"/>
    <mergeCell ref="B40:B41"/>
    <mergeCell ref="C40:D40"/>
    <mergeCell ref="C41:D41"/>
    <mergeCell ref="A1:A2"/>
    <mergeCell ref="B1:I1"/>
    <mergeCell ref="B2:I2"/>
    <mergeCell ref="B3:I3"/>
    <mergeCell ref="A4:A24"/>
    <mergeCell ref="B4:I4"/>
    <mergeCell ref="H23:H24"/>
    <mergeCell ref="I23:I24"/>
    <mergeCell ref="B28:D28"/>
    <mergeCell ref="B30:B31"/>
    <mergeCell ref="C30:D30"/>
    <mergeCell ref="C31:D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ht="15" customHeight="1">
      <c r="A3" s="3" t="s">
        <v>261</v>
      </c>
      <c r="B3" s="47" t="s">
        <v>5</v>
      </c>
      <c r="C3" s="47"/>
      <c r="D3" s="47"/>
      <c r="E3" s="47"/>
      <c r="F3" s="47"/>
      <c r="G3" s="47"/>
      <c r="H3" s="47"/>
      <c r="I3" s="47"/>
    </row>
    <row r="4" spans="1:9" ht="15" customHeight="1">
      <c r="A4" s="48" t="s">
        <v>685</v>
      </c>
      <c r="B4" s="47" t="s">
        <v>5</v>
      </c>
      <c r="C4" s="47"/>
      <c r="D4" s="47"/>
      <c r="E4" s="47"/>
      <c r="F4" s="47"/>
      <c r="G4" s="47"/>
      <c r="H4" s="47"/>
      <c r="I4" s="47"/>
    </row>
    <row r="5" spans="1:9">
      <c r="A5" s="48"/>
      <c r="B5" s="31" t="s">
        <v>262</v>
      </c>
      <c r="C5" s="31"/>
      <c r="D5" s="31"/>
      <c r="E5" s="31"/>
      <c r="F5" s="31"/>
      <c r="G5" s="31"/>
      <c r="H5" s="31"/>
      <c r="I5" s="31"/>
    </row>
    <row r="6" spans="1:9">
      <c r="A6" s="48"/>
      <c r="B6" s="89"/>
      <c r="C6" s="89"/>
      <c r="D6" s="89"/>
      <c r="E6" s="89"/>
      <c r="F6" s="89"/>
      <c r="G6" s="89"/>
      <c r="H6" s="89"/>
      <c r="I6" s="89"/>
    </row>
    <row r="7" spans="1:9">
      <c r="A7" s="48"/>
      <c r="B7" s="24"/>
      <c r="C7" s="24"/>
      <c r="D7" s="24"/>
      <c r="E7" s="24"/>
      <c r="F7" s="24"/>
      <c r="G7" s="24"/>
      <c r="H7" s="24"/>
      <c r="I7" s="24"/>
    </row>
    <row r="8" spans="1:9">
      <c r="A8" s="48"/>
      <c r="B8" s="12"/>
      <c r="C8" s="12"/>
      <c r="D8" s="12"/>
      <c r="E8" s="12"/>
      <c r="F8" s="12"/>
      <c r="G8" s="12"/>
      <c r="H8" s="12"/>
      <c r="I8" s="12"/>
    </row>
    <row r="9" spans="1:9" ht="15.75" thickBot="1">
      <c r="A9" s="48"/>
      <c r="B9" s="11"/>
      <c r="C9" s="25">
        <v>41912</v>
      </c>
      <c r="D9" s="25"/>
      <c r="E9" s="25"/>
      <c r="F9" s="11"/>
      <c r="G9" s="57" t="s">
        <v>263</v>
      </c>
      <c r="H9" s="57"/>
      <c r="I9" s="57"/>
    </row>
    <row r="10" spans="1:9">
      <c r="A10" s="48"/>
      <c r="B10" s="15"/>
      <c r="C10" s="26" t="s">
        <v>175</v>
      </c>
      <c r="D10" s="26"/>
      <c r="E10" s="26"/>
      <c r="F10" s="26"/>
      <c r="G10" s="26"/>
      <c r="H10" s="26"/>
      <c r="I10" s="26"/>
    </row>
    <row r="11" spans="1:9">
      <c r="A11" s="48"/>
      <c r="B11" s="90" t="s">
        <v>264</v>
      </c>
      <c r="C11" s="27"/>
      <c r="D11" s="27"/>
      <c r="E11" s="27"/>
      <c r="F11" s="18"/>
      <c r="G11" s="27"/>
      <c r="H11" s="27"/>
      <c r="I11" s="27"/>
    </row>
    <row r="12" spans="1:9">
      <c r="A12" s="48"/>
      <c r="B12" s="93" t="s">
        <v>265</v>
      </c>
      <c r="C12" s="29" t="s">
        <v>177</v>
      </c>
      <c r="D12" s="30">
        <v>132336</v>
      </c>
      <c r="E12" s="31"/>
      <c r="F12" s="31"/>
      <c r="G12" s="29" t="s">
        <v>177</v>
      </c>
      <c r="H12" s="30">
        <v>101007</v>
      </c>
      <c r="I12" s="31"/>
    </row>
    <row r="13" spans="1:9">
      <c r="A13" s="48"/>
      <c r="B13" s="93"/>
      <c r="C13" s="29"/>
      <c r="D13" s="30"/>
      <c r="E13" s="31"/>
      <c r="F13" s="31"/>
      <c r="G13" s="29"/>
      <c r="H13" s="30"/>
      <c r="I13" s="31"/>
    </row>
    <row r="14" spans="1:9">
      <c r="A14" s="48"/>
      <c r="B14" s="94" t="s">
        <v>266</v>
      </c>
      <c r="C14" s="33">
        <v>58323</v>
      </c>
      <c r="D14" s="33"/>
      <c r="E14" s="27"/>
      <c r="F14" s="27"/>
      <c r="G14" s="33">
        <v>47796</v>
      </c>
      <c r="H14" s="33"/>
      <c r="I14" s="27"/>
    </row>
    <row r="15" spans="1:9">
      <c r="A15" s="48"/>
      <c r="B15" s="94"/>
      <c r="C15" s="33"/>
      <c r="D15" s="33"/>
      <c r="E15" s="27"/>
      <c r="F15" s="27"/>
      <c r="G15" s="33"/>
      <c r="H15" s="33"/>
      <c r="I15" s="27"/>
    </row>
    <row r="16" spans="1:9">
      <c r="A16" s="48"/>
      <c r="B16" s="93" t="s">
        <v>267</v>
      </c>
      <c r="C16" s="30">
        <v>15038</v>
      </c>
      <c r="D16" s="30"/>
      <c r="E16" s="31"/>
      <c r="F16" s="31"/>
      <c r="G16" s="30">
        <v>27245</v>
      </c>
      <c r="H16" s="30"/>
      <c r="I16" s="31"/>
    </row>
    <row r="17" spans="1:9">
      <c r="A17" s="48"/>
      <c r="B17" s="93"/>
      <c r="C17" s="30"/>
      <c r="D17" s="30"/>
      <c r="E17" s="31"/>
      <c r="F17" s="31"/>
      <c r="G17" s="30"/>
      <c r="H17" s="30"/>
      <c r="I17" s="31"/>
    </row>
    <row r="18" spans="1:9">
      <c r="A18" s="48"/>
      <c r="B18" s="94" t="s">
        <v>268</v>
      </c>
      <c r="C18" s="33">
        <v>27798</v>
      </c>
      <c r="D18" s="33"/>
      <c r="E18" s="27"/>
      <c r="F18" s="27"/>
      <c r="G18" s="33">
        <v>5862</v>
      </c>
      <c r="H18" s="33"/>
      <c r="I18" s="27"/>
    </row>
    <row r="19" spans="1:9">
      <c r="A19" s="48"/>
      <c r="B19" s="94"/>
      <c r="C19" s="33"/>
      <c r="D19" s="33"/>
      <c r="E19" s="27"/>
      <c r="F19" s="27"/>
      <c r="G19" s="33"/>
      <c r="H19" s="33"/>
      <c r="I19" s="27"/>
    </row>
    <row r="20" spans="1:9">
      <c r="A20" s="48"/>
      <c r="B20" s="93" t="s">
        <v>269</v>
      </c>
      <c r="C20" s="30">
        <v>16205</v>
      </c>
      <c r="D20" s="30"/>
      <c r="E20" s="31"/>
      <c r="F20" s="31"/>
      <c r="G20" s="30">
        <v>17904</v>
      </c>
      <c r="H20" s="30"/>
      <c r="I20" s="31"/>
    </row>
    <row r="21" spans="1:9">
      <c r="A21" s="48"/>
      <c r="B21" s="93"/>
      <c r="C21" s="30"/>
      <c r="D21" s="30"/>
      <c r="E21" s="31"/>
      <c r="F21" s="31"/>
      <c r="G21" s="30"/>
      <c r="H21" s="30"/>
      <c r="I21" s="31"/>
    </row>
    <row r="22" spans="1:9">
      <c r="A22" s="48"/>
      <c r="B22" s="94" t="s">
        <v>270</v>
      </c>
      <c r="C22" s="33">
        <v>46207</v>
      </c>
      <c r="D22" s="33"/>
      <c r="E22" s="27"/>
      <c r="F22" s="27"/>
      <c r="G22" s="33">
        <v>7010</v>
      </c>
      <c r="H22" s="33"/>
      <c r="I22" s="27"/>
    </row>
    <row r="23" spans="1:9">
      <c r="A23" s="48"/>
      <c r="B23" s="94"/>
      <c r="C23" s="33"/>
      <c r="D23" s="33"/>
      <c r="E23" s="27"/>
      <c r="F23" s="27"/>
      <c r="G23" s="33"/>
      <c r="H23" s="33"/>
      <c r="I23" s="27"/>
    </row>
    <row r="24" spans="1:9">
      <c r="A24" s="48"/>
      <c r="B24" s="93" t="s">
        <v>271</v>
      </c>
      <c r="C24" s="36">
        <v>13</v>
      </c>
      <c r="D24" s="36"/>
      <c r="E24" s="31"/>
      <c r="F24" s="31"/>
      <c r="G24" s="30">
        <v>3299</v>
      </c>
      <c r="H24" s="30"/>
      <c r="I24" s="31"/>
    </row>
    <row r="25" spans="1:9">
      <c r="A25" s="48"/>
      <c r="B25" s="93"/>
      <c r="C25" s="36"/>
      <c r="D25" s="36"/>
      <c r="E25" s="31"/>
      <c r="F25" s="31"/>
      <c r="G25" s="30"/>
      <c r="H25" s="30"/>
      <c r="I25" s="31"/>
    </row>
    <row r="26" spans="1:9">
      <c r="A26" s="48"/>
      <c r="B26" s="95" t="s">
        <v>135</v>
      </c>
      <c r="C26" s="33">
        <v>1130</v>
      </c>
      <c r="D26" s="33"/>
      <c r="E26" s="27"/>
      <c r="F26" s="27"/>
      <c r="G26" s="35" t="s">
        <v>179</v>
      </c>
      <c r="H26" s="35"/>
      <c r="I26" s="27"/>
    </row>
    <row r="27" spans="1:9" ht="15.75" thickBot="1">
      <c r="A27" s="48"/>
      <c r="B27" s="95"/>
      <c r="C27" s="96"/>
      <c r="D27" s="96"/>
      <c r="E27" s="97"/>
      <c r="F27" s="27"/>
      <c r="G27" s="98"/>
      <c r="H27" s="98"/>
      <c r="I27" s="97"/>
    </row>
    <row r="28" spans="1:9">
      <c r="A28" s="48"/>
      <c r="B28" s="99" t="s">
        <v>272</v>
      </c>
      <c r="C28" s="100" t="s">
        <v>177</v>
      </c>
      <c r="D28" s="101">
        <v>297050</v>
      </c>
      <c r="E28" s="102"/>
      <c r="F28" s="31"/>
      <c r="G28" s="100" t="s">
        <v>177</v>
      </c>
      <c r="H28" s="101">
        <v>210123</v>
      </c>
      <c r="I28" s="102"/>
    </row>
    <row r="29" spans="1:9" ht="15.75" thickBot="1">
      <c r="A29" s="48"/>
      <c r="B29" s="99"/>
      <c r="C29" s="60"/>
      <c r="D29" s="62"/>
      <c r="E29" s="63"/>
      <c r="F29" s="31"/>
      <c r="G29" s="60"/>
      <c r="H29" s="62"/>
      <c r="I29" s="63"/>
    </row>
    <row r="30" spans="1:9" ht="15.75" thickTop="1"/>
  </sheetData>
  <mergeCells count="7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7.140625" customWidth="1"/>
    <col min="3" max="3" width="2" customWidth="1"/>
    <col min="4" max="4" width="5.7109375" customWidth="1"/>
    <col min="5" max="6" width="9.42578125" customWidth="1"/>
    <col min="7" max="7" width="2" customWidth="1"/>
    <col min="8" max="8" width="6.7109375" customWidth="1"/>
    <col min="9" max="10" width="9.42578125" customWidth="1"/>
    <col min="11" max="11" width="2" customWidth="1"/>
    <col min="12" max="12" width="6.7109375" customWidth="1"/>
    <col min="13" max="13" width="9.42578125" customWidth="1"/>
  </cols>
  <sheetData>
    <row r="1" spans="1:13" ht="15" customHeight="1">
      <c r="A1" s="7" t="s">
        <v>6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4</v>
      </c>
      <c r="B3" s="47" t="s">
        <v>5</v>
      </c>
      <c r="C3" s="47"/>
      <c r="D3" s="47"/>
      <c r="E3" s="47"/>
      <c r="F3" s="47"/>
      <c r="G3" s="47"/>
      <c r="H3" s="47"/>
      <c r="I3" s="47"/>
      <c r="J3" s="47"/>
      <c r="K3" s="47"/>
      <c r="L3" s="47"/>
      <c r="M3" s="47"/>
    </row>
    <row r="4" spans="1:13" ht="15" customHeight="1">
      <c r="A4" s="48" t="s">
        <v>687</v>
      </c>
      <c r="B4" s="47" t="s">
        <v>5</v>
      </c>
      <c r="C4" s="47"/>
      <c r="D4" s="47"/>
      <c r="E4" s="47"/>
      <c r="F4" s="47"/>
      <c r="G4" s="47"/>
      <c r="H4" s="47"/>
      <c r="I4" s="47"/>
      <c r="J4" s="47"/>
      <c r="K4" s="47"/>
      <c r="L4" s="47"/>
      <c r="M4" s="47"/>
    </row>
    <row r="5" spans="1:13">
      <c r="A5" s="48"/>
      <c r="B5" s="31" t="s">
        <v>280</v>
      </c>
      <c r="C5" s="31"/>
      <c r="D5" s="31"/>
      <c r="E5" s="31"/>
      <c r="F5" s="31"/>
      <c r="G5" s="31"/>
      <c r="H5" s="31"/>
      <c r="I5" s="31"/>
      <c r="J5" s="31"/>
      <c r="K5" s="31"/>
      <c r="L5" s="31"/>
      <c r="M5" s="31"/>
    </row>
    <row r="6" spans="1:13">
      <c r="A6" s="48"/>
      <c r="B6" s="89"/>
      <c r="C6" s="89"/>
      <c r="D6" s="89"/>
      <c r="E6" s="89"/>
      <c r="F6" s="89"/>
      <c r="G6" s="89"/>
      <c r="H6" s="89"/>
      <c r="I6" s="89"/>
      <c r="J6" s="89"/>
      <c r="K6" s="89"/>
      <c r="L6" s="89"/>
      <c r="M6" s="89"/>
    </row>
    <row r="7" spans="1:13">
      <c r="A7" s="48"/>
      <c r="B7" s="24"/>
      <c r="C7" s="24"/>
      <c r="D7" s="24"/>
      <c r="E7" s="24"/>
      <c r="F7" s="24"/>
      <c r="G7" s="24"/>
      <c r="H7" s="24"/>
      <c r="I7" s="24"/>
      <c r="J7" s="24"/>
      <c r="K7" s="24"/>
      <c r="L7" s="24"/>
      <c r="M7" s="24"/>
    </row>
    <row r="8" spans="1:13">
      <c r="A8" s="48"/>
      <c r="B8" s="12"/>
      <c r="C8" s="12"/>
      <c r="D8" s="12"/>
      <c r="E8" s="12"/>
      <c r="F8" s="12"/>
      <c r="G8" s="12"/>
      <c r="H8" s="12"/>
      <c r="I8" s="12"/>
      <c r="J8" s="12"/>
      <c r="K8" s="12"/>
      <c r="L8" s="12"/>
      <c r="M8" s="12"/>
    </row>
    <row r="9" spans="1:13" ht="15.75" thickBot="1">
      <c r="A9" s="48"/>
      <c r="B9" s="15"/>
      <c r="C9" s="57" t="s">
        <v>231</v>
      </c>
      <c r="D9" s="57"/>
      <c r="E9" s="57"/>
      <c r="F9" s="57"/>
      <c r="G9" s="57"/>
      <c r="H9" s="57"/>
      <c r="I9" s="57"/>
      <c r="J9" s="57"/>
      <c r="K9" s="57"/>
      <c r="L9" s="57"/>
      <c r="M9" s="57"/>
    </row>
    <row r="10" spans="1:13" ht="15.75" thickBot="1">
      <c r="A10" s="48"/>
      <c r="B10" s="15"/>
      <c r="C10" s="58" t="s">
        <v>281</v>
      </c>
      <c r="D10" s="58"/>
      <c r="E10" s="58"/>
      <c r="F10" s="11"/>
      <c r="G10" s="58" t="s">
        <v>282</v>
      </c>
      <c r="H10" s="58"/>
      <c r="I10" s="58"/>
      <c r="J10" s="11"/>
      <c r="K10" s="58" t="s">
        <v>99</v>
      </c>
      <c r="L10" s="58"/>
      <c r="M10" s="58"/>
    </row>
    <row r="11" spans="1:13">
      <c r="A11" s="48"/>
      <c r="B11" s="15"/>
      <c r="C11" s="102"/>
      <c r="D11" s="102"/>
      <c r="E11" s="102"/>
      <c r="F11" s="11"/>
      <c r="G11" s="102"/>
      <c r="H11" s="102"/>
      <c r="I11" s="102"/>
      <c r="J11" s="11"/>
      <c r="K11" s="102"/>
      <c r="L11" s="102"/>
      <c r="M11" s="102"/>
    </row>
    <row r="12" spans="1:13">
      <c r="A12" s="48"/>
      <c r="B12" s="103" t="s">
        <v>283</v>
      </c>
      <c r="C12" s="67" t="s">
        <v>177</v>
      </c>
      <c r="D12" s="33">
        <v>3395</v>
      </c>
      <c r="E12" s="27"/>
      <c r="F12" s="27"/>
      <c r="G12" s="67" t="s">
        <v>177</v>
      </c>
      <c r="H12" s="33">
        <v>1528</v>
      </c>
      <c r="I12" s="27"/>
      <c r="J12" s="27"/>
      <c r="K12" s="67" t="s">
        <v>177</v>
      </c>
      <c r="L12" s="33">
        <v>4923</v>
      </c>
      <c r="M12" s="27"/>
    </row>
    <row r="13" spans="1:13">
      <c r="A13" s="48"/>
      <c r="B13" s="103"/>
      <c r="C13" s="67"/>
      <c r="D13" s="33"/>
      <c r="E13" s="27"/>
      <c r="F13" s="27"/>
      <c r="G13" s="67"/>
      <c r="H13" s="33"/>
      <c r="I13" s="27"/>
      <c r="J13" s="27"/>
      <c r="K13" s="67"/>
      <c r="L13" s="33"/>
      <c r="M13" s="27"/>
    </row>
    <row r="14" spans="1:13">
      <c r="A14" s="48"/>
      <c r="B14" s="104">
        <v>2015</v>
      </c>
      <c r="C14" s="36" t="s">
        <v>179</v>
      </c>
      <c r="D14" s="36"/>
      <c r="E14" s="31"/>
      <c r="F14" s="31"/>
      <c r="G14" s="30">
        <v>7263</v>
      </c>
      <c r="H14" s="30"/>
      <c r="I14" s="31"/>
      <c r="J14" s="31"/>
      <c r="K14" s="30">
        <v>7263</v>
      </c>
      <c r="L14" s="30"/>
      <c r="M14" s="31"/>
    </row>
    <row r="15" spans="1:13">
      <c r="A15" s="48"/>
      <c r="B15" s="104"/>
      <c r="C15" s="36"/>
      <c r="D15" s="36"/>
      <c r="E15" s="31"/>
      <c r="F15" s="31"/>
      <c r="G15" s="30"/>
      <c r="H15" s="30"/>
      <c r="I15" s="31"/>
      <c r="J15" s="31"/>
      <c r="K15" s="30"/>
      <c r="L15" s="30"/>
      <c r="M15" s="31"/>
    </row>
    <row r="16" spans="1:13">
      <c r="A16" s="48"/>
      <c r="B16" s="103">
        <v>2016</v>
      </c>
      <c r="C16" s="35" t="s">
        <v>179</v>
      </c>
      <c r="D16" s="35"/>
      <c r="E16" s="27"/>
      <c r="F16" s="27"/>
      <c r="G16" s="33">
        <v>7263</v>
      </c>
      <c r="H16" s="33"/>
      <c r="I16" s="27"/>
      <c r="J16" s="27"/>
      <c r="K16" s="33">
        <v>7263</v>
      </c>
      <c r="L16" s="33"/>
      <c r="M16" s="27"/>
    </row>
    <row r="17" spans="1:13">
      <c r="A17" s="48"/>
      <c r="B17" s="103"/>
      <c r="C17" s="35"/>
      <c r="D17" s="35"/>
      <c r="E17" s="27"/>
      <c r="F17" s="27"/>
      <c r="G17" s="33"/>
      <c r="H17" s="33"/>
      <c r="I17" s="27"/>
      <c r="J17" s="27"/>
      <c r="K17" s="33"/>
      <c r="L17" s="33"/>
      <c r="M17" s="27"/>
    </row>
    <row r="18" spans="1:13">
      <c r="A18" s="48"/>
      <c r="B18" s="104">
        <v>2017</v>
      </c>
      <c r="C18" s="36" t="s">
        <v>179</v>
      </c>
      <c r="D18" s="36"/>
      <c r="E18" s="31"/>
      <c r="F18" s="31"/>
      <c r="G18" s="30">
        <v>3608</v>
      </c>
      <c r="H18" s="30"/>
      <c r="I18" s="31"/>
      <c r="J18" s="31"/>
      <c r="K18" s="30">
        <v>3608</v>
      </c>
      <c r="L18" s="30"/>
      <c r="M18" s="31"/>
    </row>
    <row r="19" spans="1:13">
      <c r="A19" s="48"/>
      <c r="B19" s="104"/>
      <c r="C19" s="36"/>
      <c r="D19" s="36"/>
      <c r="E19" s="31"/>
      <c r="F19" s="31"/>
      <c r="G19" s="30"/>
      <c r="H19" s="30"/>
      <c r="I19" s="31"/>
      <c r="J19" s="31"/>
      <c r="K19" s="30"/>
      <c r="L19" s="30"/>
      <c r="M19" s="31"/>
    </row>
    <row r="20" spans="1:13">
      <c r="A20" s="48"/>
      <c r="B20" s="103">
        <v>2018</v>
      </c>
      <c r="C20" s="35" t="s">
        <v>179</v>
      </c>
      <c r="D20" s="35"/>
      <c r="E20" s="27"/>
      <c r="F20" s="27"/>
      <c r="G20" s="33">
        <v>2885</v>
      </c>
      <c r="H20" s="33"/>
      <c r="I20" s="27"/>
      <c r="J20" s="27"/>
      <c r="K20" s="33">
        <v>2885</v>
      </c>
      <c r="L20" s="33"/>
      <c r="M20" s="27"/>
    </row>
    <row r="21" spans="1:13">
      <c r="A21" s="48"/>
      <c r="B21" s="103"/>
      <c r="C21" s="35"/>
      <c r="D21" s="35"/>
      <c r="E21" s="27"/>
      <c r="F21" s="27"/>
      <c r="G21" s="33"/>
      <c r="H21" s="33"/>
      <c r="I21" s="27"/>
      <c r="J21" s="27"/>
      <c r="K21" s="33"/>
      <c r="L21" s="33"/>
      <c r="M21" s="27"/>
    </row>
    <row r="22" spans="1:13">
      <c r="A22" s="48"/>
      <c r="B22" s="104" t="s">
        <v>284</v>
      </c>
      <c r="C22" s="36" t="s">
        <v>179</v>
      </c>
      <c r="D22" s="36"/>
      <c r="E22" s="31"/>
      <c r="F22" s="31"/>
      <c r="G22" s="30">
        <v>2162</v>
      </c>
      <c r="H22" s="30"/>
      <c r="I22" s="31"/>
      <c r="J22" s="31"/>
      <c r="K22" s="30">
        <v>2162</v>
      </c>
      <c r="L22" s="30"/>
      <c r="M22" s="31"/>
    </row>
    <row r="23" spans="1:13" ht="15.75" thickBot="1">
      <c r="A23" s="48"/>
      <c r="B23" s="104"/>
      <c r="C23" s="37"/>
      <c r="D23" s="37"/>
      <c r="E23" s="38"/>
      <c r="F23" s="31"/>
      <c r="G23" s="44"/>
      <c r="H23" s="44"/>
      <c r="I23" s="38"/>
      <c r="J23" s="31"/>
      <c r="K23" s="44"/>
      <c r="L23" s="44"/>
      <c r="M23" s="38"/>
    </row>
    <row r="24" spans="1:13">
      <c r="A24" s="48"/>
      <c r="B24" s="94" t="s">
        <v>99</v>
      </c>
      <c r="C24" s="45" t="s">
        <v>177</v>
      </c>
      <c r="D24" s="40">
        <v>3395</v>
      </c>
      <c r="E24" s="42"/>
      <c r="F24" s="27"/>
      <c r="G24" s="45" t="s">
        <v>177</v>
      </c>
      <c r="H24" s="40">
        <v>24709</v>
      </c>
      <c r="I24" s="42"/>
      <c r="J24" s="27"/>
      <c r="K24" s="45" t="s">
        <v>177</v>
      </c>
      <c r="L24" s="40">
        <v>28104</v>
      </c>
      <c r="M24" s="42"/>
    </row>
    <row r="25" spans="1:13" ht="15.75" thickBot="1">
      <c r="A25" s="48"/>
      <c r="B25" s="94"/>
      <c r="C25" s="69"/>
      <c r="D25" s="75"/>
      <c r="E25" s="72"/>
      <c r="F25" s="27"/>
      <c r="G25" s="69"/>
      <c r="H25" s="75"/>
      <c r="I25" s="72"/>
      <c r="J25" s="27"/>
      <c r="K25" s="69"/>
      <c r="L25" s="75"/>
      <c r="M25" s="72"/>
    </row>
    <row r="26" spans="1:13" ht="15.75" thickTop="1"/>
  </sheetData>
  <mergeCells count="85">
    <mergeCell ref="B4:M4"/>
    <mergeCell ref="B5:M5"/>
    <mergeCell ref="B6:M6"/>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5</v>
      </c>
      <c r="B1" s="7" t="s">
        <v>2</v>
      </c>
      <c r="C1" s="7" t="s">
        <v>26</v>
      </c>
    </row>
    <row r="2" spans="1:3" ht="30">
      <c r="A2" s="1" t="s">
        <v>66</v>
      </c>
      <c r="B2" s="7"/>
      <c r="C2" s="7"/>
    </row>
    <row r="3" spans="1:3" ht="30">
      <c r="A3" s="3" t="s">
        <v>67</v>
      </c>
      <c r="B3" s="4" t="s">
        <v>5</v>
      </c>
      <c r="C3" s="4" t="s">
        <v>5</v>
      </c>
    </row>
    <row r="4" spans="1:3">
      <c r="A4" s="2" t="s">
        <v>68</v>
      </c>
      <c r="B4" s="8">
        <v>2588</v>
      </c>
      <c r="C4" s="8">
        <v>524</v>
      </c>
    </row>
    <row r="5" spans="1:3" ht="30">
      <c r="A5" s="2" t="s">
        <v>69</v>
      </c>
      <c r="B5" s="9">
        <v>0.01</v>
      </c>
      <c r="C5" s="9">
        <v>0.01</v>
      </c>
    </row>
    <row r="6" spans="1:3">
      <c r="A6" s="2" t="s">
        <v>70</v>
      </c>
      <c r="B6" s="6">
        <v>250000000</v>
      </c>
      <c r="C6" s="4">
        <v>0</v>
      </c>
    </row>
    <row r="7" spans="1:3">
      <c r="A7" s="2" t="s">
        <v>71</v>
      </c>
      <c r="B7" s="6">
        <v>50750941</v>
      </c>
      <c r="C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2" customWidth="1"/>
    <col min="4" max="4" width="3.28515625" customWidth="1"/>
    <col min="6" max="6" width="2" customWidth="1"/>
    <col min="7" max="7" width="6" customWidth="1"/>
    <col min="10" max="10" width="15.5703125" bestFit="1" customWidth="1"/>
    <col min="12" max="12" width="2" customWidth="1"/>
    <col min="13" max="13" width="5.5703125" customWidth="1"/>
  </cols>
  <sheetData>
    <row r="1" spans="1:14" ht="15" customHeight="1">
      <c r="A1" s="7" t="s">
        <v>6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92</v>
      </c>
      <c r="B3" s="47" t="s">
        <v>5</v>
      </c>
      <c r="C3" s="47"/>
      <c r="D3" s="47"/>
      <c r="E3" s="47"/>
      <c r="F3" s="47"/>
      <c r="G3" s="47"/>
      <c r="H3" s="47"/>
      <c r="I3" s="47"/>
      <c r="J3" s="47"/>
      <c r="K3" s="47"/>
      <c r="L3" s="47"/>
      <c r="M3" s="47"/>
      <c r="N3" s="47"/>
    </row>
    <row r="4" spans="1:14" ht="15" customHeight="1">
      <c r="A4" s="48" t="s">
        <v>689</v>
      </c>
      <c r="B4" s="47" t="s">
        <v>5</v>
      </c>
      <c r="C4" s="47"/>
      <c r="D4" s="47"/>
      <c r="E4" s="47"/>
      <c r="F4" s="47"/>
      <c r="G4" s="47"/>
      <c r="H4" s="47"/>
      <c r="I4" s="47"/>
      <c r="J4" s="47"/>
      <c r="K4" s="47"/>
      <c r="L4" s="47"/>
      <c r="M4" s="47"/>
      <c r="N4" s="47"/>
    </row>
    <row r="5" spans="1:14">
      <c r="A5" s="48"/>
      <c r="B5" s="24"/>
      <c r="C5" s="24"/>
      <c r="D5" s="24"/>
      <c r="E5" s="24"/>
      <c r="F5" s="24"/>
      <c r="G5" s="24"/>
      <c r="H5" s="24"/>
    </row>
    <row r="6" spans="1:14">
      <c r="A6" s="48"/>
      <c r="B6" s="12"/>
      <c r="C6" s="12"/>
      <c r="D6" s="12"/>
      <c r="E6" s="12"/>
      <c r="F6" s="12"/>
      <c r="G6" s="12"/>
      <c r="H6" s="12"/>
    </row>
    <row r="7" spans="1:14">
      <c r="A7" s="48"/>
      <c r="B7" s="31"/>
      <c r="C7" s="26" t="s">
        <v>303</v>
      </c>
      <c r="D7" s="26"/>
      <c r="E7" s="31"/>
      <c r="F7" s="26" t="s">
        <v>306</v>
      </c>
      <c r="G7" s="26"/>
      <c r="H7" s="26"/>
    </row>
    <row r="8" spans="1:14">
      <c r="A8" s="48"/>
      <c r="B8" s="31"/>
      <c r="C8" s="26" t="s">
        <v>304</v>
      </c>
      <c r="D8" s="26"/>
      <c r="E8" s="31"/>
      <c r="F8" s="26" t="s">
        <v>307</v>
      </c>
      <c r="G8" s="26"/>
      <c r="H8" s="26"/>
    </row>
    <row r="9" spans="1:14" ht="15.75" thickBot="1">
      <c r="A9" s="48"/>
      <c r="B9" s="31"/>
      <c r="C9" s="57" t="s">
        <v>305</v>
      </c>
      <c r="D9" s="57"/>
      <c r="E9" s="31"/>
      <c r="F9" s="57" t="s">
        <v>308</v>
      </c>
      <c r="G9" s="57"/>
      <c r="H9" s="57"/>
    </row>
    <row r="10" spans="1:14">
      <c r="A10" s="48"/>
      <c r="B10" s="15"/>
      <c r="C10" s="105" t="s">
        <v>175</v>
      </c>
      <c r="D10" s="105"/>
      <c r="E10" s="11"/>
      <c r="F10" s="107"/>
      <c r="G10" s="107"/>
      <c r="H10" s="107"/>
    </row>
    <row r="11" spans="1:14">
      <c r="A11" s="48"/>
      <c r="B11" s="103" t="s">
        <v>309</v>
      </c>
      <c r="C11" s="33">
        <v>2097</v>
      </c>
      <c r="D11" s="27"/>
      <c r="E11" s="27"/>
      <c r="F11" s="67" t="s">
        <v>177</v>
      </c>
      <c r="G11" s="35">
        <v>25.06</v>
      </c>
      <c r="H11" s="27"/>
    </row>
    <row r="12" spans="1:14">
      <c r="A12" s="48"/>
      <c r="B12" s="103"/>
      <c r="C12" s="33"/>
      <c r="D12" s="27"/>
      <c r="E12" s="27"/>
      <c r="F12" s="67"/>
      <c r="G12" s="35"/>
      <c r="H12" s="27"/>
    </row>
    <row r="13" spans="1:14">
      <c r="A13" s="48"/>
      <c r="B13" s="104" t="s">
        <v>310</v>
      </c>
      <c r="C13" s="30">
        <v>2473</v>
      </c>
      <c r="D13" s="31"/>
      <c r="E13" s="31"/>
      <c r="F13" s="29" t="s">
        <v>177</v>
      </c>
      <c r="G13" s="36">
        <v>23.38</v>
      </c>
      <c r="H13" s="31"/>
    </row>
    <row r="14" spans="1:14">
      <c r="A14" s="48"/>
      <c r="B14" s="104"/>
      <c r="C14" s="30"/>
      <c r="D14" s="31"/>
      <c r="E14" s="31"/>
      <c r="F14" s="29"/>
      <c r="G14" s="36"/>
      <c r="H14" s="31"/>
    </row>
    <row r="15" spans="1:14">
      <c r="A15" s="48"/>
      <c r="B15" s="103" t="s">
        <v>311</v>
      </c>
      <c r="C15" s="35" t="s">
        <v>312</v>
      </c>
      <c r="D15" s="67" t="s">
        <v>204</v>
      </c>
      <c r="E15" s="27"/>
      <c r="F15" s="67" t="s">
        <v>177</v>
      </c>
      <c r="G15" s="35">
        <v>25.06</v>
      </c>
      <c r="H15" s="27"/>
    </row>
    <row r="16" spans="1:14">
      <c r="A16" s="48"/>
      <c r="B16" s="103"/>
      <c r="C16" s="35"/>
      <c r="D16" s="67"/>
      <c r="E16" s="27"/>
      <c r="F16" s="67"/>
      <c r="G16" s="35"/>
      <c r="H16" s="27"/>
    </row>
    <row r="17" spans="1:14">
      <c r="A17" s="48"/>
      <c r="B17" s="104" t="s">
        <v>313</v>
      </c>
      <c r="C17" s="36" t="s">
        <v>314</v>
      </c>
      <c r="D17" s="29" t="s">
        <v>204</v>
      </c>
      <c r="E17" s="31"/>
      <c r="F17" s="29" t="s">
        <v>177</v>
      </c>
      <c r="G17" s="36">
        <v>24.94</v>
      </c>
      <c r="H17" s="31"/>
    </row>
    <row r="18" spans="1:14" ht="15.75" thickBot="1">
      <c r="A18" s="48"/>
      <c r="B18" s="104"/>
      <c r="C18" s="37"/>
      <c r="D18" s="108"/>
      <c r="E18" s="31"/>
      <c r="F18" s="29"/>
      <c r="G18" s="36"/>
      <c r="H18" s="31"/>
    </row>
    <row r="19" spans="1:14">
      <c r="A19" s="48"/>
      <c r="B19" s="103" t="s">
        <v>315</v>
      </c>
      <c r="C19" s="40">
        <v>4100</v>
      </c>
      <c r="D19" s="42"/>
      <c r="E19" s="27"/>
      <c r="F19" s="67" t="s">
        <v>177</v>
      </c>
      <c r="G19" s="35">
        <v>24.05</v>
      </c>
      <c r="H19" s="27"/>
    </row>
    <row r="20" spans="1:14" ht="15.75" thickBot="1">
      <c r="A20" s="48"/>
      <c r="B20" s="103"/>
      <c r="C20" s="75"/>
      <c r="D20" s="72"/>
      <c r="E20" s="27"/>
      <c r="F20" s="67"/>
      <c r="G20" s="35"/>
      <c r="H20" s="27"/>
    </row>
    <row r="21" spans="1:14" ht="15.75" thickTop="1">
      <c r="A21" s="48" t="s">
        <v>690</v>
      </c>
      <c r="B21" s="47" t="s">
        <v>5</v>
      </c>
      <c r="C21" s="47"/>
      <c r="D21" s="47"/>
      <c r="E21" s="47"/>
      <c r="F21" s="47"/>
      <c r="G21" s="47"/>
      <c r="H21" s="47"/>
      <c r="I21" s="47"/>
      <c r="J21" s="47"/>
      <c r="K21" s="47"/>
      <c r="L21" s="47"/>
      <c r="M21" s="47"/>
      <c r="N21" s="47"/>
    </row>
    <row r="22" spans="1:14">
      <c r="A22" s="48"/>
      <c r="B22" s="24"/>
      <c r="C22" s="24"/>
      <c r="D22" s="24"/>
      <c r="E22" s="24"/>
      <c r="F22" s="24"/>
      <c r="G22" s="24"/>
      <c r="H22" s="24"/>
      <c r="I22" s="24"/>
      <c r="J22" s="24"/>
      <c r="K22" s="24"/>
      <c r="L22" s="24"/>
      <c r="M22" s="24"/>
      <c r="N22" s="24"/>
    </row>
    <row r="23" spans="1:14">
      <c r="A23" s="48"/>
      <c r="B23" s="12"/>
      <c r="C23" s="12"/>
      <c r="D23" s="12"/>
      <c r="E23" s="12"/>
      <c r="F23" s="12"/>
      <c r="G23" s="12"/>
      <c r="H23" s="12"/>
      <c r="I23" s="12"/>
      <c r="J23" s="12"/>
      <c r="K23" s="12"/>
      <c r="L23" s="12"/>
      <c r="M23" s="12"/>
      <c r="N23" s="12"/>
    </row>
    <row r="24" spans="1:14">
      <c r="A24" s="48"/>
      <c r="B24" s="31"/>
      <c r="C24" s="26" t="s">
        <v>303</v>
      </c>
      <c r="D24" s="26"/>
      <c r="E24" s="31"/>
      <c r="F24" s="26" t="s">
        <v>306</v>
      </c>
      <c r="G24" s="26"/>
      <c r="H24" s="26"/>
      <c r="I24" s="31"/>
      <c r="J24" s="16" t="s">
        <v>306</v>
      </c>
      <c r="K24" s="31"/>
      <c r="L24" s="26" t="s">
        <v>326</v>
      </c>
      <c r="M24" s="26"/>
      <c r="N24" s="26"/>
    </row>
    <row r="25" spans="1:14">
      <c r="A25" s="48"/>
      <c r="B25" s="31"/>
      <c r="C25" s="26" t="s">
        <v>320</v>
      </c>
      <c r="D25" s="26"/>
      <c r="E25" s="31"/>
      <c r="F25" s="26" t="s">
        <v>322</v>
      </c>
      <c r="G25" s="26"/>
      <c r="H25" s="26"/>
      <c r="I25" s="31"/>
      <c r="J25" s="16" t="s">
        <v>324</v>
      </c>
      <c r="K25" s="31"/>
      <c r="L25" s="26" t="s">
        <v>327</v>
      </c>
      <c r="M25" s="26"/>
      <c r="N25" s="26"/>
    </row>
    <row r="26" spans="1:14" ht="15.75" thickBot="1">
      <c r="A26" s="48"/>
      <c r="B26" s="31"/>
      <c r="C26" s="57" t="s">
        <v>321</v>
      </c>
      <c r="D26" s="57"/>
      <c r="E26" s="31"/>
      <c r="F26" s="57" t="s">
        <v>323</v>
      </c>
      <c r="G26" s="57"/>
      <c r="H26" s="57"/>
      <c r="I26" s="31"/>
      <c r="J26" s="51" t="s">
        <v>325</v>
      </c>
      <c r="K26" s="31"/>
      <c r="L26" s="57" t="s">
        <v>328</v>
      </c>
      <c r="M26" s="57"/>
      <c r="N26" s="57"/>
    </row>
    <row r="27" spans="1:14">
      <c r="A27" s="48"/>
      <c r="B27" s="15"/>
      <c r="C27" s="105" t="s">
        <v>175</v>
      </c>
      <c r="D27" s="105"/>
      <c r="E27" s="11"/>
      <c r="F27" s="107"/>
      <c r="G27" s="107"/>
      <c r="H27" s="107"/>
      <c r="I27" s="11"/>
      <c r="J27" s="15"/>
      <c r="K27" s="11"/>
      <c r="L27" s="105" t="s">
        <v>329</v>
      </c>
      <c r="M27" s="105"/>
      <c r="N27" s="105"/>
    </row>
    <row r="28" spans="1:14">
      <c r="A28" s="48"/>
      <c r="B28" s="103" t="s">
        <v>330</v>
      </c>
      <c r="C28" s="35">
        <v>348</v>
      </c>
      <c r="D28" s="27"/>
      <c r="E28" s="27"/>
      <c r="F28" s="67" t="s">
        <v>177</v>
      </c>
      <c r="G28" s="35">
        <v>16.190000000000001</v>
      </c>
      <c r="H28" s="27"/>
      <c r="I28" s="27"/>
      <c r="J28" s="35">
        <v>9.24</v>
      </c>
      <c r="K28" s="27"/>
      <c r="L28" s="67" t="s">
        <v>177</v>
      </c>
      <c r="M28" s="33">
        <v>3463</v>
      </c>
      <c r="N28" s="27"/>
    </row>
    <row r="29" spans="1:14">
      <c r="A29" s="48"/>
      <c r="B29" s="103"/>
      <c r="C29" s="35"/>
      <c r="D29" s="27"/>
      <c r="E29" s="27"/>
      <c r="F29" s="67"/>
      <c r="G29" s="35"/>
      <c r="H29" s="27"/>
      <c r="I29" s="27"/>
      <c r="J29" s="35"/>
      <c r="K29" s="27"/>
      <c r="L29" s="67"/>
      <c r="M29" s="33"/>
      <c r="N29" s="27"/>
    </row>
    <row r="30" spans="1:14">
      <c r="A30" s="48"/>
      <c r="B30" s="93" t="s">
        <v>310</v>
      </c>
      <c r="C30" s="36" t="s">
        <v>179</v>
      </c>
      <c r="D30" s="31"/>
      <c r="E30" s="31"/>
      <c r="F30" s="29" t="s">
        <v>177</v>
      </c>
      <c r="G30" s="36" t="s">
        <v>179</v>
      </c>
      <c r="H30" s="31"/>
      <c r="I30" s="31"/>
      <c r="J30" s="31"/>
      <c r="K30" s="31"/>
      <c r="L30" s="31"/>
      <c r="M30" s="31"/>
      <c r="N30" s="31"/>
    </row>
    <row r="31" spans="1:14">
      <c r="A31" s="48"/>
      <c r="B31" s="93"/>
      <c r="C31" s="36"/>
      <c r="D31" s="31"/>
      <c r="E31" s="31"/>
      <c r="F31" s="29"/>
      <c r="G31" s="36"/>
      <c r="H31" s="31"/>
      <c r="I31" s="31"/>
      <c r="J31" s="31"/>
      <c r="K31" s="31"/>
      <c r="L31" s="31"/>
      <c r="M31" s="31"/>
      <c r="N31" s="31"/>
    </row>
    <row r="32" spans="1:14">
      <c r="A32" s="48"/>
      <c r="B32" s="94" t="s">
        <v>331</v>
      </c>
      <c r="C32" s="35" t="s">
        <v>179</v>
      </c>
      <c r="D32" s="27"/>
      <c r="E32" s="27"/>
      <c r="F32" s="67" t="s">
        <v>177</v>
      </c>
      <c r="G32" s="35" t="s">
        <v>179</v>
      </c>
      <c r="H32" s="27"/>
      <c r="I32" s="27"/>
      <c r="J32" s="27"/>
      <c r="K32" s="27"/>
      <c r="L32" s="27"/>
      <c r="M32" s="27"/>
      <c r="N32" s="27"/>
    </row>
    <row r="33" spans="1:14" ht="15.75" thickBot="1">
      <c r="A33" s="48"/>
      <c r="B33" s="94"/>
      <c r="C33" s="98"/>
      <c r="D33" s="97"/>
      <c r="E33" s="27"/>
      <c r="F33" s="67"/>
      <c r="G33" s="35"/>
      <c r="H33" s="27"/>
      <c r="I33" s="27"/>
      <c r="J33" s="27"/>
      <c r="K33" s="27"/>
      <c r="L33" s="27"/>
      <c r="M33" s="27"/>
      <c r="N33" s="27"/>
    </row>
    <row r="34" spans="1:14">
      <c r="A34" s="48"/>
      <c r="B34" s="104" t="s">
        <v>332</v>
      </c>
      <c r="C34" s="109">
        <v>348</v>
      </c>
      <c r="D34" s="102"/>
      <c r="E34" s="31"/>
      <c r="F34" s="29" t="s">
        <v>177</v>
      </c>
      <c r="G34" s="36">
        <v>16.190000000000001</v>
      </c>
      <c r="H34" s="31"/>
      <c r="I34" s="31"/>
      <c r="J34" s="36">
        <v>8.49</v>
      </c>
      <c r="K34" s="31"/>
      <c r="L34" s="29" t="s">
        <v>177</v>
      </c>
      <c r="M34" s="30">
        <v>2631</v>
      </c>
      <c r="N34" s="31"/>
    </row>
    <row r="35" spans="1:14" ht="15.75" thickBot="1">
      <c r="A35" s="48"/>
      <c r="B35" s="104"/>
      <c r="C35" s="61"/>
      <c r="D35" s="63"/>
      <c r="E35" s="31"/>
      <c r="F35" s="29"/>
      <c r="G35" s="36"/>
      <c r="H35" s="31"/>
      <c r="I35" s="31"/>
      <c r="J35" s="36"/>
      <c r="K35" s="31"/>
      <c r="L35" s="29"/>
      <c r="M35" s="30"/>
      <c r="N35" s="31"/>
    </row>
    <row r="36" spans="1:14" ht="15.75" thickTop="1">
      <c r="A36" s="48"/>
      <c r="B36" s="103" t="s">
        <v>333</v>
      </c>
      <c r="C36" s="70">
        <v>35</v>
      </c>
      <c r="D36" s="64"/>
      <c r="E36" s="27"/>
      <c r="F36" s="67" t="s">
        <v>177</v>
      </c>
      <c r="G36" s="35">
        <v>15.29</v>
      </c>
      <c r="H36" s="27"/>
      <c r="I36" s="27"/>
      <c r="J36" s="35">
        <v>8.33</v>
      </c>
      <c r="K36" s="27"/>
      <c r="L36" s="67" t="s">
        <v>177</v>
      </c>
      <c r="M36" s="35">
        <v>295</v>
      </c>
      <c r="N36" s="27"/>
    </row>
    <row r="37" spans="1:14" ht="15.75" thickBot="1">
      <c r="A37" s="48"/>
      <c r="B37" s="103"/>
      <c r="C37" s="71"/>
      <c r="D37" s="72"/>
      <c r="E37" s="27"/>
      <c r="F37" s="67"/>
      <c r="G37" s="35"/>
      <c r="H37" s="27"/>
      <c r="I37" s="27"/>
      <c r="J37" s="35"/>
      <c r="K37" s="27"/>
      <c r="L37" s="67"/>
      <c r="M37" s="35"/>
      <c r="N37" s="27"/>
    </row>
    <row r="38" spans="1:14" ht="15.75" thickTop="1"/>
  </sheetData>
  <mergeCells count="132">
    <mergeCell ref="N36:N37"/>
    <mergeCell ref="A1:A2"/>
    <mergeCell ref="B1:N1"/>
    <mergeCell ref="B2:N2"/>
    <mergeCell ref="B3:N3"/>
    <mergeCell ref="A4:A20"/>
    <mergeCell ref="B4:N4"/>
    <mergeCell ref="A21:A37"/>
    <mergeCell ref="B21:N21"/>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J32:J33"/>
    <mergeCell ref="K32:K33"/>
    <mergeCell ref="L32:N33"/>
    <mergeCell ref="B34:B35"/>
    <mergeCell ref="C34:C35"/>
    <mergeCell ref="D34:D35"/>
    <mergeCell ref="E34:E35"/>
    <mergeCell ref="F34:F35"/>
    <mergeCell ref="G34:G35"/>
    <mergeCell ref="H34:H35"/>
    <mergeCell ref="K30:K31"/>
    <mergeCell ref="L30:N31"/>
    <mergeCell ref="B32:B33"/>
    <mergeCell ref="C32:C33"/>
    <mergeCell ref="D32:D33"/>
    <mergeCell ref="E32:E33"/>
    <mergeCell ref="F32:F33"/>
    <mergeCell ref="G32:G33"/>
    <mergeCell ref="H32:H33"/>
    <mergeCell ref="I32:I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4:K26"/>
    <mergeCell ref="L24:N24"/>
    <mergeCell ref="L25:N25"/>
    <mergeCell ref="L26:N26"/>
    <mergeCell ref="C27:D27"/>
    <mergeCell ref="F27:H27"/>
    <mergeCell ref="L27:N27"/>
    <mergeCell ref="B22:N22"/>
    <mergeCell ref="B24:B26"/>
    <mergeCell ref="C24:D24"/>
    <mergeCell ref="C25:D25"/>
    <mergeCell ref="C26:D26"/>
    <mergeCell ref="E24:E26"/>
    <mergeCell ref="F24:H24"/>
    <mergeCell ref="F25:H25"/>
    <mergeCell ref="F26:H26"/>
    <mergeCell ref="I24:I2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5:H5"/>
    <mergeCell ref="B7:B9"/>
    <mergeCell ref="C7:D7"/>
    <mergeCell ref="C8:D8"/>
    <mergeCell ref="C9:D9"/>
    <mergeCell ref="E7:E9"/>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9.140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7" t="s">
        <v>5</v>
      </c>
      <c r="C3" s="47"/>
      <c r="D3" s="47"/>
      <c r="E3" s="47"/>
      <c r="F3" s="47"/>
      <c r="G3" s="47"/>
      <c r="H3" s="47"/>
      <c r="I3" s="47"/>
      <c r="J3" s="47"/>
      <c r="K3" s="47"/>
      <c r="L3" s="47"/>
      <c r="M3" s="47"/>
      <c r="N3" s="47"/>
      <c r="O3" s="47"/>
      <c r="P3" s="47"/>
      <c r="Q3" s="47"/>
    </row>
    <row r="4" spans="1:17" ht="15" customHeight="1">
      <c r="A4" s="48" t="s">
        <v>692</v>
      </c>
      <c r="B4" s="47" t="s">
        <v>5</v>
      </c>
      <c r="C4" s="47"/>
      <c r="D4" s="47"/>
      <c r="E4" s="47"/>
      <c r="F4" s="47"/>
      <c r="G4" s="47"/>
      <c r="H4" s="47"/>
      <c r="I4" s="47"/>
      <c r="J4" s="47"/>
      <c r="K4" s="47"/>
      <c r="L4" s="47"/>
      <c r="M4" s="47"/>
      <c r="N4" s="47"/>
      <c r="O4" s="47"/>
      <c r="P4" s="47"/>
      <c r="Q4" s="47"/>
    </row>
    <row r="5" spans="1:17">
      <c r="A5" s="48"/>
      <c r="B5" s="24"/>
      <c r="C5" s="24"/>
      <c r="D5" s="24"/>
      <c r="E5" s="24"/>
      <c r="F5" s="24"/>
      <c r="G5" s="24"/>
      <c r="H5" s="24"/>
      <c r="I5" s="24"/>
      <c r="J5" s="24"/>
      <c r="K5" s="24"/>
      <c r="L5" s="24"/>
      <c r="M5" s="24"/>
      <c r="N5" s="24"/>
      <c r="O5" s="24"/>
      <c r="P5" s="24"/>
      <c r="Q5" s="24"/>
    </row>
    <row r="6" spans="1:17">
      <c r="A6" s="48"/>
      <c r="B6" s="12"/>
      <c r="C6" s="12"/>
      <c r="D6" s="12"/>
      <c r="E6" s="12"/>
      <c r="F6" s="12"/>
      <c r="G6" s="12"/>
      <c r="H6" s="12"/>
      <c r="I6" s="12"/>
      <c r="J6" s="12"/>
      <c r="K6" s="12"/>
      <c r="L6" s="12"/>
      <c r="M6" s="12"/>
      <c r="N6" s="12"/>
      <c r="O6" s="12"/>
      <c r="P6" s="12"/>
      <c r="Q6" s="12"/>
    </row>
    <row r="7" spans="1:17" ht="15.75" thickBot="1">
      <c r="A7" s="48"/>
      <c r="B7" s="15"/>
      <c r="C7" s="57" t="s">
        <v>231</v>
      </c>
      <c r="D7" s="57"/>
      <c r="E7" s="57"/>
      <c r="F7" s="57"/>
      <c r="G7" s="57"/>
      <c r="H7" s="57"/>
      <c r="I7" s="57"/>
      <c r="J7" s="11"/>
      <c r="K7" s="25">
        <v>41639</v>
      </c>
      <c r="L7" s="25"/>
      <c r="M7" s="25"/>
      <c r="N7" s="25"/>
      <c r="O7" s="25"/>
      <c r="P7" s="25"/>
      <c r="Q7" s="25"/>
    </row>
    <row r="8" spans="1:17">
      <c r="A8" s="48"/>
      <c r="B8" s="106"/>
      <c r="C8" s="105" t="s">
        <v>361</v>
      </c>
      <c r="D8" s="105"/>
      <c r="E8" s="105"/>
      <c r="F8" s="102"/>
      <c r="G8" s="105" t="s">
        <v>308</v>
      </c>
      <c r="H8" s="105"/>
      <c r="I8" s="105"/>
      <c r="J8" s="31"/>
      <c r="K8" s="105" t="s">
        <v>361</v>
      </c>
      <c r="L8" s="105"/>
      <c r="M8" s="105"/>
      <c r="N8" s="102"/>
      <c r="O8" s="105" t="s">
        <v>308</v>
      </c>
      <c r="P8" s="105"/>
      <c r="Q8" s="105"/>
    </row>
    <row r="9" spans="1:17" ht="15.75" thickBot="1">
      <c r="A9" s="48"/>
      <c r="B9" s="106"/>
      <c r="C9" s="57" t="s">
        <v>362</v>
      </c>
      <c r="D9" s="57"/>
      <c r="E9" s="57"/>
      <c r="F9" s="31"/>
      <c r="G9" s="57" t="s">
        <v>363</v>
      </c>
      <c r="H9" s="57"/>
      <c r="I9" s="57"/>
      <c r="J9" s="31"/>
      <c r="K9" s="57" t="s">
        <v>362</v>
      </c>
      <c r="L9" s="57"/>
      <c r="M9" s="57"/>
      <c r="N9" s="31"/>
      <c r="O9" s="57" t="s">
        <v>363</v>
      </c>
      <c r="P9" s="57"/>
      <c r="Q9" s="57"/>
    </row>
    <row r="10" spans="1:17">
      <c r="A10" s="48"/>
      <c r="B10" s="15"/>
      <c r="C10" s="26" t="s">
        <v>175</v>
      </c>
      <c r="D10" s="26"/>
      <c r="E10" s="26"/>
      <c r="F10" s="26"/>
      <c r="G10" s="26"/>
      <c r="H10" s="26"/>
      <c r="I10" s="26"/>
      <c r="J10" s="26"/>
      <c r="K10" s="26"/>
      <c r="L10" s="26"/>
      <c r="M10" s="26"/>
      <c r="N10" s="26"/>
      <c r="O10" s="26"/>
      <c r="P10" s="26"/>
      <c r="Q10" s="26"/>
    </row>
    <row r="11" spans="1:17">
      <c r="A11" s="48"/>
      <c r="B11" s="90" t="s">
        <v>364</v>
      </c>
      <c r="C11" s="27"/>
      <c r="D11" s="27"/>
      <c r="E11" s="27"/>
      <c r="F11" s="18"/>
      <c r="G11" s="27"/>
      <c r="H11" s="27"/>
      <c r="I11" s="27"/>
      <c r="J11" s="18"/>
      <c r="K11" s="27"/>
      <c r="L11" s="27"/>
      <c r="M11" s="27"/>
      <c r="N11" s="18"/>
      <c r="O11" s="27"/>
      <c r="P11" s="27"/>
      <c r="Q11" s="27"/>
    </row>
    <row r="12" spans="1:17">
      <c r="A12" s="48"/>
      <c r="B12" s="104" t="s">
        <v>235</v>
      </c>
      <c r="C12" s="29" t="s">
        <v>177</v>
      </c>
      <c r="D12" s="30">
        <v>43600</v>
      </c>
      <c r="E12" s="31"/>
      <c r="F12" s="31"/>
      <c r="G12" s="29" t="s">
        <v>177</v>
      </c>
      <c r="H12" s="30">
        <v>42318</v>
      </c>
      <c r="I12" s="31"/>
      <c r="J12" s="31"/>
      <c r="K12" s="29" t="s">
        <v>177</v>
      </c>
      <c r="L12" s="30">
        <v>405000</v>
      </c>
      <c r="M12" s="31"/>
      <c r="N12" s="31"/>
      <c r="O12" s="29" t="s">
        <v>177</v>
      </c>
      <c r="P12" s="30">
        <v>399592</v>
      </c>
      <c r="Q12" s="31"/>
    </row>
    <row r="13" spans="1:17">
      <c r="A13" s="48"/>
      <c r="B13" s="104"/>
      <c r="C13" s="29"/>
      <c r="D13" s="30"/>
      <c r="E13" s="31"/>
      <c r="F13" s="31"/>
      <c r="G13" s="29"/>
      <c r="H13" s="30"/>
      <c r="I13" s="31"/>
      <c r="J13" s="31"/>
      <c r="K13" s="29"/>
      <c r="L13" s="30"/>
      <c r="M13" s="31"/>
      <c r="N13" s="31"/>
      <c r="O13" s="29"/>
      <c r="P13" s="30"/>
      <c r="Q13" s="31"/>
    </row>
    <row r="14" spans="1:17">
      <c r="A14" s="48"/>
      <c r="B14" s="103" t="s">
        <v>234</v>
      </c>
      <c r="C14" s="67" t="s">
        <v>177</v>
      </c>
      <c r="D14" s="33">
        <v>399000</v>
      </c>
      <c r="E14" s="27"/>
      <c r="F14" s="27"/>
      <c r="G14" s="67" t="s">
        <v>177</v>
      </c>
      <c r="H14" s="33">
        <v>395509</v>
      </c>
      <c r="I14" s="27"/>
      <c r="J14" s="27"/>
      <c r="K14" s="67" t="s">
        <v>177</v>
      </c>
      <c r="L14" s="35" t="s">
        <v>179</v>
      </c>
      <c r="M14" s="27"/>
      <c r="N14" s="27"/>
      <c r="O14" s="67" t="s">
        <v>177</v>
      </c>
      <c r="P14" s="35" t="s">
        <v>179</v>
      </c>
      <c r="Q14" s="27"/>
    </row>
    <row r="15" spans="1:17">
      <c r="A15" s="48"/>
      <c r="B15" s="103"/>
      <c r="C15" s="67"/>
      <c r="D15" s="33"/>
      <c r="E15" s="27"/>
      <c r="F15" s="27"/>
      <c r="G15" s="67"/>
      <c r="H15" s="33"/>
      <c r="I15" s="27"/>
      <c r="J15" s="27"/>
      <c r="K15" s="67"/>
      <c r="L15" s="35"/>
      <c r="M15" s="27"/>
      <c r="N15" s="27"/>
      <c r="O15" s="67"/>
      <c r="P15" s="35"/>
      <c r="Q15" s="27"/>
    </row>
    <row r="16" spans="1:17">
      <c r="A16" s="48"/>
      <c r="B16" s="104" t="s">
        <v>365</v>
      </c>
      <c r="C16" s="29" t="s">
        <v>177</v>
      </c>
      <c r="D16" s="30">
        <v>500000</v>
      </c>
      <c r="E16" s="31"/>
      <c r="F16" s="31"/>
      <c r="G16" s="29" t="s">
        <v>177</v>
      </c>
      <c r="H16" s="30">
        <v>496250</v>
      </c>
      <c r="I16" s="31"/>
      <c r="J16" s="31"/>
      <c r="K16" s="29" t="s">
        <v>177</v>
      </c>
      <c r="L16" s="36" t="s">
        <v>179</v>
      </c>
      <c r="M16" s="31"/>
      <c r="N16" s="31"/>
      <c r="O16" s="29" t="s">
        <v>177</v>
      </c>
      <c r="P16" s="36" t="s">
        <v>179</v>
      </c>
      <c r="Q16" s="31"/>
    </row>
    <row r="17" spans="1:17">
      <c r="A17" s="48"/>
      <c r="B17" s="104"/>
      <c r="C17" s="29"/>
      <c r="D17" s="30"/>
      <c r="E17" s="31"/>
      <c r="F17" s="31"/>
      <c r="G17" s="29"/>
      <c r="H17" s="30"/>
      <c r="I17" s="31"/>
      <c r="J17" s="31"/>
      <c r="K17" s="29"/>
      <c r="L17" s="36"/>
      <c r="M17" s="31"/>
      <c r="N17" s="31"/>
      <c r="O17" s="29"/>
      <c r="P17" s="36"/>
      <c r="Q17" s="31"/>
    </row>
    <row r="18" spans="1:17">
      <c r="A18" s="48"/>
      <c r="B18" s="103" t="s">
        <v>366</v>
      </c>
      <c r="C18" s="67" t="s">
        <v>177</v>
      </c>
      <c r="D18" s="33">
        <v>650000</v>
      </c>
      <c r="E18" s="27"/>
      <c r="F18" s="27"/>
      <c r="G18" s="67" t="s">
        <v>177</v>
      </c>
      <c r="H18" s="33">
        <v>686920</v>
      </c>
      <c r="I18" s="27"/>
      <c r="J18" s="27"/>
      <c r="K18" s="67" t="s">
        <v>177</v>
      </c>
      <c r="L18" s="33">
        <v>650000</v>
      </c>
      <c r="M18" s="27"/>
      <c r="N18" s="27"/>
      <c r="O18" s="67" t="s">
        <v>177</v>
      </c>
      <c r="P18" s="33">
        <v>679660</v>
      </c>
      <c r="Q18" s="27"/>
    </row>
    <row r="19" spans="1:17">
      <c r="A19" s="48"/>
      <c r="B19" s="103"/>
      <c r="C19" s="67"/>
      <c r="D19" s="33"/>
      <c r="E19" s="27"/>
      <c r="F19" s="27"/>
      <c r="G19" s="67"/>
      <c r="H19" s="33"/>
      <c r="I19" s="27"/>
      <c r="J19" s="27"/>
      <c r="K19" s="67"/>
      <c r="L19" s="33"/>
      <c r="M19" s="27"/>
      <c r="N19" s="27"/>
      <c r="O19" s="67"/>
      <c r="P19" s="33"/>
      <c r="Q19" s="27"/>
    </row>
  </sheetData>
  <mergeCells count="90">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1" max="21" width="1.5703125" bestFit="1" customWidth="1"/>
    <col min="23" max="23" width="2.140625" customWidth="1"/>
    <col min="24" max="24" width="7.5703125" customWidth="1"/>
    <col min="25" max="25" width="1.85546875" customWidth="1"/>
    <col min="27" max="27" width="1.85546875" bestFit="1" customWidth="1"/>
    <col min="28" max="28" width="7.85546875" bestFit="1" customWidth="1"/>
    <col min="29" max="29" width="1.5703125" bestFit="1" customWidth="1"/>
  </cols>
  <sheetData>
    <row r="1" spans="1:29"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69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4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48"/>
      <c r="B7" s="31"/>
      <c r="C7" s="26" t="s">
        <v>402</v>
      </c>
      <c r="D7" s="26"/>
      <c r="E7" s="26"/>
      <c r="F7" s="31"/>
      <c r="G7" s="26" t="s">
        <v>403</v>
      </c>
      <c r="H7" s="26"/>
      <c r="I7" s="26"/>
      <c r="J7" s="31"/>
      <c r="K7" s="26" t="s">
        <v>405</v>
      </c>
      <c r="L7" s="26"/>
      <c r="M7" s="26"/>
      <c r="N7" s="31"/>
      <c r="O7" s="26" t="s">
        <v>405</v>
      </c>
      <c r="P7" s="26"/>
      <c r="Q7" s="26"/>
      <c r="R7" s="31"/>
      <c r="S7" s="26" t="s">
        <v>135</v>
      </c>
      <c r="T7" s="26"/>
      <c r="U7" s="26"/>
      <c r="V7" s="31"/>
      <c r="W7" s="26" t="s">
        <v>409</v>
      </c>
      <c r="X7" s="26"/>
      <c r="Y7" s="26"/>
      <c r="Z7" s="31"/>
      <c r="AA7" s="26" t="s">
        <v>411</v>
      </c>
      <c r="AB7" s="26"/>
      <c r="AC7" s="26"/>
    </row>
    <row r="8" spans="1:29" ht="15.75" thickBot="1">
      <c r="A8" s="48"/>
      <c r="B8" s="31"/>
      <c r="C8" s="57"/>
      <c r="D8" s="57"/>
      <c r="E8" s="57"/>
      <c r="F8" s="31"/>
      <c r="G8" s="57" t="s">
        <v>404</v>
      </c>
      <c r="H8" s="57"/>
      <c r="I8" s="57"/>
      <c r="J8" s="31"/>
      <c r="K8" s="57" t="s">
        <v>406</v>
      </c>
      <c r="L8" s="57"/>
      <c r="M8" s="57"/>
      <c r="N8" s="31"/>
      <c r="O8" s="57" t="s">
        <v>407</v>
      </c>
      <c r="P8" s="57"/>
      <c r="Q8" s="57"/>
      <c r="R8" s="31"/>
      <c r="S8" s="57" t="s">
        <v>408</v>
      </c>
      <c r="T8" s="57"/>
      <c r="U8" s="57"/>
      <c r="V8" s="31"/>
      <c r="W8" s="57" t="s">
        <v>410</v>
      </c>
      <c r="X8" s="57"/>
      <c r="Y8" s="57"/>
      <c r="Z8" s="31"/>
      <c r="AA8" s="57" t="s">
        <v>99</v>
      </c>
      <c r="AB8" s="57"/>
      <c r="AC8" s="57"/>
    </row>
    <row r="9" spans="1:29">
      <c r="A9" s="48"/>
      <c r="B9" s="15"/>
      <c r="C9" s="26" t="s">
        <v>175</v>
      </c>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ht="22.5">
      <c r="A10" s="48"/>
      <c r="B10" s="113" t="s">
        <v>412</v>
      </c>
      <c r="C10" s="27"/>
      <c r="D10" s="27"/>
      <c r="E10" s="27"/>
      <c r="F10" s="18"/>
      <c r="G10" s="27"/>
      <c r="H10" s="27"/>
      <c r="I10" s="27"/>
      <c r="J10" s="18"/>
      <c r="K10" s="27"/>
      <c r="L10" s="27"/>
      <c r="M10" s="27"/>
      <c r="N10" s="18"/>
      <c r="O10" s="27"/>
      <c r="P10" s="27"/>
      <c r="Q10" s="27"/>
      <c r="R10" s="18"/>
      <c r="S10" s="27"/>
      <c r="T10" s="27"/>
      <c r="U10" s="27"/>
      <c r="V10" s="18"/>
      <c r="W10" s="27"/>
      <c r="X10" s="27"/>
      <c r="Y10" s="27"/>
      <c r="Z10" s="18"/>
      <c r="AA10" s="27"/>
      <c r="AB10" s="27"/>
      <c r="AC10" s="27"/>
    </row>
    <row r="11" spans="1:29">
      <c r="A11" s="48"/>
      <c r="B11" s="114" t="s">
        <v>77</v>
      </c>
      <c r="C11" s="106" t="s">
        <v>177</v>
      </c>
      <c r="D11" s="115">
        <v>197082</v>
      </c>
      <c r="E11" s="31"/>
      <c r="F11" s="31"/>
      <c r="G11" s="106" t="s">
        <v>177</v>
      </c>
      <c r="H11" s="115">
        <v>245128</v>
      </c>
      <c r="I11" s="31"/>
      <c r="J11" s="31"/>
      <c r="K11" s="106" t="s">
        <v>177</v>
      </c>
      <c r="L11" s="115">
        <v>39139</v>
      </c>
      <c r="M11" s="31"/>
      <c r="N11" s="31"/>
      <c r="O11" s="106" t="s">
        <v>177</v>
      </c>
      <c r="P11" s="115">
        <v>42865</v>
      </c>
      <c r="Q11" s="31"/>
      <c r="R11" s="31"/>
      <c r="S11" s="106" t="s">
        <v>177</v>
      </c>
      <c r="T11" s="115">
        <v>12049</v>
      </c>
      <c r="U11" s="31"/>
      <c r="V11" s="31"/>
      <c r="W11" s="106" t="s">
        <v>177</v>
      </c>
      <c r="X11" s="116" t="s">
        <v>413</v>
      </c>
      <c r="Y11" s="106" t="s">
        <v>204</v>
      </c>
      <c r="Z11" s="31"/>
      <c r="AA11" s="106" t="s">
        <v>177</v>
      </c>
      <c r="AB11" s="115">
        <v>526773</v>
      </c>
      <c r="AC11" s="31"/>
    </row>
    <row r="12" spans="1:29">
      <c r="A12" s="48"/>
      <c r="B12" s="114"/>
      <c r="C12" s="106"/>
      <c r="D12" s="115"/>
      <c r="E12" s="31"/>
      <c r="F12" s="31"/>
      <c r="G12" s="106"/>
      <c r="H12" s="115"/>
      <c r="I12" s="31"/>
      <c r="J12" s="31"/>
      <c r="K12" s="106"/>
      <c r="L12" s="115"/>
      <c r="M12" s="31"/>
      <c r="N12" s="31"/>
      <c r="O12" s="106"/>
      <c r="P12" s="115"/>
      <c r="Q12" s="31"/>
      <c r="R12" s="31"/>
      <c r="S12" s="106"/>
      <c r="T12" s="115"/>
      <c r="U12" s="31"/>
      <c r="V12" s="31"/>
      <c r="W12" s="106"/>
      <c r="X12" s="116"/>
      <c r="Y12" s="106"/>
      <c r="Z12" s="31"/>
      <c r="AA12" s="106"/>
      <c r="AB12" s="115"/>
      <c r="AC12" s="31"/>
    </row>
    <row r="13" spans="1:29">
      <c r="A13" s="48"/>
      <c r="B13" s="117" t="s">
        <v>414</v>
      </c>
      <c r="C13" s="118">
        <v>3312</v>
      </c>
      <c r="D13" s="118"/>
      <c r="E13" s="27"/>
      <c r="F13" s="27"/>
      <c r="G13" s="120" t="s">
        <v>179</v>
      </c>
      <c r="H13" s="120"/>
      <c r="I13" s="27"/>
      <c r="J13" s="27"/>
      <c r="K13" s="120" t="s">
        <v>415</v>
      </c>
      <c r="L13" s="120"/>
      <c r="M13" s="122" t="s">
        <v>204</v>
      </c>
      <c r="N13" s="27"/>
      <c r="O13" s="120" t="s">
        <v>416</v>
      </c>
      <c r="P13" s="120"/>
      <c r="Q13" s="122" t="s">
        <v>204</v>
      </c>
      <c r="R13" s="27"/>
      <c r="S13" s="120" t="s">
        <v>417</v>
      </c>
      <c r="T13" s="120"/>
      <c r="U13" s="122" t="s">
        <v>204</v>
      </c>
      <c r="V13" s="27"/>
      <c r="W13" s="118">
        <v>9490</v>
      </c>
      <c r="X13" s="118"/>
      <c r="Y13" s="27"/>
      <c r="Z13" s="27"/>
      <c r="AA13" s="120" t="s">
        <v>179</v>
      </c>
      <c r="AB13" s="120"/>
      <c r="AC13" s="27"/>
    </row>
    <row r="14" spans="1:29" ht="15.75" thickBot="1">
      <c r="A14" s="48"/>
      <c r="B14" s="117"/>
      <c r="C14" s="119"/>
      <c r="D14" s="119"/>
      <c r="E14" s="97"/>
      <c r="F14" s="27"/>
      <c r="G14" s="121"/>
      <c r="H14" s="121"/>
      <c r="I14" s="97"/>
      <c r="J14" s="27"/>
      <c r="K14" s="121"/>
      <c r="L14" s="121"/>
      <c r="M14" s="123"/>
      <c r="N14" s="27"/>
      <c r="O14" s="121"/>
      <c r="P14" s="121"/>
      <c r="Q14" s="123"/>
      <c r="R14" s="27"/>
      <c r="S14" s="121"/>
      <c r="T14" s="121"/>
      <c r="U14" s="123"/>
      <c r="V14" s="27"/>
      <c r="W14" s="119"/>
      <c r="X14" s="119"/>
      <c r="Y14" s="97"/>
      <c r="Z14" s="27"/>
      <c r="AA14" s="121"/>
      <c r="AB14" s="121"/>
      <c r="AC14" s="97"/>
    </row>
    <row r="15" spans="1:29">
      <c r="A15" s="48"/>
      <c r="B15" s="124" t="s">
        <v>418</v>
      </c>
      <c r="C15" s="107" t="s">
        <v>177</v>
      </c>
      <c r="D15" s="126">
        <v>200394</v>
      </c>
      <c r="E15" s="102"/>
      <c r="F15" s="31"/>
      <c r="G15" s="107" t="s">
        <v>177</v>
      </c>
      <c r="H15" s="126">
        <v>245128</v>
      </c>
      <c r="I15" s="102"/>
      <c r="J15" s="31"/>
      <c r="K15" s="107" t="s">
        <v>177</v>
      </c>
      <c r="L15" s="126">
        <v>38918</v>
      </c>
      <c r="M15" s="102"/>
      <c r="N15" s="31"/>
      <c r="O15" s="107" t="s">
        <v>177</v>
      </c>
      <c r="P15" s="126">
        <v>41201</v>
      </c>
      <c r="Q15" s="102"/>
      <c r="R15" s="31"/>
      <c r="S15" s="107" t="s">
        <v>177</v>
      </c>
      <c r="T15" s="126">
        <v>1132</v>
      </c>
      <c r="U15" s="102"/>
      <c r="V15" s="31"/>
      <c r="W15" s="107" t="s">
        <v>177</v>
      </c>
      <c r="X15" s="128" t="s">
        <v>179</v>
      </c>
      <c r="Y15" s="102"/>
      <c r="Z15" s="31"/>
      <c r="AA15" s="107" t="s">
        <v>177</v>
      </c>
      <c r="AB15" s="126">
        <v>526773</v>
      </c>
      <c r="AC15" s="102"/>
    </row>
    <row r="16" spans="1:29" ht="15.75" thickBot="1">
      <c r="A16" s="48"/>
      <c r="B16" s="124"/>
      <c r="C16" s="125"/>
      <c r="D16" s="127"/>
      <c r="E16" s="38"/>
      <c r="F16" s="31"/>
      <c r="G16" s="125"/>
      <c r="H16" s="127"/>
      <c r="I16" s="38"/>
      <c r="J16" s="31"/>
      <c r="K16" s="125"/>
      <c r="L16" s="127"/>
      <c r="M16" s="38"/>
      <c r="N16" s="31"/>
      <c r="O16" s="125"/>
      <c r="P16" s="127"/>
      <c r="Q16" s="38"/>
      <c r="R16" s="31"/>
      <c r="S16" s="125"/>
      <c r="T16" s="127"/>
      <c r="U16" s="38"/>
      <c r="V16" s="31"/>
      <c r="W16" s="125"/>
      <c r="X16" s="129"/>
      <c r="Y16" s="38"/>
      <c r="Z16" s="31"/>
      <c r="AA16" s="125"/>
      <c r="AB16" s="127"/>
      <c r="AC16" s="38"/>
    </row>
    <row r="17" spans="1:29">
      <c r="A17" s="48"/>
      <c r="B17" s="117" t="s">
        <v>80</v>
      </c>
      <c r="C17" s="130">
        <v>36062</v>
      </c>
      <c r="D17" s="130"/>
      <c r="E17" s="42"/>
      <c r="F17" s="27"/>
      <c r="G17" s="130">
        <v>17524</v>
      </c>
      <c r="H17" s="130"/>
      <c r="I17" s="42"/>
      <c r="J17" s="27"/>
      <c r="K17" s="130">
        <v>12812</v>
      </c>
      <c r="L17" s="130"/>
      <c r="M17" s="42"/>
      <c r="N17" s="27"/>
      <c r="O17" s="130">
        <v>5230</v>
      </c>
      <c r="P17" s="130"/>
      <c r="Q17" s="42"/>
      <c r="R17" s="27"/>
      <c r="S17" s="130">
        <v>2227</v>
      </c>
      <c r="T17" s="130"/>
      <c r="U17" s="42"/>
      <c r="V17" s="27"/>
      <c r="W17" s="131" t="s">
        <v>179</v>
      </c>
      <c r="X17" s="131"/>
      <c r="Y17" s="42"/>
      <c r="Z17" s="27"/>
      <c r="AA17" s="130">
        <v>73855</v>
      </c>
      <c r="AB17" s="130"/>
      <c r="AC17" s="42"/>
    </row>
    <row r="18" spans="1:29">
      <c r="A18" s="48"/>
      <c r="B18" s="117"/>
      <c r="C18" s="118"/>
      <c r="D18" s="118"/>
      <c r="E18" s="27"/>
      <c r="F18" s="27"/>
      <c r="G18" s="118"/>
      <c r="H18" s="118"/>
      <c r="I18" s="27"/>
      <c r="J18" s="27"/>
      <c r="K18" s="118"/>
      <c r="L18" s="118"/>
      <c r="M18" s="27"/>
      <c r="N18" s="27"/>
      <c r="O18" s="118"/>
      <c r="P18" s="118"/>
      <c r="Q18" s="27"/>
      <c r="R18" s="27"/>
      <c r="S18" s="118"/>
      <c r="T18" s="118"/>
      <c r="U18" s="27"/>
      <c r="V18" s="27"/>
      <c r="W18" s="120"/>
      <c r="X18" s="120"/>
      <c r="Y18" s="27"/>
      <c r="Z18" s="27"/>
      <c r="AA18" s="118"/>
      <c r="AB18" s="118"/>
      <c r="AC18" s="27"/>
    </row>
    <row r="19" spans="1:29">
      <c r="A19" s="48"/>
      <c r="B19" s="132" t="s">
        <v>419</v>
      </c>
      <c r="C19" s="116">
        <v>331</v>
      </c>
      <c r="D19" s="116"/>
      <c r="E19" s="31"/>
      <c r="F19" s="31"/>
      <c r="G19" s="116" t="s">
        <v>420</v>
      </c>
      <c r="H19" s="116"/>
      <c r="I19" s="106" t="s">
        <v>204</v>
      </c>
      <c r="J19" s="31"/>
      <c r="K19" s="116" t="s">
        <v>421</v>
      </c>
      <c r="L19" s="116"/>
      <c r="M19" s="106" t="s">
        <v>204</v>
      </c>
      <c r="N19" s="31"/>
      <c r="O19" s="116">
        <v>907</v>
      </c>
      <c r="P19" s="116"/>
      <c r="Q19" s="31"/>
      <c r="R19" s="31"/>
      <c r="S19" s="116">
        <v>6</v>
      </c>
      <c r="T19" s="116"/>
      <c r="U19" s="31"/>
      <c r="V19" s="31"/>
      <c r="W19" s="116" t="s">
        <v>179</v>
      </c>
      <c r="X19" s="116"/>
      <c r="Y19" s="31"/>
      <c r="Z19" s="31"/>
      <c r="AA19" s="116">
        <v>454</v>
      </c>
      <c r="AB19" s="116"/>
      <c r="AC19" s="31"/>
    </row>
    <row r="20" spans="1:29">
      <c r="A20" s="48"/>
      <c r="B20" s="132"/>
      <c r="C20" s="116"/>
      <c r="D20" s="116"/>
      <c r="E20" s="31"/>
      <c r="F20" s="31"/>
      <c r="G20" s="116"/>
      <c r="H20" s="116"/>
      <c r="I20" s="106"/>
      <c r="J20" s="31"/>
      <c r="K20" s="116"/>
      <c r="L20" s="116"/>
      <c r="M20" s="106"/>
      <c r="N20" s="31"/>
      <c r="O20" s="116"/>
      <c r="P20" s="116"/>
      <c r="Q20" s="31"/>
      <c r="R20" s="31"/>
      <c r="S20" s="116"/>
      <c r="T20" s="116"/>
      <c r="U20" s="31"/>
      <c r="V20" s="31"/>
      <c r="W20" s="116"/>
      <c r="X20" s="116"/>
      <c r="Y20" s="31"/>
      <c r="Z20" s="31"/>
      <c r="AA20" s="116"/>
      <c r="AB20" s="116"/>
      <c r="AC20" s="31"/>
    </row>
    <row r="21" spans="1:29">
      <c r="A21" s="48"/>
      <c r="B21" s="133" t="s">
        <v>422</v>
      </c>
      <c r="C21" s="118">
        <v>6796</v>
      </c>
      <c r="D21" s="118"/>
      <c r="E21" s="27"/>
      <c r="F21" s="27"/>
      <c r="G21" s="120" t="s">
        <v>179</v>
      </c>
      <c r="H21" s="120"/>
      <c r="I21" s="27"/>
      <c r="J21" s="27"/>
      <c r="K21" s="120">
        <v>955</v>
      </c>
      <c r="L21" s="120"/>
      <c r="M21" s="27"/>
      <c r="N21" s="27"/>
      <c r="O21" s="120" t="s">
        <v>179</v>
      </c>
      <c r="P21" s="120"/>
      <c r="Q21" s="27"/>
      <c r="R21" s="27"/>
      <c r="S21" s="120" t="s">
        <v>179</v>
      </c>
      <c r="T21" s="120"/>
      <c r="U21" s="27"/>
      <c r="V21" s="27"/>
      <c r="W21" s="120" t="s">
        <v>179</v>
      </c>
      <c r="X21" s="120"/>
      <c r="Y21" s="27"/>
      <c r="Z21" s="27"/>
      <c r="AA21" s="118">
        <v>7751</v>
      </c>
      <c r="AB21" s="118"/>
      <c r="AC21" s="27"/>
    </row>
    <row r="22" spans="1:29">
      <c r="A22" s="48"/>
      <c r="B22" s="133"/>
      <c r="C22" s="118"/>
      <c r="D22" s="118"/>
      <c r="E22" s="27"/>
      <c r="F22" s="27"/>
      <c r="G22" s="120"/>
      <c r="H22" s="120"/>
      <c r="I22" s="27"/>
      <c r="J22" s="27"/>
      <c r="K22" s="120"/>
      <c r="L22" s="120"/>
      <c r="M22" s="27"/>
      <c r="N22" s="27"/>
      <c r="O22" s="120"/>
      <c r="P22" s="120"/>
      <c r="Q22" s="27"/>
      <c r="R22" s="27"/>
      <c r="S22" s="120"/>
      <c r="T22" s="120"/>
      <c r="U22" s="27"/>
      <c r="V22" s="27"/>
      <c r="W22" s="120"/>
      <c r="X22" s="120"/>
      <c r="Y22" s="27"/>
      <c r="Z22" s="27"/>
      <c r="AA22" s="118"/>
      <c r="AB22" s="118"/>
      <c r="AC22" s="27"/>
    </row>
    <row r="23" spans="1:29">
      <c r="A23" s="48"/>
      <c r="B23" s="114" t="s">
        <v>87</v>
      </c>
      <c r="C23" s="116" t="s">
        <v>179</v>
      </c>
      <c r="D23" s="116"/>
      <c r="E23" s="31"/>
      <c r="F23" s="31"/>
      <c r="G23" s="116" t="s">
        <v>179</v>
      </c>
      <c r="H23" s="116"/>
      <c r="I23" s="31"/>
      <c r="J23" s="31"/>
      <c r="K23" s="116" t="s">
        <v>179</v>
      </c>
      <c r="L23" s="116"/>
      <c r="M23" s="31"/>
      <c r="N23" s="31"/>
      <c r="O23" s="116" t="s">
        <v>179</v>
      </c>
      <c r="P23" s="116"/>
      <c r="Q23" s="31"/>
      <c r="R23" s="31"/>
      <c r="S23" s="116" t="s">
        <v>423</v>
      </c>
      <c r="T23" s="116"/>
      <c r="U23" s="106" t="s">
        <v>204</v>
      </c>
      <c r="V23" s="31"/>
      <c r="W23" s="116" t="s">
        <v>179</v>
      </c>
      <c r="X23" s="116"/>
      <c r="Y23" s="31"/>
      <c r="Z23" s="31"/>
      <c r="AA23" s="116" t="s">
        <v>423</v>
      </c>
      <c r="AB23" s="116"/>
      <c r="AC23" s="106" t="s">
        <v>204</v>
      </c>
    </row>
    <row r="24" spans="1:29">
      <c r="A24" s="48"/>
      <c r="B24" s="114"/>
      <c r="C24" s="116"/>
      <c r="D24" s="116"/>
      <c r="E24" s="31"/>
      <c r="F24" s="31"/>
      <c r="G24" s="116"/>
      <c r="H24" s="116"/>
      <c r="I24" s="31"/>
      <c r="J24" s="31"/>
      <c r="K24" s="116"/>
      <c r="L24" s="116"/>
      <c r="M24" s="31"/>
      <c r="N24" s="31"/>
      <c r="O24" s="116"/>
      <c r="P24" s="116"/>
      <c r="Q24" s="31"/>
      <c r="R24" s="31"/>
      <c r="S24" s="116"/>
      <c r="T24" s="116"/>
      <c r="U24" s="106"/>
      <c r="V24" s="31"/>
      <c r="W24" s="116"/>
      <c r="X24" s="116"/>
      <c r="Y24" s="31"/>
      <c r="Z24" s="31"/>
      <c r="AA24" s="116"/>
      <c r="AB24" s="116"/>
      <c r="AC24" s="106"/>
    </row>
    <row r="25" spans="1:29">
      <c r="A25" s="48"/>
      <c r="B25" s="134" t="s">
        <v>424</v>
      </c>
      <c r="C25" s="120" t="s">
        <v>179</v>
      </c>
      <c r="D25" s="120"/>
      <c r="E25" s="27"/>
      <c r="F25" s="27"/>
      <c r="G25" s="120" t="s">
        <v>425</v>
      </c>
      <c r="H25" s="120"/>
      <c r="I25" s="122" t="s">
        <v>204</v>
      </c>
      <c r="J25" s="27"/>
      <c r="K25" s="120" t="s">
        <v>179</v>
      </c>
      <c r="L25" s="120"/>
      <c r="M25" s="27"/>
      <c r="N25" s="27"/>
      <c r="O25" s="120" t="s">
        <v>179</v>
      </c>
      <c r="P25" s="120"/>
      <c r="Q25" s="27"/>
      <c r="R25" s="27"/>
      <c r="S25" s="120" t="s">
        <v>179</v>
      </c>
      <c r="T25" s="120"/>
      <c r="U25" s="27"/>
      <c r="V25" s="27"/>
      <c r="W25" s="120" t="s">
        <v>179</v>
      </c>
      <c r="X25" s="120"/>
      <c r="Y25" s="27"/>
      <c r="Z25" s="27"/>
      <c r="AA25" s="120" t="s">
        <v>425</v>
      </c>
      <c r="AB25" s="120"/>
      <c r="AC25" s="122" t="s">
        <v>204</v>
      </c>
    </row>
    <row r="26" spans="1:29">
      <c r="A26" s="48"/>
      <c r="B26" s="134"/>
      <c r="C26" s="120"/>
      <c r="D26" s="120"/>
      <c r="E26" s="27"/>
      <c r="F26" s="27"/>
      <c r="G26" s="120"/>
      <c r="H26" s="120"/>
      <c r="I26" s="122"/>
      <c r="J26" s="27"/>
      <c r="K26" s="120"/>
      <c r="L26" s="120"/>
      <c r="M26" s="27"/>
      <c r="N26" s="27"/>
      <c r="O26" s="120"/>
      <c r="P26" s="120"/>
      <c r="Q26" s="27"/>
      <c r="R26" s="27"/>
      <c r="S26" s="120"/>
      <c r="T26" s="120"/>
      <c r="U26" s="27"/>
      <c r="V26" s="27"/>
      <c r="W26" s="120"/>
      <c r="X26" s="120"/>
      <c r="Y26" s="27"/>
      <c r="Z26" s="27"/>
      <c r="AA26" s="120"/>
      <c r="AB26" s="120"/>
      <c r="AC26" s="122"/>
    </row>
    <row r="27" spans="1:29">
      <c r="A27" s="48"/>
      <c r="B27" s="114" t="s">
        <v>426</v>
      </c>
      <c r="C27" s="116" t="s">
        <v>427</v>
      </c>
      <c r="D27" s="116"/>
      <c r="E27" s="106" t="s">
        <v>204</v>
      </c>
      <c r="F27" s="31"/>
      <c r="G27" s="116">
        <v>6</v>
      </c>
      <c r="H27" s="116"/>
      <c r="I27" s="31"/>
      <c r="J27" s="31"/>
      <c r="K27" s="116">
        <v>135</v>
      </c>
      <c r="L27" s="116"/>
      <c r="M27" s="31"/>
      <c r="N27" s="31"/>
      <c r="O27" s="116">
        <v>96</v>
      </c>
      <c r="P27" s="116"/>
      <c r="Q27" s="31"/>
      <c r="R27" s="31"/>
      <c r="S27" s="116" t="s">
        <v>428</v>
      </c>
      <c r="T27" s="116"/>
      <c r="U27" s="106" t="s">
        <v>204</v>
      </c>
      <c r="V27" s="31"/>
      <c r="W27" s="116" t="s">
        <v>179</v>
      </c>
      <c r="X27" s="116"/>
      <c r="Y27" s="31"/>
      <c r="Z27" s="31"/>
      <c r="AA27" s="116" t="s">
        <v>429</v>
      </c>
      <c r="AB27" s="116"/>
      <c r="AC27" s="106" t="s">
        <v>204</v>
      </c>
    </row>
    <row r="28" spans="1:29">
      <c r="A28" s="48"/>
      <c r="B28" s="114"/>
      <c r="C28" s="116"/>
      <c r="D28" s="116"/>
      <c r="E28" s="106"/>
      <c r="F28" s="31"/>
      <c r="G28" s="116"/>
      <c r="H28" s="116"/>
      <c r="I28" s="31"/>
      <c r="J28" s="31"/>
      <c r="K28" s="116"/>
      <c r="L28" s="116"/>
      <c r="M28" s="31"/>
      <c r="N28" s="31"/>
      <c r="O28" s="116"/>
      <c r="P28" s="116"/>
      <c r="Q28" s="31"/>
      <c r="R28" s="31"/>
      <c r="S28" s="116"/>
      <c r="T28" s="116"/>
      <c r="U28" s="106"/>
      <c r="V28" s="31"/>
      <c r="W28" s="116"/>
      <c r="X28" s="116"/>
      <c r="Y28" s="31"/>
      <c r="Z28" s="31"/>
      <c r="AA28" s="116"/>
      <c r="AB28" s="116"/>
      <c r="AC28" s="106"/>
    </row>
    <row r="29" spans="1:29">
      <c r="A29" s="48"/>
      <c r="B29" s="135" t="s">
        <v>430</v>
      </c>
      <c r="C29" s="122" t="s">
        <v>177</v>
      </c>
      <c r="D29" s="118">
        <v>24234</v>
      </c>
      <c r="E29" s="27"/>
      <c r="F29" s="27"/>
      <c r="G29" s="122" t="s">
        <v>177</v>
      </c>
      <c r="H29" s="118">
        <v>37076</v>
      </c>
      <c r="I29" s="27"/>
      <c r="J29" s="27"/>
      <c r="K29" s="122" t="s">
        <v>177</v>
      </c>
      <c r="L29" s="120" t="s">
        <v>431</v>
      </c>
      <c r="M29" s="122" t="s">
        <v>204</v>
      </c>
      <c r="N29" s="27"/>
      <c r="O29" s="122" t="s">
        <v>177</v>
      </c>
      <c r="P29" s="120" t="s">
        <v>432</v>
      </c>
      <c r="Q29" s="122" t="s">
        <v>204</v>
      </c>
      <c r="R29" s="27"/>
      <c r="S29" s="122" t="s">
        <v>177</v>
      </c>
      <c r="T29" s="120" t="s">
        <v>433</v>
      </c>
      <c r="U29" s="122" t="s">
        <v>204</v>
      </c>
      <c r="V29" s="27"/>
      <c r="W29" s="122" t="s">
        <v>177</v>
      </c>
      <c r="X29" s="120" t="s">
        <v>179</v>
      </c>
      <c r="Y29" s="27"/>
      <c r="Z29" s="27"/>
      <c r="AA29" s="122" t="s">
        <v>177</v>
      </c>
      <c r="AB29" s="120" t="s">
        <v>434</v>
      </c>
      <c r="AC29" s="122" t="s">
        <v>204</v>
      </c>
    </row>
    <row r="30" spans="1:29">
      <c r="A30" s="48"/>
      <c r="B30" s="135"/>
      <c r="C30" s="122"/>
      <c r="D30" s="118"/>
      <c r="E30" s="27"/>
      <c r="F30" s="27"/>
      <c r="G30" s="122"/>
      <c r="H30" s="118"/>
      <c r="I30" s="27"/>
      <c r="J30" s="27"/>
      <c r="K30" s="122"/>
      <c r="L30" s="120"/>
      <c r="M30" s="122"/>
      <c r="N30" s="27"/>
      <c r="O30" s="122"/>
      <c r="P30" s="120"/>
      <c r="Q30" s="122"/>
      <c r="R30" s="27"/>
      <c r="S30" s="122"/>
      <c r="T30" s="120"/>
      <c r="U30" s="122"/>
      <c r="V30" s="27"/>
      <c r="W30" s="122"/>
      <c r="X30" s="120"/>
      <c r="Y30" s="27"/>
      <c r="Z30" s="27"/>
      <c r="AA30" s="122"/>
      <c r="AB30" s="120"/>
      <c r="AC30" s="122"/>
    </row>
    <row r="31" spans="1:29">
      <c r="A31" s="48"/>
      <c r="B31" s="11"/>
      <c r="C31" s="31"/>
      <c r="D31" s="31"/>
      <c r="E31" s="31"/>
      <c r="F31" s="11"/>
      <c r="G31" s="31"/>
      <c r="H31" s="31"/>
      <c r="I31" s="31"/>
      <c r="J31" s="11"/>
      <c r="K31" s="31"/>
      <c r="L31" s="31"/>
      <c r="M31" s="31"/>
      <c r="N31" s="11"/>
      <c r="O31" s="31"/>
      <c r="P31" s="31"/>
      <c r="Q31" s="31"/>
      <c r="R31" s="11"/>
      <c r="S31" s="31"/>
      <c r="T31" s="31"/>
      <c r="U31" s="31"/>
      <c r="V31" s="11"/>
      <c r="W31" s="31"/>
      <c r="X31" s="31"/>
      <c r="Y31" s="31"/>
      <c r="Z31" s="11"/>
      <c r="AA31" s="31"/>
      <c r="AB31" s="31"/>
      <c r="AC31" s="31"/>
    </row>
    <row r="32" spans="1:29" ht="22.5">
      <c r="A32" s="48"/>
      <c r="B32" s="113" t="s">
        <v>435</v>
      </c>
      <c r="C32" s="27"/>
      <c r="D32" s="27"/>
      <c r="E32" s="27"/>
      <c r="F32" s="18"/>
      <c r="G32" s="27"/>
      <c r="H32" s="27"/>
      <c r="I32" s="27"/>
      <c r="J32" s="18"/>
      <c r="K32" s="27"/>
      <c r="L32" s="27"/>
      <c r="M32" s="27"/>
      <c r="N32" s="18"/>
      <c r="O32" s="27"/>
      <c r="P32" s="27"/>
      <c r="Q32" s="27"/>
      <c r="R32" s="18"/>
      <c r="S32" s="27"/>
      <c r="T32" s="27"/>
      <c r="U32" s="27"/>
      <c r="V32" s="18"/>
      <c r="W32" s="27"/>
      <c r="X32" s="27"/>
      <c r="Y32" s="27"/>
      <c r="Z32" s="18"/>
      <c r="AA32" s="27"/>
      <c r="AB32" s="27"/>
      <c r="AC32" s="27"/>
    </row>
    <row r="33" spans="1:29">
      <c r="A33" s="48"/>
      <c r="B33" s="114" t="s">
        <v>77</v>
      </c>
      <c r="C33" s="106" t="s">
        <v>177</v>
      </c>
      <c r="D33" s="115">
        <v>189373</v>
      </c>
      <c r="E33" s="31"/>
      <c r="F33" s="31"/>
      <c r="G33" s="106" t="s">
        <v>177</v>
      </c>
      <c r="H33" s="115">
        <v>226922</v>
      </c>
      <c r="I33" s="31"/>
      <c r="J33" s="31"/>
      <c r="K33" s="106" t="s">
        <v>177</v>
      </c>
      <c r="L33" s="115">
        <v>36192</v>
      </c>
      <c r="M33" s="31"/>
      <c r="N33" s="31"/>
      <c r="O33" s="106" t="s">
        <v>177</v>
      </c>
      <c r="P33" s="115">
        <v>64275</v>
      </c>
      <c r="Q33" s="31"/>
      <c r="R33" s="31"/>
      <c r="S33" s="106" t="s">
        <v>177</v>
      </c>
      <c r="T33" s="115">
        <v>41854</v>
      </c>
      <c r="U33" s="31"/>
      <c r="V33" s="31"/>
      <c r="W33" s="106" t="s">
        <v>177</v>
      </c>
      <c r="X33" s="116" t="s">
        <v>436</v>
      </c>
      <c r="Y33" s="106" t="s">
        <v>204</v>
      </c>
      <c r="Z33" s="31"/>
      <c r="AA33" s="106" t="s">
        <v>177</v>
      </c>
      <c r="AB33" s="115">
        <v>550403</v>
      </c>
      <c r="AC33" s="31"/>
    </row>
    <row r="34" spans="1:29">
      <c r="A34" s="48"/>
      <c r="B34" s="114"/>
      <c r="C34" s="106"/>
      <c r="D34" s="115"/>
      <c r="E34" s="31"/>
      <c r="F34" s="31"/>
      <c r="G34" s="106"/>
      <c r="H34" s="115"/>
      <c r="I34" s="31"/>
      <c r="J34" s="31"/>
      <c r="K34" s="106"/>
      <c r="L34" s="115"/>
      <c r="M34" s="31"/>
      <c r="N34" s="31"/>
      <c r="O34" s="106"/>
      <c r="P34" s="115"/>
      <c r="Q34" s="31"/>
      <c r="R34" s="31"/>
      <c r="S34" s="106"/>
      <c r="T34" s="115"/>
      <c r="U34" s="31"/>
      <c r="V34" s="31"/>
      <c r="W34" s="106"/>
      <c r="X34" s="116"/>
      <c r="Y34" s="106"/>
      <c r="Z34" s="31"/>
      <c r="AA34" s="106"/>
      <c r="AB34" s="115"/>
      <c r="AC34" s="31"/>
    </row>
    <row r="35" spans="1:29">
      <c r="A35" s="48"/>
      <c r="B35" s="117" t="s">
        <v>414</v>
      </c>
      <c r="C35" s="120" t="s">
        <v>437</v>
      </c>
      <c r="D35" s="120"/>
      <c r="E35" s="122" t="s">
        <v>204</v>
      </c>
      <c r="F35" s="27"/>
      <c r="G35" s="120" t="s">
        <v>179</v>
      </c>
      <c r="H35" s="120"/>
      <c r="I35" s="27"/>
      <c r="J35" s="27"/>
      <c r="K35" s="120" t="s">
        <v>438</v>
      </c>
      <c r="L35" s="120"/>
      <c r="M35" s="122" t="s">
        <v>204</v>
      </c>
      <c r="N35" s="27"/>
      <c r="O35" s="120" t="s">
        <v>439</v>
      </c>
      <c r="P35" s="120"/>
      <c r="Q35" s="122" t="s">
        <v>204</v>
      </c>
      <c r="R35" s="27"/>
      <c r="S35" s="120" t="s">
        <v>440</v>
      </c>
      <c r="T35" s="120"/>
      <c r="U35" s="122" t="s">
        <v>204</v>
      </c>
      <c r="V35" s="27"/>
      <c r="W35" s="118">
        <v>8213</v>
      </c>
      <c r="X35" s="118"/>
      <c r="Y35" s="27"/>
      <c r="Z35" s="27"/>
      <c r="AA35" s="120" t="s">
        <v>179</v>
      </c>
      <c r="AB35" s="120"/>
      <c r="AC35" s="27"/>
    </row>
    <row r="36" spans="1:29" ht="15.75" thickBot="1">
      <c r="A36" s="48"/>
      <c r="B36" s="117"/>
      <c r="C36" s="121"/>
      <c r="D36" s="121"/>
      <c r="E36" s="123"/>
      <c r="F36" s="27"/>
      <c r="G36" s="121"/>
      <c r="H36" s="121"/>
      <c r="I36" s="97"/>
      <c r="J36" s="27"/>
      <c r="K36" s="121"/>
      <c r="L36" s="121"/>
      <c r="M36" s="123"/>
      <c r="N36" s="27"/>
      <c r="O36" s="121"/>
      <c r="P36" s="121"/>
      <c r="Q36" s="123"/>
      <c r="R36" s="27"/>
      <c r="S36" s="121"/>
      <c r="T36" s="121"/>
      <c r="U36" s="123"/>
      <c r="V36" s="27"/>
      <c r="W36" s="119"/>
      <c r="X36" s="119"/>
      <c r="Y36" s="97"/>
      <c r="Z36" s="27"/>
      <c r="AA36" s="121"/>
      <c r="AB36" s="121"/>
      <c r="AC36" s="97"/>
    </row>
    <row r="37" spans="1:29">
      <c r="A37" s="48"/>
      <c r="B37" s="124" t="s">
        <v>418</v>
      </c>
      <c r="C37" s="107" t="s">
        <v>177</v>
      </c>
      <c r="D37" s="126">
        <v>188040</v>
      </c>
      <c r="E37" s="102"/>
      <c r="F37" s="31"/>
      <c r="G37" s="107" t="s">
        <v>177</v>
      </c>
      <c r="H37" s="126">
        <v>226922</v>
      </c>
      <c r="I37" s="102"/>
      <c r="J37" s="31"/>
      <c r="K37" s="107" t="s">
        <v>177</v>
      </c>
      <c r="L37" s="126">
        <v>35821</v>
      </c>
      <c r="M37" s="102"/>
      <c r="N37" s="31"/>
      <c r="O37" s="107" t="s">
        <v>177</v>
      </c>
      <c r="P37" s="126">
        <v>63252</v>
      </c>
      <c r="Q37" s="102"/>
      <c r="R37" s="31"/>
      <c r="S37" s="107" t="s">
        <v>177</v>
      </c>
      <c r="T37" s="126">
        <v>36368</v>
      </c>
      <c r="U37" s="102"/>
      <c r="V37" s="31"/>
      <c r="W37" s="107" t="s">
        <v>177</v>
      </c>
      <c r="X37" s="128" t="s">
        <v>179</v>
      </c>
      <c r="Y37" s="102"/>
      <c r="Z37" s="31"/>
      <c r="AA37" s="107" t="s">
        <v>177</v>
      </c>
      <c r="AB37" s="126">
        <v>550403</v>
      </c>
      <c r="AC37" s="102"/>
    </row>
    <row r="38" spans="1:29" ht="15.75" thickBot="1">
      <c r="A38" s="48"/>
      <c r="B38" s="124"/>
      <c r="C38" s="125"/>
      <c r="D38" s="127"/>
      <c r="E38" s="38"/>
      <c r="F38" s="31"/>
      <c r="G38" s="125"/>
      <c r="H38" s="127"/>
      <c r="I38" s="38"/>
      <c r="J38" s="31"/>
      <c r="K38" s="125"/>
      <c r="L38" s="127"/>
      <c r="M38" s="38"/>
      <c r="N38" s="31"/>
      <c r="O38" s="125"/>
      <c r="P38" s="127"/>
      <c r="Q38" s="38"/>
      <c r="R38" s="31"/>
      <c r="S38" s="125"/>
      <c r="T38" s="127"/>
      <c r="U38" s="38"/>
      <c r="V38" s="31"/>
      <c r="W38" s="125"/>
      <c r="X38" s="129"/>
      <c r="Y38" s="38"/>
      <c r="Z38" s="31"/>
      <c r="AA38" s="125"/>
      <c r="AB38" s="127"/>
      <c r="AC38" s="38"/>
    </row>
    <row r="39" spans="1:29">
      <c r="A39" s="48"/>
      <c r="B39" s="117" t="s">
        <v>80</v>
      </c>
      <c r="C39" s="130">
        <v>33670</v>
      </c>
      <c r="D39" s="130"/>
      <c r="E39" s="42"/>
      <c r="F39" s="27"/>
      <c r="G39" s="130">
        <v>18156</v>
      </c>
      <c r="H39" s="130"/>
      <c r="I39" s="42"/>
      <c r="J39" s="27"/>
      <c r="K39" s="130">
        <v>14553</v>
      </c>
      <c r="L39" s="130"/>
      <c r="M39" s="42"/>
      <c r="N39" s="27"/>
      <c r="O39" s="130">
        <v>6372</v>
      </c>
      <c r="P39" s="130"/>
      <c r="Q39" s="42"/>
      <c r="R39" s="27"/>
      <c r="S39" s="131">
        <v>232</v>
      </c>
      <c r="T39" s="131"/>
      <c r="U39" s="42"/>
      <c r="V39" s="27"/>
      <c r="W39" s="131" t="s">
        <v>179</v>
      </c>
      <c r="X39" s="131"/>
      <c r="Y39" s="42"/>
      <c r="Z39" s="27"/>
      <c r="AA39" s="130">
        <v>72983</v>
      </c>
      <c r="AB39" s="130"/>
      <c r="AC39" s="42"/>
    </row>
    <row r="40" spans="1:29">
      <c r="A40" s="48"/>
      <c r="B40" s="117"/>
      <c r="C40" s="118"/>
      <c r="D40" s="118"/>
      <c r="E40" s="27"/>
      <c r="F40" s="27"/>
      <c r="G40" s="118"/>
      <c r="H40" s="118"/>
      <c r="I40" s="27"/>
      <c r="J40" s="27"/>
      <c r="K40" s="118"/>
      <c r="L40" s="118"/>
      <c r="M40" s="27"/>
      <c r="N40" s="27"/>
      <c r="O40" s="118"/>
      <c r="P40" s="118"/>
      <c r="Q40" s="27"/>
      <c r="R40" s="27"/>
      <c r="S40" s="120"/>
      <c r="T40" s="120"/>
      <c r="U40" s="27"/>
      <c r="V40" s="27"/>
      <c r="W40" s="120"/>
      <c r="X40" s="120"/>
      <c r="Y40" s="27"/>
      <c r="Z40" s="27"/>
      <c r="AA40" s="118"/>
      <c r="AB40" s="118"/>
      <c r="AC40" s="27"/>
    </row>
    <row r="41" spans="1:29">
      <c r="A41" s="48"/>
      <c r="B41" s="132" t="s">
        <v>419</v>
      </c>
      <c r="C41" s="116">
        <v>52</v>
      </c>
      <c r="D41" s="116"/>
      <c r="E41" s="31"/>
      <c r="F41" s="31"/>
      <c r="G41" s="116" t="s">
        <v>179</v>
      </c>
      <c r="H41" s="116"/>
      <c r="I41" s="31"/>
      <c r="J41" s="31"/>
      <c r="K41" s="116" t="s">
        <v>441</v>
      </c>
      <c r="L41" s="116"/>
      <c r="M41" s="106" t="s">
        <v>204</v>
      </c>
      <c r="N41" s="31"/>
      <c r="O41" s="116" t="s">
        <v>442</v>
      </c>
      <c r="P41" s="116"/>
      <c r="Q41" s="106" t="s">
        <v>204</v>
      </c>
      <c r="R41" s="31"/>
      <c r="S41" s="116">
        <v>1</v>
      </c>
      <c r="T41" s="116"/>
      <c r="U41" s="31"/>
      <c r="V41" s="31"/>
      <c r="W41" s="116" t="s">
        <v>179</v>
      </c>
      <c r="X41" s="116"/>
      <c r="Y41" s="31"/>
      <c r="Z41" s="31"/>
      <c r="AA41" s="116" t="s">
        <v>443</v>
      </c>
      <c r="AB41" s="116"/>
      <c r="AC41" s="106" t="s">
        <v>204</v>
      </c>
    </row>
    <row r="42" spans="1:29">
      <c r="A42" s="48"/>
      <c r="B42" s="132"/>
      <c r="C42" s="116"/>
      <c r="D42" s="116"/>
      <c r="E42" s="31"/>
      <c r="F42" s="31"/>
      <c r="G42" s="116"/>
      <c r="H42" s="116"/>
      <c r="I42" s="31"/>
      <c r="J42" s="31"/>
      <c r="K42" s="116"/>
      <c r="L42" s="116"/>
      <c r="M42" s="106"/>
      <c r="N42" s="31"/>
      <c r="O42" s="116"/>
      <c r="P42" s="116"/>
      <c r="Q42" s="106"/>
      <c r="R42" s="31"/>
      <c r="S42" s="116"/>
      <c r="T42" s="116"/>
      <c r="U42" s="31"/>
      <c r="V42" s="31"/>
      <c r="W42" s="116"/>
      <c r="X42" s="116"/>
      <c r="Y42" s="31"/>
      <c r="Z42" s="31"/>
      <c r="AA42" s="116"/>
      <c r="AB42" s="116"/>
      <c r="AC42" s="106"/>
    </row>
    <row r="43" spans="1:29">
      <c r="A43" s="48"/>
      <c r="B43" s="133" t="s">
        <v>422</v>
      </c>
      <c r="C43" s="118">
        <v>23626</v>
      </c>
      <c r="D43" s="118"/>
      <c r="E43" s="27"/>
      <c r="F43" s="27"/>
      <c r="G43" s="120" t="s">
        <v>179</v>
      </c>
      <c r="H43" s="120"/>
      <c r="I43" s="27"/>
      <c r="J43" s="27"/>
      <c r="K43" s="120" t="s">
        <v>179</v>
      </c>
      <c r="L43" s="120"/>
      <c r="M43" s="27"/>
      <c r="N43" s="27"/>
      <c r="O43" s="120" t="s">
        <v>179</v>
      </c>
      <c r="P43" s="120"/>
      <c r="Q43" s="27"/>
      <c r="R43" s="27"/>
      <c r="S43" s="120" t="s">
        <v>179</v>
      </c>
      <c r="T43" s="120"/>
      <c r="U43" s="27"/>
      <c r="V43" s="27"/>
      <c r="W43" s="120" t="s">
        <v>179</v>
      </c>
      <c r="X43" s="120"/>
      <c r="Y43" s="27"/>
      <c r="Z43" s="27"/>
      <c r="AA43" s="118">
        <v>23626</v>
      </c>
      <c r="AB43" s="118"/>
      <c r="AC43" s="27"/>
    </row>
    <row r="44" spans="1:29">
      <c r="A44" s="48"/>
      <c r="B44" s="133"/>
      <c r="C44" s="118"/>
      <c r="D44" s="118"/>
      <c r="E44" s="27"/>
      <c r="F44" s="27"/>
      <c r="G44" s="120"/>
      <c r="H44" s="120"/>
      <c r="I44" s="27"/>
      <c r="J44" s="27"/>
      <c r="K44" s="120"/>
      <c r="L44" s="120"/>
      <c r="M44" s="27"/>
      <c r="N44" s="27"/>
      <c r="O44" s="120"/>
      <c r="P44" s="120"/>
      <c r="Q44" s="27"/>
      <c r="R44" s="27"/>
      <c r="S44" s="120"/>
      <c r="T44" s="120"/>
      <c r="U44" s="27"/>
      <c r="V44" s="27"/>
      <c r="W44" s="120"/>
      <c r="X44" s="120"/>
      <c r="Y44" s="27"/>
      <c r="Z44" s="27"/>
      <c r="AA44" s="118"/>
      <c r="AB44" s="118"/>
      <c r="AC44" s="27"/>
    </row>
    <row r="45" spans="1:29">
      <c r="A45" s="48"/>
      <c r="B45" s="114" t="s">
        <v>87</v>
      </c>
      <c r="C45" s="116" t="s">
        <v>179</v>
      </c>
      <c r="D45" s="116"/>
      <c r="E45" s="31"/>
      <c r="F45" s="31"/>
      <c r="G45" s="116" t="s">
        <v>179</v>
      </c>
      <c r="H45" s="116"/>
      <c r="I45" s="31"/>
      <c r="J45" s="31"/>
      <c r="K45" s="116" t="s">
        <v>179</v>
      </c>
      <c r="L45" s="116"/>
      <c r="M45" s="31"/>
      <c r="N45" s="31"/>
      <c r="O45" s="116" t="s">
        <v>179</v>
      </c>
      <c r="P45" s="116"/>
      <c r="Q45" s="31"/>
      <c r="R45" s="31"/>
      <c r="S45" s="116" t="s">
        <v>444</v>
      </c>
      <c r="T45" s="116"/>
      <c r="U45" s="106" t="s">
        <v>204</v>
      </c>
      <c r="V45" s="31"/>
      <c r="W45" s="116" t="s">
        <v>179</v>
      </c>
      <c r="X45" s="116"/>
      <c r="Y45" s="31"/>
      <c r="Z45" s="31"/>
      <c r="AA45" s="116" t="s">
        <v>444</v>
      </c>
      <c r="AB45" s="116"/>
      <c r="AC45" s="106" t="s">
        <v>204</v>
      </c>
    </row>
    <row r="46" spans="1:29">
      <c r="A46" s="48"/>
      <c r="B46" s="114"/>
      <c r="C46" s="116"/>
      <c r="D46" s="116"/>
      <c r="E46" s="31"/>
      <c r="F46" s="31"/>
      <c r="G46" s="116"/>
      <c r="H46" s="116"/>
      <c r="I46" s="31"/>
      <c r="J46" s="31"/>
      <c r="K46" s="116"/>
      <c r="L46" s="116"/>
      <c r="M46" s="31"/>
      <c r="N46" s="31"/>
      <c r="O46" s="116"/>
      <c r="P46" s="116"/>
      <c r="Q46" s="31"/>
      <c r="R46" s="31"/>
      <c r="S46" s="116"/>
      <c r="T46" s="116"/>
      <c r="U46" s="106"/>
      <c r="V46" s="31"/>
      <c r="W46" s="116"/>
      <c r="X46" s="116"/>
      <c r="Y46" s="31"/>
      <c r="Z46" s="31"/>
      <c r="AA46" s="116"/>
      <c r="AB46" s="116"/>
      <c r="AC46" s="106"/>
    </row>
    <row r="47" spans="1:29">
      <c r="A47" s="48"/>
      <c r="B47" s="117" t="s">
        <v>88</v>
      </c>
      <c r="C47" s="120" t="s">
        <v>179</v>
      </c>
      <c r="D47" s="120"/>
      <c r="E47" s="27"/>
      <c r="F47" s="27"/>
      <c r="G47" s="120" t="s">
        <v>445</v>
      </c>
      <c r="H47" s="120"/>
      <c r="I47" s="122" t="s">
        <v>204</v>
      </c>
      <c r="J47" s="27"/>
      <c r="K47" s="120" t="s">
        <v>179</v>
      </c>
      <c r="L47" s="120"/>
      <c r="M47" s="27"/>
      <c r="N47" s="27"/>
      <c r="O47" s="120">
        <v>290</v>
      </c>
      <c r="P47" s="120"/>
      <c r="Q47" s="27"/>
      <c r="R47" s="27"/>
      <c r="S47" s="120" t="s">
        <v>179</v>
      </c>
      <c r="T47" s="120"/>
      <c r="U47" s="27"/>
      <c r="V47" s="27"/>
      <c r="W47" s="120" t="s">
        <v>179</v>
      </c>
      <c r="X47" s="120"/>
      <c r="Y47" s="27"/>
      <c r="Z47" s="27"/>
      <c r="AA47" s="120">
        <v>262</v>
      </c>
      <c r="AB47" s="120"/>
      <c r="AC47" s="27"/>
    </row>
    <row r="48" spans="1:29">
      <c r="A48" s="48"/>
      <c r="B48" s="117"/>
      <c r="C48" s="120"/>
      <c r="D48" s="120"/>
      <c r="E48" s="27"/>
      <c r="F48" s="27"/>
      <c r="G48" s="120"/>
      <c r="H48" s="120"/>
      <c r="I48" s="122"/>
      <c r="J48" s="27"/>
      <c r="K48" s="120"/>
      <c r="L48" s="120"/>
      <c r="M48" s="27"/>
      <c r="N48" s="27"/>
      <c r="O48" s="120"/>
      <c r="P48" s="120"/>
      <c r="Q48" s="27"/>
      <c r="R48" s="27"/>
      <c r="S48" s="120"/>
      <c r="T48" s="120"/>
      <c r="U48" s="27"/>
      <c r="V48" s="27"/>
      <c r="W48" s="120"/>
      <c r="X48" s="120"/>
      <c r="Y48" s="27"/>
      <c r="Z48" s="27"/>
      <c r="AA48" s="120"/>
      <c r="AB48" s="120"/>
      <c r="AC48" s="27"/>
    </row>
    <row r="49" spans="1:29">
      <c r="A49" s="48"/>
      <c r="B49" s="114" t="s">
        <v>89</v>
      </c>
      <c r="C49" s="116" t="s">
        <v>446</v>
      </c>
      <c r="D49" s="116"/>
      <c r="E49" s="106" t="s">
        <v>204</v>
      </c>
      <c r="F49" s="31"/>
      <c r="G49" s="116">
        <v>47</v>
      </c>
      <c r="H49" s="116"/>
      <c r="I49" s="31"/>
      <c r="J49" s="31"/>
      <c r="K49" s="116">
        <v>81</v>
      </c>
      <c r="L49" s="116"/>
      <c r="M49" s="31"/>
      <c r="N49" s="31"/>
      <c r="O49" s="116">
        <v>79</v>
      </c>
      <c r="P49" s="116"/>
      <c r="Q49" s="31"/>
      <c r="R49" s="31"/>
      <c r="S49" s="116" t="s">
        <v>447</v>
      </c>
      <c r="T49" s="116"/>
      <c r="U49" s="106" t="s">
        <v>204</v>
      </c>
      <c r="V49" s="31"/>
      <c r="W49" s="116" t="s">
        <v>179</v>
      </c>
      <c r="X49" s="116"/>
      <c r="Y49" s="31"/>
      <c r="Z49" s="31"/>
      <c r="AA49" s="116">
        <v>123</v>
      </c>
      <c r="AB49" s="116"/>
      <c r="AC49" s="31"/>
    </row>
    <row r="50" spans="1:29">
      <c r="A50" s="48"/>
      <c r="B50" s="114"/>
      <c r="C50" s="116"/>
      <c r="D50" s="116"/>
      <c r="E50" s="106"/>
      <c r="F50" s="31"/>
      <c r="G50" s="116"/>
      <c r="H50" s="116"/>
      <c r="I50" s="31"/>
      <c r="J50" s="31"/>
      <c r="K50" s="116"/>
      <c r="L50" s="116"/>
      <c r="M50" s="31"/>
      <c r="N50" s="31"/>
      <c r="O50" s="116"/>
      <c r="P50" s="116"/>
      <c r="Q50" s="31"/>
      <c r="R50" s="31"/>
      <c r="S50" s="116"/>
      <c r="T50" s="116"/>
      <c r="U50" s="106"/>
      <c r="V50" s="31"/>
      <c r="W50" s="116"/>
      <c r="X50" s="116"/>
      <c r="Y50" s="31"/>
      <c r="Z50" s="31"/>
      <c r="AA50" s="116"/>
      <c r="AB50" s="116"/>
      <c r="AC50" s="31"/>
    </row>
    <row r="51" spans="1:29">
      <c r="A51" s="48"/>
      <c r="B51" s="135" t="s">
        <v>91</v>
      </c>
      <c r="C51" s="122" t="s">
        <v>177</v>
      </c>
      <c r="D51" s="120" t="s">
        <v>448</v>
      </c>
      <c r="E51" s="122" t="s">
        <v>204</v>
      </c>
      <c r="F51" s="27"/>
      <c r="G51" s="122" t="s">
        <v>177</v>
      </c>
      <c r="H51" s="118">
        <v>2138</v>
      </c>
      <c r="I51" s="27"/>
      <c r="J51" s="27"/>
      <c r="K51" s="122" t="s">
        <v>177</v>
      </c>
      <c r="L51" s="120" t="s">
        <v>449</v>
      </c>
      <c r="M51" s="122" t="s">
        <v>204</v>
      </c>
      <c r="N51" s="27"/>
      <c r="O51" s="122" t="s">
        <v>177</v>
      </c>
      <c r="P51" s="118">
        <v>2421</v>
      </c>
      <c r="Q51" s="27"/>
      <c r="R51" s="27"/>
      <c r="S51" s="122" t="s">
        <v>177</v>
      </c>
      <c r="T51" s="120" t="s">
        <v>450</v>
      </c>
      <c r="U51" s="122" t="s">
        <v>204</v>
      </c>
      <c r="V51" s="27"/>
      <c r="W51" s="122" t="s">
        <v>177</v>
      </c>
      <c r="X51" s="120" t="s">
        <v>179</v>
      </c>
      <c r="Y51" s="27"/>
      <c r="Z51" s="27"/>
      <c r="AA51" s="122" t="s">
        <v>177</v>
      </c>
      <c r="AB51" s="120" t="s">
        <v>451</v>
      </c>
      <c r="AC51" s="122" t="s">
        <v>204</v>
      </c>
    </row>
    <row r="52" spans="1:29">
      <c r="A52" s="48"/>
      <c r="B52" s="135"/>
      <c r="C52" s="122"/>
      <c r="D52" s="120"/>
      <c r="E52" s="122"/>
      <c r="F52" s="27"/>
      <c r="G52" s="122"/>
      <c r="H52" s="118"/>
      <c r="I52" s="27"/>
      <c r="J52" s="27"/>
      <c r="K52" s="122"/>
      <c r="L52" s="120"/>
      <c r="M52" s="122"/>
      <c r="N52" s="27"/>
      <c r="O52" s="122"/>
      <c r="P52" s="118"/>
      <c r="Q52" s="27"/>
      <c r="R52" s="27"/>
      <c r="S52" s="122"/>
      <c r="T52" s="120"/>
      <c r="U52" s="122"/>
      <c r="V52" s="27"/>
      <c r="W52" s="122"/>
      <c r="X52" s="120"/>
      <c r="Y52" s="27"/>
      <c r="Z52" s="27"/>
      <c r="AA52" s="122"/>
      <c r="AB52" s="120"/>
      <c r="AC52" s="122"/>
    </row>
    <row r="53" spans="1:29">
      <c r="A53" s="48"/>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row>
    <row r="54" spans="1:29">
      <c r="A54" s="48"/>
      <c r="B54" s="82"/>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row>
    <row r="55" spans="1:29">
      <c r="A55" s="48"/>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c r="A56" s="48"/>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c r="A57" s="48"/>
      <c r="B57" s="31"/>
      <c r="C57" s="26" t="s">
        <v>402</v>
      </c>
      <c r="D57" s="26"/>
      <c r="E57" s="26"/>
      <c r="F57" s="31"/>
      <c r="G57" s="26" t="s">
        <v>403</v>
      </c>
      <c r="H57" s="26"/>
      <c r="I57" s="26"/>
      <c r="J57" s="31"/>
      <c r="K57" s="26" t="s">
        <v>405</v>
      </c>
      <c r="L57" s="26"/>
      <c r="M57" s="26"/>
      <c r="N57" s="31"/>
      <c r="O57" s="26" t="s">
        <v>405</v>
      </c>
      <c r="P57" s="26"/>
      <c r="Q57" s="26"/>
      <c r="R57" s="31"/>
      <c r="S57" s="26" t="s">
        <v>135</v>
      </c>
      <c r="T57" s="26"/>
      <c r="U57" s="26"/>
      <c r="V57" s="31"/>
      <c r="W57" s="26" t="s">
        <v>409</v>
      </c>
      <c r="X57" s="26"/>
      <c r="Y57" s="26"/>
      <c r="Z57" s="31"/>
      <c r="AA57" s="26" t="s">
        <v>411</v>
      </c>
      <c r="AB57" s="26"/>
      <c r="AC57" s="26"/>
    </row>
    <row r="58" spans="1:29" ht="15.75" thickBot="1">
      <c r="A58" s="48"/>
      <c r="B58" s="31"/>
      <c r="C58" s="57"/>
      <c r="D58" s="57"/>
      <c r="E58" s="57"/>
      <c r="F58" s="31"/>
      <c r="G58" s="57" t="s">
        <v>404</v>
      </c>
      <c r="H58" s="57"/>
      <c r="I58" s="57"/>
      <c r="J58" s="31"/>
      <c r="K58" s="57" t="s">
        <v>406</v>
      </c>
      <c r="L58" s="57"/>
      <c r="M58" s="57"/>
      <c r="N58" s="31"/>
      <c r="O58" s="57" t="s">
        <v>407</v>
      </c>
      <c r="P58" s="57"/>
      <c r="Q58" s="57"/>
      <c r="R58" s="31"/>
      <c r="S58" s="57" t="s">
        <v>408</v>
      </c>
      <c r="T58" s="57"/>
      <c r="U58" s="57"/>
      <c r="V58" s="31"/>
      <c r="W58" s="57" t="s">
        <v>410</v>
      </c>
      <c r="X58" s="57"/>
      <c r="Y58" s="57"/>
      <c r="Z58" s="31"/>
      <c r="AA58" s="57" t="s">
        <v>99</v>
      </c>
      <c r="AB58" s="57"/>
      <c r="AC58" s="57"/>
    </row>
    <row r="59" spans="1:29">
      <c r="A59" s="48"/>
      <c r="B59" s="15"/>
      <c r="C59" s="26" t="s">
        <v>175</v>
      </c>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row>
    <row r="60" spans="1:29" ht="22.5">
      <c r="A60" s="48"/>
      <c r="B60" s="113" t="s">
        <v>452</v>
      </c>
      <c r="C60" s="27"/>
      <c r="D60" s="27"/>
      <c r="E60" s="27"/>
      <c r="F60" s="18"/>
      <c r="G60" s="27"/>
      <c r="H60" s="27"/>
      <c r="I60" s="27"/>
      <c r="J60" s="18"/>
      <c r="K60" s="27"/>
      <c r="L60" s="27"/>
      <c r="M60" s="27"/>
      <c r="N60" s="18"/>
      <c r="O60" s="27"/>
      <c r="P60" s="27"/>
      <c r="Q60" s="27"/>
      <c r="R60" s="18"/>
      <c r="S60" s="27"/>
      <c r="T60" s="27"/>
      <c r="U60" s="27"/>
      <c r="V60" s="18"/>
      <c r="W60" s="27"/>
      <c r="X60" s="27"/>
      <c r="Y60" s="27"/>
      <c r="Z60" s="18"/>
      <c r="AA60" s="27"/>
      <c r="AB60" s="27"/>
      <c r="AC60" s="27"/>
    </row>
    <row r="61" spans="1:29">
      <c r="A61" s="48"/>
      <c r="B61" s="114" t="s">
        <v>77</v>
      </c>
      <c r="C61" s="106" t="s">
        <v>177</v>
      </c>
      <c r="D61" s="115">
        <v>570147</v>
      </c>
      <c r="E61" s="31"/>
      <c r="F61" s="31"/>
      <c r="G61" s="106" t="s">
        <v>177</v>
      </c>
      <c r="H61" s="115">
        <v>672860</v>
      </c>
      <c r="I61" s="31"/>
      <c r="J61" s="31"/>
      <c r="K61" s="106" t="s">
        <v>177</v>
      </c>
      <c r="L61" s="115">
        <v>114743</v>
      </c>
      <c r="M61" s="31"/>
      <c r="N61" s="31"/>
      <c r="O61" s="106" t="s">
        <v>177</v>
      </c>
      <c r="P61" s="115">
        <v>156626</v>
      </c>
      <c r="Q61" s="31"/>
      <c r="R61" s="31"/>
      <c r="S61" s="106" t="s">
        <v>177</v>
      </c>
      <c r="T61" s="115">
        <v>100263</v>
      </c>
      <c r="U61" s="31"/>
      <c r="V61" s="31"/>
      <c r="W61" s="106" t="s">
        <v>177</v>
      </c>
      <c r="X61" s="116" t="s">
        <v>453</v>
      </c>
      <c r="Y61" s="106" t="s">
        <v>204</v>
      </c>
      <c r="Z61" s="31"/>
      <c r="AA61" s="106" t="s">
        <v>177</v>
      </c>
      <c r="AB61" s="115">
        <v>1585948</v>
      </c>
      <c r="AC61" s="31"/>
    </row>
    <row r="62" spans="1:29">
      <c r="A62" s="48"/>
      <c r="B62" s="114"/>
      <c r="C62" s="106"/>
      <c r="D62" s="115"/>
      <c r="E62" s="31"/>
      <c r="F62" s="31"/>
      <c r="G62" s="106"/>
      <c r="H62" s="115"/>
      <c r="I62" s="31"/>
      <c r="J62" s="31"/>
      <c r="K62" s="106"/>
      <c r="L62" s="115"/>
      <c r="M62" s="31"/>
      <c r="N62" s="31"/>
      <c r="O62" s="106"/>
      <c r="P62" s="115"/>
      <c r="Q62" s="31"/>
      <c r="R62" s="31"/>
      <c r="S62" s="106"/>
      <c r="T62" s="115"/>
      <c r="U62" s="31"/>
      <c r="V62" s="31"/>
      <c r="W62" s="106"/>
      <c r="X62" s="116"/>
      <c r="Y62" s="106"/>
      <c r="Z62" s="31"/>
      <c r="AA62" s="106"/>
      <c r="AB62" s="115"/>
      <c r="AC62" s="31"/>
    </row>
    <row r="63" spans="1:29">
      <c r="A63" s="48"/>
      <c r="B63" s="117" t="s">
        <v>414</v>
      </c>
      <c r="C63" s="120" t="s">
        <v>454</v>
      </c>
      <c r="D63" s="120"/>
      <c r="E63" s="122" t="s">
        <v>204</v>
      </c>
      <c r="F63" s="27"/>
      <c r="G63" s="120" t="s">
        <v>179</v>
      </c>
      <c r="H63" s="120"/>
      <c r="I63" s="27"/>
      <c r="J63" s="27"/>
      <c r="K63" s="120" t="s">
        <v>455</v>
      </c>
      <c r="L63" s="120"/>
      <c r="M63" s="122" t="s">
        <v>204</v>
      </c>
      <c r="N63" s="27"/>
      <c r="O63" s="120" t="s">
        <v>456</v>
      </c>
      <c r="P63" s="120"/>
      <c r="Q63" s="122" t="s">
        <v>204</v>
      </c>
      <c r="R63" s="27"/>
      <c r="S63" s="120" t="s">
        <v>457</v>
      </c>
      <c r="T63" s="120"/>
      <c r="U63" s="122" t="s">
        <v>204</v>
      </c>
      <c r="V63" s="27"/>
      <c r="W63" s="118">
        <v>28691</v>
      </c>
      <c r="X63" s="118"/>
      <c r="Y63" s="27"/>
      <c r="Z63" s="27"/>
      <c r="AA63" s="120" t="s">
        <v>179</v>
      </c>
      <c r="AB63" s="120"/>
      <c r="AC63" s="27"/>
    </row>
    <row r="64" spans="1:29" ht="15.75" thickBot="1">
      <c r="A64" s="48"/>
      <c r="B64" s="117"/>
      <c r="C64" s="121"/>
      <c r="D64" s="121"/>
      <c r="E64" s="123"/>
      <c r="F64" s="27"/>
      <c r="G64" s="121"/>
      <c r="H64" s="121"/>
      <c r="I64" s="97"/>
      <c r="J64" s="27"/>
      <c r="K64" s="121"/>
      <c r="L64" s="121"/>
      <c r="M64" s="123"/>
      <c r="N64" s="27"/>
      <c r="O64" s="121"/>
      <c r="P64" s="121"/>
      <c r="Q64" s="123"/>
      <c r="R64" s="27"/>
      <c r="S64" s="121"/>
      <c r="T64" s="121"/>
      <c r="U64" s="123"/>
      <c r="V64" s="27"/>
      <c r="W64" s="119"/>
      <c r="X64" s="119"/>
      <c r="Y64" s="97"/>
      <c r="Z64" s="27"/>
      <c r="AA64" s="121"/>
      <c r="AB64" s="121"/>
      <c r="AC64" s="97"/>
    </row>
    <row r="65" spans="1:29">
      <c r="A65" s="48"/>
      <c r="B65" s="124" t="s">
        <v>418</v>
      </c>
      <c r="C65" s="107" t="s">
        <v>177</v>
      </c>
      <c r="D65" s="126">
        <v>570004</v>
      </c>
      <c r="E65" s="102"/>
      <c r="F65" s="31"/>
      <c r="G65" s="107" t="s">
        <v>177</v>
      </c>
      <c r="H65" s="126">
        <v>672860</v>
      </c>
      <c r="I65" s="102"/>
      <c r="J65" s="31"/>
      <c r="K65" s="107" t="s">
        <v>177</v>
      </c>
      <c r="L65" s="126">
        <v>113837</v>
      </c>
      <c r="M65" s="102"/>
      <c r="N65" s="31"/>
      <c r="O65" s="107" t="s">
        <v>177</v>
      </c>
      <c r="P65" s="126">
        <v>152847</v>
      </c>
      <c r="Q65" s="102"/>
      <c r="R65" s="31"/>
      <c r="S65" s="107" t="s">
        <v>177</v>
      </c>
      <c r="T65" s="126">
        <v>76400</v>
      </c>
      <c r="U65" s="102"/>
      <c r="V65" s="31"/>
      <c r="W65" s="107" t="s">
        <v>177</v>
      </c>
      <c r="X65" s="128" t="s">
        <v>179</v>
      </c>
      <c r="Y65" s="102"/>
      <c r="Z65" s="31"/>
      <c r="AA65" s="107" t="s">
        <v>177</v>
      </c>
      <c r="AB65" s="126">
        <v>1585948</v>
      </c>
      <c r="AC65" s="102"/>
    </row>
    <row r="66" spans="1:29" ht="15.75" thickBot="1">
      <c r="A66" s="48"/>
      <c r="B66" s="124"/>
      <c r="C66" s="125"/>
      <c r="D66" s="127"/>
      <c r="E66" s="38"/>
      <c r="F66" s="31"/>
      <c r="G66" s="125"/>
      <c r="H66" s="127"/>
      <c r="I66" s="38"/>
      <c r="J66" s="31"/>
      <c r="K66" s="125"/>
      <c r="L66" s="127"/>
      <c r="M66" s="38"/>
      <c r="N66" s="31"/>
      <c r="O66" s="125"/>
      <c r="P66" s="127"/>
      <c r="Q66" s="38"/>
      <c r="R66" s="31"/>
      <c r="S66" s="125"/>
      <c r="T66" s="127"/>
      <c r="U66" s="38"/>
      <c r="V66" s="31"/>
      <c r="W66" s="125"/>
      <c r="X66" s="129"/>
      <c r="Y66" s="38"/>
      <c r="Z66" s="31"/>
      <c r="AA66" s="125"/>
      <c r="AB66" s="127"/>
      <c r="AC66" s="38"/>
    </row>
    <row r="67" spans="1:29">
      <c r="A67" s="48"/>
      <c r="B67" s="117" t="s">
        <v>80</v>
      </c>
      <c r="C67" s="130">
        <v>105362</v>
      </c>
      <c r="D67" s="130"/>
      <c r="E67" s="42"/>
      <c r="F67" s="27"/>
      <c r="G67" s="130">
        <v>53484</v>
      </c>
      <c r="H67" s="130"/>
      <c r="I67" s="42"/>
      <c r="J67" s="27"/>
      <c r="K67" s="130">
        <v>39527</v>
      </c>
      <c r="L67" s="130"/>
      <c r="M67" s="42"/>
      <c r="N67" s="27"/>
      <c r="O67" s="130">
        <v>16588</v>
      </c>
      <c r="P67" s="130"/>
      <c r="Q67" s="42"/>
      <c r="R67" s="27"/>
      <c r="S67" s="130">
        <v>3188</v>
      </c>
      <c r="T67" s="130"/>
      <c r="U67" s="42"/>
      <c r="V67" s="27"/>
      <c r="W67" s="131" t="s">
        <v>179</v>
      </c>
      <c r="X67" s="131"/>
      <c r="Y67" s="42"/>
      <c r="Z67" s="27"/>
      <c r="AA67" s="130">
        <v>218149</v>
      </c>
      <c r="AB67" s="130"/>
      <c r="AC67" s="42"/>
    </row>
    <row r="68" spans="1:29">
      <c r="A68" s="48"/>
      <c r="B68" s="117"/>
      <c r="C68" s="118"/>
      <c r="D68" s="118"/>
      <c r="E68" s="27"/>
      <c r="F68" s="27"/>
      <c r="G68" s="118"/>
      <c r="H68" s="118"/>
      <c r="I68" s="27"/>
      <c r="J68" s="27"/>
      <c r="K68" s="118"/>
      <c r="L68" s="118"/>
      <c r="M68" s="27"/>
      <c r="N68" s="27"/>
      <c r="O68" s="118"/>
      <c r="P68" s="118"/>
      <c r="Q68" s="27"/>
      <c r="R68" s="27"/>
      <c r="S68" s="118"/>
      <c r="T68" s="118"/>
      <c r="U68" s="27"/>
      <c r="V68" s="27"/>
      <c r="W68" s="120"/>
      <c r="X68" s="120"/>
      <c r="Y68" s="27"/>
      <c r="Z68" s="27"/>
      <c r="AA68" s="118"/>
      <c r="AB68" s="118"/>
      <c r="AC68" s="27"/>
    </row>
    <row r="69" spans="1:29">
      <c r="A69" s="48"/>
      <c r="B69" s="132" t="s">
        <v>419</v>
      </c>
      <c r="C69" s="115">
        <v>16126</v>
      </c>
      <c r="D69" s="115"/>
      <c r="E69" s="31"/>
      <c r="F69" s="31"/>
      <c r="G69" s="116" t="s">
        <v>420</v>
      </c>
      <c r="H69" s="116"/>
      <c r="I69" s="106" t="s">
        <v>204</v>
      </c>
      <c r="J69" s="31"/>
      <c r="K69" s="116" t="s">
        <v>458</v>
      </c>
      <c r="L69" s="116"/>
      <c r="M69" s="106" t="s">
        <v>204</v>
      </c>
      <c r="N69" s="31"/>
      <c r="O69" s="116" t="s">
        <v>459</v>
      </c>
      <c r="P69" s="116"/>
      <c r="Q69" s="106" t="s">
        <v>204</v>
      </c>
      <c r="R69" s="31"/>
      <c r="S69" s="116">
        <v>21</v>
      </c>
      <c r="T69" s="116"/>
      <c r="U69" s="31"/>
      <c r="V69" s="31"/>
      <c r="W69" s="116" t="s">
        <v>179</v>
      </c>
      <c r="X69" s="116"/>
      <c r="Y69" s="31"/>
      <c r="Z69" s="31"/>
      <c r="AA69" s="116" t="s">
        <v>460</v>
      </c>
      <c r="AB69" s="116"/>
      <c r="AC69" s="106" t="s">
        <v>204</v>
      </c>
    </row>
    <row r="70" spans="1:29">
      <c r="A70" s="48"/>
      <c r="B70" s="132"/>
      <c r="C70" s="115"/>
      <c r="D70" s="115"/>
      <c r="E70" s="31"/>
      <c r="F70" s="31"/>
      <c r="G70" s="116"/>
      <c r="H70" s="116"/>
      <c r="I70" s="106"/>
      <c r="J70" s="31"/>
      <c r="K70" s="116"/>
      <c r="L70" s="116"/>
      <c r="M70" s="106"/>
      <c r="N70" s="31"/>
      <c r="O70" s="116"/>
      <c r="P70" s="116"/>
      <c r="Q70" s="106"/>
      <c r="R70" s="31"/>
      <c r="S70" s="116"/>
      <c r="T70" s="116"/>
      <c r="U70" s="31"/>
      <c r="V70" s="31"/>
      <c r="W70" s="116"/>
      <c r="X70" s="116"/>
      <c r="Y70" s="31"/>
      <c r="Z70" s="31"/>
      <c r="AA70" s="116"/>
      <c r="AB70" s="116"/>
      <c r="AC70" s="106"/>
    </row>
    <row r="71" spans="1:29">
      <c r="A71" s="48"/>
      <c r="B71" s="133" t="s">
        <v>422</v>
      </c>
      <c r="C71" s="118">
        <v>29569</v>
      </c>
      <c r="D71" s="118"/>
      <c r="E71" s="27"/>
      <c r="F71" s="27"/>
      <c r="G71" s="120">
        <v>207</v>
      </c>
      <c r="H71" s="120"/>
      <c r="I71" s="27"/>
      <c r="J71" s="27"/>
      <c r="K71" s="120">
        <v>955</v>
      </c>
      <c r="L71" s="120"/>
      <c r="M71" s="27"/>
      <c r="N71" s="27"/>
      <c r="O71" s="120" t="s">
        <v>179</v>
      </c>
      <c r="P71" s="120"/>
      <c r="Q71" s="27"/>
      <c r="R71" s="27"/>
      <c r="S71" s="120" t="s">
        <v>179</v>
      </c>
      <c r="T71" s="120"/>
      <c r="U71" s="27"/>
      <c r="V71" s="27"/>
      <c r="W71" s="120" t="s">
        <v>179</v>
      </c>
      <c r="X71" s="120"/>
      <c r="Y71" s="27"/>
      <c r="Z71" s="27"/>
      <c r="AA71" s="118">
        <v>30731</v>
      </c>
      <c r="AB71" s="118"/>
      <c r="AC71" s="27"/>
    </row>
    <row r="72" spans="1:29">
      <c r="A72" s="48"/>
      <c r="B72" s="133"/>
      <c r="C72" s="118"/>
      <c r="D72" s="118"/>
      <c r="E72" s="27"/>
      <c r="F72" s="27"/>
      <c r="G72" s="120"/>
      <c r="H72" s="120"/>
      <c r="I72" s="27"/>
      <c r="J72" s="27"/>
      <c r="K72" s="120"/>
      <c r="L72" s="120"/>
      <c r="M72" s="27"/>
      <c r="N72" s="27"/>
      <c r="O72" s="120"/>
      <c r="P72" s="120"/>
      <c r="Q72" s="27"/>
      <c r="R72" s="27"/>
      <c r="S72" s="120"/>
      <c r="T72" s="120"/>
      <c r="U72" s="27"/>
      <c r="V72" s="27"/>
      <c r="W72" s="120"/>
      <c r="X72" s="120"/>
      <c r="Y72" s="27"/>
      <c r="Z72" s="27"/>
      <c r="AA72" s="118"/>
      <c r="AB72" s="118"/>
      <c r="AC72" s="27"/>
    </row>
    <row r="73" spans="1:29">
      <c r="A73" s="48"/>
      <c r="B73" s="114" t="s">
        <v>87</v>
      </c>
      <c r="C73" s="116" t="s">
        <v>179</v>
      </c>
      <c r="D73" s="116"/>
      <c r="E73" s="31"/>
      <c r="F73" s="31"/>
      <c r="G73" s="116" t="s">
        <v>179</v>
      </c>
      <c r="H73" s="116"/>
      <c r="I73" s="31"/>
      <c r="J73" s="31"/>
      <c r="K73" s="116" t="s">
        <v>179</v>
      </c>
      <c r="L73" s="116"/>
      <c r="M73" s="31"/>
      <c r="N73" s="31"/>
      <c r="O73" s="116" t="s">
        <v>179</v>
      </c>
      <c r="P73" s="116"/>
      <c r="Q73" s="31"/>
      <c r="R73" s="31"/>
      <c r="S73" s="116" t="s">
        <v>461</v>
      </c>
      <c r="T73" s="116"/>
      <c r="U73" s="106" t="s">
        <v>204</v>
      </c>
      <c r="V73" s="31"/>
      <c r="W73" s="116" t="s">
        <v>179</v>
      </c>
      <c r="X73" s="116"/>
      <c r="Y73" s="31"/>
      <c r="Z73" s="31"/>
      <c r="AA73" s="116" t="s">
        <v>461</v>
      </c>
      <c r="AB73" s="116"/>
      <c r="AC73" s="106" t="s">
        <v>204</v>
      </c>
    </row>
    <row r="74" spans="1:29">
      <c r="A74" s="48"/>
      <c r="B74" s="114"/>
      <c r="C74" s="116"/>
      <c r="D74" s="116"/>
      <c r="E74" s="31"/>
      <c r="F74" s="31"/>
      <c r="G74" s="116"/>
      <c r="H74" s="116"/>
      <c r="I74" s="31"/>
      <c r="J74" s="31"/>
      <c r="K74" s="116"/>
      <c r="L74" s="116"/>
      <c r="M74" s="31"/>
      <c r="N74" s="31"/>
      <c r="O74" s="116"/>
      <c r="P74" s="116"/>
      <c r="Q74" s="31"/>
      <c r="R74" s="31"/>
      <c r="S74" s="116"/>
      <c r="T74" s="116"/>
      <c r="U74" s="106"/>
      <c r="V74" s="31"/>
      <c r="W74" s="116"/>
      <c r="X74" s="116"/>
      <c r="Y74" s="31"/>
      <c r="Z74" s="31"/>
      <c r="AA74" s="116"/>
      <c r="AB74" s="116"/>
      <c r="AC74" s="106"/>
    </row>
    <row r="75" spans="1:29">
      <c r="A75" s="48"/>
      <c r="B75" s="117" t="s">
        <v>424</v>
      </c>
      <c r="C75" s="120" t="s">
        <v>179</v>
      </c>
      <c r="D75" s="120"/>
      <c r="E75" s="27"/>
      <c r="F75" s="27"/>
      <c r="G75" s="120" t="s">
        <v>462</v>
      </c>
      <c r="H75" s="120"/>
      <c r="I75" s="122" t="s">
        <v>204</v>
      </c>
      <c r="J75" s="27"/>
      <c r="K75" s="120" t="s">
        <v>179</v>
      </c>
      <c r="L75" s="120"/>
      <c r="M75" s="27"/>
      <c r="N75" s="27"/>
      <c r="O75" s="120" t="s">
        <v>179</v>
      </c>
      <c r="P75" s="120"/>
      <c r="Q75" s="27"/>
      <c r="R75" s="27"/>
      <c r="S75" s="120" t="s">
        <v>179</v>
      </c>
      <c r="T75" s="120"/>
      <c r="U75" s="27"/>
      <c r="V75" s="27"/>
      <c r="W75" s="120" t="s">
        <v>179</v>
      </c>
      <c r="X75" s="120"/>
      <c r="Y75" s="27"/>
      <c r="Z75" s="27"/>
      <c r="AA75" s="120" t="s">
        <v>462</v>
      </c>
      <c r="AB75" s="120"/>
      <c r="AC75" s="122" t="s">
        <v>204</v>
      </c>
    </row>
    <row r="76" spans="1:29">
      <c r="A76" s="48"/>
      <c r="B76" s="117"/>
      <c r="C76" s="120"/>
      <c r="D76" s="120"/>
      <c r="E76" s="27"/>
      <c r="F76" s="27"/>
      <c r="G76" s="120"/>
      <c r="H76" s="120"/>
      <c r="I76" s="122"/>
      <c r="J76" s="27"/>
      <c r="K76" s="120"/>
      <c r="L76" s="120"/>
      <c r="M76" s="27"/>
      <c r="N76" s="27"/>
      <c r="O76" s="120"/>
      <c r="P76" s="120"/>
      <c r="Q76" s="27"/>
      <c r="R76" s="27"/>
      <c r="S76" s="120"/>
      <c r="T76" s="120"/>
      <c r="U76" s="27"/>
      <c r="V76" s="27"/>
      <c r="W76" s="120"/>
      <c r="X76" s="120"/>
      <c r="Y76" s="27"/>
      <c r="Z76" s="27"/>
      <c r="AA76" s="120"/>
      <c r="AB76" s="120"/>
      <c r="AC76" s="122"/>
    </row>
    <row r="77" spans="1:29">
      <c r="A77" s="48"/>
      <c r="B77" s="114" t="s">
        <v>426</v>
      </c>
      <c r="C77" s="116">
        <v>399</v>
      </c>
      <c r="D77" s="116"/>
      <c r="E77" s="31"/>
      <c r="F77" s="31"/>
      <c r="G77" s="116">
        <v>42</v>
      </c>
      <c r="H77" s="116"/>
      <c r="I77" s="31"/>
      <c r="J77" s="31"/>
      <c r="K77" s="116">
        <v>162</v>
      </c>
      <c r="L77" s="116"/>
      <c r="M77" s="31"/>
      <c r="N77" s="31"/>
      <c r="O77" s="116">
        <v>133</v>
      </c>
      <c r="P77" s="116"/>
      <c r="Q77" s="31"/>
      <c r="R77" s="31"/>
      <c r="S77" s="116" t="s">
        <v>463</v>
      </c>
      <c r="T77" s="116"/>
      <c r="U77" s="106" t="s">
        <v>204</v>
      </c>
      <c r="V77" s="31"/>
      <c r="W77" s="116" t="s">
        <v>179</v>
      </c>
      <c r="X77" s="116"/>
      <c r="Y77" s="31"/>
      <c r="Z77" s="31"/>
      <c r="AA77" s="116">
        <v>623</v>
      </c>
      <c r="AB77" s="116"/>
      <c r="AC77" s="31"/>
    </row>
    <row r="78" spans="1:29">
      <c r="A78" s="48"/>
      <c r="B78" s="114"/>
      <c r="C78" s="116"/>
      <c r="D78" s="116"/>
      <c r="E78" s="31"/>
      <c r="F78" s="31"/>
      <c r="G78" s="116"/>
      <c r="H78" s="116"/>
      <c r="I78" s="31"/>
      <c r="J78" s="31"/>
      <c r="K78" s="116"/>
      <c r="L78" s="116"/>
      <c r="M78" s="31"/>
      <c r="N78" s="31"/>
      <c r="O78" s="116"/>
      <c r="P78" s="116"/>
      <c r="Q78" s="31"/>
      <c r="R78" s="31"/>
      <c r="S78" s="116"/>
      <c r="T78" s="116"/>
      <c r="U78" s="106"/>
      <c r="V78" s="31"/>
      <c r="W78" s="116"/>
      <c r="X78" s="116"/>
      <c r="Y78" s="31"/>
      <c r="Z78" s="31"/>
      <c r="AA78" s="116"/>
      <c r="AB78" s="116"/>
      <c r="AC78" s="31"/>
    </row>
    <row r="79" spans="1:29">
      <c r="A79" s="48"/>
      <c r="B79" s="137" t="s">
        <v>464</v>
      </c>
      <c r="C79" s="122" t="s">
        <v>177</v>
      </c>
      <c r="D79" s="118">
        <v>36028</v>
      </c>
      <c r="E79" s="27"/>
      <c r="F79" s="27"/>
      <c r="G79" s="122" t="s">
        <v>177</v>
      </c>
      <c r="H79" s="118">
        <v>57445</v>
      </c>
      <c r="I79" s="27"/>
      <c r="J79" s="27"/>
      <c r="K79" s="122" t="s">
        <v>177</v>
      </c>
      <c r="L79" s="120" t="s">
        <v>465</v>
      </c>
      <c r="M79" s="122" t="s">
        <v>204</v>
      </c>
      <c r="N79" s="27"/>
      <c r="O79" s="122" t="s">
        <v>177</v>
      </c>
      <c r="P79" s="118">
        <v>8929</v>
      </c>
      <c r="Q79" s="27"/>
      <c r="R79" s="27"/>
      <c r="S79" s="122" t="s">
        <v>177</v>
      </c>
      <c r="T79" s="120" t="s">
        <v>466</v>
      </c>
      <c r="U79" s="122" t="s">
        <v>204</v>
      </c>
      <c r="V79" s="27"/>
      <c r="W79" s="122" t="s">
        <v>177</v>
      </c>
      <c r="X79" s="120" t="s">
        <v>179</v>
      </c>
      <c r="Y79" s="27"/>
      <c r="Z79" s="27"/>
      <c r="AA79" s="122" t="s">
        <v>177</v>
      </c>
      <c r="AB79" s="118">
        <v>2257</v>
      </c>
      <c r="AC79" s="27"/>
    </row>
    <row r="80" spans="1:29">
      <c r="A80" s="48"/>
      <c r="B80" s="137"/>
      <c r="C80" s="122"/>
      <c r="D80" s="118"/>
      <c r="E80" s="27"/>
      <c r="F80" s="27"/>
      <c r="G80" s="122"/>
      <c r="H80" s="118"/>
      <c r="I80" s="27"/>
      <c r="J80" s="27"/>
      <c r="K80" s="122"/>
      <c r="L80" s="120"/>
      <c r="M80" s="122"/>
      <c r="N80" s="27"/>
      <c r="O80" s="122"/>
      <c r="P80" s="118"/>
      <c r="Q80" s="27"/>
      <c r="R80" s="27"/>
      <c r="S80" s="122"/>
      <c r="T80" s="120"/>
      <c r="U80" s="122"/>
      <c r="V80" s="27"/>
      <c r="W80" s="122"/>
      <c r="X80" s="120"/>
      <c r="Y80" s="27"/>
      <c r="Z80" s="27"/>
      <c r="AA80" s="122"/>
      <c r="AB80" s="118"/>
      <c r="AC80" s="27"/>
    </row>
    <row r="81" spans="1:29">
      <c r="A81" s="48"/>
      <c r="B81" s="11"/>
      <c r="C81" s="31"/>
      <c r="D81" s="31"/>
      <c r="E81" s="31"/>
      <c r="F81" s="11"/>
      <c r="G81" s="31"/>
      <c r="H81" s="31"/>
      <c r="I81" s="31"/>
      <c r="J81" s="11"/>
      <c r="K81" s="31"/>
      <c r="L81" s="31"/>
      <c r="M81" s="31"/>
      <c r="N81" s="11"/>
      <c r="O81" s="31"/>
      <c r="P81" s="31"/>
      <c r="Q81" s="31"/>
      <c r="R81" s="11"/>
      <c r="S81" s="31"/>
      <c r="T81" s="31"/>
      <c r="U81" s="31"/>
      <c r="V81" s="11"/>
      <c r="W81" s="31"/>
      <c r="X81" s="31"/>
      <c r="Y81" s="31"/>
      <c r="Z81" s="11"/>
      <c r="AA81" s="31"/>
      <c r="AB81" s="31"/>
      <c r="AC81" s="31"/>
    </row>
    <row r="82" spans="1:29" ht="22.5">
      <c r="A82" s="48"/>
      <c r="B82" s="113" t="s">
        <v>467</v>
      </c>
      <c r="C82" s="27"/>
      <c r="D82" s="27"/>
      <c r="E82" s="27"/>
      <c r="F82" s="18"/>
      <c r="G82" s="27"/>
      <c r="H82" s="27"/>
      <c r="I82" s="27"/>
      <c r="J82" s="18"/>
      <c r="K82" s="27"/>
      <c r="L82" s="27"/>
      <c r="M82" s="27"/>
      <c r="N82" s="18"/>
      <c r="O82" s="27"/>
      <c r="P82" s="27"/>
      <c r="Q82" s="27"/>
      <c r="R82" s="18"/>
      <c r="S82" s="27"/>
      <c r="T82" s="27"/>
      <c r="U82" s="27"/>
      <c r="V82" s="18"/>
      <c r="W82" s="27"/>
      <c r="X82" s="27"/>
      <c r="Y82" s="27"/>
      <c r="Z82" s="18"/>
      <c r="AA82" s="27"/>
      <c r="AB82" s="27"/>
      <c r="AC82" s="27"/>
    </row>
    <row r="83" spans="1:29">
      <c r="A83" s="48"/>
      <c r="B83" s="114" t="s">
        <v>77</v>
      </c>
      <c r="C83" s="106" t="s">
        <v>177</v>
      </c>
      <c r="D83" s="115">
        <v>566194</v>
      </c>
      <c r="E83" s="31"/>
      <c r="F83" s="31"/>
      <c r="G83" s="106" t="s">
        <v>177</v>
      </c>
      <c r="H83" s="115">
        <v>692213</v>
      </c>
      <c r="I83" s="31"/>
      <c r="J83" s="31"/>
      <c r="K83" s="106" t="s">
        <v>177</v>
      </c>
      <c r="L83" s="115">
        <v>125899</v>
      </c>
      <c r="M83" s="31"/>
      <c r="N83" s="31"/>
      <c r="O83" s="106" t="s">
        <v>177</v>
      </c>
      <c r="P83" s="115">
        <v>191880</v>
      </c>
      <c r="Q83" s="31"/>
      <c r="R83" s="31"/>
      <c r="S83" s="106" t="s">
        <v>177</v>
      </c>
      <c r="T83" s="115">
        <v>125718</v>
      </c>
      <c r="U83" s="31"/>
      <c r="V83" s="31"/>
      <c r="W83" s="106" t="s">
        <v>177</v>
      </c>
      <c r="X83" s="116" t="s">
        <v>468</v>
      </c>
      <c r="Y83" s="106" t="s">
        <v>204</v>
      </c>
      <c r="Z83" s="31"/>
      <c r="AA83" s="106" t="s">
        <v>177</v>
      </c>
      <c r="AB83" s="115">
        <v>1677354</v>
      </c>
      <c r="AC83" s="31"/>
    </row>
    <row r="84" spans="1:29">
      <c r="A84" s="48"/>
      <c r="B84" s="114"/>
      <c r="C84" s="106"/>
      <c r="D84" s="115"/>
      <c r="E84" s="31"/>
      <c r="F84" s="31"/>
      <c r="G84" s="106"/>
      <c r="H84" s="115"/>
      <c r="I84" s="31"/>
      <c r="J84" s="31"/>
      <c r="K84" s="106"/>
      <c r="L84" s="115"/>
      <c r="M84" s="31"/>
      <c r="N84" s="31"/>
      <c r="O84" s="106"/>
      <c r="P84" s="115"/>
      <c r="Q84" s="31"/>
      <c r="R84" s="31"/>
      <c r="S84" s="106"/>
      <c r="T84" s="115"/>
      <c r="U84" s="31"/>
      <c r="V84" s="31"/>
      <c r="W84" s="106"/>
      <c r="X84" s="116"/>
      <c r="Y84" s="106"/>
      <c r="Z84" s="31"/>
      <c r="AA84" s="106"/>
      <c r="AB84" s="115"/>
      <c r="AC84" s="31"/>
    </row>
    <row r="85" spans="1:29">
      <c r="A85" s="48"/>
      <c r="B85" s="117" t="s">
        <v>414</v>
      </c>
      <c r="C85" s="120" t="s">
        <v>469</v>
      </c>
      <c r="D85" s="120"/>
      <c r="E85" s="122" t="s">
        <v>204</v>
      </c>
      <c r="F85" s="27"/>
      <c r="G85" s="120" t="s">
        <v>179</v>
      </c>
      <c r="H85" s="120"/>
      <c r="I85" s="27"/>
      <c r="J85" s="27"/>
      <c r="K85" s="120" t="s">
        <v>470</v>
      </c>
      <c r="L85" s="120"/>
      <c r="M85" s="122" t="s">
        <v>204</v>
      </c>
      <c r="N85" s="27"/>
      <c r="O85" s="120" t="s">
        <v>471</v>
      </c>
      <c r="P85" s="120"/>
      <c r="Q85" s="122" t="s">
        <v>204</v>
      </c>
      <c r="R85" s="27"/>
      <c r="S85" s="120" t="s">
        <v>472</v>
      </c>
      <c r="T85" s="120"/>
      <c r="U85" s="122" t="s">
        <v>204</v>
      </c>
      <c r="V85" s="27"/>
      <c r="W85" s="118">
        <v>24550</v>
      </c>
      <c r="X85" s="118"/>
      <c r="Y85" s="27"/>
      <c r="Z85" s="27"/>
      <c r="AA85" s="120" t="s">
        <v>179</v>
      </c>
      <c r="AB85" s="120"/>
      <c r="AC85" s="27"/>
    </row>
    <row r="86" spans="1:29" ht="15.75" thickBot="1">
      <c r="A86" s="48"/>
      <c r="B86" s="117"/>
      <c r="C86" s="121"/>
      <c r="D86" s="121"/>
      <c r="E86" s="123"/>
      <c r="F86" s="27"/>
      <c r="G86" s="121"/>
      <c r="H86" s="121"/>
      <c r="I86" s="97"/>
      <c r="J86" s="27"/>
      <c r="K86" s="121"/>
      <c r="L86" s="121"/>
      <c r="M86" s="123"/>
      <c r="N86" s="27"/>
      <c r="O86" s="121"/>
      <c r="P86" s="121"/>
      <c r="Q86" s="123"/>
      <c r="R86" s="27"/>
      <c r="S86" s="121"/>
      <c r="T86" s="121"/>
      <c r="U86" s="123"/>
      <c r="V86" s="27"/>
      <c r="W86" s="119"/>
      <c r="X86" s="119"/>
      <c r="Y86" s="97"/>
      <c r="Z86" s="27"/>
      <c r="AA86" s="121"/>
      <c r="AB86" s="121"/>
      <c r="AC86" s="97"/>
    </row>
    <row r="87" spans="1:29">
      <c r="A87" s="48"/>
      <c r="B87" s="124" t="s">
        <v>418</v>
      </c>
      <c r="C87" s="107" t="s">
        <v>177</v>
      </c>
      <c r="D87" s="126">
        <v>562275</v>
      </c>
      <c r="E87" s="102"/>
      <c r="F87" s="31"/>
      <c r="G87" s="107" t="s">
        <v>177</v>
      </c>
      <c r="H87" s="126">
        <v>692213</v>
      </c>
      <c r="I87" s="102"/>
      <c r="J87" s="31"/>
      <c r="K87" s="107" t="s">
        <v>177</v>
      </c>
      <c r="L87" s="126">
        <v>125111</v>
      </c>
      <c r="M87" s="102"/>
      <c r="N87" s="31"/>
      <c r="O87" s="107" t="s">
        <v>177</v>
      </c>
      <c r="P87" s="126">
        <v>187372</v>
      </c>
      <c r="Q87" s="102"/>
      <c r="R87" s="31"/>
      <c r="S87" s="107" t="s">
        <v>177</v>
      </c>
      <c r="T87" s="126">
        <v>110383</v>
      </c>
      <c r="U87" s="102"/>
      <c r="V87" s="31"/>
      <c r="W87" s="107" t="s">
        <v>177</v>
      </c>
      <c r="X87" s="128" t="s">
        <v>179</v>
      </c>
      <c r="Y87" s="102"/>
      <c r="Z87" s="31"/>
      <c r="AA87" s="107" t="s">
        <v>177</v>
      </c>
      <c r="AB87" s="126">
        <v>1677354</v>
      </c>
      <c r="AC87" s="102"/>
    </row>
    <row r="88" spans="1:29" ht="15.75" thickBot="1">
      <c r="A88" s="48"/>
      <c r="B88" s="124"/>
      <c r="C88" s="125"/>
      <c r="D88" s="127"/>
      <c r="E88" s="38"/>
      <c r="F88" s="31"/>
      <c r="G88" s="125"/>
      <c r="H88" s="127"/>
      <c r="I88" s="38"/>
      <c r="J88" s="31"/>
      <c r="K88" s="125"/>
      <c r="L88" s="127"/>
      <c r="M88" s="38"/>
      <c r="N88" s="31"/>
      <c r="O88" s="125"/>
      <c r="P88" s="127"/>
      <c r="Q88" s="38"/>
      <c r="R88" s="31"/>
      <c r="S88" s="125"/>
      <c r="T88" s="127"/>
      <c r="U88" s="38"/>
      <c r="V88" s="31"/>
      <c r="W88" s="125"/>
      <c r="X88" s="129"/>
      <c r="Y88" s="38"/>
      <c r="Z88" s="31"/>
      <c r="AA88" s="125"/>
      <c r="AB88" s="127"/>
      <c r="AC88" s="38"/>
    </row>
    <row r="89" spans="1:29">
      <c r="A89" s="48"/>
      <c r="B89" s="117" t="s">
        <v>80</v>
      </c>
      <c r="C89" s="130">
        <v>99680</v>
      </c>
      <c r="D89" s="130"/>
      <c r="E89" s="42"/>
      <c r="F89" s="27"/>
      <c r="G89" s="130">
        <v>50469</v>
      </c>
      <c r="H89" s="130"/>
      <c r="I89" s="42"/>
      <c r="J89" s="27"/>
      <c r="K89" s="130">
        <v>45300</v>
      </c>
      <c r="L89" s="130"/>
      <c r="M89" s="42"/>
      <c r="N89" s="27"/>
      <c r="O89" s="130">
        <v>19456</v>
      </c>
      <c r="P89" s="130"/>
      <c r="Q89" s="42"/>
      <c r="R89" s="27"/>
      <c r="S89" s="131">
        <v>679</v>
      </c>
      <c r="T89" s="131"/>
      <c r="U89" s="42"/>
      <c r="V89" s="27"/>
      <c r="W89" s="131" t="s">
        <v>179</v>
      </c>
      <c r="X89" s="131"/>
      <c r="Y89" s="42"/>
      <c r="Z89" s="27"/>
      <c r="AA89" s="130">
        <v>215584</v>
      </c>
      <c r="AB89" s="130"/>
      <c r="AC89" s="42"/>
    </row>
    <row r="90" spans="1:29">
      <c r="A90" s="48"/>
      <c r="B90" s="117"/>
      <c r="C90" s="118"/>
      <c r="D90" s="118"/>
      <c r="E90" s="27"/>
      <c r="F90" s="27"/>
      <c r="G90" s="118"/>
      <c r="H90" s="118"/>
      <c r="I90" s="27"/>
      <c r="J90" s="27"/>
      <c r="K90" s="118"/>
      <c r="L90" s="118"/>
      <c r="M90" s="27"/>
      <c r="N90" s="27"/>
      <c r="O90" s="118"/>
      <c r="P90" s="118"/>
      <c r="Q90" s="27"/>
      <c r="R90" s="27"/>
      <c r="S90" s="120"/>
      <c r="T90" s="120"/>
      <c r="U90" s="27"/>
      <c r="V90" s="27"/>
      <c r="W90" s="120"/>
      <c r="X90" s="120"/>
      <c r="Y90" s="27"/>
      <c r="Z90" s="27"/>
      <c r="AA90" s="118"/>
      <c r="AB90" s="118"/>
      <c r="AC90" s="27"/>
    </row>
    <row r="91" spans="1:29">
      <c r="A91" s="48"/>
      <c r="B91" s="132" t="s">
        <v>419</v>
      </c>
      <c r="C91" s="116">
        <v>231</v>
      </c>
      <c r="D91" s="116"/>
      <c r="E91" s="31"/>
      <c r="F91" s="31"/>
      <c r="G91" s="116" t="s">
        <v>179</v>
      </c>
      <c r="H91" s="116"/>
      <c r="I91" s="31"/>
      <c r="J91" s="31"/>
      <c r="K91" s="116" t="s">
        <v>473</v>
      </c>
      <c r="L91" s="116"/>
      <c r="M91" s="106" t="s">
        <v>204</v>
      </c>
      <c r="N91" s="31"/>
      <c r="O91" s="116" t="s">
        <v>474</v>
      </c>
      <c r="P91" s="116"/>
      <c r="Q91" s="106" t="s">
        <v>204</v>
      </c>
      <c r="R91" s="31"/>
      <c r="S91" s="116" t="s">
        <v>475</v>
      </c>
      <c r="T91" s="116"/>
      <c r="U91" s="106" t="s">
        <v>204</v>
      </c>
      <c r="V91" s="31"/>
      <c r="W91" s="116" t="s">
        <v>179</v>
      </c>
      <c r="X91" s="116"/>
      <c r="Y91" s="31"/>
      <c r="Z91" s="31"/>
      <c r="AA91" s="116" t="s">
        <v>476</v>
      </c>
      <c r="AB91" s="116"/>
      <c r="AC91" s="106" t="s">
        <v>204</v>
      </c>
    </row>
    <row r="92" spans="1:29">
      <c r="A92" s="48"/>
      <c r="B92" s="132"/>
      <c r="C92" s="116"/>
      <c r="D92" s="116"/>
      <c r="E92" s="31"/>
      <c r="F92" s="31"/>
      <c r="G92" s="116"/>
      <c r="H92" s="116"/>
      <c r="I92" s="31"/>
      <c r="J92" s="31"/>
      <c r="K92" s="116"/>
      <c r="L92" s="116"/>
      <c r="M92" s="106"/>
      <c r="N92" s="31"/>
      <c r="O92" s="116"/>
      <c r="P92" s="116"/>
      <c r="Q92" s="106"/>
      <c r="R92" s="31"/>
      <c r="S92" s="116"/>
      <c r="T92" s="116"/>
      <c r="U92" s="106"/>
      <c r="V92" s="31"/>
      <c r="W92" s="116"/>
      <c r="X92" s="116"/>
      <c r="Y92" s="31"/>
      <c r="Z92" s="31"/>
      <c r="AA92" s="116"/>
      <c r="AB92" s="116"/>
      <c r="AC92" s="106"/>
    </row>
    <row r="93" spans="1:29">
      <c r="A93" s="48"/>
      <c r="B93" s="133" t="s">
        <v>422</v>
      </c>
      <c r="C93" s="118">
        <v>27153</v>
      </c>
      <c r="D93" s="118"/>
      <c r="E93" s="27"/>
      <c r="F93" s="27"/>
      <c r="G93" s="120" t="s">
        <v>179</v>
      </c>
      <c r="H93" s="120"/>
      <c r="I93" s="27"/>
      <c r="J93" s="27"/>
      <c r="K93" s="120">
        <v>1</v>
      </c>
      <c r="L93" s="120"/>
      <c r="M93" s="27"/>
      <c r="N93" s="27"/>
      <c r="O93" s="120" t="s">
        <v>179</v>
      </c>
      <c r="P93" s="120"/>
      <c r="Q93" s="27"/>
      <c r="R93" s="27"/>
      <c r="S93" s="118">
        <v>3213</v>
      </c>
      <c r="T93" s="118"/>
      <c r="U93" s="27"/>
      <c r="V93" s="27"/>
      <c r="W93" s="120" t="s">
        <v>179</v>
      </c>
      <c r="X93" s="120"/>
      <c r="Y93" s="27"/>
      <c r="Z93" s="27"/>
      <c r="AA93" s="118">
        <v>30367</v>
      </c>
      <c r="AB93" s="118"/>
      <c r="AC93" s="27"/>
    </row>
    <row r="94" spans="1:29">
      <c r="A94" s="48"/>
      <c r="B94" s="133"/>
      <c r="C94" s="118"/>
      <c r="D94" s="118"/>
      <c r="E94" s="27"/>
      <c r="F94" s="27"/>
      <c r="G94" s="120"/>
      <c r="H94" s="120"/>
      <c r="I94" s="27"/>
      <c r="J94" s="27"/>
      <c r="K94" s="120"/>
      <c r="L94" s="120"/>
      <c r="M94" s="27"/>
      <c r="N94" s="27"/>
      <c r="O94" s="120"/>
      <c r="P94" s="120"/>
      <c r="Q94" s="27"/>
      <c r="R94" s="27"/>
      <c r="S94" s="118"/>
      <c r="T94" s="118"/>
      <c r="U94" s="27"/>
      <c r="V94" s="27"/>
      <c r="W94" s="120"/>
      <c r="X94" s="120"/>
      <c r="Y94" s="27"/>
      <c r="Z94" s="27"/>
      <c r="AA94" s="118"/>
      <c r="AB94" s="118"/>
      <c r="AC94" s="27"/>
    </row>
    <row r="95" spans="1:29">
      <c r="A95" s="48"/>
      <c r="B95" s="114" t="s">
        <v>87</v>
      </c>
      <c r="C95" s="116" t="s">
        <v>179</v>
      </c>
      <c r="D95" s="116"/>
      <c r="E95" s="31"/>
      <c r="F95" s="31"/>
      <c r="G95" s="116" t="s">
        <v>179</v>
      </c>
      <c r="H95" s="116"/>
      <c r="I95" s="31"/>
      <c r="J95" s="31"/>
      <c r="K95" s="116" t="s">
        <v>179</v>
      </c>
      <c r="L95" s="116"/>
      <c r="M95" s="31"/>
      <c r="N95" s="31"/>
      <c r="O95" s="116" t="s">
        <v>179</v>
      </c>
      <c r="P95" s="116"/>
      <c r="Q95" s="31"/>
      <c r="R95" s="31"/>
      <c r="S95" s="116" t="s">
        <v>477</v>
      </c>
      <c r="T95" s="116"/>
      <c r="U95" s="106" t="s">
        <v>204</v>
      </c>
      <c r="V95" s="31"/>
      <c r="W95" s="116" t="s">
        <v>179</v>
      </c>
      <c r="X95" s="116"/>
      <c r="Y95" s="31"/>
      <c r="Z95" s="31"/>
      <c r="AA95" s="116" t="s">
        <v>477</v>
      </c>
      <c r="AB95" s="116"/>
      <c r="AC95" s="106" t="s">
        <v>204</v>
      </c>
    </row>
    <row r="96" spans="1:29">
      <c r="A96" s="48"/>
      <c r="B96" s="114"/>
      <c r="C96" s="116"/>
      <c r="D96" s="116"/>
      <c r="E96" s="31"/>
      <c r="F96" s="31"/>
      <c r="G96" s="116"/>
      <c r="H96" s="116"/>
      <c r="I96" s="31"/>
      <c r="J96" s="31"/>
      <c r="K96" s="116"/>
      <c r="L96" s="116"/>
      <c r="M96" s="31"/>
      <c r="N96" s="31"/>
      <c r="O96" s="116"/>
      <c r="P96" s="116"/>
      <c r="Q96" s="31"/>
      <c r="R96" s="31"/>
      <c r="S96" s="116"/>
      <c r="T96" s="116"/>
      <c r="U96" s="106"/>
      <c r="V96" s="31"/>
      <c r="W96" s="116"/>
      <c r="X96" s="116"/>
      <c r="Y96" s="31"/>
      <c r="Z96" s="31"/>
      <c r="AA96" s="116"/>
      <c r="AB96" s="116"/>
      <c r="AC96" s="106"/>
    </row>
    <row r="97" spans="1:29">
      <c r="A97" s="48"/>
      <c r="B97" s="134" t="s">
        <v>478</v>
      </c>
      <c r="C97" s="120" t="s">
        <v>179</v>
      </c>
      <c r="D97" s="120"/>
      <c r="E97" s="27"/>
      <c r="F97" s="27"/>
      <c r="G97" s="120">
        <v>207</v>
      </c>
      <c r="H97" s="120"/>
      <c r="I97" s="27"/>
      <c r="J97" s="27"/>
      <c r="K97" s="120" t="s">
        <v>179</v>
      </c>
      <c r="L97" s="120"/>
      <c r="M97" s="27"/>
      <c r="N97" s="27"/>
      <c r="O97" s="120" t="s">
        <v>479</v>
      </c>
      <c r="P97" s="120"/>
      <c r="Q97" s="122" t="s">
        <v>204</v>
      </c>
      <c r="R97" s="27"/>
      <c r="S97" s="120" t="s">
        <v>179</v>
      </c>
      <c r="T97" s="120"/>
      <c r="U97" s="27"/>
      <c r="V97" s="27"/>
      <c r="W97" s="120" t="s">
        <v>179</v>
      </c>
      <c r="X97" s="120"/>
      <c r="Y97" s="27"/>
      <c r="Z97" s="27"/>
      <c r="AA97" s="120" t="s">
        <v>480</v>
      </c>
      <c r="AB97" s="120"/>
      <c r="AC97" s="122" t="s">
        <v>204</v>
      </c>
    </row>
    <row r="98" spans="1:29">
      <c r="A98" s="48"/>
      <c r="B98" s="134"/>
      <c r="C98" s="120"/>
      <c r="D98" s="120"/>
      <c r="E98" s="27"/>
      <c r="F98" s="27"/>
      <c r="G98" s="120"/>
      <c r="H98" s="120"/>
      <c r="I98" s="27"/>
      <c r="J98" s="27"/>
      <c r="K98" s="120"/>
      <c r="L98" s="120"/>
      <c r="M98" s="27"/>
      <c r="N98" s="27"/>
      <c r="O98" s="120"/>
      <c r="P98" s="120"/>
      <c r="Q98" s="122"/>
      <c r="R98" s="27"/>
      <c r="S98" s="120"/>
      <c r="T98" s="120"/>
      <c r="U98" s="27"/>
      <c r="V98" s="27"/>
      <c r="W98" s="120"/>
      <c r="X98" s="120"/>
      <c r="Y98" s="27"/>
      <c r="Z98" s="27"/>
      <c r="AA98" s="120"/>
      <c r="AB98" s="120"/>
      <c r="AC98" s="122"/>
    </row>
    <row r="99" spans="1:29">
      <c r="A99" s="48"/>
      <c r="B99" s="114" t="s">
        <v>481</v>
      </c>
      <c r="C99" s="116" t="s">
        <v>482</v>
      </c>
      <c r="D99" s="116"/>
      <c r="E99" s="106" t="s">
        <v>204</v>
      </c>
      <c r="F99" s="31"/>
      <c r="G99" s="116">
        <v>198</v>
      </c>
      <c r="H99" s="116"/>
      <c r="I99" s="31"/>
      <c r="J99" s="31"/>
      <c r="K99" s="116">
        <v>340</v>
      </c>
      <c r="L99" s="116"/>
      <c r="M99" s="31"/>
      <c r="N99" s="31"/>
      <c r="O99" s="116">
        <v>159</v>
      </c>
      <c r="P99" s="116"/>
      <c r="Q99" s="31"/>
      <c r="R99" s="31"/>
      <c r="S99" s="116">
        <v>54</v>
      </c>
      <c r="T99" s="116"/>
      <c r="U99" s="31"/>
      <c r="V99" s="31"/>
      <c r="W99" s="116" t="s">
        <v>179</v>
      </c>
      <c r="X99" s="116"/>
      <c r="Y99" s="31"/>
      <c r="Z99" s="31"/>
      <c r="AA99" s="116">
        <v>584</v>
      </c>
      <c r="AB99" s="116"/>
      <c r="AC99" s="31"/>
    </row>
    <row r="100" spans="1:29">
      <c r="A100" s="48"/>
      <c r="B100" s="114"/>
      <c r="C100" s="116"/>
      <c r="D100" s="116"/>
      <c r="E100" s="106"/>
      <c r="F100" s="31"/>
      <c r="G100" s="116"/>
      <c r="H100" s="116"/>
      <c r="I100" s="31"/>
      <c r="J100" s="31"/>
      <c r="K100" s="116"/>
      <c r="L100" s="116"/>
      <c r="M100" s="31"/>
      <c r="N100" s="31"/>
      <c r="O100" s="116"/>
      <c r="P100" s="116"/>
      <c r="Q100" s="31"/>
      <c r="R100" s="31"/>
      <c r="S100" s="116"/>
      <c r="T100" s="116"/>
      <c r="U100" s="31"/>
      <c r="V100" s="31"/>
      <c r="W100" s="116"/>
      <c r="X100" s="116"/>
      <c r="Y100" s="31"/>
      <c r="Z100" s="31"/>
      <c r="AA100" s="116"/>
      <c r="AB100" s="116"/>
      <c r="AC100" s="31"/>
    </row>
    <row r="101" spans="1:29">
      <c r="A101" s="48"/>
      <c r="B101" s="138" t="s">
        <v>91</v>
      </c>
      <c r="C101" s="122" t="s">
        <v>177</v>
      </c>
      <c r="D101" s="120" t="s">
        <v>483</v>
      </c>
      <c r="E101" s="122" t="s">
        <v>204</v>
      </c>
      <c r="F101" s="27"/>
      <c r="G101" s="122" t="s">
        <v>177</v>
      </c>
      <c r="H101" s="118">
        <v>57058</v>
      </c>
      <c r="I101" s="27"/>
      <c r="J101" s="27"/>
      <c r="K101" s="122" t="s">
        <v>177</v>
      </c>
      <c r="L101" s="120" t="s">
        <v>484</v>
      </c>
      <c r="M101" s="122" t="s">
        <v>204</v>
      </c>
      <c r="N101" s="27"/>
      <c r="O101" s="122" t="s">
        <v>177</v>
      </c>
      <c r="P101" s="118">
        <v>6983</v>
      </c>
      <c r="Q101" s="27"/>
      <c r="R101" s="27"/>
      <c r="S101" s="122" t="s">
        <v>177</v>
      </c>
      <c r="T101" s="120" t="s">
        <v>485</v>
      </c>
      <c r="U101" s="122" t="s">
        <v>204</v>
      </c>
      <c r="V101" s="27"/>
      <c r="W101" s="122" t="s">
        <v>177</v>
      </c>
      <c r="X101" s="120" t="s">
        <v>179</v>
      </c>
      <c r="Y101" s="27"/>
      <c r="Z101" s="27"/>
      <c r="AA101" s="122" t="s">
        <v>177</v>
      </c>
      <c r="AB101" s="118">
        <v>6296</v>
      </c>
      <c r="AC101" s="27"/>
    </row>
    <row r="102" spans="1:29">
      <c r="A102" s="48"/>
      <c r="B102" s="138"/>
      <c r="C102" s="122"/>
      <c r="D102" s="120"/>
      <c r="E102" s="122"/>
      <c r="F102" s="27"/>
      <c r="G102" s="122"/>
      <c r="H102" s="118"/>
      <c r="I102" s="27"/>
      <c r="J102" s="27"/>
      <c r="K102" s="122"/>
      <c r="L102" s="120"/>
      <c r="M102" s="122"/>
      <c r="N102" s="27"/>
      <c r="O102" s="122"/>
      <c r="P102" s="118"/>
      <c r="Q102" s="27"/>
      <c r="R102" s="27"/>
      <c r="S102" s="122"/>
      <c r="T102" s="120"/>
      <c r="U102" s="122"/>
      <c r="V102" s="27"/>
      <c r="W102" s="122"/>
      <c r="X102" s="120"/>
      <c r="Y102" s="27"/>
      <c r="Z102" s="27"/>
      <c r="AA102" s="122"/>
      <c r="AB102" s="118"/>
      <c r="AC102" s="27"/>
    </row>
    <row r="103" spans="1:29">
      <c r="A103" s="48"/>
      <c r="B103" s="11"/>
      <c r="C103" s="31"/>
      <c r="D103" s="31"/>
      <c r="E103" s="31"/>
      <c r="F103" s="11"/>
      <c r="G103" s="31"/>
      <c r="H103" s="31"/>
      <c r="I103" s="31"/>
      <c r="J103" s="11"/>
      <c r="K103" s="31"/>
      <c r="L103" s="31"/>
      <c r="M103" s="31"/>
      <c r="N103" s="11"/>
      <c r="O103" s="31"/>
      <c r="P103" s="31"/>
      <c r="Q103" s="31"/>
      <c r="R103" s="11"/>
      <c r="S103" s="31"/>
      <c r="T103" s="31"/>
      <c r="U103" s="31"/>
      <c r="V103" s="11"/>
      <c r="W103" s="31"/>
      <c r="X103" s="31"/>
      <c r="Y103" s="31"/>
      <c r="Z103" s="11"/>
      <c r="AA103" s="31"/>
      <c r="AB103" s="31"/>
      <c r="AC103" s="31"/>
    </row>
    <row r="104" spans="1:29">
      <c r="A104" s="48"/>
      <c r="B104" s="136" t="s">
        <v>486</v>
      </c>
      <c r="C104" s="27"/>
      <c r="D104" s="27"/>
      <c r="E104" s="27"/>
      <c r="F104" s="18"/>
      <c r="G104" s="27"/>
      <c r="H104" s="27"/>
      <c r="I104" s="27"/>
      <c r="J104" s="18"/>
      <c r="K104" s="27"/>
      <c r="L104" s="27"/>
      <c r="M104" s="27"/>
      <c r="N104" s="18"/>
      <c r="O104" s="27"/>
      <c r="P104" s="27"/>
      <c r="Q104" s="27"/>
      <c r="R104" s="18"/>
      <c r="S104" s="27"/>
      <c r="T104" s="27"/>
      <c r="U104" s="27"/>
      <c r="V104" s="18"/>
      <c r="W104" s="27"/>
      <c r="X104" s="27"/>
      <c r="Y104" s="27"/>
      <c r="Z104" s="18"/>
      <c r="AA104" s="27"/>
      <c r="AB104" s="27"/>
      <c r="AC104" s="27"/>
    </row>
    <row r="105" spans="1:29">
      <c r="A105" s="48"/>
      <c r="B105" s="139" t="s">
        <v>46</v>
      </c>
      <c r="C105" s="106" t="s">
        <v>177</v>
      </c>
      <c r="D105" s="115">
        <v>1285744</v>
      </c>
      <c r="E105" s="31"/>
      <c r="F105" s="31"/>
      <c r="G105" s="106" t="s">
        <v>177</v>
      </c>
      <c r="H105" s="115">
        <v>521174</v>
      </c>
      <c r="I105" s="31"/>
      <c r="J105" s="31"/>
      <c r="K105" s="106" t="s">
        <v>177</v>
      </c>
      <c r="L105" s="115">
        <v>169042</v>
      </c>
      <c r="M105" s="31"/>
      <c r="N105" s="31"/>
      <c r="O105" s="106" t="s">
        <v>177</v>
      </c>
      <c r="P105" s="115">
        <v>147326</v>
      </c>
      <c r="Q105" s="31"/>
      <c r="R105" s="31"/>
      <c r="S105" s="106" t="s">
        <v>177</v>
      </c>
      <c r="T105" s="115">
        <v>258619</v>
      </c>
      <c r="U105" s="31"/>
      <c r="V105" s="31"/>
      <c r="W105" s="106" t="s">
        <v>177</v>
      </c>
      <c r="X105" s="116" t="s">
        <v>487</v>
      </c>
      <c r="Y105" s="106" t="s">
        <v>204</v>
      </c>
      <c r="Z105" s="31"/>
      <c r="AA105" s="106" t="s">
        <v>177</v>
      </c>
      <c r="AB105" s="115">
        <v>2375514</v>
      </c>
      <c r="AC105" s="31"/>
    </row>
    <row r="106" spans="1:29">
      <c r="A106" s="48"/>
      <c r="B106" s="139"/>
      <c r="C106" s="106"/>
      <c r="D106" s="115"/>
      <c r="E106" s="31"/>
      <c r="F106" s="31"/>
      <c r="G106" s="106"/>
      <c r="H106" s="115"/>
      <c r="I106" s="31"/>
      <c r="J106" s="31"/>
      <c r="K106" s="106"/>
      <c r="L106" s="115"/>
      <c r="M106" s="31"/>
      <c r="N106" s="31"/>
      <c r="O106" s="106"/>
      <c r="P106" s="115"/>
      <c r="Q106" s="31"/>
      <c r="R106" s="31"/>
      <c r="S106" s="106"/>
      <c r="T106" s="115"/>
      <c r="U106" s="31"/>
      <c r="V106" s="31"/>
      <c r="W106" s="106"/>
      <c r="X106" s="116"/>
      <c r="Y106" s="106"/>
      <c r="Z106" s="31"/>
      <c r="AA106" s="106"/>
      <c r="AB106" s="115"/>
      <c r="AC106" s="31"/>
    </row>
    <row r="107" spans="1:29">
      <c r="A107" s="48"/>
      <c r="B107" s="136" t="s">
        <v>488</v>
      </c>
      <c r="C107" s="27"/>
      <c r="D107" s="27"/>
      <c r="E107" s="27"/>
      <c r="F107" s="18"/>
      <c r="G107" s="27"/>
      <c r="H107" s="27"/>
      <c r="I107" s="27"/>
      <c r="J107" s="18"/>
      <c r="K107" s="27"/>
      <c r="L107" s="27"/>
      <c r="M107" s="27"/>
      <c r="N107" s="18"/>
      <c r="O107" s="27"/>
      <c r="P107" s="27"/>
      <c r="Q107" s="27"/>
      <c r="R107" s="18"/>
      <c r="S107" s="27"/>
      <c r="T107" s="27"/>
      <c r="U107" s="27"/>
      <c r="V107" s="18"/>
      <c r="W107" s="27"/>
      <c r="X107" s="27"/>
      <c r="Y107" s="27"/>
      <c r="Z107" s="18"/>
      <c r="AA107" s="27"/>
      <c r="AB107" s="27"/>
      <c r="AC107" s="27"/>
    </row>
    <row r="108" spans="1:29">
      <c r="A108" s="48"/>
      <c r="B108" s="139" t="s">
        <v>46</v>
      </c>
      <c r="C108" s="106" t="s">
        <v>177</v>
      </c>
      <c r="D108" s="115">
        <v>1134026</v>
      </c>
      <c r="E108" s="31"/>
      <c r="F108" s="31"/>
      <c r="G108" s="106" t="s">
        <v>177</v>
      </c>
      <c r="H108" s="115">
        <v>454559</v>
      </c>
      <c r="I108" s="31"/>
      <c r="J108" s="31"/>
      <c r="K108" s="106" t="s">
        <v>177</v>
      </c>
      <c r="L108" s="115">
        <v>184285</v>
      </c>
      <c r="M108" s="31"/>
      <c r="N108" s="31"/>
      <c r="O108" s="106" t="s">
        <v>177</v>
      </c>
      <c r="P108" s="115">
        <v>204386</v>
      </c>
      <c r="Q108" s="31"/>
      <c r="R108" s="31"/>
      <c r="S108" s="106" t="s">
        <v>177</v>
      </c>
      <c r="T108" s="115">
        <v>55432</v>
      </c>
      <c r="U108" s="31"/>
      <c r="V108" s="31"/>
      <c r="W108" s="106" t="s">
        <v>177</v>
      </c>
      <c r="X108" s="116" t="s">
        <v>489</v>
      </c>
      <c r="Y108" s="106" t="s">
        <v>204</v>
      </c>
      <c r="Z108" s="31"/>
      <c r="AA108" s="106" t="s">
        <v>177</v>
      </c>
      <c r="AB108" s="115">
        <v>2026893</v>
      </c>
      <c r="AC108" s="31"/>
    </row>
    <row r="109" spans="1:29">
      <c r="A109" s="48"/>
      <c r="B109" s="139"/>
      <c r="C109" s="106"/>
      <c r="D109" s="115"/>
      <c r="E109" s="31"/>
      <c r="F109" s="31"/>
      <c r="G109" s="106"/>
      <c r="H109" s="115"/>
      <c r="I109" s="31"/>
      <c r="J109" s="31"/>
      <c r="K109" s="106"/>
      <c r="L109" s="115"/>
      <c r="M109" s="31"/>
      <c r="N109" s="31"/>
      <c r="O109" s="106"/>
      <c r="P109" s="115"/>
      <c r="Q109" s="31"/>
      <c r="R109" s="31"/>
      <c r="S109" s="106"/>
      <c r="T109" s="115"/>
      <c r="U109" s="31"/>
      <c r="V109" s="31"/>
      <c r="W109" s="106"/>
      <c r="X109" s="116"/>
      <c r="Y109" s="106"/>
      <c r="Z109" s="31"/>
      <c r="AA109" s="106"/>
      <c r="AB109" s="115"/>
      <c r="AC109" s="31"/>
    </row>
    <row r="110" spans="1:29">
      <c r="A110" s="48"/>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row>
    <row r="111" spans="1:29">
      <c r="A111" s="48"/>
      <c r="B111" s="12"/>
      <c r="C111" s="12"/>
    </row>
    <row r="112" spans="1:29" ht="51">
      <c r="A112" s="48"/>
      <c r="B112" s="140" t="s">
        <v>490</v>
      </c>
      <c r="C112" s="14" t="s">
        <v>491</v>
      </c>
    </row>
  </sheetData>
  <mergeCells count="1096">
    <mergeCell ref="B53:AC53"/>
    <mergeCell ref="B54:AC54"/>
    <mergeCell ref="B110:AC110"/>
    <mergeCell ref="Z108:Z109"/>
    <mergeCell ref="AA108:AA109"/>
    <mergeCell ref="AB108:AB109"/>
    <mergeCell ref="AC108:AC109"/>
    <mergeCell ref="A1:A2"/>
    <mergeCell ref="B1:AC1"/>
    <mergeCell ref="B2:AC2"/>
    <mergeCell ref="B3:AC3"/>
    <mergeCell ref="A4:A112"/>
    <mergeCell ref="B4:AC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C105:AC106"/>
    <mergeCell ref="C107:E107"/>
    <mergeCell ref="G107:I107"/>
    <mergeCell ref="K107:M107"/>
    <mergeCell ref="O107:Q107"/>
    <mergeCell ref="S107:U107"/>
    <mergeCell ref="W107:Y107"/>
    <mergeCell ref="AA107:AC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C104:E104"/>
    <mergeCell ref="G104:I104"/>
    <mergeCell ref="K104:M104"/>
    <mergeCell ref="O104:Q104"/>
    <mergeCell ref="S104:U104"/>
    <mergeCell ref="W104:Y104"/>
    <mergeCell ref="AB101:AB102"/>
    <mergeCell ref="AC101:AC102"/>
    <mergeCell ref="C103:E103"/>
    <mergeCell ref="G103:I103"/>
    <mergeCell ref="K103:M103"/>
    <mergeCell ref="O103:Q103"/>
    <mergeCell ref="S103:U103"/>
    <mergeCell ref="W103:Y103"/>
    <mergeCell ref="AA103:AC103"/>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A82:AC82"/>
    <mergeCell ref="B83:B84"/>
    <mergeCell ref="C83:C84"/>
    <mergeCell ref="D83:D84"/>
    <mergeCell ref="E83:E84"/>
    <mergeCell ref="F83:F84"/>
    <mergeCell ref="G83:G84"/>
    <mergeCell ref="H83:H84"/>
    <mergeCell ref="I83:I84"/>
    <mergeCell ref="J83:J84"/>
    <mergeCell ref="C82:E82"/>
    <mergeCell ref="G82:I82"/>
    <mergeCell ref="K82:M82"/>
    <mergeCell ref="O82:Q82"/>
    <mergeCell ref="S82:U82"/>
    <mergeCell ref="W82:Y82"/>
    <mergeCell ref="AC79:AC80"/>
    <mergeCell ref="C81:E81"/>
    <mergeCell ref="G81:I81"/>
    <mergeCell ref="K81:M81"/>
    <mergeCell ref="O81:Q81"/>
    <mergeCell ref="S81:U81"/>
    <mergeCell ref="W81:Y81"/>
    <mergeCell ref="AA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AA65:AA66"/>
    <mergeCell ref="AB65:AB66"/>
    <mergeCell ref="AC65:AC66"/>
    <mergeCell ref="B67:B68"/>
    <mergeCell ref="C67:D68"/>
    <mergeCell ref="E67:E68"/>
    <mergeCell ref="F67:F68"/>
    <mergeCell ref="G67:H68"/>
    <mergeCell ref="I67:I68"/>
    <mergeCell ref="J67:J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AC59"/>
    <mergeCell ref="C60:E60"/>
    <mergeCell ref="G60:I60"/>
    <mergeCell ref="K60:M60"/>
    <mergeCell ref="O60:Q60"/>
    <mergeCell ref="S60:U60"/>
    <mergeCell ref="W60:Y60"/>
    <mergeCell ref="AA60:AC60"/>
    <mergeCell ref="V57:V58"/>
    <mergeCell ref="W57:Y57"/>
    <mergeCell ref="W58:Y58"/>
    <mergeCell ref="Z57:Z58"/>
    <mergeCell ref="AA57:AC57"/>
    <mergeCell ref="AA58:AC58"/>
    <mergeCell ref="K58:M58"/>
    <mergeCell ref="N57:N58"/>
    <mergeCell ref="O57:Q57"/>
    <mergeCell ref="O58:Q58"/>
    <mergeCell ref="R57:R58"/>
    <mergeCell ref="S57:U57"/>
    <mergeCell ref="S58:U58"/>
    <mergeCell ref="AB51:AB52"/>
    <mergeCell ref="AC51:AC52"/>
    <mergeCell ref="B55:AC55"/>
    <mergeCell ref="B57:B58"/>
    <mergeCell ref="C57:E58"/>
    <mergeCell ref="F57:F58"/>
    <mergeCell ref="G57:I57"/>
    <mergeCell ref="G58:I58"/>
    <mergeCell ref="J57:J58"/>
    <mergeCell ref="K57:M57"/>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Z37:Z38"/>
    <mergeCell ref="AA37:AA38"/>
    <mergeCell ref="AB37:AB38"/>
    <mergeCell ref="AC37:AC38"/>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AB29:AB30"/>
    <mergeCell ref="AC29:AC30"/>
    <mergeCell ref="C31:E31"/>
    <mergeCell ref="G31:I31"/>
    <mergeCell ref="K31:M31"/>
    <mergeCell ref="O31:Q31"/>
    <mergeCell ref="S31:U31"/>
    <mergeCell ref="W31:Y31"/>
    <mergeCell ref="AA31:AC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B28"/>
    <mergeCell ref="AC27:AC28"/>
    <mergeCell ref="B29:B30"/>
    <mergeCell ref="C29:C30"/>
    <mergeCell ref="D29:D30"/>
    <mergeCell ref="E29:E30"/>
    <mergeCell ref="F29:F30"/>
    <mergeCell ref="G29:G30"/>
    <mergeCell ref="H29:H30"/>
    <mergeCell ref="I29:I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W7:Y7"/>
    <mergeCell ref="W8:Y8"/>
    <mergeCell ref="Z7:Z8"/>
    <mergeCell ref="AA7:AC7"/>
    <mergeCell ref="AA8:AC8"/>
    <mergeCell ref="C9:AC9"/>
    <mergeCell ref="O7:Q7"/>
    <mergeCell ref="O8:Q8"/>
    <mergeCell ref="R7:R8"/>
    <mergeCell ref="S7:U7"/>
    <mergeCell ref="S8:U8"/>
    <mergeCell ref="V7:V8"/>
    <mergeCell ref="B5:AC5"/>
    <mergeCell ref="B7:B8"/>
    <mergeCell ref="C7:E8"/>
    <mergeCell ref="F7:F8"/>
    <mergeCell ref="G7:I7"/>
    <mergeCell ref="G8:I8"/>
    <mergeCell ref="J7:J8"/>
    <mergeCell ref="K7:M7"/>
    <mergeCell ref="K8: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10.7109375" customWidth="1"/>
    <col min="9" max="9" width="1.710937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3</v>
      </c>
      <c r="B3" s="47" t="s">
        <v>5</v>
      </c>
      <c r="C3" s="47"/>
      <c r="D3" s="47"/>
      <c r="E3" s="47"/>
      <c r="F3" s="47"/>
      <c r="G3" s="47"/>
      <c r="H3" s="47"/>
      <c r="I3" s="47"/>
      <c r="J3" s="47"/>
      <c r="K3" s="47"/>
      <c r="L3" s="47"/>
      <c r="M3" s="47"/>
      <c r="N3" s="47"/>
      <c r="O3" s="47"/>
      <c r="P3" s="47"/>
      <c r="Q3" s="47"/>
      <c r="R3" s="47"/>
      <c r="S3" s="47"/>
      <c r="T3" s="47"/>
      <c r="U3" s="47"/>
    </row>
    <row r="4" spans="1:21" ht="15" customHeight="1">
      <c r="A4" s="48" t="s">
        <v>696</v>
      </c>
      <c r="B4" s="47" t="s">
        <v>5</v>
      </c>
      <c r="C4" s="47"/>
      <c r="D4" s="47"/>
      <c r="E4" s="47"/>
      <c r="F4" s="47"/>
      <c r="G4" s="47"/>
      <c r="H4" s="47"/>
      <c r="I4" s="47"/>
      <c r="J4" s="47"/>
      <c r="K4" s="47"/>
      <c r="L4" s="47"/>
      <c r="M4" s="47"/>
      <c r="N4" s="47"/>
      <c r="O4" s="47"/>
      <c r="P4" s="47"/>
      <c r="Q4" s="47"/>
      <c r="R4" s="47"/>
      <c r="S4" s="47"/>
      <c r="T4" s="47"/>
      <c r="U4" s="47"/>
    </row>
    <row r="5" spans="1:21">
      <c r="A5" s="48"/>
      <c r="B5" s="166" t="s">
        <v>496</v>
      </c>
      <c r="C5" s="166"/>
      <c r="D5" s="166"/>
      <c r="E5" s="166"/>
      <c r="F5" s="166"/>
      <c r="G5" s="166"/>
      <c r="H5" s="166"/>
      <c r="I5" s="166"/>
      <c r="J5" s="166"/>
      <c r="K5" s="166"/>
      <c r="L5" s="166"/>
      <c r="M5" s="166"/>
      <c r="N5" s="166"/>
      <c r="O5" s="166"/>
      <c r="P5" s="166"/>
      <c r="Q5" s="166"/>
      <c r="R5" s="166"/>
      <c r="S5" s="166"/>
      <c r="T5" s="166"/>
      <c r="U5" s="166"/>
    </row>
    <row r="6" spans="1:21">
      <c r="A6" s="48"/>
      <c r="B6" s="166" t="s">
        <v>497</v>
      </c>
      <c r="C6" s="166"/>
      <c r="D6" s="166"/>
      <c r="E6" s="166"/>
      <c r="F6" s="166"/>
      <c r="G6" s="166"/>
      <c r="H6" s="166"/>
      <c r="I6" s="166"/>
      <c r="J6" s="166"/>
      <c r="K6" s="166"/>
      <c r="L6" s="166"/>
      <c r="M6" s="166"/>
      <c r="N6" s="166"/>
      <c r="O6" s="166"/>
      <c r="P6" s="166"/>
      <c r="Q6" s="166"/>
      <c r="R6" s="166"/>
      <c r="S6" s="166"/>
      <c r="T6" s="166"/>
      <c r="U6" s="166"/>
    </row>
    <row r="7" spans="1:21">
      <c r="A7" s="48"/>
      <c r="B7" s="166" t="s">
        <v>498</v>
      </c>
      <c r="C7" s="166"/>
      <c r="D7" s="166"/>
      <c r="E7" s="166"/>
      <c r="F7" s="166"/>
      <c r="G7" s="166"/>
      <c r="H7" s="166"/>
      <c r="I7" s="166"/>
      <c r="J7" s="166"/>
      <c r="K7" s="166"/>
      <c r="L7" s="166"/>
      <c r="M7" s="166"/>
      <c r="N7" s="166"/>
      <c r="O7" s="166"/>
      <c r="P7" s="166"/>
      <c r="Q7" s="166"/>
      <c r="R7" s="166"/>
      <c r="S7" s="166"/>
      <c r="T7" s="166"/>
      <c r="U7" s="166"/>
    </row>
    <row r="8" spans="1:21">
      <c r="A8" s="48"/>
      <c r="B8" s="24"/>
      <c r="C8" s="24"/>
      <c r="D8" s="24"/>
      <c r="E8" s="24"/>
      <c r="F8" s="24"/>
      <c r="G8" s="24"/>
      <c r="H8" s="24"/>
      <c r="I8" s="24"/>
      <c r="J8" s="24"/>
      <c r="K8" s="24"/>
      <c r="L8" s="24"/>
      <c r="M8" s="24"/>
      <c r="N8" s="24"/>
      <c r="O8" s="24"/>
      <c r="P8" s="24"/>
      <c r="Q8" s="24"/>
      <c r="R8" s="24"/>
      <c r="S8" s="24"/>
      <c r="T8" s="24"/>
      <c r="U8" s="24"/>
    </row>
    <row r="9" spans="1:21">
      <c r="A9" s="48"/>
      <c r="B9" s="12"/>
      <c r="C9" s="12"/>
      <c r="D9" s="12"/>
      <c r="E9" s="12"/>
      <c r="F9" s="12"/>
      <c r="G9" s="12"/>
      <c r="H9" s="12"/>
      <c r="I9" s="12"/>
      <c r="J9" s="12"/>
      <c r="K9" s="12"/>
      <c r="L9" s="12"/>
      <c r="M9" s="12"/>
      <c r="N9" s="12"/>
      <c r="O9" s="12"/>
      <c r="P9" s="12"/>
      <c r="Q9" s="12"/>
      <c r="R9" s="12"/>
      <c r="S9" s="12"/>
      <c r="T9" s="12"/>
      <c r="U9" s="12"/>
    </row>
    <row r="10" spans="1:21">
      <c r="A10" s="48"/>
      <c r="B10" s="31"/>
      <c r="C10" s="26" t="s">
        <v>499</v>
      </c>
      <c r="D10" s="26"/>
      <c r="E10" s="26"/>
      <c r="F10" s="31"/>
      <c r="G10" s="26" t="s">
        <v>500</v>
      </c>
      <c r="H10" s="26"/>
      <c r="I10" s="26"/>
      <c r="J10" s="31"/>
      <c r="K10" s="26" t="s">
        <v>501</v>
      </c>
      <c r="L10" s="26"/>
      <c r="M10" s="26"/>
      <c r="N10" s="31"/>
      <c r="O10" s="26" t="s">
        <v>410</v>
      </c>
      <c r="P10" s="26"/>
      <c r="Q10" s="26"/>
      <c r="R10" s="31"/>
      <c r="S10" s="26" t="s">
        <v>411</v>
      </c>
      <c r="T10" s="26"/>
      <c r="U10" s="26"/>
    </row>
    <row r="11" spans="1:21" ht="15.75" thickBot="1">
      <c r="A11" s="48"/>
      <c r="B11" s="31"/>
      <c r="C11" s="57"/>
      <c r="D11" s="57"/>
      <c r="E11" s="57"/>
      <c r="F11" s="31"/>
      <c r="G11" s="57"/>
      <c r="H11" s="57"/>
      <c r="I11" s="57"/>
      <c r="J11" s="31"/>
      <c r="K11" s="57" t="s">
        <v>502</v>
      </c>
      <c r="L11" s="57"/>
      <c r="M11" s="57"/>
      <c r="N11" s="31"/>
      <c r="O11" s="57"/>
      <c r="P11" s="57"/>
      <c r="Q11" s="57"/>
      <c r="R11" s="31"/>
      <c r="S11" s="57"/>
      <c r="T11" s="57"/>
      <c r="U11" s="57"/>
    </row>
    <row r="12" spans="1:21">
      <c r="A12" s="48"/>
      <c r="B12" s="90" t="s">
        <v>503</v>
      </c>
      <c r="C12" s="42"/>
      <c r="D12" s="42"/>
      <c r="E12" s="42"/>
      <c r="F12" s="18"/>
      <c r="G12" s="42"/>
      <c r="H12" s="42"/>
      <c r="I12" s="42"/>
      <c r="J12" s="18"/>
      <c r="K12" s="42"/>
      <c r="L12" s="42"/>
      <c r="M12" s="42"/>
      <c r="N12" s="18"/>
      <c r="O12" s="42"/>
      <c r="P12" s="42"/>
      <c r="Q12" s="42"/>
      <c r="R12" s="18"/>
      <c r="S12" s="42"/>
      <c r="T12" s="42"/>
      <c r="U12" s="42"/>
    </row>
    <row r="13" spans="1:21">
      <c r="A13" s="48"/>
      <c r="B13" s="91" t="s">
        <v>27</v>
      </c>
      <c r="C13" s="31"/>
      <c r="D13" s="31"/>
      <c r="E13" s="31"/>
      <c r="F13" s="11"/>
      <c r="G13" s="31"/>
      <c r="H13" s="31"/>
      <c r="I13" s="31"/>
      <c r="J13" s="11"/>
      <c r="K13" s="31"/>
      <c r="L13" s="31"/>
      <c r="M13" s="31"/>
      <c r="N13" s="11"/>
      <c r="O13" s="31"/>
      <c r="P13" s="31"/>
      <c r="Q13" s="31"/>
      <c r="R13" s="11"/>
      <c r="S13" s="31"/>
      <c r="T13" s="31"/>
      <c r="U13" s="31"/>
    </row>
    <row r="14" spans="1:21">
      <c r="A14" s="48"/>
      <c r="B14" s="143" t="s">
        <v>28</v>
      </c>
      <c r="C14" s="67" t="s">
        <v>177</v>
      </c>
      <c r="D14" s="35">
        <v>89</v>
      </c>
      <c r="E14" s="27"/>
      <c r="F14" s="27"/>
      <c r="G14" s="67" t="s">
        <v>177</v>
      </c>
      <c r="H14" s="33">
        <v>5159</v>
      </c>
      <c r="I14" s="27"/>
      <c r="J14" s="27"/>
      <c r="K14" s="67" t="s">
        <v>177</v>
      </c>
      <c r="L14" s="35">
        <v>85</v>
      </c>
      <c r="M14" s="27"/>
      <c r="N14" s="27"/>
      <c r="O14" s="67" t="s">
        <v>177</v>
      </c>
      <c r="P14" s="35" t="s">
        <v>179</v>
      </c>
      <c r="Q14" s="27"/>
      <c r="R14" s="27"/>
      <c r="S14" s="67" t="s">
        <v>177</v>
      </c>
      <c r="T14" s="33">
        <v>5333</v>
      </c>
      <c r="U14" s="27"/>
    </row>
    <row r="15" spans="1:21">
      <c r="A15" s="48"/>
      <c r="B15" s="143"/>
      <c r="C15" s="67"/>
      <c r="D15" s="35"/>
      <c r="E15" s="27"/>
      <c r="F15" s="27"/>
      <c r="G15" s="67"/>
      <c r="H15" s="33"/>
      <c r="I15" s="27"/>
      <c r="J15" s="27"/>
      <c r="K15" s="67"/>
      <c r="L15" s="35"/>
      <c r="M15" s="27"/>
      <c r="N15" s="27"/>
      <c r="O15" s="67"/>
      <c r="P15" s="35"/>
      <c r="Q15" s="27"/>
      <c r="R15" s="27"/>
      <c r="S15" s="67"/>
      <c r="T15" s="33"/>
      <c r="U15" s="27"/>
    </row>
    <row r="16" spans="1:21">
      <c r="A16" s="48"/>
      <c r="B16" s="144" t="s">
        <v>176</v>
      </c>
      <c r="C16" s="36" t="s">
        <v>179</v>
      </c>
      <c r="D16" s="36"/>
      <c r="E16" s="31"/>
      <c r="F16" s="31"/>
      <c r="G16" s="36">
        <v>747</v>
      </c>
      <c r="H16" s="36"/>
      <c r="I16" s="31"/>
      <c r="J16" s="31"/>
      <c r="K16" s="30">
        <v>497695</v>
      </c>
      <c r="L16" s="30"/>
      <c r="M16" s="31"/>
      <c r="N16" s="31"/>
      <c r="O16" s="36" t="s">
        <v>504</v>
      </c>
      <c r="P16" s="36"/>
      <c r="Q16" s="29" t="s">
        <v>204</v>
      </c>
      <c r="R16" s="31"/>
      <c r="S16" s="30">
        <v>497707</v>
      </c>
      <c r="T16" s="30"/>
      <c r="U16" s="31"/>
    </row>
    <row r="17" spans="1:21">
      <c r="A17" s="48"/>
      <c r="B17" s="144"/>
      <c r="C17" s="36"/>
      <c r="D17" s="36"/>
      <c r="E17" s="31"/>
      <c r="F17" s="31"/>
      <c r="G17" s="36"/>
      <c r="H17" s="36"/>
      <c r="I17" s="31"/>
      <c r="J17" s="31"/>
      <c r="K17" s="30"/>
      <c r="L17" s="30"/>
      <c r="M17" s="31"/>
      <c r="N17" s="31"/>
      <c r="O17" s="36"/>
      <c r="P17" s="36"/>
      <c r="Q17" s="29"/>
      <c r="R17" s="31"/>
      <c r="S17" s="30"/>
      <c r="T17" s="30"/>
      <c r="U17" s="31"/>
    </row>
    <row r="18" spans="1:21">
      <c r="A18" s="48"/>
      <c r="B18" s="143" t="s">
        <v>30</v>
      </c>
      <c r="C18" s="35" t="s">
        <v>179</v>
      </c>
      <c r="D18" s="35"/>
      <c r="E18" s="27"/>
      <c r="F18" s="27"/>
      <c r="G18" s="35" t="s">
        <v>179</v>
      </c>
      <c r="H18" s="35"/>
      <c r="I18" s="27"/>
      <c r="J18" s="27"/>
      <c r="K18" s="33">
        <v>30457</v>
      </c>
      <c r="L18" s="33"/>
      <c r="M18" s="27"/>
      <c r="N18" s="27"/>
      <c r="O18" s="35" t="s">
        <v>179</v>
      </c>
      <c r="P18" s="35"/>
      <c r="Q18" s="27"/>
      <c r="R18" s="27"/>
      <c r="S18" s="33">
        <v>30457</v>
      </c>
      <c r="T18" s="33"/>
      <c r="U18" s="27"/>
    </row>
    <row r="19" spans="1:21">
      <c r="A19" s="48"/>
      <c r="B19" s="143"/>
      <c r="C19" s="35"/>
      <c r="D19" s="35"/>
      <c r="E19" s="27"/>
      <c r="F19" s="27"/>
      <c r="G19" s="35"/>
      <c r="H19" s="35"/>
      <c r="I19" s="27"/>
      <c r="J19" s="27"/>
      <c r="K19" s="33"/>
      <c r="L19" s="33"/>
      <c r="M19" s="27"/>
      <c r="N19" s="27"/>
      <c r="O19" s="35"/>
      <c r="P19" s="35"/>
      <c r="Q19" s="27"/>
      <c r="R19" s="27"/>
      <c r="S19" s="33"/>
      <c r="T19" s="33"/>
      <c r="U19" s="27"/>
    </row>
    <row r="20" spans="1:21">
      <c r="A20" s="48"/>
      <c r="B20" s="144" t="s">
        <v>31</v>
      </c>
      <c r="C20" s="36" t="s">
        <v>179</v>
      </c>
      <c r="D20" s="36"/>
      <c r="E20" s="31"/>
      <c r="F20" s="31"/>
      <c r="G20" s="30">
        <v>2091</v>
      </c>
      <c r="H20" s="30"/>
      <c r="I20" s="31"/>
      <c r="J20" s="31"/>
      <c r="K20" s="30">
        <v>6029</v>
      </c>
      <c r="L20" s="30"/>
      <c r="M20" s="31"/>
      <c r="N20" s="31"/>
      <c r="O20" s="36" t="s">
        <v>505</v>
      </c>
      <c r="P20" s="36"/>
      <c r="Q20" s="29" t="s">
        <v>204</v>
      </c>
      <c r="R20" s="31"/>
      <c r="S20" s="30">
        <v>7912</v>
      </c>
      <c r="T20" s="30"/>
      <c r="U20" s="31"/>
    </row>
    <row r="21" spans="1:21">
      <c r="A21" s="48"/>
      <c r="B21" s="144"/>
      <c r="C21" s="36"/>
      <c r="D21" s="36"/>
      <c r="E21" s="31"/>
      <c r="F21" s="31"/>
      <c r="G21" s="30"/>
      <c r="H21" s="30"/>
      <c r="I21" s="31"/>
      <c r="J21" s="31"/>
      <c r="K21" s="30"/>
      <c r="L21" s="30"/>
      <c r="M21" s="31"/>
      <c r="N21" s="31"/>
      <c r="O21" s="36"/>
      <c r="P21" s="36"/>
      <c r="Q21" s="29"/>
      <c r="R21" s="31"/>
      <c r="S21" s="30"/>
      <c r="T21" s="30"/>
      <c r="U21" s="31"/>
    </row>
    <row r="22" spans="1:21">
      <c r="A22" s="48"/>
      <c r="B22" s="143" t="s">
        <v>32</v>
      </c>
      <c r="C22" s="35" t="s">
        <v>179</v>
      </c>
      <c r="D22" s="35"/>
      <c r="E22" s="27"/>
      <c r="F22" s="27"/>
      <c r="G22" s="33">
        <v>9606</v>
      </c>
      <c r="H22" s="33"/>
      <c r="I22" s="27"/>
      <c r="J22" s="27"/>
      <c r="K22" s="33">
        <v>12782</v>
      </c>
      <c r="L22" s="33"/>
      <c r="M22" s="27"/>
      <c r="N22" s="27"/>
      <c r="O22" s="35" t="s">
        <v>179</v>
      </c>
      <c r="P22" s="35"/>
      <c r="Q22" s="27"/>
      <c r="R22" s="27"/>
      <c r="S22" s="33">
        <v>22388</v>
      </c>
      <c r="T22" s="33"/>
      <c r="U22" s="27"/>
    </row>
    <row r="23" spans="1:21" ht="15.75" thickBot="1">
      <c r="A23" s="48"/>
      <c r="B23" s="143"/>
      <c r="C23" s="98"/>
      <c r="D23" s="98"/>
      <c r="E23" s="97"/>
      <c r="F23" s="27"/>
      <c r="G23" s="96"/>
      <c r="H23" s="96"/>
      <c r="I23" s="97"/>
      <c r="J23" s="27"/>
      <c r="K23" s="96"/>
      <c r="L23" s="96"/>
      <c r="M23" s="97"/>
      <c r="N23" s="27"/>
      <c r="O23" s="98"/>
      <c r="P23" s="98"/>
      <c r="Q23" s="97"/>
      <c r="R23" s="27"/>
      <c r="S23" s="96"/>
      <c r="T23" s="96"/>
      <c r="U23" s="97"/>
    </row>
    <row r="24" spans="1:21">
      <c r="A24" s="48"/>
      <c r="B24" s="145" t="s">
        <v>33</v>
      </c>
      <c r="C24" s="109">
        <v>89</v>
      </c>
      <c r="D24" s="109"/>
      <c r="E24" s="102"/>
      <c r="F24" s="31"/>
      <c r="G24" s="101">
        <v>17603</v>
      </c>
      <c r="H24" s="101"/>
      <c r="I24" s="102"/>
      <c r="J24" s="31"/>
      <c r="K24" s="101">
        <v>547048</v>
      </c>
      <c r="L24" s="101"/>
      <c r="M24" s="102"/>
      <c r="N24" s="31"/>
      <c r="O24" s="109" t="s">
        <v>506</v>
      </c>
      <c r="P24" s="109"/>
      <c r="Q24" s="100" t="s">
        <v>204</v>
      </c>
      <c r="R24" s="31"/>
      <c r="S24" s="101">
        <v>563797</v>
      </c>
      <c r="T24" s="101"/>
      <c r="U24" s="102"/>
    </row>
    <row r="25" spans="1:21" ht="15.75" thickBot="1">
      <c r="A25" s="48"/>
      <c r="B25" s="145"/>
      <c r="C25" s="37"/>
      <c r="D25" s="37"/>
      <c r="E25" s="38"/>
      <c r="F25" s="31"/>
      <c r="G25" s="44"/>
      <c r="H25" s="44"/>
      <c r="I25" s="38"/>
      <c r="J25" s="31"/>
      <c r="K25" s="44"/>
      <c r="L25" s="44"/>
      <c r="M25" s="38"/>
      <c r="N25" s="31"/>
      <c r="O25" s="37"/>
      <c r="P25" s="37"/>
      <c r="Q25" s="108"/>
      <c r="R25" s="31"/>
      <c r="S25" s="44"/>
      <c r="T25" s="44"/>
      <c r="U25" s="38"/>
    </row>
    <row r="26" spans="1:21">
      <c r="A26" s="48"/>
      <c r="B26" s="92" t="s">
        <v>34</v>
      </c>
      <c r="C26" s="42"/>
      <c r="D26" s="42"/>
      <c r="E26" s="42"/>
      <c r="F26" s="18"/>
      <c r="G26" s="42"/>
      <c r="H26" s="42"/>
      <c r="I26" s="42"/>
      <c r="J26" s="18"/>
      <c r="K26" s="42"/>
      <c r="L26" s="42"/>
      <c r="M26" s="42"/>
      <c r="N26" s="18"/>
      <c r="O26" s="42"/>
      <c r="P26" s="42"/>
      <c r="Q26" s="42"/>
      <c r="R26" s="18"/>
      <c r="S26" s="42"/>
      <c r="T26" s="42"/>
      <c r="U26" s="42"/>
    </row>
    <row r="27" spans="1:21">
      <c r="A27" s="48"/>
      <c r="B27" s="144" t="s">
        <v>35</v>
      </c>
      <c r="C27" s="36" t="s">
        <v>179</v>
      </c>
      <c r="D27" s="36"/>
      <c r="E27" s="31"/>
      <c r="F27" s="31"/>
      <c r="G27" s="30">
        <v>12454</v>
      </c>
      <c r="H27" s="30"/>
      <c r="I27" s="31"/>
      <c r="J27" s="31"/>
      <c r="K27" s="30">
        <v>2678032</v>
      </c>
      <c r="L27" s="30"/>
      <c r="M27" s="31"/>
      <c r="N27" s="31"/>
      <c r="O27" s="36" t="s">
        <v>179</v>
      </c>
      <c r="P27" s="36"/>
      <c r="Q27" s="31"/>
      <c r="R27" s="31"/>
      <c r="S27" s="30">
        <v>2690486</v>
      </c>
      <c r="T27" s="30"/>
      <c r="U27" s="31"/>
    </row>
    <row r="28" spans="1:21">
      <c r="A28" s="48"/>
      <c r="B28" s="144"/>
      <c r="C28" s="36"/>
      <c r="D28" s="36"/>
      <c r="E28" s="31"/>
      <c r="F28" s="31"/>
      <c r="G28" s="30"/>
      <c r="H28" s="30"/>
      <c r="I28" s="31"/>
      <c r="J28" s="31"/>
      <c r="K28" s="30"/>
      <c r="L28" s="30"/>
      <c r="M28" s="31"/>
      <c r="N28" s="31"/>
      <c r="O28" s="36"/>
      <c r="P28" s="36"/>
      <c r="Q28" s="31"/>
      <c r="R28" s="31"/>
      <c r="S28" s="30"/>
      <c r="T28" s="30"/>
      <c r="U28" s="31"/>
    </row>
    <row r="29" spans="1:21">
      <c r="A29" s="48"/>
      <c r="B29" s="143" t="s">
        <v>36</v>
      </c>
      <c r="C29" s="35" t="s">
        <v>179</v>
      </c>
      <c r="D29" s="35"/>
      <c r="E29" s="27"/>
      <c r="F29" s="27"/>
      <c r="G29" s="35" t="s">
        <v>507</v>
      </c>
      <c r="H29" s="35"/>
      <c r="I29" s="67" t="s">
        <v>204</v>
      </c>
      <c r="J29" s="27"/>
      <c r="K29" s="35" t="s">
        <v>508</v>
      </c>
      <c r="L29" s="35"/>
      <c r="M29" s="67" t="s">
        <v>204</v>
      </c>
      <c r="N29" s="27"/>
      <c r="O29" s="35" t="s">
        <v>179</v>
      </c>
      <c r="P29" s="35"/>
      <c r="Q29" s="27"/>
      <c r="R29" s="27"/>
      <c r="S29" s="35" t="s">
        <v>509</v>
      </c>
      <c r="T29" s="35"/>
      <c r="U29" s="67" t="s">
        <v>204</v>
      </c>
    </row>
    <row r="30" spans="1:21">
      <c r="A30" s="48"/>
      <c r="B30" s="143"/>
      <c r="C30" s="35"/>
      <c r="D30" s="35"/>
      <c r="E30" s="27"/>
      <c r="F30" s="27"/>
      <c r="G30" s="35"/>
      <c r="H30" s="35"/>
      <c r="I30" s="67"/>
      <c r="J30" s="27"/>
      <c r="K30" s="35"/>
      <c r="L30" s="35"/>
      <c r="M30" s="67"/>
      <c r="N30" s="27"/>
      <c r="O30" s="35"/>
      <c r="P30" s="35"/>
      <c r="Q30" s="27"/>
      <c r="R30" s="27"/>
      <c r="S30" s="35"/>
      <c r="T30" s="35"/>
      <c r="U30" s="67"/>
    </row>
    <row r="31" spans="1:21">
      <c r="A31" s="48"/>
      <c r="B31" s="144" t="s">
        <v>37</v>
      </c>
      <c r="C31" s="36" t="s">
        <v>179</v>
      </c>
      <c r="D31" s="36"/>
      <c r="E31" s="31"/>
      <c r="F31" s="31"/>
      <c r="G31" s="36" t="s">
        <v>179</v>
      </c>
      <c r="H31" s="36"/>
      <c r="I31" s="31"/>
      <c r="J31" s="31"/>
      <c r="K31" s="30">
        <v>6000</v>
      </c>
      <c r="L31" s="30"/>
      <c r="M31" s="31"/>
      <c r="N31" s="31"/>
      <c r="O31" s="36" t="s">
        <v>179</v>
      </c>
      <c r="P31" s="36"/>
      <c r="Q31" s="31"/>
      <c r="R31" s="31"/>
      <c r="S31" s="30">
        <v>6000</v>
      </c>
      <c r="T31" s="30"/>
      <c r="U31" s="31"/>
    </row>
    <row r="32" spans="1:21" ht="15.75" thickBot="1">
      <c r="A32" s="48"/>
      <c r="B32" s="144"/>
      <c r="C32" s="37"/>
      <c r="D32" s="37"/>
      <c r="E32" s="38"/>
      <c r="F32" s="31"/>
      <c r="G32" s="37"/>
      <c r="H32" s="37"/>
      <c r="I32" s="38"/>
      <c r="J32" s="31"/>
      <c r="K32" s="44"/>
      <c r="L32" s="44"/>
      <c r="M32" s="38"/>
      <c r="N32" s="31"/>
      <c r="O32" s="37"/>
      <c r="P32" s="37"/>
      <c r="Q32" s="38"/>
      <c r="R32" s="31"/>
      <c r="S32" s="44"/>
      <c r="T32" s="44"/>
      <c r="U32" s="38"/>
    </row>
    <row r="33" spans="1:21">
      <c r="A33" s="48"/>
      <c r="B33" s="146" t="s">
        <v>38</v>
      </c>
      <c r="C33" s="147" t="s">
        <v>179</v>
      </c>
      <c r="D33" s="147"/>
      <c r="E33" s="42"/>
      <c r="F33" s="27"/>
      <c r="G33" s="40">
        <v>11946</v>
      </c>
      <c r="H33" s="40"/>
      <c r="I33" s="42"/>
      <c r="J33" s="27"/>
      <c r="K33" s="40">
        <v>1726289</v>
      </c>
      <c r="L33" s="40"/>
      <c r="M33" s="42"/>
      <c r="N33" s="27"/>
      <c r="O33" s="147" t="s">
        <v>179</v>
      </c>
      <c r="P33" s="147"/>
      <c r="Q33" s="42"/>
      <c r="R33" s="27"/>
      <c r="S33" s="40">
        <v>1738235</v>
      </c>
      <c r="T33" s="40"/>
      <c r="U33" s="42"/>
    </row>
    <row r="34" spans="1:21" ht="15.75" thickBot="1">
      <c r="A34" s="48"/>
      <c r="B34" s="146"/>
      <c r="C34" s="98"/>
      <c r="D34" s="98"/>
      <c r="E34" s="97"/>
      <c r="F34" s="27"/>
      <c r="G34" s="96"/>
      <c r="H34" s="96"/>
      <c r="I34" s="97"/>
      <c r="J34" s="27"/>
      <c r="K34" s="96"/>
      <c r="L34" s="96"/>
      <c r="M34" s="97"/>
      <c r="N34" s="27"/>
      <c r="O34" s="98"/>
      <c r="P34" s="98"/>
      <c r="Q34" s="97"/>
      <c r="R34" s="27"/>
      <c r="S34" s="96"/>
      <c r="T34" s="96"/>
      <c r="U34" s="97"/>
    </row>
    <row r="35" spans="1:21">
      <c r="A35" s="48"/>
      <c r="B35" s="91" t="s">
        <v>39</v>
      </c>
      <c r="C35" s="102"/>
      <c r="D35" s="102"/>
      <c r="E35" s="102"/>
      <c r="F35" s="11"/>
      <c r="G35" s="102"/>
      <c r="H35" s="102"/>
      <c r="I35" s="102"/>
      <c r="J35" s="11"/>
      <c r="K35" s="102"/>
      <c r="L35" s="102"/>
      <c r="M35" s="102"/>
      <c r="N35" s="11"/>
      <c r="O35" s="102"/>
      <c r="P35" s="102"/>
      <c r="Q35" s="102"/>
      <c r="R35" s="11"/>
      <c r="S35" s="102"/>
      <c r="T35" s="102"/>
      <c r="U35" s="102"/>
    </row>
    <row r="36" spans="1:21">
      <c r="A36" s="48"/>
      <c r="B36" s="143" t="s">
        <v>40</v>
      </c>
      <c r="C36" s="35" t="s">
        <v>179</v>
      </c>
      <c r="D36" s="35"/>
      <c r="E36" s="27"/>
      <c r="F36" s="27"/>
      <c r="G36" s="35" t="s">
        <v>179</v>
      </c>
      <c r="H36" s="35"/>
      <c r="I36" s="27"/>
      <c r="J36" s="27"/>
      <c r="K36" s="33">
        <v>7684</v>
      </c>
      <c r="L36" s="33"/>
      <c r="M36" s="27"/>
      <c r="N36" s="27"/>
      <c r="O36" s="35" t="s">
        <v>179</v>
      </c>
      <c r="P36" s="35"/>
      <c r="Q36" s="27"/>
      <c r="R36" s="27"/>
      <c r="S36" s="33">
        <v>7684</v>
      </c>
      <c r="T36" s="33"/>
      <c r="U36" s="27"/>
    </row>
    <row r="37" spans="1:21">
      <c r="A37" s="48"/>
      <c r="B37" s="143"/>
      <c r="C37" s="35"/>
      <c r="D37" s="35"/>
      <c r="E37" s="27"/>
      <c r="F37" s="27"/>
      <c r="G37" s="35"/>
      <c r="H37" s="35"/>
      <c r="I37" s="27"/>
      <c r="J37" s="27"/>
      <c r="K37" s="33"/>
      <c r="L37" s="33"/>
      <c r="M37" s="27"/>
      <c r="N37" s="27"/>
      <c r="O37" s="35"/>
      <c r="P37" s="35"/>
      <c r="Q37" s="27"/>
      <c r="R37" s="27"/>
      <c r="S37" s="33"/>
      <c r="T37" s="33"/>
      <c r="U37" s="27"/>
    </row>
    <row r="38" spans="1:21">
      <c r="A38" s="48"/>
      <c r="B38" s="144" t="s">
        <v>41</v>
      </c>
      <c r="C38" s="36" t="s">
        <v>179</v>
      </c>
      <c r="D38" s="36"/>
      <c r="E38" s="31"/>
      <c r="F38" s="31"/>
      <c r="G38" s="36" t="s">
        <v>179</v>
      </c>
      <c r="H38" s="36"/>
      <c r="I38" s="31"/>
      <c r="J38" s="31"/>
      <c r="K38" s="30">
        <v>27434</v>
      </c>
      <c r="L38" s="30"/>
      <c r="M38" s="31"/>
      <c r="N38" s="31"/>
      <c r="O38" s="36" t="s">
        <v>179</v>
      </c>
      <c r="P38" s="36"/>
      <c r="Q38" s="31"/>
      <c r="R38" s="31"/>
      <c r="S38" s="30">
        <v>27434</v>
      </c>
      <c r="T38" s="30"/>
      <c r="U38" s="31"/>
    </row>
    <row r="39" spans="1:21">
      <c r="A39" s="48"/>
      <c r="B39" s="144"/>
      <c r="C39" s="36"/>
      <c r="D39" s="36"/>
      <c r="E39" s="31"/>
      <c r="F39" s="31"/>
      <c r="G39" s="36"/>
      <c r="H39" s="36"/>
      <c r="I39" s="31"/>
      <c r="J39" s="31"/>
      <c r="K39" s="30"/>
      <c r="L39" s="30"/>
      <c r="M39" s="31"/>
      <c r="N39" s="31"/>
      <c r="O39" s="36"/>
      <c r="P39" s="36"/>
      <c r="Q39" s="31"/>
      <c r="R39" s="31"/>
      <c r="S39" s="30"/>
      <c r="T39" s="30"/>
      <c r="U39" s="31"/>
    </row>
    <row r="40" spans="1:21">
      <c r="A40" s="48"/>
      <c r="B40" s="143" t="s">
        <v>42</v>
      </c>
      <c r="C40" s="35" t="s">
        <v>179</v>
      </c>
      <c r="D40" s="35"/>
      <c r="E40" s="27"/>
      <c r="F40" s="27"/>
      <c r="G40" s="35" t="s">
        <v>179</v>
      </c>
      <c r="H40" s="35"/>
      <c r="I40" s="27"/>
      <c r="J40" s="27"/>
      <c r="K40" s="33">
        <v>5575</v>
      </c>
      <c r="L40" s="33"/>
      <c r="M40" s="27"/>
      <c r="N40" s="27"/>
      <c r="O40" s="35" t="s">
        <v>179</v>
      </c>
      <c r="P40" s="35"/>
      <c r="Q40" s="27"/>
      <c r="R40" s="27"/>
      <c r="S40" s="33">
        <v>5575</v>
      </c>
      <c r="T40" s="33"/>
      <c r="U40" s="27"/>
    </row>
    <row r="41" spans="1:21">
      <c r="A41" s="48"/>
      <c r="B41" s="143"/>
      <c r="C41" s="35"/>
      <c r="D41" s="35"/>
      <c r="E41" s="27"/>
      <c r="F41" s="27"/>
      <c r="G41" s="35"/>
      <c r="H41" s="35"/>
      <c r="I41" s="27"/>
      <c r="J41" s="27"/>
      <c r="K41" s="33"/>
      <c r="L41" s="33"/>
      <c r="M41" s="27"/>
      <c r="N41" s="27"/>
      <c r="O41" s="35"/>
      <c r="P41" s="35"/>
      <c r="Q41" s="27"/>
      <c r="R41" s="27"/>
      <c r="S41" s="33"/>
      <c r="T41" s="33"/>
      <c r="U41" s="27"/>
    </row>
    <row r="42" spans="1:21">
      <c r="A42" s="48"/>
      <c r="B42" s="144" t="s">
        <v>510</v>
      </c>
      <c r="C42" s="30">
        <v>7227</v>
      </c>
      <c r="D42" s="30"/>
      <c r="E42" s="31"/>
      <c r="F42" s="31"/>
      <c r="G42" s="30">
        <v>18777</v>
      </c>
      <c r="H42" s="30"/>
      <c r="I42" s="31"/>
      <c r="J42" s="31"/>
      <c r="K42" s="36" t="s">
        <v>179</v>
      </c>
      <c r="L42" s="36"/>
      <c r="M42" s="31"/>
      <c r="N42" s="31"/>
      <c r="O42" s="36" t="s">
        <v>179</v>
      </c>
      <c r="P42" s="36"/>
      <c r="Q42" s="31"/>
      <c r="R42" s="31"/>
      <c r="S42" s="30">
        <v>26004</v>
      </c>
      <c r="T42" s="30"/>
      <c r="U42" s="31"/>
    </row>
    <row r="43" spans="1:21">
      <c r="A43" s="48"/>
      <c r="B43" s="144"/>
      <c r="C43" s="30"/>
      <c r="D43" s="30"/>
      <c r="E43" s="31"/>
      <c r="F43" s="31"/>
      <c r="G43" s="30"/>
      <c r="H43" s="30"/>
      <c r="I43" s="31"/>
      <c r="J43" s="31"/>
      <c r="K43" s="36"/>
      <c r="L43" s="36"/>
      <c r="M43" s="31"/>
      <c r="N43" s="31"/>
      <c r="O43" s="36"/>
      <c r="P43" s="36"/>
      <c r="Q43" s="31"/>
      <c r="R43" s="31"/>
      <c r="S43" s="30"/>
      <c r="T43" s="30"/>
      <c r="U43" s="31"/>
    </row>
    <row r="44" spans="1:21">
      <c r="A44" s="48"/>
      <c r="B44" s="143" t="s">
        <v>44</v>
      </c>
      <c r="C44" s="33">
        <v>5649</v>
      </c>
      <c r="D44" s="33"/>
      <c r="E44" s="27"/>
      <c r="F44" s="27"/>
      <c r="G44" s="33">
        <v>20379</v>
      </c>
      <c r="H44" s="33"/>
      <c r="I44" s="27"/>
      <c r="J44" s="27"/>
      <c r="K44" s="33">
        <v>5630</v>
      </c>
      <c r="L44" s="33"/>
      <c r="M44" s="27"/>
      <c r="N44" s="27"/>
      <c r="O44" s="35" t="s">
        <v>511</v>
      </c>
      <c r="P44" s="35"/>
      <c r="Q44" s="67" t="s">
        <v>204</v>
      </c>
      <c r="R44" s="27"/>
      <c r="S44" s="33">
        <v>6785</v>
      </c>
      <c r="T44" s="33"/>
      <c r="U44" s="27"/>
    </row>
    <row r="45" spans="1:21">
      <c r="A45" s="48"/>
      <c r="B45" s="143"/>
      <c r="C45" s="33"/>
      <c r="D45" s="33"/>
      <c r="E45" s="27"/>
      <c r="F45" s="27"/>
      <c r="G45" s="33"/>
      <c r="H45" s="33"/>
      <c r="I45" s="27"/>
      <c r="J45" s="27"/>
      <c r="K45" s="33"/>
      <c r="L45" s="33"/>
      <c r="M45" s="27"/>
      <c r="N45" s="27"/>
      <c r="O45" s="35"/>
      <c r="P45" s="35"/>
      <c r="Q45" s="67"/>
      <c r="R45" s="27"/>
      <c r="S45" s="33"/>
      <c r="T45" s="33"/>
      <c r="U45" s="27"/>
    </row>
    <row r="46" spans="1:21">
      <c r="A46" s="48"/>
      <c r="B46" s="148" t="s">
        <v>512</v>
      </c>
      <c r="C46" s="30">
        <v>788143</v>
      </c>
      <c r="D46" s="30"/>
      <c r="E46" s="31"/>
      <c r="F46" s="31"/>
      <c r="G46" s="30">
        <v>1858614</v>
      </c>
      <c r="H46" s="30"/>
      <c r="I46" s="31"/>
      <c r="J46" s="31"/>
      <c r="K46" s="36" t="s">
        <v>179</v>
      </c>
      <c r="L46" s="36"/>
      <c r="M46" s="31"/>
      <c r="N46" s="31"/>
      <c r="O46" s="36" t="s">
        <v>513</v>
      </c>
      <c r="P46" s="36"/>
      <c r="Q46" s="29" t="s">
        <v>204</v>
      </c>
      <c r="R46" s="31"/>
      <c r="S46" s="36" t="s">
        <v>179</v>
      </c>
      <c r="T46" s="36"/>
      <c r="U46" s="31"/>
    </row>
    <row r="47" spans="1:21" ht="15.75" thickBot="1">
      <c r="A47" s="48"/>
      <c r="B47" s="148"/>
      <c r="C47" s="44"/>
      <c r="D47" s="44"/>
      <c r="E47" s="38"/>
      <c r="F47" s="31"/>
      <c r="G47" s="44"/>
      <c r="H47" s="44"/>
      <c r="I47" s="38"/>
      <c r="J47" s="31"/>
      <c r="K47" s="37"/>
      <c r="L47" s="37"/>
      <c r="M47" s="38"/>
      <c r="N47" s="31"/>
      <c r="O47" s="37"/>
      <c r="P47" s="37"/>
      <c r="Q47" s="108"/>
      <c r="R47" s="31"/>
      <c r="S47" s="37"/>
      <c r="T47" s="37"/>
      <c r="U47" s="38"/>
    </row>
    <row r="48" spans="1:21">
      <c r="A48" s="48"/>
      <c r="B48" s="146" t="s">
        <v>45</v>
      </c>
      <c r="C48" s="40">
        <v>801019</v>
      </c>
      <c r="D48" s="40"/>
      <c r="E48" s="42"/>
      <c r="F48" s="27"/>
      <c r="G48" s="40">
        <v>1897770</v>
      </c>
      <c r="H48" s="40"/>
      <c r="I48" s="42"/>
      <c r="J48" s="27"/>
      <c r="K48" s="40">
        <v>46323</v>
      </c>
      <c r="L48" s="40"/>
      <c r="M48" s="42"/>
      <c r="N48" s="27"/>
      <c r="O48" s="147" t="s">
        <v>514</v>
      </c>
      <c r="P48" s="147"/>
      <c r="Q48" s="45" t="s">
        <v>204</v>
      </c>
      <c r="R48" s="27"/>
      <c r="S48" s="40">
        <v>73482</v>
      </c>
      <c r="T48" s="40"/>
      <c r="U48" s="42"/>
    </row>
    <row r="49" spans="1:21" ht="15.75" thickBot="1">
      <c r="A49" s="48"/>
      <c r="B49" s="146"/>
      <c r="C49" s="96"/>
      <c r="D49" s="96"/>
      <c r="E49" s="97"/>
      <c r="F49" s="27"/>
      <c r="G49" s="96"/>
      <c r="H49" s="96"/>
      <c r="I49" s="97"/>
      <c r="J49" s="27"/>
      <c r="K49" s="96"/>
      <c r="L49" s="96"/>
      <c r="M49" s="97"/>
      <c r="N49" s="27"/>
      <c r="O49" s="98"/>
      <c r="P49" s="98"/>
      <c r="Q49" s="149"/>
      <c r="R49" s="27"/>
      <c r="S49" s="96"/>
      <c r="T49" s="96"/>
      <c r="U49" s="97"/>
    </row>
    <row r="50" spans="1:21">
      <c r="A50" s="48"/>
      <c r="B50" s="150" t="s">
        <v>46</v>
      </c>
      <c r="C50" s="100" t="s">
        <v>177</v>
      </c>
      <c r="D50" s="101">
        <v>801108</v>
      </c>
      <c r="E50" s="102"/>
      <c r="F50" s="31"/>
      <c r="G50" s="100" t="s">
        <v>177</v>
      </c>
      <c r="H50" s="101">
        <v>1927319</v>
      </c>
      <c r="I50" s="102"/>
      <c r="J50" s="31"/>
      <c r="K50" s="100" t="s">
        <v>177</v>
      </c>
      <c r="L50" s="101">
        <v>2319660</v>
      </c>
      <c r="M50" s="102"/>
      <c r="N50" s="31"/>
      <c r="O50" s="100" t="s">
        <v>177</v>
      </c>
      <c r="P50" s="109" t="s">
        <v>515</v>
      </c>
      <c r="Q50" s="100" t="s">
        <v>204</v>
      </c>
      <c r="R50" s="31"/>
      <c r="S50" s="100" t="s">
        <v>177</v>
      </c>
      <c r="T50" s="101">
        <v>2375514</v>
      </c>
      <c r="U50" s="102"/>
    </row>
    <row r="51" spans="1:21" ht="15.75" thickBot="1">
      <c r="A51" s="48"/>
      <c r="B51" s="150"/>
      <c r="C51" s="60"/>
      <c r="D51" s="62"/>
      <c r="E51" s="63"/>
      <c r="F51" s="31"/>
      <c r="G51" s="60"/>
      <c r="H51" s="62"/>
      <c r="I51" s="63"/>
      <c r="J51" s="31"/>
      <c r="K51" s="60"/>
      <c r="L51" s="62"/>
      <c r="M51" s="63"/>
      <c r="N51" s="31"/>
      <c r="O51" s="60"/>
      <c r="P51" s="61"/>
      <c r="Q51" s="60"/>
      <c r="R51" s="31"/>
      <c r="S51" s="60"/>
      <c r="T51" s="62"/>
      <c r="U51" s="63"/>
    </row>
    <row r="52" spans="1:21" ht="15.75" thickTop="1">
      <c r="A52" s="48"/>
      <c r="B52" s="90" t="s">
        <v>516</v>
      </c>
      <c r="C52" s="64"/>
      <c r="D52" s="64"/>
      <c r="E52" s="64"/>
      <c r="F52" s="18"/>
      <c r="G52" s="64"/>
      <c r="H52" s="64"/>
      <c r="I52" s="64"/>
      <c r="J52" s="18"/>
      <c r="K52" s="64"/>
      <c r="L52" s="64"/>
      <c r="M52" s="64"/>
      <c r="N52" s="18"/>
      <c r="O52" s="64"/>
      <c r="P52" s="64"/>
      <c r="Q52" s="64"/>
      <c r="R52" s="18"/>
      <c r="S52" s="64"/>
      <c r="T52" s="64"/>
      <c r="U52" s="64"/>
    </row>
    <row r="53" spans="1:21">
      <c r="A53" s="48"/>
      <c r="B53" s="141" t="s">
        <v>47</v>
      </c>
      <c r="C53" s="31"/>
      <c r="D53" s="31"/>
      <c r="E53" s="31"/>
      <c r="F53" s="11"/>
      <c r="G53" s="31"/>
      <c r="H53" s="31"/>
      <c r="I53" s="31"/>
      <c r="J53" s="11"/>
      <c r="K53" s="31"/>
      <c r="L53" s="31"/>
      <c r="M53" s="31"/>
      <c r="N53" s="11"/>
      <c r="O53" s="31"/>
      <c r="P53" s="31"/>
      <c r="Q53" s="31"/>
      <c r="R53" s="11"/>
      <c r="S53" s="31"/>
      <c r="T53" s="31"/>
      <c r="U53" s="31"/>
    </row>
    <row r="54" spans="1:21">
      <c r="A54" s="48"/>
      <c r="B54" s="143" t="s">
        <v>48</v>
      </c>
      <c r="C54" s="67" t="s">
        <v>177</v>
      </c>
      <c r="D54" s="35" t="s">
        <v>179</v>
      </c>
      <c r="E54" s="27"/>
      <c r="F54" s="27"/>
      <c r="G54" s="67" t="s">
        <v>177</v>
      </c>
      <c r="H54" s="33">
        <v>8323</v>
      </c>
      <c r="I54" s="27"/>
      <c r="J54" s="27"/>
      <c r="K54" s="67" t="s">
        <v>177</v>
      </c>
      <c r="L54" s="33">
        <v>31337</v>
      </c>
      <c r="M54" s="27"/>
      <c r="N54" s="27"/>
      <c r="O54" s="67" t="s">
        <v>177</v>
      </c>
      <c r="P54" s="35" t="s">
        <v>504</v>
      </c>
      <c r="Q54" s="67" t="s">
        <v>204</v>
      </c>
      <c r="R54" s="27"/>
      <c r="S54" s="67" t="s">
        <v>177</v>
      </c>
      <c r="T54" s="33">
        <v>38925</v>
      </c>
      <c r="U54" s="27"/>
    </row>
    <row r="55" spans="1:21">
      <c r="A55" s="48"/>
      <c r="B55" s="143"/>
      <c r="C55" s="67"/>
      <c r="D55" s="35"/>
      <c r="E55" s="27"/>
      <c r="F55" s="27"/>
      <c r="G55" s="67"/>
      <c r="H55" s="33"/>
      <c r="I55" s="27"/>
      <c r="J55" s="27"/>
      <c r="K55" s="67"/>
      <c r="L55" s="33"/>
      <c r="M55" s="27"/>
      <c r="N55" s="27"/>
      <c r="O55" s="67"/>
      <c r="P55" s="35"/>
      <c r="Q55" s="67"/>
      <c r="R55" s="27"/>
      <c r="S55" s="67"/>
      <c r="T55" s="33"/>
      <c r="U55" s="27"/>
    </row>
    <row r="56" spans="1:21">
      <c r="A56" s="48"/>
      <c r="B56" s="144" t="s">
        <v>49</v>
      </c>
      <c r="C56" s="36" t="s">
        <v>179</v>
      </c>
      <c r="D56" s="36"/>
      <c r="E56" s="31"/>
      <c r="F56" s="31"/>
      <c r="G56" s="30">
        <v>4000</v>
      </c>
      <c r="H56" s="30"/>
      <c r="I56" s="31"/>
      <c r="J56" s="31"/>
      <c r="K56" s="36" t="s">
        <v>179</v>
      </c>
      <c r="L56" s="36"/>
      <c r="M56" s="31"/>
      <c r="N56" s="31"/>
      <c r="O56" s="36" t="s">
        <v>179</v>
      </c>
      <c r="P56" s="36"/>
      <c r="Q56" s="31"/>
      <c r="R56" s="31"/>
      <c r="S56" s="30">
        <v>4000</v>
      </c>
      <c r="T56" s="30"/>
      <c r="U56" s="31"/>
    </row>
    <row r="57" spans="1:21">
      <c r="A57" s="48"/>
      <c r="B57" s="144"/>
      <c r="C57" s="36"/>
      <c r="D57" s="36"/>
      <c r="E57" s="31"/>
      <c r="F57" s="31"/>
      <c r="G57" s="30"/>
      <c r="H57" s="30"/>
      <c r="I57" s="31"/>
      <c r="J57" s="31"/>
      <c r="K57" s="36"/>
      <c r="L57" s="36"/>
      <c r="M57" s="31"/>
      <c r="N57" s="31"/>
      <c r="O57" s="36"/>
      <c r="P57" s="36"/>
      <c r="Q57" s="31"/>
      <c r="R57" s="31"/>
      <c r="S57" s="30"/>
      <c r="T57" s="30"/>
      <c r="U57" s="31"/>
    </row>
    <row r="58" spans="1:21">
      <c r="A58" s="48"/>
      <c r="B58" s="143" t="s">
        <v>50</v>
      </c>
      <c r="C58" s="33">
        <v>10514</v>
      </c>
      <c r="D58" s="33"/>
      <c r="E58" s="27"/>
      <c r="F58" s="27"/>
      <c r="G58" s="33">
        <v>37098</v>
      </c>
      <c r="H58" s="33"/>
      <c r="I58" s="27"/>
      <c r="J58" s="27"/>
      <c r="K58" s="33">
        <v>249646</v>
      </c>
      <c r="L58" s="33"/>
      <c r="M58" s="27"/>
      <c r="N58" s="27"/>
      <c r="O58" s="35" t="s">
        <v>505</v>
      </c>
      <c r="P58" s="35"/>
      <c r="Q58" s="67" t="s">
        <v>204</v>
      </c>
      <c r="R58" s="27"/>
      <c r="S58" s="33">
        <v>297050</v>
      </c>
      <c r="T58" s="33"/>
      <c r="U58" s="27"/>
    </row>
    <row r="59" spans="1:21" ht="15.75" thickBot="1">
      <c r="A59" s="48"/>
      <c r="B59" s="143"/>
      <c r="C59" s="96"/>
      <c r="D59" s="96"/>
      <c r="E59" s="97"/>
      <c r="F59" s="27"/>
      <c r="G59" s="96"/>
      <c r="H59" s="96"/>
      <c r="I59" s="97"/>
      <c r="J59" s="27"/>
      <c r="K59" s="96"/>
      <c r="L59" s="96"/>
      <c r="M59" s="97"/>
      <c r="N59" s="27"/>
      <c r="O59" s="98"/>
      <c r="P59" s="98"/>
      <c r="Q59" s="149"/>
      <c r="R59" s="27"/>
      <c r="S59" s="96"/>
      <c r="T59" s="96"/>
      <c r="U59" s="97"/>
    </row>
    <row r="60" spans="1:21">
      <c r="A60" s="48"/>
      <c r="B60" s="145" t="s">
        <v>51</v>
      </c>
      <c r="C60" s="101">
        <v>10514</v>
      </c>
      <c r="D60" s="101"/>
      <c r="E60" s="102"/>
      <c r="F60" s="31"/>
      <c r="G60" s="101">
        <v>49421</v>
      </c>
      <c r="H60" s="101"/>
      <c r="I60" s="102"/>
      <c r="J60" s="31"/>
      <c r="K60" s="101">
        <v>280983</v>
      </c>
      <c r="L60" s="101"/>
      <c r="M60" s="102"/>
      <c r="N60" s="31"/>
      <c r="O60" s="109" t="s">
        <v>506</v>
      </c>
      <c r="P60" s="109"/>
      <c r="Q60" s="100" t="s">
        <v>204</v>
      </c>
      <c r="R60" s="31"/>
      <c r="S60" s="101">
        <v>339975</v>
      </c>
      <c r="T60" s="101"/>
      <c r="U60" s="102"/>
    </row>
    <row r="61" spans="1:21" ht="15.75" thickBot="1">
      <c r="A61" s="48"/>
      <c r="B61" s="145"/>
      <c r="C61" s="44"/>
      <c r="D61" s="44"/>
      <c r="E61" s="38"/>
      <c r="F61" s="31"/>
      <c r="G61" s="44"/>
      <c r="H61" s="44"/>
      <c r="I61" s="38"/>
      <c r="J61" s="31"/>
      <c r="K61" s="44"/>
      <c r="L61" s="44"/>
      <c r="M61" s="38"/>
      <c r="N61" s="31"/>
      <c r="O61" s="37"/>
      <c r="P61" s="37"/>
      <c r="Q61" s="108"/>
      <c r="R61" s="31"/>
      <c r="S61" s="44"/>
      <c r="T61" s="44"/>
      <c r="U61" s="38"/>
    </row>
    <row r="62" spans="1:21">
      <c r="A62" s="48"/>
      <c r="B62" s="142" t="s">
        <v>52</v>
      </c>
      <c r="C62" s="42"/>
      <c r="D62" s="42"/>
      <c r="E62" s="42"/>
      <c r="F62" s="18"/>
      <c r="G62" s="42"/>
      <c r="H62" s="42"/>
      <c r="I62" s="42"/>
      <c r="J62" s="18"/>
      <c r="K62" s="42"/>
      <c r="L62" s="42"/>
      <c r="M62" s="42"/>
      <c r="N62" s="18"/>
      <c r="O62" s="42"/>
      <c r="P62" s="42"/>
      <c r="Q62" s="42"/>
      <c r="R62" s="18"/>
      <c r="S62" s="42"/>
      <c r="T62" s="42"/>
      <c r="U62" s="42"/>
    </row>
    <row r="63" spans="1:21">
      <c r="A63" s="48"/>
      <c r="B63" s="144" t="s">
        <v>53</v>
      </c>
      <c r="C63" s="36" t="s">
        <v>179</v>
      </c>
      <c r="D63" s="36"/>
      <c r="E63" s="31"/>
      <c r="F63" s="31"/>
      <c r="G63" s="36" t="s">
        <v>179</v>
      </c>
      <c r="H63" s="36"/>
      <c r="I63" s="31"/>
      <c r="J63" s="31"/>
      <c r="K63" s="30">
        <v>178871</v>
      </c>
      <c r="L63" s="30"/>
      <c r="M63" s="31"/>
      <c r="N63" s="31"/>
      <c r="O63" s="36" t="s">
        <v>511</v>
      </c>
      <c r="P63" s="36"/>
      <c r="Q63" s="29" t="s">
        <v>204</v>
      </c>
      <c r="R63" s="31"/>
      <c r="S63" s="30">
        <v>153998</v>
      </c>
      <c r="T63" s="30"/>
      <c r="U63" s="31"/>
    </row>
    <row r="64" spans="1:21">
      <c r="A64" s="48"/>
      <c r="B64" s="144"/>
      <c r="C64" s="36"/>
      <c r="D64" s="36"/>
      <c r="E64" s="31"/>
      <c r="F64" s="31"/>
      <c r="G64" s="36"/>
      <c r="H64" s="36"/>
      <c r="I64" s="31"/>
      <c r="J64" s="31"/>
      <c r="K64" s="30"/>
      <c r="L64" s="30"/>
      <c r="M64" s="31"/>
      <c r="N64" s="31"/>
      <c r="O64" s="36"/>
      <c r="P64" s="36"/>
      <c r="Q64" s="29"/>
      <c r="R64" s="31"/>
      <c r="S64" s="30"/>
      <c r="T64" s="30"/>
      <c r="U64" s="31"/>
    </row>
    <row r="65" spans="1:21">
      <c r="A65" s="48"/>
      <c r="B65" s="151" t="s">
        <v>54</v>
      </c>
      <c r="C65" s="33">
        <v>500000</v>
      </c>
      <c r="D65" s="33"/>
      <c r="E65" s="27"/>
      <c r="F65" s="27"/>
      <c r="G65" s="33">
        <v>1088600</v>
      </c>
      <c r="H65" s="33"/>
      <c r="I65" s="27"/>
      <c r="J65" s="27"/>
      <c r="K65" s="35" t="s">
        <v>179</v>
      </c>
      <c r="L65" s="35"/>
      <c r="M65" s="27"/>
      <c r="N65" s="27"/>
      <c r="O65" s="35" t="s">
        <v>179</v>
      </c>
      <c r="P65" s="35"/>
      <c r="Q65" s="27"/>
      <c r="R65" s="27"/>
      <c r="S65" s="33">
        <v>1588600</v>
      </c>
      <c r="T65" s="33"/>
      <c r="U65" s="27"/>
    </row>
    <row r="66" spans="1:21">
      <c r="A66" s="48"/>
      <c r="B66" s="151"/>
      <c r="C66" s="33"/>
      <c r="D66" s="33"/>
      <c r="E66" s="27"/>
      <c r="F66" s="27"/>
      <c r="G66" s="33"/>
      <c r="H66" s="33"/>
      <c r="I66" s="27"/>
      <c r="J66" s="27"/>
      <c r="K66" s="35"/>
      <c r="L66" s="35"/>
      <c r="M66" s="27"/>
      <c r="N66" s="27"/>
      <c r="O66" s="35"/>
      <c r="P66" s="35"/>
      <c r="Q66" s="27"/>
      <c r="R66" s="27"/>
      <c r="S66" s="33"/>
      <c r="T66" s="33"/>
      <c r="U66" s="27"/>
    </row>
    <row r="67" spans="1:21">
      <c r="A67" s="48"/>
      <c r="B67" s="144" t="s">
        <v>55</v>
      </c>
      <c r="C67" s="36" t="s">
        <v>179</v>
      </c>
      <c r="D67" s="36"/>
      <c r="E67" s="31"/>
      <c r="F67" s="31"/>
      <c r="G67" s="30">
        <v>1155</v>
      </c>
      <c r="H67" s="30"/>
      <c r="I67" s="31"/>
      <c r="J67" s="31"/>
      <c r="K67" s="30">
        <v>1192</v>
      </c>
      <c r="L67" s="30"/>
      <c r="M67" s="31"/>
      <c r="N67" s="31"/>
      <c r="O67" s="36" t="s">
        <v>179</v>
      </c>
      <c r="P67" s="36"/>
      <c r="Q67" s="31"/>
      <c r="R67" s="31"/>
      <c r="S67" s="30">
        <v>2347</v>
      </c>
      <c r="T67" s="30"/>
      <c r="U67" s="31"/>
    </row>
    <row r="68" spans="1:21" ht="15.75" thickBot="1">
      <c r="A68" s="48"/>
      <c r="B68" s="144"/>
      <c r="C68" s="37"/>
      <c r="D68" s="37"/>
      <c r="E68" s="38"/>
      <c r="F68" s="31"/>
      <c r="G68" s="44"/>
      <c r="H68" s="44"/>
      <c r="I68" s="38"/>
      <c r="J68" s="31"/>
      <c r="K68" s="44"/>
      <c r="L68" s="44"/>
      <c r="M68" s="38"/>
      <c r="N68" s="31"/>
      <c r="O68" s="37"/>
      <c r="P68" s="37"/>
      <c r="Q68" s="38"/>
      <c r="R68" s="31"/>
      <c r="S68" s="44"/>
      <c r="T68" s="44"/>
      <c r="U68" s="38"/>
    </row>
    <row r="69" spans="1:21">
      <c r="A69" s="48"/>
      <c r="B69" s="146" t="s">
        <v>56</v>
      </c>
      <c r="C69" s="40">
        <v>500000</v>
      </c>
      <c r="D69" s="40"/>
      <c r="E69" s="42"/>
      <c r="F69" s="27"/>
      <c r="G69" s="40">
        <v>1089755</v>
      </c>
      <c r="H69" s="40"/>
      <c r="I69" s="42"/>
      <c r="J69" s="27"/>
      <c r="K69" s="40">
        <v>180063</v>
      </c>
      <c r="L69" s="40"/>
      <c r="M69" s="42"/>
      <c r="N69" s="27"/>
      <c r="O69" s="147" t="s">
        <v>511</v>
      </c>
      <c r="P69" s="147"/>
      <c r="Q69" s="45" t="s">
        <v>204</v>
      </c>
      <c r="R69" s="27"/>
      <c r="S69" s="40">
        <v>1744945</v>
      </c>
      <c r="T69" s="40"/>
      <c r="U69" s="42"/>
    </row>
    <row r="70" spans="1:21" ht="15.75" thickBot="1">
      <c r="A70" s="48"/>
      <c r="B70" s="146"/>
      <c r="C70" s="96"/>
      <c r="D70" s="96"/>
      <c r="E70" s="97"/>
      <c r="F70" s="27"/>
      <c r="G70" s="96"/>
      <c r="H70" s="96"/>
      <c r="I70" s="97"/>
      <c r="J70" s="27"/>
      <c r="K70" s="96"/>
      <c r="L70" s="96"/>
      <c r="M70" s="97"/>
      <c r="N70" s="27"/>
      <c r="O70" s="98"/>
      <c r="P70" s="98"/>
      <c r="Q70" s="149"/>
      <c r="R70" s="27"/>
      <c r="S70" s="96"/>
      <c r="T70" s="96"/>
      <c r="U70" s="97"/>
    </row>
    <row r="71" spans="1:21">
      <c r="A71" s="48"/>
      <c r="B71" s="152" t="s">
        <v>63</v>
      </c>
      <c r="C71" s="101">
        <v>290594</v>
      </c>
      <c r="D71" s="101"/>
      <c r="E71" s="102"/>
      <c r="F71" s="31"/>
      <c r="G71" s="101">
        <v>788143</v>
      </c>
      <c r="H71" s="101"/>
      <c r="I71" s="102"/>
      <c r="J71" s="31"/>
      <c r="K71" s="101">
        <v>1858614</v>
      </c>
      <c r="L71" s="101"/>
      <c r="M71" s="102"/>
      <c r="N71" s="31"/>
      <c r="O71" s="109" t="s">
        <v>513</v>
      </c>
      <c r="P71" s="109"/>
      <c r="Q71" s="100" t="s">
        <v>204</v>
      </c>
      <c r="R71" s="31"/>
      <c r="S71" s="101">
        <v>290594</v>
      </c>
      <c r="T71" s="101"/>
      <c r="U71" s="102"/>
    </row>
    <row r="72" spans="1:21" ht="15.75" thickBot="1">
      <c r="A72" s="48"/>
      <c r="B72" s="152"/>
      <c r="C72" s="44"/>
      <c r="D72" s="44"/>
      <c r="E72" s="38"/>
      <c r="F72" s="31"/>
      <c r="G72" s="44"/>
      <c r="H72" s="44"/>
      <c r="I72" s="38"/>
      <c r="J72" s="31"/>
      <c r="K72" s="44"/>
      <c r="L72" s="44"/>
      <c r="M72" s="38"/>
      <c r="N72" s="31"/>
      <c r="O72" s="37"/>
      <c r="P72" s="37"/>
      <c r="Q72" s="108"/>
      <c r="R72" s="31"/>
      <c r="S72" s="44"/>
      <c r="T72" s="44"/>
      <c r="U72" s="38"/>
    </row>
    <row r="73" spans="1:21">
      <c r="A73" s="48"/>
      <c r="B73" s="153" t="s">
        <v>517</v>
      </c>
      <c r="C73" s="45" t="s">
        <v>177</v>
      </c>
      <c r="D73" s="40">
        <v>801108</v>
      </c>
      <c r="E73" s="42"/>
      <c r="F73" s="27"/>
      <c r="G73" s="45" t="s">
        <v>177</v>
      </c>
      <c r="H73" s="40">
        <v>1927319</v>
      </c>
      <c r="I73" s="42"/>
      <c r="J73" s="27"/>
      <c r="K73" s="45" t="s">
        <v>177</v>
      </c>
      <c r="L73" s="40">
        <v>2319660</v>
      </c>
      <c r="M73" s="42"/>
      <c r="N73" s="27"/>
      <c r="O73" s="45" t="s">
        <v>177</v>
      </c>
      <c r="P73" s="147" t="s">
        <v>515</v>
      </c>
      <c r="Q73" s="45" t="s">
        <v>204</v>
      </c>
      <c r="R73" s="27"/>
      <c r="S73" s="45" t="s">
        <v>177</v>
      </c>
      <c r="T73" s="40">
        <v>2375514</v>
      </c>
      <c r="U73" s="42"/>
    </row>
    <row r="74" spans="1:21" ht="15.75" thickBot="1">
      <c r="A74" s="48"/>
      <c r="B74" s="153"/>
      <c r="C74" s="69"/>
      <c r="D74" s="75"/>
      <c r="E74" s="72"/>
      <c r="F74" s="27"/>
      <c r="G74" s="69"/>
      <c r="H74" s="75"/>
      <c r="I74" s="72"/>
      <c r="J74" s="27"/>
      <c r="K74" s="69"/>
      <c r="L74" s="75"/>
      <c r="M74" s="72"/>
      <c r="N74" s="27"/>
      <c r="O74" s="69"/>
      <c r="P74" s="71"/>
      <c r="Q74" s="69"/>
      <c r="R74" s="27"/>
      <c r="S74" s="69"/>
      <c r="T74" s="75"/>
      <c r="U74" s="72"/>
    </row>
    <row r="75" spans="1:21" ht="15.75" thickTop="1">
      <c r="A75" s="48"/>
      <c r="B75" s="166" t="s">
        <v>496</v>
      </c>
      <c r="C75" s="166"/>
      <c r="D75" s="166"/>
      <c r="E75" s="166"/>
      <c r="F75" s="166"/>
      <c r="G75" s="166"/>
      <c r="H75" s="166"/>
      <c r="I75" s="166"/>
      <c r="J75" s="166"/>
      <c r="K75" s="166"/>
      <c r="L75" s="166"/>
      <c r="M75" s="166"/>
      <c r="N75" s="166"/>
      <c r="O75" s="166"/>
      <c r="P75" s="166"/>
      <c r="Q75" s="166"/>
      <c r="R75" s="166"/>
      <c r="S75" s="166"/>
      <c r="T75" s="166"/>
      <c r="U75" s="166"/>
    </row>
    <row r="76" spans="1:21">
      <c r="A76" s="48"/>
      <c r="B76" s="166" t="s">
        <v>518</v>
      </c>
      <c r="C76" s="166"/>
      <c r="D76" s="166"/>
      <c r="E76" s="166"/>
      <c r="F76" s="166"/>
      <c r="G76" s="166"/>
      <c r="H76" s="166"/>
      <c r="I76" s="166"/>
      <c r="J76" s="166"/>
      <c r="K76" s="166"/>
      <c r="L76" s="166"/>
      <c r="M76" s="166"/>
      <c r="N76" s="166"/>
      <c r="O76" s="166"/>
      <c r="P76" s="166"/>
      <c r="Q76" s="166"/>
      <c r="R76" s="166"/>
      <c r="S76" s="166"/>
      <c r="T76" s="166"/>
      <c r="U76" s="166"/>
    </row>
    <row r="77" spans="1:21">
      <c r="A77" s="48"/>
      <c r="B77" s="166" t="s">
        <v>175</v>
      </c>
      <c r="C77" s="166"/>
      <c r="D77" s="166"/>
      <c r="E77" s="166"/>
      <c r="F77" s="166"/>
      <c r="G77" s="166"/>
      <c r="H77" s="166"/>
      <c r="I77" s="166"/>
      <c r="J77" s="166"/>
      <c r="K77" s="166"/>
      <c r="L77" s="166"/>
      <c r="M77" s="166"/>
      <c r="N77" s="166"/>
      <c r="O77" s="166"/>
      <c r="P77" s="166"/>
      <c r="Q77" s="166"/>
      <c r="R77" s="166"/>
      <c r="S77" s="166"/>
      <c r="T77" s="166"/>
      <c r="U77" s="166"/>
    </row>
    <row r="78" spans="1:21">
      <c r="A78" s="48"/>
      <c r="B78" s="89"/>
      <c r="C78" s="89"/>
      <c r="D78" s="89"/>
      <c r="E78" s="89"/>
      <c r="F78" s="89"/>
      <c r="G78" s="89"/>
      <c r="H78" s="89"/>
      <c r="I78" s="89"/>
      <c r="J78" s="89"/>
      <c r="K78" s="89"/>
      <c r="L78" s="89"/>
      <c r="M78" s="89"/>
      <c r="N78" s="89"/>
      <c r="O78" s="89"/>
      <c r="P78" s="89"/>
      <c r="Q78" s="89"/>
      <c r="R78" s="89"/>
      <c r="S78" s="89"/>
      <c r="T78" s="89"/>
      <c r="U78" s="89"/>
    </row>
    <row r="79" spans="1:21">
      <c r="A79" s="48"/>
      <c r="B79" s="24"/>
      <c r="C79" s="24"/>
      <c r="D79" s="24"/>
      <c r="E79" s="24"/>
      <c r="F79" s="24"/>
      <c r="G79" s="24"/>
      <c r="H79" s="24"/>
      <c r="I79" s="24"/>
      <c r="J79" s="24"/>
      <c r="K79" s="24"/>
      <c r="L79" s="24"/>
      <c r="M79" s="24"/>
      <c r="N79" s="24"/>
      <c r="O79" s="24"/>
      <c r="P79" s="24"/>
      <c r="Q79" s="24"/>
      <c r="R79" s="24"/>
      <c r="S79" s="24"/>
      <c r="T79" s="24"/>
      <c r="U79" s="24"/>
    </row>
    <row r="80" spans="1:21">
      <c r="A80" s="48"/>
      <c r="B80" s="12"/>
      <c r="C80" s="12"/>
      <c r="D80" s="12"/>
      <c r="E80" s="12"/>
      <c r="F80" s="12"/>
      <c r="G80" s="12"/>
      <c r="H80" s="12"/>
      <c r="I80" s="12"/>
      <c r="J80" s="12"/>
      <c r="K80" s="12"/>
      <c r="L80" s="12"/>
      <c r="M80" s="12"/>
      <c r="N80" s="12"/>
      <c r="O80" s="12"/>
      <c r="P80" s="12"/>
      <c r="Q80" s="12"/>
      <c r="R80" s="12"/>
      <c r="S80" s="12"/>
      <c r="T80" s="12"/>
      <c r="U80" s="12"/>
    </row>
    <row r="81" spans="1:21">
      <c r="A81" s="48"/>
      <c r="B81" s="31"/>
      <c r="C81" s="26" t="s">
        <v>499</v>
      </c>
      <c r="D81" s="26"/>
      <c r="E81" s="26"/>
      <c r="F81" s="31"/>
      <c r="G81" s="26" t="s">
        <v>500</v>
      </c>
      <c r="H81" s="26"/>
      <c r="I81" s="26"/>
      <c r="J81" s="31"/>
      <c r="K81" s="26" t="s">
        <v>501</v>
      </c>
      <c r="L81" s="26"/>
      <c r="M81" s="26"/>
      <c r="N81" s="31"/>
      <c r="O81" s="26" t="s">
        <v>410</v>
      </c>
      <c r="P81" s="26"/>
      <c r="Q81" s="26"/>
      <c r="R81" s="31"/>
      <c r="S81" s="26" t="s">
        <v>411</v>
      </c>
      <c r="T81" s="26"/>
      <c r="U81" s="26"/>
    </row>
    <row r="82" spans="1:21" ht="15.75" thickBot="1">
      <c r="A82" s="48"/>
      <c r="B82" s="31"/>
      <c r="C82" s="57"/>
      <c r="D82" s="57"/>
      <c r="E82" s="57"/>
      <c r="F82" s="31"/>
      <c r="G82" s="57"/>
      <c r="H82" s="57"/>
      <c r="I82" s="57"/>
      <c r="J82" s="31"/>
      <c r="K82" s="57" t="s">
        <v>502</v>
      </c>
      <c r="L82" s="57"/>
      <c r="M82" s="57"/>
      <c r="N82" s="31"/>
      <c r="O82" s="57"/>
      <c r="P82" s="57"/>
      <c r="Q82" s="57"/>
      <c r="R82" s="31"/>
      <c r="S82" s="57"/>
      <c r="T82" s="57"/>
      <c r="U82" s="57"/>
    </row>
    <row r="83" spans="1:21">
      <c r="A83" s="48"/>
      <c r="B83" s="90" t="s">
        <v>503</v>
      </c>
      <c r="C83" s="42"/>
      <c r="D83" s="42"/>
      <c r="E83" s="42"/>
      <c r="F83" s="18"/>
      <c r="G83" s="42"/>
      <c r="H83" s="42"/>
      <c r="I83" s="42"/>
      <c r="J83" s="18"/>
      <c r="K83" s="42"/>
      <c r="L83" s="42"/>
      <c r="M83" s="42"/>
      <c r="N83" s="18"/>
      <c r="O83" s="42"/>
      <c r="P83" s="42"/>
      <c r="Q83" s="42"/>
      <c r="R83" s="18"/>
      <c r="S83" s="42"/>
      <c r="T83" s="42"/>
      <c r="U83" s="42"/>
    </row>
    <row r="84" spans="1:21">
      <c r="A84" s="48"/>
      <c r="B84" s="91" t="s">
        <v>27</v>
      </c>
      <c r="C84" s="31"/>
      <c r="D84" s="31"/>
      <c r="E84" s="31"/>
      <c r="F84" s="11"/>
      <c r="G84" s="31"/>
      <c r="H84" s="31"/>
      <c r="I84" s="31"/>
      <c r="J84" s="11"/>
      <c r="K84" s="31"/>
      <c r="L84" s="31"/>
      <c r="M84" s="31"/>
      <c r="N84" s="11"/>
      <c r="O84" s="31"/>
      <c r="P84" s="31"/>
      <c r="Q84" s="31"/>
      <c r="R84" s="11"/>
      <c r="S84" s="31"/>
      <c r="T84" s="31"/>
      <c r="U84" s="31"/>
    </row>
    <row r="85" spans="1:21">
      <c r="A85" s="48"/>
      <c r="B85" s="143" t="s">
        <v>28</v>
      </c>
      <c r="C85" s="67" t="s">
        <v>177</v>
      </c>
      <c r="D85" s="35" t="s">
        <v>179</v>
      </c>
      <c r="E85" s="27"/>
      <c r="F85" s="27"/>
      <c r="G85" s="67" t="s">
        <v>177</v>
      </c>
      <c r="H85" s="33">
        <v>1615</v>
      </c>
      <c r="I85" s="27"/>
      <c r="J85" s="27"/>
      <c r="K85" s="67" t="s">
        <v>177</v>
      </c>
      <c r="L85" s="35">
        <v>63</v>
      </c>
      <c r="M85" s="27"/>
      <c r="N85" s="27"/>
      <c r="O85" s="67" t="s">
        <v>177</v>
      </c>
      <c r="P85" s="35" t="s">
        <v>179</v>
      </c>
      <c r="Q85" s="27"/>
      <c r="R85" s="27"/>
      <c r="S85" s="67" t="s">
        <v>177</v>
      </c>
      <c r="T85" s="33">
        <v>1678</v>
      </c>
      <c r="U85" s="27"/>
    </row>
    <row r="86" spans="1:21">
      <c r="A86" s="48"/>
      <c r="B86" s="143"/>
      <c r="C86" s="67"/>
      <c r="D86" s="35"/>
      <c r="E86" s="27"/>
      <c r="F86" s="27"/>
      <c r="G86" s="67"/>
      <c r="H86" s="33"/>
      <c r="I86" s="27"/>
      <c r="J86" s="27"/>
      <c r="K86" s="67"/>
      <c r="L86" s="35"/>
      <c r="M86" s="27"/>
      <c r="N86" s="27"/>
      <c r="O86" s="67"/>
      <c r="P86" s="35"/>
      <c r="Q86" s="27"/>
      <c r="R86" s="27"/>
      <c r="S86" s="67"/>
      <c r="T86" s="33"/>
      <c r="U86" s="27"/>
    </row>
    <row r="87" spans="1:21">
      <c r="A87" s="48"/>
      <c r="B87" s="144" t="s">
        <v>176</v>
      </c>
      <c r="C87" s="36" t="s">
        <v>179</v>
      </c>
      <c r="D87" s="36"/>
      <c r="E87" s="31"/>
      <c r="F87" s="31"/>
      <c r="G87" s="30">
        <v>1142</v>
      </c>
      <c r="H87" s="30"/>
      <c r="I87" s="31"/>
      <c r="J87" s="31"/>
      <c r="K87" s="30">
        <v>374297</v>
      </c>
      <c r="L87" s="30"/>
      <c r="M87" s="31"/>
      <c r="N87" s="31"/>
      <c r="O87" s="36" t="s">
        <v>179</v>
      </c>
      <c r="P87" s="36"/>
      <c r="Q87" s="31"/>
      <c r="R87" s="31"/>
      <c r="S87" s="30">
        <v>375439</v>
      </c>
      <c r="T87" s="30"/>
      <c r="U87" s="31"/>
    </row>
    <row r="88" spans="1:21">
      <c r="A88" s="48"/>
      <c r="B88" s="144"/>
      <c r="C88" s="36"/>
      <c r="D88" s="36"/>
      <c r="E88" s="31"/>
      <c r="F88" s="31"/>
      <c r="G88" s="30"/>
      <c r="H88" s="30"/>
      <c r="I88" s="31"/>
      <c r="J88" s="31"/>
      <c r="K88" s="30"/>
      <c r="L88" s="30"/>
      <c r="M88" s="31"/>
      <c r="N88" s="31"/>
      <c r="O88" s="36"/>
      <c r="P88" s="36"/>
      <c r="Q88" s="31"/>
      <c r="R88" s="31"/>
      <c r="S88" s="30"/>
      <c r="T88" s="30"/>
      <c r="U88" s="31"/>
    </row>
    <row r="89" spans="1:21">
      <c r="A89" s="48"/>
      <c r="B89" s="143" t="s">
        <v>30</v>
      </c>
      <c r="C89" s="35" t="s">
        <v>179</v>
      </c>
      <c r="D89" s="35"/>
      <c r="E89" s="27"/>
      <c r="F89" s="27"/>
      <c r="G89" s="35" t="s">
        <v>179</v>
      </c>
      <c r="H89" s="35"/>
      <c r="I89" s="27"/>
      <c r="J89" s="27"/>
      <c r="K89" s="33">
        <v>45035</v>
      </c>
      <c r="L89" s="33"/>
      <c r="M89" s="27"/>
      <c r="N89" s="27"/>
      <c r="O89" s="35" t="s">
        <v>179</v>
      </c>
      <c r="P89" s="35"/>
      <c r="Q89" s="27"/>
      <c r="R89" s="27"/>
      <c r="S89" s="33">
        <v>45035</v>
      </c>
      <c r="T89" s="33"/>
      <c r="U89" s="27"/>
    </row>
    <row r="90" spans="1:21">
      <c r="A90" s="48"/>
      <c r="B90" s="143"/>
      <c r="C90" s="35"/>
      <c r="D90" s="35"/>
      <c r="E90" s="27"/>
      <c r="F90" s="27"/>
      <c r="G90" s="35"/>
      <c r="H90" s="35"/>
      <c r="I90" s="27"/>
      <c r="J90" s="27"/>
      <c r="K90" s="33"/>
      <c r="L90" s="33"/>
      <c r="M90" s="27"/>
      <c r="N90" s="27"/>
      <c r="O90" s="35"/>
      <c r="P90" s="35"/>
      <c r="Q90" s="27"/>
      <c r="R90" s="27"/>
      <c r="S90" s="33"/>
      <c r="T90" s="33"/>
      <c r="U90" s="27"/>
    </row>
    <row r="91" spans="1:21">
      <c r="A91" s="48"/>
      <c r="B91" s="144" t="s">
        <v>31</v>
      </c>
      <c r="C91" s="36" t="s">
        <v>179</v>
      </c>
      <c r="D91" s="36"/>
      <c r="E91" s="31"/>
      <c r="F91" s="31"/>
      <c r="G91" s="36" t="s">
        <v>179</v>
      </c>
      <c r="H91" s="36"/>
      <c r="I91" s="31"/>
      <c r="J91" s="31"/>
      <c r="K91" s="30">
        <v>5318</v>
      </c>
      <c r="L91" s="30"/>
      <c r="M91" s="31"/>
      <c r="N91" s="31"/>
      <c r="O91" s="36" t="s">
        <v>179</v>
      </c>
      <c r="P91" s="36"/>
      <c r="Q91" s="31"/>
      <c r="R91" s="31"/>
      <c r="S91" s="30">
        <v>5318</v>
      </c>
      <c r="T91" s="30"/>
      <c r="U91" s="31"/>
    </row>
    <row r="92" spans="1:21">
      <c r="A92" s="48"/>
      <c r="B92" s="144"/>
      <c r="C92" s="36"/>
      <c r="D92" s="36"/>
      <c r="E92" s="31"/>
      <c r="F92" s="31"/>
      <c r="G92" s="36"/>
      <c r="H92" s="36"/>
      <c r="I92" s="31"/>
      <c r="J92" s="31"/>
      <c r="K92" s="30"/>
      <c r="L92" s="30"/>
      <c r="M92" s="31"/>
      <c r="N92" s="31"/>
      <c r="O92" s="36"/>
      <c r="P92" s="36"/>
      <c r="Q92" s="31"/>
      <c r="R92" s="31"/>
      <c r="S92" s="30"/>
      <c r="T92" s="30"/>
      <c r="U92" s="31"/>
    </row>
    <row r="93" spans="1:21">
      <c r="A93" s="48"/>
      <c r="B93" s="143" t="s">
        <v>32</v>
      </c>
      <c r="C93" s="35" t="s">
        <v>179</v>
      </c>
      <c r="D93" s="35"/>
      <c r="E93" s="27"/>
      <c r="F93" s="27"/>
      <c r="G93" s="35">
        <v>851</v>
      </c>
      <c r="H93" s="35"/>
      <c r="I93" s="27"/>
      <c r="J93" s="27"/>
      <c r="K93" s="33">
        <v>19450</v>
      </c>
      <c r="L93" s="33"/>
      <c r="M93" s="27"/>
      <c r="N93" s="27"/>
      <c r="O93" s="35" t="s">
        <v>179</v>
      </c>
      <c r="P93" s="35"/>
      <c r="Q93" s="27"/>
      <c r="R93" s="27"/>
      <c r="S93" s="33">
        <v>20301</v>
      </c>
      <c r="T93" s="33"/>
      <c r="U93" s="27"/>
    </row>
    <row r="94" spans="1:21" ht="15.75" thickBot="1">
      <c r="A94" s="48"/>
      <c r="B94" s="143"/>
      <c r="C94" s="98"/>
      <c r="D94" s="98"/>
      <c r="E94" s="97"/>
      <c r="F94" s="27"/>
      <c r="G94" s="98"/>
      <c r="H94" s="98"/>
      <c r="I94" s="97"/>
      <c r="J94" s="27"/>
      <c r="K94" s="96"/>
      <c r="L94" s="96"/>
      <c r="M94" s="97"/>
      <c r="N94" s="27"/>
      <c r="O94" s="98"/>
      <c r="P94" s="98"/>
      <c r="Q94" s="97"/>
      <c r="R94" s="27"/>
      <c r="S94" s="96"/>
      <c r="T94" s="96"/>
      <c r="U94" s="97"/>
    </row>
    <row r="95" spans="1:21">
      <c r="A95" s="48"/>
      <c r="B95" s="145" t="s">
        <v>33</v>
      </c>
      <c r="C95" s="109" t="s">
        <v>179</v>
      </c>
      <c r="D95" s="109"/>
      <c r="E95" s="102"/>
      <c r="F95" s="31"/>
      <c r="G95" s="101">
        <v>3608</v>
      </c>
      <c r="H95" s="101"/>
      <c r="I95" s="102"/>
      <c r="J95" s="31"/>
      <c r="K95" s="101">
        <v>444163</v>
      </c>
      <c r="L95" s="101"/>
      <c r="M95" s="102"/>
      <c r="N95" s="31"/>
      <c r="O95" s="109" t="s">
        <v>179</v>
      </c>
      <c r="P95" s="109"/>
      <c r="Q95" s="102"/>
      <c r="R95" s="31"/>
      <c r="S95" s="101">
        <v>447771</v>
      </c>
      <c r="T95" s="101"/>
      <c r="U95" s="102"/>
    </row>
    <row r="96" spans="1:21" ht="15.75" thickBot="1">
      <c r="A96" s="48"/>
      <c r="B96" s="145"/>
      <c r="C96" s="37"/>
      <c r="D96" s="37"/>
      <c r="E96" s="38"/>
      <c r="F96" s="31"/>
      <c r="G96" s="44"/>
      <c r="H96" s="44"/>
      <c r="I96" s="38"/>
      <c r="J96" s="31"/>
      <c r="K96" s="44"/>
      <c r="L96" s="44"/>
      <c r="M96" s="38"/>
      <c r="N96" s="31"/>
      <c r="O96" s="37"/>
      <c r="P96" s="37"/>
      <c r="Q96" s="38"/>
      <c r="R96" s="31"/>
      <c r="S96" s="44"/>
      <c r="T96" s="44"/>
      <c r="U96" s="38"/>
    </row>
    <row r="97" spans="1:21">
      <c r="A97" s="48"/>
      <c r="B97" s="92" t="s">
        <v>34</v>
      </c>
      <c r="C97" s="42"/>
      <c r="D97" s="42"/>
      <c r="E97" s="42"/>
      <c r="F97" s="18"/>
      <c r="G97" s="42"/>
      <c r="H97" s="42"/>
      <c r="I97" s="42"/>
      <c r="J97" s="18"/>
      <c r="K97" s="42"/>
      <c r="L97" s="42"/>
      <c r="M97" s="42"/>
      <c r="N97" s="18"/>
      <c r="O97" s="42"/>
      <c r="P97" s="42"/>
      <c r="Q97" s="42"/>
      <c r="R97" s="18"/>
      <c r="S97" s="42"/>
      <c r="T97" s="42"/>
      <c r="U97" s="42"/>
    </row>
    <row r="98" spans="1:21">
      <c r="A98" s="48"/>
      <c r="B98" s="144" t="s">
        <v>35</v>
      </c>
      <c r="C98" s="36" t="s">
        <v>179</v>
      </c>
      <c r="D98" s="36"/>
      <c r="E98" s="31"/>
      <c r="F98" s="31"/>
      <c r="G98" s="30">
        <v>3103</v>
      </c>
      <c r="H98" s="30"/>
      <c r="I98" s="31"/>
      <c r="J98" s="31"/>
      <c r="K98" s="30">
        <v>2238247</v>
      </c>
      <c r="L98" s="30"/>
      <c r="M98" s="31"/>
      <c r="N98" s="31"/>
      <c r="O98" s="36" t="s">
        <v>179</v>
      </c>
      <c r="P98" s="36"/>
      <c r="Q98" s="31"/>
      <c r="R98" s="31"/>
      <c r="S98" s="30">
        <v>2241350</v>
      </c>
      <c r="T98" s="30"/>
      <c r="U98" s="31"/>
    </row>
    <row r="99" spans="1:21">
      <c r="A99" s="48"/>
      <c r="B99" s="144"/>
      <c r="C99" s="36"/>
      <c r="D99" s="36"/>
      <c r="E99" s="31"/>
      <c r="F99" s="31"/>
      <c r="G99" s="30"/>
      <c r="H99" s="30"/>
      <c r="I99" s="31"/>
      <c r="J99" s="31"/>
      <c r="K99" s="30"/>
      <c r="L99" s="30"/>
      <c r="M99" s="31"/>
      <c r="N99" s="31"/>
      <c r="O99" s="36"/>
      <c r="P99" s="36"/>
      <c r="Q99" s="31"/>
      <c r="R99" s="31"/>
      <c r="S99" s="30"/>
      <c r="T99" s="30"/>
      <c r="U99" s="31"/>
    </row>
    <row r="100" spans="1:21">
      <c r="A100" s="48"/>
      <c r="B100" s="143" t="s">
        <v>36</v>
      </c>
      <c r="C100" s="35" t="s">
        <v>179</v>
      </c>
      <c r="D100" s="35"/>
      <c r="E100" s="27"/>
      <c r="F100" s="27"/>
      <c r="G100" s="35" t="s">
        <v>519</v>
      </c>
      <c r="H100" s="35"/>
      <c r="I100" s="67" t="s">
        <v>204</v>
      </c>
      <c r="J100" s="27"/>
      <c r="K100" s="35" t="s">
        <v>520</v>
      </c>
      <c r="L100" s="35"/>
      <c r="M100" s="67" t="s">
        <v>204</v>
      </c>
      <c r="N100" s="27"/>
      <c r="O100" s="35" t="s">
        <v>179</v>
      </c>
      <c r="P100" s="35"/>
      <c r="Q100" s="27"/>
      <c r="R100" s="27"/>
      <c r="S100" s="35" t="s">
        <v>521</v>
      </c>
      <c r="T100" s="35"/>
      <c r="U100" s="67" t="s">
        <v>204</v>
      </c>
    </row>
    <row r="101" spans="1:21">
      <c r="A101" s="48"/>
      <c r="B101" s="143"/>
      <c r="C101" s="35"/>
      <c r="D101" s="35"/>
      <c r="E101" s="27"/>
      <c r="F101" s="27"/>
      <c r="G101" s="35"/>
      <c r="H101" s="35"/>
      <c r="I101" s="67"/>
      <c r="J101" s="27"/>
      <c r="K101" s="35"/>
      <c r="L101" s="35"/>
      <c r="M101" s="67"/>
      <c r="N101" s="27"/>
      <c r="O101" s="35"/>
      <c r="P101" s="35"/>
      <c r="Q101" s="27"/>
      <c r="R101" s="27"/>
      <c r="S101" s="35"/>
      <c r="T101" s="35"/>
      <c r="U101" s="67"/>
    </row>
    <row r="102" spans="1:21">
      <c r="A102" s="48"/>
      <c r="B102" s="144" t="s">
        <v>37</v>
      </c>
      <c r="C102" s="36" t="s">
        <v>179</v>
      </c>
      <c r="D102" s="36"/>
      <c r="E102" s="31"/>
      <c r="F102" s="31"/>
      <c r="G102" s="36" t="s">
        <v>179</v>
      </c>
      <c r="H102" s="36"/>
      <c r="I102" s="31"/>
      <c r="J102" s="31"/>
      <c r="K102" s="30">
        <v>29408</v>
      </c>
      <c r="L102" s="30"/>
      <c r="M102" s="31"/>
      <c r="N102" s="31"/>
      <c r="O102" s="36" t="s">
        <v>179</v>
      </c>
      <c r="P102" s="36"/>
      <c r="Q102" s="31"/>
      <c r="R102" s="31"/>
      <c r="S102" s="30">
        <v>29408</v>
      </c>
      <c r="T102" s="30"/>
      <c r="U102" s="31"/>
    </row>
    <row r="103" spans="1:21" ht="15.75" thickBot="1">
      <c r="A103" s="48"/>
      <c r="B103" s="144"/>
      <c r="C103" s="37"/>
      <c r="D103" s="37"/>
      <c r="E103" s="38"/>
      <c r="F103" s="31"/>
      <c r="G103" s="37"/>
      <c r="H103" s="37"/>
      <c r="I103" s="38"/>
      <c r="J103" s="31"/>
      <c r="K103" s="44"/>
      <c r="L103" s="44"/>
      <c r="M103" s="38"/>
      <c r="N103" s="31"/>
      <c r="O103" s="37"/>
      <c r="P103" s="37"/>
      <c r="Q103" s="38"/>
      <c r="R103" s="31"/>
      <c r="S103" s="44"/>
      <c r="T103" s="44"/>
      <c r="U103" s="38"/>
    </row>
    <row r="104" spans="1:21">
      <c r="A104" s="48"/>
      <c r="B104" s="146" t="s">
        <v>38</v>
      </c>
      <c r="C104" s="147" t="s">
        <v>179</v>
      </c>
      <c r="D104" s="147"/>
      <c r="E104" s="42"/>
      <c r="F104" s="27"/>
      <c r="G104" s="40">
        <v>2970</v>
      </c>
      <c r="H104" s="40"/>
      <c r="I104" s="42"/>
      <c r="J104" s="27"/>
      <c r="K104" s="40">
        <v>1494506</v>
      </c>
      <c r="L104" s="40"/>
      <c r="M104" s="42"/>
      <c r="N104" s="27"/>
      <c r="O104" s="147" t="s">
        <v>179</v>
      </c>
      <c r="P104" s="147"/>
      <c r="Q104" s="42"/>
      <c r="R104" s="27"/>
      <c r="S104" s="40">
        <v>1497476</v>
      </c>
      <c r="T104" s="40"/>
      <c r="U104" s="42"/>
    </row>
    <row r="105" spans="1:21" ht="15.75" thickBot="1">
      <c r="A105" s="48"/>
      <c r="B105" s="146"/>
      <c r="C105" s="98"/>
      <c r="D105" s="98"/>
      <c r="E105" s="97"/>
      <c r="F105" s="27"/>
      <c r="G105" s="96"/>
      <c r="H105" s="96"/>
      <c r="I105" s="97"/>
      <c r="J105" s="27"/>
      <c r="K105" s="96"/>
      <c r="L105" s="96"/>
      <c r="M105" s="97"/>
      <c r="N105" s="27"/>
      <c r="O105" s="98"/>
      <c r="P105" s="98"/>
      <c r="Q105" s="97"/>
      <c r="R105" s="27"/>
      <c r="S105" s="96"/>
      <c r="T105" s="96"/>
      <c r="U105" s="97"/>
    </row>
    <row r="106" spans="1:21">
      <c r="A106" s="48"/>
      <c r="B106" s="91" t="s">
        <v>39</v>
      </c>
      <c r="C106" s="102"/>
      <c r="D106" s="102"/>
      <c r="E106" s="102"/>
      <c r="F106" s="11"/>
      <c r="G106" s="102"/>
      <c r="H106" s="102"/>
      <c r="I106" s="102"/>
      <c r="J106" s="11"/>
      <c r="K106" s="102"/>
      <c r="L106" s="102"/>
      <c r="M106" s="102"/>
      <c r="N106" s="11"/>
      <c r="O106" s="102"/>
      <c r="P106" s="102"/>
      <c r="Q106" s="102"/>
      <c r="R106" s="11"/>
      <c r="S106" s="102"/>
      <c r="T106" s="102"/>
      <c r="U106" s="102"/>
    </row>
    <row r="107" spans="1:21">
      <c r="A107" s="48"/>
      <c r="B107" s="143" t="s">
        <v>40</v>
      </c>
      <c r="C107" s="35" t="s">
        <v>179</v>
      </c>
      <c r="D107" s="35"/>
      <c r="E107" s="27"/>
      <c r="F107" s="27"/>
      <c r="G107" s="35" t="s">
        <v>179</v>
      </c>
      <c r="H107" s="35"/>
      <c r="I107" s="27"/>
      <c r="J107" s="27"/>
      <c r="K107" s="33">
        <v>13236</v>
      </c>
      <c r="L107" s="33"/>
      <c r="M107" s="27"/>
      <c r="N107" s="27"/>
      <c r="O107" s="35" t="s">
        <v>179</v>
      </c>
      <c r="P107" s="35"/>
      <c r="Q107" s="27"/>
      <c r="R107" s="27"/>
      <c r="S107" s="33">
        <v>13236</v>
      </c>
      <c r="T107" s="33"/>
      <c r="U107" s="27"/>
    </row>
    <row r="108" spans="1:21">
      <c r="A108" s="48"/>
      <c r="B108" s="143"/>
      <c r="C108" s="35"/>
      <c r="D108" s="35"/>
      <c r="E108" s="27"/>
      <c r="F108" s="27"/>
      <c r="G108" s="35"/>
      <c r="H108" s="35"/>
      <c r="I108" s="27"/>
      <c r="J108" s="27"/>
      <c r="K108" s="33"/>
      <c r="L108" s="33"/>
      <c r="M108" s="27"/>
      <c r="N108" s="27"/>
      <c r="O108" s="35"/>
      <c r="P108" s="35"/>
      <c r="Q108" s="27"/>
      <c r="R108" s="27"/>
      <c r="S108" s="33"/>
      <c r="T108" s="33"/>
      <c r="U108" s="27"/>
    </row>
    <row r="109" spans="1:21">
      <c r="A109" s="48"/>
      <c r="B109" s="144" t="s">
        <v>41</v>
      </c>
      <c r="C109" s="36" t="s">
        <v>179</v>
      </c>
      <c r="D109" s="36"/>
      <c r="E109" s="31"/>
      <c r="F109" s="31"/>
      <c r="G109" s="36" t="s">
        <v>179</v>
      </c>
      <c r="H109" s="36"/>
      <c r="I109" s="31"/>
      <c r="J109" s="31"/>
      <c r="K109" s="30">
        <v>42447</v>
      </c>
      <c r="L109" s="30"/>
      <c r="M109" s="31"/>
      <c r="N109" s="31"/>
      <c r="O109" s="36" t="s">
        <v>179</v>
      </c>
      <c r="P109" s="36"/>
      <c r="Q109" s="31"/>
      <c r="R109" s="31"/>
      <c r="S109" s="30">
        <v>42447</v>
      </c>
      <c r="T109" s="30"/>
      <c r="U109" s="31"/>
    </row>
    <row r="110" spans="1:21">
      <c r="A110" s="48"/>
      <c r="B110" s="144"/>
      <c r="C110" s="36"/>
      <c r="D110" s="36"/>
      <c r="E110" s="31"/>
      <c r="F110" s="31"/>
      <c r="G110" s="36"/>
      <c r="H110" s="36"/>
      <c r="I110" s="31"/>
      <c r="J110" s="31"/>
      <c r="K110" s="30"/>
      <c r="L110" s="30"/>
      <c r="M110" s="31"/>
      <c r="N110" s="31"/>
      <c r="O110" s="36"/>
      <c r="P110" s="36"/>
      <c r="Q110" s="31"/>
      <c r="R110" s="31"/>
      <c r="S110" s="30"/>
      <c r="T110" s="30"/>
      <c r="U110" s="31"/>
    </row>
    <row r="111" spans="1:21">
      <c r="A111" s="48"/>
      <c r="B111" s="143" t="s">
        <v>42</v>
      </c>
      <c r="C111" s="35" t="s">
        <v>179</v>
      </c>
      <c r="D111" s="35"/>
      <c r="E111" s="27"/>
      <c r="F111" s="27"/>
      <c r="G111" s="35" t="s">
        <v>179</v>
      </c>
      <c r="H111" s="35"/>
      <c r="I111" s="27"/>
      <c r="J111" s="27"/>
      <c r="K111" s="33">
        <v>7429</v>
      </c>
      <c r="L111" s="33"/>
      <c r="M111" s="27"/>
      <c r="N111" s="27"/>
      <c r="O111" s="35" t="s">
        <v>179</v>
      </c>
      <c r="P111" s="35"/>
      <c r="Q111" s="27"/>
      <c r="R111" s="27"/>
      <c r="S111" s="33">
        <v>7429</v>
      </c>
      <c r="T111" s="33"/>
      <c r="U111" s="27"/>
    </row>
    <row r="112" spans="1:21">
      <c r="A112" s="48"/>
      <c r="B112" s="143"/>
      <c r="C112" s="35"/>
      <c r="D112" s="35"/>
      <c r="E112" s="27"/>
      <c r="F112" s="27"/>
      <c r="G112" s="35"/>
      <c r="H112" s="35"/>
      <c r="I112" s="27"/>
      <c r="J112" s="27"/>
      <c r="K112" s="33"/>
      <c r="L112" s="33"/>
      <c r="M112" s="27"/>
      <c r="N112" s="27"/>
      <c r="O112" s="35"/>
      <c r="P112" s="35"/>
      <c r="Q112" s="27"/>
      <c r="R112" s="27"/>
      <c r="S112" s="33"/>
      <c r="T112" s="33"/>
      <c r="U112" s="27"/>
    </row>
    <row r="113" spans="1:21">
      <c r="A113" s="48"/>
      <c r="B113" s="144" t="s">
        <v>510</v>
      </c>
      <c r="C113" s="36" t="s">
        <v>179</v>
      </c>
      <c r="D113" s="36"/>
      <c r="E113" s="31"/>
      <c r="F113" s="31"/>
      <c r="G113" s="30">
        <v>14080</v>
      </c>
      <c r="H113" s="30"/>
      <c r="I113" s="31"/>
      <c r="J113" s="31"/>
      <c r="K113" s="36" t="s">
        <v>179</v>
      </c>
      <c r="L113" s="36"/>
      <c r="M113" s="31"/>
      <c r="N113" s="31"/>
      <c r="O113" s="36" t="s">
        <v>179</v>
      </c>
      <c r="P113" s="36"/>
      <c r="Q113" s="31"/>
      <c r="R113" s="31"/>
      <c r="S113" s="30">
        <v>14080</v>
      </c>
      <c r="T113" s="30"/>
      <c r="U113" s="31"/>
    </row>
    <row r="114" spans="1:21">
      <c r="A114" s="48"/>
      <c r="B114" s="144"/>
      <c r="C114" s="36"/>
      <c r="D114" s="36"/>
      <c r="E114" s="31"/>
      <c r="F114" s="31"/>
      <c r="G114" s="30"/>
      <c r="H114" s="30"/>
      <c r="I114" s="31"/>
      <c r="J114" s="31"/>
      <c r="K114" s="36"/>
      <c r="L114" s="36"/>
      <c r="M114" s="31"/>
      <c r="N114" s="31"/>
      <c r="O114" s="36"/>
      <c r="P114" s="36"/>
      <c r="Q114" s="31"/>
      <c r="R114" s="31"/>
      <c r="S114" s="30"/>
      <c r="T114" s="30"/>
      <c r="U114" s="31"/>
    </row>
    <row r="115" spans="1:21">
      <c r="A115" s="48"/>
      <c r="B115" s="143" t="s">
        <v>44</v>
      </c>
      <c r="C115" s="35" t="s">
        <v>179</v>
      </c>
      <c r="D115" s="35"/>
      <c r="E115" s="27"/>
      <c r="F115" s="27"/>
      <c r="G115" s="33">
        <v>54958</v>
      </c>
      <c r="H115" s="33"/>
      <c r="I115" s="27"/>
      <c r="J115" s="27"/>
      <c r="K115" s="33">
        <v>4454</v>
      </c>
      <c r="L115" s="33"/>
      <c r="M115" s="27"/>
      <c r="N115" s="27"/>
      <c r="O115" s="35" t="s">
        <v>522</v>
      </c>
      <c r="P115" s="35"/>
      <c r="Q115" s="67" t="s">
        <v>204</v>
      </c>
      <c r="R115" s="27"/>
      <c r="S115" s="33">
        <v>4454</v>
      </c>
      <c r="T115" s="33"/>
      <c r="U115" s="27"/>
    </row>
    <row r="116" spans="1:21">
      <c r="A116" s="48"/>
      <c r="B116" s="143"/>
      <c r="C116" s="35"/>
      <c r="D116" s="35"/>
      <c r="E116" s="27"/>
      <c r="F116" s="27"/>
      <c r="G116" s="33"/>
      <c r="H116" s="33"/>
      <c r="I116" s="27"/>
      <c r="J116" s="27"/>
      <c r="K116" s="33"/>
      <c r="L116" s="33"/>
      <c r="M116" s="27"/>
      <c r="N116" s="27"/>
      <c r="O116" s="35"/>
      <c r="P116" s="35"/>
      <c r="Q116" s="67"/>
      <c r="R116" s="27"/>
      <c r="S116" s="33"/>
      <c r="T116" s="33"/>
      <c r="U116" s="27"/>
    </row>
    <row r="117" spans="1:21">
      <c r="A117" s="48"/>
      <c r="B117" s="148" t="s">
        <v>512</v>
      </c>
      <c r="C117" s="30">
        <v>547192</v>
      </c>
      <c r="D117" s="30"/>
      <c r="E117" s="31"/>
      <c r="F117" s="31"/>
      <c r="G117" s="30">
        <v>1542365</v>
      </c>
      <c r="H117" s="30"/>
      <c r="I117" s="31"/>
      <c r="J117" s="31"/>
      <c r="K117" s="36" t="s">
        <v>179</v>
      </c>
      <c r="L117" s="36"/>
      <c r="M117" s="31"/>
      <c r="N117" s="31"/>
      <c r="O117" s="36" t="s">
        <v>523</v>
      </c>
      <c r="P117" s="36"/>
      <c r="Q117" s="29" t="s">
        <v>204</v>
      </c>
      <c r="R117" s="31"/>
      <c r="S117" s="36" t="s">
        <v>179</v>
      </c>
      <c r="T117" s="36"/>
      <c r="U117" s="31"/>
    </row>
    <row r="118" spans="1:21" ht="15.75" thickBot="1">
      <c r="A118" s="48"/>
      <c r="B118" s="148"/>
      <c r="C118" s="44"/>
      <c r="D118" s="44"/>
      <c r="E118" s="38"/>
      <c r="F118" s="31"/>
      <c r="G118" s="44"/>
      <c r="H118" s="44"/>
      <c r="I118" s="38"/>
      <c r="J118" s="31"/>
      <c r="K118" s="37"/>
      <c r="L118" s="37"/>
      <c r="M118" s="38"/>
      <c r="N118" s="31"/>
      <c r="O118" s="37"/>
      <c r="P118" s="37"/>
      <c r="Q118" s="108"/>
      <c r="R118" s="31"/>
      <c r="S118" s="37"/>
      <c r="T118" s="37"/>
      <c r="U118" s="38"/>
    </row>
    <row r="119" spans="1:21">
      <c r="A119" s="48"/>
      <c r="B119" s="146" t="s">
        <v>45</v>
      </c>
      <c r="C119" s="40">
        <v>547192</v>
      </c>
      <c r="D119" s="40"/>
      <c r="E119" s="42"/>
      <c r="F119" s="27"/>
      <c r="G119" s="40">
        <v>1611403</v>
      </c>
      <c r="H119" s="40"/>
      <c r="I119" s="42"/>
      <c r="J119" s="27"/>
      <c r="K119" s="40">
        <v>67566</v>
      </c>
      <c r="L119" s="40"/>
      <c r="M119" s="42"/>
      <c r="N119" s="27"/>
      <c r="O119" s="147" t="s">
        <v>524</v>
      </c>
      <c r="P119" s="147"/>
      <c r="Q119" s="45" t="s">
        <v>204</v>
      </c>
      <c r="R119" s="27"/>
      <c r="S119" s="40">
        <v>81646</v>
      </c>
      <c r="T119" s="40"/>
      <c r="U119" s="42"/>
    </row>
    <row r="120" spans="1:21" ht="15.75" thickBot="1">
      <c r="A120" s="48"/>
      <c r="B120" s="146"/>
      <c r="C120" s="96"/>
      <c r="D120" s="96"/>
      <c r="E120" s="97"/>
      <c r="F120" s="27"/>
      <c r="G120" s="96"/>
      <c r="H120" s="96"/>
      <c r="I120" s="97"/>
      <c r="J120" s="27"/>
      <c r="K120" s="96"/>
      <c r="L120" s="96"/>
      <c r="M120" s="97"/>
      <c r="N120" s="27"/>
      <c r="O120" s="98"/>
      <c r="P120" s="98"/>
      <c r="Q120" s="149"/>
      <c r="R120" s="27"/>
      <c r="S120" s="96"/>
      <c r="T120" s="96"/>
      <c r="U120" s="97"/>
    </row>
    <row r="121" spans="1:21">
      <c r="A121" s="48"/>
      <c r="B121" s="150" t="s">
        <v>46</v>
      </c>
      <c r="C121" s="100" t="s">
        <v>177</v>
      </c>
      <c r="D121" s="101">
        <v>547192</v>
      </c>
      <c r="E121" s="102"/>
      <c r="F121" s="31"/>
      <c r="G121" s="100" t="s">
        <v>177</v>
      </c>
      <c r="H121" s="101">
        <v>1617981</v>
      </c>
      <c r="I121" s="102"/>
      <c r="J121" s="31"/>
      <c r="K121" s="100" t="s">
        <v>177</v>
      </c>
      <c r="L121" s="101">
        <v>2006235</v>
      </c>
      <c r="M121" s="102"/>
      <c r="N121" s="31"/>
      <c r="O121" s="100" t="s">
        <v>177</v>
      </c>
      <c r="P121" s="109" t="s">
        <v>524</v>
      </c>
      <c r="Q121" s="100" t="s">
        <v>204</v>
      </c>
      <c r="R121" s="31"/>
      <c r="S121" s="100" t="s">
        <v>177</v>
      </c>
      <c r="T121" s="101">
        <v>2026893</v>
      </c>
      <c r="U121" s="102"/>
    </row>
    <row r="122" spans="1:21" ht="15.75" thickBot="1">
      <c r="A122" s="48"/>
      <c r="B122" s="150"/>
      <c r="C122" s="60"/>
      <c r="D122" s="62"/>
      <c r="E122" s="63"/>
      <c r="F122" s="31"/>
      <c r="G122" s="60"/>
      <c r="H122" s="62"/>
      <c r="I122" s="63"/>
      <c r="J122" s="31"/>
      <c r="K122" s="60"/>
      <c r="L122" s="62"/>
      <c r="M122" s="63"/>
      <c r="N122" s="31"/>
      <c r="O122" s="60"/>
      <c r="P122" s="61"/>
      <c r="Q122" s="60"/>
      <c r="R122" s="31"/>
      <c r="S122" s="60"/>
      <c r="T122" s="62"/>
      <c r="U122" s="63"/>
    </row>
    <row r="123" spans="1:21" ht="15.75" thickTop="1">
      <c r="A123" s="48"/>
      <c r="B123" s="90" t="s">
        <v>516</v>
      </c>
      <c r="C123" s="64"/>
      <c r="D123" s="64"/>
      <c r="E123" s="64"/>
      <c r="F123" s="18"/>
      <c r="G123" s="64"/>
      <c r="H123" s="64"/>
      <c r="I123" s="64"/>
      <c r="J123" s="18"/>
      <c r="K123" s="64"/>
      <c r="L123" s="64"/>
      <c r="M123" s="64"/>
      <c r="N123" s="18"/>
      <c r="O123" s="64"/>
      <c r="P123" s="64"/>
      <c r="Q123" s="64"/>
      <c r="R123" s="18"/>
      <c r="S123" s="64"/>
      <c r="T123" s="64"/>
      <c r="U123" s="64"/>
    </row>
    <row r="124" spans="1:21">
      <c r="A124" s="48"/>
      <c r="B124" s="141" t="s">
        <v>47</v>
      </c>
      <c r="C124" s="31"/>
      <c r="D124" s="31"/>
      <c r="E124" s="31"/>
      <c r="F124" s="11"/>
      <c r="G124" s="31"/>
      <c r="H124" s="31"/>
      <c r="I124" s="31"/>
      <c r="J124" s="11"/>
      <c r="K124" s="31"/>
      <c r="L124" s="31"/>
      <c r="M124" s="31"/>
      <c r="N124" s="11"/>
      <c r="O124" s="31"/>
      <c r="P124" s="31"/>
      <c r="Q124" s="31"/>
      <c r="R124" s="11"/>
      <c r="S124" s="31"/>
      <c r="T124" s="31"/>
      <c r="U124" s="31"/>
    </row>
    <row r="125" spans="1:21">
      <c r="A125" s="48"/>
      <c r="B125" s="143" t="s">
        <v>48</v>
      </c>
      <c r="C125" s="67" t="s">
        <v>177</v>
      </c>
      <c r="D125" s="35" t="s">
        <v>179</v>
      </c>
      <c r="E125" s="27"/>
      <c r="F125" s="27"/>
      <c r="G125" s="67" t="s">
        <v>177</v>
      </c>
      <c r="H125" s="33">
        <v>2889</v>
      </c>
      <c r="I125" s="27"/>
      <c r="J125" s="27"/>
      <c r="K125" s="67" t="s">
        <v>177</v>
      </c>
      <c r="L125" s="33">
        <v>61977</v>
      </c>
      <c r="M125" s="27"/>
      <c r="N125" s="27"/>
      <c r="O125" s="67" t="s">
        <v>177</v>
      </c>
      <c r="P125" s="35" t="s">
        <v>179</v>
      </c>
      <c r="Q125" s="27"/>
      <c r="R125" s="27"/>
      <c r="S125" s="67" t="s">
        <v>177</v>
      </c>
      <c r="T125" s="33">
        <v>64866</v>
      </c>
      <c r="U125" s="27"/>
    </row>
    <row r="126" spans="1:21">
      <c r="A126" s="48"/>
      <c r="B126" s="143"/>
      <c r="C126" s="67"/>
      <c r="D126" s="35"/>
      <c r="E126" s="27"/>
      <c r="F126" s="27"/>
      <c r="G126" s="67"/>
      <c r="H126" s="33"/>
      <c r="I126" s="27"/>
      <c r="J126" s="27"/>
      <c r="K126" s="67"/>
      <c r="L126" s="33"/>
      <c r="M126" s="27"/>
      <c r="N126" s="27"/>
      <c r="O126" s="67"/>
      <c r="P126" s="35"/>
      <c r="Q126" s="27"/>
      <c r="R126" s="27"/>
      <c r="S126" s="67"/>
      <c r="T126" s="33"/>
      <c r="U126" s="27"/>
    </row>
    <row r="127" spans="1:21">
      <c r="A127" s="48"/>
      <c r="B127" s="144" t="s">
        <v>50</v>
      </c>
      <c r="C127" s="36" t="s">
        <v>179</v>
      </c>
      <c r="D127" s="36"/>
      <c r="E127" s="31"/>
      <c r="F127" s="31"/>
      <c r="G127" s="30">
        <v>11669</v>
      </c>
      <c r="H127" s="30"/>
      <c r="I127" s="31"/>
      <c r="J127" s="31"/>
      <c r="K127" s="30">
        <v>198454</v>
      </c>
      <c r="L127" s="30"/>
      <c r="M127" s="31"/>
      <c r="N127" s="31"/>
      <c r="O127" s="36" t="s">
        <v>179</v>
      </c>
      <c r="P127" s="36"/>
      <c r="Q127" s="31"/>
      <c r="R127" s="31"/>
      <c r="S127" s="30">
        <v>210123</v>
      </c>
      <c r="T127" s="30"/>
      <c r="U127" s="31"/>
    </row>
    <row r="128" spans="1:21" ht="15.75" thickBot="1">
      <c r="A128" s="48"/>
      <c r="B128" s="144"/>
      <c r="C128" s="37"/>
      <c r="D128" s="37"/>
      <c r="E128" s="38"/>
      <c r="F128" s="31"/>
      <c r="G128" s="44"/>
      <c r="H128" s="44"/>
      <c r="I128" s="38"/>
      <c r="J128" s="31"/>
      <c r="K128" s="44"/>
      <c r="L128" s="44"/>
      <c r="M128" s="38"/>
      <c r="N128" s="31"/>
      <c r="O128" s="37"/>
      <c r="P128" s="37"/>
      <c r="Q128" s="38"/>
      <c r="R128" s="31"/>
      <c r="S128" s="44"/>
      <c r="T128" s="44"/>
      <c r="U128" s="38"/>
    </row>
    <row r="129" spans="1:21">
      <c r="A129" s="48"/>
      <c r="B129" s="146" t="s">
        <v>51</v>
      </c>
      <c r="C129" s="147" t="s">
        <v>179</v>
      </c>
      <c r="D129" s="147"/>
      <c r="E129" s="42"/>
      <c r="F129" s="27"/>
      <c r="G129" s="40">
        <v>14558</v>
      </c>
      <c r="H129" s="40"/>
      <c r="I129" s="42"/>
      <c r="J129" s="27"/>
      <c r="K129" s="40">
        <v>260431</v>
      </c>
      <c r="L129" s="40"/>
      <c r="M129" s="42"/>
      <c r="N129" s="27"/>
      <c r="O129" s="147" t="s">
        <v>179</v>
      </c>
      <c r="P129" s="147"/>
      <c r="Q129" s="42"/>
      <c r="R129" s="27"/>
      <c r="S129" s="40">
        <v>274989</v>
      </c>
      <c r="T129" s="40"/>
      <c r="U129" s="42"/>
    </row>
    <row r="130" spans="1:21" ht="15.75" thickBot="1">
      <c r="A130" s="48"/>
      <c r="B130" s="146"/>
      <c r="C130" s="98"/>
      <c r="D130" s="98"/>
      <c r="E130" s="97"/>
      <c r="F130" s="27"/>
      <c r="G130" s="96"/>
      <c r="H130" s="96"/>
      <c r="I130" s="97"/>
      <c r="J130" s="27"/>
      <c r="K130" s="96"/>
      <c r="L130" s="96"/>
      <c r="M130" s="97"/>
      <c r="N130" s="27"/>
      <c r="O130" s="98"/>
      <c r="P130" s="98"/>
      <c r="Q130" s="97"/>
      <c r="R130" s="27"/>
      <c r="S130" s="96"/>
      <c r="T130" s="96"/>
      <c r="U130" s="97"/>
    </row>
    <row r="131" spans="1:21">
      <c r="A131" s="48"/>
      <c r="B131" s="87" t="s">
        <v>52</v>
      </c>
      <c r="C131" s="102"/>
      <c r="D131" s="102"/>
      <c r="E131" s="102"/>
      <c r="F131" s="11"/>
      <c r="G131" s="102"/>
      <c r="H131" s="102"/>
      <c r="I131" s="102"/>
      <c r="J131" s="11"/>
      <c r="K131" s="102"/>
      <c r="L131" s="102"/>
      <c r="M131" s="102"/>
      <c r="N131" s="11"/>
      <c r="O131" s="102"/>
      <c r="P131" s="102"/>
      <c r="Q131" s="102"/>
      <c r="R131" s="11"/>
      <c r="S131" s="102"/>
      <c r="T131" s="102"/>
      <c r="U131" s="102"/>
    </row>
    <row r="132" spans="1:21">
      <c r="A132" s="48"/>
      <c r="B132" s="143" t="s">
        <v>53</v>
      </c>
      <c r="C132" s="35" t="s">
        <v>179</v>
      </c>
      <c r="D132" s="35"/>
      <c r="E132" s="27"/>
      <c r="F132" s="27"/>
      <c r="G132" s="35" t="s">
        <v>179</v>
      </c>
      <c r="H132" s="35"/>
      <c r="I132" s="27"/>
      <c r="J132" s="27"/>
      <c r="K132" s="33">
        <v>200705</v>
      </c>
      <c r="L132" s="33"/>
      <c r="M132" s="27"/>
      <c r="N132" s="27"/>
      <c r="O132" s="35" t="s">
        <v>522</v>
      </c>
      <c r="P132" s="35"/>
      <c r="Q132" s="67" t="s">
        <v>204</v>
      </c>
      <c r="R132" s="27"/>
      <c r="S132" s="33">
        <v>145747</v>
      </c>
      <c r="T132" s="33"/>
      <c r="U132" s="27"/>
    </row>
    <row r="133" spans="1:21">
      <c r="A133" s="48"/>
      <c r="B133" s="143"/>
      <c r="C133" s="35"/>
      <c r="D133" s="35"/>
      <c r="E133" s="27"/>
      <c r="F133" s="27"/>
      <c r="G133" s="35"/>
      <c r="H133" s="35"/>
      <c r="I133" s="27"/>
      <c r="J133" s="27"/>
      <c r="K133" s="33"/>
      <c r="L133" s="33"/>
      <c r="M133" s="27"/>
      <c r="N133" s="27"/>
      <c r="O133" s="35"/>
      <c r="P133" s="35"/>
      <c r="Q133" s="67"/>
      <c r="R133" s="27"/>
      <c r="S133" s="33"/>
      <c r="T133" s="33"/>
      <c r="U133" s="27"/>
    </row>
    <row r="134" spans="1:21">
      <c r="A134" s="48"/>
      <c r="B134" s="144" t="s">
        <v>525</v>
      </c>
      <c r="C134" s="36" t="s">
        <v>179</v>
      </c>
      <c r="D134" s="36"/>
      <c r="E134" s="31"/>
      <c r="F134" s="31"/>
      <c r="G134" s="30">
        <v>1055000</v>
      </c>
      <c r="H134" s="30"/>
      <c r="I134" s="31"/>
      <c r="J134" s="31"/>
      <c r="K134" s="36" t="s">
        <v>179</v>
      </c>
      <c r="L134" s="36"/>
      <c r="M134" s="31"/>
      <c r="N134" s="31"/>
      <c r="O134" s="36" t="s">
        <v>179</v>
      </c>
      <c r="P134" s="36"/>
      <c r="Q134" s="31"/>
      <c r="R134" s="31"/>
      <c r="S134" s="30">
        <v>1055000</v>
      </c>
      <c r="T134" s="30"/>
      <c r="U134" s="31"/>
    </row>
    <row r="135" spans="1:21">
      <c r="A135" s="48"/>
      <c r="B135" s="144"/>
      <c r="C135" s="36"/>
      <c r="D135" s="36"/>
      <c r="E135" s="31"/>
      <c r="F135" s="31"/>
      <c r="G135" s="30"/>
      <c r="H135" s="30"/>
      <c r="I135" s="31"/>
      <c r="J135" s="31"/>
      <c r="K135" s="36"/>
      <c r="L135" s="36"/>
      <c r="M135" s="31"/>
      <c r="N135" s="31"/>
      <c r="O135" s="36"/>
      <c r="P135" s="36"/>
      <c r="Q135" s="31"/>
      <c r="R135" s="31"/>
      <c r="S135" s="30"/>
      <c r="T135" s="30"/>
      <c r="U135" s="31"/>
    </row>
    <row r="136" spans="1:21">
      <c r="A136" s="48"/>
      <c r="B136" s="143" t="s">
        <v>55</v>
      </c>
      <c r="C136" s="35" t="s">
        <v>179</v>
      </c>
      <c r="D136" s="35"/>
      <c r="E136" s="27"/>
      <c r="F136" s="27"/>
      <c r="G136" s="33">
        <v>1231</v>
      </c>
      <c r="H136" s="33"/>
      <c r="I136" s="27"/>
      <c r="J136" s="27"/>
      <c r="K136" s="33">
        <v>2734</v>
      </c>
      <c r="L136" s="33"/>
      <c r="M136" s="27"/>
      <c r="N136" s="27"/>
      <c r="O136" s="35" t="s">
        <v>179</v>
      </c>
      <c r="P136" s="35"/>
      <c r="Q136" s="27"/>
      <c r="R136" s="27"/>
      <c r="S136" s="33">
        <v>3965</v>
      </c>
      <c r="T136" s="33"/>
      <c r="U136" s="27"/>
    </row>
    <row r="137" spans="1:21" ht="15.75" thickBot="1">
      <c r="A137" s="48"/>
      <c r="B137" s="143"/>
      <c r="C137" s="98"/>
      <c r="D137" s="98"/>
      <c r="E137" s="97"/>
      <c r="F137" s="27"/>
      <c r="G137" s="96"/>
      <c r="H137" s="96"/>
      <c r="I137" s="97"/>
      <c r="J137" s="27"/>
      <c r="K137" s="96"/>
      <c r="L137" s="96"/>
      <c r="M137" s="97"/>
      <c r="N137" s="27"/>
      <c r="O137" s="98"/>
      <c r="P137" s="98"/>
      <c r="Q137" s="97"/>
      <c r="R137" s="27"/>
      <c r="S137" s="96"/>
      <c r="T137" s="96"/>
      <c r="U137" s="97"/>
    </row>
    <row r="138" spans="1:21">
      <c r="A138" s="48"/>
      <c r="B138" s="145" t="s">
        <v>56</v>
      </c>
      <c r="C138" s="109" t="s">
        <v>179</v>
      </c>
      <c r="D138" s="109"/>
      <c r="E138" s="102"/>
      <c r="F138" s="31"/>
      <c r="G138" s="101">
        <v>1056231</v>
      </c>
      <c r="H138" s="101"/>
      <c r="I138" s="102"/>
      <c r="J138" s="31"/>
      <c r="K138" s="101">
        <v>203439</v>
      </c>
      <c r="L138" s="101"/>
      <c r="M138" s="102"/>
      <c r="N138" s="31"/>
      <c r="O138" s="109" t="s">
        <v>522</v>
      </c>
      <c r="P138" s="109"/>
      <c r="Q138" s="100" t="s">
        <v>204</v>
      </c>
      <c r="R138" s="31"/>
      <c r="S138" s="101">
        <v>1204712</v>
      </c>
      <c r="T138" s="101"/>
      <c r="U138" s="102"/>
    </row>
    <row r="139" spans="1:21" ht="15.75" thickBot="1">
      <c r="A139" s="48"/>
      <c r="B139" s="145"/>
      <c r="C139" s="37"/>
      <c r="D139" s="37"/>
      <c r="E139" s="38"/>
      <c r="F139" s="31"/>
      <c r="G139" s="44"/>
      <c r="H139" s="44"/>
      <c r="I139" s="38"/>
      <c r="J139" s="31"/>
      <c r="K139" s="44"/>
      <c r="L139" s="44"/>
      <c r="M139" s="38"/>
      <c r="N139" s="31"/>
      <c r="O139" s="37"/>
      <c r="P139" s="37"/>
      <c r="Q139" s="108"/>
      <c r="R139" s="31"/>
      <c r="S139" s="44"/>
      <c r="T139" s="44"/>
      <c r="U139" s="38"/>
    </row>
    <row r="140" spans="1:21">
      <c r="A140" s="48"/>
      <c r="B140" s="94" t="s">
        <v>63</v>
      </c>
      <c r="C140" s="40">
        <v>547192</v>
      </c>
      <c r="D140" s="40"/>
      <c r="E140" s="42"/>
      <c r="F140" s="27"/>
      <c r="G140" s="40">
        <v>547192</v>
      </c>
      <c r="H140" s="40"/>
      <c r="I140" s="42"/>
      <c r="J140" s="27"/>
      <c r="K140" s="40">
        <v>1542365</v>
      </c>
      <c r="L140" s="40"/>
      <c r="M140" s="42"/>
      <c r="N140" s="27"/>
      <c r="O140" s="147" t="s">
        <v>523</v>
      </c>
      <c r="P140" s="147"/>
      <c r="Q140" s="45" t="s">
        <v>204</v>
      </c>
      <c r="R140" s="27"/>
      <c r="S140" s="40">
        <v>547192</v>
      </c>
      <c r="T140" s="40"/>
      <c r="U140" s="42"/>
    </row>
    <row r="141" spans="1:21" ht="15.75" thickBot="1">
      <c r="A141" s="48"/>
      <c r="B141" s="94"/>
      <c r="C141" s="96"/>
      <c r="D141" s="96"/>
      <c r="E141" s="97"/>
      <c r="F141" s="27"/>
      <c r="G141" s="96"/>
      <c r="H141" s="96"/>
      <c r="I141" s="97"/>
      <c r="J141" s="27"/>
      <c r="K141" s="96"/>
      <c r="L141" s="96"/>
      <c r="M141" s="97"/>
      <c r="N141" s="27"/>
      <c r="O141" s="98"/>
      <c r="P141" s="98"/>
      <c r="Q141" s="149"/>
      <c r="R141" s="27"/>
      <c r="S141" s="96"/>
      <c r="T141" s="96"/>
      <c r="U141" s="97"/>
    </row>
    <row r="142" spans="1:21">
      <c r="A142" s="48"/>
      <c r="B142" s="154" t="s">
        <v>526</v>
      </c>
      <c r="C142" s="100" t="s">
        <v>177</v>
      </c>
      <c r="D142" s="101">
        <v>547192</v>
      </c>
      <c r="E142" s="102"/>
      <c r="F142" s="31"/>
      <c r="G142" s="100" t="s">
        <v>177</v>
      </c>
      <c r="H142" s="101">
        <v>1617981</v>
      </c>
      <c r="I142" s="102"/>
      <c r="J142" s="31"/>
      <c r="K142" s="100" t="s">
        <v>177</v>
      </c>
      <c r="L142" s="101">
        <v>2006235</v>
      </c>
      <c r="M142" s="102"/>
      <c r="N142" s="31"/>
      <c r="O142" s="100" t="s">
        <v>177</v>
      </c>
      <c r="P142" s="109" t="s">
        <v>524</v>
      </c>
      <c r="Q142" s="100" t="s">
        <v>204</v>
      </c>
      <c r="R142" s="31"/>
      <c r="S142" s="100" t="s">
        <v>177</v>
      </c>
      <c r="T142" s="101">
        <v>2026893</v>
      </c>
      <c r="U142" s="102"/>
    </row>
    <row r="143" spans="1:21" ht="15.75" thickBot="1">
      <c r="A143" s="48"/>
      <c r="B143" s="154"/>
      <c r="C143" s="60"/>
      <c r="D143" s="62"/>
      <c r="E143" s="63"/>
      <c r="F143" s="31"/>
      <c r="G143" s="60"/>
      <c r="H143" s="62"/>
      <c r="I143" s="63"/>
      <c r="J143" s="31"/>
      <c r="K143" s="60"/>
      <c r="L143" s="62"/>
      <c r="M143" s="63"/>
      <c r="N143" s="31"/>
      <c r="O143" s="60"/>
      <c r="P143" s="61"/>
      <c r="Q143" s="60"/>
      <c r="R143" s="31"/>
      <c r="S143" s="60"/>
      <c r="T143" s="62"/>
      <c r="U143" s="63"/>
    </row>
    <row r="144" spans="1:21" ht="15.75" thickTop="1">
      <c r="A144" s="48" t="s">
        <v>697</v>
      </c>
      <c r="B144" s="47" t="s">
        <v>5</v>
      </c>
      <c r="C144" s="47"/>
      <c r="D144" s="47"/>
      <c r="E144" s="47"/>
      <c r="F144" s="47"/>
      <c r="G144" s="47"/>
      <c r="H144" s="47"/>
      <c r="I144" s="47"/>
      <c r="J144" s="47"/>
      <c r="K144" s="47"/>
      <c r="L144" s="47"/>
      <c r="M144" s="47"/>
      <c r="N144" s="47"/>
      <c r="O144" s="47"/>
      <c r="P144" s="47"/>
      <c r="Q144" s="47"/>
      <c r="R144" s="47"/>
      <c r="S144" s="47"/>
      <c r="T144" s="47"/>
      <c r="U144" s="47"/>
    </row>
    <row r="145" spans="1:21">
      <c r="A145" s="48"/>
      <c r="B145" s="166" t="s">
        <v>527</v>
      </c>
      <c r="C145" s="166"/>
      <c r="D145" s="166"/>
      <c r="E145" s="166"/>
      <c r="F145" s="166"/>
      <c r="G145" s="166"/>
      <c r="H145" s="166"/>
      <c r="I145" s="166"/>
      <c r="J145" s="166"/>
      <c r="K145" s="166"/>
      <c r="L145" s="166"/>
      <c r="M145" s="166"/>
      <c r="N145" s="166"/>
      <c r="O145" s="166"/>
      <c r="P145" s="166"/>
      <c r="Q145" s="166"/>
      <c r="R145" s="166"/>
      <c r="S145" s="166"/>
      <c r="T145" s="166"/>
      <c r="U145" s="166"/>
    </row>
    <row r="146" spans="1:21">
      <c r="A146" s="48"/>
      <c r="B146" s="166" t="s">
        <v>528</v>
      </c>
      <c r="C146" s="166"/>
      <c r="D146" s="166"/>
      <c r="E146" s="166"/>
      <c r="F146" s="166"/>
      <c r="G146" s="166"/>
      <c r="H146" s="166"/>
      <c r="I146" s="166"/>
      <c r="J146" s="166"/>
      <c r="K146" s="166"/>
      <c r="L146" s="166"/>
      <c r="M146" s="166"/>
      <c r="N146" s="166"/>
      <c r="O146" s="166"/>
      <c r="P146" s="166"/>
      <c r="Q146" s="166"/>
      <c r="R146" s="166"/>
      <c r="S146" s="166"/>
      <c r="T146" s="166"/>
      <c r="U146" s="166"/>
    </row>
    <row r="147" spans="1:21">
      <c r="A147" s="48"/>
      <c r="B147" s="166" t="s">
        <v>175</v>
      </c>
      <c r="C147" s="166"/>
      <c r="D147" s="166"/>
      <c r="E147" s="166"/>
      <c r="F147" s="166"/>
      <c r="G147" s="166"/>
      <c r="H147" s="166"/>
      <c r="I147" s="166"/>
      <c r="J147" s="166"/>
      <c r="K147" s="166"/>
      <c r="L147" s="166"/>
      <c r="M147" s="166"/>
      <c r="N147" s="166"/>
      <c r="O147" s="166"/>
      <c r="P147" s="166"/>
      <c r="Q147" s="166"/>
      <c r="R147" s="166"/>
      <c r="S147" s="166"/>
      <c r="T147" s="166"/>
      <c r="U147" s="166"/>
    </row>
    <row r="148" spans="1:21">
      <c r="A148" s="48"/>
      <c r="B148" s="89"/>
      <c r="C148" s="89"/>
      <c r="D148" s="89"/>
      <c r="E148" s="89"/>
      <c r="F148" s="89"/>
      <c r="G148" s="89"/>
      <c r="H148" s="89"/>
      <c r="I148" s="89"/>
      <c r="J148" s="89"/>
      <c r="K148" s="89"/>
      <c r="L148" s="89"/>
      <c r="M148" s="89"/>
      <c r="N148" s="89"/>
      <c r="O148" s="89"/>
      <c r="P148" s="89"/>
      <c r="Q148" s="89"/>
      <c r="R148" s="89"/>
      <c r="S148" s="89"/>
      <c r="T148" s="89"/>
      <c r="U148" s="89"/>
    </row>
    <row r="149" spans="1:21">
      <c r="A149" s="48"/>
      <c r="B149" s="24"/>
      <c r="C149" s="24"/>
      <c r="D149" s="24"/>
      <c r="E149" s="24"/>
      <c r="F149" s="24"/>
      <c r="G149" s="24"/>
      <c r="H149" s="24"/>
      <c r="I149" s="24"/>
      <c r="J149" s="24"/>
      <c r="K149" s="24"/>
      <c r="L149" s="24"/>
      <c r="M149" s="24"/>
      <c r="N149" s="24"/>
      <c r="O149" s="24"/>
      <c r="P149" s="24"/>
      <c r="Q149" s="24"/>
      <c r="R149" s="24"/>
      <c r="S149" s="24"/>
      <c r="T149" s="24"/>
      <c r="U149" s="24"/>
    </row>
    <row r="150" spans="1:21">
      <c r="A150" s="48"/>
      <c r="B150" s="12"/>
      <c r="C150" s="12"/>
      <c r="D150" s="12"/>
      <c r="E150" s="12"/>
      <c r="F150" s="12"/>
      <c r="G150" s="12"/>
      <c r="H150" s="12"/>
      <c r="I150" s="12"/>
      <c r="J150" s="12"/>
      <c r="K150" s="12"/>
      <c r="L150" s="12"/>
      <c r="M150" s="12"/>
      <c r="N150" s="12"/>
      <c r="O150" s="12"/>
      <c r="P150" s="12"/>
      <c r="Q150" s="12"/>
      <c r="R150" s="12"/>
      <c r="S150" s="12"/>
      <c r="T150" s="12"/>
      <c r="U150" s="12"/>
    </row>
    <row r="151" spans="1:21">
      <c r="A151" s="48"/>
      <c r="B151" s="31"/>
      <c r="C151" s="26" t="s">
        <v>499</v>
      </c>
      <c r="D151" s="26"/>
      <c r="E151" s="26"/>
      <c r="F151" s="31"/>
      <c r="G151" s="26" t="s">
        <v>500</v>
      </c>
      <c r="H151" s="26"/>
      <c r="I151" s="26"/>
      <c r="J151" s="31"/>
      <c r="K151" s="26" t="s">
        <v>501</v>
      </c>
      <c r="L151" s="26"/>
      <c r="M151" s="26"/>
      <c r="N151" s="31"/>
      <c r="O151" s="26" t="s">
        <v>410</v>
      </c>
      <c r="P151" s="26"/>
      <c r="Q151" s="26"/>
      <c r="R151" s="31"/>
      <c r="S151" s="26" t="s">
        <v>411</v>
      </c>
      <c r="T151" s="26"/>
      <c r="U151" s="26"/>
    </row>
    <row r="152" spans="1:21" ht="15.75" thickBot="1">
      <c r="A152" s="48"/>
      <c r="B152" s="31"/>
      <c r="C152" s="57"/>
      <c r="D152" s="57"/>
      <c r="E152" s="57"/>
      <c r="F152" s="31"/>
      <c r="G152" s="57"/>
      <c r="H152" s="57"/>
      <c r="I152" s="57"/>
      <c r="J152" s="31"/>
      <c r="K152" s="57" t="s">
        <v>502</v>
      </c>
      <c r="L152" s="57"/>
      <c r="M152" s="57"/>
      <c r="N152" s="31"/>
      <c r="O152" s="57"/>
      <c r="P152" s="57"/>
      <c r="Q152" s="57"/>
      <c r="R152" s="31"/>
      <c r="S152" s="57"/>
      <c r="T152" s="57"/>
      <c r="U152" s="57"/>
    </row>
    <row r="153" spans="1:21">
      <c r="A153" s="48"/>
      <c r="B153" s="90" t="s">
        <v>76</v>
      </c>
      <c r="C153" s="42"/>
      <c r="D153" s="42"/>
      <c r="E153" s="42"/>
      <c r="F153" s="18"/>
      <c r="G153" s="42"/>
      <c r="H153" s="42"/>
      <c r="I153" s="42"/>
      <c r="J153" s="18"/>
      <c r="K153" s="42"/>
      <c r="L153" s="42"/>
      <c r="M153" s="42"/>
      <c r="N153" s="18"/>
      <c r="O153" s="42"/>
      <c r="P153" s="42"/>
      <c r="Q153" s="42"/>
      <c r="R153" s="18"/>
      <c r="S153" s="42"/>
      <c r="T153" s="42"/>
      <c r="U153" s="42"/>
    </row>
    <row r="154" spans="1:21">
      <c r="A154" s="48"/>
      <c r="B154" s="152" t="s">
        <v>77</v>
      </c>
      <c r="C154" s="29" t="s">
        <v>177</v>
      </c>
      <c r="D154" s="36" t="s">
        <v>179</v>
      </c>
      <c r="E154" s="31"/>
      <c r="F154" s="31"/>
      <c r="G154" s="29" t="s">
        <v>177</v>
      </c>
      <c r="H154" s="30">
        <v>1264</v>
      </c>
      <c r="I154" s="31"/>
      <c r="J154" s="31"/>
      <c r="K154" s="29" t="s">
        <v>177</v>
      </c>
      <c r="L154" s="30">
        <v>526754</v>
      </c>
      <c r="M154" s="31"/>
      <c r="N154" s="31"/>
      <c r="O154" s="29" t="s">
        <v>177</v>
      </c>
      <c r="P154" s="36" t="s">
        <v>529</v>
      </c>
      <c r="Q154" s="29" t="s">
        <v>204</v>
      </c>
      <c r="R154" s="31"/>
      <c r="S154" s="29" t="s">
        <v>177</v>
      </c>
      <c r="T154" s="30">
        <v>526773</v>
      </c>
      <c r="U154" s="31"/>
    </row>
    <row r="155" spans="1:21">
      <c r="A155" s="48"/>
      <c r="B155" s="152"/>
      <c r="C155" s="29"/>
      <c r="D155" s="36"/>
      <c r="E155" s="31"/>
      <c r="F155" s="31"/>
      <c r="G155" s="29"/>
      <c r="H155" s="30"/>
      <c r="I155" s="31"/>
      <c r="J155" s="31"/>
      <c r="K155" s="29"/>
      <c r="L155" s="30"/>
      <c r="M155" s="31"/>
      <c r="N155" s="31"/>
      <c r="O155" s="29"/>
      <c r="P155" s="36"/>
      <c r="Q155" s="29"/>
      <c r="R155" s="31"/>
      <c r="S155" s="29"/>
      <c r="T155" s="30"/>
      <c r="U155" s="31"/>
    </row>
    <row r="156" spans="1:21">
      <c r="A156" s="48"/>
      <c r="B156" s="156" t="s">
        <v>78</v>
      </c>
      <c r="C156" s="27"/>
      <c r="D156" s="27"/>
      <c r="E156" s="27"/>
      <c r="F156" s="27"/>
      <c r="G156" s="35" t="s">
        <v>179</v>
      </c>
      <c r="H156" s="35"/>
      <c r="I156" s="27"/>
      <c r="J156" s="27"/>
      <c r="K156" s="35" t="s">
        <v>179</v>
      </c>
      <c r="L156" s="35"/>
      <c r="M156" s="27"/>
      <c r="N156" s="27"/>
      <c r="O156" s="35" t="s">
        <v>179</v>
      </c>
      <c r="P156" s="35"/>
      <c r="Q156" s="27"/>
      <c r="R156" s="27"/>
      <c r="S156" s="27"/>
      <c r="T156" s="27"/>
      <c r="U156" s="27"/>
    </row>
    <row r="157" spans="1:21">
      <c r="A157" s="48"/>
      <c r="B157" s="156"/>
      <c r="C157" s="27"/>
      <c r="D157" s="27"/>
      <c r="E157" s="27"/>
      <c r="F157" s="27"/>
      <c r="G157" s="35"/>
      <c r="H157" s="35"/>
      <c r="I157" s="27"/>
      <c r="J157" s="27"/>
      <c r="K157" s="35"/>
      <c r="L157" s="35"/>
      <c r="M157" s="27"/>
      <c r="N157" s="27"/>
      <c r="O157" s="35"/>
      <c r="P157" s="35"/>
      <c r="Q157" s="27"/>
      <c r="R157" s="27"/>
      <c r="S157" s="27"/>
      <c r="T157" s="27"/>
      <c r="U157" s="27"/>
    </row>
    <row r="158" spans="1:21">
      <c r="A158" s="48"/>
      <c r="B158" s="152" t="s">
        <v>79</v>
      </c>
      <c r="C158" s="36" t="s">
        <v>179</v>
      </c>
      <c r="D158" s="36"/>
      <c r="E158" s="31"/>
      <c r="F158" s="31"/>
      <c r="G158" s="30">
        <v>1037</v>
      </c>
      <c r="H158" s="30"/>
      <c r="I158" s="31"/>
      <c r="J158" s="31"/>
      <c r="K158" s="30">
        <v>392344</v>
      </c>
      <c r="L158" s="30"/>
      <c r="M158" s="31"/>
      <c r="N158" s="31"/>
      <c r="O158" s="36" t="s">
        <v>530</v>
      </c>
      <c r="P158" s="36"/>
      <c r="Q158" s="29" t="s">
        <v>204</v>
      </c>
      <c r="R158" s="31"/>
      <c r="S158" s="30">
        <v>392138</v>
      </c>
      <c r="T158" s="30"/>
      <c r="U158" s="31"/>
    </row>
    <row r="159" spans="1:21">
      <c r="A159" s="48"/>
      <c r="B159" s="152"/>
      <c r="C159" s="36"/>
      <c r="D159" s="36"/>
      <c r="E159" s="31"/>
      <c r="F159" s="31"/>
      <c r="G159" s="30"/>
      <c r="H159" s="30"/>
      <c r="I159" s="31"/>
      <c r="J159" s="31"/>
      <c r="K159" s="30"/>
      <c r="L159" s="30"/>
      <c r="M159" s="31"/>
      <c r="N159" s="31"/>
      <c r="O159" s="36"/>
      <c r="P159" s="36"/>
      <c r="Q159" s="29"/>
      <c r="R159" s="31"/>
      <c r="S159" s="30"/>
      <c r="T159" s="30"/>
      <c r="U159" s="31"/>
    </row>
    <row r="160" spans="1:21">
      <c r="A160" s="48"/>
      <c r="B160" s="157" t="s">
        <v>80</v>
      </c>
      <c r="C160" s="35" t="s">
        <v>179</v>
      </c>
      <c r="D160" s="35"/>
      <c r="E160" s="27"/>
      <c r="F160" s="27"/>
      <c r="G160" s="35">
        <v>86</v>
      </c>
      <c r="H160" s="35"/>
      <c r="I160" s="27"/>
      <c r="J160" s="27"/>
      <c r="K160" s="33">
        <v>73769</v>
      </c>
      <c r="L160" s="33"/>
      <c r="M160" s="27"/>
      <c r="N160" s="27"/>
      <c r="O160" s="35" t="s">
        <v>179</v>
      </c>
      <c r="P160" s="35"/>
      <c r="Q160" s="27"/>
      <c r="R160" s="27"/>
      <c r="S160" s="33">
        <v>73855</v>
      </c>
      <c r="T160" s="33"/>
      <c r="U160" s="27"/>
    </row>
    <row r="161" spans="1:21">
      <c r="A161" s="48"/>
      <c r="B161" s="157"/>
      <c r="C161" s="35"/>
      <c r="D161" s="35"/>
      <c r="E161" s="27"/>
      <c r="F161" s="27"/>
      <c r="G161" s="35"/>
      <c r="H161" s="35"/>
      <c r="I161" s="27"/>
      <c r="J161" s="27"/>
      <c r="K161" s="33"/>
      <c r="L161" s="33"/>
      <c r="M161" s="27"/>
      <c r="N161" s="27"/>
      <c r="O161" s="35"/>
      <c r="P161" s="35"/>
      <c r="Q161" s="27"/>
      <c r="R161" s="27"/>
      <c r="S161" s="33"/>
      <c r="T161" s="33"/>
      <c r="U161" s="27"/>
    </row>
    <row r="162" spans="1:21">
      <c r="A162" s="48"/>
      <c r="B162" s="152" t="s">
        <v>81</v>
      </c>
      <c r="C162" s="36">
        <v>148</v>
      </c>
      <c r="D162" s="36"/>
      <c r="E162" s="31"/>
      <c r="F162" s="31"/>
      <c r="G162" s="30">
        <v>32149</v>
      </c>
      <c r="H162" s="30"/>
      <c r="I162" s="31"/>
      <c r="J162" s="31"/>
      <c r="K162" s="36">
        <v>426</v>
      </c>
      <c r="L162" s="36"/>
      <c r="M162" s="31"/>
      <c r="N162" s="31"/>
      <c r="O162" s="36" t="s">
        <v>179</v>
      </c>
      <c r="P162" s="36"/>
      <c r="Q162" s="31"/>
      <c r="R162" s="31"/>
      <c r="S162" s="30">
        <v>32723</v>
      </c>
      <c r="T162" s="30"/>
      <c r="U162" s="31"/>
    </row>
    <row r="163" spans="1:21">
      <c r="A163" s="48"/>
      <c r="B163" s="152"/>
      <c r="C163" s="36"/>
      <c r="D163" s="36"/>
      <c r="E163" s="31"/>
      <c r="F163" s="31"/>
      <c r="G163" s="30"/>
      <c r="H163" s="30"/>
      <c r="I163" s="31"/>
      <c r="J163" s="31"/>
      <c r="K163" s="36"/>
      <c r="L163" s="36"/>
      <c r="M163" s="31"/>
      <c r="N163" s="31"/>
      <c r="O163" s="36"/>
      <c r="P163" s="36"/>
      <c r="Q163" s="31"/>
      <c r="R163" s="31"/>
      <c r="S163" s="30"/>
      <c r="T163" s="30"/>
      <c r="U163" s="31"/>
    </row>
    <row r="164" spans="1:21">
      <c r="A164" s="48"/>
      <c r="B164" s="151" t="s">
        <v>531</v>
      </c>
      <c r="C164" s="35" t="s">
        <v>179</v>
      </c>
      <c r="D164" s="35"/>
      <c r="E164" s="27"/>
      <c r="F164" s="27"/>
      <c r="G164" s="35">
        <v>6</v>
      </c>
      <c r="H164" s="35"/>
      <c r="I164" s="27"/>
      <c r="J164" s="27"/>
      <c r="K164" s="35">
        <v>448</v>
      </c>
      <c r="L164" s="35"/>
      <c r="M164" s="27"/>
      <c r="N164" s="27"/>
      <c r="O164" s="35" t="s">
        <v>179</v>
      </c>
      <c r="P164" s="35"/>
      <c r="Q164" s="27"/>
      <c r="R164" s="27"/>
      <c r="S164" s="35">
        <v>454</v>
      </c>
      <c r="T164" s="35"/>
      <c r="U164" s="27"/>
    </row>
    <row r="165" spans="1:21">
      <c r="A165" s="48"/>
      <c r="B165" s="151"/>
      <c r="C165" s="35"/>
      <c r="D165" s="35"/>
      <c r="E165" s="27"/>
      <c r="F165" s="27"/>
      <c r="G165" s="35"/>
      <c r="H165" s="35"/>
      <c r="I165" s="27"/>
      <c r="J165" s="27"/>
      <c r="K165" s="35"/>
      <c r="L165" s="35"/>
      <c r="M165" s="27"/>
      <c r="N165" s="27"/>
      <c r="O165" s="35"/>
      <c r="P165" s="35"/>
      <c r="Q165" s="27"/>
      <c r="R165" s="27"/>
      <c r="S165" s="35"/>
      <c r="T165" s="35"/>
      <c r="U165" s="27"/>
    </row>
    <row r="166" spans="1:21">
      <c r="A166" s="48"/>
      <c r="B166" s="152" t="s">
        <v>83</v>
      </c>
      <c r="C166" s="36" t="s">
        <v>179</v>
      </c>
      <c r="D166" s="36"/>
      <c r="E166" s="31"/>
      <c r="F166" s="31"/>
      <c r="G166" s="36" t="s">
        <v>179</v>
      </c>
      <c r="H166" s="36"/>
      <c r="I166" s="31"/>
      <c r="J166" s="31"/>
      <c r="K166" s="30">
        <v>7751</v>
      </c>
      <c r="L166" s="30"/>
      <c r="M166" s="31"/>
      <c r="N166" s="31"/>
      <c r="O166" s="36" t="s">
        <v>179</v>
      </c>
      <c r="P166" s="36"/>
      <c r="Q166" s="31"/>
      <c r="R166" s="31"/>
      <c r="S166" s="30">
        <v>7751</v>
      </c>
      <c r="T166" s="30"/>
      <c r="U166" s="31"/>
    </row>
    <row r="167" spans="1:21" ht="15.75" thickBot="1">
      <c r="A167" s="48"/>
      <c r="B167" s="152"/>
      <c r="C167" s="37"/>
      <c r="D167" s="37"/>
      <c r="E167" s="38"/>
      <c r="F167" s="31"/>
      <c r="G167" s="37"/>
      <c r="H167" s="37"/>
      <c r="I167" s="38"/>
      <c r="J167" s="31"/>
      <c r="K167" s="44"/>
      <c r="L167" s="44"/>
      <c r="M167" s="38"/>
      <c r="N167" s="31"/>
      <c r="O167" s="37"/>
      <c r="P167" s="37"/>
      <c r="Q167" s="38"/>
      <c r="R167" s="31"/>
      <c r="S167" s="44"/>
      <c r="T167" s="44"/>
      <c r="U167" s="38"/>
    </row>
    <row r="168" spans="1:21">
      <c r="A168" s="48"/>
      <c r="B168" s="158" t="s">
        <v>84</v>
      </c>
      <c r="C168" s="147">
        <v>148</v>
      </c>
      <c r="D168" s="147"/>
      <c r="E168" s="42"/>
      <c r="F168" s="27"/>
      <c r="G168" s="40">
        <v>33278</v>
      </c>
      <c r="H168" s="40"/>
      <c r="I168" s="42"/>
      <c r="J168" s="27"/>
      <c r="K168" s="40">
        <v>474738</v>
      </c>
      <c r="L168" s="40"/>
      <c r="M168" s="42"/>
      <c r="N168" s="27"/>
      <c r="O168" s="147" t="s">
        <v>530</v>
      </c>
      <c r="P168" s="147"/>
      <c r="Q168" s="45" t="s">
        <v>204</v>
      </c>
      <c r="R168" s="27"/>
      <c r="S168" s="40">
        <v>506921</v>
      </c>
      <c r="T168" s="40"/>
      <c r="U168" s="42"/>
    </row>
    <row r="169" spans="1:21" ht="15.75" thickBot="1">
      <c r="A169" s="48"/>
      <c r="B169" s="158"/>
      <c r="C169" s="98"/>
      <c r="D169" s="98"/>
      <c r="E169" s="97"/>
      <c r="F169" s="27"/>
      <c r="G169" s="96"/>
      <c r="H169" s="96"/>
      <c r="I169" s="97"/>
      <c r="J169" s="27"/>
      <c r="K169" s="96"/>
      <c r="L169" s="96"/>
      <c r="M169" s="97"/>
      <c r="N169" s="27"/>
      <c r="O169" s="98"/>
      <c r="P169" s="98"/>
      <c r="Q169" s="149"/>
      <c r="R169" s="27"/>
      <c r="S169" s="96"/>
      <c r="T169" s="96"/>
      <c r="U169" s="97"/>
    </row>
    <row r="170" spans="1:21">
      <c r="A170" s="48"/>
      <c r="B170" s="159" t="s">
        <v>532</v>
      </c>
      <c r="C170" s="109" t="s">
        <v>533</v>
      </c>
      <c r="D170" s="109"/>
      <c r="E170" s="100" t="s">
        <v>204</v>
      </c>
      <c r="F170" s="31"/>
      <c r="G170" s="109" t="s">
        <v>534</v>
      </c>
      <c r="H170" s="109"/>
      <c r="I170" s="100" t="s">
        <v>204</v>
      </c>
      <c r="J170" s="31"/>
      <c r="K170" s="101">
        <v>52016</v>
      </c>
      <c r="L170" s="101"/>
      <c r="M170" s="102"/>
      <c r="N170" s="31"/>
      <c r="O170" s="109" t="s">
        <v>535</v>
      </c>
      <c r="P170" s="109"/>
      <c r="Q170" s="100" t="s">
        <v>204</v>
      </c>
      <c r="R170" s="31"/>
      <c r="S170" s="101">
        <v>19852</v>
      </c>
      <c r="T170" s="101"/>
      <c r="U170" s="102"/>
    </row>
    <row r="171" spans="1:21" ht="15.75" thickBot="1">
      <c r="A171" s="48"/>
      <c r="B171" s="159"/>
      <c r="C171" s="37"/>
      <c r="D171" s="37"/>
      <c r="E171" s="108"/>
      <c r="F171" s="31"/>
      <c r="G171" s="37"/>
      <c r="H171" s="37"/>
      <c r="I171" s="108"/>
      <c r="J171" s="31"/>
      <c r="K171" s="44"/>
      <c r="L171" s="44"/>
      <c r="M171" s="38"/>
      <c r="N171" s="31"/>
      <c r="O171" s="37"/>
      <c r="P171" s="37"/>
      <c r="Q171" s="108"/>
      <c r="R171" s="31"/>
      <c r="S171" s="44"/>
      <c r="T171" s="44"/>
      <c r="U171" s="38"/>
    </row>
    <row r="172" spans="1:21">
      <c r="A172" s="48"/>
      <c r="B172" s="90" t="s">
        <v>536</v>
      </c>
      <c r="C172" s="42"/>
      <c r="D172" s="42"/>
      <c r="E172" s="42"/>
      <c r="F172" s="18"/>
      <c r="G172" s="42"/>
      <c r="H172" s="42"/>
      <c r="I172" s="42"/>
      <c r="J172" s="18"/>
      <c r="K172" s="42"/>
      <c r="L172" s="42"/>
      <c r="M172" s="42"/>
      <c r="N172" s="18"/>
      <c r="O172" s="42"/>
      <c r="P172" s="42"/>
      <c r="Q172" s="42"/>
      <c r="R172" s="18"/>
      <c r="S172" s="42"/>
      <c r="T172" s="42"/>
      <c r="U172" s="42"/>
    </row>
    <row r="173" spans="1:21">
      <c r="A173" s="48"/>
      <c r="B173" s="152" t="s">
        <v>87</v>
      </c>
      <c r="C173" s="36" t="s">
        <v>537</v>
      </c>
      <c r="D173" s="36"/>
      <c r="E173" s="29" t="s">
        <v>204</v>
      </c>
      <c r="F173" s="31"/>
      <c r="G173" s="36" t="s">
        <v>538</v>
      </c>
      <c r="H173" s="36"/>
      <c r="I173" s="29" t="s">
        <v>204</v>
      </c>
      <c r="J173" s="31"/>
      <c r="K173" s="36" t="s">
        <v>179</v>
      </c>
      <c r="L173" s="36"/>
      <c r="M173" s="31"/>
      <c r="N173" s="31"/>
      <c r="O173" s="36" t="s">
        <v>179</v>
      </c>
      <c r="P173" s="36"/>
      <c r="Q173" s="31"/>
      <c r="R173" s="31"/>
      <c r="S173" s="36" t="s">
        <v>423</v>
      </c>
      <c r="T173" s="36"/>
      <c r="U173" s="29" t="s">
        <v>204</v>
      </c>
    </row>
    <row r="174" spans="1:21">
      <c r="A174" s="48"/>
      <c r="B174" s="152"/>
      <c r="C174" s="36"/>
      <c r="D174" s="36"/>
      <c r="E174" s="29"/>
      <c r="F174" s="31"/>
      <c r="G174" s="36"/>
      <c r="H174" s="36"/>
      <c r="I174" s="29"/>
      <c r="J174" s="31"/>
      <c r="K174" s="36"/>
      <c r="L174" s="36"/>
      <c r="M174" s="31"/>
      <c r="N174" s="31"/>
      <c r="O174" s="36"/>
      <c r="P174" s="36"/>
      <c r="Q174" s="31"/>
      <c r="R174" s="31"/>
      <c r="S174" s="36"/>
      <c r="T174" s="36"/>
      <c r="U174" s="29"/>
    </row>
    <row r="175" spans="1:21">
      <c r="A175" s="48"/>
      <c r="B175" s="151" t="s">
        <v>424</v>
      </c>
      <c r="C175" s="35" t="s">
        <v>179</v>
      </c>
      <c r="D175" s="35"/>
      <c r="E175" s="27"/>
      <c r="F175" s="27"/>
      <c r="G175" s="35" t="s">
        <v>179</v>
      </c>
      <c r="H175" s="35"/>
      <c r="I175" s="27"/>
      <c r="J175" s="27"/>
      <c r="K175" s="35" t="s">
        <v>425</v>
      </c>
      <c r="L175" s="35"/>
      <c r="M175" s="67" t="s">
        <v>204</v>
      </c>
      <c r="N175" s="27"/>
      <c r="O175" s="35" t="s">
        <v>179</v>
      </c>
      <c r="P175" s="35"/>
      <c r="Q175" s="27"/>
      <c r="R175" s="27"/>
      <c r="S175" s="35" t="s">
        <v>425</v>
      </c>
      <c r="T175" s="35"/>
      <c r="U175" s="67" t="s">
        <v>204</v>
      </c>
    </row>
    <row r="176" spans="1:21">
      <c r="A176" s="48"/>
      <c r="B176" s="151"/>
      <c r="C176" s="35"/>
      <c r="D176" s="35"/>
      <c r="E176" s="27"/>
      <c r="F176" s="27"/>
      <c r="G176" s="35"/>
      <c r="H176" s="35"/>
      <c r="I176" s="27"/>
      <c r="J176" s="27"/>
      <c r="K176" s="35"/>
      <c r="L176" s="35"/>
      <c r="M176" s="67"/>
      <c r="N176" s="27"/>
      <c r="O176" s="35"/>
      <c r="P176" s="35"/>
      <c r="Q176" s="27"/>
      <c r="R176" s="27"/>
      <c r="S176" s="35"/>
      <c r="T176" s="35"/>
      <c r="U176" s="67"/>
    </row>
    <row r="177" spans="1:21">
      <c r="A177" s="48"/>
      <c r="B177" s="152" t="s">
        <v>89</v>
      </c>
      <c r="C177" s="36" t="s">
        <v>179</v>
      </c>
      <c r="D177" s="36"/>
      <c r="E177" s="31"/>
      <c r="F177" s="31"/>
      <c r="G177" s="36" t="s">
        <v>539</v>
      </c>
      <c r="H177" s="36"/>
      <c r="I177" s="29" t="s">
        <v>204</v>
      </c>
      <c r="J177" s="31"/>
      <c r="K177" s="36">
        <v>150</v>
      </c>
      <c r="L177" s="36"/>
      <c r="M177" s="31"/>
      <c r="N177" s="31"/>
      <c r="O177" s="36" t="s">
        <v>179</v>
      </c>
      <c r="P177" s="36"/>
      <c r="Q177" s="31"/>
      <c r="R177" s="31"/>
      <c r="S177" s="36" t="s">
        <v>429</v>
      </c>
      <c r="T177" s="36"/>
      <c r="U177" s="29" t="s">
        <v>204</v>
      </c>
    </row>
    <row r="178" spans="1:21">
      <c r="A178" s="48"/>
      <c r="B178" s="152"/>
      <c r="C178" s="36"/>
      <c r="D178" s="36"/>
      <c r="E178" s="31"/>
      <c r="F178" s="31"/>
      <c r="G178" s="36"/>
      <c r="H178" s="36"/>
      <c r="I178" s="29"/>
      <c r="J178" s="31"/>
      <c r="K178" s="36"/>
      <c r="L178" s="36"/>
      <c r="M178" s="31"/>
      <c r="N178" s="31"/>
      <c r="O178" s="36"/>
      <c r="P178" s="36"/>
      <c r="Q178" s="31"/>
      <c r="R178" s="31"/>
      <c r="S178" s="36"/>
      <c r="T178" s="36"/>
      <c r="U178" s="29"/>
    </row>
    <row r="179" spans="1:21">
      <c r="A179" s="48"/>
      <c r="B179" s="151" t="s">
        <v>540</v>
      </c>
      <c r="C179" s="33">
        <v>2669</v>
      </c>
      <c r="D179" s="33"/>
      <c r="E179" s="27"/>
      <c r="F179" s="27"/>
      <c r="G179" s="33">
        <v>32387</v>
      </c>
      <c r="H179" s="33"/>
      <c r="I179" s="27"/>
      <c r="J179" s="27"/>
      <c r="K179" s="35" t="s">
        <v>179</v>
      </c>
      <c r="L179" s="35"/>
      <c r="M179" s="27"/>
      <c r="N179" s="27"/>
      <c r="O179" s="35" t="s">
        <v>541</v>
      </c>
      <c r="P179" s="35"/>
      <c r="Q179" s="67" t="s">
        <v>204</v>
      </c>
      <c r="R179" s="27"/>
      <c r="S179" s="35" t="s">
        <v>179</v>
      </c>
      <c r="T179" s="35"/>
      <c r="U179" s="27"/>
    </row>
    <row r="180" spans="1:21" ht="15.75" thickBot="1">
      <c r="A180" s="48"/>
      <c r="B180" s="151"/>
      <c r="C180" s="96"/>
      <c r="D180" s="96"/>
      <c r="E180" s="97"/>
      <c r="F180" s="27"/>
      <c r="G180" s="96"/>
      <c r="H180" s="96"/>
      <c r="I180" s="97"/>
      <c r="J180" s="27"/>
      <c r="K180" s="98"/>
      <c r="L180" s="98"/>
      <c r="M180" s="97"/>
      <c r="N180" s="27"/>
      <c r="O180" s="98"/>
      <c r="P180" s="98"/>
      <c r="Q180" s="149"/>
      <c r="R180" s="27"/>
      <c r="S180" s="98"/>
      <c r="T180" s="98"/>
      <c r="U180" s="97"/>
    </row>
    <row r="181" spans="1:21">
      <c r="A181" s="48"/>
      <c r="B181" s="160" t="s">
        <v>542</v>
      </c>
      <c r="C181" s="109" t="s">
        <v>543</v>
      </c>
      <c r="D181" s="109"/>
      <c r="E181" s="100" t="s">
        <v>204</v>
      </c>
      <c r="F181" s="31"/>
      <c r="G181" s="101">
        <v>16855</v>
      </c>
      <c r="H181" s="101"/>
      <c r="I181" s="102"/>
      <c r="J181" s="31"/>
      <c r="K181" s="109" t="s">
        <v>544</v>
      </c>
      <c r="L181" s="109"/>
      <c r="M181" s="100" t="s">
        <v>204</v>
      </c>
      <c r="N181" s="31"/>
      <c r="O181" s="109" t="s">
        <v>541</v>
      </c>
      <c r="P181" s="109"/>
      <c r="Q181" s="100" t="s">
        <v>204</v>
      </c>
      <c r="R181" s="31"/>
      <c r="S181" s="109" t="s">
        <v>545</v>
      </c>
      <c r="T181" s="109"/>
      <c r="U181" s="100" t="s">
        <v>204</v>
      </c>
    </row>
    <row r="182" spans="1:21" ht="15.75" thickBot="1">
      <c r="A182" s="48"/>
      <c r="B182" s="160"/>
      <c r="C182" s="37"/>
      <c r="D182" s="37"/>
      <c r="E182" s="108"/>
      <c r="F182" s="31"/>
      <c r="G182" s="44"/>
      <c r="H182" s="44"/>
      <c r="I182" s="38"/>
      <c r="J182" s="31"/>
      <c r="K182" s="37"/>
      <c r="L182" s="37"/>
      <c r="M182" s="108"/>
      <c r="N182" s="31"/>
      <c r="O182" s="37"/>
      <c r="P182" s="37"/>
      <c r="Q182" s="108"/>
      <c r="R182" s="31"/>
      <c r="S182" s="37"/>
      <c r="T182" s="37"/>
      <c r="U182" s="108"/>
    </row>
    <row r="183" spans="1:21">
      <c r="A183" s="48"/>
      <c r="B183" s="156" t="s">
        <v>91</v>
      </c>
      <c r="C183" s="147" t="s">
        <v>546</v>
      </c>
      <c r="D183" s="147"/>
      <c r="E183" s="45" t="s">
        <v>204</v>
      </c>
      <c r="F183" s="27"/>
      <c r="G183" s="147" t="s">
        <v>547</v>
      </c>
      <c r="H183" s="147"/>
      <c r="I183" s="45" t="s">
        <v>204</v>
      </c>
      <c r="J183" s="27"/>
      <c r="K183" s="40">
        <v>51819</v>
      </c>
      <c r="L183" s="40"/>
      <c r="M183" s="42"/>
      <c r="N183" s="27"/>
      <c r="O183" s="147" t="s">
        <v>548</v>
      </c>
      <c r="P183" s="147"/>
      <c r="Q183" s="45" t="s">
        <v>204</v>
      </c>
      <c r="R183" s="27"/>
      <c r="S183" s="147" t="s">
        <v>434</v>
      </c>
      <c r="T183" s="147"/>
      <c r="U183" s="45" t="s">
        <v>204</v>
      </c>
    </row>
    <row r="184" spans="1:21">
      <c r="A184" s="48"/>
      <c r="B184" s="156"/>
      <c r="C184" s="35"/>
      <c r="D184" s="35"/>
      <c r="E184" s="67"/>
      <c r="F184" s="27"/>
      <c r="G184" s="35"/>
      <c r="H184" s="35"/>
      <c r="I184" s="67"/>
      <c r="J184" s="27"/>
      <c r="K184" s="33"/>
      <c r="L184" s="33"/>
      <c r="M184" s="27"/>
      <c r="N184" s="27"/>
      <c r="O184" s="35"/>
      <c r="P184" s="35"/>
      <c r="Q184" s="67"/>
      <c r="R184" s="27"/>
      <c r="S184" s="161"/>
      <c r="T184" s="161"/>
      <c r="U184" s="46"/>
    </row>
    <row r="185" spans="1:21">
      <c r="A185" s="48"/>
      <c r="B185" s="159" t="s">
        <v>92</v>
      </c>
      <c r="C185" s="36" t="s">
        <v>549</v>
      </c>
      <c r="D185" s="36"/>
      <c r="E185" s="29" t="s">
        <v>204</v>
      </c>
      <c r="F185" s="31"/>
      <c r="G185" s="36" t="s">
        <v>550</v>
      </c>
      <c r="H185" s="36"/>
      <c r="I185" s="29" t="s">
        <v>204</v>
      </c>
      <c r="J185" s="31"/>
      <c r="K185" s="30">
        <v>19432</v>
      </c>
      <c r="L185" s="30"/>
      <c r="M185" s="31"/>
      <c r="N185" s="31"/>
      <c r="O185" s="36" t="s">
        <v>551</v>
      </c>
      <c r="P185" s="36"/>
      <c r="Q185" s="29" t="s">
        <v>204</v>
      </c>
      <c r="R185" s="31"/>
      <c r="S185" s="36" t="s">
        <v>552</v>
      </c>
      <c r="T185" s="36"/>
      <c r="U185" s="29" t="s">
        <v>204</v>
      </c>
    </row>
    <row r="186" spans="1:21" ht="15.75" thickBot="1">
      <c r="A186" s="48"/>
      <c r="B186" s="159"/>
      <c r="C186" s="37"/>
      <c r="D186" s="37"/>
      <c r="E186" s="108"/>
      <c r="F186" s="31"/>
      <c r="G186" s="37"/>
      <c r="H186" s="37"/>
      <c r="I186" s="108"/>
      <c r="J186" s="31"/>
      <c r="K186" s="44"/>
      <c r="L186" s="44"/>
      <c r="M186" s="38"/>
      <c r="N186" s="31"/>
      <c r="O186" s="37"/>
      <c r="P186" s="37"/>
      <c r="Q186" s="108"/>
      <c r="R186" s="31"/>
      <c r="S186" s="37"/>
      <c r="T186" s="37"/>
      <c r="U186" s="108"/>
    </row>
    <row r="187" spans="1:21">
      <c r="A187" s="48"/>
      <c r="B187" s="156" t="s">
        <v>553</v>
      </c>
      <c r="C187" s="45" t="s">
        <v>177</v>
      </c>
      <c r="D187" s="147" t="s">
        <v>203</v>
      </c>
      <c r="E187" s="45" t="s">
        <v>204</v>
      </c>
      <c r="F187" s="27"/>
      <c r="G187" s="45" t="s">
        <v>177</v>
      </c>
      <c r="H187" s="40">
        <v>2670</v>
      </c>
      <c r="I187" s="42"/>
      <c r="J187" s="27"/>
      <c r="K187" s="45" t="s">
        <v>177</v>
      </c>
      <c r="L187" s="40">
        <v>32387</v>
      </c>
      <c r="M187" s="42"/>
      <c r="N187" s="27"/>
      <c r="O187" s="45" t="s">
        <v>177</v>
      </c>
      <c r="P187" s="147" t="s">
        <v>554</v>
      </c>
      <c r="Q187" s="45" t="s">
        <v>204</v>
      </c>
      <c r="R187" s="27"/>
      <c r="S187" s="45" t="s">
        <v>177</v>
      </c>
      <c r="T187" s="147" t="s">
        <v>203</v>
      </c>
      <c r="U187" s="45" t="s">
        <v>204</v>
      </c>
    </row>
    <row r="188" spans="1:21" ht="15.75" thickBot="1">
      <c r="A188" s="48"/>
      <c r="B188" s="156"/>
      <c r="C188" s="69"/>
      <c r="D188" s="71"/>
      <c r="E188" s="69"/>
      <c r="F188" s="27"/>
      <c r="G188" s="69"/>
      <c r="H188" s="75"/>
      <c r="I188" s="72"/>
      <c r="J188" s="27"/>
      <c r="K188" s="69"/>
      <c r="L188" s="75"/>
      <c r="M188" s="72"/>
      <c r="N188" s="27"/>
      <c r="O188" s="69"/>
      <c r="P188" s="71"/>
      <c r="Q188" s="69"/>
      <c r="R188" s="27"/>
      <c r="S188" s="69"/>
      <c r="T188" s="71"/>
      <c r="U188" s="69"/>
    </row>
    <row r="189" spans="1:21" ht="15.75" thickTop="1">
      <c r="A189" s="48"/>
      <c r="B189" s="47"/>
      <c r="C189" s="47"/>
      <c r="D189" s="47"/>
      <c r="E189" s="47"/>
      <c r="F189" s="47"/>
      <c r="G189" s="47"/>
      <c r="H189" s="47"/>
      <c r="I189" s="47"/>
      <c r="J189" s="47"/>
      <c r="K189" s="47"/>
      <c r="L189" s="47"/>
      <c r="M189" s="47"/>
      <c r="N189" s="47"/>
      <c r="O189" s="47"/>
      <c r="P189" s="47"/>
      <c r="Q189" s="47"/>
      <c r="R189" s="47"/>
      <c r="S189" s="47"/>
      <c r="T189" s="47"/>
      <c r="U189" s="47"/>
    </row>
    <row r="190" spans="1:21">
      <c r="A190" s="48"/>
      <c r="B190" s="82"/>
      <c r="C190" s="82"/>
      <c r="D190" s="82"/>
      <c r="E190" s="82"/>
      <c r="F190" s="82"/>
      <c r="G190" s="82"/>
      <c r="H190" s="82"/>
      <c r="I190" s="82"/>
      <c r="J190" s="82"/>
      <c r="K190" s="82"/>
      <c r="L190" s="82"/>
      <c r="M190" s="82"/>
      <c r="N190" s="82"/>
      <c r="O190" s="82"/>
      <c r="P190" s="82"/>
      <c r="Q190" s="82"/>
      <c r="R190" s="82"/>
      <c r="S190" s="82"/>
      <c r="T190" s="82"/>
      <c r="U190" s="82"/>
    </row>
    <row r="191" spans="1:21">
      <c r="A191" s="48"/>
      <c r="B191" s="166" t="s">
        <v>527</v>
      </c>
      <c r="C191" s="166"/>
      <c r="D191" s="166"/>
      <c r="E191" s="166"/>
      <c r="F191" s="166"/>
      <c r="G191" s="166"/>
      <c r="H191" s="166"/>
      <c r="I191" s="166"/>
      <c r="J191" s="166"/>
      <c r="K191" s="166"/>
      <c r="L191" s="166"/>
      <c r="M191" s="166"/>
      <c r="N191" s="166"/>
      <c r="O191" s="166"/>
      <c r="P191" s="166"/>
      <c r="Q191" s="166"/>
      <c r="R191" s="166"/>
      <c r="S191" s="166"/>
      <c r="T191" s="166"/>
      <c r="U191" s="166"/>
    </row>
    <row r="192" spans="1:21">
      <c r="A192" s="48"/>
      <c r="B192" s="166" t="s">
        <v>555</v>
      </c>
      <c r="C192" s="166"/>
      <c r="D192" s="166"/>
      <c r="E192" s="166"/>
      <c r="F192" s="166"/>
      <c r="G192" s="166"/>
      <c r="H192" s="166"/>
      <c r="I192" s="166"/>
      <c r="J192" s="166"/>
      <c r="K192" s="166"/>
      <c r="L192" s="166"/>
      <c r="M192" s="166"/>
      <c r="N192" s="166"/>
      <c r="O192" s="166"/>
      <c r="P192" s="166"/>
      <c r="Q192" s="166"/>
      <c r="R192" s="166"/>
      <c r="S192" s="166"/>
      <c r="T192" s="166"/>
      <c r="U192" s="166"/>
    </row>
    <row r="193" spans="1:21">
      <c r="A193" s="48"/>
      <c r="B193" s="166" t="s">
        <v>175</v>
      </c>
      <c r="C193" s="166"/>
      <c r="D193" s="166"/>
      <c r="E193" s="166"/>
      <c r="F193" s="166"/>
      <c r="G193" s="166"/>
      <c r="H193" s="166"/>
      <c r="I193" s="166"/>
      <c r="J193" s="166"/>
      <c r="K193" s="166"/>
      <c r="L193" s="166"/>
      <c r="M193" s="166"/>
      <c r="N193" s="166"/>
      <c r="O193" s="166"/>
      <c r="P193" s="166"/>
      <c r="Q193" s="166"/>
      <c r="R193" s="166"/>
      <c r="S193" s="166"/>
      <c r="T193" s="166"/>
      <c r="U193" s="166"/>
    </row>
    <row r="194" spans="1:21">
      <c r="A194" s="48"/>
      <c r="B194" s="89"/>
      <c r="C194" s="89"/>
      <c r="D194" s="89"/>
      <c r="E194" s="89"/>
      <c r="F194" s="89"/>
      <c r="G194" s="89"/>
      <c r="H194" s="89"/>
      <c r="I194" s="89"/>
      <c r="J194" s="89"/>
      <c r="K194" s="89"/>
      <c r="L194" s="89"/>
      <c r="M194" s="89"/>
      <c r="N194" s="89"/>
      <c r="O194" s="89"/>
      <c r="P194" s="89"/>
      <c r="Q194" s="89"/>
      <c r="R194" s="89"/>
      <c r="S194" s="89"/>
      <c r="T194" s="89"/>
      <c r="U194" s="89"/>
    </row>
    <row r="195" spans="1:21">
      <c r="A195" s="48"/>
      <c r="B195" s="24"/>
      <c r="C195" s="24"/>
      <c r="D195" s="24"/>
      <c r="E195" s="24"/>
      <c r="F195" s="24"/>
      <c r="G195" s="24"/>
      <c r="H195" s="24"/>
      <c r="I195" s="24"/>
      <c r="J195" s="24"/>
      <c r="K195" s="24"/>
      <c r="L195" s="24"/>
      <c r="M195" s="24"/>
      <c r="N195" s="24"/>
      <c r="O195" s="24"/>
      <c r="P195" s="24"/>
      <c r="Q195" s="24"/>
      <c r="R195" s="24"/>
      <c r="S195" s="24"/>
      <c r="T195" s="24"/>
      <c r="U195" s="24"/>
    </row>
    <row r="196" spans="1:21">
      <c r="A196" s="48"/>
      <c r="B196" s="12"/>
      <c r="C196" s="12"/>
      <c r="D196" s="12"/>
      <c r="E196" s="12"/>
      <c r="F196" s="12"/>
      <c r="G196" s="12"/>
      <c r="H196" s="12"/>
      <c r="I196" s="12"/>
      <c r="J196" s="12"/>
      <c r="K196" s="12"/>
      <c r="L196" s="12"/>
      <c r="M196" s="12"/>
      <c r="N196" s="12"/>
      <c r="O196" s="12"/>
      <c r="P196" s="12"/>
      <c r="Q196" s="12"/>
      <c r="R196" s="12"/>
      <c r="S196" s="12"/>
      <c r="T196" s="12"/>
      <c r="U196" s="12"/>
    </row>
    <row r="197" spans="1:21">
      <c r="A197" s="48"/>
      <c r="B197" s="31"/>
      <c r="C197" s="26" t="s">
        <v>499</v>
      </c>
      <c r="D197" s="26"/>
      <c r="E197" s="26"/>
      <c r="F197" s="31"/>
      <c r="G197" s="26" t="s">
        <v>500</v>
      </c>
      <c r="H197" s="26"/>
      <c r="I197" s="26"/>
      <c r="J197" s="31"/>
      <c r="K197" s="26" t="s">
        <v>501</v>
      </c>
      <c r="L197" s="26"/>
      <c r="M197" s="26"/>
      <c r="N197" s="31"/>
      <c r="O197" s="26" t="s">
        <v>410</v>
      </c>
      <c r="P197" s="26"/>
      <c r="Q197" s="26"/>
      <c r="R197" s="31"/>
      <c r="S197" s="26" t="s">
        <v>411</v>
      </c>
      <c r="T197" s="26"/>
      <c r="U197" s="26"/>
    </row>
    <row r="198" spans="1:21" ht="15.75" thickBot="1">
      <c r="A198" s="48"/>
      <c r="B198" s="31"/>
      <c r="C198" s="57"/>
      <c r="D198" s="57"/>
      <c r="E198" s="57"/>
      <c r="F198" s="31"/>
      <c r="G198" s="57"/>
      <c r="H198" s="57"/>
      <c r="I198" s="57"/>
      <c r="J198" s="31"/>
      <c r="K198" s="57" t="s">
        <v>502</v>
      </c>
      <c r="L198" s="57"/>
      <c r="M198" s="57"/>
      <c r="N198" s="31"/>
      <c r="O198" s="57"/>
      <c r="P198" s="57"/>
      <c r="Q198" s="57"/>
      <c r="R198" s="31"/>
      <c r="S198" s="57"/>
      <c r="T198" s="57"/>
      <c r="U198" s="57"/>
    </row>
    <row r="199" spans="1:21">
      <c r="A199" s="48"/>
      <c r="B199" s="90" t="s">
        <v>76</v>
      </c>
      <c r="C199" s="42"/>
      <c r="D199" s="42"/>
      <c r="E199" s="42"/>
      <c r="F199" s="18"/>
      <c r="G199" s="42"/>
      <c r="H199" s="42"/>
      <c r="I199" s="42"/>
      <c r="J199" s="18"/>
      <c r="K199" s="42"/>
      <c r="L199" s="42"/>
      <c r="M199" s="42"/>
      <c r="N199" s="18"/>
      <c r="O199" s="42"/>
      <c r="P199" s="42"/>
      <c r="Q199" s="42"/>
      <c r="R199" s="18"/>
      <c r="S199" s="42"/>
      <c r="T199" s="42"/>
      <c r="U199" s="42"/>
    </row>
    <row r="200" spans="1:21">
      <c r="A200" s="48"/>
      <c r="B200" s="152" t="s">
        <v>77</v>
      </c>
      <c r="C200" s="29" t="s">
        <v>177</v>
      </c>
      <c r="D200" s="36" t="s">
        <v>179</v>
      </c>
      <c r="E200" s="31"/>
      <c r="F200" s="31"/>
      <c r="G200" s="29" t="s">
        <v>177</v>
      </c>
      <c r="H200" s="30">
        <v>2176</v>
      </c>
      <c r="I200" s="31"/>
      <c r="J200" s="31"/>
      <c r="K200" s="29" t="s">
        <v>177</v>
      </c>
      <c r="L200" s="30">
        <v>550338</v>
      </c>
      <c r="M200" s="31"/>
      <c r="N200" s="31"/>
      <c r="O200" s="29" t="s">
        <v>177</v>
      </c>
      <c r="P200" s="36" t="s">
        <v>556</v>
      </c>
      <c r="Q200" s="29" t="s">
        <v>204</v>
      </c>
      <c r="R200" s="31"/>
      <c r="S200" s="29" t="s">
        <v>177</v>
      </c>
      <c r="T200" s="30">
        <v>550403</v>
      </c>
      <c r="U200" s="31"/>
    </row>
    <row r="201" spans="1:21">
      <c r="A201" s="48"/>
      <c r="B201" s="152"/>
      <c r="C201" s="29"/>
      <c r="D201" s="36"/>
      <c r="E201" s="31"/>
      <c r="F201" s="31"/>
      <c r="G201" s="29"/>
      <c r="H201" s="30"/>
      <c r="I201" s="31"/>
      <c r="J201" s="31"/>
      <c r="K201" s="29"/>
      <c r="L201" s="30"/>
      <c r="M201" s="31"/>
      <c r="N201" s="31"/>
      <c r="O201" s="29"/>
      <c r="P201" s="36"/>
      <c r="Q201" s="29"/>
      <c r="R201" s="31"/>
      <c r="S201" s="29"/>
      <c r="T201" s="30"/>
      <c r="U201" s="31"/>
    </row>
    <row r="202" spans="1:21">
      <c r="A202" s="48"/>
      <c r="B202" s="90" t="s">
        <v>78</v>
      </c>
      <c r="C202" s="27"/>
      <c r="D202" s="27"/>
      <c r="E202" s="27"/>
      <c r="F202" s="18"/>
      <c r="G202" s="27"/>
      <c r="H202" s="27"/>
      <c r="I202" s="27"/>
      <c r="J202" s="18"/>
      <c r="K202" s="27"/>
      <c r="L202" s="27"/>
      <c r="M202" s="27"/>
      <c r="N202" s="18"/>
      <c r="O202" s="27"/>
      <c r="P202" s="27"/>
      <c r="Q202" s="27"/>
      <c r="R202" s="18"/>
      <c r="S202" s="27"/>
      <c r="T202" s="27"/>
      <c r="U202" s="27"/>
    </row>
    <row r="203" spans="1:21">
      <c r="A203" s="48"/>
      <c r="B203" s="152" t="s">
        <v>79</v>
      </c>
      <c r="C203" s="36" t="s">
        <v>179</v>
      </c>
      <c r="D203" s="36"/>
      <c r="E203" s="31"/>
      <c r="F203" s="31"/>
      <c r="G203" s="30">
        <v>2407</v>
      </c>
      <c r="H203" s="30"/>
      <c r="I203" s="31"/>
      <c r="J203" s="31"/>
      <c r="K203" s="30">
        <v>451378</v>
      </c>
      <c r="L203" s="30"/>
      <c r="M203" s="31"/>
      <c r="N203" s="31"/>
      <c r="O203" s="36" t="s">
        <v>557</v>
      </c>
      <c r="P203" s="36"/>
      <c r="Q203" s="29" t="s">
        <v>204</v>
      </c>
      <c r="R203" s="31"/>
      <c r="S203" s="30">
        <v>451532</v>
      </c>
      <c r="T203" s="30"/>
      <c r="U203" s="31"/>
    </row>
    <row r="204" spans="1:21">
      <c r="A204" s="48"/>
      <c r="B204" s="152"/>
      <c r="C204" s="36"/>
      <c r="D204" s="36"/>
      <c r="E204" s="31"/>
      <c r="F204" s="31"/>
      <c r="G204" s="30"/>
      <c r="H204" s="30"/>
      <c r="I204" s="31"/>
      <c r="J204" s="31"/>
      <c r="K204" s="30"/>
      <c r="L204" s="30"/>
      <c r="M204" s="31"/>
      <c r="N204" s="31"/>
      <c r="O204" s="36"/>
      <c r="P204" s="36"/>
      <c r="Q204" s="29"/>
      <c r="R204" s="31"/>
      <c r="S204" s="30"/>
      <c r="T204" s="30"/>
      <c r="U204" s="31"/>
    </row>
    <row r="205" spans="1:21">
      <c r="A205" s="48"/>
      <c r="B205" s="157" t="s">
        <v>80</v>
      </c>
      <c r="C205" s="35" t="s">
        <v>179</v>
      </c>
      <c r="D205" s="35"/>
      <c r="E205" s="27"/>
      <c r="F205" s="27"/>
      <c r="G205" s="35">
        <v>9</v>
      </c>
      <c r="H205" s="35"/>
      <c r="I205" s="27"/>
      <c r="J205" s="27"/>
      <c r="K205" s="33">
        <v>72974</v>
      </c>
      <c r="L205" s="33"/>
      <c r="M205" s="27"/>
      <c r="N205" s="27"/>
      <c r="O205" s="35" t="s">
        <v>179</v>
      </c>
      <c r="P205" s="35"/>
      <c r="Q205" s="27"/>
      <c r="R205" s="27"/>
      <c r="S205" s="33">
        <v>72983</v>
      </c>
      <c r="T205" s="33"/>
      <c r="U205" s="27"/>
    </row>
    <row r="206" spans="1:21">
      <c r="A206" s="48"/>
      <c r="B206" s="157"/>
      <c r="C206" s="35"/>
      <c r="D206" s="35"/>
      <c r="E206" s="27"/>
      <c r="F206" s="27"/>
      <c r="G206" s="35"/>
      <c r="H206" s="35"/>
      <c r="I206" s="27"/>
      <c r="J206" s="27"/>
      <c r="K206" s="33"/>
      <c r="L206" s="33"/>
      <c r="M206" s="27"/>
      <c r="N206" s="27"/>
      <c r="O206" s="35"/>
      <c r="P206" s="35"/>
      <c r="Q206" s="27"/>
      <c r="R206" s="27"/>
      <c r="S206" s="33"/>
      <c r="T206" s="33"/>
      <c r="U206" s="27"/>
    </row>
    <row r="207" spans="1:21">
      <c r="A207" s="48"/>
      <c r="B207" s="152" t="s">
        <v>81</v>
      </c>
      <c r="C207" s="36" t="s">
        <v>179</v>
      </c>
      <c r="D207" s="36"/>
      <c r="E207" s="31"/>
      <c r="F207" s="31"/>
      <c r="G207" s="30">
        <v>4728</v>
      </c>
      <c r="H207" s="30"/>
      <c r="I207" s="31"/>
      <c r="J207" s="31"/>
      <c r="K207" s="30">
        <v>14135</v>
      </c>
      <c r="L207" s="30"/>
      <c r="M207" s="31"/>
      <c r="N207" s="31"/>
      <c r="O207" s="36" t="s">
        <v>179</v>
      </c>
      <c r="P207" s="36"/>
      <c r="Q207" s="31"/>
      <c r="R207" s="31"/>
      <c r="S207" s="30">
        <v>18863</v>
      </c>
      <c r="T207" s="30"/>
      <c r="U207" s="31"/>
    </row>
    <row r="208" spans="1:21">
      <c r="A208" s="48"/>
      <c r="B208" s="152"/>
      <c r="C208" s="36"/>
      <c r="D208" s="36"/>
      <c r="E208" s="31"/>
      <c r="F208" s="31"/>
      <c r="G208" s="30"/>
      <c r="H208" s="30"/>
      <c r="I208" s="31"/>
      <c r="J208" s="31"/>
      <c r="K208" s="30"/>
      <c r="L208" s="30"/>
      <c r="M208" s="31"/>
      <c r="N208" s="31"/>
      <c r="O208" s="36"/>
      <c r="P208" s="36"/>
      <c r="Q208" s="31"/>
      <c r="R208" s="31"/>
      <c r="S208" s="30"/>
      <c r="T208" s="30"/>
      <c r="U208" s="31"/>
    </row>
    <row r="209" spans="1:21">
      <c r="A209" s="48"/>
      <c r="B209" s="151" t="s">
        <v>558</v>
      </c>
      <c r="C209" s="35" t="s">
        <v>179</v>
      </c>
      <c r="D209" s="35"/>
      <c r="E209" s="27"/>
      <c r="F209" s="27"/>
      <c r="G209" s="35" t="s">
        <v>179</v>
      </c>
      <c r="H209" s="35"/>
      <c r="I209" s="27"/>
      <c r="J209" s="27"/>
      <c r="K209" s="35" t="s">
        <v>443</v>
      </c>
      <c r="L209" s="35"/>
      <c r="M209" s="67" t="s">
        <v>204</v>
      </c>
      <c r="N209" s="27"/>
      <c r="O209" s="35" t="s">
        <v>179</v>
      </c>
      <c r="P209" s="35"/>
      <c r="Q209" s="27"/>
      <c r="R209" s="27"/>
      <c r="S209" s="35" t="s">
        <v>443</v>
      </c>
      <c r="T209" s="35"/>
      <c r="U209" s="67" t="s">
        <v>204</v>
      </c>
    </row>
    <row r="210" spans="1:21">
      <c r="A210" s="48"/>
      <c r="B210" s="151"/>
      <c r="C210" s="35"/>
      <c r="D210" s="35"/>
      <c r="E210" s="27"/>
      <c r="F210" s="27"/>
      <c r="G210" s="35"/>
      <c r="H210" s="35"/>
      <c r="I210" s="27"/>
      <c r="J210" s="27"/>
      <c r="K210" s="35"/>
      <c r="L210" s="35"/>
      <c r="M210" s="67"/>
      <c r="N210" s="27"/>
      <c r="O210" s="35"/>
      <c r="P210" s="35"/>
      <c r="Q210" s="27"/>
      <c r="R210" s="27"/>
      <c r="S210" s="35"/>
      <c r="T210" s="35"/>
      <c r="U210" s="67"/>
    </row>
    <row r="211" spans="1:21">
      <c r="A211" s="48"/>
      <c r="B211" s="152" t="s">
        <v>130</v>
      </c>
      <c r="C211" s="36" t="s">
        <v>179</v>
      </c>
      <c r="D211" s="36"/>
      <c r="E211" s="31"/>
      <c r="F211" s="31"/>
      <c r="G211" s="36" t="s">
        <v>179</v>
      </c>
      <c r="H211" s="36"/>
      <c r="I211" s="31"/>
      <c r="J211" s="31"/>
      <c r="K211" s="30">
        <v>23626</v>
      </c>
      <c r="L211" s="30"/>
      <c r="M211" s="31"/>
      <c r="N211" s="31"/>
      <c r="O211" s="36" t="s">
        <v>179</v>
      </c>
      <c r="P211" s="36"/>
      <c r="Q211" s="31"/>
      <c r="R211" s="31"/>
      <c r="S211" s="30">
        <v>23626</v>
      </c>
      <c r="T211" s="30"/>
      <c r="U211" s="31"/>
    </row>
    <row r="212" spans="1:21" ht="15.75" thickBot="1">
      <c r="A212" s="48"/>
      <c r="B212" s="152"/>
      <c r="C212" s="37"/>
      <c r="D212" s="37"/>
      <c r="E212" s="38"/>
      <c r="F212" s="31"/>
      <c r="G212" s="37"/>
      <c r="H212" s="37"/>
      <c r="I212" s="38"/>
      <c r="J212" s="31"/>
      <c r="K212" s="44"/>
      <c r="L212" s="44"/>
      <c r="M212" s="38"/>
      <c r="N212" s="31"/>
      <c r="O212" s="37"/>
      <c r="P212" s="37"/>
      <c r="Q212" s="38"/>
      <c r="R212" s="31"/>
      <c r="S212" s="44"/>
      <c r="T212" s="44"/>
      <c r="U212" s="38"/>
    </row>
    <row r="213" spans="1:21">
      <c r="A213" s="48"/>
      <c r="B213" s="158" t="s">
        <v>84</v>
      </c>
      <c r="C213" s="147" t="s">
        <v>179</v>
      </c>
      <c r="D213" s="147"/>
      <c r="E213" s="42"/>
      <c r="F213" s="27"/>
      <c r="G213" s="40">
        <v>7144</v>
      </c>
      <c r="H213" s="40"/>
      <c r="I213" s="42"/>
      <c r="J213" s="27"/>
      <c r="K213" s="40">
        <v>561848</v>
      </c>
      <c r="L213" s="40"/>
      <c r="M213" s="42"/>
      <c r="N213" s="27"/>
      <c r="O213" s="147" t="s">
        <v>557</v>
      </c>
      <c r="P213" s="147"/>
      <c r="Q213" s="45" t="s">
        <v>204</v>
      </c>
      <c r="R213" s="27"/>
      <c r="S213" s="40">
        <v>566739</v>
      </c>
      <c r="T213" s="40"/>
      <c r="U213" s="42"/>
    </row>
    <row r="214" spans="1:21" ht="15.75" thickBot="1">
      <c r="A214" s="48"/>
      <c r="B214" s="158"/>
      <c r="C214" s="98"/>
      <c r="D214" s="98"/>
      <c r="E214" s="97"/>
      <c r="F214" s="27"/>
      <c r="G214" s="96"/>
      <c r="H214" s="96"/>
      <c r="I214" s="97"/>
      <c r="J214" s="27"/>
      <c r="K214" s="96"/>
      <c r="L214" s="96"/>
      <c r="M214" s="97"/>
      <c r="N214" s="27"/>
      <c r="O214" s="98"/>
      <c r="P214" s="98"/>
      <c r="Q214" s="149"/>
      <c r="R214" s="27"/>
      <c r="S214" s="96"/>
      <c r="T214" s="96"/>
      <c r="U214" s="97"/>
    </row>
    <row r="215" spans="1:21">
      <c r="A215" s="48"/>
      <c r="B215" s="159" t="s">
        <v>532</v>
      </c>
      <c r="C215" s="109" t="s">
        <v>179</v>
      </c>
      <c r="D215" s="109"/>
      <c r="E215" s="102"/>
      <c r="F215" s="31"/>
      <c r="G215" s="109" t="s">
        <v>559</v>
      </c>
      <c r="H215" s="109"/>
      <c r="I215" s="100" t="s">
        <v>204</v>
      </c>
      <c r="J215" s="31"/>
      <c r="K215" s="109" t="s">
        <v>560</v>
      </c>
      <c r="L215" s="109"/>
      <c r="M215" s="100" t="s">
        <v>204</v>
      </c>
      <c r="N215" s="31"/>
      <c r="O215" s="109">
        <v>142</v>
      </c>
      <c r="P215" s="109"/>
      <c r="Q215" s="102"/>
      <c r="R215" s="31"/>
      <c r="S215" s="109" t="s">
        <v>561</v>
      </c>
      <c r="T215" s="109"/>
      <c r="U215" s="100" t="s">
        <v>204</v>
      </c>
    </row>
    <row r="216" spans="1:21" ht="15.75" thickBot="1">
      <c r="A216" s="48"/>
      <c r="B216" s="159"/>
      <c r="C216" s="37"/>
      <c r="D216" s="37"/>
      <c r="E216" s="38"/>
      <c r="F216" s="31"/>
      <c r="G216" s="37"/>
      <c r="H216" s="37"/>
      <c r="I216" s="108"/>
      <c r="J216" s="31"/>
      <c r="K216" s="37"/>
      <c r="L216" s="37"/>
      <c r="M216" s="108"/>
      <c r="N216" s="31"/>
      <c r="O216" s="37"/>
      <c r="P216" s="37"/>
      <c r="Q216" s="38"/>
      <c r="R216" s="31"/>
      <c r="S216" s="37"/>
      <c r="T216" s="37"/>
      <c r="U216" s="108"/>
    </row>
    <row r="217" spans="1:21">
      <c r="A217" s="48"/>
      <c r="B217" s="90" t="s">
        <v>536</v>
      </c>
      <c r="C217" s="42"/>
      <c r="D217" s="42"/>
      <c r="E217" s="42"/>
      <c r="F217" s="18"/>
      <c r="G217" s="42"/>
      <c r="H217" s="42"/>
      <c r="I217" s="42"/>
      <c r="J217" s="18"/>
      <c r="K217" s="42"/>
      <c r="L217" s="42"/>
      <c r="M217" s="42"/>
      <c r="N217" s="18"/>
      <c r="O217" s="42"/>
      <c r="P217" s="42"/>
      <c r="Q217" s="42"/>
      <c r="R217" s="18"/>
      <c r="S217" s="42"/>
      <c r="T217" s="42"/>
      <c r="U217" s="42"/>
    </row>
    <row r="218" spans="1:21">
      <c r="A218" s="48"/>
      <c r="B218" s="152" t="s">
        <v>87</v>
      </c>
      <c r="C218" s="36" t="s">
        <v>179</v>
      </c>
      <c r="D218" s="36"/>
      <c r="E218" s="31"/>
      <c r="F218" s="31"/>
      <c r="G218" s="36" t="s">
        <v>444</v>
      </c>
      <c r="H218" s="36"/>
      <c r="I218" s="29" t="s">
        <v>204</v>
      </c>
      <c r="J218" s="31"/>
      <c r="K218" s="36" t="s">
        <v>179</v>
      </c>
      <c r="L218" s="36"/>
      <c r="M218" s="31"/>
      <c r="N218" s="31"/>
      <c r="O218" s="36" t="s">
        <v>179</v>
      </c>
      <c r="P218" s="36"/>
      <c r="Q218" s="31"/>
      <c r="R218" s="31"/>
      <c r="S218" s="36" t="s">
        <v>444</v>
      </c>
      <c r="T218" s="36"/>
      <c r="U218" s="29" t="s">
        <v>204</v>
      </c>
    </row>
    <row r="219" spans="1:21">
      <c r="A219" s="48"/>
      <c r="B219" s="152"/>
      <c r="C219" s="36"/>
      <c r="D219" s="36"/>
      <c r="E219" s="31"/>
      <c r="F219" s="31"/>
      <c r="G219" s="36"/>
      <c r="H219" s="36"/>
      <c r="I219" s="29"/>
      <c r="J219" s="31"/>
      <c r="K219" s="36"/>
      <c r="L219" s="36"/>
      <c r="M219" s="31"/>
      <c r="N219" s="31"/>
      <c r="O219" s="36"/>
      <c r="P219" s="36"/>
      <c r="Q219" s="31"/>
      <c r="R219" s="31"/>
      <c r="S219" s="36"/>
      <c r="T219" s="36"/>
      <c r="U219" s="29"/>
    </row>
    <row r="220" spans="1:21">
      <c r="A220" s="48"/>
      <c r="B220" s="157" t="s">
        <v>562</v>
      </c>
      <c r="C220" s="35" t="s">
        <v>179</v>
      </c>
      <c r="D220" s="35"/>
      <c r="E220" s="27"/>
      <c r="F220" s="27"/>
      <c r="G220" s="35" t="s">
        <v>179</v>
      </c>
      <c r="H220" s="35"/>
      <c r="I220" s="27"/>
      <c r="J220" s="27"/>
      <c r="K220" s="35">
        <v>262</v>
      </c>
      <c r="L220" s="35"/>
      <c r="M220" s="27"/>
      <c r="N220" s="27"/>
      <c r="O220" s="35" t="s">
        <v>179</v>
      </c>
      <c r="P220" s="35"/>
      <c r="Q220" s="27"/>
      <c r="R220" s="27"/>
      <c r="S220" s="35">
        <v>262</v>
      </c>
      <c r="T220" s="35"/>
      <c r="U220" s="27"/>
    </row>
    <row r="221" spans="1:21">
      <c r="A221" s="48"/>
      <c r="B221" s="157"/>
      <c r="C221" s="35"/>
      <c r="D221" s="35"/>
      <c r="E221" s="27"/>
      <c r="F221" s="27"/>
      <c r="G221" s="35"/>
      <c r="H221" s="35"/>
      <c r="I221" s="27"/>
      <c r="J221" s="27"/>
      <c r="K221" s="35"/>
      <c r="L221" s="35"/>
      <c r="M221" s="27"/>
      <c r="N221" s="27"/>
      <c r="O221" s="35"/>
      <c r="P221" s="35"/>
      <c r="Q221" s="27"/>
      <c r="R221" s="27"/>
      <c r="S221" s="35"/>
      <c r="T221" s="35"/>
      <c r="U221" s="27"/>
    </row>
    <row r="222" spans="1:21">
      <c r="A222" s="48"/>
      <c r="B222" s="152" t="s">
        <v>563</v>
      </c>
      <c r="C222" s="36" t="s">
        <v>179</v>
      </c>
      <c r="D222" s="36"/>
      <c r="E222" s="31"/>
      <c r="F222" s="31"/>
      <c r="G222" s="36" t="s">
        <v>179</v>
      </c>
      <c r="H222" s="36"/>
      <c r="I222" s="31"/>
      <c r="J222" s="31"/>
      <c r="K222" s="36">
        <v>123</v>
      </c>
      <c r="L222" s="36"/>
      <c r="M222" s="31"/>
      <c r="N222" s="31"/>
      <c r="O222" s="36" t="s">
        <v>179</v>
      </c>
      <c r="P222" s="36"/>
      <c r="Q222" s="31"/>
      <c r="R222" s="31"/>
      <c r="S222" s="36">
        <v>123</v>
      </c>
      <c r="T222" s="36"/>
      <c r="U222" s="31"/>
    </row>
    <row r="223" spans="1:21">
      <c r="A223" s="48"/>
      <c r="B223" s="152"/>
      <c r="C223" s="36"/>
      <c r="D223" s="36"/>
      <c r="E223" s="31"/>
      <c r="F223" s="31"/>
      <c r="G223" s="36"/>
      <c r="H223" s="36"/>
      <c r="I223" s="31"/>
      <c r="J223" s="31"/>
      <c r="K223" s="36"/>
      <c r="L223" s="36"/>
      <c r="M223" s="31"/>
      <c r="N223" s="31"/>
      <c r="O223" s="36"/>
      <c r="P223" s="36"/>
      <c r="Q223" s="31"/>
      <c r="R223" s="31"/>
      <c r="S223" s="36"/>
      <c r="T223" s="36"/>
      <c r="U223" s="31"/>
    </row>
    <row r="224" spans="1:21">
      <c r="A224" s="48"/>
      <c r="B224" s="157" t="s">
        <v>564</v>
      </c>
      <c r="C224" s="35" t="s">
        <v>565</v>
      </c>
      <c r="D224" s="35"/>
      <c r="E224" s="67" t="s">
        <v>204</v>
      </c>
      <c r="F224" s="27"/>
      <c r="G224" s="35" t="s">
        <v>566</v>
      </c>
      <c r="H224" s="35"/>
      <c r="I224" s="67" t="s">
        <v>204</v>
      </c>
      <c r="J224" s="27"/>
      <c r="K224" s="35" t="s">
        <v>179</v>
      </c>
      <c r="L224" s="35"/>
      <c r="M224" s="27"/>
      <c r="N224" s="27"/>
      <c r="O224" s="33">
        <v>24214</v>
      </c>
      <c r="P224" s="33"/>
      <c r="Q224" s="27"/>
      <c r="R224" s="27"/>
      <c r="S224" s="35" t="s">
        <v>179</v>
      </c>
      <c r="T224" s="35"/>
      <c r="U224" s="27"/>
    </row>
    <row r="225" spans="1:21" ht="15.75" thickBot="1">
      <c r="A225" s="48"/>
      <c r="B225" s="157"/>
      <c r="C225" s="98"/>
      <c r="D225" s="98"/>
      <c r="E225" s="149"/>
      <c r="F225" s="27"/>
      <c r="G225" s="98"/>
      <c r="H225" s="98"/>
      <c r="I225" s="149"/>
      <c r="J225" s="27"/>
      <c r="K225" s="98"/>
      <c r="L225" s="98"/>
      <c r="M225" s="97"/>
      <c r="N225" s="27"/>
      <c r="O225" s="96"/>
      <c r="P225" s="96"/>
      <c r="Q225" s="97"/>
      <c r="R225" s="27"/>
      <c r="S225" s="98"/>
      <c r="T225" s="98"/>
      <c r="U225" s="97"/>
    </row>
    <row r="226" spans="1:21">
      <c r="A226" s="48"/>
      <c r="B226" s="148" t="s">
        <v>542</v>
      </c>
      <c r="C226" s="109" t="s">
        <v>565</v>
      </c>
      <c r="D226" s="109"/>
      <c r="E226" s="100" t="s">
        <v>204</v>
      </c>
      <c r="F226" s="31"/>
      <c r="G226" s="109" t="s">
        <v>567</v>
      </c>
      <c r="H226" s="109"/>
      <c r="I226" s="100" t="s">
        <v>204</v>
      </c>
      <c r="J226" s="31"/>
      <c r="K226" s="109">
        <v>385</v>
      </c>
      <c r="L226" s="109"/>
      <c r="M226" s="102"/>
      <c r="N226" s="31"/>
      <c r="O226" s="101">
        <v>24214</v>
      </c>
      <c r="P226" s="101"/>
      <c r="Q226" s="102"/>
      <c r="R226" s="31"/>
      <c r="S226" s="109" t="s">
        <v>568</v>
      </c>
      <c r="T226" s="109"/>
      <c r="U226" s="100" t="s">
        <v>204</v>
      </c>
    </row>
    <row r="227" spans="1:21" ht="15.75" thickBot="1">
      <c r="A227" s="48"/>
      <c r="B227" s="148"/>
      <c r="C227" s="37"/>
      <c r="D227" s="37"/>
      <c r="E227" s="108"/>
      <c r="F227" s="31"/>
      <c r="G227" s="37"/>
      <c r="H227" s="37"/>
      <c r="I227" s="108"/>
      <c r="J227" s="31"/>
      <c r="K227" s="37"/>
      <c r="L227" s="37"/>
      <c r="M227" s="38"/>
      <c r="N227" s="31"/>
      <c r="O227" s="44"/>
      <c r="P227" s="44"/>
      <c r="Q227" s="38"/>
      <c r="R227" s="31"/>
      <c r="S227" s="37"/>
      <c r="T227" s="37"/>
      <c r="U227" s="108"/>
    </row>
    <row r="228" spans="1:21">
      <c r="A228" s="48"/>
      <c r="B228" s="156" t="s">
        <v>569</v>
      </c>
      <c r="C228" s="147" t="s">
        <v>565</v>
      </c>
      <c r="D228" s="147"/>
      <c r="E228" s="45" t="s">
        <v>204</v>
      </c>
      <c r="F228" s="27"/>
      <c r="G228" s="147" t="s">
        <v>570</v>
      </c>
      <c r="H228" s="147"/>
      <c r="I228" s="45" t="s">
        <v>204</v>
      </c>
      <c r="J228" s="27"/>
      <c r="K228" s="147" t="s">
        <v>571</v>
      </c>
      <c r="L228" s="147"/>
      <c r="M228" s="45" t="s">
        <v>204</v>
      </c>
      <c r="N228" s="27"/>
      <c r="O228" s="40">
        <v>24356</v>
      </c>
      <c r="P228" s="40"/>
      <c r="Q228" s="42"/>
      <c r="R228" s="27"/>
      <c r="S228" s="147" t="s">
        <v>451</v>
      </c>
      <c r="T228" s="147"/>
      <c r="U228" s="45" t="s">
        <v>204</v>
      </c>
    </row>
    <row r="229" spans="1:21">
      <c r="A229" s="48"/>
      <c r="B229" s="156"/>
      <c r="C229" s="161"/>
      <c r="D229" s="161"/>
      <c r="E229" s="46"/>
      <c r="F229" s="27"/>
      <c r="G229" s="161"/>
      <c r="H229" s="161"/>
      <c r="I229" s="46"/>
      <c r="J229" s="27"/>
      <c r="K229" s="161"/>
      <c r="L229" s="161"/>
      <c r="M229" s="46"/>
      <c r="N229" s="27"/>
      <c r="O229" s="41"/>
      <c r="P229" s="41"/>
      <c r="Q229" s="43"/>
      <c r="R229" s="27"/>
      <c r="S229" s="161"/>
      <c r="T229" s="161"/>
      <c r="U229" s="46"/>
    </row>
    <row r="230" spans="1:21">
      <c r="A230" s="48"/>
      <c r="B230" s="159" t="s">
        <v>572</v>
      </c>
      <c r="C230" s="36">
        <v>113</v>
      </c>
      <c r="D230" s="36"/>
      <c r="E230" s="31"/>
      <c r="F230" s="31"/>
      <c r="G230" s="36" t="s">
        <v>573</v>
      </c>
      <c r="H230" s="36"/>
      <c r="I230" s="29" t="s">
        <v>204</v>
      </c>
      <c r="J230" s="31"/>
      <c r="K230" s="36" t="s">
        <v>574</v>
      </c>
      <c r="L230" s="36"/>
      <c r="M230" s="29" t="s">
        <v>204</v>
      </c>
      <c r="N230" s="31"/>
      <c r="O230" s="36" t="s">
        <v>575</v>
      </c>
      <c r="P230" s="36"/>
      <c r="Q230" s="29" t="s">
        <v>204</v>
      </c>
      <c r="R230" s="31"/>
      <c r="S230" s="36" t="s">
        <v>576</v>
      </c>
      <c r="T230" s="36"/>
      <c r="U230" s="29" t="s">
        <v>204</v>
      </c>
    </row>
    <row r="231" spans="1:21" ht="15.75" thickBot="1">
      <c r="A231" s="48"/>
      <c r="B231" s="159"/>
      <c r="C231" s="37"/>
      <c r="D231" s="37"/>
      <c r="E231" s="38"/>
      <c r="F231" s="31"/>
      <c r="G231" s="37"/>
      <c r="H231" s="37"/>
      <c r="I231" s="108"/>
      <c r="J231" s="31"/>
      <c r="K231" s="37"/>
      <c r="L231" s="37"/>
      <c r="M231" s="108"/>
      <c r="N231" s="31"/>
      <c r="O231" s="37"/>
      <c r="P231" s="37"/>
      <c r="Q231" s="108"/>
      <c r="R231" s="31"/>
      <c r="S231" s="37"/>
      <c r="T231" s="37"/>
      <c r="U231" s="108"/>
    </row>
    <row r="232" spans="1:21">
      <c r="A232" s="48"/>
      <c r="B232" s="156" t="s">
        <v>577</v>
      </c>
      <c r="C232" s="45" t="s">
        <v>177</v>
      </c>
      <c r="D232" s="147" t="s">
        <v>205</v>
      </c>
      <c r="E232" s="45" t="s">
        <v>204</v>
      </c>
      <c r="F232" s="27"/>
      <c r="G232" s="45" t="s">
        <v>177</v>
      </c>
      <c r="H232" s="147" t="s">
        <v>205</v>
      </c>
      <c r="I232" s="45" t="s">
        <v>204</v>
      </c>
      <c r="J232" s="27"/>
      <c r="K232" s="45" t="s">
        <v>177</v>
      </c>
      <c r="L232" s="147" t="s">
        <v>578</v>
      </c>
      <c r="M232" s="45" t="s">
        <v>204</v>
      </c>
      <c r="N232" s="27"/>
      <c r="O232" s="45" t="s">
        <v>177</v>
      </c>
      <c r="P232" s="40">
        <v>24440</v>
      </c>
      <c r="Q232" s="42"/>
      <c r="R232" s="27"/>
      <c r="S232" s="45" t="s">
        <v>177</v>
      </c>
      <c r="T232" s="147" t="s">
        <v>205</v>
      </c>
      <c r="U232" s="45" t="s">
        <v>204</v>
      </c>
    </row>
    <row r="233" spans="1:21" ht="15.75" thickBot="1">
      <c r="A233" s="48"/>
      <c r="B233" s="156"/>
      <c r="C233" s="69"/>
      <c r="D233" s="71"/>
      <c r="E233" s="69"/>
      <c r="F233" s="27"/>
      <c r="G233" s="69"/>
      <c r="H233" s="71"/>
      <c r="I233" s="69"/>
      <c r="J233" s="27"/>
      <c r="K233" s="69"/>
      <c r="L233" s="71"/>
      <c r="M233" s="69"/>
      <c r="N233" s="27"/>
      <c r="O233" s="69"/>
      <c r="P233" s="75"/>
      <c r="Q233" s="72"/>
      <c r="R233" s="27"/>
      <c r="S233" s="69"/>
      <c r="T233" s="71"/>
      <c r="U233" s="69"/>
    </row>
    <row r="234" spans="1:21" ht="15.75" thickTop="1">
      <c r="A234" s="48"/>
      <c r="B234" s="47"/>
      <c r="C234" s="47"/>
      <c r="D234" s="47"/>
      <c r="E234" s="47"/>
      <c r="F234" s="47"/>
      <c r="G234" s="47"/>
      <c r="H234" s="47"/>
      <c r="I234" s="47"/>
      <c r="J234" s="47"/>
      <c r="K234" s="47"/>
      <c r="L234" s="47"/>
      <c r="M234" s="47"/>
      <c r="N234" s="47"/>
      <c r="O234" s="47"/>
      <c r="P234" s="47"/>
      <c r="Q234" s="47"/>
      <c r="R234" s="47"/>
      <c r="S234" s="47"/>
      <c r="T234" s="47"/>
      <c r="U234" s="47"/>
    </row>
    <row r="235" spans="1:21">
      <c r="A235" s="48"/>
      <c r="B235" s="82"/>
      <c r="C235" s="82"/>
      <c r="D235" s="82"/>
      <c r="E235" s="82"/>
      <c r="F235" s="82"/>
      <c r="G235" s="82"/>
      <c r="H235" s="82"/>
      <c r="I235" s="82"/>
      <c r="J235" s="82"/>
      <c r="K235" s="82"/>
      <c r="L235" s="82"/>
      <c r="M235" s="82"/>
      <c r="N235" s="82"/>
      <c r="O235" s="82"/>
      <c r="P235" s="82"/>
      <c r="Q235" s="82"/>
      <c r="R235" s="82"/>
      <c r="S235" s="82"/>
      <c r="T235" s="82"/>
      <c r="U235" s="82"/>
    </row>
    <row r="236" spans="1:21">
      <c r="A236" s="48"/>
      <c r="B236" s="47"/>
      <c r="C236" s="47"/>
      <c r="D236" s="47"/>
      <c r="E236" s="47"/>
      <c r="F236" s="47"/>
      <c r="G236" s="47"/>
      <c r="H236" s="47"/>
      <c r="I236" s="47"/>
      <c r="J236" s="47"/>
      <c r="K236" s="47"/>
      <c r="L236" s="47"/>
      <c r="M236" s="47"/>
      <c r="N236" s="47"/>
      <c r="O236" s="47"/>
      <c r="P236" s="47"/>
      <c r="Q236" s="47"/>
      <c r="R236" s="47"/>
      <c r="S236" s="47"/>
      <c r="T236" s="47"/>
      <c r="U236" s="47"/>
    </row>
    <row r="237" spans="1:21">
      <c r="A237" s="48"/>
      <c r="B237" s="166" t="s">
        <v>527</v>
      </c>
      <c r="C237" s="166"/>
      <c r="D237" s="166"/>
      <c r="E237" s="166"/>
      <c r="F237" s="166"/>
      <c r="G237" s="166"/>
      <c r="H237" s="166"/>
      <c r="I237" s="166"/>
      <c r="J237" s="166"/>
      <c r="K237" s="166"/>
      <c r="L237" s="166"/>
      <c r="M237" s="166"/>
      <c r="N237" s="166"/>
      <c r="O237" s="166"/>
      <c r="P237" s="166"/>
      <c r="Q237" s="166"/>
      <c r="R237" s="166"/>
      <c r="S237" s="166"/>
      <c r="T237" s="166"/>
      <c r="U237" s="166"/>
    </row>
    <row r="238" spans="1:21">
      <c r="A238" s="48"/>
      <c r="B238" s="166" t="s">
        <v>579</v>
      </c>
      <c r="C238" s="166"/>
      <c r="D238" s="166"/>
      <c r="E238" s="166"/>
      <c r="F238" s="166"/>
      <c r="G238" s="166"/>
      <c r="H238" s="166"/>
      <c r="I238" s="166"/>
      <c r="J238" s="166"/>
      <c r="K238" s="166"/>
      <c r="L238" s="166"/>
      <c r="M238" s="166"/>
      <c r="N238" s="166"/>
      <c r="O238" s="166"/>
      <c r="P238" s="166"/>
      <c r="Q238" s="166"/>
      <c r="R238" s="166"/>
      <c r="S238" s="166"/>
      <c r="T238" s="166"/>
      <c r="U238" s="166"/>
    </row>
    <row r="239" spans="1:21">
      <c r="A239" s="48"/>
      <c r="B239" s="166" t="s">
        <v>175</v>
      </c>
      <c r="C239" s="166"/>
      <c r="D239" s="166"/>
      <c r="E239" s="166"/>
      <c r="F239" s="166"/>
      <c r="G239" s="166"/>
      <c r="H239" s="166"/>
      <c r="I239" s="166"/>
      <c r="J239" s="166"/>
      <c r="K239" s="166"/>
      <c r="L239" s="166"/>
      <c r="M239" s="166"/>
      <c r="N239" s="166"/>
      <c r="O239" s="166"/>
      <c r="P239" s="166"/>
      <c r="Q239" s="166"/>
      <c r="R239" s="166"/>
      <c r="S239" s="166"/>
      <c r="T239" s="166"/>
      <c r="U239" s="166"/>
    </row>
    <row r="240" spans="1:21">
      <c r="A240" s="48"/>
      <c r="B240" s="89"/>
      <c r="C240" s="89"/>
      <c r="D240" s="89"/>
      <c r="E240" s="89"/>
      <c r="F240" s="89"/>
      <c r="G240" s="89"/>
      <c r="H240" s="89"/>
      <c r="I240" s="89"/>
      <c r="J240" s="89"/>
      <c r="K240" s="89"/>
      <c r="L240" s="89"/>
      <c r="M240" s="89"/>
      <c r="N240" s="89"/>
      <c r="O240" s="89"/>
      <c r="P240" s="89"/>
      <c r="Q240" s="89"/>
      <c r="R240" s="89"/>
      <c r="S240" s="89"/>
      <c r="T240" s="89"/>
      <c r="U240" s="89"/>
    </row>
    <row r="241" spans="1:21">
      <c r="A241" s="48"/>
      <c r="B241" s="24"/>
      <c r="C241" s="24"/>
      <c r="D241" s="24"/>
      <c r="E241" s="24"/>
      <c r="F241" s="24"/>
      <c r="G241" s="24"/>
      <c r="H241" s="24"/>
      <c r="I241" s="24"/>
      <c r="J241" s="24"/>
      <c r="K241" s="24"/>
      <c r="L241" s="24"/>
      <c r="M241" s="24"/>
      <c r="N241" s="24"/>
      <c r="O241" s="24"/>
      <c r="P241" s="24"/>
      <c r="Q241" s="24"/>
      <c r="R241" s="24"/>
      <c r="S241" s="24"/>
      <c r="T241" s="24"/>
      <c r="U241" s="24"/>
    </row>
    <row r="242" spans="1:21">
      <c r="A242" s="48"/>
      <c r="B242" s="12"/>
      <c r="C242" s="12"/>
      <c r="D242" s="12"/>
      <c r="E242" s="12"/>
      <c r="F242" s="12"/>
      <c r="G242" s="12"/>
      <c r="H242" s="12"/>
      <c r="I242" s="12"/>
      <c r="J242" s="12"/>
      <c r="K242" s="12"/>
      <c r="L242" s="12"/>
      <c r="M242" s="12"/>
      <c r="N242" s="12"/>
      <c r="O242" s="12"/>
      <c r="P242" s="12"/>
      <c r="Q242" s="12"/>
      <c r="R242" s="12"/>
      <c r="S242" s="12"/>
      <c r="T242" s="12"/>
      <c r="U242" s="12"/>
    </row>
    <row r="243" spans="1:21">
      <c r="A243" s="48"/>
      <c r="B243" s="31"/>
      <c r="C243" s="26" t="s">
        <v>499</v>
      </c>
      <c r="D243" s="26"/>
      <c r="E243" s="26"/>
      <c r="F243" s="31"/>
      <c r="G243" s="26" t="s">
        <v>500</v>
      </c>
      <c r="H243" s="26"/>
      <c r="I243" s="26"/>
      <c r="J243" s="31"/>
      <c r="K243" s="26" t="s">
        <v>501</v>
      </c>
      <c r="L243" s="26"/>
      <c r="M243" s="26"/>
      <c r="N243" s="31"/>
      <c r="O243" s="26" t="s">
        <v>410</v>
      </c>
      <c r="P243" s="26"/>
      <c r="Q243" s="26"/>
      <c r="R243" s="31"/>
      <c r="S243" s="26" t="s">
        <v>411</v>
      </c>
      <c r="T243" s="26"/>
      <c r="U243" s="26"/>
    </row>
    <row r="244" spans="1:21" ht="15.75" thickBot="1">
      <c r="A244" s="48"/>
      <c r="B244" s="31"/>
      <c r="C244" s="57"/>
      <c r="D244" s="57"/>
      <c r="E244" s="57"/>
      <c r="F244" s="31"/>
      <c r="G244" s="57"/>
      <c r="H244" s="57"/>
      <c r="I244" s="57"/>
      <c r="J244" s="31"/>
      <c r="K244" s="57" t="s">
        <v>502</v>
      </c>
      <c r="L244" s="57"/>
      <c r="M244" s="57"/>
      <c r="N244" s="31"/>
      <c r="O244" s="57"/>
      <c r="P244" s="57"/>
      <c r="Q244" s="57"/>
      <c r="R244" s="31"/>
      <c r="S244" s="57"/>
      <c r="T244" s="57"/>
      <c r="U244" s="57"/>
    </row>
    <row r="245" spans="1:21">
      <c r="A245" s="48"/>
      <c r="B245" s="90" t="s">
        <v>76</v>
      </c>
      <c r="C245" s="42"/>
      <c r="D245" s="42"/>
      <c r="E245" s="42"/>
      <c r="F245" s="18"/>
      <c r="G245" s="42"/>
      <c r="H245" s="42"/>
      <c r="I245" s="42"/>
      <c r="J245" s="18"/>
      <c r="K245" s="42"/>
      <c r="L245" s="42"/>
      <c r="M245" s="42"/>
      <c r="N245" s="18"/>
      <c r="O245" s="42"/>
      <c r="P245" s="42"/>
      <c r="Q245" s="42"/>
      <c r="R245" s="18"/>
      <c r="S245" s="42"/>
      <c r="T245" s="42"/>
      <c r="U245" s="42"/>
    </row>
    <row r="246" spans="1:21">
      <c r="A246" s="48"/>
      <c r="B246" s="152" t="s">
        <v>77</v>
      </c>
      <c r="C246" s="29" t="s">
        <v>177</v>
      </c>
      <c r="D246" s="36" t="s">
        <v>179</v>
      </c>
      <c r="E246" s="31"/>
      <c r="F246" s="31"/>
      <c r="G246" s="29" t="s">
        <v>177</v>
      </c>
      <c r="H246" s="30">
        <v>3527</v>
      </c>
      <c r="I246" s="31"/>
      <c r="J246" s="31"/>
      <c r="K246" s="29" t="s">
        <v>177</v>
      </c>
      <c r="L246" s="30">
        <v>1585885</v>
      </c>
      <c r="M246" s="31"/>
      <c r="N246" s="31"/>
      <c r="O246" s="29" t="s">
        <v>177</v>
      </c>
      <c r="P246" s="36" t="s">
        <v>580</v>
      </c>
      <c r="Q246" s="29" t="s">
        <v>204</v>
      </c>
      <c r="R246" s="31"/>
      <c r="S246" s="29" t="s">
        <v>177</v>
      </c>
      <c r="T246" s="30">
        <v>1585948</v>
      </c>
      <c r="U246" s="31"/>
    </row>
    <row r="247" spans="1:21">
      <c r="A247" s="48"/>
      <c r="B247" s="152"/>
      <c r="C247" s="29"/>
      <c r="D247" s="36"/>
      <c r="E247" s="31"/>
      <c r="F247" s="31"/>
      <c r="G247" s="29"/>
      <c r="H247" s="30"/>
      <c r="I247" s="31"/>
      <c r="J247" s="31"/>
      <c r="K247" s="29"/>
      <c r="L247" s="30"/>
      <c r="M247" s="31"/>
      <c r="N247" s="31"/>
      <c r="O247" s="29"/>
      <c r="P247" s="36"/>
      <c r="Q247" s="29"/>
      <c r="R247" s="31"/>
      <c r="S247" s="29"/>
      <c r="T247" s="30"/>
      <c r="U247" s="31"/>
    </row>
    <row r="248" spans="1:21">
      <c r="A248" s="48"/>
      <c r="B248" s="90" t="s">
        <v>78</v>
      </c>
      <c r="C248" s="27"/>
      <c r="D248" s="27"/>
      <c r="E248" s="27"/>
      <c r="F248" s="18"/>
      <c r="G248" s="27"/>
      <c r="H248" s="27"/>
      <c r="I248" s="27"/>
      <c r="J248" s="18"/>
      <c r="K248" s="27"/>
      <c r="L248" s="27"/>
      <c r="M248" s="27"/>
      <c r="N248" s="18"/>
      <c r="O248" s="27"/>
      <c r="P248" s="27"/>
      <c r="Q248" s="27"/>
      <c r="R248" s="18"/>
      <c r="S248" s="27"/>
      <c r="T248" s="27"/>
      <c r="U248" s="27"/>
    </row>
    <row r="249" spans="1:21">
      <c r="A249" s="48"/>
      <c r="B249" s="152" t="s">
        <v>79</v>
      </c>
      <c r="C249" s="36" t="s">
        <v>179</v>
      </c>
      <c r="D249" s="36"/>
      <c r="E249" s="31"/>
      <c r="F249" s="31"/>
      <c r="G249" s="30">
        <v>4644</v>
      </c>
      <c r="H249" s="30"/>
      <c r="I249" s="31"/>
      <c r="J249" s="31"/>
      <c r="K249" s="30">
        <v>1208359</v>
      </c>
      <c r="L249" s="30"/>
      <c r="M249" s="31"/>
      <c r="N249" s="31"/>
      <c r="O249" s="36" t="s">
        <v>581</v>
      </c>
      <c r="P249" s="36"/>
      <c r="Q249" s="29" t="s">
        <v>204</v>
      </c>
      <c r="R249" s="31"/>
      <c r="S249" s="30">
        <v>1208312</v>
      </c>
      <c r="T249" s="30"/>
      <c r="U249" s="31"/>
    </row>
    <row r="250" spans="1:21">
      <c r="A250" s="48"/>
      <c r="B250" s="152"/>
      <c r="C250" s="36"/>
      <c r="D250" s="36"/>
      <c r="E250" s="31"/>
      <c r="F250" s="31"/>
      <c r="G250" s="30"/>
      <c r="H250" s="30"/>
      <c r="I250" s="31"/>
      <c r="J250" s="31"/>
      <c r="K250" s="30"/>
      <c r="L250" s="30"/>
      <c r="M250" s="31"/>
      <c r="N250" s="31"/>
      <c r="O250" s="36"/>
      <c r="P250" s="36"/>
      <c r="Q250" s="29"/>
      <c r="R250" s="31"/>
      <c r="S250" s="30"/>
      <c r="T250" s="30"/>
      <c r="U250" s="31"/>
    </row>
    <row r="251" spans="1:21">
      <c r="A251" s="48"/>
      <c r="B251" s="157" t="s">
        <v>80</v>
      </c>
      <c r="C251" s="35" t="s">
        <v>179</v>
      </c>
      <c r="D251" s="35"/>
      <c r="E251" s="27"/>
      <c r="F251" s="27"/>
      <c r="G251" s="35">
        <v>152</v>
      </c>
      <c r="H251" s="35"/>
      <c r="I251" s="27"/>
      <c r="J251" s="27"/>
      <c r="K251" s="33">
        <v>217997</v>
      </c>
      <c r="L251" s="33"/>
      <c r="M251" s="27"/>
      <c r="N251" s="27"/>
      <c r="O251" s="35" t="s">
        <v>179</v>
      </c>
      <c r="P251" s="35"/>
      <c r="Q251" s="27"/>
      <c r="R251" s="27"/>
      <c r="S251" s="33">
        <v>218149</v>
      </c>
      <c r="T251" s="33"/>
      <c r="U251" s="27"/>
    </row>
    <row r="252" spans="1:21">
      <c r="A252" s="48"/>
      <c r="B252" s="157"/>
      <c r="C252" s="35"/>
      <c r="D252" s="35"/>
      <c r="E252" s="27"/>
      <c r="F252" s="27"/>
      <c r="G252" s="35"/>
      <c r="H252" s="35"/>
      <c r="I252" s="27"/>
      <c r="J252" s="27"/>
      <c r="K252" s="33"/>
      <c r="L252" s="33"/>
      <c r="M252" s="27"/>
      <c r="N252" s="27"/>
      <c r="O252" s="35"/>
      <c r="P252" s="35"/>
      <c r="Q252" s="27"/>
      <c r="R252" s="27"/>
      <c r="S252" s="33"/>
      <c r="T252" s="33"/>
      <c r="U252" s="27"/>
    </row>
    <row r="253" spans="1:21">
      <c r="A253" s="48"/>
      <c r="B253" s="152" t="s">
        <v>81</v>
      </c>
      <c r="C253" s="36">
        <v>148</v>
      </c>
      <c r="D253" s="36"/>
      <c r="E253" s="31"/>
      <c r="F253" s="31"/>
      <c r="G253" s="30">
        <v>44366</v>
      </c>
      <c r="H253" s="30"/>
      <c r="I253" s="31"/>
      <c r="J253" s="31"/>
      <c r="K253" s="30">
        <v>28463</v>
      </c>
      <c r="L253" s="30"/>
      <c r="M253" s="31"/>
      <c r="N253" s="31"/>
      <c r="O253" s="36" t="s">
        <v>179</v>
      </c>
      <c r="P253" s="36"/>
      <c r="Q253" s="31"/>
      <c r="R253" s="31"/>
      <c r="S253" s="30">
        <v>72977</v>
      </c>
      <c r="T253" s="30"/>
      <c r="U253" s="31"/>
    </row>
    <row r="254" spans="1:21">
      <c r="A254" s="48"/>
      <c r="B254" s="152"/>
      <c r="C254" s="36"/>
      <c r="D254" s="36"/>
      <c r="E254" s="31"/>
      <c r="F254" s="31"/>
      <c r="G254" s="30"/>
      <c r="H254" s="30"/>
      <c r="I254" s="31"/>
      <c r="J254" s="31"/>
      <c r="K254" s="30"/>
      <c r="L254" s="30"/>
      <c r="M254" s="31"/>
      <c r="N254" s="31"/>
      <c r="O254" s="36"/>
      <c r="P254" s="36"/>
      <c r="Q254" s="31"/>
      <c r="R254" s="31"/>
      <c r="S254" s="30"/>
      <c r="T254" s="30"/>
      <c r="U254" s="31"/>
    </row>
    <row r="255" spans="1:21">
      <c r="A255" s="48"/>
      <c r="B255" s="151" t="s">
        <v>582</v>
      </c>
      <c r="C255" s="35" t="s">
        <v>179</v>
      </c>
      <c r="D255" s="35"/>
      <c r="E255" s="27"/>
      <c r="F255" s="27"/>
      <c r="G255" s="35">
        <v>6</v>
      </c>
      <c r="H255" s="35"/>
      <c r="I255" s="27"/>
      <c r="J255" s="27"/>
      <c r="K255" s="35" t="s">
        <v>583</v>
      </c>
      <c r="L255" s="35"/>
      <c r="M255" s="67" t="s">
        <v>204</v>
      </c>
      <c r="N255" s="27"/>
      <c r="O255" s="35" t="s">
        <v>179</v>
      </c>
      <c r="P255" s="35"/>
      <c r="Q255" s="27"/>
      <c r="R255" s="27"/>
      <c r="S255" s="35" t="s">
        <v>460</v>
      </c>
      <c r="T255" s="35"/>
      <c r="U255" s="67" t="s">
        <v>204</v>
      </c>
    </row>
    <row r="256" spans="1:21">
      <c r="A256" s="48"/>
      <c r="B256" s="151"/>
      <c r="C256" s="35"/>
      <c r="D256" s="35"/>
      <c r="E256" s="27"/>
      <c r="F256" s="27"/>
      <c r="G256" s="35"/>
      <c r="H256" s="35"/>
      <c r="I256" s="27"/>
      <c r="J256" s="27"/>
      <c r="K256" s="35"/>
      <c r="L256" s="35"/>
      <c r="M256" s="67"/>
      <c r="N256" s="27"/>
      <c r="O256" s="35"/>
      <c r="P256" s="35"/>
      <c r="Q256" s="27"/>
      <c r="R256" s="27"/>
      <c r="S256" s="35"/>
      <c r="T256" s="35"/>
      <c r="U256" s="67"/>
    </row>
    <row r="257" spans="1:21">
      <c r="A257" s="48"/>
      <c r="B257" s="152" t="s">
        <v>83</v>
      </c>
      <c r="C257" s="36" t="s">
        <v>179</v>
      </c>
      <c r="D257" s="36"/>
      <c r="E257" s="31"/>
      <c r="F257" s="31"/>
      <c r="G257" s="36" t="s">
        <v>179</v>
      </c>
      <c r="H257" s="36"/>
      <c r="I257" s="31"/>
      <c r="J257" s="31"/>
      <c r="K257" s="30">
        <v>30731</v>
      </c>
      <c r="L257" s="30"/>
      <c r="M257" s="31"/>
      <c r="N257" s="31"/>
      <c r="O257" s="36" t="s">
        <v>179</v>
      </c>
      <c r="P257" s="36"/>
      <c r="Q257" s="31"/>
      <c r="R257" s="31"/>
      <c r="S257" s="30">
        <v>30731</v>
      </c>
      <c r="T257" s="30"/>
      <c r="U257" s="31"/>
    </row>
    <row r="258" spans="1:21" ht="15.75" thickBot="1">
      <c r="A258" s="48"/>
      <c r="B258" s="152"/>
      <c r="C258" s="37"/>
      <c r="D258" s="37"/>
      <c r="E258" s="38"/>
      <c r="F258" s="31"/>
      <c r="G258" s="37"/>
      <c r="H258" s="37"/>
      <c r="I258" s="38"/>
      <c r="J258" s="31"/>
      <c r="K258" s="44"/>
      <c r="L258" s="44"/>
      <c r="M258" s="38"/>
      <c r="N258" s="31"/>
      <c r="O258" s="37"/>
      <c r="P258" s="37"/>
      <c r="Q258" s="38"/>
      <c r="R258" s="31"/>
      <c r="S258" s="44"/>
      <c r="T258" s="44"/>
      <c r="U258" s="38"/>
    </row>
    <row r="259" spans="1:21">
      <c r="A259" s="48"/>
      <c r="B259" s="158" t="s">
        <v>84</v>
      </c>
      <c r="C259" s="147">
        <v>148</v>
      </c>
      <c r="D259" s="147"/>
      <c r="E259" s="42"/>
      <c r="F259" s="27"/>
      <c r="G259" s="40">
        <v>49168</v>
      </c>
      <c r="H259" s="40"/>
      <c r="I259" s="42"/>
      <c r="J259" s="27"/>
      <c r="K259" s="40">
        <v>1478012</v>
      </c>
      <c r="L259" s="40"/>
      <c r="M259" s="42"/>
      <c r="N259" s="27"/>
      <c r="O259" s="147" t="s">
        <v>581</v>
      </c>
      <c r="P259" s="147"/>
      <c r="Q259" s="45" t="s">
        <v>204</v>
      </c>
      <c r="R259" s="27"/>
      <c r="S259" s="40">
        <v>1522637</v>
      </c>
      <c r="T259" s="40"/>
      <c r="U259" s="42"/>
    </row>
    <row r="260" spans="1:21" ht="15.75" thickBot="1">
      <c r="A260" s="48"/>
      <c r="B260" s="158"/>
      <c r="C260" s="98"/>
      <c r="D260" s="98"/>
      <c r="E260" s="97"/>
      <c r="F260" s="27"/>
      <c r="G260" s="96"/>
      <c r="H260" s="96"/>
      <c r="I260" s="97"/>
      <c r="J260" s="27"/>
      <c r="K260" s="96"/>
      <c r="L260" s="96"/>
      <c r="M260" s="97"/>
      <c r="N260" s="27"/>
      <c r="O260" s="98"/>
      <c r="P260" s="98"/>
      <c r="Q260" s="149"/>
      <c r="R260" s="27"/>
      <c r="S260" s="96"/>
      <c r="T260" s="96"/>
      <c r="U260" s="97"/>
    </row>
    <row r="261" spans="1:21">
      <c r="A261" s="48"/>
      <c r="B261" s="159" t="s">
        <v>532</v>
      </c>
      <c r="C261" s="109" t="s">
        <v>533</v>
      </c>
      <c r="D261" s="109"/>
      <c r="E261" s="100" t="s">
        <v>204</v>
      </c>
      <c r="F261" s="31"/>
      <c r="G261" s="109" t="s">
        <v>584</v>
      </c>
      <c r="H261" s="109"/>
      <c r="I261" s="100" t="s">
        <v>204</v>
      </c>
      <c r="J261" s="31"/>
      <c r="K261" s="101">
        <v>107873</v>
      </c>
      <c r="L261" s="101"/>
      <c r="M261" s="102"/>
      <c r="N261" s="31"/>
      <c r="O261" s="101">
        <v>1227</v>
      </c>
      <c r="P261" s="101"/>
      <c r="Q261" s="102"/>
      <c r="R261" s="31"/>
      <c r="S261" s="101">
        <v>63311</v>
      </c>
      <c r="T261" s="101"/>
      <c r="U261" s="102"/>
    </row>
    <row r="262" spans="1:21" ht="15.75" thickBot="1">
      <c r="A262" s="48"/>
      <c r="B262" s="159"/>
      <c r="C262" s="37"/>
      <c r="D262" s="37"/>
      <c r="E262" s="108"/>
      <c r="F262" s="31"/>
      <c r="G262" s="37"/>
      <c r="H262" s="37"/>
      <c r="I262" s="108"/>
      <c r="J262" s="31"/>
      <c r="K262" s="44"/>
      <c r="L262" s="44"/>
      <c r="M262" s="38"/>
      <c r="N262" s="31"/>
      <c r="O262" s="44"/>
      <c r="P262" s="44"/>
      <c r="Q262" s="38"/>
      <c r="R262" s="31"/>
      <c r="S262" s="44"/>
      <c r="T262" s="44"/>
      <c r="U262" s="38"/>
    </row>
    <row r="263" spans="1:21">
      <c r="A263" s="48"/>
      <c r="B263" s="90" t="s">
        <v>536</v>
      </c>
      <c r="C263" s="42"/>
      <c r="D263" s="42"/>
      <c r="E263" s="42"/>
      <c r="F263" s="18"/>
      <c r="G263" s="42"/>
      <c r="H263" s="42"/>
      <c r="I263" s="42"/>
      <c r="J263" s="18"/>
      <c r="K263" s="42"/>
      <c r="L263" s="42"/>
      <c r="M263" s="42"/>
      <c r="N263" s="18"/>
      <c r="O263" s="42"/>
      <c r="P263" s="42"/>
      <c r="Q263" s="42"/>
      <c r="R263" s="18"/>
      <c r="S263" s="42"/>
      <c r="T263" s="42"/>
      <c r="U263" s="42"/>
    </row>
    <row r="264" spans="1:21">
      <c r="A264" s="48"/>
      <c r="B264" s="152" t="s">
        <v>87</v>
      </c>
      <c r="C264" s="36" t="s">
        <v>585</v>
      </c>
      <c r="D264" s="36"/>
      <c r="E264" s="29" t="s">
        <v>204</v>
      </c>
      <c r="F264" s="31"/>
      <c r="G264" s="36" t="s">
        <v>586</v>
      </c>
      <c r="H264" s="36"/>
      <c r="I264" s="29" t="s">
        <v>204</v>
      </c>
      <c r="J264" s="31"/>
      <c r="K264" s="36" t="s">
        <v>179</v>
      </c>
      <c r="L264" s="36"/>
      <c r="M264" s="31"/>
      <c r="N264" s="31"/>
      <c r="O264" s="36" t="s">
        <v>179</v>
      </c>
      <c r="P264" s="36"/>
      <c r="Q264" s="31"/>
      <c r="R264" s="31"/>
      <c r="S264" s="36" t="s">
        <v>461</v>
      </c>
      <c r="T264" s="36"/>
      <c r="U264" s="29" t="s">
        <v>204</v>
      </c>
    </row>
    <row r="265" spans="1:21">
      <c r="A265" s="48"/>
      <c r="B265" s="152"/>
      <c r="C265" s="36"/>
      <c r="D265" s="36"/>
      <c r="E265" s="29"/>
      <c r="F265" s="31"/>
      <c r="G265" s="36"/>
      <c r="H265" s="36"/>
      <c r="I265" s="29"/>
      <c r="J265" s="31"/>
      <c r="K265" s="36"/>
      <c r="L265" s="36"/>
      <c r="M265" s="31"/>
      <c r="N265" s="31"/>
      <c r="O265" s="36"/>
      <c r="P265" s="36"/>
      <c r="Q265" s="31"/>
      <c r="R265" s="31"/>
      <c r="S265" s="36"/>
      <c r="T265" s="36"/>
      <c r="U265" s="29"/>
    </row>
    <row r="266" spans="1:21">
      <c r="A266" s="48"/>
      <c r="B266" s="151" t="s">
        <v>424</v>
      </c>
      <c r="C266" s="35" t="s">
        <v>179</v>
      </c>
      <c r="D266" s="35"/>
      <c r="E266" s="27"/>
      <c r="F266" s="27"/>
      <c r="G266" s="35" t="s">
        <v>179</v>
      </c>
      <c r="H266" s="35"/>
      <c r="I266" s="27"/>
      <c r="J266" s="27"/>
      <c r="K266" s="35" t="s">
        <v>462</v>
      </c>
      <c r="L266" s="35"/>
      <c r="M266" s="67" t="s">
        <v>204</v>
      </c>
      <c r="N266" s="27"/>
      <c r="O266" s="35" t="s">
        <v>179</v>
      </c>
      <c r="P266" s="35"/>
      <c r="Q266" s="27"/>
      <c r="R266" s="27"/>
      <c r="S266" s="35" t="s">
        <v>462</v>
      </c>
      <c r="T266" s="35"/>
      <c r="U266" s="67" t="s">
        <v>204</v>
      </c>
    </row>
    <row r="267" spans="1:21">
      <c r="A267" s="48"/>
      <c r="B267" s="151"/>
      <c r="C267" s="35"/>
      <c r="D267" s="35"/>
      <c r="E267" s="27"/>
      <c r="F267" s="27"/>
      <c r="G267" s="35"/>
      <c r="H267" s="35"/>
      <c r="I267" s="27"/>
      <c r="J267" s="27"/>
      <c r="K267" s="35"/>
      <c r="L267" s="35"/>
      <c r="M267" s="67"/>
      <c r="N267" s="27"/>
      <c r="O267" s="35"/>
      <c r="P267" s="35"/>
      <c r="Q267" s="27"/>
      <c r="R267" s="27"/>
      <c r="S267" s="35"/>
      <c r="T267" s="35"/>
      <c r="U267" s="67"/>
    </row>
    <row r="268" spans="1:21">
      <c r="A268" s="48"/>
      <c r="B268" s="152" t="s">
        <v>89</v>
      </c>
      <c r="C268" s="36" t="s">
        <v>179</v>
      </c>
      <c r="D268" s="36"/>
      <c r="E268" s="31"/>
      <c r="F268" s="31"/>
      <c r="G268" s="36" t="s">
        <v>314</v>
      </c>
      <c r="H268" s="36"/>
      <c r="I268" s="29" t="s">
        <v>204</v>
      </c>
      <c r="J268" s="31"/>
      <c r="K268" s="36">
        <v>759</v>
      </c>
      <c r="L268" s="36"/>
      <c r="M268" s="31"/>
      <c r="N268" s="31"/>
      <c r="O268" s="36" t="s">
        <v>179</v>
      </c>
      <c r="P268" s="36"/>
      <c r="Q268" s="31"/>
      <c r="R268" s="31"/>
      <c r="S268" s="36">
        <v>623</v>
      </c>
      <c r="T268" s="36"/>
      <c r="U268" s="31"/>
    </row>
    <row r="269" spans="1:21">
      <c r="A269" s="48"/>
      <c r="B269" s="152"/>
      <c r="C269" s="36"/>
      <c r="D269" s="36"/>
      <c r="E269" s="31"/>
      <c r="F269" s="31"/>
      <c r="G269" s="36"/>
      <c r="H269" s="36"/>
      <c r="I269" s="29"/>
      <c r="J269" s="31"/>
      <c r="K269" s="36"/>
      <c r="L269" s="36"/>
      <c r="M269" s="31"/>
      <c r="N269" s="31"/>
      <c r="O269" s="36"/>
      <c r="P269" s="36"/>
      <c r="Q269" s="31"/>
      <c r="R269" s="31"/>
      <c r="S269" s="36"/>
      <c r="T269" s="36"/>
      <c r="U269" s="31"/>
    </row>
    <row r="270" spans="1:21">
      <c r="A270" s="48"/>
      <c r="B270" s="157" t="s">
        <v>587</v>
      </c>
      <c r="C270" s="33">
        <v>6104</v>
      </c>
      <c r="D270" s="33"/>
      <c r="E270" s="27"/>
      <c r="F270" s="27"/>
      <c r="G270" s="33">
        <v>63374</v>
      </c>
      <c r="H270" s="33"/>
      <c r="I270" s="27"/>
      <c r="J270" s="27"/>
      <c r="K270" s="35" t="s">
        <v>179</v>
      </c>
      <c r="L270" s="35"/>
      <c r="M270" s="27"/>
      <c r="N270" s="27"/>
      <c r="O270" s="35" t="s">
        <v>588</v>
      </c>
      <c r="P270" s="35"/>
      <c r="Q270" s="67" t="s">
        <v>204</v>
      </c>
      <c r="R270" s="27"/>
      <c r="S270" s="35" t="s">
        <v>179</v>
      </c>
      <c r="T270" s="35"/>
      <c r="U270" s="27"/>
    </row>
    <row r="271" spans="1:21" ht="15.75" thickBot="1">
      <c r="A271" s="48"/>
      <c r="B271" s="157"/>
      <c r="C271" s="96"/>
      <c r="D271" s="96"/>
      <c r="E271" s="97"/>
      <c r="F271" s="27"/>
      <c r="G271" s="96"/>
      <c r="H271" s="96"/>
      <c r="I271" s="97"/>
      <c r="J271" s="27"/>
      <c r="K271" s="98"/>
      <c r="L271" s="98"/>
      <c r="M271" s="97"/>
      <c r="N271" s="27"/>
      <c r="O271" s="98"/>
      <c r="P271" s="98"/>
      <c r="Q271" s="149"/>
      <c r="R271" s="27"/>
      <c r="S271" s="98"/>
      <c r="T271" s="98"/>
      <c r="U271" s="97"/>
    </row>
    <row r="272" spans="1:21">
      <c r="A272" s="48"/>
      <c r="B272" s="160" t="s">
        <v>589</v>
      </c>
      <c r="C272" s="109" t="s">
        <v>590</v>
      </c>
      <c r="D272" s="109"/>
      <c r="E272" s="100" t="s">
        <v>204</v>
      </c>
      <c r="F272" s="31"/>
      <c r="G272" s="101">
        <v>16135</v>
      </c>
      <c r="H272" s="101"/>
      <c r="I272" s="102"/>
      <c r="J272" s="31"/>
      <c r="K272" s="109" t="s">
        <v>591</v>
      </c>
      <c r="L272" s="109"/>
      <c r="M272" s="100" t="s">
        <v>204</v>
      </c>
      <c r="N272" s="31"/>
      <c r="O272" s="109" t="s">
        <v>588</v>
      </c>
      <c r="P272" s="109"/>
      <c r="Q272" s="100" t="s">
        <v>204</v>
      </c>
      <c r="R272" s="31"/>
      <c r="S272" s="109" t="s">
        <v>592</v>
      </c>
      <c r="T272" s="109"/>
      <c r="U272" s="100" t="s">
        <v>204</v>
      </c>
    </row>
    <row r="273" spans="1:21" ht="15.75" thickBot="1">
      <c r="A273" s="48"/>
      <c r="B273" s="160"/>
      <c r="C273" s="37"/>
      <c r="D273" s="37"/>
      <c r="E273" s="108"/>
      <c r="F273" s="31"/>
      <c r="G273" s="44"/>
      <c r="H273" s="44"/>
      <c r="I273" s="38"/>
      <c r="J273" s="31"/>
      <c r="K273" s="37"/>
      <c r="L273" s="37"/>
      <c r="M273" s="108"/>
      <c r="N273" s="31"/>
      <c r="O273" s="37"/>
      <c r="P273" s="37"/>
      <c r="Q273" s="108"/>
      <c r="R273" s="31"/>
      <c r="S273" s="37"/>
      <c r="T273" s="37"/>
      <c r="U273" s="108"/>
    </row>
    <row r="274" spans="1:21">
      <c r="A274" s="48"/>
      <c r="B274" s="156" t="s">
        <v>91</v>
      </c>
      <c r="C274" s="147" t="s">
        <v>593</v>
      </c>
      <c r="D274" s="147"/>
      <c r="E274" s="45" t="s">
        <v>204</v>
      </c>
      <c r="F274" s="27"/>
      <c r="G274" s="147" t="s">
        <v>594</v>
      </c>
      <c r="H274" s="147"/>
      <c r="I274" s="45" t="s">
        <v>204</v>
      </c>
      <c r="J274" s="27"/>
      <c r="K274" s="40">
        <v>102868</v>
      </c>
      <c r="L274" s="40"/>
      <c r="M274" s="42"/>
      <c r="N274" s="27"/>
      <c r="O274" s="147" t="s">
        <v>595</v>
      </c>
      <c r="P274" s="147"/>
      <c r="Q274" s="45" t="s">
        <v>204</v>
      </c>
      <c r="R274" s="27"/>
      <c r="S274" s="40">
        <v>2257</v>
      </c>
      <c r="T274" s="40"/>
      <c r="U274" s="42"/>
    </row>
    <row r="275" spans="1:21">
      <c r="A275" s="48"/>
      <c r="B275" s="156"/>
      <c r="C275" s="35"/>
      <c r="D275" s="35"/>
      <c r="E275" s="67"/>
      <c r="F275" s="27"/>
      <c r="G275" s="35"/>
      <c r="H275" s="35"/>
      <c r="I275" s="67"/>
      <c r="J275" s="27"/>
      <c r="K275" s="33"/>
      <c r="L275" s="33"/>
      <c r="M275" s="27"/>
      <c r="N275" s="27"/>
      <c r="O275" s="35"/>
      <c r="P275" s="35"/>
      <c r="Q275" s="67"/>
      <c r="R275" s="27"/>
      <c r="S275" s="41"/>
      <c r="T275" s="41"/>
      <c r="U275" s="43"/>
    </row>
    <row r="276" spans="1:21">
      <c r="A276" s="48"/>
      <c r="B276" s="159" t="s">
        <v>92</v>
      </c>
      <c r="C276" s="36" t="s">
        <v>596</v>
      </c>
      <c r="D276" s="36"/>
      <c r="E276" s="29" t="s">
        <v>204</v>
      </c>
      <c r="F276" s="31"/>
      <c r="G276" s="36" t="s">
        <v>597</v>
      </c>
      <c r="H276" s="36"/>
      <c r="I276" s="29" t="s">
        <v>204</v>
      </c>
      <c r="J276" s="31"/>
      <c r="K276" s="30">
        <v>39494</v>
      </c>
      <c r="L276" s="30"/>
      <c r="M276" s="31"/>
      <c r="N276" s="31"/>
      <c r="O276" s="36">
        <v>466</v>
      </c>
      <c r="P276" s="36"/>
      <c r="Q276" s="31"/>
      <c r="R276" s="31"/>
      <c r="S276" s="36">
        <v>873</v>
      </c>
      <c r="T276" s="36"/>
      <c r="U276" s="31"/>
    </row>
    <row r="277" spans="1:21" ht="15.75" thickBot="1">
      <c r="A277" s="48"/>
      <c r="B277" s="159"/>
      <c r="C277" s="37"/>
      <c r="D277" s="37"/>
      <c r="E277" s="108"/>
      <c r="F277" s="31"/>
      <c r="G277" s="37"/>
      <c r="H277" s="37"/>
      <c r="I277" s="108"/>
      <c r="J277" s="31"/>
      <c r="K277" s="44"/>
      <c r="L277" s="44"/>
      <c r="M277" s="38"/>
      <c r="N277" s="31"/>
      <c r="O277" s="37"/>
      <c r="P277" s="37"/>
      <c r="Q277" s="38"/>
      <c r="R277" s="31"/>
      <c r="S277" s="37"/>
      <c r="T277" s="37"/>
      <c r="U277" s="38"/>
    </row>
    <row r="278" spans="1:21">
      <c r="A278" s="48"/>
      <c r="B278" s="156" t="s">
        <v>598</v>
      </c>
      <c r="C278" s="45" t="s">
        <v>177</v>
      </c>
      <c r="D278" s="40">
        <v>1384</v>
      </c>
      <c r="E278" s="42"/>
      <c r="F278" s="27"/>
      <c r="G278" s="45" t="s">
        <v>177</v>
      </c>
      <c r="H278" s="40">
        <v>5343</v>
      </c>
      <c r="I278" s="42"/>
      <c r="J278" s="27"/>
      <c r="K278" s="45" t="s">
        <v>177</v>
      </c>
      <c r="L278" s="40">
        <v>63374</v>
      </c>
      <c r="M278" s="42"/>
      <c r="N278" s="27"/>
      <c r="O278" s="45" t="s">
        <v>177</v>
      </c>
      <c r="P278" s="147" t="s">
        <v>599</v>
      </c>
      <c r="Q278" s="45" t="s">
        <v>204</v>
      </c>
      <c r="R278" s="27"/>
      <c r="S278" s="45" t="s">
        <v>177</v>
      </c>
      <c r="T278" s="40">
        <v>1384</v>
      </c>
      <c r="U278" s="42"/>
    </row>
    <row r="279" spans="1:21" ht="15.75" thickBot="1">
      <c r="A279" s="48"/>
      <c r="B279" s="156"/>
      <c r="C279" s="69"/>
      <c r="D279" s="75"/>
      <c r="E279" s="72"/>
      <c r="F279" s="27"/>
      <c r="G279" s="69"/>
      <c r="H279" s="75"/>
      <c r="I279" s="72"/>
      <c r="J279" s="27"/>
      <c r="K279" s="69"/>
      <c r="L279" s="75"/>
      <c r="M279" s="72"/>
      <c r="N279" s="27"/>
      <c r="O279" s="69"/>
      <c r="P279" s="71"/>
      <c r="Q279" s="69"/>
      <c r="R279" s="27"/>
      <c r="S279" s="69"/>
      <c r="T279" s="75"/>
      <c r="U279" s="72"/>
    </row>
    <row r="280" spans="1:21" ht="15.75" thickTop="1">
      <c r="A280" s="48"/>
      <c r="B280" s="166" t="s">
        <v>527</v>
      </c>
      <c r="C280" s="166"/>
      <c r="D280" s="166"/>
      <c r="E280" s="166"/>
      <c r="F280" s="166"/>
      <c r="G280" s="166"/>
      <c r="H280" s="166"/>
      <c r="I280" s="166"/>
      <c r="J280" s="166"/>
      <c r="K280" s="166"/>
      <c r="L280" s="166"/>
      <c r="M280" s="166"/>
      <c r="N280" s="166"/>
      <c r="O280" s="166"/>
      <c r="P280" s="166"/>
      <c r="Q280" s="166"/>
      <c r="R280" s="166"/>
      <c r="S280" s="166"/>
      <c r="T280" s="166"/>
      <c r="U280" s="166"/>
    </row>
    <row r="281" spans="1:21">
      <c r="A281" s="48"/>
      <c r="B281" s="166" t="s">
        <v>600</v>
      </c>
      <c r="C281" s="166"/>
      <c r="D281" s="166"/>
      <c r="E281" s="166"/>
      <c r="F281" s="166"/>
      <c r="G281" s="166"/>
      <c r="H281" s="166"/>
      <c r="I281" s="166"/>
      <c r="J281" s="166"/>
      <c r="K281" s="166"/>
      <c r="L281" s="166"/>
      <c r="M281" s="166"/>
      <c r="N281" s="166"/>
      <c r="O281" s="166"/>
      <c r="P281" s="166"/>
      <c r="Q281" s="166"/>
      <c r="R281" s="166"/>
      <c r="S281" s="166"/>
      <c r="T281" s="166"/>
      <c r="U281" s="166"/>
    </row>
    <row r="282" spans="1:21">
      <c r="A282" s="48"/>
      <c r="B282" s="166" t="s">
        <v>175</v>
      </c>
      <c r="C282" s="166"/>
      <c r="D282" s="166"/>
      <c r="E282" s="166"/>
      <c r="F282" s="166"/>
      <c r="G282" s="166"/>
      <c r="H282" s="166"/>
      <c r="I282" s="166"/>
      <c r="J282" s="166"/>
      <c r="K282" s="166"/>
      <c r="L282" s="166"/>
      <c r="M282" s="166"/>
      <c r="N282" s="166"/>
      <c r="O282" s="166"/>
      <c r="P282" s="166"/>
      <c r="Q282" s="166"/>
      <c r="R282" s="166"/>
      <c r="S282" s="166"/>
      <c r="T282" s="166"/>
      <c r="U282" s="166"/>
    </row>
    <row r="283" spans="1:21">
      <c r="A283" s="48"/>
      <c r="B283" s="89"/>
      <c r="C283" s="89"/>
      <c r="D283" s="89"/>
      <c r="E283" s="89"/>
      <c r="F283" s="89"/>
      <c r="G283" s="89"/>
      <c r="H283" s="89"/>
      <c r="I283" s="89"/>
      <c r="J283" s="89"/>
      <c r="K283" s="89"/>
      <c r="L283" s="89"/>
      <c r="M283" s="89"/>
      <c r="N283" s="89"/>
      <c r="O283" s="89"/>
      <c r="P283" s="89"/>
      <c r="Q283" s="89"/>
      <c r="R283" s="89"/>
      <c r="S283" s="89"/>
      <c r="T283" s="89"/>
      <c r="U283" s="89"/>
    </row>
    <row r="284" spans="1:21">
      <c r="A284" s="48"/>
      <c r="B284" s="24"/>
      <c r="C284" s="24"/>
      <c r="D284" s="24"/>
      <c r="E284" s="24"/>
      <c r="F284" s="24"/>
      <c r="G284" s="24"/>
      <c r="H284" s="24"/>
      <c r="I284" s="24"/>
      <c r="J284" s="24"/>
      <c r="K284" s="24"/>
      <c r="L284" s="24"/>
      <c r="M284" s="24"/>
      <c r="N284" s="24"/>
      <c r="O284" s="24"/>
      <c r="P284" s="24"/>
      <c r="Q284" s="24"/>
      <c r="R284" s="24"/>
      <c r="S284" s="24"/>
      <c r="T284" s="24"/>
      <c r="U284" s="24"/>
    </row>
    <row r="285" spans="1:21">
      <c r="A285" s="48"/>
      <c r="B285" s="12"/>
      <c r="C285" s="12"/>
      <c r="D285" s="12"/>
      <c r="E285" s="12"/>
      <c r="F285" s="12"/>
      <c r="G285" s="12"/>
      <c r="H285" s="12"/>
      <c r="I285" s="12"/>
      <c r="J285" s="12"/>
      <c r="K285" s="12"/>
      <c r="L285" s="12"/>
      <c r="M285" s="12"/>
      <c r="N285" s="12"/>
      <c r="O285" s="12"/>
      <c r="P285" s="12"/>
      <c r="Q285" s="12"/>
      <c r="R285" s="12"/>
      <c r="S285" s="12"/>
      <c r="T285" s="12"/>
      <c r="U285" s="12"/>
    </row>
    <row r="286" spans="1:21">
      <c r="A286" s="48"/>
      <c r="B286" s="31"/>
      <c r="C286" s="26" t="s">
        <v>499</v>
      </c>
      <c r="D286" s="26"/>
      <c r="E286" s="26"/>
      <c r="F286" s="31"/>
      <c r="G286" s="26" t="s">
        <v>500</v>
      </c>
      <c r="H286" s="26"/>
      <c r="I286" s="26"/>
      <c r="J286" s="31"/>
      <c r="K286" s="26" t="s">
        <v>501</v>
      </c>
      <c r="L286" s="26"/>
      <c r="M286" s="26"/>
      <c r="N286" s="31"/>
      <c r="O286" s="26" t="s">
        <v>410</v>
      </c>
      <c r="P286" s="26"/>
      <c r="Q286" s="26"/>
      <c r="R286" s="31"/>
      <c r="S286" s="26" t="s">
        <v>411</v>
      </c>
      <c r="T286" s="26"/>
      <c r="U286" s="26"/>
    </row>
    <row r="287" spans="1:21" ht="15.75" thickBot="1">
      <c r="A287" s="48"/>
      <c r="B287" s="31"/>
      <c r="C287" s="57"/>
      <c r="D287" s="57"/>
      <c r="E287" s="57"/>
      <c r="F287" s="31"/>
      <c r="G287" s="57"/>
      <c r="H287" s="57"/>
      <c r="I287" s="57"/>
      <c r="J287" s="31"/>
      <c r="K287" s="57" t="s">
        <v>502</v>
      </c>
      <c r="L287" s="57"/>
      <c r="M287" s="57"/>
      <c r="N287" s="31"/>
      <c r="O287" s="57"/>
      <c r="P287" s="57"/>
      <c r="Q287" s="57"/>
      <c r="R287" s="31"/>
      <c r="S287" s="57"/>
      <c r="T287" s="57"/>
      <c r="U287" s="57"/>
    </row>
    <row r="288" spans="1:21">
      <c r="A288" s="48"/>
      <c r="B288" s="90" t="s">
        <v>76</v>
      </c>
      <c r="C288" s="42"/>
      <c r="D288" s="42"/>
      <c r="E288" s="42"/>
      <c r="F288" s="18"/>
      <c r="G288" s="42"/>
      <c r="H288" s="42"/>
      <c r="I288" s="42"/>
      <c r="J288" s="18"/>
      <c r="K288" s="42"/>
      <c r="L288" s="42"/>
      <c r="M288" s="42"/>
      <c r="N288" s="18"/>
      <c r="O288" s="42"/>
      <c r="P288" s="42"/>
      <c r="Q288" s="42"/>
      <c r="R288" s="18"/>
      <c r="S288" s="42"/>
      <c r="T288" s="42"/>
      <c r="U288" s="42"/>
    </row>
    <row r="289" spans="1:21">
      <c r="A289" s="48"/>
      <c r="B289" s="152" t="s">
        <v>77</v>
      </c>
      <c r="C289" s="29" t="s">
        <v>177</v>
      </c>
      <c r="D289" s="36" t="s">
        <v>179</v>
      </c>
      <c r="E289" s="31"/>
      <c r="F289" s="31"/>
      <c r="G289" s="29" t="s">
        <v>177</v>
      </c>
      <c r="H289" s="30">
        <v>6191</v>
      </c>
      <c r="I289" s="31"/>
      <c r="J289" s="31"/>
      <c r="K289" s="29" t="s">
        <v>177</v>
      </c>
      <c r="L289" s="30">
        <v>1677171</v>
      </c>
      <c r="M289" s="31"/>
      <c r="N289" s="31"/>
      <c r="O289" s="29" t="s">
        <v>177</v>
      </c>
      <c r="P289" s="36" t="s">
        <v>601</v>
      </c>
      <c r="Q289" s="29" t="s">
        <v>204</v>
      </c>
      <c r="R289" s="31"/>
      <c r="S289" s="29" t="s">
        <v>177</v>
      </c>
      <c r="T289" s="30">
        <v>1677354</v>
      </c>
      <c r="U289" s="31"/>
    </row>
    <row r="290" spans="1:21">
      <c r="A290" s="48"/>
      <c r="B290" s="152"/>
      <c r="C290" s="29"/>
      <c r="D290" s="36"/>
      <c r="E290" s="31"/>
      <c r="F290" s="31"/>
      <c r="G290" s="29"/>
      <c r="H290" s="30"/>
      <c r="I290" s="31"/>
      <c r="J290" s="31"/>
      <c r="K290" s="29"/>
      <c r="L290" s="30"/>
      <c r="M290" s="31"/>
      <c r="N290" s="31"/>
      <c r="O290" s="29"/>
      <c r="P290" s="36"/>
      <c r="Q290" s="29"/>
      <c r="R290" s="31"/>
      <c r="S290" s="29"/>
      <c r="T290" s="30"/>
      <c r="U290" s="31"/>
    </row>
    <row r="291" spans="1:21">
      <c r="A291" s="48"/>
      <c r="B291" s="90" t="s">
        <v>78</v>
      </c>
      <c r="C291" s="27"/>
      <c r="D291" s="27"/>
      <c r="E291" s="27"/>
      <c r="F291" s="18"/>
      <c r="G291" s="27"/>
      <c r="H291" s="27"/>
      <c r="I291" s="27"/>
      <c r="J291" s="18"/>
      <c r="K291" s="27"/>
      <c r="L291" s="27"/>
      <c r="M291" s="27"/>
      <c r="N291" s="18"/>
      <c r="O291" s="27"/>
      <c r="P291" s="27"/>
      <c r="Q291" s="27"/>
      <c r="R291" s="18"/>
      <c r="S291" s="27"/>
      <c r="T291" s="27"/>
      <c r="U291" s="27"/>
    </row>
    <row r="292" spans="1:21">
      <c r="A292" s="48"/>
      <c r="B292" s="152" t="s">
        <v>79</v>
      </c>
      <c r="C292" s="36" t="s">
        <v>179</v>
      </c>
      <c r="D292" s="36"/>
      <c r="E292" s="31"/>
      <c r="F292" s="31"/>
      <c r="G292" s="30">
        <v>7355</v>
      </c>
      <c r="H292" s="30"/>
      <c r="I292" s="31"/>
      <c r="J292" s="31"/>
      <c r="K292" s="30">
        <v>1323604</v>
      </c>
      <c r="L292" s="30"/>
      <c r="M292" s="31"/>
      <c r="N292" s="31"/>
      <c r="O292" s="36" t="s">
        <v>602</v>
      </c>
      <c r="P292" s="36"/>
      <c r="Q292" s="29" t="s">
        <v>204</v>
      </c>
      <c r="R292" s="31"/>
      <c r="S292" s="30">
        <v>1323964</v>
      </c>
      <c r="T292" s="30"/>
      <c r="U292" s="31"/>
    </row>
    <row r="293" spans="1:21">
      <c r="A293" s="48"/>
      <c r="B293" s="152"/>
      <c r="C293" s="36"/>
      <c r="D293" s="36"/>
      <c r="E293" s="31"/>
      <c r="F293" s="31"/>
      <c r="G293" s="30"/>
      <c r="H293" s="30"/>
      <c r="I293" s="31"/>
      <c r="J293" s="31"/>
      <c r="K293" s="30"/>
      <c r="L293" s="30"/>
      <c r="M293" s="31"/>
      <c r="N293" s="31"/>
      <c r="O293" s="36"/>
      <c r="P293" s="36"/>
      <c r="Q293" s="29"/>
      <c r="R293" s="31"/>
      <c r="S293" s="30"/>
      <c r="T293" s="30"/>
      <c r="U293" s="31"/>
    </row>
    <row r="294" spans="1:21">
      <c r="A294" s="48"/>
      <c r="B294" s="157" t="s">
        <v>80</v>
      </c>
      <c r="C294" s="35" t="s">
        <v>179</v>
      </c>
      <c r="D294" s="35"/>
      <c r="E294" s="27"/>
      <c r="F294" s="27"/>
      <c r="G294" s="35">
        <v>16</v>
      </c>
      <c r="H294" s="35"/>
      <c r="I294" s="27"/>
      <c r="J294" s="27"/>
      <c r="K294" s="33">
        <v>215568</v>
      </c>
      <c r="L294" s="33"/>
      <c r="M294" s="27"/>
      <c r="N294" s="27"/>
      <c r="O294" s="35" t="s">
        <v>179</v>
      </c>
      <c r="P294" s="35"/>
      <c r="Q294" s="27"/>
      <c r="R294" s="27"/>
      <c r="S294" s="33">
        <v>215584</v>
      </c>
      <c r="T294" s="33"/>
      <c r="U294" s="27"/>
    </row>
    <row r="295" spans="1:21">
      <c r="A295" s="48"/>
      <c r="B295" s="157"/>
      <c r="C295" s="35"/>
      <c r="D295" s="35"/>
      <c r="E295" s="27"/>
      <c r="F295" s="27"/>
      <c r="G295" s="35"/>
      <c r="H295" s="35"/>
      <c r="I295" s="27"/>
      <c r="J295" s="27"/>
      <c r="K295" s="33"/>
      <c r="L295" s="33"/>
      <c r="M295" s="27"/>
      <c r="N295" s="27"/>
      <c r="O295" s="35"/>
      <c r="P295" s="35"/>
      <c r="Q295" s="27"/>
      <c r="R295" s="27"/>
      <c r="S295" s="33"/>
      <c r="T295" s="33"/>
      <c r="U295" s="27"/>
    </row>
    <row r="296" spans="1:21">
      <c r="A296" s="48"/>
      <c r="B296" s="152" t="s">
        <v>81</v>
      </c>
      <c r="C296" s="36" t="s">
        <v>179</v>
      </c>
      <c r="D296" s="36"/>
      <c r="E296" s="31"/>
      <c r="F296" s="31"/>
      <c r="G296" s="30">
        <v>14022</v>
      </c>
      <c r="H296" s="30"/>
      <c r="I296" s="31"/>
      <c r="J296" s="31"/>
      <c r="K296" s="30">
        <v>46254</v>
      </c>
      <c r="L296" s="30"/>
      <c r="M296" s="31"/>
      <c r="N296" s="31"/>
      <c r="O296" s="36" t="s">
        <v>179</v>
      </c>
      <c r="P296" s="36"/>
      <c r="Q296" s="31"/>
      <c r="R296" s="31"/>
      <c r="S296" s="30">
        <v>60276</v>
      </c>
      <c r="T296" s="30"/>
      <c r="U296" s="31"/>
    </row>
    <row r="297" spans="1:21">
      <c r="A297" s="48"/>
      <c r="B297" s="152"/>
      <c r="C297" s="36"/>
      <c r="D297" s="36"/>
      <c r="E297" s="31"/>
      <c r="F297" s="31"/>
      <c r="G297" s="30"/>
      <c r="H297" s="30"/>
      <c r="I297" s="31"/>
      <c r="J297" s="31"/>
      <c r="K297" s="30"/>
      <c r="L297" s="30"/>
      <c r="M297" s="31"/>
      <c r="N297" s="31"/>
      <c r="O297" s="36"/>
      <c r="P297" s="36"/>
      <c r="Q297" s="31"/>
      <c r="R297" s="31"/>
      <c r="S297" s="30"/>
      <c r="T297" s="30"/>
      <c r="U297" s="31"/>
    </row>
    <row r="298" spans="1:21">
      <c r="A298" s="48"/>
      <c r="B298" s="151" t="s">
        <v>558</v>
      </c>
      <c r="C298" s="35" t="s">
        <v>179</v>
      </c>
      <c r="D298" s="35"/>
      <c r="E298" s="27"/>
      <c r="F298" s="27"/>
      <c r="G298" s="35" t="s">
        <v>179</v>
      </c>
      <c r="H298" s="35"/>
      <c r="I298" s="27"/>
      <c r="J298" s="27"/>
      <c r="K298" s="35" t="s">
        <v>476</v>
      </c>
      <c r="L298" s="35"/>
      <c r="M298" s="67" t="s">
        <v>204</v>
      </c>
      <c r="N298" s="27"/>
      <c r="O298" s="35" t="s">
        <v>179</v>
      </c>
      <c r="P298" s="35"/>
      <c r="Q298" s="27"/>
      <c r="R298" s="27"/>
      <c r="S298" s="35" t="s">
        <v>476</v>
      </c>
      <c r="T298" s="35"/>
      <c r="U298" s="67" t="s">
        <v>204</v>
      </c>
    </row>
    <row r="299" spans="1:21">
      <c r="A299" s="48"/>
      <c r="B299" s="151"/>
      <c r="C299" s="35"/>
      <c r="D299" s="35"/>
      <c r="E299" s="27"/>
      <c r="F299" s="27"/>
      <c r="G299" s="35"/>
      <c r="H299" s="35"/>
      <c r="I299" s="27"/>
      <c r="J299" s="27"/>
      <c r="K299" s="35"/>
      <c r="L299" s="35"/>
      <c r="M299" s="67"/>
      <c r="N299" s="27"/>
      <c r="O299" s="35"/>
      <c r="P299" s="35"/>
      <c r="Q299" s="27"/>
      <c r="R299" s="27"/>
      <c r="S299" s="35"/>
      <c r="T299" s="35"/>
      <c r="U299" s="67"/>
    </row>
    <row r="300" spans="1:21">
      <c r="A300" s="48"/>
      <c r="B300" s="152" t="s">
        <v>83</v>
      </c>
      <c r="C300" s="36" t="s">
        <v>179</v>
      </c>
      <c r="D300" s="36"/>
      <c r="E300" s="31"/>
      <c r="F300" s="31"/>
      <c r="G300" s="36" t="s">
        <v>179</v>
      </c>
      <c r="H300" s="36"/>
      <c r="I300" s="31"/>
      <c r="J300" s="31"/>
      <c r="K300" s="30">
        <v>30367</v>
      </c>
      <c r="L300" s="30"/>
      <c r="M300" s="31"/>
      <c r="N300" s="31"/>
      <c r="O300" s="36" t="s">
        <v>179</v>
      </c>
      <c r="P300" s="36"/>
      <c r="Q300" s="31"/>
      <c r="R300" s="31"/>
      <c r="S300" s="30">
        <v>30367</v>
      </c>
      <c r="T300" s="30"/>
      <c r="U300" s="31"/>
    </row>
    <row r="301" spans="1:21" ht="15.75" thickBot="1">
      <c r="A301" s="48"/>
      <c r="B301" s="152"/>
      <c r="C301" s="37"/>
      <c r="D301" s="37"/>
      <c r="E301" s="38"/>
      <c r="F301" s="31"/>
      <c r="G301" s="37"/>
      <c r="H301" s="37"/>
      <c r="I301" s="38"/>
      <c r="J301" s="31"/>
      <c r="K301" s="44"/>
      <c r="L301" s="44"/>
      <c r="M301" s="38"/>
      <c r="N301" s="31"/>
      <c r="O301" s="37"/>
      <c r="P301" s="37"/>
      <c r="Q301" s="38"/>
      <c r="R301" s="31"/>
      <c r="S301" s="44"/>
      <c r="T301" s="44"/>
      <c r="U301" s="38"/>
    </row>
    <row r="302" spans="1:21">
      <c r="A302" s="48"/>
      <c r="B302" s="158" t="s">
        <v>84</v>
      </c>
      <c r="C302" s="147" t="s">
        <v>179</v>
      </c>
      <c r="D302" s="147"/>
      <c r="E302" s="42"/>
      <c r="F302" s="27"/>
      <c r="G302" s="40">
        <v>21393</v>
      </c>
      <c r="H302" s="40"/>
      <c r="I302" s="42"/>
      <c r="J302" s="27"/>
      <c r="K302" s="40">
        <v>1614157</v>
      </c>
      <c r="L302" s="40"/>
      <c r="M302" s="42"/>
      <c r="N302" s="27"/>
      <c r="O302" s="147" t="s">
        <v>602</v>
      </c>
      <c r="P302" s="147"/>
      <c r="Q302" s="45" t="s">
        <v>204</v>
      </c>
      <c r="R302" s="27"/>
      <c r="S302" s="40">
        <v>1628555</v>
      </c>
      <c r="T302" s="40"/>
      <c r="U302" s="42"/>
    </row>
    <row r="303" spans="1:21" ht="15.75" thickBot="1">
      <c r="A303" s="48"/>
      <c r="B303" s="158"/>
      <c r="C303" s="98"/>
      <c r="D303" s="98"/>
      <c r="E303" s="97"/>
      <c r="F303" s="27"/>
      <c r="G303" s="96"/>
      <c r="H303" s="96"/>
      <c r="I303" s="97"/>
      <c r="J303" s="27"/>
      <c r="K303" s="96"/>
      <c r="L303" s="96"/>
      <c r="M303" s="97"/>
      <c r="N303" s="27"/>
      <c r="O303" s="98"/>
      <c r="P303" s="98"/>
      <c r="Q303" s="149"/>
      <c r="R303" s="27"/>
      <c r="S303" s="96"/>
      <c r="T303" s="96"/>
      <c r="U303" s="97"/>
    </row>
    <row r="304" spans="1:21">
      <c r="A304" s="48"/>
      <c r="B304" s="159" t="s">
        <v>532</v>
      </c>
      <c r="C304" s="109" t="s">
        <v>179</v>
      </c>
      <c r="D304" s="109"/>
      <c r="E304" s="102"/>
      <c r="F304" s="31"/>
      <c r="G304" s="109" t="s">
        <v>603</v>
      </c>
      <c r="H304" s="109"/>
      <c r="I304" s="100" t="s">
        <v>204</v>
      </c>
      <c r="J304" s="31"/>
      <c r="K304" s="101">
        <v>63014</v>
      </c>
      <c r="L304" s="101"/>
      <c r="M304" s="102"/>
      <c r="N304" s="31"/>
      <c r="O304" s="109">
        <v>987</v>
      </c>
      <c r="P304" s="109"/>
      <c r="Q304" s="102"/>
      <c r="R304" s="31"/>
      <c r="S304" s="101">
        <v>48799</v>
      </c>
      <c r="T304" s="101"/>
      <c r="U304" s="102"/>
    </row>
    <row r="305" spans="1:21" ht="15.75" thickBot="1">
      <c r="A305" s="48"/>
      <c r="B305" s="159"/>
      <c r="C305" s="37"/>
      <c r="D305" s="37"/>
      <c r="E305" s="38"/>
      <c r="F305" s="31"/>
      <c r="G305" s="37"/>
      <c r="H305" s="37"/>
      <c r="I305" s="108"/>
      <c r="J305" s="31"/>
      <c r="K305" s="44"/>
      <c r="L305" s="44"/>
      <c r="M305" s="38"/>
      <c r="N305" s="31"/>
      <c r="O305" s="37"/>
      <c r="P305" s="37"/>
      <c r="Q305" s="38"/>
      <c r="R305" s="31"/>
      <c r="S305" s="44"/>
      <c r="T305" s="44"/>
      <c r="U305" s="38"/>
    </row>
    <row r="306" spans="1:21">
      <c r="A306" s="48"/>
      <c r="B306" s="90" t="s">
        <v>536</v>
      </c>
      <c r="C306" s="42"/>
      <c r="D306" s="42"/>
      <c r="E306" s="42"/>
      <c r="F306" s="18"/>
      <c r="G306" s="42"/>
      <c r="H306" s="42"/>
      <c r="I306" s="42"/>
      <c r="J306" s="18"/>
      <c r="K306" s="42"/>
      <c r="L306" s="42"/>
      <c r="M306" s="42"/>
      <c r="N306" s="18"/>
      <c r="O306" s="42"/>
      <c r="P306" s="42"/>
      <c r="Q306" s="42"/>
      <c r="R306" s="18"/>
      <c r="S306" s="42"/>
      <c r="T306" s="42"/>
      <c r="U306" s="42"/>
    </row>
    <row r="307" spans="1:21">
      <c r="A307" s="48"/>
      <c r="B307" s="152" t="s">
        <v>87</v>
      </c>
      <c r="C307" s="36" t="s">
        <v>179</v>
      </c>
      <c r="D307" s="36"/>
      <c r="E307" s="31"/>
      <c r="F307" s="31"/>
      <c r="G307" s="36" t="s">
        <v>477</v>
      </c>
      <c r="H307" s="36"/>
      <c r="I307" s="29" t="s">
        <v>204</v>
      </c>
      <c r="J307" s="31"/>
      <c r="K307" s="36" t="s">
        <v>179</v>
      </c>
      <c r="L307" s="36"/>
      <c r="M307" s="31"/>
      <c r="N307" s="31"/>
      <c r="O307" s="36" t="s">
        <v>179</v>
      </c>
      <c r="P307" s="36"/>
      <c r="Q307" s="31"/>
      <c r="R307" s="31"/>
      <c r="S307" s="36" t="s">
        <v>477</v>
      </c>
      <c r="T307" s="36"/>
      <c r="U307" s="29" t="s">
        <v>204</v>
      </c>
    </row>
    <row r="308" spans="1:21">
      <c r="A308" s="48"/>
      <c r="B308" s="152"/>
      <c r="C308" s="36"/>
      <c r="D308" s="36"/>
      <c r="E308" s="31"/>
      <c r="F308" s="31"/>
      <c r="G308" s="36"/>
      <c r="H308" s="36"/>
      <c r="I308" s="29"/>
      <c r="J308" s="31"/>
      <c r="K308" s="36"/>
      <c r="L308" s="36"/>
      <c r="M308" s="31"/>
      <c r="N308" s="31"/>
      <c r="O308" s="36"/>
      <c r="P308" s="36"/>
      <c r="Q308" s="31"/>
      <c r="R308" s="31"/>
      <c r="S308" s="36"/>
      <c r="T308" s="36"/>
      <c r="U308" s="29"/>
    </row>
    <row r="309" spans="1:21">
      <c r="A309" s="48"/>
      <c r="B309" s="157" t="s">
        <v>131</v>
      </c>
      <c r="C309" s="35" t="s">
        <v>179</v>
      </c>
      <c r="D309" s="35"/>
      <c r="E309" s="27"/>
      <c r="F309" s="27"/>
      <c r="G309" s="35" t="s">
        <v>179</v>
      </c>
      <c r="H309" s="35"/>
      <c r="I309" s="27"/>
      <c r="J309" s="27"/>
      <c r="K309" s="35" t="s">
        <v>480</v>
      </c>
      <c r="L309" s="35"/>
      <c r="M309" s="67" t="s">
        <v>204</v>
      </c>
      <c r="N309" s="27"/>
      <c r="O309" s="35" t="s">
        <v>179</v>
      </c>
      <c r="P309" s="35"/>
      <c r="Q309" s="27"/>
      <c r="R309" s="27"/>
      <c r="S309" s="35" t="s">
        <v>480</v>
      </c>
      <c r="T309" s="35"/>
      <c r="U309" s="67" t="s">
        <v>204</v>
      </c>
    </row>
    <row r="310" spans="1:21">
      <c r="A310" s="48"/>
      <c r="B310" s="157"/>
      <c r="C310" s="35"/>
      <c r="D310" s="35"/>
      <c r="E310" s="27"/>
      <c r="F310" s="27"/>
      <c r="G310" s="35"/>
      <c r="H310" s="35"/>
      <c r="I310" s="27"/>
      <c r="J310" s="27"/>
      <c r="K310" s="35"/>
      <c r="L310" s="35"/>
      <c r="M310" s="67"/>
      <c r="N310" s="27"/>
      <c r="O310" s="35"/>
      <c r="P310" s="35"/>
      <c r="Q310" s="27"/>
      <c r="R310" s="27"/>
      <c r="S310" s="35"/>
      <c r="T310" s="35"/>
      <c r="U310" s="67"/>
    </row>
    <row r="311" spans="1:21">
      <c r="A311" s="48"/>
      <c r="B311" s="152" t="s">
        <v>563</v>
      </c>
      <c r="C311" s="36" t="s">
        <v>179</v>
      </c>
      <c r="D311" s="36"/>
      <c r="E311" s="31"/>
      <c r="F311" s="31"/>
      <c r="G311" s="36">
        <v>4</v>
      </c>
      <c r="H311" s="36"/>
      <c r="I311" s="31"/>
      <c r="J311" s="31"/>
      <c r="K311" s="36">
        <v>580</v>
      </c>
      <c r="L311" s="36"/>
      <c r="M311" s="31"/>
      <c r="N311" s="31"/>
      <c r="O311" s="36" t="s">
        <v>179</v>
      </c>
      <c r="P311" s="36"/>
      <c r="Q311" s="31"/>
      <c r="R311" s="31"/>
      <c r="S311" s="36">
        <v>584</v>
      </c>
      <c r="T311" s="36"/>
      <c r="U311" s="31"/>
    </row>
    <row r="312" spans="1:21">
      <c r="A312" s="48"/>
      <c r="B312" s="152"/>
      <c r="C312" s="36"/>
      <c r="D312" s="36"/>
      <c r="E312" s="31"/>
      <c r="F312" s="31"/>
      <c r="G312" s="36"/>
      <c r="H312" s="36"/>
      <c r="I312" s="31"/>
      <c r="J312" s="31"/>
      <c r="K312" s="36"/>
      <c r="L312" s="36"/>
      <c r="M312" s="31"/>
      <c r="N312" s="31"/>
      <c r="O312" s="36"/>
      <c r="P312" s="36"/>
      <c r="Q312" s="31"/>
      <c r="R312" s="31"/>
      <c r="S312" s="36"/>
      <c r="T312" s="36"/>
      <c r="U312" s="31"/>
    </row>
    <row r="313" spans="1:21">
      <c r="A313" s="48"/>
      <c r="B313" s="157" t="s">
        <v>587</v>
      </c>
      <c r="C313" s="33">
        <v>3337</v>
      </c>
      <c r="D313" s="33"/>
      <c r="E313" s="27"/>
      <c r="F313" s="27"/>
      <c r="G313" s="33">
        <v>38418</v>
      </c>
      <c r="H313" s="33"/>
      <c r="I313" s="27"/>
      <c r="J313" s="27"/>
      <c r="K313" s="35" t="s">
        <v>179</v>
      </c>
      <c r="L313" s="35"/>
      <c r="M313" s="27"/>
      <c r="N313" s="27"/>
      <c r="O313" s="35" t="s">
        <v>604</v>
      </c>
      <c r="P313" s="35"/>
      <c r="Q313" s="67" t="s">
        <v>204</v>
      </c>
      <c r="R313" s="27"/>
      <c r="S313" s="35" t="s">
        <v>179</v>
      </c>
      <c r="T313" s="35"/>
      <c r="U313" s="27"/>
    </row>
    <row r="314" spans="1:21" ht="15.75" thickBot="1">
      <c r="A314" s="48"/>
      <c r="B314" s="157"/>
      <c r="C314" s="96"/>
      <c r="D314" s="96"/>
      <c r="E314" s="97"/>
      <c r="F314" s="27"/>
      <c r="G314" s="96"/>
      <c r="H314" s="96"/>
      <c r="I314" s="97"/>
      <c r="J314" s="27"/>
      <c r="K314" s="98"/>
      <c r="L314" s="98"/>
      <c r="M314" s="97"/>
      <c r="N314" s="27"/>
      <c r="O314" s="98"/>
      <c r="P314" s="98"/>
      <c r="Q314" s="149"/>
      <c r="R314" s="27"/>
      <c r="S314" s="98"/>
      <c r="T314" s="98"/>
      <c r="U314" s="97"/>
    </row>
    <row r="315" spans="1:21">
      <c r="A315" s="48"/>
      <c r="B315" s="160" t="s">
        <v>605</v>
      </c>
      <c r="C315" s="101">
        <v>3337</v>
      </c>
      <c r="D315" s="101"/>
      <c r="E315" s="102"/>
      <c r="F315" s="31"/>
      <c r="G315" s="109" t="s">
        <v>606</v>
      </c>
      <c r="H315" s="109"/>
      <c r="I315" s="100" t="s">
        <v>204</v>
      </c>
      <c r="J315" s="31"/>
      <c r="K315" s="109" t="s">
        <v>607</v>
      </c>
      <c r="L315" s="109"/>
      <c r="M315" s="100" t="s">
        <v>204</v>
      </c>
      <c r="N315" s="31"/>
      <c r="O315" s="109" t="s">
        <v>604</v>
      </c>
      <c r="P315" s="109"/>
      <c r="Q315" s="100" t="s">
        <v>204</v>
      </c>
      <c r="R315" s="31"/>
      <c r="S315" s="109" t="s">
        <v>608</v>
      </c>
      <c r="T315" s="109"/>
      <c r="U315" s="100" t="s">
        <v>204</v>
      </c>
    </row>
    <row r="316" spans="1:21" ht="15.75" thickBot="1">
      <c r="A316" s="48"/>
      <c r="B316" s="160"/>
      <c r="C316" s="44"/>
      <c r="D316" s="44"/>
      <c r="E316" s="38"/>
      <c r="F316" s="31"/>
      <c r="G316" s="37"/>
      <c r="H316" s="37"/>
      <c r="I316" s="108"/>
      <c r="J316" s="31"/>
      <c r="K316" s="37"/>
      <c r="L316" s="37"/>
      <c r="M316" s="108"/>
      <c r="N316" s="31"/>
      <c r="O316" s="37"/>
      <c r="P316" s="37"/>
      <c r="Q316" s="108"/>
      <c r="R316" s="31"/>
      <c r="S316" s="37"/>
      <c r="T316" s="37"/>
      <c r="U316" s="108"/>
    </row>
    <row r="317" spans="1:21">
      <c r="A317" s="48"/>
      <c r="B317" s="156" t="s">
        <v>464</v>
      </c>
      <c r="C317" s="40">
        <v>3337</v>
      </c>
      <c r="D317" s="40"/>
      <c r="E317" s="42"/>
      <c r="F317" s="27"/>
      <c r="G317" s="147" t="s">
        <v>609</v>
      </c>
      <c r="H317" s="147"/>
      <c r="I317" s="45" t="s">
        <v>204</v>
      </c>
      <c r="J317" s="27"/>
      <c r="K317" s="40">
        <v>62684</v>
      </c>
      <c r="L317" s="40"/>
      <c r="M317" s="42"/>
      <c r="N317" s="27"/>
      <c r="O317" s="147" t="s">
        <v>610</v>
      </c>
      <c r="P317" s="147"/>
      <c r="Q317" s="45" t="s">
        <v>204</v>
      </c>
      <c r="R317" s="27"/>
      <c r="S317" s="40">
        <v>6296</v>
      </c>
      <c r="T317" s="40"/>
      <c r="U317" s="42"/>
    </row>
    <row r="318" spans="1:21">
      <c r="A318" s="48"/>
      <c r="B318" s="156"/>
      <c r="C318" s="33"/>
      <c r="D318" s="33"/>
      <c r="E318" s="27"/>
      <c r="F318" s="27"/>
      <c r="G318" s="35"/>
      <c r="H318" s="35"/>
      <c r="I318" s="67"/>
      <c r="J318" s="27"/>
      <c r="K318" s="33"/>
      <c r="L318" s="33"/>
      <c r="M318" s="27"/>
      <c r="N318" s="27"/>
      <c r="O318" s="35"/>
      <c r="P318" s="35"/>
      <c r="Q318" s="67"/>
      <c r="R318" s="27"/>
      <c r="S318" s="41"/>
      <c r="T318" s="41"/>
      <c r="U318" s="43"/>
    </row>
    <row r="319" spans="1:21">
      <c r="A319" s="48"/>
      <c r="B319" s="159" t="s">
        <v>572</v>
      </c>
      <c r="C319" s="36">
        <v>612</v>
      </c>
      <c r="D319" s="36"/>
      <c r="E319" s="31"/>
      <c r="F319" s="31"/>
      <c r="G319" s="36" t="s">
        <v>611</v>
      </c>
      <c r="H319" s="36"/>
      <c r="I319" s="29" t="s">
        <v>204</v>
      </c>
      <c r="J319" s="31"/>
      <c r="K319" s="30">
        <v>24878</v>
      </c>
      <c r="L319" s="30"/>
      <c r="M319" s="31"/>
      <c r="N319" s="31"/>
      <c r="O319" s="36" t="s">
        <v>612</v>
      </c>
      <c r="P319" s="36"/>
      <c r="Q319" s="29" t="s">
        <v>204</v>
      </c>
      <c r="R319" s="31"/>
      <c r="S319" s="30">
        <v>3571</v>
      </c>
      <c r="T319" s="30"/>
      <c r="U319" s="31"/>
    </row>
    <row r="320" spans="1:21" ht="15.75" thickBot="1">
      <c r="A320" s="48"/>
      <c r="B320" s="159"/>
      <c r="C320" s="37"/>
      <c r="D320" s="37"/>
      <c r="E320" s="38"/>
      <c r="F320" s="31"/>
      <c r="G320" s="37"/>
      <c r="H320" s="37"/>
      <c r="I320" s="108"/>
      <c r="J320" s="31"/>
      <c r="K320" s="44"/>
      <c r="L320" s="44"/>
      <c r="M320" s="38"/>
      <c r="N320" s="31"/>
      <c r="O320" s="37"/>
      <c r="P320" s="37"/>
      <c r="Q320" s="108"/>
      <c r="R320" s="31"/>
      <c r="S320" s="44"/>
      <c r="T320" s="44"/>
      <c r="U320" s="38"/>
    </row>
    <row r="321" spans="1:21">
      <c r="A321" s="48"/>
      <c r="B321" s="156" t="s">
        <v>598</v>
      </c>
      <c r="C321" s="45" t="s">
        <v>177</v>
      </c>
      <c r="D321" s="40">
        <v>2725</v>
      </c>
      <c r="E321" s="42"/>
      <c r="F321" s="27"/>
      <c r="G321" s="45" t="s">
        <v>177</v>
      </c>
      <c r="H321" s="40">
        <v>2725</v>
      </c>
      <c r="I321" s="42"/>
      <c r="J321" s="27"/>
      <c r="K321" s="45" t="s">
        <v>177</v>
      </c>
      <c r="L321" s="40">
        <v>37806</v>
      </c>
      <c r="M321" s="42"/>
      <c r="N321" s="27"/>
      <c r="O321" s="45" t="s">
        <v>177</v>
      </c>
      <c r="P321" s="147" t="s">
        <v>613</v>
      </c>
      <c r="Q321" s="45" t="s">
        <v>204</v>
      </c>
      <c r="R321" s="27"/>
      <c r="S321" s="45" t="s">
        <v>177</v>
      </c>
      <c r="T321" s="40">
        <v>2725</v>
      </c>
      <c r="U321" s="42"/>
    </row>
    <row r="322" spans="1:21" ht="15.75" thickBot="1">
      <c r="A322" s="48"/>
      <c r="B322" s="156"/>
      <c r="C322" s="69"/>
      <c r="D322" s="75"/>
      <c r="E322" s="72"/>
      <c r="F322" s="27"/>
      <c r="G322" s="69"/>
      <c r="H322" s="75"/>
      <c r="I322" s="72"/>
      <c r="J322" s="27"/>
      <c r="K322" s="69"/>
      <c r="L322" s="75"/>
      <c r="M322" s="72"/>
      <c r="N322" s="27"/>
      <c r="O322" s="69"/>
      <c r="P322" s="71"/>
      <c r="Q322" s="69"/>
      <c r="R322" s="27"/>
      <c r="S322" s="69"/>
      <c r="T322" s="75"/>
      <c r="U322" s="72"/>
    </row>
    <row r="323" spans="1:21" ht="15.75" thickTop="1">
      <c r="A323" s="48" t="s">
        <v>698</v>
      </c>
      <c r="B323" s="47" t="s">
        <v>5</v>
      </c>
      <c r="C323" s="47"/>
      <c r="D323" s="47"/>
      <c r="E323" s="47"/>
      <c r="F323" s="47"/>
      <c r="G323" s="47"/>
      <c r="H323" s="47"/>
      <c r="I323" s="47"/>
      <c r="J323" s="47"/>
      <c r="K323" s="47"/>
      <c r="L323" s="47"/>
      <c r="M323" s="47"/>
      <c r="N323" s="47"/>
      <c r="O323" s="47"/>
      <c r="P323" s="47"/>
      <c r="Q323" s="47"/>
      <c r="R323" s="47"/>
      <c r="S323" s="47"/>
      <c r="T323" s="47"/>
      <c r="U323" s="47"/>
    </row>
    <row r="324" spans="1:21">
      <c r="A324" s="48"/>
      <c r="B324" s="166" t="s">
        <v>614</v>
      </c>
      <c r="C324" s="166"/>
      <c r="D324" s="166"/>
      <c r="E324" s="166"/>
      <c r="F324" s="166"/>
      <c r="G324" s="166"/>
      <c r="H324" s="166"/>
      <c r="I324" s="166"/>
      <c r="J324" s="166"/>
      <c r="K324" s="166"/>
      <c r="L324" s="166"/>
      <c r="M324" s="166"/>
      <c r="N324" s="166"/>
      <c r="O324" s="166"/>
      <c r="P324" s="166"/>
      <c r="Q324" s="166"/>
      <c r="R324" s="166"/>
      <c r="S324" s="166"/>
      <c r="T324" s="166"/>
      <c r="U324" s="166"/>
    </row>
    <row r="325" spans="1:21">
      <c r="A325" s="48"/>
      <c r="B325" s="166" t="s">
        <v>579</v>
      </c>
      <c r="C325" s="166"/>
      <c r="D325" s="166"/>
      <c r="E325" s="166"/>
      <c r="F325" s="166"/>
      <c r="G325" s="166"/>
      <c r="H325" s="166"/>
      <c r="I325" s="166"/>
      <c r="J325" s="166"/>
      <c r="K325" s="166"/>
      <c r="L325" s="166"/>
      <c r="M325" s="166"/>
      <c r="N325" s="166"/>
      <c r="O325" s="166"/>
      <c r="P325" s="166"/>
      <c r="Q325" s="166"/>
      <c r="R325" s="166"/>
      <c r="S325" s="166"/>
      <c r="T325" s="166"/>
      <c r="U325" s="166"/>
    </row>
    <row r="326" spans="1:21">
      <c r="A326" s="48"/>
      <c r="B326" s="166" t="s">
        <v>175</v>
      </c>
      <c r="C326" s="166"/>
      <c r="D326" s="166"/>
      <c r="E326" s="166"/>
      <c r="F326" s="166"/>
      <c r="G326" s="166"/>
      <c r="H326" s="166"/>
      <c r="I326" s="166"/>
      <c r="J326" s="166"/>
      <c r="K326" s="166"/>
      <c r="L326" s="166"/>
      <c r="M326" s="166"/>
      <c r="N326" s="166"/>
      <c r="O326" s="166"/>
      <c r="P326" s="166"/>
      <c r="Q326" s="166"/>
      <c r="R326" s="166"/>
      <c r="S326" s="166"/>
      <c r="T326" s="166"/>
      <c r="U326" s="166"/>
    </row>
    <row r="327" spans="1:21">
      <c r="A327" s="48"/>
      <c r="B327" s="89"/>
      <c r="C327" s="89"/>
      <c r="D327" s="89"/>
      <c r="E327" s="89"/>
      <c r="F327" s="89"/>
      <c r="G327" s="89"/>
      <c r="H327" s="89"/>
      <c r="I327" s="89"/>
      <c r="J327" s="89"/>
      <c r="K327" s="89"/>
      <c r="L327" s="89"/>
      <c r="M327" s="89"/>
      <c r="N327" s="89"/>
      <c r="O327" s="89"/>
      <c r="P327" s="89"/>
      <c r="Q327" s="89"/>
      <c r="R327" s="89"/>
      <c r="S327" s="89"/>
      <c r="T327" s="89"/>
      <c r="U327" s="89"/>
    </row>
    <row r="328" spans="1:21">
      <c r="A328" s="48"/>
      <c r="B328" s="24"/>
      <c r="C328" s="24"/>
      <c r="D328" s="24"/>
      <c r="E328" s="24"/>
      <c r="F328" s="24"/>
      <c r="G328" s="24"/>
      <c r="H328" s="24"/>
      <c r="I328" s="24"/>
      <c r="J328" s="24"/>
      <c r="K328" s="24"/>
      <c r="L328" s="24"/>
      <c r="M328" s="24"/>
      <c r="N328" s="24"/>
      <c r="O328" s="24"/>
      <c r="P328" s="24"/>
      <c r="Q328" s="24"/>
      <c r="R328" s="24"/>
      <c r="S328" s="24"/>
      <c r="T328" s="24"/>
      <c r="U328" s="24"/>
    </row>
    <row r="329" spans="1:21">
      <c r="A329" s="48"/>
      <c r="B329" s="12"/>
      <c r="C329" s="12"/>
      <c r="D329" s="12"/>
      <c r="E329" s="12"/>
      <c r="F329" s="12"/>
      <c r="G329" s="12"/>
      <c r="H329" s="12"/>
      <c r="I329" s="12"/>
      <c r="J329" s="12"/>
      <c r="K329" s="12"/>
      <c r="L329" s="12"/>
      <c r="M329" s="12"/>
      <c r="N329" s="12"/>
      <c r="O329" s="12"/>
      <c r="P329" s="12"/>
      <c r="Q329" s="12"/>
      <c r="R329" s="12"/>
      <c r="S329" s="12"/>
      <c r="T329" s="12"/>
      <c r="U329" s="12"/>
    </row>
    <row r="330" spans="1:21">
      <c r="A330" s="48"/>
      <c r="B330" s="106"/>
      <c r="C330" s="26" t="s">
        <v>499</v>
      </c>
      <c r="D330" s="26"/>
      <c r="E330" s="26"/>
      <c r="F330" s="31"/>
      <c r="G330" s="26" t="s">
        <v>500</v>
      </c>
      <c r="H330" s="26"/>
      <c r="I330" s="26"/>
      <c r="J330" s="31"/>
      <c r="K330" s="26" t="s">
        <v>501</v>
      </c>
      <c r="L330" s="26"/>
      <c r="M330" s="26"/>
      <c r="N330" s="31"/>
      <c r="O330" s="26" t="s">
        <v>410</v>
      </c>
      <c r="P330" s="26"/>
      <c r="Q330" s="26"/>
      <c r="R330" s="31"/>
      <c r="S330" s="26" t="s">
        <v>411</v>
      </c>
      <c r="T330" s="26"/>
      <c r="U330" s="26"/>
    </row>
    <row r="331" spans="1:21" ht="15.75" thickBot="1">
      <c r="A331" s="48"/>
      <c r="B331" s="106"/>
      <c r="C331" s="57"/>
      <c r="D331" s="57"/>
      <c r="E331" s="57"/>
      <c r="F331" s="31"/>
      <c r="G331" s="57"/>
      <c r="H331" s="57"/>
      <c r="I331" s="57"/>
      <c r="J331" s="31"/>
      <c r="K331" s="57" t="s">
        <v>502</v>
      </c>
      <c r="L331" s="57"/>
      <c r="M331" s="57"/>
      <c r="N331" s="31"/>
      <c r="O331" s="57"/>
      <c r="P331" s="57"/>
      <c r="Q331" s="57"/>
      <c r="R331" s="31"/>
      <c r="S331" s="57"/>
      <c r="T331" s="57"/>
      <c r="U331" s="57"/>
    </row>
    <row r="332" spans="1:21">
      <c r="A332" s="48"/>
      <c r="B332" s="156" t="s">
        <v>615</v>
      </c>
      <c r="C332" s="45" t="s">
        <v>177</v>
      </c>
      <c r="D332" s="40">
        <v>60339</v>
      </c>
      <c r="E332" s="42"/>
      <c r="F332" s="27"/>
      <c r="G332" s="45" t="s">
        <v>177</v>
      </c>
      <c r="H332" s="147" t="s">
        <v>616</v>
      </c>
      <c r="I332" s="45" t="s">
        <v>204</v>
      </c>
      <c r="J332" s="27"/>
      <c r="K332" s="45" t="s">
        <v>177</v>
      </c>
      <c r="L332" s="40">
        <v>207622</v>
      </c>
      <c r="M332" s="42"/>
      <c r="N332" s="27"/>
      <c r="O332" s="45" t="s">
        <v>177</v>
      </c>
      <c r="P332" s="147" t="s">
        <v>617</v>
      </c>
      <c r="Q332" s="45" t="s">
        <v>204</v>
      </c>
      <c r="R332" s="27"/>
      <c r="S332" s="45" t="s">
        <v>177</v>
      </c>
      <c r="T332" s="40">
        <v>152046</v>
      </c>
      <c r="U332" s="42"/>
    </row>
    <row r="333" spans="1:21" ht="15.75" thickBot="1">
      <c r="A333" s="48"/>
      <c r="B333" s="156"/>
      <c r="C333" s="149"/>
      <c r="D333" s="96"/>
      <c r="E333" s="97"/>
      <c r="F333" s="27"/>
      <c r="G333" s="149"/>
      <c r="H333" s="98"/>
      <c r="I333" s="149"/>
      <c r="J333" s="27"/>
      <c r="K333" s="149"/>
      <c r="L333" s="96"/>
      <c r="M333" s="97"/>
      <c r="N333" s="27"/>
      <c r="O333" s="149"/>
      <c r="P333" s="98"/>
      <c r="Q333" s="149"/>
      <c r="R333" s="27"/>
      <c r="S333" s="149"/>
      <c r="T333" s="96"/>
      <c r="U333" s="97"/>
    </row>
    <row r="334" spans="1:21">
      <c r="A334" s="48"/>
      <c r="B334" s="155" t="s">
        <v>618</v>
      </c>
      <c r="C334" s="102"/>
      <c r="D334" s="102"/>
      <c r="E334" s="102"/>
      <c r="F334" s="11"/>
      <c r="G334" s="102"/>
      <c r="H334" s="102"/>
      <c r="I334" s="102"/>
      <c r="J334" s="11"/>
      <c r="K334" s="102"/>
      <c r="L334" s="102"/>
      <c r="M334" s="102"/>
      <c r="N334" s="11"/>
      <c r="O334" s="102"/>
      <c r="P334" s="102"/>
      <c r="Q334" s="102"/>
      <c r="R334" s="11"/>
      <c r="S334" s="102"/>
      <c r="T334" s="102"/>
      <c r="U334" s="102"/>
    </row>
    <row r="335" spans="1:21">
      <c r="A335" s="48"/>
      <c r="B335" s="157" t="s">
        <v>139</v>
      </c>
      <c r="C335" s="35" t="s">
        <v>179</v>
      </c>
      <c r="D335" s="35"/>
      <c r="E335" s="27"/>
      <c r="F335" s="27"/>
      <c r="G335" s="35" t="s">
        <v>619</v>
      </c>
      <c r="H335" s="35"/>
      <c r="I335" s="67" t="s">
        <v>204</v>
      </c>
      <c r="J335" s="27"/>
      <c r="K335" s="35" t="s">
        <v>620</v>
      </c>
      <c r="L335" s="35"/>
      <c r="M335" s="67" t="s">
        <v>204</v>
      </c>
      <c r="N335" s="27"/>
      <c r="O335" s="35" t="s">
        <v>179</v>
      </c>
      <c r="P335" s="35"/>
      <c r="Q335" s="27"/>
      <c r="R335" s="27"/>
      <c r="S335" s="35" t="s">
        <v>621</v>
      </c>
      <c r="T335" s="35"/>
      <c r="U335" s="67" t="s">
        <v>204</v>
      </c>
    </row>
    <row r="336" spans="1:21">
      <c r="A336" s="48"/>
      <c r="B336" s="157"/>
      <c r="C336" s="35"/>
      <c r="D336" s="35"/>
      <c r="E336" s="27"/>
      <c r="F336" s="27"/>
      <c r="G336" s="35"/>
      <c r="H336" s="35"/>
      <c r="I336" s="67"/>
      <c r="J336" s="27"/>
      <c r="K336" s="35"/>
      <c r="L336" s="35"/>
      <c r="M336" s="67"/>
      <c r="N336" s="27"/>
      <c r="O336" s="35"/>
      <c r="P336" s="35"/>
      <c r="Q336" s="27"/>
      <c r="R336" s="27"/>
      <c r="S336" s="35"/>
      <c r="T336" s="35"/>
      <c r="U336" s="67"/>
    </row>
    <row r="337" spans="1:21">
      <c r="A337" s="48"/>
      <c r="B337" s="152" t="s">
        <v>622</v>
      </c>
      <c r="C337" s="36" t="s">
        <v>179</v>
      </c>
      <c r="D337" s="36"/>
      <c r="E337" s="31"/>
      <c r="F337" s="31"/>
      <c r="G337" s="36" t="s">
        <v>179</v>
      </c>
      <c r="H337" s="36"/>
      <c r="I337" s="31"/>
      <c r="J337" s="31"/>
      <c r="K337" s="30">
        <v>68537</v>
      </c>
      <c r="L337" s="30"/>
      <c r="M337" s="31"/>
      <c r="N337" s="31"/>
      <c r="O337" s="36" t="s">
        <v>179</v>
      </c>
      <c r="P337" s="36"/>
      <c r="Q337" s="31"/>
      <c r="R337" s="31"/>
      <c r="S337" s="30">
        <v>68537</v>
      </c>
      <c r="T337" s="30"/>
      <c r="U337" s="31"/>
    </row>
    <row r="338" spans="1:21">
      <c r="A338" s="48"/>
      <c r="B338" s="152"/>
      <c r="C338" s="36"/>
      <c r="D338" s="36"/>
      <c r="E338" s="31"/>
      <c r="F338" s="31"/>
      <c r="G338" s="36"/>
      <c r="H338" s="36"/>
      <c r="I338" s="31"/>
      <c r="J338" s="31"/>
      <c r="K338" s="30"/>
      <c r="L338" s="30"/>
      <c r="M338" s="31"/>
      <c r="N338" s="31"/>
      <c r="O338" s="36"/>
      <c r="P338" s="36"/>
      <c r="Q338" s="31"/>
      <c r="R338" s="31"/>
      <c r="S338" s="30"/>
      <c r="T338" s="30"/>
      <c r="U338" s="31"/>
    </row>
    <row r="339" spans="1:21">
      <c r="A339" s="48"/>
      <c r="B339" s="157" t="s">
        <v>623</v>
      </c>
      <c r="C339" s="35" t="s">
        <v>624</v>
      </c>
      <c r="D339" s="35"/>
      <c r="E339" s="67" t="s">
        <v>204</v>
      </c>
      <c r="F339" s="27"/>
      <c r="G339" s="35" t="s">
        <v>625</v>
      </c>
      <c r="H339" s="35"/>
      <c r="I339" s="67" t="s">
        <v>204</v>
      </c>
      <c r="J339" s="27"/>
      <c r="K339" s="35" t="s">
        <v>626</v>
      </c>
      <c r="L339" s="35"/>
      <c r="M339" s="67" t="s">
        <v>204</v>
      </c>
      <c r="N339" s="27"/>
      <c r="O339" s="33">
        <v>198421</v>
      </c>
      <c r="P339" s="33"/>
      <c r="Q339" s="27"/>
      <c r="R339" s="27"/>
      <c r="S339" s="35" t="s">
        <v>626</v>
      </c>
      <c r="T339" s="35"/>
      <c r="U339" s="67" t="s">
        <v>204</v>
      </c>
    </row>
    <row r="340" spans="1:21" ht="15.75" thickBot="1">
      <c r="A340" s="48"/>
      <c r="B340" s="157"/>
      <c r="C340" s="98"/>
      <c r="D340" s="98"/>
      <c r="E340" s="149"/>
      <c r="F340" s="27"/>
      <c r="G340" s="98"/>
      <c r="H340" s="98"/>
      <c r="I340" s="149"/>
      <c r="J340" s="27"/>
      <c r="K340" s="98"/>
      <c r="L340" s="98"/>
      <c r="M340" s="149"/>
      <c r="N340" s="27"/>
      <c r="O340" s="96"/>
      <c r="P340" s="96"/>
      <c r="Q340" s="97"/>
      <c r="R340" s="27"/>
      <c r="S340" s="98"/>
      <c r="T340" s="98"/>
      <c r="U340" s="149"/>
    </row>
    <row r="341" spans="1:21">
      <c r="A341" s="48"/>
      <c r="B341" s="152" t="s">
        <v>627</v>
      </c>
      <c r="C341" s="109" t="s">
        <v>624</v>
      </c>
      <c r="D341" s="109"/>
      <c r="E341" s="100" t="s">
        <v>204</v>
      </c>
      <c r="F341" s="31"/>
      <c r="G341" s="109" t="s">
        <v>628</v>
      </c>
      <c r="H341" s="109"/>
      <c r="I341" s="100" t="s">
        <v>204</v>
      </c>
      <c r="J341" s="31"/>
      <c r="K341" s="109" t="s">
        <v>629</v>
      </c>
      <c r="L341" s="109"/>
      <c r="M341" s="100" t="s">
        <v>204</v>
      </c>
      <c r="N341" s="31"/>
      <c r="O341" s="101">
        <v>198421</v>
      </c>
      <c r="P341" s="101"/>
      <c r="Q341" s="102"/>
      <c r="R341" s="31"/>
      <c r="S341" s="109" t="s">
        <v>630</v>
      </c>
      <c r="T341" s="109"/>
      <c r="U341" s="100" t="s">
        <v>204</v>
      </c>
    </row>
    <row r="342" spans="1:21" ht="15.75" thickBot="1">
      <c r="A342" s="48"/>
      <c r="B342" s="152"/>
      <c r="C342" s="37"/>
      <c r="D342" s="37"/>
      <c r="E342" s="108"/>
      <c r="F342" s="31"/>
      <c r="G342" s="37"/>
      <c r="H342" s="37"/>
      <c r="I342" s="108"/>
      <c r="J342" s="31"/>
      <c r="K342" s="37"/>
      <c r="L342" s="37"/>
      <c r="M342" s="108"/>
      <c r="N342" s="31"/>
      <c r="O342" s="44"/>
      <c r="P342" s="44"/>
      <c r="Q342" s="38"/>
      <c r="R342" s="31"/>
      <c r="S342" s="37"/>
      <c r="T342" s="37"/>
      <c r="U342" s="108"/>
    </row>
    <row r="343" spans="1:21">
      <c r="A343" s="48"/>
      <c r="B343" s="90" t="s">
        <v>144</v>
      </c>
      <c r="C343" s="42"/>
      <c r="D343" s="42"/>
      <c r="E343" s="42"/>
      <c r="F343" s="18"/>
      <c r="G343" s="42"/>
      <c r="H343" s="42"/>
      <c r="I343" s="42"/>
      <c r="J343" s="18"/>
      <c r="K343" s="42"/>
      <c r="L343" s="42"/>
      <c r="M343" s="42"/>
      <c r="N343" s="18"/>
      <c r="O343" s="42"/>
      <c r="P343" s="42"/>
      <c r="Q343" s="42"/>
      <c r="R343" s="18"/>
      <c r="S343" s="42"/>
      <c r="T343" s="42"/>
      <c r="U343" s="42"/>
    </row>
    <row r="344" spans="1:21">
      <c r="A344" s="48"/>
      <c r="B344" s="152" t="s">
        <v>631</v>
      </c>
      <c r="C344" s="36" t="s">
        <v>632</v>
      </c>
      <c r="D344" s="36"/>
      <c r="E344" s="29" t="s">
        <v>204</v>
      </c>
      <c r="F344" s="31"/>
      <c r="G344" s="36" t="s">
        <v>179</v>
      </c>
      <c r="H344" s="36"/>
      <c r="I344" s="31"/>
      <c r="J344" s="31"/>
      <c r="K344" s="36" t="s">
        <v>179</v>
      </c>
      <c r="L344" s="36"/>
      <c r="M344" s="31"/>
      <c r="N344" s="31"/>
      <c r="O344" s="36" t="s">
        <v>179</v>
      </c>
      <c r="P344" s="36"/>
      <c r="Q344" s="31"/>
      <c r="R344" s="31"/>
      <c r="S344" s="36" t="s">
        <v>632</v>
      </c>
      <c r="T344" s="36"/>
      <c r="U344" s="29" t="s">
        <v>204</v>
      </c>
    </row>
    <row r="345" spans="1:21">
      <c r="A345" s="48"/>
      <c r="B345" s="152"/>
      <c r="C345" s="36"/>
      <c r="D345" s="36"/>
      <c r="E345" s="29"/>
      <c r="F345" s="31"/>
      <c r="G345" s="36"/>
      <c r="H345" s="36"/>
      <c r="I345" s="31"/>
      <c r="J345" s="31"/>
      <c r="K345" s="36"/>
      <c r="L345" s="36"/>
      <c r="M345" s="31"/>
      <c r="N345" s="31"/>
      <c r="O345" s="36"/>
      <c r="P345" s="36"/>
      <c r="Q345" s="31"/>
      <c r="R345" s="31"/>
      <c r="S345" s="36"/>
      <c r="T345" s="36"/>
      <c r="U345" s="29"/>
    </row>
    <row r="346" spans="1:21">
      <c r="A346" s="48"/>
      <c r="B346" s="157" t="s">
        <v>633</v>
      </c>
      <c r="C346" s="35" t="s">
        <v>179</v>
      </c>
      <c r="D346" s="35"/>
      <c r="E346" s="27"/>
      <c r="F346" s="27"/>
      <c r="G346" s="33">
        <v>68691</v>
      </c>
      <c r="H346" s="33"/>
      <c r="I346" s="27"/>
      <c r="J346" s="27"/>
      <c r="K346" s="33">
        <v>28103</v>
      </c>
      <c r="L346" s="33"/>
      <c r="M346" s="27"/>
      <c r="N346" s="27"/>
      <c r="O346" s="35" t="s">
        <v>634</v>
      </c>
      <c r="P346" s="35"/>
      <c r="Q346" s="67" t="s">
        <v>204</v>
      </c>
      <c r="R346" s="27"/>
      <c r="S346" s="35" t="s">
        <v>179</v>
      </c>
      <c r="T346" s="35"/>
      <c r="U346" s="27"/>
    </row>
    <row r="347" spans="1:21">
      <c r="A347" s="48"/>
      <c r="B347" s="157"/>
      <c r="C347" s="35"/>
      <c r="D347" s="35"/>
      <c r="E347" s="27"/>
      <c r="F347" s="27"/>
      <c r="G347" s="33"/>
      <c r="H347" s="33"/>
      <c r="I347" s="27"/>
      <c r="J347" s="27"/>
      <c r="K347" s="33"/>
      <c r="L347" s="33"/>
      <c r="M347" s="27"/>
      <c r="N347" s="27"/>
      <c r="O347" s="35"/>
      <c r="P347" s="35"/>
      <c r="Q347" s="67"/>
      <c r="R347" s="27"/>
      <c r="S347" s="35"/>
      <c r="T347" s="35"/>
      <c r="U347" s="27"/>
    </row>
    <row r="348" spans="1:21">
      <c r="A348" s="48"/>
      <c r="B348" s="148" t="s">
        <v>635</v>
      </c>
      <c r="C348" s="30">
        <v>493825</v>
      </c>
      <c r="D348" s="30"/>
      <c r="E348" s="31"/>
      <c r="F348" s="31"/>
      <c r="G348" s="36" t="s">
        <v>179</v>
      </c>
      <c r="H348" s="36"/>
      <c r="I348" s="31"/>
      <c r="J348" s="31"/>
      <c r="K348" s="36" t="s">
        <v>179</v>
      </c>
      <c r="L348" s="36"/>
      <c r="M348" s="31"/>
      <c r="N348" s="31"/>
      <c r="O348" s="36" t="s">
        <v>179</v>
      </c>
      <c r="P348" s="36"/>
      <c r="Q348" s="31"/>
      <c r="R348" s="31"/>
      <c r="S348" s="30">
        <v>493825</v>
      </c>
      <c r="T348" s="30"/>
      <c r="U348" s="31"/>
    </row>
    <row r="349" spans="1:21">
      <c r="A349" s="48"/>
      <c r="B349" s="148"/>
      <c r="C349" s="30"/>
      <c r="D349" s="30"/>
      <c r="E349" s="31"/>
      <c r="F349" s="31"/>
      <c r="G349" s="36"/>
      <c r="H349" s="36"/>
      <c r="I349" s="31"/>
      <c r="J349" s="31"/>
      <c r="K349" s="36"/>
      <c r="L349" s="36"/>
      <c r="M349" s="31"/>
      <c r="N349" s="31"/>
      <c r="O349" s="36"/>
      <c r="P349" s="36"/>
      <c r="Q349" s="31"/>
      <c r="R349" s="31"/>
      <c r="S349" s="30"/>
      <c r="T349" s="30"/>
      <c r="U349" s="31"/>
    </row>
    <row r="350" spans="1:21">
      <c r="A350" s="48"/>
      <c r="B350" s="151" t="s">
        <v>636</v>
      </c>
      <c r="C350" s="35" t="s">
        <v>179</v>
      </c>
      <c r="D350" s="35"/>
      <c r="E350" s="27"/>
      <c r="F350" s="27"/>
      <c r="G350" s="33">
        <v>393879</v>
      </c>
      <c r="H350" s="33"/>
      <c r="I350" s="27"/>
      <c r="J350" s="27"/>
      <c r="K350" s="35" t="s">
        <v>179</v>
      </c>
      <c r="L350" s="35"/>
      <c r="M350" s="27"/>
      <c r="N350" s="27"/>
      <c r="O350" s="35" t="s">
        <v>179</v>
      </c>
      <c r="P350" s="35"/>
      <c r="Q350" s="27"/>
      <c r="R350" s="27"/>
      <c r="S350" s="33">
        <v>393879</v>
      </c>
      <c r="T350" s="33"/>
      <c r="U350" s="27"/>
    </row>
    <row r="351" spans="1:21">
      <c r="A351" s="48"/>
      <c r="B351" s="151"/>
      <c r="C351" s="35"/>
      <c r="D351" s="35"/>
      <c r="E351" s="27"/>
      <c r="F351" s="27"/>
      <c r="G351" s="33"/>
      <c r="H351" s="33"/>
      <c r="I351" s="27"/>
      <c r="J351" s="27"/>
      <c r="K351" s="35"/>
      <c r="L351" s="35"/>
      <c r="M351" s="27"/>
      <c r="N351" s="27"/>
      <c r="O351" s="35"/>
      <c r="P351" s="35"/>
      <c r="Q351" s="27"/>
      <c r="R351" s="27"/>
      <c r="S351" s="33"/>
      <c r="T351" s="33"/>
      <c r="U351" s="27"/>
    </row>
    <row r="352" spans="1:21">
      <c r="A352" s="48"/>
      <c r="B352" s="152" t="s">
        <v>148</v>
      </c>
      <c r="C352" s="36" t="s">
        <v>179</v>
      </c>
      <c r="D352" s="36"/>
      <c r="E352" s="31"/>
      <c r="F352" s="31"/>
      <c r="G352" s="36" t="s">
        <v>637</v>
      </c>
      <c r="H352" s="36"/>
      <c r="I352" s="29" t="s">
        <v>204</v>
      </c>
      <c r="J352" s="31"/>
      <c r="K352" s="36" t="s">
        <v>179</v>
      </c>
      <c r="L352" s="36"/>
      <c r="M352" s="31"/>
      <c r="N352" s="31"/>
      <c r="O352" s="36" t="s">
        <v>179</v>
      </c>
      <c r="P352" s="36"/>
      <c r="Q352" s="31"/>
      <c r="R352" s="31"/>
      <c r="S352" s="36" t="s">
        <v>637</v>
      </c>
      <c r="T352" s="36"/>
      <c r="U352" s="29" t="s">
        <v>204</v>
      </c>
    </row>
    <row r="353" spans="1:21">
      <c r="A353" s="48"/>
      <c r="B353" s="152"/>
      <c r="C353" s="36"/>
      <c r="D353" s="36"/>
      <c r="E353" s="31"/>
      <c r="F353" s="31"/>
      <c r="G353" s="36"/>
      <c r="H353" s="36"/>
      <c r="I353" s="29"/>
      <c r="J353" s="31"/>
      <c r="K353" s="36"/>
      <c r="L353" s="36"/>
      <c r="M353" s="31"/>
      <c r="N353" s="31"/>
      <c r="O353" s="36"/>
      <c r="P353" s="36"/>
      <c r="Q353" s="31"/>
      <c r="R353" s="31"/>
      <c r="S353" s="36"/>
      <c r="T353" s="36"/>
      <c r="U353" s="29"/>
    </row>
    <row r="354" spans="1:21">
      <c r="A354" s="48"/>
      <c r="B354" s="157" t="s">
        <v>43</v>
      </c>
      <c r="C354" s="35" t="s">
        <v>638</v>
      </c>
      <c r="D354" s="35"/>
      <c r="E354" s="67" t="s">
        <v>204</v>
      </c>
      <c r="F354" s="27"/>
      <c r="G354" s="35" t="s">
        <v>639</v>
      </c>
      <c r="H354" s="35"/>
      <c r="I354" s="67" t="s">
        <v>204</v>
      </c>
      <c r="J354" s="27"/>
      <c r="K354" s="35" t="s">
        <v>179</v>
      </c>
      <c r="L354" s="35"/>
      <c r="M354" s="27"/>
      <c r="N354" s="27"/>
      <c r="O354" s="35" t="s">
        <v>179</v>
      </c>
      <c r="P354" s="35"/>
      <c r="Q354" s="27"/>
      <c r="R354" s="27"/>
      <c r="S354" s="35" t="s">
        <v>640</v>
      </c>
      <c r="T354" s="35"/>
      <c r="U354" s="67" t="s">
        <v>204</v>
      </c>
    </row>
    <row r="355" spans="1:21">
      <c r="A355" s="48"/>
      <c r="B355" s="157"/>
      <c r="C355" s="35"/>
      <c r="D355" s="35"/>
      <c r="E355" s="67"/>
      <c r="F355" s="27"/>
      <c r="G355" s="35"/>
      <c r="H355" s="35"/>
      <c r="I355" s="67"/>
      <c r="J355" s="27"/>
      <c r="K355" s="35"/>
      <c r="L355" s="35"/>
      <c r="M355" s="27"/>
      <c r="N355" s="27"/>
      <c r="O355" s="35"/>
      <c r="P355" s="35"/>
      <c r="Q355" s="27"/>
      <c r="R355" s="27"/>
      <c r="S355" s="35"/>
      <c r="T355" s="35"/>
      <c r="U355" s="67"/>
    </row>
    <row r="356" spans="1:21">
      <c r="A356" s="48"/>
      <c r="B356" s="152" t="s">
        <v>150</v>
      </c>
      <c r="C356" s="36" t="s">
        <v>179</v>
      </c>
      <c r="D356" s="36"/>
      <c r="E356" s="31"/>
      <c r="F356" s="31"/>
      <c r="G356" s="30">
        <v>930900</v>
      </c>
      <c r="H356" s="30"/>
      <c r="I356" s="31"/>
      <c r="J356" s="31"/>
      <c r="K356" s="36" t="s">
        <v>179</v>
      </c>
      <c r="L356" s="36"/>
      <c r="M356" s="31"/>
      <c r="N356" s="31"/>
      <c r="O356" s="36" t="s">
        <v>179</v>
      </c>
      <c r="P356" s="36"/>
      <c r="Q356" s="31"/>
      <c r="R356" s="31"/>
      <c r="S356" s="30">
        <v>930900</v>
      </c>
      <c r="T356" s="30"/>
      <c r="U356" s="31"/>
    </row>
    <row r="357" spans="1:21">
      <c r="A357" s="48"/>
      <c r="B357" s="152"/>
      <c r="C357" s="36"/>
      <c r="D357" s="36"/>
      <c r="E357" s="31"/>
      <c r="F357" s="31"/>
      <c r="G357" s="30"/>
      <c r="H357" s="30"/>
      <c r="I357" s="31"/>
      <c r="J357" s="31"/>
      <c r="K357" s="36"/>
      <c r="L357" s="36"/>
      <c r="M357" s="31"/>
      <c r="N357" s="31"/>
      <c r="O357" s="36"/>
      <c r="P357" s="36"/>
      <c r="Q357" s="31"/>
      <c r="R357" s="31"/>
      <c r="S357" s="30"/>
      <c r="T357" s="30"/>
      <c r="U357" s="31"/>
    </row>
    <row r="358" spans="1:21">
      <c r="A358" s="48"/>
      <c r="B358" s="157" t="s">
        <v>151</v>
      </c>
      <c r="C358" s="35" t="s">
        <v>179</v>
      </c>
      <c r="D358" s="35"/>
      <c r="E358" s="27"/>
      <c r="F358" s="27"/>
      <c r="G358" s="35" t="s">
        <v>641</v>
      </c>
      <c r="H358" s="35"/>
      <c r="I358" s="67" t="s">
        <v>204</v>
      </c>
      <c r="J358" s="27"/>
      <c r="K358" s="35" t="s">
        <v>179</v>
      </c>
      <c r="L358" s="35"/>
      <c r="M358" s="27"/>
      <c r="N358" s="27"/>
      <c r="O358" s="35" t="s">
        <v>179</v>
      </c>
      <c r="P358" s="35"/>
      <c r="Q358" s="27"/>
      <c r="R358" s="27"/>
      <c r="S358" s="35" t="s">
        <v>641</v>
      </c>
      <c r="T358" s="35"/>
      <c r="U358" s="67" t="s">
        <v>204</v>
      </c>
    </row>
    <row r="359" spans="1:21">
      <c r="A359" s="48"/>
      <c r="B359" s="157"/>
      <c r="C359" s="35"/>
      <c r="D359" s="35"/>
      <c r="E359" s="27"/>
      <c r="F359" s="27"/>
      <c r="G359" s="35"/>
      <c r="H359" s="35"/>
      <c r="I359" s="67"/>
      <c r="J359" s="27"/>
      <c r="K359" s="35"/>
      <c r="L359" s="35"/>
      <c r="M359" s="27"/>
      <c r="N359" s="27"/>
      <c r="O359" s="35"/>
      <c r="P359" s="35"/>
      <c r="Q359" s="27"/>
      <c r="R359" s="27"/>
      <c r="S359" s="35"/>
      <c r="T359" s="35"/>
      <c r="U359" s="67"/>
    </row>
    <row r="360" spans="1:21">
      <c r="A360" s="48"/>
      <c r="B360" s="152" t="s">
        <v>135</v>
      </c>
      <c r="C360" s="36" t="s">
        <v>642</v>
      </c>
      <c r="D360" s="36"/>
      <c r="E360" s="29" t="s">
        <v>204</v>
      </c>
      <c r="F360" s="31"/>
      <c r="G360" s="36" t="s">
        <v>179</v>
      </c>
      <c r="H360" s="36"/>
      <c r="I360" s="31"/>
      <c r="J360" s="31"/>
      <c r="K360" s="36" t="s">
        <v>179</v>
      </c>
      <c r="L360" s="36"/>
      <c r="M360" s="31"/>
      <c r="N360" s="31"/>
      <c r="O360" s="36" t="s">
        <v>179</v>
      </c>
      <c r="P360" s="36"/>
      <c r="Q360" s="31"/>
      <c r="R360" s="31"/>
      <c r="S360" s="36" t="s">
        <v>642</v>
      </c>
      <c r="T360" s="36"/>
      <c r="U360" s="29" t="s">
        <v>204</v>
      </c>
    </row>
    <row r="361" spans="1:21" ht="15.75" thickBot="1">
      <c r="A361" s="48"/>
      <c r="B361" s="152"/>
      <c r="C361" s="37"/>
      <c r="D361" s="37"/>
      <c r="E361" s="108"/>
      <c r="F361" s="31"/>
      <c r="G361" s="37"/>
      <c r="H361" s="37"/>
      <c r="I361" s="38"/>
      <c r="J361" s="31"/>
      <c r="K361" s="37"/>
      <c r="L361" s="37"/>
      <c r="M361" s="38"/>
      <c r="N361" s="31"/>
      <c r="O361" s="37"/>
      <c r="P361" s="37"/>
      <c r="Q361" s="38"/>
      <c r="R361" s="31"/>
      <c r="S361" s="37"/>
      <c r="T361" s="37"/>
      <c r="U361" s="108"/>
    </row>
    <row r="362" spans="1:21">
      <c r="A362" s="48"/>
      <c r="B362" s="151" t="s">
        <v>643</v>
      </c>
      <c r="C362" s="40">
        <v>67749</v>
      </c>
      <c r="D362" s="40"/>
      <c r="E362" s="42"/>
      <c r="F362" s="27"/>
      <c r="G362" s="40">
        <v>97605</v>
      </c>
      <c r="H362" s="40"/>
      <c r="I362" s="42"/>
      <c r="J362" s="27"/>
      <c r="K362" s="40">
        <v>28103</v>
      </c>
      <c r="L362" s="40"/>
      <c r="M362" s="42"/>
      <c r="N362" s="27"/>
      <c r="O362" s="147" t="s">
        <v>634</v>
      </c>
      <c r="P362" s="147"/>
      <c r="Q362" s="45" t="s">
        <v>204</v>
      </c>
      <c r="R362" s="27"/>
      <c r="S362" s="40">
        <v>96663</v>
      </c>
      <c r="T362" s="40"/>
      <c r="U362" s="42"/>
    </row>
    <row r="363" spans="1:21" ht="15.75" thickBot="1">
      <c r="A363" s="48"/>
      <c r="B363" s="151"/>
      <c r="C363" s="96"/>
      <c r="D363" s="96"/>
      <c r="E363" s="97"/>
      <c r="F363" s="27"/>
      <c r="G363" s="96"/>
      <c r="H363" s="96"/>
      <c r="I363" s="97"/>
      <c r="J363" s="27"/>
      <c r="K363" s="96"/>
      <c r="L363" s="96"/>
      <c r="M363" s="97"/>
      <c r="N363" s="27"/>
      <c r="O363" s="98"/>
      <c r="P363" s="98"/>
      <c r="Q363" s="149"/>
      <c r="R363" s="27"/>
      <c r="S363" s="96"/>
      <c r="T363" s="96"/>
      <c r="U363" s="97"/>
    </row>
    <row r="364" spans="1:21">
      <c r="A364" s="48"/>
      <c r="B364" s="104" t="s">
        <v>644</v>
      </c>
      <c r="C364" s="109">
        <v>89</v>
      </c>
      <c r="D364" s="109"/>
      <c r="E364" s="102"/>
      <c r="F364" s="31"/>
      <c r="G364" s="101">
        <v>3544</v>
      </c>
      <c r="H364" s="101"/>
      <c r="I364" s="102"/>
      <c r="J364" s="31"/>
      <c r="K364" s="109">
        <v>22</v>
      </c>
      <c r="L364" s="109"/>
      <c r="M364" s="102"/>
      <c r="N364" s="31"/>
      <c r="O364" s="109" t="s">
        <v>179</v>
      </c>
      <c r="P364" s="109"/>
      <c r="Q364" s="102"/>
      <c r="R364" s="31"/>
      <c r="S364" s="101">
        <v>3655</v>
      </c>
      <c r="T364" s="101"/>
      <c r="U364" s="102"/>
    </row>
    <row r="365" spans="1:21">
      <c r="A365" s="48"/>
      <c r="B365" s="104"/>
      <c r="C365" s="36"/>
      <c r="D365" s="36"/>
      <c r="E365" s="31"/>
      <c r="F365" s="31"/>
      <c r="G365" s="30"/>
      <c r="H365" s="30"/>
      <c r="I365" s="31"/>
      <c r="J365" s="31"/>
      <c r="K365" s="36"/>
      <c r="L365" s="36"/>
      <c r="M365" s="31"/>
      <c r="N365" s="31"/>
      <c r="O365" s="36"/>
      <c r="P365" s="36"/>
      <c r="Q365" s="31"/>
      <c r="R365" s="31"/>
      <c r="S365" s="30"/>
      <c r="T365" s="30"/>
      <c r="U365" s="31"/>
    </row>
    <row r="366" spans="1:21">
      <c r="A366" s="48"/>
      <c r="B366" s="103" t="s">
        <v>154</v>
      </c>
      <c r="C366" s="35" t="s">
        <v>179</v>
      </c>
      <c r="D366" s="35"/>
      <c r="E366" s="27"/>
      <c r="F366" s="27"/>
      <c r="G366" s="33">
        <v>1615</v>
      </c>
      <c r="H366" s="33"/>
      <c r="I366" s="27"/>
      <c r="J366" s="27"/>
      <c r="K366" s="35">
        <v>63</v>
      </c>
      <c r="L366" s="35"/>
      <c r="M366" s="27"/>
      <c r="N366" s="27"/>
      <c r="O366" s="35" t="s">
        <v>179</v>
      </c>
      <c r="P366" s="35"/>
      <c r="Q366" s="27"/>
      <c r="R366" s="27"/>
      <c r="S366" s="33">
        <v>1678</v>
      </c>
      <c r="T366" s="33"/>
      <c r="U366" s="27"/>
    </row>
    <row r="367" spans="1:21" ht="15.75" thickBot="1">
      <c r="A367" s="48"/>
      <c r="B367" s="103"/>
      <c r="C367" s="98"/>
      <c r="D367" s="98"/>
      <c r="E367" s="97"/>
      <c r="F367" s="27"/>
      <c r="G367" s="96"/>
      <c r="H367" s="96"/>
      <c r="I367" s="97"/>
      <c r="J367" s="27"/>
      <c r="K367" s="98"/>
      <c r="L367" s="98"/>
      <c r="M367" s="97"/>
      <c r="N367" s="27"/>
      <c r="O367" s="98"/>
      <c r="P367" s="98"/>
      <c r="Q367" s="97"/>
      <c r="R367" s="27"/>
      <c r="S367" s="96"/>
      <c r="T367" s="96"/>
      <c r="U367" s="97"/>
    </row>
    <row r="368" spans="1:21">
      <c r="A368" s="48"/>
      <c r="B368" s="104" t="s">
        <v>155</v>
      </c>
      <c r="C368" s="100" t="s">
        <v>177</v>
      </c>
      <c r="D368" s="109">
        <v>89</v>
      </c>
      <c r="E368" s="102"/>
      <c r="F368" s="31"/>
      <c r="G368" s="100" t="s">
        <v>177</v>
      </c>
      <c r="H368" s="101">
        <v>5159</v>
      </c>
      <c r="I368" s="102"/>
      <c r="J368" s="31"/>
      <c r="K368" s="100" t="s">
        <v>177</v>
      </c>
      <c r="L368" s="109">
        <v>85</v>
      </c>
      <c r="M368" s="102"/>
      <c r="N368" s="31"/>
      <c r="O368" s="100" t="s">
        <v>177</v>
      </c>
      <c r="P368" s="109" t="s">
        <v>179</v>
      </c>
      <c r="Q368" s="102"/>
      <c r="R368" s="31"/>
      <c r="S368" s="100" t="s">
        <v>177</v>
      </c>
      <c r="T368" s="101">
        <v>5333</v>
      </c>
      <c r="U368" s="102"/>
    </row>
    <row r="369" spans="1:21" ht="15.75" thickBot="1">
      <c r="A369" s="48"/>
      <c r="B369" s="104"/>
      <c r="C369" s="60"/>
      <c r="D369" s="61"/>
      <c r="E369" s="63"/>
      <c r="F369" s="31"/>
      <c r="G369" s="60"/>
      <c r="H369" s="62"/>
      <c r="I369" s="63"/>
      <c r="J369" s="31"/>
      <c r="K369" s="60"/>
      <c r="L369" s="61"/>
      <c r="M369" s="63"/>
      <c r="N369" s="31"/>
      <c r="O369" s="60"/>
      <c r="P369" s="61"/>
      <c r="Q369" s="63"/>
      <c r="R369" s="31"/>
      <c r="S369" s="60"/>
      <c r="T369" s="62"/>
      <c r="U369" s="63"/>
    </row>
    <row r="370" spans="1:21" ht="15.75" thickTop="1">
      <c r="A370" s="48"/>
      <c r="B370" s="47"/>
      <c r="C370" s="47"/>
      <c r="D370" s="47"/>
      <c r="E370" s="47"/>
      <c r="F370" s="47"/>
      <c r="G370" s="47"/>
      <c r="H370" s="47"/>
      <c r="I370" s="47"/>
      <c r="J370" s="47"/>
      <c r="K370" s="47"/>
      <c r="L370" s="47"/>
      <c r="M370" s="47"/>
      <c r="N370" s="47"/>
      <c r="O370" s="47"/>
      <c r="P370" s="47"/>
      <c r="Q370" s="47"/>
      <c r="R370" s="47"/>
      <c r="S370" s="47"/>
      <c r="T370" s="47"/>
      <c r="U370" s="47"/>
    </row>
    <row r="371" spans="1:21">
      <c r="A371" s="48"/>
      <c r="B371" s="82"/>
      <c r="C371" s="82"/>
      <c r="D371" s="82"/>
      <c r="E371" s="82"/>
      <c r="F371" s="82"/>
      <c r="G371" s="82"/>
      <c r="H371" s="82"/>
      <c r="I371" s="82"/>
      <c r="J371" s="82"/>
      <c r="K371" s="82"/>
      <c r="L371" s="82"/>
      <c r="M371" s="82"/>
      <c r="N371" s="82"/>
      <c r="O371" s="82"/>
      <c r="P371" s="82"/>
      <c r="Q371" s="82"/>
      <c r="R371" s="82"/>
      <c r="S371" s="82"/>
      <c r="T371" s="82"/>
      <c r="U371" s="82"/>
    </row>
    <row r="372" spans="1:21">
      <c r="A372" s="48"/>
      <c r="B372" s="166" t="s">
        <v>614</v>
      </c>
      <c r="C372" s="166"/>
      <c r="D372" s="166"/>
      <c r="E372" s="166"/>
      <c r="F372" s="166"/>
      <c r="G372" s="166"/>
      <c r="H372" s="166"/>
      <c r="I372" s="166"/>
      <c r="J372" s="166"/>
      <c r="K372" s="166"/>
      <c r="L372" s="166"/>
      <c r="M372" s="166"/>
      <c r="N372" s="166"/>
      <c r="O372" s="166"/>
      <c r="P372" s="166"/>
      <c r="Q372" s="166"/>
      <c r="R372" s="166"/>
      <c r="S372" s="166"/>
      <c r="T372" s="166"/>
      <c r="U372" s="166"/>
    </row>
    <row r="373" spans="1:21">
      <c r="A373" s="48"/>
      <c r="B373" s="166" t="s">
        <v>645</v>
      </c>
      <c r="C373" s="166"/>
      <c r="D373" s="166"/>
      <c r="E373" s="166"/>
      <c r="F373" s="166"/>
      <c r="G373" s="166"/>
      <c r="H373" s="166"/>
      <c r="I373" s="166"/>
      <c r="J373" s="166"/>
      <c r="K373" s="166"/>
      <c r="L373" s="166"/>
      <c r="M373" s="166"/>
      <c r="N373" s="166"/>
      <c r="O373" s="166"/>
      <c r="P373" s="166"/>
      <c r="Q373" s="166"/>
      <c r="R373" s="166"/>
      <c r="S373" s="166"/>
      <c r="T373" s="166"/>
      <c r="U373" s="166"/>
    </row>
    <row r="374" spans="1:21">
      <c r="A374" s="48"/>
      <c r="B374" s="166" t="s">
        <v>175</v>
      </c>
      <c r="C374" s="166"/>
      <c r="D374" s="166"/>
      <c r="E374" s="166"/>
      <c r="F374" s="166"/>
      <c r="G374" s="166"/>
      <c r="H374" s="166"/>
      <c r="I374" s="166"/>
      <c r="J374" s="166"/>
      <c r="K374" s="166"/>
      <c r="L374" s="166"/>
      <c r="M374" s="166"/>
      <c r="N374" s="166"/>
      <c r="O374" s="166"/>
      <c r="P374" s="166"/>
      <c r="Q374" s="166"/>
      <c r="R374" s="166"/>
      <c r="S374" s="166"/>
      <c r="T374" s="166"/>
      <c r="U374" s="166"/>
    </row>
    <row r="375" spans="1:21">
      <c r="A375" s="48"/>
      <c r="B375" s="89"/>
      <c r="C375" s="89"/>
      <c r="D375" s="89"/>
      <c r="E375" s="89"/>
      <c r="F375" s="89"/>
      <c r="G375" s="89"/>
      <c r="H375" s="89"/>
      <c r="I375" s="89"/>
      <c r="J375" s="89"/>
      <c r="K375" s="89"/>
      <c r="L375" s="89"/>
      <c r="M375" s="89"/>
      <c r="N375" s="89"/>
      <c r="O375" s="89"/>
      <c r="P375" s="89"/>
      <c r="Q375" s="89"/>
      <c r="R375" s="89"/>
      <c r="S375" s="89"/>
      <c r="T375" s="89"/>
      <c r="U375" s="89"/>
    </row>
    <row r="376" spans="1:21">
      <c r="A376" s="48"/>
      <c r="B376" s="24"/>
      <c r="C376" s="24"/>
      <c r="D376" s="24"/>
      <c r="E376" s="24"/>
      <c r="F376" s="24"/>
      <c r="G376" s="24"/>
      <c r="H376" s="24"/>
      <c r="I376" s="24"/>
      <c r="J376" s="24"/>
      <c r="K376" s="24"/>
      <c r="L376" s="24"/>
      <c r="M376" s="24"/>
      <c r="N376" s="24"/>
      <c r="O376" s="24"/>
      <c r="P376" s="24"/>
      <c r="Q376" s="24"/>
      <c r="R376" s="24"/>
      <c r="S376" s="24"/>
      <c r="T376" s="24"/>
      <c r="U376" s="24"/>
    </row>
    <row r="377" spans="1:21">
      <c r="A377" s="48"/>
      <c r="B377" s="12"/>
      <c r="C377" s="12"/>
      <c r="D377" s="12"/>
      <c r="E377" s="12"/>
      <c r="F377" s="12"/>
      <c r="G377" s="12"/>
      <c r="H377" s="12"/>
      <c r="I377" s="12"/>
      <c r="J377" s="12"/>
      <c r="K377" s="12"/>
      <c r="L377" s="12"/>
      <c r="M377" s="12"/>
      <c r="N377" s="12"/>
      <c r="O377" s="12"/>
      <c r="P377" s="12"/>
      <c r="Q377" s="12"/>
      <c r="R377" s="12"/>
      <c r="S377" s="12"/>
      <c r="T377" s="12"/>
      <c r="U377" s="12"/>
    </row>
    <row r="378" spans="1:21">
      <c r="A378" s="48"/>
      <c r="B378" s="15"/>
      <c r="C378" s="106"/>
      <c r="D378" s="106"/>
      <c r="E378" s="106"/>
      <c r="F378" s="11"/>
      <c r="G378" s="26" t="s">
        <v>500</v>
      </c>
      <c r="H378" s="26"/>
      <c r="I378" s="26"/>
      <c r="J378" s="11"/>
      <c r="K378" s="26" t="s">
        <v>501</v>
      </c>
      <c r="L378" s="26"/>
      <c r="M378" s="26"/>
      <c r="N378" s="11"/>
      <c r="O378" s="106"/>
      <c r="P378" s="106"/>
      <c r="Q378" s="106"/>
      <c r="R378" s="106"/>
      <c r="S378" s="106"/>
      <c r="T378" s="106"/>
      <c r="U378" s="106"/>
    </row>
    <row r="379" spans="1:21" ht="15.75" thickBot="1">
      <c r="A379" s="48"/>
      <c r="B379" s="15"/>
      <c r="C379" s="57" t="s">
        <v>499</v>
      </c>
      <c r="D379" s="57"/>
      <c r="E379" s="57"/>
      <c r="F379" s="11"/>
      <c r="G379" s="57"/>
      <c r="H379" s="57"/>
      <c r="I379" s="57"/>
      <c r="J379" s="11"/>
      <c r="K379" s="57" t="s">
        <v>502</v>
      </c>
      <c r="L379" s="57"/>
      <c r="M379" s="57"/>
      <c r="N379" s="11"/>
      <c r="O379" s="57" t="s">
        <v>410</v>
      </c>
      <c r="P379" s="57"/>
      <c r="Q379" s="57"/>
      <c r="R379" s="11"/>
      <c r="S379" s="57" t="s">
        <v>411</v>
      </c>
      <c r="T379" s="57"/>
      <c r="U379" s="57"/>
    </row>
    <row r="380" spans="1:21">
      <c r="A380" s="48"/>
      <c r="B380" s="156" t="s">
        <v>615</v>
      </c>
      <c r="C380" s="45" t="s">
        <v>177</v>
      </c>
      <c r="D380" s="147" t="s">
        <v>179</v>
      </c>
      <c r="E380" s="42"/>
      <c r="F380" s="27"/>
      <c r="G380" s="45" t="s">
        <v>177</v>
      </c>
      <c r="H380" s="40">
        <v>136741</v>
      </c>
      <c r="I380" s="42"/>
      <c r="J380" s="27"/>
      <c r="K380" s="45" t="s">
        <v>177</v>
      </c>
      <c r="L380" s="40">
        <v>317177</v>
      </c>
      <c r="M380" s="42"/>
      <c r="N380" s="27"/>
      <c r="O380" s="45" t="s">
        <v>177</v>
      </c>
      <c r="P380" s="147" t="s">
        <v>646</v>
      </c>
      <c r="Q380" s="45" t="s">
        <v>204</v>
      </c>
      <c r="R380" s="27"/>
      <c r="S380" s="45" t="s">
        <v>177</v>
      </c>
      <c r="T380" s="40">
        <v>276575</v>
      </c>
      <c r="U380" s="42"/>
    </row>
    <row r="381" spans="1:21" ht="15.75" thickBot="1">
      <c r="A381" s="48"/>
      <c r="B381" s="156"/>
      <c r="C381" s="149"/>
      <c r="D381" s="98"/>
      <c r="E381" s="97"/>
      <c r="F381" s="27"/>
      <c r="G381" s="149"/>
      <c r="H381" s="96"/>
      <c r="I381" s="97"/>
      <c r="J381" s="27"/>
      <c r="K381" s="149"/>
      <c r="L381" s="96"/>
      <c r="M381" s="97"/>
      <c r="N381" s="27"/>
      <c r="O381" s="149"/>
      <c r="P381" s="98"/>
      <c r="Q381" s="149"/>
      <c r="R381" s="27"/>
      <c r="S381" s="149"/>
      <c r="T381" s="96"/>
      <c r="U381" s="97"/>
    </row>
    <row r="382" spans="1:21">
      <c r="A382" s="48"/>
      <c r="B382" s="155" t="s">
        <v>618</v>
      </c>
      <c r="C382" s="102"/>
      <c r="D382" s="102"/>
      <c r="E382" s="102"/>
      <c r="F382" s="11"/>
      <c r="G382" s="102"/>
      <c r="H382" s="102"/>
      <c r="I382" s="102"/>
      <c r="J382" s="11"/>
      <c r="K382" s="102"/>
      <c r="L382" s="102"/>
      <c r="M382" s="102"/>
      <c r="N382" s="11"/>
      <c r="O382" s="102"/>
      <c r="P382" s="102"/>
      <c r="Q382" s="102"/>
      <c r="R382" s="11"/>
      <c r="S382" s="102"/>
      <c r="T382" s="102"/>
      <c r="U382" s="102"/>
    </row>
    <row r="383" spans="1:21">
      <c r="A383" s="48"/>
      <c r="B383" s="157" t="s">
        <v>139</v>
      </c>
      <c r="C383" s="35" t="s">
        <v>179</v>
      </c>
      <c r="D383" s="35"/>
      <c r="E383" s="27"/>
      <c r="F383" s="27"/>
      <c r="G383" s="35" t="s">
        <v>647</v>
      </c>
      <c r="H383" s="35"/>
      <c r="I383" s="67" t="s">
        <v>204</v>
      </c>
      <c r="J383" s="27"/>
      <c r="K383" s="35" t="s">
        <v>648</v>
      </c>
      <c r="L383" s="35"/>
      <c r="M383" s="67" t="s">
        <v>204</v>
      </c>
      <c r="N383" s="27"/>
      <c r="O383" s="35" t="s">
        <v>179</v>
      </c>
      <c r="P383" s="35"/>
      <c r="Q383" s="27"/>
      <c r="R383" s="27"/>
      <c r="S383" s="35" t="s">
        <v>649</v>
      </c>
      <c r="T383" s="35"/>
      <c r="U383" s="67" t="s">
        <v>204</v>
      </c>
    </row>
    <row r="384" spans="1:21">
      <c r="A384" s="48"/>
      <c r="B384" s="157"/>
      <c r="C384" s="35"/>
      <c r="D384" s="35"/>
      <c r="E384" s="27"/>
      <c r="F384" s="27"/>
      <c r="G384" s="35"/>
      <c r="H384" s="35"/>
      <c r="I384" s="67"/>
      <c r="J384" s="27"/>
      <c r="K384" s="35"/>
      <c r="L384" s="35"/>
      <c r="M384" s="67"/>
      <c r="N384" s="27"/>
      <c r="O384" s="35"/>
      <c r="P384" s="35"/>
      <c r="Q384" s="27"/>
      <c r="R384" s="27"/>
      <c r="S384" s="35"/>
      <c r="T384" s="35"/>
      <c r="U384" s="67"/>
    </row>
    <row r="385" spans="1:21">
      <c r="A385" s="48"/>
      <c r="B385" s="152" t="s">
        <v>622</v>
      </c>
      <c r="C385" s="36" t="s">
        <v>179</v>
      </c>
      <c r="D385" s="36"/>
      <c r="E385" s="31"/>
      <c r="F385" s="31"/>
      <c r="G385" s="36" t="s">
        <v>179</v>
      </c>
      <c r="H385" s="36"/>
      <c r="I385" s="31"/>
      <c r="J385" s="31"/>
      <c r="K385" s="30">
        <v>42955</v>
      </c>
      <c r="L385" s="30"/>
      <c r="M385" s="31"/>
      <c r="N385" s="31"/>
      <c r="O385" s="36" t="s">
        <v>179</v>
      </c>
      <c r="P385" s="36"/>
      <c r="Q385" s="31"/>
      <c r="R385" s="31"/>
      <c r="S385" s="30">
        <v>42955</v>
      </c>
      <c r="T385" s="30"/>
      <c r="U385" s="31"/>
    </row>
    <row r="386" spans="1:21">
      <c r="A386" s="48"/>
      <c r="B386" s="152"/>
      <c r="C386" s="36"/>
      <c r="D386" s="36"/>
      <c r="E386" s="31"/>
      <c r="F386" s="31"/>
      <c r="G386" s="36"/>
      <c r="H386" s="36"/>
      <c r="I386" s="31"/>
      <c r="J386" s="31"/>
      <c r="K386" s="30"/>
      <c r="L386" s="30"/>
      <c r="M386" s="31"/>
      <c r="N386" s="31"/>
      <c r="O386" s="36"/>
      <c r="P386" s="36"/>
      <c r="Q386" s="31"/>
      <c r="R386" s="31"/>
      <c r="S386" s="30"/>
      <c r="T386" s="30"/>
      <c r="U386" s="31"/>
    </row>
    <row r="387" spans="1:21">
      <c r="A387" s="48"/>
      <c r="B387" s="157" t="s">
        <v>650</v>
      </c>
      <c r="C387" s="35" t="s">
        <v>179</v>
      </c>
      <c r="D387" s="35"/>
      <c r="E387" s="27"/>
      <c r="F387" s="27"/>
      <c r="G387" s="35" t="s">
        <v>179</v>
      </c>
      <c r="H387" s="35"/>
      <c r="I387" s="27"/>
      <c r="J387" s="27"/>
      <c r="K387" s="33">
        <v>2790</v>
      </c>
      <c r="L387" s="33"/>
      <c r="M387" s="27"/>
      <c r="N387" s="27"/>
      <c r="O387" s="35" t="s">
        <v>179</v>
      </c>
      <c r="P387" s="35"/>
      <c r="Q387" s="27"/>
      <c r="R387" s="27"/>
      <c r="S387" s="33">
        <v>2790</v>
      </c>
      <c r="T387" s="33"/>
      <c r="U387" s="27"/>
    </row>
    <row r="388" spans="1:21">
      <c r="A388" s="48"/>
      <c r="B388" s="157"/>
      <c r="C388" s="35"/>
      <c r="D388" s="35"/>
      <c r="E388" s="27"/>
      <c r="F388" s="27"/>
      <c r="G388" s="35"/>
      <c r="H388" s="35"/>
      <c r="I388" s="27"/>
      <c r="J388" s="27"/>
      <c r="K388" s="33"/>
      <c r="L388" s="33"/>
      <c r="M388" s="27"/>
      <c r="N388" s="27"/>
      <c r="O388" s="35"/>
      <c r="P388" s="35"/>
      <c r="Q388" s="27"/>
      <c r="R388" s="27"/>
      <c r="S388" s="33"/>
      <c r="T388" s="33"/>
      <c r="U388" s="27"/>
    </row>
    <row r="389" spans="1:21">
      <c r="A389" s="48"/>
      <c r="B389" s="152" t="s">
        <v>135</v>
      </c>
      <c r="C389" s="36" t="s">
        <v>179</v>
      </c>
      <c r="D389" s="36"/>
      <c r="E389" s="31"/>
      <c r="F389" s="31"/>
      <c r="G389" s="36" t="s">
        <v>179</v>
      </c>
      <c r="H389" s="36"/>
      <c r="I389" s="31"/>
      <c r="J389" s="31"/>
      <c r="K389" s="36" t="s">
        <v>651</v>
      </c>
      <c r="L389" s="36"/>
      <c r="M389" s="29" t="s">
        <v>204</v>
      </c>
      <c r="N389" s="31"/>
      <c r="O389" s="36" t="s">
        <v>179</v>
      </c>
      <c r="P389" s="36"/>
      <c r="Q389" s="31"/>
      <c r="R389" s="31"/>
      <c r="S389" s="36" t="s">
        <v>651</v>
      </c>
      <c r="T389" s="36"/>
      <c r="U389" s="29" t="s">
        <v>204</v>
      </c>
    </row>
    <row r="390" spans="1:21" ht="15.75" thickBot="1">
      <c r="A390" s="48"/>
      <c r="B390" s="152"/>
      <c r="C390" s="37"/>
      <c r="D390" s="37"/>
      <c r="E390" s="38"/>
      <c r="F390" s="31"/>
      <c r="G390" s="37"/>
      <c r="H390" s="37"/>
      <c r="I390" s="38"/>
      <c r="J390" s="31"/>
      <c r="K390" s="37"/>
      <c r="L390" s="37"/>
      <c r="M390" s="108"/>
      <c r="N390" s="31"/>
      <c r="O390" s="37"/>
      <c r="P390" s="37"/>
      <c r="Q390" s="38"/>
      <c r="R390" s="31"/>
      <c r="S390" s="37"/>
      <c r="T390" s="37"/>
      <c r="U390" s="108"/>
    </row>
    <row r="391" spans="1:21">
      <c r="A391" s="48"/>
      <c r="B391" s="157" t="s">
        <v>627</v>
      </c>
      <c r="C391" s="147" t="s">
        <v>179</v>
      </c>
      <c r="D391" s="147"/>
      <c r="E391" s="42"/>
      <c r="F391" s="27"/>
      <c r="G391" s="147" t="s">
        <v>647</v>
      </c>
      <c r="H391" s="147"/>
      <c r="I391" s="45" t="s">
        <v>204</v>
      </c>
      <c r="J391" s="27"/>
      <c r="K391" s="147" t="s">
        <v>652</v>
      </c>
      <c r="L391" s="147"/>
      <c r="M391" s="45" t="s">
        <v>204</v>
      </c>
      <c r="N391" s="27"/>
      <c r="O391" s="147" t="s">
        <v>179</v>
      </c>
      <c r="P391" s="147"/>
      <c r="Q391" s="42"/>
      <c r="R391" s="27"/>
      <c r="S391" s="147" t="s">
        <v>653</v>
      </c>
      <c r="T391" s="147"/>
      <c r="U391" s="45" t="s">
        <v>204</v>
      </c>
    </row>
    <row r="392" spans="1:21" ht="15.75" thickBot="1">
      <c r="A392" s="48"/>
      <c r="B392" s="157"/>
      <c r="C392" s="98"/>
      <c r="D392" s="98"/>
      <c r="E392" s="97"/>
      <c r="F392" s="27"/>
      <c r="G392" s="98"/>
      <c r="H392" s="98"/>
      <c r="I392" s="149"/>
      <c r="J392" s="27"/>
      <c r="K392" s="98"/>
      <c r="L392" s="98"/>
      <c r="M392" s="149"/>
      <c r="N392" s="27"/>
      <c r="O392" s="98"/>
      <c r="P392" s="98"/>
      <c r="Q392" s="97"/>
      <c r="R392" s="27"/>
      <c r="S392" s="98"/>
      <c r="T392" s="98"/>
      <c r="U392" s="149"/>
    </row>
    <row r="393" spans="1:21">
      <c r="A393" s="48"/>
      <c r="B393" s="155" t="s">
        <v>144</v>
      </c>
      <c r="C393" s="102"/>
      <c r="D393" s="102"/>
      <c r="E393" s="102"/>
      <c r="F393" s="11"/>
      <c r="G393" s="102"/>
      <c r="H393" s="102"/>
      <c r="I393" s="102"/>
      <c r="J393" s="11"/>
      <c r="K393" s="102"/>
      <c r="L393" s="102"/>
      <c r="M393" s="102"/>
      <c r="N393" s="11"/>
      <c r="O393" s="102"/>
      <c r="P393" s="102"/>
      <c r="Q393" s="102"/>
      <c r="R393" s="11"/>
      <c r="S393" s="102"/>
      <c r="T393" s="102"/>
      <c r="U393" s="102"/>
    </row>
    <row r="394" spans="1:21">
      <c r="A394" s="48"/>
      <c r="B394" s="157" t="s">
        <v>654</v>
      </c>
      <c r="C394" s="35" t="s">
        <v>179</v>
      </c>
      <c r="D394" s="35"/>
      <c r="E394" s="27"/>
      <c r="F394" s="27"/>
      <c r="G394" s="35" t="s">
        <v>179</v>
      </c>
      <c r="H394" s="35"/>
      <c r="I394" s="27"/>
      <c r="J394" s="27"/>
      <c r="K394" s="35" t="s">
        <v>655</v>
      </c>
      <c r="L394" s="35"/>
      <c r="M394" s="67" t="s">
        <v>204</v>
      </c>
      <c r="N394" s="27"/>
      <c r="O394" s="33">
        <v>177343</v>
      </c>
      <c r="P394" s="33"/>
      <c r="Q394" s="27"/>
      <c r="R394" s="27"/>
      <c r="S394" s="35" t="s">
        <v>656</v>
      </c>
      <c r="T394" s="35"/>
      <c r="U394" s="67" t="s">
        <v>204</v>
      </c>
    </row>
    <row r="395" spans="1:21">
      <c r="A395" s="48"/>
      <c r="B395" s="157"/>
      <c r="C395" s="35"/>
      <c r="D395" s="35"/>
      <c r="E395" s="27"/>
      <c r="F395" s="27"/>
      <c r="G395" s="35"/>
      <c r="H395" s="35"/>
      <c r="I395" s="27"/>
      <c r="J395" s="27"/>
      <c r="K395" s="35"/>
      <c r="L395" s="35"/>
      <c r="M395" s="67"/>
      <c r="N395" s="27"/>
      <c r="O395" s="33"/>
      <c r="P395" s="33"/>
      <c r="Q395" s="27"/>
      <c r="R395" s="27"/>
      <c r="S395" s="35"/>
      <c r="T395" s="35"/>
      <c r="U395" s="67"/>
    </row>
    <row r="396" spans="1:21">
      <c r="A396" s="48"/>
      <c r="B396" s="152" t="s">
        <v>150</v>
      </c>
      <c r="C396" s="36" t="s">
        <v>179</v>
      </c>
      <c r="D396" s="36"/>
      <c r="E396" s="31"/>
      <c r="F396" s="31"/>
      <c r="G396" s="30">
        <v>824600</v>
      </c>
      <c r="H396" s="30"/>
      <c r="I396" s="31"/>
      <c r="J396" s="31"/>
      <c r="K396" s="36" t="s">
        <v>179</v>
      </c>
      <c r="L396" s="36"/>
      <c r="M396" s="31"/>
      <c r="N396" s="31"/>
      <c r="O396" s="36" t="s">
        <v>179</v>
      </c>
      <c r="P396" s="36"/>
      <c r="Q396" s="31"/>
      <c r="R396" s="31"/>
      <c r="S396" s="30">
        <v>824600</v>
      </c>
      <c r="T396" s="30"/>
      <c r="U396" s="31"/>
    </row>
    <row r="397" spans="1:21">
      <c r="A397" s="48"/>
      <c r="B397" s="152"/>
      <c r="C397" s="36"/>
      <c r="D397" s="36"/>
      <c r="E397" s="31"/>
      <c r="F397" s="31"/>
      <c r="G397" s="30"/>
      <c r="H397" s="30"/>
      <c r="I397" s="31"/>
      <c r="J397" s="31"/>
      <c r="K397" s="36"/>
      <c r="L397" s="36"/>
      <c r="M397" s="31"/>
      <c r="N397" s="31"/>
      <c r="O397" s="36"/>
      <c r="P397" s="36"/>
      <c r="Q397" s="31"/>
      <c r="R397" s="31"/>
      <c r="S397" s="30"/>
      <c r="T397" s="30"/>
      <c r="U397" s="31"/>
    </row>
    <row r="398" spans="1:21">
      <c r="A398" s="48"/>
      <c r="B398" s="157" t="s">
        <v>151</v>
      </c>
      <c r="C398" s="35" t="s">
        <v>179</v>
      </c>
      <c r="D398" s="35"/>
      <c r="E398" s="27"/>
      <c r="F398" s="27"/>
      <c r="G398" s="35" t="s">
        <v>657</v>
      </c>
      <c r="H398" s="35"/>
      <c r="I398" s="67" t="s">
        <v>204</v>
      </c>
      <c r="J398" s="27"/>
      <c r="K398" s="35" t="s">
        <v>179</v>
      </c>
      <c r="L398" s="35"/>
      <c r="M398" s="27"/>
      <c r="N398" s="27"/>
      <c r="O398" s="35" t="s">
        <v>179</v>
      </c>
      <c r="P398" s="35"/>
      <c r="Q398" s="27"/>
      <c r="R398" s="27"/>
      <c r="S398" s="35" t="s">
        <v>657</v>
      </c>
      <c r="T398" s="35"/>
      <c r="U398" s="67" t="s">
        <v>204</v>
      </c>
    </row>
    <row r="399" spans="1:21">
      <c r="A399" s="48"/>
      <c r="B399" s="157"/>
      <c r="C399" s="35"/>
      <c r="D399" s="35"/>
      <c r="E399" s="27"/>
      <c r="F399" s="27"/>
      <c r="G399" s="35"/>
      <c r="H399" s="35"/>
      <c r="I399" s="67"/>
      <c r="J399" s="27"/>
      <c r="K399" s="35"/>
      <c r="L399" s="35"/>
      <c r="M399" s="27"/>
      <c r="N399" s="27"/>
      <c r="O399" s="35"/>
      <c r="P399" s="35"/>
      <c r="Q399" s="27"/>
      <c r="R399" s="27"/>
      <c r="S399" s="35"/>
      <c r="T399" s="35"/>
      <c r="U399" s="67"/>
    </row>
    <row r="400" spans="1:21">
      <c r="A400" s="48"/>
      <c r="B400" s="152" t="s">
        <v>135</v>
      </c>
      <c r="C400" s="36" t="s">
        <v>179</v>
      </c>
      <c r="D400" s="36"/>
      <c r="E400" s="31"/>
      <c r="F400" s="31"/>
      <c r="G400" s="36">
        <v>470</v>
      </c>
      <c r="H400" s="36"/>
      <c r="I400" s="31"/>
      <c r="J400" s="31"/>
      <c r="K400" s="36" t="s">
        <v>179</v>
      </c>
      <c r="L400" s="36"/>
      <c r="M400" s="31"/>
      <c r="N400" s="31"/>
      <c r="O400" s="36" t="s">
        <v>179</v>
      </c>
      <c r="P400" s="36"/>
      <c r="Q400" s="31"/>
      <c r="R400" s="31"/>
      <c r="S400" s="36">
        <v>470</v>
      </c>
      <c r="T400" s="36"/>
      <c r="U400" s="31"/>
    </row>
    <row r="401" spans="1:21" ht="15.75" thickBot="1">
      <c r="A401" s="48"/>
      <c r="B401" s="152"/>
      <c r="C401" s="37"/>
      <c r="D401" s="37"/>
      <c r="E401" s="38"/>
      <c r="F401" s="31"/>
      <c r="G401" s="37"/>
      <c r="H401" s="37"/>
      <c r="I401" s="38"/>
      <c r="J401" s="31"/>
      <c r="K401" s="37"/>
      <c r="L401" s="37"/>
      <c r="M401" s="38"/>
      <c r="N401" s="31"/>
      <c r="O401" s="37"/>
      <c r="P401" s="37"/>
      <c r="Q401" s="38"/>
      <c r="R401" s="31"/>
      <c r="S401" s="37"/>
      <c r="T401" s="37"/>
      <c r="U401" s="38"/>
    </row>
    <row r="402" spans="1:21">
      <c r="A402" s="48"/>
      <c r="B402" s="157" t="s">
        <v>658</v>
      </c>
      <c r="C402" s="147" t="s">
        <v>179</v>
      </c>
      <c r="D402" s="147"/>
      <c r="E402" s="42"/>
      <c r="F402" s="27"/>
      <c r="G402" s="147" t="s">
        <v>659</v>
      </c>
      <c r="H402" s="147"/>
      <c r="I402" s="45" t="s">
        <v>204</v>
      </c>
      <c r="J402" s="27"/>
      <c r="K402" s="147" t="s">
        <v>655</v>
      </c>
      <c r="L402" s="147"/>
      <c r="M402" s="45" t="s">
        <v>204</v>
      </c>
      <c r="N402" s="27"/>
      <c r="O402" s="40">
        <v>177343</v>
      </c>
      <c r="P402" s="40"/>
      <c r="Q402" s="42"/>
      <c r="R402" s="27"/>
      <c r="S402" s="147" t="s">
        <v>660</v>
      </c>
      <c r="T402" s="147"/>
      <c r="U402" s="45" t="s">
        <v>204</v>
      </c>
    </row>
    <row r="403" spans="1:21" ht="15.75" thickBot="1">
      <c r="A403" s="48"/>
      <c r="B403" s="157"/>
      <c r="C403" s="98"/>
      <c r="D403" s="98"/>
      <c r="E403" s="97"/>
      <c r="F403" s="27"/>
      <c r="G403" s="98"/>
      <c r="H403" s="98"/>
      <c r="I403" s="149"/>
      <c r="J403" s="27"/>
      <c r="K403" s="98"/>
      <c r="L403" s="98"/>
      <c r="M403" s="149"/>
      <c r="N403" s="27"/>
      <c r="O403" s="96"/>
      <c r="P403" s="96"/>
      <c r="Q403" s="97"/>
      <c r="R403" s="27"/>
      <c r="S403" s="98"/>
      <c r="T403" s="98"/>
      <c r="U403" s="149"/>
    </row>
    <row r="404" spans="1:21">
      <c r="A404" s="48"/>
      <c r="B404" s="104" t="s">
        <v>644</v>
      </c>
      <c r="C404" s="109" t="s">
        <v>179</v>
      </c>
      <c r="D404" s="109"/>
      <c r="E404" s="102"/>
      <c r="F404" s="31"/>
      <c r="G404" s="101">
        <v>1446</v>
      </c>
      <c r="H404" s="101"/>
      <c r="I404" s="102"/>
      <c r="J404" s="31"/>
      <c r="K404" s="109" t="s">
        <v>661</v>
      </c>
      <c r="L404" s="109"/>
      <c r="M404" s="100" t="s">
        <v>204</v>
      </c>
      <c r="N404" s="31"/>
      <c r="O404" s="109" t="s">
        <v>179</v>
      </c>
      <c r="P404" s="109"/>
      <c r="Q404" s="102"/>
      <c r="R404" s="31"/>
      <c r="S404" s="101">
        <v>1118</v>
      </c>
      <c r="T404" s="101"/>
      <c r="U404" s="102"/>
    </row>
    <row r="405" spans="1:21">
      <c r="A405" s="48"/>
      <c r="B405" s="104"/>
      <c r="C405" s="162"/>
      <c r="D405" s="162"/>
      <c r="E405" s="163"/>
      <c r="F405" s="31"/>
      <c r="G405" s="164"/>
      <c r="H405" s="164"/>
      <c r="I405" s="163"/>
      <c r="J405" s="31"/>
      <c r="K405" s="162"/>
      <c r="L405" s="162"/>
      <c r="M405" s="165"/>
      <c r="N405" s="31"/>
      <c r="O405" s="162"/>
      <c r="P405" s="162"/>
      <c r="Q405" s="163"/>
      <c r="R405" s="31"/>
      <c r="S405" s="164"/>
      <c r="T405" s="164"/>
      <c r="U405" s="163"/>
    </row>
    <row r="406" spans="1:21">
      <c r="A406" s="48"/>
      <c r="B406" s="103" t="s">
        <v>154</v>
      </c>
      <c r="C406" s="35" t="s">
        <v>179</v>
      </c>
      <c r="D406" s="35"/>
      <c r="E406" s="27"/>
      <c r="F406" s="27"/>
      <c r="G406" s="35">
        <v>863</v>
      </c>
      <c r="H406" s="35"/>
      <c r="I406" s="27"/>
      <c r="J406" s="27"/>
      <c r="K406" s="35">
        <v>364</v>
      </c>
      <c r="L406" s="35"/>
      <c r="M406" s="27"/>
      <c r="N406" s="27"/>
      <c r="O406" s="35" t="s">
        <v>179</v>
      </c>
      <c r="P406" s="35"/>
      <c r="Q406" s="27"/>
      <c r="R406" s="27"/>
      <c r="S406" s="33">
        <v>1227</v>
      </c>
      <c r="T406" s="33"/>
      <c r="U406" s="27"/>
    </row>
    <row r="407" spans="1:21" ht="15.75" thickBot="1">
      <c r="A407" s="48"/>
      <c r="B407" s="103"/>
      <c r="C407" s="98"/>
      <c r="D407" s="98"/>
      <c r="E407" s="97"/>
      <c r="F407" s="27"/>
      <c r="G407" s="98"/>
      <c r="H407" s="98"/>
      <c r="I407" s="97"/>
      <c r="J407" s="27"/>
      <c r="K407" s="98"/>
      <c r="L407" s="98"/>
      <c r="M407" s="97"/>
      <c r="N407" s="27"/>
      <c r="O407" s="98"/>
      <c r="P407" s="98"/>
      <c r="Q407" s="97"/>
      <c r="R407" s="27"/>
      <c r="S407" s="96"/>
      <c r="T407" s="96"/>
      <c r="U407" s="97"/>
    </row>
    <row r="408" spans="1:21">
      <c r="A408" s="48"/>
      <c r="B408" s="104" t="s">
        <v>155</v>
      </c>
      <c r="C408" s="100" t="s">
        <v>177</v>
      </c>
      <c r="D408" s="109" t="s">
        <v>179</v>
      </c>
      <c r="E408" s="102"/>
      <c r="F408" s="31"/>
      <c r="G408" s="100" t="s">
        <v>177</v>
      </c>
      <c r="H408" s="101">
        <v>2309</v>
      </c>
      <c r="I408" s="102"/>
      <c r="J408" s="31"/>
      <c r="K408" s="100" t="s">
        <v>177</v>
      </c>
      <c r="L408" s="109">
        <v>36</v>
      </c>
      <c r="M408" s="102"/>
      <c r="N408" s="31"/>
      <c r="O408" s="100" t="s">
        <v>177</v>
      </c>
      <c r="P408" s="109" t="s">
        <v>179</v>
      </c>
      <c r="Q408" s="102"/>
      <c r="R408" s="31"/>
      <c r="S408" s="100" t="s">
        <v>177</v>
      </c>
      <c r="T408" s="101">
        <v>2345</v>
      </c>
      <c r="U408" s="102"/>
    </row>
    <row r="409" spans="1:21" ht="15.75" thickBot="1">
      <c r="A409" s="48"/>
      <c r="B409" s="104"/>
      <c r="C409" s="60"/>
      <c r="D409" s="61"/>
      <c r="E409" s="63"/>
      <c r="F409" s="31"/>
      <c r="G409" s="60"/>
      <c r="H409" s="62"/>
      <c r="I409" s="63"/>
      <c r="J409" s="31"/>
      <c r="K409" s="60"/>
      <c r="L409" s="61"/>
      <c r="M409" s="63"/>
      <c r="N409" s="31"/>
      <c r="O409" s="60"/>
      <c r="P409" s="61"/>
      <c r="Q409" s="63"/>
      <c r="R409" s="31"/>
      <c r="S409" s="60"/>
      <c r="T409" s="62"/>
      <c r="U409" s="63"/>
    </row>
    <row r="410" spans="1:21" ht="15.75" thickTop="1"/>
  </sheetData>
  <mergeCells count="2664">
    <mergeCell ref="A323:A409"/>
    <mergeCell ref="B323:U323"/>
    <mergeCell ref="B324:U324"/>
    <mergeCell ref="B325:U325"/>
    <mergeCell ref="B326:U326"/>
    <mergeCell ref="B327:U327"/>
    <mergeCell ref="B370:U370"/>
    <mergeCell ref="B371:U371"/>
    <mergeCell ref="B372:U372"/>
    <mergeCell ref="B373:U373"/>
    <mergeCell ref="B238:U238"/>
    <mergeCell ref="B239:U239"/>
    <mergeCell ref="B240:U240"/>
    <mergeCell ref="B280:U280"/>
    <mergeCell ref="B281:U281"/>
    <mergeCell ref="B282:U282"/>
    <mergeCell ref="B77:U77"/>
    <mergeCell ref="B78:U78"/>
    <mergeCell ref="A144:A322"/>
    <mergeCell ref="B144:U144"/>
    <mergeCell ref="B145:U145"/>
    <mergeCell ref="B146:U146"/>
    <mergeCell ref="B147:U147"/>
    <mergeCell ref="B148:U148"/>
    <mergeCell ref="B189:U189"/>
    <mergeCell ref="B190:U190"/>
    <mergeCell ref="B4:U4"/>
    <mergeCell ref="B5:U5"/>
    <mergeCell ref="B6:U6"/>
    <mergeCell ref="B7:U7"/>
    <mergeCell ref="B75:U75"/>
    <mergeCell ref="B76:U76"/>
    <mergeCell ref="Q408:Q409"/>
    <mergeCell ref="R408:R409"/>
    <mergeCell ref="S408:S409"/>
    <mergeCell ref="T408:T409"/>
    <mergeCell ref="U408:U409"/>
    <mergeCell ref="A1:A2"/>
    <mergeCell ref="B1:U1"/>
    <mergeCell ref="B2:U2"/>
    <mergeCell ref="B3:U3"/>
    <mergeCell ref="A4:A143"/>
    <mergeCell ref="K408:K409"/>
    <mergeCell ref="L408:L409"/>
    <mergeCell ref="M408:M409"/>
    <mergeCell ref="N408:N409"/>
    <mergeCell ref="O408:O409"/>
    <mergeCell ref="P408:P409"/>
    <mergeCell ref="U406:U407"/>
    <mergeCell ref="B408:B409"/>
    <mergeCell ref="C408:C409"/>
    <mergeCell ref="D408:D409"/>
    <mergeCell ref="E408:E409"/>
    <mergeCell ref="F408:F409"/>
    <mergeCell ref="G408:G409"/>
    <mergeCell ref="H408:H409"/>
    <mergeCell ref="I408:I409"/>
    <mergeCell ref="J408:J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E378"/>
    <mergeCell ref="G378:I379"/>
    <mergeCell ref="K378:M378"/>
    <mergeCell ref="O378:U378"/>
    <mergeCell ref="C379:E379"/>
    <mergeCell ref="K379:M379"/>
    <mergeCell ref="O379:Q379"/>
    <mergeCell ref="S379:U379"/>
    <mergeCell ref="Q368:Q369"/>
    <mergeCell ref="R368:R369"/>
    <mergeCell ref="S368:S369"/>
    <mergeCell ref="T368:T369"/>
    <mergeCell ref="U368:U369"/>
    <mergeCell ref="B376:U376"/>
    <mergeCell ref="B374:U374"/>
    <mergeCell ref="B375:U375"/>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C343:E343"/>
    <mergeCell ref="G343:I343"/>
    <mergeCell ref="K343:M343"/>
    <mergeCell ref="O343:Q343"/>
    <mergeCell ref="S343:U343"/>
    <mergeCell ref="B344:B345"/>
    <mergeCell ref="C344:D345"/>
    <mergeCell ref="E344:E345"/>
    <mergeCell ref="F344:F345"/>
    <mergeCell ref="G344:H345"/>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N330:N331"/>
    <mergeCell ref="O330:Q331"/>
    <mergeCell ref="R330:R331"/>
    <mergeCell ref="S330:U331"/>
    <mergeCell ref="B332:B333"/>
    <mergeCell ref="C332:C333"/>
    <mergeCell ref="D332:D333"/>
    <mergeCell ref="E332:E333"/>
    <mergeCell ref="F332:F333"/>
    <mergeCell ref="G332:G333"/>
    <mergeCell ref="B330:B331"/>
    <mergeCell ref="C330:E331"/>
    <mergeCell ref="F330:F331"/>
    <mergeCell ref="G330:I331"/>
    <mergeCell ref="J330:J331"/>
    <mergeCell ref="K330:M330"/>
    <mergeCell ref="K331:M331"/>
    <mergeCell ref="Q321:Q322"/>
    <mergeCell ref="R321:R322"/>
    <mergeCell ref="S321:S322"/>
    <mergeCell ref="T321:T322"/>
    <mergeCell ref="U321:U322"/>
    <mergeCell ref="B328:U328"/>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6:N287"/>
    <mergeCell ref="O286:Q287"/>
    <mergeCell ref="R286:R287"/>
    <mergeCell ref="S286:U287"/>
    <mergeCell ref="C288:E288"/>
    <mergeCell ref="G288:I288"/>
    <mergeCell ref="K288:M288"/>
    <mergeCell ref="O288:Q288"/>
    <mergeCell ref="S288:U288"/>
    <mergeCell ref="B286:B287"/>
    <mergeCell ref="C286:E287"/>
    <mergeCell ref="F286:F287"/>
    <mergeCell ref="G286:I287"/>
    <mergeCell ref="J286:J287"/>
    <mergeCell ref="K286:M286"/>
    <mergeCell ref="K287:M287"/>
    <mergeCell ref="Q278:Q279"/>
    <mergeCell ref="R278:R279"/>
    <mergeCell ref="S278:S279"/>
    <mergeCell ref="T278:T279"/>
    <mergeCell ref="U278:U279"/>
    <mergeCell ref="B284:U284"/>
    <mergeCell ref="B283:U283"/>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U261:U262"/>
    <mergeCell ref="C263:E263"/>
    <mergeCell ref="G263:I263"/>
    <mergeCell ref="K263:M263"/>
    <mergeCell ref="O263:Q263"/>
    <mergeCell ref="S263:U263"/>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6:T247"/>
    <mergeCell ref="U246:U247"/>
    <mergeCell ref="C248:E248"/>
    <mergeCell ref="G248:I248"/>
    <mergeCell ref="K248:M248"/>
    <mergeCell ref="O248:Q248"/>
    <mergeCell ref="S248:U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3:N244"/>
    <mergeCell ref="O243:Q244"/>
    <mergeCell ref="R243:R244"/>
    <mergeCell ref="S243:U244"/>
    <mergeCell ref="C245:E245"/>
    <mergeCell ref="G245:I245"/>
    <mergeCell ref="K245:M245"/>
    <mergeCell ref="O245:Q245"/>
    <mergeCell ref="S245:U245"/>
    <mergeCell ref="B243:B244"/>
    <mergeCell ref="C243:E244"/>
    <mergeCell ref="F243:F244"/>
    <mergeCell ref="G243:I244"/>
    <mergeCell ref="J243:J244"/>
    <mergeCell ref="K243:M243"/>
    <mergeCell ref="K244:M244"/>
    <mergeCell ref="Q232:Q233"/>
    <mergeCell ref="R232:R233"/>
    <mergeCell ref="S232:S233"/>
    <mergeCell ref="T232:T233"/>
    <mergeCell ref="U232:U233"/>
    <mergeCell ref="B241:U241"/>
    <mergeCell ref="B234:U234"/>
    <mergeCell ref="B235:U235"/>
    <mergeCell ref="B236:U236"/>
    <mergeCell ref="B237:U237"/>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U215:U216"/>
    <mergeCell ref="C217:E217"/>
    <mergeCell ref="G217:I217"/>
    <mergeCell ref="K217:M217"/>
    <mergeCell ref="O217:Q217"/>
    <mergeCell ref="S217:U217"/>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0:T201"/>
    <mergeCell ref="U200:U201"/>
    <mergeCell ref="C202:E202"/>
    <mergeCell ref="G202:I202"/>
    <mergeCell ref="K202:M202"/>
    <mergeCell ref="O202:Q202"/>
    <mergeCell ref="S202:U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7:N198"/>
    <mergeCell ref="O197:Q198"/>
    <mergeCell ref="R197:R198"/>
    <mergeCell ref="S197:U198"/>
    <mergeCell ref="C199:E199"/>
    <mergeCell ref="G199:I199"/>
    <mergeCell ref="K199:M199"/>
    <mergeCell ref="O199:Q199"/>
    <mergeCell ref="S199:U199"/>
    <mergeCell ref="B197:B198"/>
    <mergeCell ref="C197:E198"/>
    <mergeCell ref="F197:F198"/>
    <mergeCell ref="G197:I198"/>
    <mergeCell ref="J197:J198"/>
    <mergeCell ref="K197:M197"/>
    <mergeCell ref="K198:M198"/>
    <mergeCell ref="Q187:Q188"/>
    <mergeCell ref="R187:R188"/>
    <mergeCell ref="S187:S188"/>
    <mergeCell ref="T187:T188"/>
    <mergeCell ref="U187:U188"/>
    <mergeCell ref="B195:U195"/>
    <mergeCell ref="B191:U191"/>
    <mergeCell ref="B192:U192"/>
    <mergeCell ref="B193:U193"/>
    <mergeCell ref="B194:U194"/>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N156:N157"/>
    <mergeCell ref="O156:P157"/>
    <mergeCell ref="Q156:Q157"/>
    <mergeCell ref="R156:R157"/>
    <mergeCell ref="S156:U157"/>
    <mergeCell ref="B158:B159"/>
    <mergeCell ref="C158:D159"/>
    <mergeCell ref="E158:E159"/>
    <mergeCell ref="F158:F159"/>
    <mergeCell ref="G158:H159"/>
    <mergeCell ref="T154:T155"/>
    <mergeCell ref="U154:U155"/>
    <mergeCell ref="B156:B157"/>
    <mergeCell ref="C156:E157"/>
    <mergeCell ref="F156:F157"/>
    <mergeCell ref="G156:H157"/>
    <mergeCell ref="I156:I157"/>
    <mergeCell ref="J156:J157"/>
    <mergeCell ref="K156:L157"/>
    <mergeCell ref="M156:M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Q152"/>
    <mergeCell ref="R151:R152"/>
    <mergeCell ref="S151:U152"/>
    <mergeCell ref="C153:E153"/>
    <mergeCell ref="G153:I153"/>
    <mergeCell ref="K153:M153"/>
    <mergeCell ref="O153:Q153"/>
    <mergeCell ref="S153:U153"/>
    <mergeCell ref="T142:T143"/>
    <mergeCell ref="U142:U143"/>
    <mergeCell ref="B149:U149"/>
    <mergeCell ref="B151:B152"/>
    <mergeCell ref="C151:E152"/>
    <mergeCell ref="F151:F152"/>
    <mergeCell ref="G151:I152"/>
    <mergeCell ref="J151:J152"/>
    <mergeCell ref="K151:M151"/>
    <mergeCell ref="K152:M152"/>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O81:Q82"/>
    <mergeCell ref="R81:R82"/>
    <mergeCell ref="S81:U82"/>
    <mergeCell ref="C83:E83"/>
    <mergeCell ref="G83:I83"/>
    <mergeCell ref="K83:M83"/>
    <mergeCell ref="O83:Q83"/>
    <mergeCell ref="S83:U83"/>
    <mergeCell ref="U73:U74"/>
    <mergeCell ref="B79:U79"/>
    <mergeCell ref="B81:B82"/>
    <mergeCell ref="C81:E82"/>
    <mergeCell ref="F81:F82"/>
    <mergeCell ref="G81:I82"/>
    <mergeCell ref="J81:J82"/>
    <mergeCell ref="K81:M81"/>
    <mergeCell ref="K82:M82"/>
    <mergeCell ref="N81:N82"/>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R60:R61"/>
    <mergeCell ref="S60:T61"/>
    <mergeCell ref="U60:U61"/>
    <mergeCell ref="C62:E62"/>
    <mergeCell ref="G62:I62"/>
    <mergeCell ref="K62:M62"/>
    <mergeCell ref="O62:Q62"/>
    <mergeCell ref="S62:U62"/>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U11"/>
    <mergeCell ref="C12:E12"/>
    <mergeCell ref="G12:I12"/>
    <mergeCell ref="K12:M12"/>
    <mergeCell ref="O12:Q12"/>
    <mergeCell ref="S12:U12"/>
    <mergeCell ref="B8:U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699</v>
      </c>
      <c r="B1" s="1" t="s">
        <v>1</v>
      </c>
      <c r="C1" s="1"/>
    </row>
    <row r="2" spans="1:3">
      <c r="A2" s="7"/>
      <c r="B2" s="1" t="s">
        <v>2</v>
      </c>
      <c r="C2" s="1" t="s">
        <v>26</v>
      </c>
    </row>
    <row r="3" spans="1:3">
      <c r="A3" s="3" t="s">
        <v>700</v>
      </c>
      <c r="B3" s="4" t="s">
        <v>5</v>
      </c>
      <c r="C3" s="4" t="s">
        <v>5</v>
      </c>
    </row>
    <row r="4" spans="1:3">
      <c r="A4" s="2" t="s">
        <v>701</v>
      </c>
      <c r="B4" s="168">
        <v>1</v>
      </c>
      <c r="C4" s="4" t="s">
        <v>5</v>
      </c>
    </row>
    <row r="5" spans="1:3">
      <c r="A5" s="2" t="s">
        <v>702</v>
      </c>
      <c r="B5" s="4">
        <v>1</v>
      </c>
      <c r="C5" s="4" t="s">
        <v>5</v>
      </c>
    </row>
    <row r="6" spans="1:3">
      <c r="A6" s="2" t="s">
        <v>703</v>
      </c>
      <c r="B6" s="4">
        <v>14</v>
      </c>
      <c r="C6" s="4" t="s">
        <v>5</v>
      </c>
    </row>
    <row r="7" spans="1:3">
      <c r="A7" s="2" t="s">
        <v>704</v>
      </c>
      <c r="B7" s="8">
        <v>30900000</v>
      </c>
      <c r="C7" s="4" t="s">
        <v>5</v>
      </c>
    </row>
    <row r="8" spans="1:3">
      <c r="A8" s="2" t="s">
        <v>35</v>
      </c>
      <c r="B8" s="6">
        <v>2690486000</v>
      </c>
      <c r="C8" s="6">
        <v>2241350000</v>
      </c>
    </row>
    <row r="9" spans="1:3" ht="45">
      <c r="A9" s="2" t="s">
        <v>705</v>
      </c>
      <c r="B9" s="6">
        <v>958251000</v>
      </c>
      <c r="C9" s="6">
        <v>773282000</v>
      </c>
    </row>
    <row r="10" spans="1:3">
      <c r="A10" s="2" t="s">
        <v>706</v>
      </c>
      <c r="B10" s="168">
        <v>1</v>
      </c>
      <c r="C10" s="4" t="s">
        <v>5</v>
      </c>
    </row>
    <row r="11" spans="1:3">
      <c r="A11" s="2" t="s">
        <v>176</v>
      </c>
      <c r="B11" s="6">
        <v>497707000</v>
      </c>
      <c r="C11" s="6">
        <v>375439000</v>
      </c>
    </row>
    <row r="12" spans="1:3">
      <c r="A12" s="2" t="s">
        <v>178</v>
      </c>
      <c r="B12" s="6">
        <v>408123000</v>
      </c>
      <c r="C12" s="6">
        <v>312480000</v>
      </c>
    </row>
    <row r="13" spans="1:3">
      <c r="A13" s="2" t="s">
        <v>30</v>
      </c>
      <c r="B13" s="6">
        <v>30457000</v>
      </c>
      <c r="C13" s="6">
        <v>45035000</v>
      </c>
    </row>
    <row r="14" spans="1:3">
      <c r="A14" s="2" t="s">
        <v>31</v>
      </c>
      <c r="B14" s="6">
        <v>7912000</v>
      </c>
      <c r="C14" s="6">
        <v>5318000</v>
      </c>
    </row>
    <row r="15" spans="1:3">
      <c r="A15" s="2" t="s">
        <v>32</v>
      </c>
      <c r="B15" s="6">
        <v>22388000</v>
      </c>
      <c r="C15" s="6">
        <v>20301000</v>
      </c>
    </row>
    <row r="16" spans="1:3">
      <c r="A16" s="2" t="s">
        <v>180</v>
      </c>
      <c r="B16" s="6">
        <v>563797000</v>
      </c>
      <c r="C16" s="6">
        <v>447771000</v>
      </c>
    </row>
    <row r="17" spans="1:3">
      <c r="A17" s="2" t="s">
        <v>181</v>
      </c>
      <c r="B17" s="6">
        <v>1738235000</v>
      </c>
      <c r="C17" s="6">
        <v>1497476000</v>
      </c>
    </row>
    <row r="18" spans="1:3">
      <c r="A18" s="2" t="s">
        <v>41</v>
      </c>
      <c r="B18" s="6">
        <v>27434000</v>
      </c>
      <c r="C18" s="6">
        <v>42447000</v>
      </c>
    </row>
    <row r="19" spans="1:3">
      <c r="A19" s="2" t="s">
        <v>182</v>
      </c>
      <c r="B19" s="6">
        <v>2375514000</v>
      </c>
      <c r="C19" s="6">
        <v>2026893000</v>
      </c>
    </row>
    <row r="20" spans="1:3">
      <c r="A20" s="2" t="s">
        <v>48</v>
      </c>
      <c r="B20" s="6">
        <v>38925000</v>
      </c>
      <c r="C20" s="6">
        <v>64866000</v>
      </c>
    </row>
    <row r="21" spans="1:3">
      <c r="A21" s="2" t="s">
        <v>50</v>
      </c>
      <c r="B21" s="6">
        <v>297050000</v>
      </c>
      <c r="C21" s="6">
        <v>210123000</v>
      </c>
    </row>
    <row r="22" spans="1:3">
      <c r="A22" s="2" t="s">
        <v>184</v>
      </c>
      <c r="B22" s="6">
        <v>339975000</v>
      </c>
      <c r="C22" s="6">
        <v>274989000</v>
      </c>
    </row>
    <row r="23" spans="1:3">
      <c r="A23" s="2" t="s">
        <v>53</v>
      </c>
      <c r="B23" s="6">
        <v>153998000</v>
      </c>
      <c r="C23" s="6">
        <v>145747000</v>
      </c>
    </row>
    <row r="24" spans="1:3">
      <c r="A24" s="2" t="s">
        <v>707</v>
      </c>
      <c r="B24" s="4" t="s">
        <v>5</v>
      </c>
      <c r="C24" s="4" t="s">
        <v>5</v>
      </c>
    </row>
    <row r="25" spans="1:3">
      <c r="A25" s="3" t="s">
        <v>700</v>
      </c>
      <c r="B25" s="4" t="s">
        <v>5</v>
      </c>
      <c r="C25" s="4" t="s">
        <v>5</v>
      </c>
    </row>
    <row r="26" spans="1:3">
      <c r="A26" s="2" t="s">
        <v>708</v>
      </c>
      <c r="B26" s="4">
        <v>89</v>
      </c>
      <c r="C26" s="4" t="s">
        <v>5</v>
      </c>
    </row>
    <row r="27" spans="1:3">
      <c r="A27" s="2" t="s">
        <v>709</v>
      </c>
      <c r="B27" s="4">
        <v>12</v>
      </c>
      <c r="C27" s="4" t="s">
        <v>5</v>
      </c>
    </row>
    <row r="28" spans="1:3">
      <c r="A28" s="2" t="s">
        <v>182</v>
      </c>
      <c r="B28" s="6">
        <v>1285744000</v>
      </c>
      <c r="C28" s="6">
        <v>1134026000</v>
      </c>
    </row>
    <row r="29" spans="1:3">
      <c r="A29" s="2" t="s">
        <v>710</v>
      </c>
      <c r="B29" s="4" t="s">
        <v>5</v>
      </c>
      <c r="C29" s="4" t="s">
        <v>5</v>
      </c>
    </row>
    <row r="30" spans="1:3">
      <c r="A30" s="3" t="s">
        <v>700</v>
      </c>
      <c r="B30" s="4" t="s">
        <v>5</v>
      </c>
      <c r="C30" s="4" t="s">
        <v>5</v>
      </c>
    </row>
    <row r="31" spans="1:3">
      <c r="A31" s="2" t="s">
        <v>711</v>
      </c>
      <c r="B31" s="4">
        <v>9</v>
      </c>
      <c r="C31" s="4" t="s">
        <v>5</v>
      </c>
    </row>
    <row r="32" spans="1:3">
      <c r="A32" s="2" t="s">
        <v>182</v>
      </c>
      <c r="B32" s="6">
        <v>521174000</v>
      </c>
      <c r="C32" s="6">
        <v>454559000</v>
      </c>
    </row>
    <row r="33" spans="1:3">
      <c r="A33" s="2" t="s">
        <v>712</v>
      </c>
      <c r="B33" s="4" t="s">
        <v>5</v>
      </c>
      <c r="C33" s="4" t="s">
        <v>5</v>
      </c>
    </row>
    <row r="34" spans="1:3">
      <c r="A34" s="3" t="s">
        <v>700</v>
      </c>
      <c r="B34" s="4" t="s">
        <v>5</v>
      </c>
      <c r="C34" s="4" t="s">
        <v>5</v>
      </c>
    </row>
    <row r="35" spans="1:3">
      <c r="A35" s="2" t="s">
        <v>713</v>
      </c>
      <c r="B35" s="4">
        <v>261</v>
      </c>
      <c r="C35" s="4" t="s">
        <v>5</v>
      </c>
    </row>
    <row r="36" spans="1:3">
      <c r="A36" s="2" t="s">
        <v>714</v>
      </c>
      <c r="B36" s="4">
        <v>68</v>
      </c>
      <c r="C36" s="4" t="s">
        <v>5</v>
      </c>
    </row>
    <row r="37" spans="1:3">
      <c r="A37" s="2" t="s">
        <v>715</v>
      </c>
      <c r="B37" s="4">
        <v>148</v>
      </c>
      <c r="C37" s="4" t="s">
        <v>5</v>
      </c>
    </row>
    <row r="38" spans="1:3">
      <c r="A38" s="2" t="s">
        <v>182</v>
      </c>
      <c r="B38" s="6">
        <v>147326000</v>
      </c>
      <c r="C38" s="6">
        <v>204386000</v>
      </c>
    </row>
    <row r="39" spans="1:3">
      <c r="A39" s="2" t="s">
        <v>716</v>
      </c>
      <c r="B39" s="4" t="s">
        <v>5</v>
      </c>
      <c r="C39" s="4" t="s">
        <v>5</v>
      </c>
    </row>
    <row r="40" spans="1:3">
      <c r="A40" s="3" t="s">
        <v>700</v>
      </c>
      <c r="B40" s="4" t="s">
        <v>5</v>
      </c>
      <c r="C40" s="4" t="s">
        <v>5</v>
      </c>
    </row>
    <row r="41" spans="1:3">
      <c r="A41" s="2" t="s">
        <v>717</v>
      </c>
      <c r="B41" s="6">
        <v>275000000</v>
      </c>
      <c r="C41" s="4" t="s">
        <v>5</v>
      </c>
    </row>
    <row r="42" spans="1:3">
      <c r="A42" s="2" t="s">
        <v>718</v>
      </c>
      <c r="B42" s="4" t="s">
        <v>5</v>
      </c>
      <c r="C42" s="4" t="s">
        <v>5</v>
      </c>
    </row>
    <row r="43" spans="1:3">
      <c r="A43" s="3" t="s">
        <v>700</v>
      </c>
      <c r="B43" s="4" t="s">
        <v>5</v>
      </c>
      <c r="C43" s="4" t="s">
        <v>5</v>
      </c>
    </row>
    <row r="44" spans="1:3">
      <c r="A44" s="2" t="s">
        <v>525</v>
      </c>
      <c r="B44" s="6">
        <v>400000000</v>
      </c>
      <c r="C44" s="4" t="s">
        <v>5</v>
      </c>
    </row>
    <row r="45" spans="1:3">
      <c r="A45" s="2" t="s">
        <v>719</v>
      </c>
      <c r="B45" s="4" t="s">
        <v>5</v>
      </c>
      <c r="C45" s="4" t="s">
        <v>5</v>
      </c>
    </row>
    <row r="46" spans="1:3">
      <c r="A46" s="3" t="s">
        <v>700</v>
      </c>
      <c r="B46" s="4" t="s">
        <v>5</v>
      </c>
      <c r="C46" s="4" t="s">
        <v>5</v>
      </c>
    </row>
    <row r="47" spans="1:3">
      <c r="A47" s="2" t="s">
        <v>717</v>
      </c>
      <c r="B47" s="6">
        <v>500000000</v>
      </c>
      <c r="C47" s="4" t="s">
        <v>5</v>
      </c>
    </row>
    <row r="48" spans="1:3">
      <c r="A48" s="2" t="s">
        <v>720</v>
      </c>
      <c r="B48" s="4" t="s">
        <v>5</v>
      </c>
      <c r="C48" s="4" t="s">
        <v>5</v>
      </c>
    </row>
    <row r="49" spans="1:3">
      <c r="A49" s="3" t="s">
        <v>700</v>
      </c>
      <c r="B49" s="4" t="s">
        <v>5</v>
      </c>
      <c r="C49" s="4" t="s">
        <v>5</v>
      </c>
    </row>
    <row r="50" spans="1:3" ht="30">
      <c r="A50" s="2" t="s">
        <v>721</v>
      </c>
      <c r="B50" s="168">
        <v>6.5000000000000002E-2</v>
      </c>
      <c r="C50" s="4" t="s">
        <v>5</v>
      </c>
    </row>
    <row r="51" spans="1:3" ht="30">
      <c r="A51" s="2" t="s">
        <v>722</v>
      </c>
      <c r="B51" s="6">
        <v>493800000</v>
      </c>
      <c r="C51" s="4" t="s">
        <v>5</v>
      </c>
    </row>
    <row r="52" spans="1:3">
      <c r="A52" s="2" t="s">
        <v>704</v>
      </c>
      <c r="B52" s="6">
        <v>391000000</v>
      </c>
      <c r="C52" s="4" t="s">
        <v>5</v>
      </c>
    </row>
    <row r="53" spans="1:3">
      <c r="A53" s="2" t="s">
        <v>723</v>
      </c>
      <c r="B53" s="4" t="s">
        <v>5</v>
      </c>
      <c r="C53" s="4" t="s">
        <v>5</v>
      </c>
    </row>
    <row r="54" spans="1:3">
      <c r="A54" s="3" t="s">
        <v>700</v>
      </c>
      <c r="B54" s="4" t="s">
        <v>5</v>
      </c>
      <c r="C54" s="4" t="s">
        <v>5</v>
      </c>
    </row>
    <row r="55" spans="1:3">
      <c r="A55" s="2" t="s">
        <v>176</v>
      </c>
      <c r="B55" s="6">
        <v>15094000</v>
      </c>
      <c r="C55" s="6">
        <v>7061000</v>
      </c>
    </row>
    <row r="56" spans="1:3">
      <c r="A56" s="2" t="s">
        <v>178</v>
      </c>
      <c r="B56" s="6">
        <v>9514000</v>
      </c>
      <c r="C56" s="6">
        <v>8777000</v>
      </c>
    </row>
    <row r="57" spans="1:3">
      <c r="A57" s="2" t="s">
        <v>30</v>
      </c>
      <c r="B57" s="6">
        <v>26137000</v>
      </c>
      <c r="C57" s="6">
        <v>19672000</v>
      </c>
    </row>
    <row r="58" spans="1:3">
      <c r="A58" s="2" t="s">
        <v>31</v>
      </c>
      <c r="B58" s="6">
        <v>165000</v>
      </c>
      <c r="C58" s="6">
        <v>416000</v>
      </c>
    </row>
    <row r="59" spans="1:3">
      <c r="A59" s="2" t="s">
        <v>32</v>
      </c>
      <c r="B59" s="4">
        <v>0</v>
      </c>
      <c r="C59" s="6">
        <v>27000</v>
      </c>
    </row>
    <row r="60" spans="1:3">
      <c r="A60" s="2" t="s">
        <v>180</v>
      </c>
      <c r="B60" s="6">
        <v>50910000</v>
      </c>
      <c r="C60" s="6">
        <v>35953000</v>
      </c>
    </row>
    <row r="61" spans="1:3">
      <c r="A61" s="2" t="s">
        <v>181</v>
      </c>
      <c r="B61" s="6">
        <v>792000</v>
      </c>
      <c r="C61" s="6">
        <v>803000</v>
      </c>
    </row>
    <row r="62" spans="1:3">
      <c r="A62" s="2" t="s">
        <v>41</v>
      </c>
      <c r="B62" s="6">
        <v>15013000</v>
      </c>
      <c r="C62" s="6">
        <v>15013000</v>
      </c>
    </row>
    <row r="63" spans="1:3">
      <c r="A63" s="2" t="s">
        <v>182</v>
      </c>
      <c r="B63" s="6">
        <v>66715000</v>
      </c>
      <c r="C63" s="6">
        <v>51769000</v>
      </c>
    </row>
    <row r="64" spans="1:3">
      <c r="A64" s="2" t="s">
        <v>48</v>
      </c>
      <c r="B64" s="6">
        <v>7861000</v>
      </c>
      <c r="C64" s="6">
        <v>3315000</v>
      </c>
    </row>
    <row r="65" spans="1:3">
      <c r="A65" s="2" t="s">
        <v>183</v>
      </c>
      <c r="B65" s="6">
        <v>1316000</v>
      </c>
      <c r="C65" s="6">
        <v>2279000</v>
      </c>
    </row>
    <row r="66" spans="1:3">
      <c r="A66" s="2" t="s">
        <v>50</v>
      </c>
      <c r="B66" s="6">
        <v>20409000</v>
      </c>
      <c r="C66" s="6">
        <v>5393000</v>
      </c>
    </row>
    <row r="67" spans="1:3">
      <c r="A67" s="2" t="s">
        <v>184</v>
      </c>
      <c r="B67" s="6">
        <v>29586000</v>
      </c>
      <c r="C67" s="6">
        <v>10987000</v>
      </c>
    </row>
    <row r="68" spans="1:3">
      <c r="A68" s="2" t="s">
        <v>53</v>
      </c>
      <c r="B68" s="6">
        <v>2221000</v>
      </c>
      <c r="C68" s="6">
        <v>4429000</v>
      </c>
    </row>
    <row r="69" spans="1:3">
      <c r="A69" s="2" t="s">
        <v>185</v>
      </c>
      <c r="B69" s="6">
        <v>31807000</v>
      </c>
      <c r="C69" s="6">
        <v>15416000</v>
      </c>
    </row>
    <row r="70" spans="1:3">
      <c r="A70" s="2" t="s">
        <v>724</v>
      </c>
      <c r="B70" s="4" t="s">
        <v>5</v>
      </c>
      <c r="C70" s="4" t="s">
        <v>5</v>
      </c>
    </row>
    <row r="71" spans="1:3">
      <c r="A71" s="3" t="s">
        <v>700</v>
      </c>
      <c r="B71" s="4" t="s">
        <v>5</v>
      </c>
      <c r="C71" s="4" t="s">
        <v>5</v>
      </c>
    </row>
    <row r="72" spans="1:3">
      <c r="A72" s="2" t="s">
        <v>35</v>
      </c>
      <c r="B72" s="6">
        <v>212500000</v>
      </c>
      <c r="C72" s="4" t="s">
        <v>5</v>
      </c>
    </row>
    <row r="73" spans="1:3" ht="45">
      <c r="A73" s="2" t="s">
        <v>705</v>
      </c>
      <c r="B73" s="6">
        <v>22200000</v>
      </c>
      <c r="C73" s="4" t="s">
        <v>5</v>
      </c>
    </row>
    <row r="74" spans="1:3">
      <c r="A74" s="2" t="s">
        <v>725</v>
      </c>
      <c r="B74" s="4" t="s">
        <v>5</v>
      </c>
      <c r="C74" s="4" t="s">
        <v>5</v>
      </c>
    </row>
    <row r="75" spans="1:3">
      <c r="A75" s="3" t="s">
        <v>700</v>
      </c>
      <c r="B75" s="4" t="s">
        <v>5</v>
      </c>
      <c r="C75" s="4" t="s">
        <v>5</v>
      </c>
    </row>
    <row r="76" spans="1:3" ht="30">
      <c r="A76" s="2" t="s">
        <v>721</v>
      </c>
      <c r="B76" s="168">
        <v>6.6299999999999998E-2</v>
      </c>
      <c r="C76" s="4" t="s">
        <v>5</v>
      </c>
    </row>
    <row r="77" spans="1:3">
      <c r="A77" s="2" t="s">
        <v>720</v>
      </c>
      <c r="B77" s="4" t="s">
        <v>5</v>
      </c>
      <c r="C77" s="4" t="s">
        <v>5</v>
      </c>
    </row>
    <row r="78" spans="1:3">
      <c r="A78" s="3" t="s">
        <v>700</v>
      </c>
      <c r="B78" s="4" t="s">
        <v>5</v>
      </c>
      <c r="C78" s="4" t="s">
        <v>5</v>
      </c>
    </row>
    <row r="79" spans="1:3" ht="30">
      <c r="A79" s="2" t="s">
        <v>721</v>
      </c>
      <c r="B79" s="168">
        <v>6.5000000000000002E-2</v>
      </c>
      <c r="C79" s="4" t="s">
        <v>5</v>
      </c>
    </row>
    <row r="80" spans="1:3" ht="30">
      <c r="A80" s="2" t="s">
        <v>722</v>
      </c>
      <c r="B80" s="6">
        <v>493800000</v>
      </c>
      <c r="C80" s="4" t="s">
        <v>5</v>
      </c>
    </row>
    <row r="81" spans="1:3">
      <c r="A81" s="2" t="s">
        <v>704</v>
      </c>
      <c r="B81" s="8">
        <v>391000000</v>
      </c>
      <c r="C8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7" t="s">
        <v>74</v>
      </c>
      <c r="C1" s="7"/>
      <c r="D1" s="7" t="s">
        <v>1</v>
      </c>
      <c r="E1" s="7"/>
    </row>
    <row r="2" spans="1:5" ht="30">
      <c r="A2" s="1" t="s">
        <v>66</v>
      </c>
      <c r="B2" s="1" t="s">
        <v>2</v>
      </c>
      <c r="C2" s="1" t="s">
        <v>75</v>
      </c>
      <c r="D2" s="1" t="s">
        <v>2</v>
      </c>
      <c r="E2" s="1" t="s">
        <v>75</v>
      </c>
    </row>
    <row r="3" spans="1:5">
      <c r="A3" s="3" t="s">
        <v>193</v>
      </c>
      <c r="B3" s="4" t="s">
        <v>5</v>
      </c>
      <c r="C3" s="4" t="s">
        <v>5</v>
      </c>
      <c r="D3" s="4" t="s">
        <v>5</v>
      </c>
      <c r="E3" s="4" t="s">
        <v>5</v>
      </c>
    </row>
    <row r="4" spans="1:5" ht="45">
      <c r="A4" s="2" t="s">
        <v>727</v>
      </c>
      <c r="B4" s="4" t="s">
        <v>5</v>
      </c>
      <c r="C4" s="4" t="s">
        <v>5</v>
      </c>
      <c r="D4" s="6">
        <v>11384</v>
      </c>
      <c r="E4" s="4" t="s">
        <v>5</v>
      </c>
    </row>
    <row r="5" spans="1:5" ht="30">
      <c r="A5" s="2" t="s">
        <v>115</v>
      </c>
      <c r="B5" s="4" t="s">
        <v>5</v>
      </c>
      <c r="C5" s="4" t="s">
        <v>5</v>
      </c>
      <c r="D5" s="6">
        <v>46932433</v>
      </c>
      <c r="E5" s="4" t="s">
        <v>5</v>
      </c>
    </row>
    <row r="6" spans="1:5">
      <c r="A6" s="2" t="s">
        <v>207</v>
      </c>
      <c r="B6" s="9">
        <v>-0.04</v>
      </c>
      <c r="C6" s="9">
        <v>-0.4</v>
      </c>
      <c r="D6" s="9">
        <v>0.03</v>
      </c>
      <c r="E6" s="9">
        <v>0.06</v>
      </c>
    </row>
    <row r="7" spans="1:5">
      <c r="A7" s="2" t="s">
        <v>202</v>
      </c>
      <c r="B7" s="8">
        <v>-1770</v>
      </c>
      <c r="C7" s="8">
        <v>-18684</v>
      </c>
      <c r="D7" s="8">
        <v>1384</v>
      </c>
      <c r="E7" s="8">
        <v>2725</v>
      </c>
    </row>
    <row r="8" spans="1:5" ht="30">
      <c r="A8" s="2" t="s">
        <v>206</v>
      </c>
      <c r="B8" s="6">
        <v>47331000</v>
      </c>
      <c r="C8" s="6">
        <v>46932000</v>
      </c>
      <c r="D8" s="6">
        <v>47139000</v>
      </c>
      <c r="E8" s="6">
        <v>46932000</v>
      </c>
    </row>
    <row r="9" spans="1:5">
      <c r="A9" s="2" t="s">
        <v>211</v>
      </c>
      <c r="B9" s="4">
        <v>0</v>
      </c>
      <c r="C9" s="4">
        <v>0</v>
      </c>
      <c r="D9" s="6">
        <v>4000</v>
      </c>
      <c r="E9" s="4">
        <v>0</v>
      </c>
    </row>
    <row r="10" spans="1:5" ht="30">
      <c r="A10" s="2" t="s">
        <v>212</v>
      </c>
      <c r="B10" s="6">
        <v>47331000</v>
      </c>
      <c r="C10" s="6">
        <v>46932000</v>
      </c>
      <c r="D10" s="6">
        <v>47143000</v>
      </c>
      <c r="E10" s="6">
        <v>46932000</v>
      </c>
    </row>
    <row r="11" spans="1:5">
      <c r="A11" s="2" t="s">
        <v>213</v>
      </c>
      <c r="B11" s="9">
        <v>-0.04</v>
      </c>
      <c r="C11" s="9">
        <v>-0.4</v>
      </c>
      <c r="D11" s="9">
        <v>0.03</v>
      </c>
      <c r="E11" s="9">
        <v>0.0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30" customHeight="1">
      <c r="A1" s="7" t="s">
        <v>728</v>
      </c>
      <c r="B1" s="7" t="s">
        <v>74</v>
      </c>
      <c r="C1" s="7"/>
      <c r="D1" s="7" t="s">
        <v>1</v>
      </c>
      <c r="E1" s="7"/>
      <c r="F1" s="1"/>
    </row>
    <row r="2" spans="1:6">
      <c r="A2" s="7"/>
      <c r="B2" s="1" t="s">
        <v>2</v>
      </c>
      <c r="C2" s="1" t="s">
        <v>75</v>
      </c>
      <c r="D2" s="1" t="s">
        <v>2</v>
      </c>
      <c r="E2" s="1" t="s">
        <v>75</v>
      </c>
      <c r="F2" s="1" t="s">
        <v>26</v>
      </c>
    </row>
    <row r="3" spans="1:6" ht="30">
      <c r="A3" s="3" t="s">
        <v>729</v>
      </c>
      <c r="B3" s="4" t="s">
        <v>5</v>
      </c>
      <c r="C3" s="4" t="s">
        <v>5</v>
      </c>
      <c r="D3" s="4" t="s">
        <v>5</v>
      </c>
      <c r="E3" s="4" t="s">
        <v>5</v>
      </c>
      <c r="F3" s="4" t="s">
        <v>5</v>
      </c>
    </row>
    <row r="4" spans="1:6">
      <c r="A4" s="2" t="s">
        <v>140</v>
      </c>
      <c r="B4" s="4" t="s">
        <v>5</v>
      </c>
      <c r="C4" s="4" t="s">
        <v>5</v>
      </c>
      <c r="D4" s="8">
        <v>68537000</v>
      </c>
      <c r="E4" s="8">
        <v>42955000</v>
      </c>
      <c r="F4" s="4" t="s">
        <v>5</v>
      </c>
    </row>
    <row r="5" spans="1:6">
      <c r="A5" s="2" t="s">
        <v>704</v>
      </c>
      <c r="B5" s="4" t="s">
        <v>5</v>
      </c>
      <c r="C5" s="4" t="s">
        <v>5</v>
      </c>
      <c r="D5" s="6">
        <v>30900000</v>
      </c>
      <c r="E5" s="4" t="s">
        <v>5</v>
      </c>
      <c r="F5" s="4" t="s">
        <v>5</v>
      </c>
    </row>
    <row r="6" spans="1:6" ht="30">
      <c r="A6" s="2" t="s">
        <v>419</v>
      </c>
      <c r="B6" s="6">
        <v>454000</v>
      </c>
      <c r="C6" s="6">
        <v>-265000</v>
      </c>
      <c r="D6" s="6">
        <v>-7532000</v>
      </c>
      <c r="E6" s="6">
        <v>-1636000</v>
      </c>
      <c r="F6" s="4" t="s">
        <v>5</v>
      </c>
    </row>
    <row r="7" spans="1:6">
      <c r="A7" s="2" t="s">
        <v>730</v>
      </c>
      <c r="B7" s="6">
        <v>7751000</v>
      </c>
      <c r="C7" s="6">
        <v>23626000</v>
      </c>
      <c r="D7" s="6">
        <v>30731000</v>
      </c>
      <c r="E7" s="6">
        <v>30367000</v>
      </c>
      <c r="F7" s="4" t="s">
        <v>5</v>
      </c>
    </row>
    <row r="8" spans="1:6" ht="30">
      <c r="A8" s="2" t="s">
        <v>37</v>
      </c>
      <c r="B8" s="6">
        <v>6000000</v>
      </c>
      <c r="C8" s="4" t="s">
        <v>5</v>
      </c>
      <c r="D8" s="6">
        <v>6000000</v>
      </c>
      <c r="E8" s="4" t="s">
        <v>5</v>
      </c>
      <c r="F8" s="6">
        <v>29408000</v>
      </c>
    </row>
    <row r="9" spans="1:6">
      <c r="A9" s="2" t="s">
        <v>139</v>
      </c>
      <c r="B9" s="4" t="s">
        <v>5</v>
      </c>
      <c r="C9" s="4" t="s">
        <v>5</v>
      </c>
      <c r="D9" s="6">
        <v>-313441000</v>
      </c>
      <c r="E9" s="6">
        <v>-174324000</v>
      </c>
      <c r="F9" s="4" t="s">
        <v>5</v>
      </c>
    </row>
    <row r="10" spans="1:6">
      <c r="A10" s="2" t="s">
        <v>731</v>
      </c>
      <c r="B10" s="4" t="s">
        <v>5</v>
      </c>
      <c r="C10" s="4" t="s">
        <v>5</v>
      </c>
      <c r="D10" s="4" t="s">
        <v>5</v>
      </c>
      <c r="E10" s="4" t="s">
        <v>5</v>
      </c>
      <c r="F10" s="4" t="s">
        <v>5</v>
      </c>
    </row>
    <row r="11" spans="1:6" ht="30">
      <c r="A11" s="3" t="s">
        <v>729</v>
      </c>
      <c r="B11" s="4" t="s">
        <v>5</v>
      </c>
      <c r="C11" s="4" t="s">
        <v>5</v>
      </c>
      <c r="D11" s="4" t="s">
        <v>5</v>
      </c>
      <c r="E11" s="4" t="s">
        <v>5</v>
      </c>
      <c r="F11" s="4" t="s">
        <v>5</v>
      </c>
    </row>
    <row r="12" spans="1:6">
      <c r="A12" s="2" t="s">
        <v>732</v>
      </c>
      <c r="B12" s="4" t="s">
        <v>5</v>
      </c>
      <c r="C12" s="4" t="s">
        <v>5</v>
      </c>
      <c r="D12" s="4">
        <v>15</v>
      </c>
      <c r="E12" s="4" t="s">
        <v>5</v>
      </c>
      <c r="F12" s="4" t="s">
        <v>5</v>
      </c>
    </row>
    <row r="13" spans="1:6">
      <c r="A13" s="2" t="s">
        <v>140</v>
      </c>
      <c r="B13" s="4" t="s">
        <v>5</v>
      </c>
      <c r="C13" s="4" t="s">
        <v>5</v>
      </c>
      <c r="D13" s="6">
        <v>24700000</v>
      </c>
      <c r="E13" s="4" t="s">
        <v>5</v>
      </c>
      <c r="F13" s="4" t="s">
        <v>5</v>
      </c>
    </row>
    <row r="14" spans="1:6">
      <c r="A14" s="2" t="s">
        <v>732</v>
      </c>
      <c r="B14" s="4" t="s">
        <v>5</v>
      </c>
      <c r="C14" s="4" t="s">
        <v>5</v>
      </c>
      <c r="D14" s="4" t="s">
        <v>5</v>
      </c>
      <c r="E14" s="4">
        <v>13</v>
      </c>
      <c r="F14" s="4" t="s">
        <v>5</v>
      </c>
    </row>
    <row r="15" spans="1:6">
      <c r="A15" s="2" t="s">
        <v>733</v>
      </c>
      <c r="B15" s="4" t="s">
        <v>5</v>
      </c>
      <c r="C15" s="4" t="s">
        <v>5</v>
      </c>
      <c r="D15" s="4">
        <v>33</v>
      </c>
      <c r="E15" s="4">
        <v>2</v>
      </c>
      <c r="F15" s="4" t="s">
        <v>5</v>
      </c>
    </row>
    <row r="16" spans="1:6">
      <c r="A16" s="2" t="s">
        <v>139</v>
      </c>
      <c r="B16" s="4" t="s">
        <v>5</v>
      </c>
      <c r="C16" s="4" t="s">
        <v>5</v>
      </c>
      <c r="D16" s="6">
        <v>-134000000</v>
      </c>
      <c r="E16" s="6">
        <v>-400000</v>
      </c>
      <c r="F16" s="4" t="s">
        <v>5</v>
      </c>
    </row>
    <row r="17" spans="1:6">
      <c r="A17" s="2" t="s">
        <v>222</v>
      </c>
      <c r="B17" s="6">
        <v>1253000</v>
      </c>
      <c r="C17" s="4">
        <v>0</v>
      </c>
      <c r="D17" s="6">
        <v>9701000</v>
      </c>
      <c r="E17" s="6">
        <v>107000</v>
      </c>
      <c r="F17" s="4" t="s">
        <v>5</v>
      </c>
    </row>
    <row r="18" spans="1:6" ht="45">
      <c r="A18" s="2" t="s">
        <v>734</v>
      </c>
      <c r="B18" s="4" t="s">
        <v>5</v>
      </c>
      <c r="C18" s="4" t="s">
        <v>5</v>
      </c>
      <c r="D18" s="4" t="s">
        <v>5</v>
      </c>
      <c r="E18" s="4" t="s">
        <v>5</v>
      </c>
      <c r="F18" s="4" t="s">
        <v>5</v>
      </c>
    </row>
    <row r="19" spans="1:6" ht="30">
      <c r="A19" s="3" t="s">
        <v>729</v>
      </c>
      <c r="B19" s="4" t="s">
        <v>5</v>
      </c>
      <c r="C19" s="4" t="s">
        <v>5</v>
      </c>
      <c r="D19" s="4" t="s">
        <v>5</v>
      </c>
      <c r="E19" s="4" t="s">
        <v>5</v>
      </c>
      <c r="F19" s="4" t="s">
        <v>5</v>
      </c>
    </row>
    <row r="20" spans="1:6">
      <c r="A20" s="2" t="s">
        <v>730</v>
      </c>
      <c r="B20" s="6">
        <v>975000</v>
      </c>
      <c r="C20" s="6">
        <v>72000</v>
      </c>
      <c r="D20" s="6">
        <v>1427000</v>
      </c>
      <c r="E20" s="6">
        <v>3314000</v>
      </c>
      <c r="F20" s="4" t="s">
        <v>5</v>
      </c>
    </row>
    <row r="21" spans="1:6">
      <c r="A21" s="2" t="s">
        <v>735</v>
      </c>
      <c r="B21" s="4" t="s">
        <v>5</v>
      </c>
      <c r="C21" s="4" t="s">
        <v>5</v>
      </c>
      <c r="D21" s="4" t="s">
        <v>5</v>
      </c>
      <c r="E21" s="4" t="s">
        <v>5</v>
      </c>
      <c r="F21" s="4" t="s">
        <v>5</v>
      </c>
    </row>
    <row r="22" spans="1:6" ht="30">
      <c r="A22" s="3" t="s">
        <v>729</v>
      </c>
      <c r="B22" s="4" t="s">
        <v>5</v>
      </c>
      <c r="C22" s="4" t="s">
        <v>5</v>
      </c>
      <c r="D22" s="4" t="s">
        <v>5</v>
      </c>
      <c r="E22" s="4" t="s">
        <v>5</v>
      </c>
      <c r="F22" s="4" t="s">
        <v>5</v>
      </c>
    </row>
    <row r="23" spans="1:6">
      <c r="A23" s="2" t="s">
        <v>140</v>
      </c>
      <c r="B23" s="4" t="s">
        <v>5</v>
      </c>
      <c r="C23" s="4" t="s">
        <v>5</v>
      </c>
      <c r="D23" s="6">
        <v>43800000</v>
      </c>
      <c r="E23" s="4" t="s">
        <v>5</v>
      </c>
      <c r="F23" s="4" t="s">
        <v>5</v>
      </c>
    </row>
    <row r="24" spans="1:6">
      <c r="A24" s="2" t="s">
        <v>736</v>
      </c>
      <c r="B24" s="4" t="s">
        <v>5</v>
      </c>
      <c r="C24" s="4" t="s">
        <v>5</v>
      </c>
      <c r="D24" s="4">
        <v>124</v>
      </c>
      <c r="E24" s="4" t="s">
        <v>5</v>
      </c>
      <c r="F24" s="4" t="s">
        <v>5</v>
      </c>
    </row>
    <row r="25" spans="1:6">
      <c r="A25" s="2" t="s">
        <v>737</v>
      </c>
      <c r="B25" s="4" t="s">
        <v>5</v>
      </c>
      <c r="C25" s="4" t="s">
        <v>5</v>
      </c>
      <c r="D25" s="4">
        <v>122</v>
      </c>
      <c r="E25" s="4" t="s">
        <v>5</v>
      </c>
      <c r="F25" s="4" t="s">
        <v>5</v>
      </c>
    </row>
    <row r="26" spans="1:6" ht="30">
      <c r="A26" s="2" t="s">
        <v>738</v>
      </c>
      <c r="B26" s="4" t="s">
        <v>5</v>
      </c>
      <c r="C26" s="4" t="s">
        <v>5</v>
      </c>
      <c r="D26" s="4" t="s">
        <v>5</v>
      </c>
      <c r="E26" s="4" t="s">
        <v>5</v>
      </c>
      <c r="F26" s="4" t="s">
        <v>5</v>
      </c>
    </row>
    <row r="27" spans="1:6" ht="30">
      <c r="A27" s="3" t="s">
        <v>729</v>
      </c>
      <c r="B27" s="4" t="s">
        <v>5</v>
      </c>
      <c r="C27" s="4" t="s">
        <v>5</v>
      </c>
      <c r="D27" s="4" t="s">
        <v>5</v>
      </c>
      <c r="E27" s="4" t="s">
        <v>5</v>
      </c>
      <c r="F27" s="4" t="s">
        <v>5</v>
      </c>
    </row>
    <row r="28" spans="1:6">
      <c r="A28" s="2" t="s">
        <v>730</v>
      </c>
      <c r="B28" s="6">
        <v>5523000</v>
      </c>
      <c r="C28" s="6">
        <v>19291000</v>
      </c>
      <c r="D28" s="6">
        <v>11237000</v>
      </c>
      <c r="E28" s="6">
        <v>22683000</v>
      </c>
      <c r="F28" s="4" t="s">
        <v>5</v>
      </c>
    </row>
    <row r="29" spans="1:6" ht="30">
      <c r="A29" s="2" t="s">
        <v>739</v>
      </c>
      <c r="B29" s="4" t="s">
        <v>5</v>
      </c>
      <c r="C29" s="4" t="s">
        <v>5</v>
      </c>
      <c r="D29" s="4" t="s">
        <v>5</v>
      </c>
      <c r="E29" s="4" t="s">
        <v>5</v>
      </c>
      <c r="F29" s="4" t="s">
        <v>5</v>
      </c>
    </row>
    <row r="30" spans="1:6" ht="30">
      <c r="A30" s="3" t="s">
        <v>729</v>
      </c>
      <c r="B30" s="4" t="s">
        <v>5</v>
      </c>
      <c r="C30" s="4" t="s">
        <v>5</v>
      </c>
      <c r="D30" s="4" t="s">
        <v>5</v>
      </c>
      <c r="E30" s="4" t="s">
        <v>5</v>
      </c>
      <c r="F30" s="4" t="s">
        <v>5</v>
      </c>
    </row>
    <row r="31" spans="1:6">
      <c r="A31" s="2" t="s">
        <v>730</v>
      </c>
      <c r="B31" s="8">
        <v>0</v>
      </c>
      <c r="C31" s="8">
        <v>4263000</v>
      </c>
      <c r="D31" s="8">
        <v>8366000</v>
      </c>
      <c r="E31" s="8">
        <v>4263000</v>
      </c>
      <c r="F3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40</v>
      </c>
      <c r="B1" s="7" t="s">
        <v>2</v>
      </c>
      <c r="C1" s="7" t="s">
        <v>26</v>
      </c>
    </row>
    <row r="2" spans="1:3" ht="30">
      <c r="A2" s="1" t="s">
        <v>25</v>
      </c>
      <c r="B2" s="7"/>
      <c r="C2" s="7"/>
    </row>
    <row r="3" spans="1:3">
      <c r="A3" s="3" t="s">
        <v>741</v>
      </c>
      <c r="B3" s="4" t="s">
        <v>5</v>
      </c>
      <c r="C3" s="4" t="s">
        <v>5</v>
      </c>
    </row>
    <row r="4" spans="1:3">
      <c r="A4" s="2" t="s">
        <v>236</v>
      </c>
      <c r="B4" s="8">
        <v>1592600</v>
      </c>
      <c r="C4" s="8">
        <v>1055000</v>
      </c>
    </row>
    <row r="5" spans="1:3">
      <c r="A5" s="2" t="s">
        <v>237</v>
      </c>
      <c r="B5" s="6">
        <v>4000</v>
      </c>
      <c r="C5" s="4">
        <v>0</v>
      </c>
    </row>
    <row r="6" spans="1:3">
      <c r="A6" s="2" t="s">
        <v>238</v>
      </c>
      <c r="B6" s="6">
        <v>1588600</v>
      </c>
      <c r="C6" s="6">
        <v>1055000</v>
      </c>
    </row>
    <row r="7" spans="1:3">
      <c r="A7" s="2" t="s">
        <v>725</v>
      </c>
      <c r="B7" s="4" t="s">
        <v>5</v>
      </c>
      <c r="C7" s="4" t="s">
        <v>5</v>
      </c>
    </row>
    <row r="8" spans="1:3">
      <c r="A8" s="3" t="s">
        <v>741</v>
      </c>
      <c r="B8" s="4" t="s">
        <v>5</v>
      </c>
      <c r="C8" s="4" t="s">
        <v>5</v>
      </c>
    </row>
    <row r="9" spans="1:3">
      <c r="A9" s="2" t="s">
        <v>525</v>
      </c>
      <c r="B9" s="6">
        <v>650000</v>
      </c>
      <c r="C9" s="6">
        <v>650000</v>
      </c>
    </row>
    <row r="10" spans="1:3">
      <c r="A10" s="2" t="s">
        <v>720</v>
      </c>
      <c r="B10" s="4" t="s">
        <v>5</v>
      </c>
      <c r="C10" s="4" t="s">
        <v>5</v>
      </c>
    </row>
    <row r="11" spans="1:3">
      <c r="A11" s="3" t="s">
        <v>741</v>
      </c>
      <c r="B11" s="4" t="s">
        <v>5</v>
      </c>
      <c r="C11" s="4" t="s">
        <v>5</v>
      </c>
    </row>
    <row r="12" spans="1:3">
      <c r="A12" s="2" t="s">
        <v>525</v>
      </c>
      <c r="B12" s="6">
        <v>500000</v>
      </c>
      <c r="C12" s="4">
        <v>0</v>
      </c>
    </row>
    <row r="13" spans="1:3">
      <c r="A13" s="2" t="s">
        <v>718</v>
      </c>
      <c r="B13" s="4" t="s">
        <v>5</v>
      </c>
      <c r="C13" s="4" t="s">
        <v>5</v>
      </c>
    </row>
    <row r="14" spans="1:3">
      <c r="A14" s="3" t="s">
        <v>741</v>
      </c>
      <c r="B14" s="4" t="s">
        <v>5</v>
      </c>
      <c r="C14" s="4" t="s">
        <v>5</v>
      </c>
    </row>
    <row r="15" spans="1:3">
      <c r="A15" s="2" t="s">
        <v>525</v>
      </c>
      <c r="B15" s="6">
        <v>399000</v>
      </c>
      <c r="C15" s="4">
        <v>0</v>
      </c>
    </row>
    <row r="16" spans="1:3">
      <c r="A16" s="2" t="s">
        <v>716</v>
      </c>
      <c r="B16" s="4" t="s">
        <v>5</v>
      </c>
      <c r="C16" s="4" t="s">
        <v>5</v>
      </c>
    </row>
    <row r="17" spans="1:3">
      <c r="A17" s="3" t="s">
        <v>741</v>
      </c>
      <c r="B17" s="4" t="s">
        <v>5</v>
      </c>
      <c r="C17" s="4" t="s">
        <v>5</v>
      </c>
    </row>
    <row r="18" spans="1:3">
      <c r="A18" s="2" t="s">
        <v>525</v>
      </c>
      <c r="B18" s="6">
        <v>43600</v>
      </c>
      <c r="C18" s="4" t="s">
        <v>5</v>
      </c>
    </row>
    <row r="19" spans="1:3">
      <c r="A19" s="2" t="s">
        <v>719</v>
      </c>
      <c r="B19" s="4" t="s">
        <v>5</v>
      </c>
      <c r="C19" s="4" t="s">
        <v>5</v>
      </c>
    </row>
    <row r="20" spans="1:3">
      <c r="A20" s="3" t="s">
        <v>741</v>
      </c>
      <c r="B20" s="4" t="s">
        <v>5</v>
      </c>
      <c r="C20" s="4" t="s">
        <v>5</v>
      </c>
    </row>
    <row r="21" spans="1:3">
      <c r="A21" s="2" t="s">
        <v>525</v>
      </c>
      <c r="B21" s="4" t="s">
        <v>5</v>
      </c>
      <c r="C21" s="8">
        <v>405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742</v>
      </c>
      <c r="B1" s="1" t="s">
        <v>1</v>
      </c>
    </row>
    <row r="2" spans="1:2">
      <c r="A2" s="7"/>
      <c r="B2" s="1" t="s">
        <v>2</v>
      </c>
    </row>
    <row r="3" spans="1:2">
      <c r="A3" s="2" t="s">
        <v>719</v>
      </c>
      <c r="B3" s="4" t="s">
        <v>5</v>
      </c>
    </row>
    <row r="4" spans="1:2">
      <c r="A4" s="3" t="s">
        <v>743</v>
      </c>
      <c r="B4" s="4" t="s">
        <v>5</v>
      </c>
    </row>
    <row r="5" spans="1:2">
      <c r="A5" s="2" t="s">
        <v>744</v>
      </c>
      <c r="B5" s="4" t="s">
        <v>745</v>
      </c>
    </row>
    <row r="6" spans="1:2">
      <c r="A6" s="2" t="s">
        <v>717</v>
      </c>
      <c r="B6" s="8">
        <v>500000000</v>
      </c>
    </row>
    <row r="7" spans="1:2">
      <c r="A7" s="2" t="s">
        <v>716</v>
      </c>
      <c r="B7" s="4" t="s">
        <v>5</v>
      </c>
    </row>
    <row r="8" spans="1:2">
      <c r="A8" s="3" t="s">
        <v>743</v>
      </c>
      <c r="B8" s="4" t="s">
        <v>5</v>
      </c>
    </row>
    <row r="9" spans="1:2" ht="255">
      <c r="A9" s="2" t="s">
        <v>746</v>
      </c>
      <c r="B9" s="4" t="s">
        <v>747</v>
      </c>
    </row>
    <row r="10" spans="1:2">
      <c r="A10" s="2" t="s">
        <v>744</v>
      </c>
      <c r="B10" s="4" t="s">
        <v>745</v>
      </c>
    </row>
    <row r="11" spans="1:2">
      <c r="A11" s="2" t="s">
        <v>717</v>
      </c>
      <c r="B11" s="6">
        <v>275000000</v>
      </c>
    </row>
    <row r="12" spans="1:2">
      <c r="A12" s="2" t="s">
        <v>748</v>
      </c>
      <c r="B12" s="6">
        <v>2200000</v>
      </c>
    </row>
    <row r="13" spans="1:2" ht="30">
      <c r="A13" s="2" t="s">
        <v>749</v>
      </c>
      <c r="B13" s="6">
        <v>225600000</v>
      </c>
    </row>
    <row r="14" spans="1:2">
      <c r="A14" s="2" t="s">
        <v>750</v>
      </c>
      <c r="B14" s="6">
        <v>5800000</v>
      </c>
    </row>
    <row r="15" spans="1:2">
      <c r="A15" s="2" t="s">
        <v>718</v>
      </c>
      <c r="B15" s="4" t="s">
        <v>5</v>
      </c>
    </row>
    <row r="16" spans="1:2">
      <c r="A16" s="3" t="s">
        <v>743</v>
      </c>
      <c r="B16" s="4" t="s">
        <v>5</v>
      </c>
    </row>
    <row r="17" spans="1:2">
      <c r="A17" s="2" t="s">
        <v>744</v>
      </c>
      <c r="B17" s="4" t="s">
        <v>751</v>
      </c>
    </row>
    <row r="18" spans="1:2">
      <c r="A18" s="2" t="s">
        <v>748</v>
      </c>
      <c r="B18" s="8">
        <v>7300000</v>
      </c>
    </row>
    <row r="19" spans="1:2" ht="30">
      <c r="A19" s="2" t="s">
        <v>752</v>
      </c>
      <c r="B19" s="4" t="s">
        <v>5</v>
      </c>
    </row>
    <row r="20" spans="1:2">
      <c r="A20" s="3" t="s">
        <v>743</v>
      </c>
      <c r="B20" s="4" t="s">
        <v>5</v>
      </c>
    </row>
    <row r="21" spans="1:2">
      <c r="A21" s="2" t="s">
        <v>753</v>
      </c>
      <c r="B21" s="168">
        <v>5.0000000000000001E-3</v>
      </c>
    </row>
    <row r="22" spans="1:2" ht="30">
      <c r="A22" s="2" t="s">
        <v>754</v>
      </c>
      <c r="B22" s="4" t="s">
        <v>5</v>
      </c>
    </row>
    <row r="23" spans="1:2">
      <c r="A23" s="3" t="s">
        <v>743</v>
      </c>
      <c r="B23" s="4" t="s">
        <v>5</v>
      </c>
    </row>
    <row r="24" spans="1:2">
      <c r="A24" s="2" t="s">
        <v>753</v>
      </c>
      <c r="B24" s="168">
        <v>5.0000000000000001E-3</v>
      </c>
    </row>
    <row r="25" spans="1:2" ht="30">
      <c r="A25" s="2" t="s">
        <v>755</v>
      </c>
      <c r="B25" s="4" t="s">
        <v>5</v>
      </c>
    </row>
    <row r="26" spans="1:2">
      <c r="A26" s="3" t="s">
        <v>743</v>
      </c>
      <c r="B26" s="4" t="s">
        <v>5</v>
      </c>
    </row>
    <row r="27" spans="1:2">
      <c r="A27" s="2" t="s">
        <v>753</v>
      </c>
      <c r="B27" s="168">
        <v>0.01</v>
      </c>
    </row>
    <row r="28" spans="1:2" ht="30">
      <c r="A28" s="2" t="s">
        <v>756</v>
      </c>
      <c r="B28" s="4" t="s">
        <v>5</v>
      </c>
    </row>
    <row r="29" spans="1:2">
      <c r="A29" s="3" t="s">
        <v>743</v>
      </c>
      <c r="B29" s="4" t="s">
        <v>5</v>
      </c>
    </row>
    <row r="30" spans="1:2">
      <c r="A30" s="2" t="s">
        <v>753</v>
      </c>
      <c r="B30" s="168">
        <v>0.01</v>
      </c>
    </row>
    <row r="31" spans="1:2" ht="30">
      <c r="A31" s="2" t="s">
        <v>757</v>
      </c>
      <c r="B31" s="4" t="s">
        <v>5</v>
      </c>
    </row>
    <row r="32" spans="1:2">
      <c r="A32" s="3" t="s">
        <v>743</v>
      </c>
      <c r="B32" s="4" t="s">
        <v>5</v>
      </c>
    </row>
    <row r="33" spans="1:2" ht="30">
      <c r="A33" s="2" t="s">
        <v>758</v>
      </c>
      <c r="B33" s="168">
        <v>5.0000000000000001E-3</v>
      </c>
    </row>
    <row r="34" spans="1:2" ht="30">
      <c r="A34" s="2" t="s">
        <v>759</v>
      </c>
      <c r="B34" s="168">
        <v>1.4999999999999999E-2</v>
      </c>
    </row>
    <row r="35" spans="1:2" ht="30">
      <c r="A35" s="2" t="s">
        <v>760</v>
      </c>
      <c r="B35" s="168">
        <v>2.5000000000000001E-3</v>
      </c>
    </row>
    <row r="36" spans="1:2" ht="30">
      <c r="A36" s="2" t="s">
        <v>761</v>
      </c>
      <c r="B36" s="4" t="s">
        <v>5</v>
      </c>
    </row>
    <row r="37" spans="1:2">
      <c r="A37" s="3" t="s">
        <v>743</v>
      </c>
      <c r="B37" s="4" t="s">
        <v>5</v>
      </c>
    </row>
    <row r="38" spans="1:2" ht="30">
      <c r="A38" s="2" t="s">
        <v>758</v>
      </c>
      <c r="B38" s="168">
        <v>0.01</v>
      </c>
    </row>
    <row r="39" spans="1:2" ht="30">
      <c r="A39" s="2" t="s">
        <v>759</v>
      </c>
      <c r="B39" s="168">
        <v>0.02</v>
      </c>
    </row>
    <row r="40" spans="1:2" ht="30">
      <c r="A40" s="2" t="s">
        <v>760</v>
      </c>
      <c r="B40" s="168">
        <v>3.8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28515625" bestFit="1" customWidth="1"/>
  </cols>
  <sheetData>
    <row r="1" spans="1:3" ht="15" customHeight="1">
      <c r="A1" s="7" t="s">
        <v>762</v>
      </c>
      <c r="B1" s="7" t="s">
        <v>1</v>
      </c>
      <c r="C1" s="7"/>
    </row>
    <row r="2" spans="1:3">
      <c r="A2" s="7"/>
      <c r="B2" s="1" t="s">
        <v>2</v>
      </c>
      <c r="C2" s="1" t="s">
        <v>75</v>
      </c>
    </row>
    <row r="3" spans="1:3">
      <c r="A3" s="3" t="s">
        <v>741</v>
      </c>
      <c r="B3" s="4" t="s">
        <v>5</v>
      </c>
      <c r="C3" s="4" t="s">
        <v>5</v>
      </c>
    </row>
    <row r="4" spans="1:3" ht="30">
      <c r="A4" s="2" t="s">
        <v>636</v>
      </c>
      <c r="B4" s="8">
        <v>393879000</v>
      </c>
      <c r="C4" s="8">
        <v>0</v>
      </c>
    </row>
    <row r="5" spans="1:3">
      <c r="A5" s="2" t="s">
        <v>718</v>
      </c>
      <c r="B5" s="4" t="s">
        <v>5</v>
      </c>
      <c r="C5" s="4" t="s">
        <v>5</v>
      </c>
    </row>
    <row r="6" spans="1:3">
      <c r="A6" s="3" t="s">
        <v>741</v>
      </c>
      <c r="B6" s="4" t="s">
        <v>5</v>
      </c>
      <c r="C6" s="4" t="s">
        <v>5</v>
      </c>
    </row>
    <row r="7" spans="1:3">
      <c r="A7" s="2" t="s">
        <v>525</v>
      </c>
      <c r="B7" s="6">
        <v>400000000</v>
      </c>
      <c r="C7" s="4" t="s">
        <v>5</v>
      </c>
    </row>
    <row r="8" spans="1:3">
      <c r="A8" s="2" t="s">
        <v>744</v>
      </c>
      <c r="B8" s="4" t="s">
        <v>751</v>
      </c>
      <c r="C8" s="4" t="s">
        <v>5</v>
      </c>
    </row>
    <row r="9" spans="1:3">
      <c r="A9" s="2" t="s">
        <v>748</v>
      </c>
      <c r="B9" s="6">
        <v>7300000</v>
      </c>
      <c r="C9" s="4" t="s">
        <v>5</v>
      </c>
    </row>
    <row r="10" spans="1:3" ht="30">
      <c r="A10" s="2" t="s">
        <v>636</v>
      </c>
      <c r="B10" s="8">
        <v>393900000</v>
      </c>
      <c r="C10" s="4" t="s">
        <v>5</v>
      </c>
    </row>
    <row r="11" spans="1:3">
      <c r="A11" s="2" t="s">
        <v>763</v>
      </c>
      <c r="B11" s="168">
        <v>2.5000000000000001E-3</v>
      </c>
      <c r="C11" s="4" t="s">
        <v>5</v>
      </c>
    </row>
    <row r="12" spans="1:3">
      <c r="A12" s="2" t="s">
        <v>764</v>
      </c>
      <c r="B12" s="5">
        <v>44372</v>
      </c>
      <c r="C12" s="4" t="s">
        <v>5</v>
      </c>
    </row>
    <row r="13" spans="1:3">
      <c r="A13" s="2" t="s">
        <v>765</v>
      </c>
      <c r="B13" s="168">
        <v>0.01</v>
      </c>
      <c r="C13" s="4" t="s">
        <v>5</v>
      </c>
    </row>
    <row r="14" spans="1:3" ht="30">
      <c r="A14" s="2" t="s">
        <v>766</v>
      </c>
      <c r="B14" s="4">
        <v>3.25</v>
      </c>
      <c r="C14" s="4" t="s">
        <v>5</v>
      </c>
    </row>
    <row r="15" spans="1:3" ht="390">
      <c r="A15" s="2" t="s">
        <v>767</v>
      </c>
      <c r="B15" s="4" t="s">
        <v>768</v>
      </c>
      <c r="C15" s="4" t="s">
        <v>5</v>
      </c>
    </row>
    <row r="16" spans="1:3" ht="30">
      <c r="A16" s="2" t="s">
        <v>769</v>
      </c>
      <c r="B16" s="4" t="s">
        <v>5</v>
      </c>
      <c r="C16" s="4" t="s">
        <v>5</v>
      </c>
    </row>
    <row r="17" spans="1:3">
      <c r="A17" s="3" t="s">
        <v>741</v>
      </c>
      <c r="B17" s="4" t="s">
        <v>5</v>
      </c>
      <c r="C17" s="4" t="s">
        <v>5</v>
      </c>
    </row>
    <row r="18" spans="1:3" ht="30">
      <c r="A18" s="2" t="s">
        <v>770</v>
      </c>
      <c r="B18" s="168">
        <v>2.5000000000000001E-3</v>
      </c>
      <c r="C18" s="4" t="s">
        <v>5</v>
      </c>
    </row>
    <row r="19" spans="1:3" ht="30">
      <c r="A19" s="2" t="s">
        <v>771</v>
      </c>
      <c r="B19" s="4" t="s">
        <v>5</v>
      </c>
      <c r="C19" s="4" t="s">
        <v>5</v>
      </c>
    </row>
    <row r="20" spans="1:3">
      <c r="A20" s="3" t="s">
        <v>741</v>
      </c>
      <c r="B20" s="4" t="s">
        <v>5</v>
      </c>
      <c r="C20" s="4" t="s">
        <v>5</v>
      </c>
    </row>
    <row r="21" spans="1:3" ht="30">
      <c r="A21" s="2" t="s">
        <v>770</v>
      </c>
      <c r="B21" s="168">
        <v>0.01</v>
      </c>
      <c r="C21" s="4" t="s">
        <v>5</v>
      </c>
    </row>
    <row r="22" spans="1:3" ht="30">
      <c r="A22" s="2" t="s">
        <v>772</v>
      </c>
      <c r="B22" s="4" t="s">
        <v>5</v>
      </c>
      <c r="C22" s="4" t="s">
        <v>5</v>
      </c>
    </row>
    <row r="23" spans="1:3">
      <c r="A23" s="3" t="s">
        <v>741</v>
      </c>
      <c r="B23" s="4" t="s">
        <v>5</v>
      </c>
      <c r="C23" s="4" t="s">
        <v>5</v>
      </c>
    </row>
    <row r="24" spans="1:3">
      <c r="A24" s="2" t="s">
        <v>753</v>
      </c>
      <c r="B24" s="168">
        <v>5.0000000000000001E-3</v>
      </c>
      <c r="C24" s="4" t="s">
        <v>5</v>
      </c>
    </row>
    <row r="25" spans="1:3" ht="30">
      <c r="A25" s="2" t="s">
        <v>773</v>
      </c>
      <c r="B25" s="4" t="s">
        <v>5</v>
      </c>
      <c r="C25" s="4" t="s">
        <v>5</v>
      </c>
    </row>
    <row r="26" spans="1:3">
      <c r="A26" s="3" t="s">
        <v>741</v>
      </c>
      <c r="B26" s="4" t="s">
        <v>5</v>
      </c>
      <c r="C26" s="4" t="s">
        <v>5</v>
      </c>
    </row>
    <row r="27" spans="1:3">
      <c r="A27" s="2" t="s">
        <v>753</v>
      </c>
      <c r="B27" s="168">
        <v>0.01</v>
      </c>
      <c r="C27" s="4" t="s">
        <v>5</v>
      </c>
    </row>
    <row r="28" spans="1:3" ht="30">
      <c r="A28" s="2" t="s">
        <v>774</v>
      </c>
      <c r="B28" s="168">
        <v>7.4999999999999997E-3</v>
      </c>
      <c r="C28" s="4" t="s">
        <v>5</v>
      </c>
    </row>
    <row r="29" spans="1:3" ht="30">
      <c r="A29" s="2" t="s">
        <v>775</v>
      </c>
      <c r="B29" s="168">
        <v>0.03</v>
      </c>
      <c r="C29" s="4" t="s">
        <v>5</v>
      </c>
    </row>
    <row r="30" spans="1:3" ht="30">
      <c r="A30" s="2" t="s">
        <v>776</v>
      </c>
      <c r="B30" s="4" t="s">
        <v>5</v>
      </c>
      <c r="C30" s="4" t="s">
        <v>5</v>
      </c>
    </row>
    <row r="31" spans="1:3">
      <c r="A31" s="3" t="s">
        <v>741</v>
      </c>
      <c r="B31" s="4" t="s">
        <v>5</v>
      </c>
      <c r="C31" s="4" t="s">
        <v>5</v>
      </c>
    </row>
    <row r="32" spans="1:3" ht="30">
      <c r="A32" s="2" t="s">
        <v>775</v>
      </c>
      <c r="B32" s="168">
        <v>0.02</v>
      </c>
      <c r="C32"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526773</v>
      </c>
      <c r="C4" s="8">
        <v>550403</v>
      </c>
      <c r="D4" s="8">
        <v>1585948</v>
      </c>
      <c r="E4" s="8">
        <v>1677354</v>
      </c>
    </row>
    <row r="5" spans="1:5">
      <c r="A5" s="3" t="s">
        <v>78</v>
      </c>
      <c r="B5" s="4" t="s">
        <v>5</v>
      </c>
      <c r="C5" s="4" t="s">
        <v>5</v>
      </c>
      <c r="D5" s="4" t="s">
        <v>5</v>
      </c>
      <c r="E5" s="4" t="s">
        <v>5</v>
      </c>
    </row>
    <row r="6" spans="1:5">
      <c r="A6" s="2" t="s">
        <v>79</v>
      </c>
      <c r="B6" s="6">
        <v>392138</v>
      </c>
      <c r="C6" s="6">
        <v>451532</v>
      </c>
      <c r="D6" s="6">
        <v>1208312</v>
      </c>
      <c r="E6" s="6">
        <v>1323964</v>
      </c>
    </row>
    <row r="7" spans="1:5">
      <c r="A7" s="2" t="s">
        <v>80</v>
      </c>
      <c r="B7" s="6">
        <v>73855</v>
      </c>
      <c r="C7" s="6">
        <v>72983</v>
      </c>
      <c r="D7" s="6">
        <v>218149</v>
      </c>
      <c r="E7" s="6">
        <v>215584</v>
      </c>
    </row>
    <row r="8" spans="1:5">
      <c r="A8" s="2" t="s">
        <v>81</v>
      </c>
      <c r="B8" s="6">
        <v>32723</v>
      </c>
      <c r="C8" s="6">
        <v>18863</v>
      </c>
      <c r="D8" s="6">
        <v>72977</v>
      </c>
      <c r="E8" s="6">
        <v>60276</v>
      </c>
    </row>
    <row r="9" spans="1:5" ht="30">
      <c r="A9" s="2" t="s">
        <v>82</v>
      </c>
      <c r="B9" s="4">
        <v>454</v>
      </c>
      <c r="C9" s="4">
        <v>-265</v>
      </c>
      <c r="D9" s="6">
        <v>-7532</v>
      </c>
      <c r="E9" s="6">
        <v>-1636</v>
      </c>
    </row>
    <row r="10" spans="1:5">
      <c r="A10" s="2" t="s">
        <v>83</v>
      </c>
      <c r="B10" s="6">
        <v>7751</v>
      </c>
      <c r="C10" s="6">
        <v>23626</v>
      </c>
      <c r="D10" s="6">
        <v>30731</v>
      </c>
      <c r="E10" s="6">
        <v>30367</v>
      </c>
    </row>
    <row r="11" spans="1:5">
      <c r="A11" s="2" t="s">
        <v>84</v>
      </c>
      <c r="B11" s="6">
        <v>506921</v>
      </c>
      <c r="C11" s="6">
        <v>566739</v>
      </c>
      <c r="D11" s="6">
        <v>1522637</v>
      </c>
      <c r="E11" s="6">
        <v>1628555</v>
      </c>
    </row>
    <row r="12" spans="1:5">
      <c r="A12" s="2" t="s">
        <v>85</v>
      </c>
      <c r="B12" s="6">
        <v>19852</v>
      </c>
      <c r="C12" s="6">
        <v>-16336</v>
      </c>
      <c r="D12" s="6">
        <v>63311</v>
      </c>
      <c r="E12" s="6">
        <v>48799</v>
      </c>
    </row>
    <row r="13" spans="1:5">
      <c r="A13" s="3" t="s">
        <v>86</v>
      </c>
      <c r="B13" s="4" t="s">
        <v>5</v>
      </c>
      <c r="C13" s="4" t="s">
        <v>5</v>
      </c>
      <c r="D13" s="4" t="s">
        <v>5</v>
      </c>
      <c r="E13" s="4" t="s">
        <v>5</v>
      </c>
    </row>
    <row r="14" spans="1:5">
      <c r="A14" s="2" t="s">
        <v>87</v>
      </c>
      <c r="B14" s="6">
        <v>-23606</v>
      </c>
      <c r="C14" s="6">
        <v>-14028</v>
      </c>
      <c r="D14" s="6">
        <v>-55913</v>
      </c>
      <c r="E14" s="6">
        <v>-42177</v>
      </c>
    </row>
    <row r="15" spans="1:5" ht="30">
      <c r="A15" s="2" t="s">
        <v>88</v>
      </c>
      <c r="B15" s="4">
        <v>-347</v>
      </c>
      <c r="C15" s="4">
        <v>262</v>
      </c>
      <c r="D15" s="6">
        <v>-5764</v>
      </c>
      <c r="E15" s="4">
        <v>-910</v>
      </c>
    </row>
    <row r="16" spans="1:5">
      <c r="A16" s="2" t="s">
        <v>89</v>
      </c>
      <c r="B16" s="4">
        <v>-134</v>
      </c>
      <c r="C16" s="4">
        <v>123</v>
      </c>
      <c r="D16" s="4">
        <v>623</v>
      </c>
      <c r="E16" s="4">
        <v>584</v>
      </c>
    </row>
    <row r="17" spans="1:5">
      <c r="A17" s="2" t="s">
        <v>90</v>
      </c>
      <c r="B17" s="6">
        <v>-24087</v>
      </c>
      <c r="C17" s="6">
        <v>-13643</v>
      </c>
      <c r="D17" s="6">
        <v>-61054</v>
      </c>
      <c r="E17" s="6">
        <v>-42503</v>
      </c>
    </row>
    <row r="18" spans="1:5">
      <c r="A18" s="2" t="s">
        <v>91</v>
      </c>
      <c r="B18" s="6">
        <v>-4235</v>
      </c>
      <c r="C18" s="6">
        <v>-29979</v>
      </c>
      <c r="D18" s="6">
        <v>2257</v>
      </c>
      <c r="E18" s="6">
        <v>6296</v>
      </c>
    </row>
    <row r="19" spans="1:5">
      <c r="A19" s="2" t="s">
        <v>92</v>
      </c>
      <c r="B19" s="6">
        <v>-2465</v>
      </c>
      <c r="C19" s="6">
        <v>-11295</v>
      </c>
      <c r="D19" s="4">
        <v>873</v>
      </c>
      <c r="E19" s="6">
        <v>3571</v>
      </c>
    </row>
    <row r="20" spans="1:5">
      <c r="A20" s="2" t="s">
        <v>93</v>
      </c>
      <c r="B20" s="8">
        <v>-1770</v>
      </c>
      <c r="C20" s="8">
        <v>-18684</v>
      </c>
      <c r="D20" s="8">
        <v>1384</v>
      </c>
      <c r="E20" s="8">
        <v>2725</v>
      </c>
    </row>
    <row r="21" spans="1:5">
      <c r="A21" s="3" t="s">
        <v>94</v>
      </c>
      <c r="B21" s="4" t="s">
        <v>5</v>
      </c>
      <c r="C21" s="4" t="s">
        <v>5</v>
      </c>
      <c r="D21" s="4" t="s">
        <v>5</v>
      </c>
      <c r="E21" s="4" t="s">
        <v>5</v>
      </c>
    </row>
    <row r="22" spans="1:5">
      <c r="A22" s="2" t="s">
        <v>95</v>
      </c>
      <c r="B22" s="9">
        <v>-0.04</v>
      </c>
      <c r="C22" s="9">
        <v>-0.4</v>
      </c>
      <c r="D22" s="9">
        <v>0.03</v>
      </c>
      <c r="E22" s="9">
        <v>0.06</v>
      </c>
    </row>
    <row r="23" spans="1:5">
      <c r="A23" s="2" t="s">
        <v>96</v>
      </c>
      <c r="B23" s="9">
        <v>-0.04</v>
      </c>
      <c r="C23" s="9">
        <v>-0.4</v>
      </c>
      <c r="D23" s="9">
        <v>0.03</v>
      </c>
      <c r="E23" s="9">
        <v>0.06</v>
      </c>
    </row>
    <row r="24" spans="1:5" ht="30">
      <c r="A24" s="3" t="s">
        <v>97</v>
      </c>
      <c r="B24" s="4" t="s">
        <v>5</v>
      </c>
      <c r="C24" s="4" t="s">
        <v>5</v>
      </c>
      <c r="D24" s="4" t="s">
        <v>5</v>
      </c>
      <c r="E24" s="4" t="s">
        <v>5</v>
      </c>
    </row>
    <row r="25" spans="1:5">
      <c r="A25" s="2" t="s">
        <v>95</v>
      </c>
      <c r="B25" s="6">
        <v>47331</v>
      </c>
      <c r="C25" s="6">
        <v>46932</v>
      </c>
      <c r="D25" s="6">
        <v>47139</v>
      </c>
      <c r="E25" s="6">
        <v>46932</v>
      </c>
    </row>
    <row r="26" spans="1:5">
      <c r="A26" s="2" t="s">
        <v>96</v>
      </c>
      <c r="B26" s="6">
        <v>47331</v>
      </c>
      <c r="C26" s="6">
        <v>46932</v>
      </c>
      <c r="D26" s="6">
        <v>47143</v>
      </c>
      <c r="E26" s="6">
        <v>469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777</v>
      </c>
      <c r="B1" s="1" t="s">
        <v>1</v>
      </c>
    </row>
    <row r="2" spans="1:2">
      <c r="A2" s="7"/>
      <c r="B2" s="1" t="s">
        <v>2</v>
      </c>
    </row>
    <row r="3" spans="1:2" ht="30">
      <c r="A3" s="2" t="s">
        <v>778</v>
      </c>
      <c r="B3" s="4" t="s">
        <v>5</v>
      </c>
    </row>
    <row r="4" spans="1:2" ht="30">
      <c r="A4" s="3" t="s">
        <v>779</v>
      </c>
      <c r="B4" s="4" t="s">
        <v>5</v>
      </c>
    </row>
    <row r="5" spans="1:2">
      <c r="A5" s="2" t="s">
        <v>780</v>
      </c>
      <c r="B5" s="168">
        <v>1.0330999999999999</v>
      </c>
    </row>
    <row r="6" spans="1:2" ht="30">
      <c r="A6" s="2" t="s">
        <v>781</v>
      </c>
      <c r="B6" s="4" t="s">
        <v>5</v>
      </c>
    </row>
    <row r="7" spans="1:2" ht="30">
      <c r="A7" s="3" t="s">
        <v>779</v>
      </c>
      <c r="B7" s="4" t="s">
        <v>5</v>
      </c>
    </row>
    <row r="8" spans="1:2">
      <c r="A8" s="2" t="s">
        <v>780</v>
      </c>
      <c r="B8" s="168">
        <v>1.0165999999999999</v>
      </c>
    </row>
    <row r="9" spans="1:2" ht="30">
      <c r="A9" s="2" t="s">
        <v>782</v>
      </c>
      <c r="B9" s="4" t="s">
        <v>5</v>
      </c>
    </row>
    <row r="10" spans="1:2" ht="30">
      <c r="A10" s="3" t="s">
        <v>779</v>
      </c>
      <c r="B10" s="4" t="s">
        <v>5</v>
      </c>
    </row>
    <row r="11" spans="1:2">
      <c r="A11" s="2" t="s">
        <v>780</v>
      </c>
      <c r="B11" s="168">
        <v>1</v>
      </c>
    </row>
    <row r="12" spans="1:2" ht="30">
      <c r="A12" s="2" t="s">
        <v>783</v>
      </c>
      <c r="B12" s="4" t="s">
        <v>5</v>
      </c>
    </row>
    <row r="13" spans="1:2" ht="30">
      <c r="A13" s="3" t="s">
        <v>779</v>
      </c>
      <c r="B13" s="4" t="s">
        <v>5</v>
      </c>
    </row>
    <row r="14" spans="1:2">
      <c r="A14" s="2" t="s">
        <v>780</v>
      </c>
      <c r="B14" s="168">
        <v>1.0488</v>
      </c>
    </row>
    <row r="15" spans="1:2" ht="30">
      <c r="A15" s="2" t="s">
        <v>784</v>
      </c>
      <c r="B15" s="4" t="s">
        <v>5</v>
      </c>
    </row>
    <row r="16" spans="1:2" ht="30">
      <c r="A16" s="3" t="s">
        <v>779</v>
      </c>
      <c r="B16" s="4" t="s">
        <v>5</v>
      </c>
    </row>
    <row r="17" spans="1:2">
      <c r="A17" s="2" t="s">
        <v>780</v>
      </c>
      <c r="B17" s="168">
        <v>1.0325</v>
      </c>
    </row>
    <row r="18" spans="1:2" ht="30">
      <c r="A18" s="2" t="s">
        <v>785</v>
      </c>
      <c r="B18" s="4" t="s">
        <v>5</v>
      </c>
    </row>
    <row r="19" spans="1:2" ht="30">
      <c r="A19" s="3" t="s">
        <v>779</v>
      </c>
      <c r="B19" s="4" t="s">
        <v>5</v>
      </c>
    </row>
    <row r="20" spans="1:2">
      <c r="A20" s="2" t="s">
        <v>780</v>
      </c>
      <c r="B20" s="168">
        <v>1.0163</v>
      </c>
    </row>
    <row r="21" spans="1:2" ht="30">
      <c r="A21" s="2" t="s">
        <v>786</v>
      </c>
      <c r="B21" s="4" t="s">
        <v>5</v>
      </c>
    </row>
    <row r="22" spans="1:2" ht="30">
      <c r="A22" s="3" t="s">
        <v>779</v>
      </c>
      <c r="B22" s="4" t="s">
        <v>5</v>
      </c>
    </row>
    <row r="23" spans="1:2">
      <c r="A23" s="2" t="s">
        <v>780</v>
      </c>
      <c r="B23" s="168">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7" t="s">
        <v>787</v>
      </c>
      <c r="B1" s="1" t="s">
        <v>1</v>
      </c>
    </row>
    <row r="2" spans="1:2">
      <c r="A2" s="7"/>
      <c r="B2" s="1" t="s">
        <v>2</v>
      </c>
    </row>
    <row r="3" spans="1:2">
      <c r="A3" s="3" t="s">
        <v>741</v>
      </c>
      <c r="B3" s="4" t="s">
        <v>5</v>
      </c>
    </row>
    <row r="4" spans="1:2">
      <c r="A4" s="2" t="s">
        <v>704</v>
      </c>
      <c r="B4" s="8">
        <v>30900000</v>
      </c>
    </row>
    <row r="5" spans="1:2">
      <c r="A5" s="2" t="s">
        <v>720</v>
      </c>
      <c r="B5" s="4" t="s">
        <v>5</v>
      </c>
    </row>
    <row r="6" spans="1:2">
      <c r="A6" s="3" t="s">
        <v>741</v>
      </c>
      <c r="B6" s="4" t="s">
        <v>5</v>
      </c>
    </row>
    <row r="7" spans="1:2">
      <c r="A7" s="2" t="s">
        <v>788</v>
      </c>
      <c r="B7" s="6">
        <v>500000000</v>
      </c>
    </row>
    <row r="8" spans="1:2" ht="30">
      <c r="A8" s="2" t="s">
        <v>721</v>
      </c>
      <c r="B8" s="168">
        <v>6.5000000000000002E-2</v>
      </c>
    </row>
    <row r="9" spans="1:2">
      <c r="A9" s="2" t="s">
        <v>748</v>
      </c>
      <c r="B9" s="6">
        <v>7500000</v>
      </c>
    </row>
    <row r="10" spans="1:2" ht="30">
      <c r="A10" s="2" t="s">
        <v>722</v>
      </c>
      <c r="B10" s="6">
        <v>493800000</v>
      </c>
    </row>
    <row r="11" spans="1:2">
      <c r="A11" s="2" t="s">
        <v>704</v>
      </c>
      <c r="B11" s="6">
        <v>391000000</v>
      </c>
    </row>
    <row r="12" spans="1:2">
      <c r="A12" s="2" t="s">
        <v>764</v>
      </c>
      <c r="B12" s="5">
        <v>44757</v>
      </c>
    </row>
    <row r="13" spans="1:2" ht="30">
      <c r="A13" s="2" t="s">
        <v>789</v>
      </c>
      <c r="B13" s="6">
        <v>15000000</v>
      </c>
    </row>
    <row r="14" spans="1:2" ht="45">
      <c r="A14" s="2" t="s">
        <v>790</v>
      </c>
      <c r="B14" s="168">
        <v>1.0649999999999999</v>
      </c>
    </row>
    <row r="15" spans="1:2" ht="30">
      <c r="A15" s="2" t="s">
        <v>791</v>
      </c>
      <c r="B15" s="168">
        <v>1</v>
      </c>
    </row>
    <row r="16" spans="1:2">
      <c r="A16" s="2" t="s">
        <v>792</v>
      </c>
      <c r="B16" s="4" t="s">
        <v>793</v>
      </c>
    </row>
    <row r="17" spans="1:2">
      <c r="A17" s="2" t="s">
        <v>725</v>
      </c>
      <c r="B17" s="4" t="s">
        <v>5</v>
      </c>
    </row>
    <row r="18" spans="1:2">
      <c r="A18" s="3" t="s">
        <v>741</v>
      </c>
      <c r="B18" s="4" t="s">
        <v>5</v>
      </c>
    </row>
    <row r="19" spans="1:2">
      <c r="A19" s="2" t="s">
        <v>788</v>
      </c>
      <c r="B19" s="8">
        <v>650000000</v>
      </c>
    </row>
    <row r="20" spans="1:2" ht="30">
      <c r="A20" s="2" t="s">
        <v>721</v>
      </c>
      <c r="B20" s="168">
        <v>6.6299999999999998E-2</v>
      </c>
    </row>
    <row r="21" spans="1:2">
      <c r="A21" s="2" t="s">
        <v>764</v>
      </c>
      <c r="B21" s="5">
        <v>43784</v>
      </c>
    </row>
    <row r="22" spans="1:2" ht="45">
      <c r="A22" s="2" t="s">
        <v>790</v>
      </c>
      <c r="B22" s="168">
        <v>1.0663</v>
      </c>
    </row>
    <row r="23" spans="1:2" ht="30">
      <c r="A23" s="2" t="s">
        <v>791</v>
      </c>
      <c r="B23" s="168">
        <v>1</v>
      </c>
    </row>
    <row r="24" spans="1:2" ht="30">
      <c r="A24" s="2" t="s">
        <v>794</v>
      </c>
      <c r="B24" s="4" t="s">
        <v>5</v>
      </c>
    </row>
    <row r="25" spans="1:2">
      <c r="A25" s="3" t="s">
        <v>741</v>
      </c>
      <c r="B25" s="4" t="s">
        <v>5</v>
      </c>
    </row>
    <row r="26" spans="1:2" ht="45">
      <c r="A26" s="2" t="s">
        <v>795</v>
      </c>
      <c r="B26" s="168">
        <v>0.35</v>
      </c>
    </row>
    <row r="27" spans="1:2" ht="30">
      <c r="A27" s="2" t="s">
        <v>796</v>
      </c>
      <c r="B27" s="4" t="s">
        <v>5</v>
      </c>
    </row>
    <row r="28" spans="1:2">
      <c r="A28" s="3" t="s">
        <v>741</v>
      </c>
      <c r="B28" s="4" t="s">
        <v>5</v>
      </c>
    </row>
    <row r="29" spans="1:2" ht="45">
      <c r="A29" s="2" t="s">
        <v>795</v>
      </c>
      <c r="B29" s="168">
        <v>0.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97</v>
      </c>
      <c r="B1" s="7" t="s">
        <v>2</v>
      </c>
      <c r="C1" s="7" t="s">
        <v>26</v>
      </c>
    </row>
    <row r="2" spans="1:3" ht="30">
      <c r="A2" s="1" t="s">
        <v>25</v>
      </c>
      <c r="B2" s="7"/>
      <c r="C2" s="7"/>
    </row>
    <row r="3" spans="1:3">
      <c r="A3" s="3" t="s">
        <v>264</v>
      </c>
      <c r="B3" s="4" t="s">
        <v>5</v>
      </c>
      <c r="C3" s="4" t="s">
        <v>5</v>
      </c>
    </row>
    <row r="4" spans="1:3">
      <c r="A4" s="2" t="s">
        <v>265</v>
      </c>
      <c r="B4" s="8">
        <v>132336</v>
      </c>
      <c r="C4" s="8">
        <v>101007</v>
      </c>
    </row>
    <row r="5" spans="1:3">
      <c r="A5" s="2" t="s">
        <v>266</v>
      </c>
      <c r="B5" s="6">
        <v>58323</v>
      </c>
      <c r="C5" s="6">
        <v>47796</v>
      </c>
    </row>
    <row r="6" spans="1:3">
      <c r="A6" s="2" t="s">
        <v>267</v>
      </c>
      <c r="B6" s="6">
        <v>15038</v>
      </c>
      <c r="C6" s="6">
        <v>27245</v>
      </c>
    </row>
    <row r="7" spans="1:3">
      <c r="A7" s="2" t="s">
        <v>268</v>
      </c>
      <c r="B7" s="6">
        <v>27798</v>
      </c>
      <c r="C7" s="6">
        <v>5862</v>
      </c>
    </row>
    <row r="8" spans="1:3" ht="30">
      <c r="A8" s="2" t="s">
        <v>269</v>
      </c>
      <c r="B8" s="6">
        <v>16205</v>
      </c>
      <c r="C8" s="6">
        <v>17904</v>
      </c>
    </row>
    <row r="9" spans="1:3">
      <c r="A9" s="2" t="s">
        <v>270</v>
      </c>
      <c r="B9" s="6">
        <v>46207</v>
      </c>
      <c r="C9" s="6">
        <v>7010</v>
      </c>
    </row>
    <row r="10" spans="1:3">
      <c r="A10" s="2" t="s">
        <v>271</v>
      </c>
      <c r="B10" s="4">
        <v>13</v>
      </c>
      <c r="C10" s="6">
        <v>3299</v>
      </c>
    </row>
    <row r="11" spans="1:3">
      <c r="A11" s="2" t="s">
        <v>135</v>
      </c>
      <c r="B11" s="6">
        <v>1130</v>
      </c>
      <c r="C11" s="4">
        <v>0</v>
      </c>
    </row>
    <row r="12" spans="1:3">
      <c r="A12" s="2" t="s">
        <v>272</v>
      </c>
      <c r="B12" s="8">
        <v>297050</v>
      </c>
      <c r="C12" s="8">
        <v>2101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74</v>
      </c>
      <c r="C1" s="7"/>
      <c r="D1" s="7" t="s">
        <v>1</v>
      </c>
      <c r="E1" s="7"/>
    </row>
    <row r="2" spans="1:5">
      <c r="A2" s="1" t="s">
        <v>799</v>
      </c>
      <c r="B2" s="1" t="s">
        <v>2</v>
      </c>
      <c r="C2" s="1" t="s">
        <v>75</v>
      </c>
      <c r="D2" s="1" t="s">
        <v>2</v>
      </c>
      <c r="E2" s="1" t="s">
        <v>75</v>
      </c>
    </row>
    <row r="3" spans="1:5" ht="30">
      <c r="A3" s="3" t="s">
        <v>800</v>
      </c>
      <c r="B3" s="4" t="s">
        <v>5</v>
      </c>
      <c r="C3" s="4" t="s">
        <v>5</v>
      </c>
      <c r="D3" s="4" t="s">
        <v>5</v>
      </c>
      <c r="E3" s="4" t="s">
        <v>5</v>
      </c>
    </row>
    <row r="4" spans="1:5">
      <c r="A4" s="2" t="s">
        <v>801</v>
      </c>
      <c r="B4" s="9">
        <v>5.6</v>
      </c>
      <c r="C4" s="9">
        <v>28.8</v>
      </c>
      <c r="D4" s="9">
        <v>33.200000000000003</v>
      </c>
      <c r="E4" s="9">
        <v>87.7</v>
      </c>
    </row>
    <row r="5" spans="1:5">
      <c r="A5" s="2" t="s">
        <v>802</v>
      </c>
      <c r="B5" s="4">
        <v>2.5</v>
      </c>
      <c r="C5" s="4">
        <v>4.0999999999999996</v>
      </c>
      <c r="D5" s="4">
        <v>7.6</v>
      </c>
      <c r="E5" s="4">
        <v>11.7</v>
      </c>
    </row>
    <row r="6" spans="1:5">
      <c r="A6" s="2" t="s">
        <v>731</v>
      </c>
      <c r="B6" s="4" t="s">
        <v>5</v>
      </c>
      <c r="C6" s="4" t="s">
        <v>5</v>
      </c>
      <c r="D6" s="4" t="s">
        <v>5</v>
      </c>
      <c r="E6" s="4" t="s">
        <v>5</v>
      </c>
    </row>
    <row r="7" spans="1:5" ht="30">
      <c r="A7" s="3" t="s">
        <v>800</v>
      </c>
      <c r="B7" s="4" t="s">
        <v>5</v>
      </c>
      <c r="C7" s="4" t="s">
        <v>5</v>
      </c>
      <c r="D7" s="4" t="s">
        <v>5</v>
      </c>
      <c r="E7" s="4" t="s">
        <v>5</v>
      </c>
    </row>
    <row r="8" spans="1:5">
      <c r="A8" s="2" t="s">
        <v>709</v>
      </c>
      <c r="B8" s="4">
        <v>12</v>
      </c>
      <c r="C8" s="4" t="s">
        <v>5</v>
      </c>
      <c r="D8" s="4">
        <v>12</v>
      </c>
      <c r="E8" s="4" t="s">
        <v>5</v>
      </c>
    </row>
    <row r="9" spans="1:5">
      <c r="A9" s="2" t="s">
        <v>803</v>
      </c>
      <c r="B9" s="4" t="s">
        <v>5</v>
      </c>
      <c r="C9" s="4" t="s">
        <v>5</v>
      </c>
      <c r="D9" s="4" t="s">
        <v>5</v>
      </c>
      <c r="E9" s="4" t="s">
        <v>5</v>
      </c>
    </row>
    <row r="10" spans="1:5" ht="30">
      <c r="A10" s="3" t="s">
        <v>800</v>
      </c>
      <c r="B10" s="4" t="s">
        <v>5</v>
      </c>
      <c r="C10" s="4" t="s">
        <v>5</v>
      </c>
      <c r="D10" s="4" t="s">
        <v>5</v>
      </c>
      <c r="E10" s="4" t="s">
        <v>5</v>
      </c>
    </row>
    <row r="11" spans="1:5">
      <c r="A11" s="2" t="s">
        <v>804</v>
      </c>
      <c r="B11" s="4">
        <v>7</v>
      </c>
      <c r="C11" s="4" t="s">
        <v>5</v>
      </c>
      <c r="D11" s="4">
        <v>7</v>
      </c>
      <c r="E11" s="4" t="s">
        <v>5</v>
      </c>
    </row>
    <row r="12" spans="1:5">
      <c r="A12" s="2" t="s">
        <v>805</v>
      </c>
      <c r="B12" s="4" t="s">
        <v>5</v>
      </c>
      <c r="C12" s="4" t="s">
        <v>5</v>
      </c>
      <c r="D12" s="4" t="s">
        <v>5</v>
      </c>
      <c r="E12" s="4" t="s">
        <v>5</v>
      </c>
    </row>
    <row r="13" spans="1:5" ht="30">
      <c r="A13" s="3" t="s">
        <v>800</v>
      </c>
      <c r="B13" s="4" t="s">
        <v>5</v>
      </c>
      <c r="C13" s="4" t="s">
        <v>5</v>
      </c>
      <c r="D13" s="4" t="s">
        <v>5</v>
      </c>
      <c r="E13" s="4" t="s">
        <v>5</v>
      </c>
    </row>
    <row r="14" spans="1:5">
      <c r="A14" s="2" t="s">
        <v>806</v>
      </c>
      <c r="B14" s="9">
        <v>218.3</v>
      </c>
      <c r="C14" s="4" t="s">
        <v>5</v>
      </c>
      <c r="D14" s="9">
        <v>218.3</v>
      </c>
      <c r="E14" s="4" t="s">
        <v>5</v>
      </c>
    </row>
    <row r="15" spans="1:5" ht="30">
      <c r="A15" s="2" t="s">
        <v>807</v>
      </c>
      <c r="B15" s="4" t="s">
        <v>5</v>
      </c>
      <c r="C15" s="4" t="s">
        <v>5</v>
      </c>
      <c r="D15" s="4" t="s">
        <v>5</v>
      </c>
      <c r="E15" s="4" t="s">
        <v>5</v>
      </c>
    </row>
    <row r="16" spans="1:5" ht="30">
      <c r="A16" s="3" t="s">
        <v>800</v>
      </c>
      <c r="B16" s="4" t="s">
        <v>5</v>
      </c>
      <c r="C16" s="4" t="s">
        <v>5</v>
      </c>
      <c r="D16" s="4" t="s">
        <v>5</v>
      </c>
      <c r="E16" s="4" t="s">
        <v>5</v>
      </c>
    </row>
    <row r="17" spans="1:5">
      <c r="A17" s="2" t="s">
        <v>808</v>
      </c>
      <c r="B17" s="4" t="s">
        <v>809</v>
      </c>
      <c r="C17" s="4" t="s">
        <v>5</v>
      </c>
      <c r="D17" s="4" t="s">
        <v>5</v>
      </c>
      <c r="E17" s="4" t="s">
        <v>5</v>
      </c>
    </row>
    <row r="18" spans="1:5" ht="30">
      <c r="A18" s="2" t="s">
        <v>810</v>
      </c>
      <c r="B18" s="4" t="s">
        <v>5</v>
      </c>
      <c r="C18" s="4" t="s">
        <v>5</v>
      </c>
      <c r="D18" s="4" t="s">
        <v>5</v>
      </c>
      <c r="E18" s="4" t="s">
        <v>5</v>
      </c>
    </row>
    <row r="19" spans="1:5" ht="30">
      <c r="A19" s="3" t="s">
        <v>800</v>
      </c>
      <c r="B19" s="4" t="s">
        <v>5</v>
      </c>
      <c r="C19" s="4" t="s">
        <v>5</v>
      </c>
      <c r="D19" s="4" t="s">
        <v>5</v>
      </c>
      <c r="E19" s="4" t="s">
        <v>5</v>
      </c>
    </row>
    <row r="20" spans="1:5">
      <c r="A20" s="2" t="s">
        <v>808</v>
      </c>
      <c r="B20" s="4" t="s">
        <v>751</v>
      </c>
      <c r="C20" s="4" t="s">
        <v>5</v>
      </c>
      <c r="D20" s="4" t="s">
        <v>5</v>
      </c>
      <c r="E2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811</v>
      </c>
      <c r="B1" s="7" t="s">
        <v>2</v>
      </c>
    </row>
    <row r="2" spans="1:2" ht="30">
      <c r="A2" s="1" t="s">
        <v>25</v>
      </c>
      <c r="B2" s="7"/>
    </row>
    <row r="3" spans="1:2" ht="30">
      <c r="A3" s="3" t="s">
        <v>812</v>
      </c>
      <c r="B3" s="4" t="s">
        <v>5</v>
      </c>
    </row>
    <row r="4" spans="1:2">
      <c r="A4" s="2" t="s">
        <v>283</v>
      </c>
      <c r="B4" s="8">
        <v>4923</v>
      </c>
    </row>
    <row r="5" spans="1:2">
      <c r="A5" s="2">
        <v>2015</v>
      </c>
      <c r="B5" s="6">
        <v>7263</v>
      </c>
    </row>
    <row r="6" spans="1:2">
      <c r="A6" s="2">
        <v>2016</v>
      </c>
      <c r="B6" s="6">
        <v>7263</v>
      </c>
    </row>
    <row r="7" spans="1:2">
      <c r="A7" s="2">
        <v>2017</v>
      </c>
      <c r="B7" s="6">
        <v>3608</v>
      </c>
    </row>
    <row r="8" spans="1:2">
      <c r="A8" s="2">
        <v>2018</v>
      </c>
      <c r="B8" s="6">
        <v>2885</v>
      </c>
    </row>
    <row r="9" spans="1:2">
      <c r="A9" s="2" t="s">
        <v>284</v>
      </c>
      <c r="B9" s="6">
        <v>2162</v>
      </c>
    </row>
    <row r="10" spans="1:2">
      <c r="A10" s="2" t="s">
        <v>99</v>
      </c>
      <c r="B10" s="6">
        <v>28104</v>
      </c>
    </row>
    <row r="11" spans="1:2">
      <c r="A11" s="2" t="s">
        <v>731</v>
      </c>
      <c r="B11" s="4" t="s">
        <v>5</v>
      </c>
    </row>
    <row r="12" spans="1:2" ht="30">
      <c r="A12" s="3" t="s">
        <v>812</v>
      </c>
      <c r="B12" s="4" t="s">
        <v>5</v>
      </c>
    </row>
    <row r="13" spans="1:2">
      <c r="A13" s="2" t="s">
        <v>283</v>
      </c>
      <c r="B13" s="6">
        <v>3395</v>
      </c>
    </row>
    <row r="14" spans="1:2">
      <c r="A14" s="2">
        <v>2015</v>
      </c>
      <c r="B14" s="4">
        <v>0</v>
      </c>
    </row>
    <row r="15" spans="1:2">
      <c r="A15" s="2">
        <v>2016</v>
      </c>
      <c r="B15" s="4">
        <v>0</v>
      </c>
    </row>
    <row r="16" spans="1:2">
      <c r="A16" s="2">
        <v>2017</v>
      </c>
      <c r="B16" s="4">
        <v>0</v>
      </c>
    </row>
    <row r="17" spans="1:2">
      <c r="A17" s="2">
        <v>2018</v>
      </c>
      <c r="B17" s="4">
        <v>0</v>
      </c>
    </row>
    <row r="18" spans="1:2">
      <c r="A18" s="2" t="s">
        <v>284</v>
      </c>
      <c r="B18" s="4">
        <v>0</v>
      </c>
    </row>
    <row r="19" spans="1:2">
      <c r="A19" s="2" t="s">
        <v>99</v>
      </c>
      <c r="B19" s="6">
        <v>3395</v>
      </c>
    </row>
    <row r="20" spans="1:2">
      <c r="A20" s="2" t="s">
        <v>803</v>
      </c>
      <c r="B20" s="4" t="s">
        <v>5</v>
      </c>
    </row>
    <row r="21" spans="1:2" ht="30">
      <c r="A21" s="3" t="s">
        <v>812</v>
      </c>
      <c r="B21" s="4" t="s">
        <v>5</v>
      </c>
    </row>
    <row r="22" spans="1:2">
      <c r="A22" s="2" t="s">
        <v>283</v>
      </c>
      <c r="B22" s="6">
        <v>1528</v>
      </c>
    </row>
    <row r="23" spans="1:2">
      <c r="A23" s="2">
        <v>2015</v>
      </c>
      <c r="B23" s="6">
        <v>7263</v>
      </c>
    </row>
    <row r="24" spans="1:2">
      <c r="A24" s="2">
        <v>2016</v>
      </c>
      <c r="B24" s="6">
        <v>7263</v>
      </c>
    </row>
    <row r="25" spans="1:2">
      <c r="A25" s="2">
        <v>2017</v>
      </c>
      <c r="B25" s="6">
        <v>3608</v>
      </c>
    </row>
    <row r="26" spans="1:2">
      <c r="A26" s="2">
        <v>2018</v>
      </c>
      <c r="B26" s="6">
        <v>2885</v>
      </c>
    </row>
    <row r="27" spans="1:2">
      <c r="A27" s="2" t="s">
        <v>284</v>
      </c>
      <c r="B27" s="6">
        <v>2162</v>
      </c>
    </row>
    <row r="28" spans="1:2">
      <c r="A28" s="2" t="s">
        <v>99</v>
      </c>
      <c r="B28" s="8">
        <v>2470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13</v>
      </c>
      <c r="B1" s="7" t="s">
        <v>74</v>
      </c>
      <c r="C1" s="7"/>
      <c r="D1" s="7" t="s">
        <v>1</v>
      </c>
      <c r="E1" s="7"/>
    </row>
    <row r="2" spans="1:5">
      <c r="A2" s="1" t="s">
        <v>799</v>
      </c>
      <c r="B2" s="1" t="s">
        <v>2</v>
      </c>
      <c r="C2" s="1" t="s">
        <v>75</v>
      </c>
      <c r="D2" s="1" t="s">
        <v>2</v>
      </c>
      <c r="E2" s="1" t="s">
        <v>75</v>
      </c>
    </row>
    <row r="3" spans="1:5" ht="45">
      <c r="A3" s="3" t="s">
        <v>814</v>
      </c>
      <c r="B3" s="4" t="s">
        <v>5</v>
      </c>
      <c r="C3" s="4" t="s">
        <v>5</v>
      </c>
      <c r="D3" s="4" t="s">
        <v>5</v>
      </c>
      <c r="E3" s="4" t="s">
        <v>5</v>
      </c>
    </row>
    <row r="4" spans="1:5">
      <c r="A4" s="2" t="s">
        <v>815</v>
      </c>
      <c r="B4" s="4">
        <v>8.4</v>
      </c>
      <c r="C4" s="4" t="s">
        <v>5</v>
      </c>
      <c r="D4" s="4">
        <v>8.4</v>
      </c>
      <c r="E4" s="4" t="s">
        <v>5</v>
      </c>
    </row>
    <row r="5" spans="1:5" ht="30">
      <c r="A5" s="2" t="s">
        <v>816</v>
      </c>
      <c r="B5" s="4" t="s">
        <v>5</v>
      </c>
      <c r="C5" s="4" t="s">
        <v>5</v>
      </c>
      <c r="D5" s="9">
        <v>10.5</v>
      </c>
      <c r="E5" s="4" t="s">
        <v>5</v>
      </c>
    </row>
    <row r="6" spans="1:5">
      <c r="A6" s="2" t="s">
        <v>817</v>
      </c>
      <c r="B6" s="4" t="s">
        <v>5</v>
      </c>
      <c r="C6" s="4" t="s">
        <v>5</v>
      </c>
      <c r="D6" s="4" t="s">
        <v>5</v>
      </c>
      <c r="E6" s="4" t="s">
        <v>5</v>
      </c>
    </row>
    <row r="7" spans="1:5" ht="45">
      <c r="A7" s="3" t="s">
        <v>814</v>
      </c>
      <c r="B7" s="4" t="s">
        <v>5</v>
      </c>
      <c r="C7" s="4" t="s">
        <v>5</v>
      </c>
      <c r="D7" s="4" t="s">
        <v>5</v>
      </c>
      <c r="E7" s="4" t="s">
        <v>5</v>
      </c>
    </row>
    <row r="8" spans="1:5" ht="30">
      <c r="A8" s="2" t="s">
        <v>818</v>
      </c>
      <c r="B8" s="4">
        <v>8.5</v>
      </c>
      <c r="C8" s="4" t="s">
        <v>5</v>
      </c>
      <c r="D8" s="4">
        <v>8.5</v>
      </c>
      <c r="E8" s="4" t="s">
        <v>5</v>
      </c>
    </row>
    <row r="9" spans="1:5" ht="30">
      <c r="A9" s="2" t="s">
        <v>819</v>
      </c>
      <c r="B9" s="4">
        <v>85.9</v>
      </c>
      <c r="C9" s="4" t="s">
        <v>5</v>
      </c>
      <c r="D9" s="4">
        <v>85.9</v>
      </c>
      <c r="E9" s="4" t="s">
        <v>5</v>
      </c>
    </row>
    <row r="10" spans="1:5" ht="30">
      <c r="A10" s="2" t="s">
        <v>820</v>
      </c>
      <c r="B10" s="4" t="s">
        <v>5</v>
      </c>
      <c r="C10" s="4" t="s">
        <v>5</v>
      </c>
      <c r="D10" s="4" t="s">
        <v>809</v>
      </c>
      <c r="E10" s="4" t="s">
        <v>5</v>
      </c>
    </row>
    <row r="11" spans="1:5">
      <c r="A11" s="2" t="s">
        <v>821</v>
      </c>
      <c r="B11" s="4">
        <v>21.2</v>
      </c>
      <c r="C11" s="4">
        <v>3.8</v>
      </c>
      <c r="D11" s="4">
        <v>16.2</v>
      </c>
      <c r="E11" s="4">
        <v>9.9</v>
      </c>
    </row>
    <row r="12" spans="1:5">
      <c r="A12" s="2" t="s">
        <v>822</v>
      </c>
      <c r="B12" s="4" t="s">
        <v>5</v>
      </c>
      <c r="C12" s="4" t="s">
        <v>5</v>
      </c>
      <c r="D12" s="4" t="s">
        <v>5</v>
      </c>
      <c r="E12" s="4" t="s">
        <v>5</v>
      </c>
    </row>
    <row r="13" spans="1:5" ht="45">
      <c r="A13" s="3" t="s">
        <v>814</v>
      </c>
      <c r="B13" s="4" t="s">
        <v>5</v>
      </c>
      <c r="C13" s="4" t="s">
        <v>5</v>
      </c>
      <c r="D13" s="4" t="s">
        <v>5</v>
      </c>
      <c r="E13" s="4" t="s">
        <v>5</v>
      </c>
    </row>
    <row r="14" spans="1:5" ht="30">
      <c r="A14" s="2" t="s">
        <v>819</v>
      </c>
      <c r="B14" s="9">
        <v>2.2000000000000002</v>
      </c>
      <c r="C14" s="4" t="s">
        <v>5</v>
      </c>
      <c r="D14" s="9">
        <v>2.2000000000000002</v>
      </c>
      <c r="E14" s="4" t="s">
        <v>5</v>
      </c>
    </row>
    <row r="15" spans="1:5" ht="30">
      <c r="A15" s="2" t="s">
        <v>820</v>
      </c>
      <c r="B15" s="4" t="s">
        <v>5</v>
      </c>
      <c r="C15" s="4" t="s">
        <v>5</v>
      </c>
      <c r="D15" s="4" t="s">
        <v>823</v>
      </c>
      <c r="E15" s="4" t="s">
        <v>5</v>
      </c>
    </row>
    <row r="16" spans="1:5">
      <c r="A16" s="2" t="s">
        <v>824</v>
      </c>
      <c r="B16" s="4" t="s">
        <v>5</v>
      </c>
      <c r="C16" s="4" t="s">
        <v>5</v>
      </c>
      <c r="D16" s="4" t="s">
        <v>809</v>
      </c>
      <c r="E16" s="4" t="s">
        <v>5</v>
      </c>
    </row>
    <row r="17" spans="1:5">
      <c r="A17" s="2" t="s">
        <v>825</v>
      </c>
      <c r="B17" s="4" t="s">
        <v>5</v>
      </c>
      <c r="C17" s="4" t="s">
        <v>5</v>
      </c>
      <c r="D17" s="4" t="s">
        <v>826</v>
      </c>
      <c r="E1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827</v>
      </c>
      <c r="B1" s="1" t="s">
        <v>74</v>
      </c>
    </row>
    <row r="2" spans="1:2" ht="30">
      <c r="A2" s="1" t="s">
        <v>73</v>
      </c>
      <c r="B2" s="1" t="s">
        <v>2</v>
      </c>
    </row>
    <row r="3" spans="1:2">
      <c r="A3" s="2" t="s">
        <v>817</v>
      </c>
      <c r="B3" s="4" t="s">
        <v>5</v>
      </c>
    </row>
    <row r="4" spans="1:2">
      <c r="A4" s="3" t="s">
        <v>828</v>
      </c>
      <c r="B4" s="4" t="s">
        <v>5</v>
      </c>
    </row>
    <row r="5" spans="1:2">
      <c r="A5" s="2" t="s">
        <v>309</v>
      </c>
      <c r="B5" s="6">
        <v>2097</v>
      </c>
    </row>
    <row r="6" spans="1:2">
      <c r="A6" s="2" t="s">
        <v>310</v>
      </c>
      <c r="B6" s="6">
        <v>2473</v>
      </c>
    </row>
    <row r="7" spans="1:2">
      <c r="A7" s="2" t="s">
        <v>311</v>
      </c>
      <c r="B7" s="4">
        <v>-334</v>
      </c>
    </row>
    <row r="8" spans="1:2">
      <c r="A8" s="2" t="s">
        <v>313</v>
      </c>
      <c r="B8" s="4">
        <v>-136</v>
      </c>
    </row>
    <row r="9" spans="1:2" ht="30">
      <c r="A9" s="2" t="s">
        <v>315</v>
      </c>
      <c r="B9" s="6">
        <v>4100</v>
      </c>
    </row>
    <row r="10" spans="1:2" ht="30">
      <c r="A10" s="3" t="s">
        <v>829</v>
      </c>
      <c r="B10" s="4" t="s">
        <v>5</v>
      </c>
    </row>
    <row r="11" spans="1:2" ht="45">
      <c r="A11" s="2" t="s">
        <v>830</v>
      </c>
      <c r="B11" s="9">
        <v>25.06</v>
      </c>
    </row>
    <row r="12" spans="1:2">
      <c r="A12" s="2" t="s">
        <v>310</v>
      </c>
      <c r="B12" s="9">
        <v>23.38</v>
      </c>
    </row>
    <row r="13" spans="1:2">
      <c r="A13" s="2" t="s">
        <v>311</v>
      </c>
      <c r="B13" s="9">
        <v>25.06</v>
      </c>
    </row>
    <row r="14" spans="1:2">
      <c r="A14" s="2" t="s">
        <v>313</v>
      </c>
      <c r="B14" s="9">
        <v>24.94</v>
      </c>
    </row>
    <row r="15" spans="1:2" ht="45">
      <c r="A15" s="2" t="s">
        <v>831</v>
      </c>
      <c r="B15" s="9">
        <v>24.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4.42578125" customWidth="1"/>
    <col min="3" max="3" width="8.7109375" customWidth="1"/>
    <col min="4" max="5" width="36.5703125" customWidth="1"/>
    <col min="6" max="6" width="5.5703125" customWidth="1"/>
    <col min="7" max="7" width="19.42578125" customWidth="1"/>
    <col min="8" max="8" width="6.85546875" customWidth="1"/>
  </cols>
  <sheetData>
    <row r="1" spans="1:8" ht="15" customHeight="1">
      <c r="A1" s="1" t="s">
        <v>832</v>
      </c>
      <c r="B1" s="7" t="s">
        <v>74</v>
      </c>
      <c r="C1" s="7"/>
      <c r="D1" s="1" t="s">
        <v>833</v>
      </c>
      <c r="E1" s="7" t="s">
        <v>1</v>
      </c>
      <c r="F1" s="7"/>
      <c r="G1" s="7"/>
      <c r="H1" s="7"/>
    </row>
    <row r="2" spans="1:8" ht="30">
      <c r="A2" s="1" t="s">
        <v>73</v>
      </c>
      <c r="B2" s="7" t="s">
        <v>2</v>
      </c>
      <c r="C2" s="7"/>
      <c r="D2" s="1" t="s">
        <v>834</v>
      </c>
      <c r="E2" s="7" t="s">
        <v>2</v>
      </c>
      <c r="F2" s="7"/>
      <c r="G2" s="7" t="s">
        <v>2</v>
      </c>
      <c r="H2" s="7"/>
    </row>
    <row r="3" spans="1:8">
      <c r="A3" s="3" t="s">
        <v>835</v>
      </c>
      <c r="B3" s="4" t="s">
        <v>5</v>
      </c>
      <c r="C3" s="4"/>
      <c r="D3" s="4" t="s">
        <v>5</v>
      </c>
      <c r="E3" s="4" t="s">
        <v>5</v>
      </c>
      <c r="F3" s="4"/>
      <c r="G3" s="4" t="s">
        <v>5</v>
      </c>
      <c r="H3" s="4"/>
    </row>
    <row r="4" spans="1:8">
      <c r="A4" s="2" t="s">
        <v>836</v>
      </c>
      <c r="B4" s="4">
        <v>348</v>
      </c>
      <c r="C4" s="4"/>
      <c r="D4" s="4" t="s">
        <v>5</v>
      </c>
      <c r="E4" s="4" t="s">
        <v>5</v>
      </c>
      <c r="F4" s="4"/>
      <c r="G4" s="4" t="s">
        <v>5</v>
      </c>
      <c r="H4" s="4"/>
    </row>
    <row r="5" spans="1:8">
      <c r="A5" s="2" t="s">
        <v>310</v>
      </c>
      <c r="B5" s="4">
        <v>0</v>
      </c>
      <c r="C5" s="4"/>
      <c r="D5" s="4" t="s">
        <v>5</v>
      </c>
      <c r="E5" s="4" t="s">
        <v>5</v>
      </c>
      <c r="F5" s="4"/>
      <c r="G5" s="4" t="s">
        <v>5</v>
      </c>
      <c r="H5" s="4"/>
    </row>
    <row r="6" spans="1:8">
      <c r="A6" s="2" t="s">
        <v>331</v>
      </c>
      <c r="B6" s="4" t="s">
        <v>58</v>
      </c>
      <c r="C6" s="4"/>
      <c r="D6" s="4" t="s">
        <v>5</v>
      </c>
      <c r="E6" s="4" t="s">
        <v>5</v>
      </c>
      <c r="F6" s="4"/>
      <c r="G6" s="4" t="s">
        <v>5</v>
      </c>
      <c r="H6" s="4"/>
    </row>
    <row r="7" spans="1:8">
      <c r="A7" s="2" t="s">
        <v>332</v>
      </c>
      <c r="B7" s="4">
        <v>348</v>
      </c>
      <c r="C7" s="4"/>
      <c r="D7" s="4" t="s">
        <v>5</v>
      </c>
      <c r="E7" s="4">
        <v>348</v>
      </c>
      <c r="F7" s="4"/>
      <c r="G7" s="4" t="s">
        <v>5</v>
      </c>
      <c r="H7" s="4"/>
    </row>
    <row r="8" spans="1:8">
      <c r="A8" s="2" t="s">
        <v>333</v>
      </c>
      <c r="B8" s="4">
        <v>35</v>
      </c>
      <c r="C8" s="4"/>
      <c r="D8" s="4" t="s">
        <v>5</v>
      </c>
      <c r="E8" s="4">
        <v>35</v>
      </c>
      <c r="F8" s="4"/>
      <c r="G8" s="4" t="s">
        <v>5</v>
      </c>
      <c r="H8" s="4"/>
    </row>
    <row r="9" spans="1:8" ht="30">
      <c r="A9" s="3" t="s">
        <v>837</v>
      </c>
      <c r="B9" s="4" t="s">
        <v>5</v>
      </c>
      <c r="C9" s="4"/>
      <c r="D9" s="4" t="s">
        <v>5</v>
      </c>
      <c r="E9" s="4" t="s">
        <v>5</v>
      </c>
      <c r="F9" s="4"/>
      <c r="G9" s="4" t="s">
        <v>5</v>
      </c>
      <c r="H9" s="4"/>
    </row>
    <row r="10" spans="1:8" ht="30">
      <c r="A10" s="2" t="s">
        <v>838</v>
      </c>
      <c r="B10" s="9">
        <v>16.190000000000001</v>
      </c>
      <c r="C10" s="4"/>
      <c r="D10" s="4" t="s">
        <v>5</v>
      </c>
      <c r="E10" s="4" t="s">
        <v>5</v>
      </c>
      <c r="F10" s="4"/>
      <c r="G10" s="4" t="s">
        <v>5</v>
      </c>
      <c r="H10" s="4"/>
    </row>
    <row r="11" spans="1:8">
      <c r="A11" s="2" t="s">
        <v>310</v>
      </c>
      <c r="B11" s="8">
        <v>0</v>
      </c>
      <c r="C11" s="4"/>
      <c r="D11" s="4" t="s">
        <v>5</v>
      </c>
      <c r="E11" s="4" t="s">
        <v>5</v>
      </c>
      <c r="F11" s="4"/>
      <c r="G11" s="4" t="s">
        <v>5</v>
      </c>
      <c r="H11" s="4"/>
    </row>
    <row r="12" spans="1:8">
      <c r="A12" s="2" t="s">
        <v>331</v>
      </c>
      <c r="B12" s="8">
        <v>0</v>
      </c>
      <c r="C12" s="4"/>
      <c r="D12" s="4" t="s">
        <v>5</v>
      </c>
      <c r="E12" s="4" t="s">
        <v>5</v>
      </c>
      <c r="F12" s="4"/>
      <c r="G12" s="4" t="s">
        <v>5</v>
      </c>
      <c r="H12" s="4"/>
    </row>
    <row r="13" spans="1:8" ht="30">
      <c r="A13" s="2" t="s">
        <v>838</v>
      </c>
      <c r="B13" s="9">
        <v>16.190000000000001</v>
      </c>
      <c r="C13" s="4"/>
      <c r="D13" s="4" t="s">
        <v>5</v>
      </c>
      <c r="E13" s="9">
        <v>16.190000000000001</v>
      </c>
      <c r="F13" s="4"/>
      <c r="G13" s="4" t="s">
        <v>5</v>
      </c>
      <c r="H13" s="4"/>
    </row>
    <row r="14" spans="1:8">
      <c r="A14" s="2" t="s">
        <v>333</v>
      </c>
      <c r="B14" s="9">
        <v>15.29</v>
      </c>
      <c r="C14" s="4"/>
      <c r="D14" s="4" t="s">
        <v>5</v>
      </c>
      <c r="E14" s="9">
        <v>15.29</v>
      </c>
      <c r="F14" s="4"/>
      <c r="G14" s="4" t="s">
        <v>5</v>
      </c>
      <c r="H14" s="4"/>
    </row>
    <row r="15" spans="1:8" ht="30">
      <c r="A15" s="3" t="s">
        <v>839</v>
      </c>
      <c r="B15" s="4" t="s">
        <v>5</v>
      </c>
      <c r="C15" s="4"/>
      <c r="D15" s="4" t="s">
        <v>5</v>
      </c>
      <c r="E15" s="4" t="s">
        <v>5</v>
      </c>
      <c r="F15" s="4"/>
      <c r="G15" s="4" t="s">
        <v>5</v>
      </c>
      <c r="H15" s="4"/>
    </row>
    <row r="16" spans="1:8">
      <c r="A16" s="2" t="s">
        <v>840</v>
      </c>
      <c r="B16" s="4" t="s">
        <v>5</v>
      </c>
      <c r="C16" s="4"/>
      <c r="D16" s="4" t="s">
        <v>841</v>
      </c>
      <c r="E16" s="4" t="s">
        <v>842</v>
      </c>
      <c r="F16" s="4"/>
      <c r="G16" s="4" t="s">
        <v>5</v>
      </c>
      <c r="H16" s="4"/>
    </row>
    <row r="17" spans="1:8">
      <c r="A17" s="2" t="s">
        <v>333</v>
      </c>
      <c r="B17" s="4" t="s">
        <v>5</v>
      </c>
      <c r="C17" s="4"/>
      <c r="D17" s="4" t="s">
        <v>5</v>
      </c>
      <c r="E17" s="4" t="s">
        <v>843</v>
      </c>
      <c r="F17" s="4"/>
      <c r="G17" s="4" t="s">
        <v>5</v>
      </c>
      <c r="H17" s="4"/>
    </row>
    <row r="18" spans="1:8">
      <c r="A18" s="3" t="s">
        <v>844</v>
      </c>
      <c r="B18" s="4" t="s">
        <v>5</v>
      </c>
      <c r="C18" s="4"/>
      <c r="D18" s="4" t="s">
        <v>5</v>
      </c>
      <c r="E18" s="4" t="s">
        <v>5</v>
      </c>
      <c r="F18" s="4"/>
      <c r="G18" s="4" t="s">
        <v>5</v>
      </c>
      <c r="H18" s="4"/>
    </row>
    <row r="19" spans="1:8" ht="17.25">
      <c r="A19" s="2" t="s">
        <v>840</v>
      </c>
      <c r="B19" s="8">
        <v>3463</v>
      </c>
      <c r="C19" s="169" t="s">
        <v>845</v>
      </c>
      <c r="D19" s="4" t="s">
        <v>5</v>
      </c>
      <c r="E19" s="4" t="s">
        <v>5</v>
      </c>
      <c r="F19" s="4"/>
      <c r="G19" s="8">
        <v>2631</v>
      </c>
      <c r="H19" s="169" t="s">
        <v>845</v>
      </c>
    </row>
    <row r="20" spans="1:8" ht="17.25">
      <c r="A20" s="2" t="s">
        <v>333</v>
      </c>
      <c r="B20" s="8">
        <v>295</v>
      </c>
      <c r="C20" s="169" t="s">
        <v>845</v>
      </c>
      <c r="D20" s="4" t="s">
        <v>5</v>
      </c>
      <c r="E20" s="8">
        <v>295</v>
      </c>
      <c r="F20" s="169" t="s">
        <v>845</v>
      </c>
      <c r="G20" s="4" t="s">
        <v>5</v>
      </c>
      <c r="H20" s="4"/>
    </row>
    <row r="21" spans="1:8">
      <c r="A21" s="47"/>
      <c r="B21" s="47"/>
      <c r="C21" s="47"/>
      <c r="D21" s="47"/>
      <c r="E21" s="47"/>
      <c r="F21" s="47"/>
      <c r="G21" s="47"/>
      <c r="H21" s="47"/>
    </row>
    <row r="22" spans="1:8" ht="30" customHeight="1">
      <c r="A22" s="2" t="s">
        <v>845</v>
      </c>
      <c r="B22" s="48" t="s">
        <v>335</v>
      </c>
      <c r="C22" s="48"/>
      <c r="D22" s="48"/>
      <c r="E22" s="48"/>
      <c r="F22" s="48"/>
      <c r="G22" s="48"/>
      <c r="H22" s="48"/>
    </row>
  </sheetData>
  <mergeCells count="8">
    <mergeCell ref="A21:H21"/>
    <mergeCell ref="B22:H22"/>
    <mergeCell ref="B1:C1"/>
    <mergeCell ref="E1:F1"/>
    <mergeCell ref="G1:H1"/>
    <mergeCell ref="B2:C2"/>
    <mergeCell ref="E2:F2"/>
    <mergeCell ref="G2:H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7" t="s">
        <v>846</v>
      </c>
      <c r="B1" s="7" t="s">
        <v>74</v>
      </c>
      <c r="C1" s="7"/>
      <c r="D1" s="7" t="s">
        <v>1</v>
      </c>
      <c r="E1" s="7"/>
      <c r="F1" s="1"/>
    </row>
    <row r="2" spans="1:6">
      <c r="A2" s="7"/>
      <c r="B2" s="1" t="s">
        <v>2</v>
      </c>
      <c r="C2" s="1" t="s">
        <v>75</v>
      </c>
      <c r="D2" s="1" t="s">
        <v>2</v>
      </c>
      <c r="E2" s="1" t="s">
        <v>75</v>
      </c>
      <c r="F2" s="1" t="s">
        <v>26</v>
      </c>
    </row>
    <row r="3" spans="1:6">
      <c r="A3" s="3" t="s">
        <v>340</v>
      </c>
      <c r="B3" s="4" t="s">
        <v>5</v>
      </c>
      <c r="C3" s="4" t="s">
        <v>5</v>
      </c>
      <c r="D3" s="4" t="s">
        <v>5</v>
      </c>
      <c r="E3" s="4" t="s">
        <v>5</v>
      </c>
      <c r="F3" s="4" t="s">
        <v>5</v>
      </c>
    </row>
    <row r="4" spans="1:6" ht="30">
      <c r="A4" s="2" t="s">
        <v>847</v>
      </c>
      <c r="B4" s="168">
        <v>0.57999999999999996</v>
      </c>
      <c r="C4" s="168">
        <v>0.38</v>
      </c>
      <c r="D4" s="168">
        <v>0.39</v>
      </c>
      <c r="E4" s="168">
        <v>0.56999999999999995</v>
      </c>
      <c r="F4" s="4" t="s">
        <v>5</v>
      </c>
    </row>
    <row r="5" spans="1:6" ht="30">
      <c r="A5" s="2" t="s">
        <v>848</v>
      </c>
      <c r="B5" s="4" t="s">
        <v>5</v>
      </c>
      <c r="C5" s="4" t="s">
        <v>5</v>
      </c>
      <c r="D5" s="8">
        <v>162200000</v>
      </c>
      <c r="E5" s="4" t="s">
        <v>5</v>
      </c>
      <c r="F5" s="4" t="s">
        <v>5</v>
      </c>
    </row>
    <row r="6" spans="1:6" ht="30">
      <c r="A6" s="2" t="s">
        <v>849</v>
      </c>
      <c r="B6" s="4" t="s">
        <v>5</v>
      </c>
      <c r="C6" s="4" t="s">
        <v>5</v>
      </c>
      <c r="D6" s="6">
        <v>189000000</v>
      </c>
      <c r="E6" s="4" t="s">
        <v>5</v>
      </c>
      <c r="F6" s="4" t="s">
        <v>5</v>
      </c>
    </row>
    <row r="7" spans="1:6">
      <c r="A7" s="2" t="s">
        <v>850</v>
      </c>
      <c r="B7" s="4">
        <v>0</v>
      </c>
      <c r="C7" s="4" t="s">
        <v>5</v>
      </c>
      <c r="D7" s="4">
        <v>0</v>
      </c>
      <c r="E7" s="4" t="s">
        <v>5</v>
      </c>
      <c r="F7" s="4">
        <v>0</v>
      </c>
    </row>
    <row r="8" spans="1:6">
      <c r="A8" s="2" t="s">
        <v>851</v>
      </c>
      <c r="B8" s="8">
        <v>0</v>
      </c>
      <c r="C8" s="4" t="s">
        <v>5</v>
      </c>
      <c r="D8" s="8">
        <v>0</v>
      </c>
      <c r="E8" s="4" t="s">
        <v>5</v>
      </c>
      <c r="F8" s="8">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852</v>
      </c>
      <c r="B1" s="7" t="s">
        <v>74</v>
      </c>
      <c r="C1" s="7"/>
      <c r="D1" s="7" t="s">
        <v>1</v>
      </c>
      <c r="E1" s="7"/>
      <c r="F1" s="1"/>
    </row>
    <row r="2" spans="1:6">
      <c r="A2" s="7"/>
      <c r="B2" s="1" t="s">
        <v>2</v>
      </c>
      <c r="C2" s="1" t="s">
        <v>75</v>
      </c>
      <c r="D2" s="1" t="s">
        <v>2</v>
      </c>
      <c r="E2" s="1" t="s">
        <v>75</v>
      </c>
      <c r="F2" s="1" t="s">
        <v>26</v>
      </c>
    </row>
    <row r="3" spans="1:6" ht="30">
      <c r="A3" s="3" t="s">
        <v>853</v>
      </c>
      <c r="B3" s="4" t="s">
        <v>5</v>
      </c>
      <c r="C3" s="4" t="s">
        <v>5</v>
      </c>
      <c r="D3" s="4" t="s">
        <v>5</v>
      </c>
      <c r="E3" s="4" t="s">
        <v>5</v>
      </c>
      <c r="F3" s="4" t="s">
        <v>5</v>
      </c>
    </row>
    <row r="4" spans="1:6">
      <c r="A4" s="2" t="s">
        <v>854</v>
      </c>
      <c r="B4" s="8">
        <v>7684000</v>
      </c>
      <c r="C4" s="4" t="s">
        <v>5</v>
      </c>
      <c r="D4" s="8">
        <v>7684000</v>
      </c>
      <c r="E4" s="4" t="s">
        <v>5</v>
      </c>
      <c r="F4" s="8">
        <v>13236000</v>
      </c>
    </row>
    <row r="5" spans="1:6">
      <c r="A5" s="2" t="s">
        <v>131</v>
      </c>
      <c r="B5" s="6">
        <v>347000</v>
      </c>
      <c r="C5" s="6">
        <v>-262000</v>
      </c>
      <c r="D5" s="6">
        <v>5764000</v>
      </c>
      <c r="E5" s="6">
        <v>910000</v>
      </c>
      <c r="F5" s="4" t="s">
        <v>5</v>
      </c>
    </row>
    <row r="6" spans="1:6" ht="30">
      <c r="A6" s="2" t="s">
        <v>855</v>
      </c>
      <c r="B6" s="4" t="s">
        <v>5</v>
      </c>
      <c r="C6" s="4" t="s">
        <v>5</v>
      </c>
      <c r="D6" s="6">
        <v>-213000</v>
      </c>
      <c r="E6" s="6">
        <v>-387000</v>
      </c>
      <c r="F6" s="4" t="s">
        <v>5</v>
      </c>
    </row>
    <row r="7" spans="1:6">
      <c r="A7" s="2" t="s">
        <v>856</v>
      </c>
      <c r="B7" s="4" t="s">
        <v>5</v>
      </c>
      <c r="C7" s="4" t="s">
        <v>5</v>
      </c>
      <c r="D7" s="4" t="s">
        <v>5</v>
      </c>
      <c r="E7" s="4" t="s">
        <v>5</v>
      </c>
      <c r="F7" s="4" t="s">
        <v>5</v>
      </c>
    </row>
    <row r="8" spans="1:6" ht="30">
      <c r="A8" s="3" t="s">
        <v>853</v>
      </c>
      <c r="B8" s="4" t="s">
        <v>5</v>
      </c>
      <c r="C8" s="4" t="s">
        <v>5</v>
      </c>
      <c r="D8" s="4" t="s">
        <v>5</v>
      </c>
      <c r="E8" s="4" t="s">
        <v>5</v>
      </c>
      <c r="F8" s="4" t="s">
        <v>5</v>
      </c>
    </row>
    <row r="9" spans="1:6" ht="30">
      <c r="A9" s="2" t="s">
        <v>857</v>
      </c>
      <c r="B9" s="168">
        <v>0.49</v>
      </c>
      <c r="C9" s="4" t="s">
        <v>5</v>
      </c>
      <c r="D9" s="168">
        <v>0.49</v>
      </c>
      <c r="E9" s="4" t="s">
        <v>5</v>
      </c>
      <c r="F9" s="4" t="s">
        <v>5</v>
      </c>
    </row>
    <row r="10" spans="1:6">
      <c r="A10" s="2" t="s">
        <v>854</v>
      </c>
      <c r="B10" s="6">
        <v>7700000</v>
      </c>
      <c r="C10" s="4" t="s">
        <v>5</v>
      </c>
      <c r="D10" s="6">
        <v>7700000</v>
      </c>
      <c r="E10" s="4" t="s">
        <v>5</v>
      </c>
      <c r="F10" s="4" t="s">
        <v>5</v>
      </c>
    </row>
    <row r="11" spans="1:6">
      <c r="A11" s="2" t="s">
        <v>131</v>
      </c>
      <c r="B11" s="6">
        <v>-300000</v>
      </c>
      <c r="C11" s="4">
        <v>0</v>
      </c>
      <c r="D11" s="6">
        <v>-1300000</v>
      </c>
      <c r="E11" s="6">
        <v>200000</v>
      </c>
      <c r="F11" s="4" t="s">
        <v>5</v>
      </c>
    </row>
    <row r="12" spans="1:6" ht="30">
      <c r="A12" s="2" t="s">
        <v>855</v>
      </c>
      <c r="B12" s="4" t="s">
        <v>5</v>
      </c>
      <c r="C12" s="4" t="s">
        <v>5</v>
      </c>
      <c r="D12" s="6">
        <v>200000</v>
      </c>
      <c r="E12" s="6">
        <v>400000</v>
      </c>
      <c r="F12" s="4" t="s">
        <v>5</v>
      </c>
    </row>
    <row r="13" spans="1:6">
      <c r="A13" s="2" t="s">
        <v>858</v>
      </c>
      <c r="B13" s="6">
        <v>7700000</v>
      </c>
      <c r="C13" s="4" t="s">
        <v>5</v>
      </c>
      <c r="D13" s="6">
        <v>7700000</v>
      </c>
      <c r="E13" s="4" t="s">
        <v>5</v>
      </c>
      <c r="F13" s="4" t="s">
        <v>5</v>
      </c>
    </row>
    <row r="14" spans="1:6" ht="30">
      <c r="A14" s="2" t="s">
        <v>859</v>
      </c>
      <c r="B14" s="6">
        <v>7900000</v>
      </c>
      <c r="C14" s="4" t="s">
        <v>5</v>
      </c>
      <c r="D14" s="6">
        <v>7900000</v>
      </c>
      <c r="E14" s="4" t="s">
        <v>5</v>
      </c>
      <c r="F14" s="4" t="s">
        <v>5</v>
      </c>
    </row>
    <row r="15" spans="1:6" ht="30">
      <c r="A15" s="2" t="s">
        <v>860</v>
      </c>
      <c r="B15" s="8">
        <v>4500000</v>
      </c>
      <c r="C15" s="4" t="s">
        <v>5</v>
      </c>
      <c r="D15" s="4" t="s">
        <v>5</v>
      </c>
      <c r="E15" s="4" t="s">
        <v>5</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4.5703125" bestFit="1" customWidth="1"/>
    <col min="6" max="6" width="27" bestFit="1" customWidth="1"/>
  </cols>
  <sheetData>
    <row r="1" spans="1:6" ht="30">
      <c r="A1" s="1" t="s">
        <v>98</v>
      </c>
      <c r="B1" s="7" t="s">
        <v>99</v>
      </c>
      <c r="C1" s="7" t="s">
        <v>100</v>
      </c>
      <c r="D1" s="7" t="s">
        <v>101</v>
      </c>
      <c r="E1" s="7" t="s">
        <v>102</v>
      </c>
      <c r="F1" s="7" t="s">
        <v>103</v>
      </c>
    </row>
    <row r="2" spans="1:6" ht="30">
      <c r="A2" s="1" t="s">
        <v>66</v>
      </c>
      <c r="B2" s="7"/>
      <c r="C2" s="7"/>
      <c r="D2" s="7"/>
      <c r="E2" s="7"/>
      <c r="F2" s="7"/>
    </row>
    <row r="3" spans="1:6" ht="30">
      <c r="A3" s="2" t="s">
        <v>104</v>
      </c>
      <c r="B3" s="8">
        <v>547192</v>
      </c>
      <c r="C3" s="4" t="s">
        <v>5</v>
      </c>
      <c r="D3" s="4" t="s">
        <v>5</v>
      </c>
      <c r="E3" s="8">
        <v>547192</v>
      </c>
      <c r="F3" s="4" t="s">
        <v>5</v>
      </c>
    </row>
    <row r="4" spans="1:6" ht="30">
      <c r="A4" s="2" t="s">
        <v>105</v>
      </c>
      <c r="B4" s="4">
        <v>0</v>
      </c>
      <c r="C4" s="4" t="s">
        <v>5</v>
      </c>
      <c r="D4" s="4" t="s">
        <v>5</v>
      </c>
      <c r="E4" s="4" t="s">
        <v>5</v>
      </c>
      <c r="F4" s="4">
        <v>0</v>
      </c>
    </row>
    <row r="5" spans="1:6" ht="30">
      <c r="A5" s="2" t="s">
        <v>106</v>
      </c>
      <c r="B5" s="6">
        <v>547192</v>
      </c>
      <c r="C5" s="4" t="s">
        <v>5</v>
      </c>
      <c r="D5" s="4" t="s">
        <v>5</v>
      </c>
      <c r="E5" s="4" t="s">
        <v>5</v>
      </c>
      <c r="F5" s="4" t="s">
        <v>5</v>
      </c>
    </row>
    <row r="6" spans="1:6" ht="30">
      <c r="A6" s="2" t="s">
        <v>107</v>
      </c>
      <c r="B6" s="4">
        <v>0</v>
      </c>
      <c r="C6" s="4" t="s">
        <v>5</v>
      </c>
      <c r="D6" s="4">
        <v>0</v>
      </c>
      <c r="E6" s="4" t="s">
        <v>5</v>
      </c>
      <c r="F6" s="4" t="s">
        <v>5</v>
      </c>
    </row>
    <row r="7" spans="1:6" ht="30">
      <c r="A7" s="2" t="s">
        <v>108</v>
      </c>
      <c r="B7" s="4">
        <v>0</v>
      </c>
      <c r="C7" s="4">
        <v>0</v>
      </c>
      <c r="D7" s="4" t="s">
        <v>5</v>
      </c>
      <c r="E7" s="4" t="s">
        <v>5</v>
      </c>
      <c r="F7" s="4" t="s">
        <v>5</v>
      </c>
    </row>
    <row r="8" spans="1:6" ht="30">
      <c r="A8" s="2" t="s">
        <v>109</v>
      </c>
      <c r="B8" s="4">
        <v>0</v>
      </c>
      <c r="C8" s="4">
        <v>0</v>
      </c>
      <c r="D8" s="4" t="s">
        <v>5</v>
      </c>
      <c r="E8" s="4" t="s">
        <v>5</v>
      </c>
      <c r="F8" s="4" t="s">
        <v>5</v>
      </c>
    </row>
    <row r="9" spans="1:6" ht="30">
      <c r="A9" s="3" t="s">
        <v>110</v>
      </c>
      <c r="B9" s="4" t="s">
        <v>5</v>
      </c>
      <c r="C9" s="4" t="s">
        <v>5</v>
      </c>
      <c r="D9" s="4" t="s">
        <v>5</v>
      </c>
      <c r="E9" s="4" t="s">
        <v>5</v>
      </c>
      <c r="F9" s="4" t="s">
        <v>5</v>
      </c>
    </row>
    <row r="10" spans="1:6">
      <c r="A10" s="2" t="s">
        <v>111</v>
      </c>
      <c r="B10" s="6">
        <v>1384</v>
      </c>
      <c r="C10" s="4">
        <v>0</v>
      </c>
      <c r="D10" s="4">
        <v>0</v>
      </c>
      <c r="E10" s="6">
        <v>3154</v>
      </c>
      <c r="F10" s="6">
        <v>-1770</v>
      </c>
    </row>
    <row r="11" spans="1:6">
      <c r="A11" s="2" t="s">
        <v>112</v>
      </c>
      <c r="B11" s="6">
        <v>190297</v>
      </c>
      <c r="C11" s="4">
        <v>0</v>
      </c>
      <c r="D11" s="4">
        <v>0</v>
      </c>
      <c r="E11" s="6">
        <v>190297</v>
      </c>
      <c r="F11" s="4">
        <v>0</v>
      </c>
    </row>
    <row r="12" spans="1:6" ht="30">
      <c r="A12" s="2" t="s">
        <v>113</v>
      </c>
      <c r="B12" s="6">
        <v>-472998</v>
      </c>
      <c r="C12" s="4">
        <v>0</v>
      </c>
      <c r="D12" s="4">
        <v>0</v>
      </c>
      <c r="E12" s="6">
        <v>-472998</v>
      </c>
      <c r="F12" s="4">
        <v>0</v>
      </c>
    </row>
    <row r="13" spans="1:6" ht="30">
      <c r="A13" s="2" t="s">
        <v>114</v>
      </c>
      <c r="B13" s="4">
        <v>0</v>
      </c>
      <c r="C13" s="4">
        <v>0</v>
      </c>
      <c r="D13" s="6">
        <v>267645</v>
      </c>
      <c r="E13" s="6">
        <v>-267645</v>
      </c>
      <c r="F13" s="4">
        <v>0</v>
      </c>
    </row>
    <row r="14" spans="1:6" ht="30">
      <c r="A14" s="2" t="s">
        <v>115</v>
      </c>
      <c r="B14" s="6">
        <v>46932433</v>
      </c>
      <c r="C14" s="6">
        <v>46932433</v>
      </c>
      <c r="D14" s="4" t="s">
        <v>5</v>
      </c>
      <c r="E14" s="4" t="s">
        <v>5</v>
      </c>
      <c r="F14" s="4" t="s">
        <v>5</v>
      </c>
    </row>
    <row r="15" spans="1:6" ht="30">
      <c r="A15" s="2" t="s">
        <v>116</v>
      </c>
      <c r="B15" s="4">
        <v>0</v>
      </c>
      <c r="C15" s="4">
        <v>469</v>
      </c>
      <c r="D15" s="4">
        <v>-469</v>
      </c>
      <c r="E15" s="4">
        <v>0</v>
      </c>
      <c r="F15" s="4">
        <v>0</v>
      </c>
    </row>
    <row r="16" spans="1:6" ht="45">
      <c r="A16" s="2" t="s">
        <v>117</v>
      </c>
      <c r="B16" s="4" t="s">
        <v>5</v>
      </c>
      <c r="C16" s="6">
        <v>3818508</v>
      </c>
      <c r="D16" s="4" t="s">
        <v>5</v>
      </c>
      <c r="E16" s="4" t="s">
        <v>5</v>
      </c>
      <c r="F16" s="4" t="s">
        <v>5</v>
      </c>
    </row>
    <row r="17" spans="1:6" ht="45">
      <c r="A17" s="2" t="s">
        <v>118</v>
      </c>
      <c r="B17" s="6">
        <v>24719</v>
      </c>
      <c r="C17" s="4">
        <v>39</v>
      </c>
      <c r="D17" s="6">
        <v>24680</v>
      </c>
      <c r="E17" s="4">
        <v>0</v>
      </c>
      <c r="F17" s="4">
        <v>0</v>
      </c>
    </row>
    <row r="18" spans="1:6" ht="30">
      <c r="A18" s="2" t="s">
        <v>119</v>
      </c>
      <c r="B18" s="4">
        <v>0</v>
      </c>
      <c r="C18" s="4" t="s">
        <v>5</v>
      </c>
      <c r="D18" s="4" t="s">
        <v>5</v>
      </c>
      <c r="E18" s="4">
        <v>0</v>
      </c>
      <c r="F18" s="4" t="s">
        <v>5</v>
      </c>
    </row>
    <row r="19" spans="1:6" ht="30">
      <c r="A19" s="2" t="s">
        <v>120</v>
      </c>
      <c r="B19" s="6">
        <v>-1770</v>
      </c>
      <c r="C19" s="4" t="s">
        <v>5</v>
      </c>
      <c r="D19" s="4" t="s">
        <v>5</v>
      </c>
      <c r="E19" s="4" t="s">
        <v>5</v>
      </c>
      <c r="F19" s="6">
        <v>-1770</v>
      </c>
    </row>
    <row r="20" spans="1:6" ht="30">
      <c r="A20" s="2" t="s">
        <v>121</v>
      </c>
      <c r="B20" s="6">
        <v>290594</v>
      </c>
      <c r="C20" s="4" t="s">
        <v>5</v>
      </c>
      <c r="D20" s="4" t="s">
        <v>5</v>
      </c>
      <c r="E20" s="4" t="s">
        <v>5</v>
      </c>
      <c r="F20" s="4" t="s">
        <v>5</v>
      </c>
    </row>
    <row r="21" spans="1:6" ht="30">
      <c r="A21" s="2" t="s">
        <v>122</v>
      </c>
      <c r="B21" s="6">
        <v>291856</v>
      </c>
      <c r="C21" s="4" t="s">
        <v>5</v>
      </c>
      <c r="D21" s="6">
        <v>291856</v>
      </c>
      <c r="E21" s="4" t="s">
        <v>5</v>
      </c>
      <c r="F21" s="4" t="s">
        <v>5</v>
      </c>
    </row>
    <row r="22" spans="1:6" ht="30">
      <c r="A22" s="2" t="s">
        <v>123</v>
      </c>
      <c r="B22" s="8">
        <v>508</v>
      </c>
      <c r="C22" s="8">
        <v>508</v>
      </c>
      <c r="D22" s="4" t="s">
        <v>5</v>
      </c>
      <c r="E22" s="4" t="s">
        <v>5</v>
      </c>
      <c r="F22" s="4" t="s">
        <v>5</v>
      </c>
    </row>
    <row r="23" spans="1:6" ht="30">
      <c r="A23" s="2" t="s">
        <v>124</v>
      </c>
      <c r="B23" s="6">
        <v>50750941</v>
      </c>
      <c r="C23" s="6">
        <v>50750941</v>
      </c>
      <c r="D23" s="4" t="s">
        <v>5</v>
      </c>
      <c r="E23" s="4" t="s">
        <v>5</v>
      </c>
      <c r="F23"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861</v>
      </c>
      <c r="B1" s="7" t="s">
        <v>2</v>
      </c>
      <c r="C1" s="7" t="s">
        <v>26</v>
      </c>
    </row>
    <row r="2" spans="1:3" ht="30">
      <c r="A2" s="1" t="s">
        <v>25</v>
      </c>
      <c r="B2" s="7"/>
      <c r="C2" s="7"/>
    </row>
    <row r="3" spans="1:3">
      <c r="A3" s="2" t="s">
        <v>716</v>
      </c>
      <c r="B3" s="4" t="s">
        <v>5</v>
      </c>
      <c r="C3" s="4" t="s">
        <v>5</v>
      </c>
    </row>
    <row r="4" spans="1:3">
      <c r="A4" s="3" t="s">
        <v>862</v>
      </c>
      <c r="B4" s="4" t="s">
        <v>5</v>
      </c>
      <c r="C4" s="4" t="s">
        <v>5</v>
      </c>
    </row>
    <row r="5" spans="1:3">
      <c r="A5" s="2" t="s">
        <v>863</v>
      </c>
      <c r="B5" s="8">
        <v>43600</v>
      </c>
      <c r="C5" s="4" t="s">
        <v>5</v>
      </c>
    </row>
    <row r="6" spans="1:3" ht="30">
      <c r="A6" s="2" t="s">
        <v>864</v>
      </c>
      <c r="B6" s="4" t="s">
        <v>5</v>
      </c>
      <c r="C6" s="4" t="s">
        <v>5</v>
      </c>
    </row>
    <row r="7" spans="1:3">
      <c r="A7" s="3" t="s">
        <v>862</v>
      </c>
      <c r="B7" s="4" t="s">
        <v>5</v>
      </c>
      <c r="C7" s="4" t="s">
        <v>5</v>
      </c>
    </row>
    <row r="8" spans="1:3">
      <c r="A8" s="2" t="s">
        <v>308</v>
      </c>
      <c r="B8" s="6">
        <v>42318</v>
      </c>
      <c r="C8" s="4" t="s">
        <v>5</v>
      </c>
    </row>
    <row r="9" spans="1:3">
      <c r="A9" s="2" t="s">
        <v>719</v>
      </c>
      <c r="B9" s="4" t="s">
        <v>5</v>
      </c>
      <c r="C9" s="4" t="s">
        <v>5</v>
      </c>
    </row>
    <row r="10" spans="1:3">
      <c r="A10" s="3" t="s">
        <v>862</v>
      </c>
      <c r="B10" s="4" t="s">
        <v>5</v>
      </c>
      <c r="C10" s="4" t="s">
        <v>5</v>
      </c>
    </row>
    <row r="11" spans="1:3">
      <c r="A11" s="2" t="s">
        <v>863</v>
      </c>
      <c r="B11" s="4" t="s">
        <v>5</v>
      </c>
      <c r="C11" s="6">
        <v>405000</v>
      </c>
    </row>
    <row r="12" spans="1:3" ht="30">
      <c r="A12" s="2" t="s">
        <v>865</v>
      </c>
      <c r="B12" s="4" t="s">
        <v>5</v>
      </c>
      <c r="C12" s="4" t="s">
        <v>5</v>
      </c>
    </row>
    <row r="13" spans="1:3">
      <c r="A13" s="3" t="s">
        <v>862</v>
      </c>
      <c r="B13" s="4" t="s">
        <v>5</v>
      </c>
      <c r="C13" s="4" t="s">
        <v>5</v>
      </c>
    </row>
    <row r="14" spans="1:3">
      <c r="A14" s="2" t="s">
        <v>308</v>
      </c>
      <c r="B14" s="4" t="s">
        <v>5</v>
      </c>
      <c r="C14" s="6">
        <v>399592</v>
      </c>
    </row>
    <row r="15" spans="1:3">
      <c r="A15" s="2" t="s">
        <v>718</v>
      </c>
      <c r="B15" s="4" t="s">
        <v>5</v>
      </c>
      <c r="C15" s="4" t="s">
        <v>5</v>
      </c>
    </row>
    <row r="16" spans="1:3">
      <c r="A16" s="3" t="s">
        <v>862</v>
      </c>
      <c r="B16" s="4" t="s">
        <v>5</v>
      </c>
      <c r="C16" s="4" t="s">
        <v>5</v>
      </c>
    </row>
    <row r="17" spans="1:3">
      <c r="A17" s="2" t="s">
        <v>863</v>
      </c>
      <c r="B17" s="6">
        <v>399000</v>
      </c>
      <c r="C17" s="4">
        <v>0</v>
      </c>
    </row>
    <row r="18" spans="1:3" ht="30">
      <c r="A18" s="2" t="s">
        <v>866</v>
      </c>
      <c r="B18" s="4" t="s">
        <v>5</v>
      </c>
      <c r="C18" s="4" t="s">
        <v>5</v>
      </c>
    </row>
    <row r="19" spans="1:3">
      <c r="A19" s="3" t="s">
        <v>862</v>
      </c>
      <c r="B19" s="4" t="s">
        <v>5</v>
      </c>
      <c r="C19" s="4" t="s">
        <v>5</v>
      </c>
    </row>
    <row r="20" spans="1:3">
      <c r="A20" s="2" t="s">
        <v>308</v>
      </c>
      <c r="B20" s="6">
        <v>395509</v>
      </c>
      <c r="C20" s="4">
        <v>0</v>
      </c>
    </row>
    <row r="21" spans="1:3">
      <c r="A21" s="2" t="s">
        <v>720</v>
      </c>
      <c r="B21" s="4" t="s">
        <v>5</v>
      </c>
      <c r="C21" s="4" t="s">
        <v>5</v>
      </c>
    </row>
    <row r="22" spans="1:3">
      <c r="A22" s="3" t="s">
        <v>862</v>
      </c>
      <c r="B22" s="4" t="s">
        <v>5</v>
      </c>
      <c r="C22" s="4" t="s">
        <v>5</v>
      </c>
    </row>
    <row r="23" spans="1:3">
      <c r="A23" s="2" t="s">
        <v>863</v>
      </c>
      <c r="B23" s="6">
        <v>500000</v>
      </c>
      <c r="C23" s="4">
        <v>0</v>
      </c>
    </row>
    <row r="24" spans="1:3" ht="30">
      <c r="A24" s="2" t="s">
        <v>867</v>
      </c>
      <c r="B24" s="4" t="s">
        <v>5</v>
      </c>
      <c r="C24" s="4" t="s">
        <v>5</v>
      </c>
    </row>
    <row r="25" spans="1:3">
      <c r="A25" s="3" t="s">
        <v>862</v>
      </c>
      <c r="B25" s="4" t="s">
        <v>5</v>
      </c>
      <c r="C25" s="4" t="s">
        <v>5</v>
      </c>
    </row>
    <row r="26" spans="1:3">
      <c r="A26" s="2" t="s">
        <v>308</v>
      </c>
      <c r="B26" s="6">
        <v>496250</v>
      </c>
      <c r="C26" s="4">
        <v>0</v>
      </c>
    </row>
    <row r="27" spans="1:3">
      <c r="A27" s="2" t="s">
        <v>725</v>
      </c>
      <c r="B27" s="4" t="s">
        <v>5</v>
      </c>
      <c r="C27" s="4" t="s">
        <v>5</v>
      </c>
    </row>
    <row r="28" spans="1:3">
      <c r="A28" s="3" t="s">
        <v>862</v>
      </c>
      <c r="B28" s="4" t="s">
        <v>5</v>
      </c>
      <c r="C28" s="4" t="s">
        <v>5</v>
      </c>
    </row>
    <row r="29" spans="1:3">
      <c r="A29" s="2" t="s">
        <v>863</v>
      </c>
      <c r="B29" s="6">
        <v>650000</v>
      </c>
      <c r="C29" s="6">
        <v>650000</v>
      </c>
    </row>
    <row r="30" spans="1:3" ht="30">
      <c r="A30" s="2" t="s">
        <v>868</v>
      </c>
      <c r="B30" s="4" t="s">
        <v>5</v>
      </c>
      <c r="C30" s="4" t="s">
        <v>5</v>
      </c>
    </row>
    <row r="31" spans="1:3">
      <c r="A31" s="3" t="s">
        <v>862</v>
      </c>
      <c r="B31" s="4" t="s">
        <v>5</v>
      </c>
      <c r="C31" s="4" t="s">
        <v>5</v>
      </c>
    </row>
    <row r="32" spans="1:3">
      <c r="A32" s="2" t="s">
        <v>308</v>
      </c>
      <c r="B32" s="8">
        <v>686920</v>
      </c>
      <c r="C32" s="8">
        <v>6796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869</v>
      </c>
      <c r="B1" s="7" t="s">
        <v>74</v>
      </c>
      <c r="C1" s="7"/>
      <c r="D1" s="7" t="s">
        <v>1</v>
      </c>
      <c r="E1" s="7"/>
      <c r="F1" s="1"/>
    </row>
    <row r="2" spans="1:6" ht="30">
      <c r="A2" s="1" t="s">
        <v>25</v>
      </c>
      <c r="B2" s="1" t="s">
        <v>2</v>
      </c>
      <c r="C2" s="1" t="s">
        <v>75</v>
      </c>
      <c r="D2" s="1" t="s">
        <v>2</v>
      </c>
      <c r="E2" s="1" t="s">
        <v>75</v>
      </c>
      <c r="F2" s="1" t="s">
        <v>26</v>
      </c>
    </row>
    <row r="3" spans="1:6">
      <c r="A3" s="3" t="s">
        <v>368</v>
      </c>
      <c r="B3" s="4" t="s">
        <v>5</v>
      </c>
      <c r="C3" s="4" t="s">
        <v>5</v>
      </c>
      <c r="D3" s="4" t="s">
        <v>5</v>
      </c>
      <c r="E3" s="4" t="s">
        <v>5</v>
      </c>
      <c r="F3" s="4" t="s">
        <v>5</v>
      </c>
    </row>
    <row r="4" spans="1:6">
      <c r="A4" s="2" t="s">
        <v>870</v>
      </c>
      <c r="B4" s="8">
        <v>408123</v>
      </c>
      <c r="C4" s="4" t="s">
        <v>5</v>
      </c>
      <c r="D4" s="8">
        <v>408123</v>
      </c>
      <c r="E4" s="4" t="s">
        <v>5</v>
      </c>
      <c r="F4" s="8">
        <v>312480</v>
      </c>
    </row>
    <row r="5" spans="1:6" ht="30">
      <c r="A5" s="2" t="s">
        <v>871</v>
      </c>
      <c r="B5" s="168">
        <v>0.82</v>
      </c>
      <c r="C5" s="4" t="s">
        <v>5</v>
      </c>
      <c r="D5" s="168">
        <v>0.82</v>
      </c>
      <c r="E5" s="4" t="s">
        <v>5</v>
      </c>
      <c r="F5" s="168">
        <v>0.83</v>
      </c>
    </row>
    <row r="6" spans="1:6">
      <c r="A6" s="2" t="s">
        <v>872</v>
      </c>
      <c r="B6" s="8">
        <v>418697</v>
      </c>
      <c r="C6" s="8">
        <v>477000</v>
      </c>
      <c r="D6" s="8">
        <v>1296617</v>
      </c>
      <c r="E6" s="8">
        <v>1535000</v>
      </c>
      <c r="F6" s="4" t="s">
        <v>5</v>
      </c>
    </row>
    <row r="7" spans="1:6" ht="30">
      <c r="A7" s="2" t="s">
        <v>873</v>
      </c>
      <c r="B7" s="168">
        <v>0.79</v>
      </c>
      <c r="C7" s="168">
        <v>0.87</v>
      </c>
      <c r="D7" s="168">
        <v>0.82</v>
      </c>
      <c r="E7" s="168">
        <v>0.91</v>
      </c>
      <c r="F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2" width="36.5703125" bestFit="1" customWidth="1"/>
    <col min="3" max="3" width="35.85546875" bestFit="1" customWidth="1"/>
    <col min="4" max="7" width="28.85546875" bestFit="1" customWidth="1"/>
    <col min="8" max="9" width="30.5703125" bestFit="1" customWidth="1"/>
    <col min="10" max="12" width="29.42578125" bestFit="1" customWidth="1"/>
    <col min="13" max="15" width="36.5703125" bestFit="1" customWidth="1"/>
  </cols>
  <sheetData>
    <row r="1" spans="1:15" ht="15" customHeight="1">
      <c r="A1" s="1" t="s">
        <v>874</v>
      </c>
      <c r="B1" s="1" t="s">
        <v>74</v>
      </c>
      <c r="C1" s="7" t="s">
        <v>1</v>
      </c>
      <c r="D1" s="7"/>
      <c r="E1" s="7"/>
      <c r="F1" s="7"/>
      <c r="G1" s="7"/>
      <c r="H1" s="7"/>
      <c r="I1" s="7"/>
      <c r="J1" s="1" t="s">
        <v>74</v>
      </c>
      <c r="K1" s="7" t="s">
        <v>1</v>
      </c>
      <c r="L1" s="7"/>
      <c r="M1" s="1" t="s">
        <v>74</v>
      </c>
      <c r="N1" s="7" t="s">
        <v>1</v>
      </c>
      <c r="O1" s="7"/>
    </row>
    <row r="2" spans="1:15">
      <c r="A2" s="1" t="s">
        <v>799</v>
      </c>
      <c r="B2" s="1" t="s">
        <v>2</v>
      </c>
      <c r="C2" s="1" t="s">
        <v>2</v>
      </c>
      <c r="D2" s="1" t="s">
        <v>2</v>
      </c>
      <c r="E2" s="1" t="s">
        <v>2</v>
      </c>
      <c r="F2" s="1" t="s">
        <v>2</v>
      </c>
      <c r="G2" s="1" t="s">
        <v>2</v>
      </c>
      <c r="H2" s="1" t="s">
        <v>2</v>
      </c>
      <c r="I2" s="1" t="s">
        <v>2</v>
      </c>
      <c r="J2" s="1" t="s">
        <v>75</v>
      </c>
      <c r="K2" s="1" t="s">
        <v>2</v>
      </c>
      <c r="L2" s="1" t="s">
        <v>75</v>
      </c>
      <c r="M2" s="1" t="s">
        <v>75</v>
      </c>
      <c r="N2" s="1" t="s">
        <v>2</v>
      </c>
      <c r="O2" s="1" t="s">
        <v>75</v>
      </c>
    </row>
    <row r="3" spans="1:15" ht="30">
      <c r="A3" s="1"/>
      <c r="B3" s="1" t="s">
        <v>875</v>
      </c>
      <c r="C3" s="1" t="s">
        <v>877</v>
      </c>
      <c r="D3" s="1" t="s">
        <v>878</v>
      </c>
      <c r="E3" s="1" t="s">
        <v>878</v>
      </c>
      <c r="F3" s="1" t="s">
        <v>878</v>
      </c>
      <c r="G3" s="1" t="s">
        <v>878</v>
      </c>
      <c r="H3" s="1" t="s">
        <v>882</v>
      </c>
      <c r="I3" s="1" t="s">
        <v>882</v>
      </c>
      <c r="J3" s="1" t="s">
        <v>885</v>
      </c>
      <c r="K3" s="1" t="s">
        <v>885</v>
      </c>
      <c r="L3" s="1" t="s">
        <v>885</v>
      </c>
      <c r="M3" s="1" t="s">
        <v>886</v>
      </c>
      <c r="N3" s="1" t="s">
        <v>886</v>
      </c>
      <c r="O3" s="1" t="s">
        <v>886</v>
      </c>
    </row>
    <row r="4" spans="1:15">
      <c r="A4" s="1"/>
      <c r="B4" s="1" t="s">
        <v>876</v>
      </c>
      <c r="C4" s="1" t="s">
        <v>876</v>
      </c>
      <c r="D4" s="1"/>
      <c r="E4" s="1" t="s">
        <v>879</v>
      </c>
      <c r="F4" s="1" t="s">
        <v>880</v>
      </c>
      <c r="G4" s="1" t="s">
        <v>881</v>
      </c>
      <c r="H4" s="1" t="s">
        <v>883</v>
      </c>
      <c r="I4" s="1" t="s">
        <v>884</v>
      </c>
      <c r="J4" s="1" t="s">
        <v>876</v>
      </c>
      <c r="K4" s="1" t="s">
        <v>876</v>
      </c>
      <c r="L4" s="1" t="s">
        <v>876</v>
      </c>
      <c r="M4" s="1" t="s">
        <v>876</v>
      </c>
      <c r="N4" s="1" t="s">
        <v>876</v>
      </c>
      <c r="O4" s="1" t="s">
        <v>876</v>
      </c>
    </row>
    <row r="5" spans="1:15">
      <c r="A5" s="3" t="s">
        <v>88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88</v>
      </c>
      <c r="B6" s="4" t="s">
        <v>5</v>
      </c>
      <c r="C6" s="4" t="s">
        <v>889</v>
      </c>
      <c r="D6" s="4" t="s">
        <v>5</v>
      </c>
      <c r="E6" s="4" t="s">
        <v>5</v>
      </c>
      <c r="F6" s="4" t="s">
        <v>5</v>
      </c>
      <c r="G6" s="4" t="s">
        <v>5</v>
      </c>
      <c r="H6" s="4" t="s">
        <v>5</v>
      </c>
      <c r="I6" s="4" t="s">
        <v>5</v>
      </c>
      <c r="J6" s="4" t="s">
        <v>5</v>
      </c>
      <c r="K6" s="4" t="s">
        <v>5</v>
      </c>
      <c r="L6" s="4" t="s">
        <v>5</v>
      </c>
      <c r="M6" s="4" t="s">
        <v>5</v>
      </c>
      <c r="N6" s="4" t="s">
        <v>5</v>
      </c>
      <c r="O6" s="4" t="s">
        <v>5</v>
      </c>
    </row>
    <row r="7" spans="1:15">
      <c r="A7" s="2" t="s">
        <v>890</v>
      </c>
      <c r="B7" s="4" t="s">
        <v>5</v>
      </c>
      <c r="C7" s="4" t="s">
        <v>5</v>
      </c>
      <c r="D7" s="4" t="s">
        <v>5</v>
      </c>
      <c r="E7" s="4">
        <v>7</v>
      </c>
      <c r="F7" s="4">
        <v>5</v>
      </c>
      <c r="G7" s="4">
        <v>3</v>
      </c>
      <c r="H7" s="4" t="s">
        <v>5</v>
      </c>
      <c r="I7" s="4" t="s">
        <v>5</v>
      </c>
      <c r="J7" s="4" t="s">
        <v>5</v>
      </c>
      <c r="K7" s="4" t="s">
        <v>5</v>
      </c>
      <c r="L7" s="4" t="s">
        <v>5</v>
      </c>
      <c r="M7" s="4" t="s">
        <v>5</v>
      </c>
      <c r="N7" s="4" t="s">
        <v>5</v>
      </c>
      <c r="O7" s="4" t="s">
        <v>5</v>
      </c>
    </row>
    <row r="8" spans="1:15">
      <c r="A8" s="2" t="s">
        <v>891</v>
      </c>
      <c r="B8" s="4" t="s">
        <v>5</v>
      </c>
      <c r="C8" s="4" t="s">
        <v>5</v>
      </c>
      <c r="D8" s="4" t="s">
        <v>5</v>
      </c>
      <c r="E8" s="4" t="s">
        <v>892</v>
      </c>
      <c r="F8" s="4" t="s">
        <v>823</v>
      </c>
      <c r="G8" s="4" t="s">
        <v>809</v>
      </c>
      <c r="H8" s="4" t="s">
        <v>5</v>
      </c>
      <c r="I8" s="4" t="s">
        <v>5</v>
      </c>
      <c r="J8" s="4" t="s">
        <v>5</v>
      </c>
      <c r="K8" s="4" t="s">
        <v>5</v>
      </c>
      <c r="L8" s="4" t="s">
        <v>5</v>
      </c>
      <c r="M8" s="4" t="s">
        <v>5</v>
      </c>
      <c r="N8" s="4" t="s">
        <v>5</v>
      </c>
      <c r="O8" s="4" t="s">
        <v>5</v>
      </c>
    </row>
    <row r="9" spans="1:15" ht="30">
      <c r="A9" s="2" t="s">
        <v>893</v>
      </c>
      <c r="B9" s="4" t="s">
        <v>5</v>
      </c>
      <c r="C9" s="4" t="s">
        <v>5</v>
      </c>
      <c r="D9" s="168">
        <v>0.5</v>
      </c>
      <c r="E9" s="4" t="s">
        <v>5</v>
      </c>
      <c r="F9" s="4" t="s">
        <v>5</v>
      </c>
      <c r="G9" s="4" t="s">
        <v>5</v>
      </c>
      <c r="H9" s="4" t="s">
        <v>5</v>
      </c>
      <c r="I9" s="4" t="s">
        <v>5</v>
      </c>
      <c r="J9" s="4" t="s">
        <v>5</v>
      </c>
      <c r="K9" s="4" t="s">
        <v>5</v>
      </c>
      <c r="L9" s="4" t="s">
        <v>5</v>
      </c>
      <c r="M9" s="4" t="s">
        <v>5</v>
      </c>
      <c r="N9" s="4" t="s">
        <v>5</v>
      </c>
      <c r="O9" s="4" t="s">
        <v>5</v>
      </c>
    </row>
    <row r="10" spans="1:15" ht="30">
      <c r="A10" s="2" t="s">
        <v>894</v>
      </c>
      <c r="B10" s="4" t="s">
        <v>5</v>
      </c>
      <c r="C10" s="4" t="s">
        <v>5</v>
      </c>
      <c r="D10" s="4" t="s">
        <v>5</v>
      </c>
      <c r="E10" s="4" t="s">
        <v>5</v>
      </c>
      <c r="F10" s="4" t="s">
        <v>5</v>
      </c>
      <c r="G10" s="4" t="s">
        <v>5</v>
      </c>
      <c r="H10" s="4" t="s">
        <v>895</v>
      </c>
      <c r="I10" s="4" t="s">
        <v>5</v>
      </c>
      <c r="J10" s="4" t="s">
        <v>5</v>
      </c>
      <c r="K10" s="4" t="s">
        <v>5</v>
      </c>
      <c r="L10" s="4" t="s">
        <v>5</v>
      </c>
      <c r="M10" s="4" t="s">
        <v>5</v>
      </c>
      <c r="N10" s="4" t="s">
        <v>5</v>
      </c>
      <c r="O10" s="4" t="s">
        <v>5</v>
      </c>
    </row>
    <row r="11" spans="1:15">
      <c r="A11" s="2" t="s">
        <v>896</v>
      </c>
      <c r="B11" s="4" t="s">
        <v>5</v>
      </c>
      <c r="C11" s="4" t="s">
        <v>5</v>
      </c>
      <c r="D11" s="4" t="s">
        <v>5</v>
      </c>
      <c r="E11" s="4" t="s">
        <v>5</v>
      </c>
      <c r="F11" s="4" t="s">
        <v>5</v>
      </c>
      <c r="G11" s="4" t="s">
        <v>5</v>
      </c>
      <c r="H11" s="4" t="s">
        <v>5</v>
      </c>
      <c r="I11" s="4" t="s">
        <v>809</v>
      </c>
      <c r="J11" s="4" t="s">
        <v>5</v>
      </c>
      <c r="K11" s="4" t="s">
        <v>5</v>
      </c>
      <c r="L11" s="4" t="s">
        <v>5</v>
      </c>
      <c r="M11" s="4" t="s">
        <v>5</v>
      </c>
      <c r="N11" s="4" t="s">
        <v>5</v>
      </c>
      <c r="O11" s="4" t="s">
        <v>5</v>
      </c>
    </row>
    <row r="12" spans="1:15" ht="30">
      <c r="A12" s="2" t="s">
        <v>897</v>
      </c>
      <c r="B12" s="4" t="s">
        <v>5</v>
      </c>
      <c r="C12" s="4" t="s">
        <v>5</v>
      </c>
      <c r="D12" s="4" t="s">
        <v>5</v>
      </c>
      <c r="E12" s="4" t="s">
        <v>5</v>
      </c>
      <c r="F12" s="4" t="s">
        <v>5</v>
      </c>
      <c r="G12" s="4" t="s">
        <v>5</v>
      </c>
      <c r="H12" s="4" t="s">
        <v>5</v>
      </c>
      <c r="I12" s="4" t="s">
        <v>5</v>
      </c>
      <c r="J12" s="9">
        <v>3.9</v>
      </c>
      <c r="K12" s="9">
        <v>8.1999999999999993</v>
      </c>
      <c r="L12" s="9">
        <v>12.3</v>
      </c>
      <c r="M12" s="4" t="s">
        <v>5</v>
      </c>
      <c r="N12" s="4" t="s">
        <v>5</v>
      </c>
      <c r="O12" s="4" t="s">
        <v>5</v>
      </c>
    </row>
    <row r="13" spans="1:15" ht="30">
      <c r="A13" s="2" t="s">
        <v>898</v>
      </c>
      <c r="B13" s="9">
        <v>9.3000000000000007</v>
      </c>
      <c r="C13" s="4" t="s">
        <v>5</v>
      </c>
      <c r="D13" s="4" t="s">
        <v>5</v>
      </c>
      <c r="E13" s="4" t="s">
        <v>5</v>
      </c>
      <c r="F13" s="4" t="s">
        <v>5</v>
      </c>
      <c r="G13" s="4" t="s">
        <v>5</v>
      </c>
      <c r="H13" s="4" t="s">
        <v>5</v>
      </c>
      <c r="I13" s="4" t="s">
        <v>5</v>
      </c>
      <c r="J13" s="4" t="s">
        <v>5</v>
      </c>
      <c r="K13" s="4" t="s">
        <v>5</v>
      </c>
      <c r="L13" s="4" t="s">
        <v>5</v>
      </c>
      <c r="M13" s="9">
        <v>13.8</v>
      </c>
      <c r="N13" s="9">
        <v>26.8</v>
      </c>
      <c r="O13" s="9">
        <v>42.5</v>
      </c>
    </row>
  </sheetData>
  <mergeCells count="3">
    <mergeCell ref="C1:I1"/>
    <mergeCell ref="K1:L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899</v>
      </c>
      <c r="B1" s="1" t="s">
        <v>74</v>
      </c>
    </row>
    <row r="2" spans="1:2">
      <c r="A2" s="7"/>
      <c r="B2" s="1" t="s">
        <v>2</v>
      </c>
    </row>
    <row r="3" spans="1:2">
      <c r="A3" s="7"/>
      <c r="B3" s="1" t="s">
        <v>900</v>
      </c>
    </row>
    <row r="4" spans="1:2" ht="30">
      <c r="A4" s="3" t="s">
        <v>901</v>
      </c>
      <c r="B4" s="4" t="s">
        <v>5</v>
      </c>
    </row>
    <row r="5" spans="1:2">
      <c r="A5" s="2" t="s">
        <v>902</v>
      </c>
      <c r="B5" s="4">
        <v>4</v>
      </c>
    </row>
    <row r="6" spans="1:2">
      <c r="A6" s="2" t="s">
        <v>707</v>
      </c>
      <c r="B6" s="4" t="s">
        <v>5</v>
      </c>
    </row>
    <row r="7" spans="1:2" ht="30">
      <c r="A7" s="3" t="s">
        <v>901</v>
      </c>
      <c r="B7" s="4" t="s">
        <v>5</v>
      </c>
    </row>
    <row r="8" spans="1:2" ht="30">
      <c r="A8" s="2" t="s">
        <v>903</v>
      </c>
      <c r="B8" s="4">
        <v>101</v>
      </c>
    </row>
    <row r="9" spans="1:2">
      <c r="A9" s="2" t="s">
        <v>710</v>
      </c>
      <c r="B9" s="4" t="s">
        <v>5</v>
      </c>
    </row>
    <row r="10" spans="1:2" ht="30">
      <c r="A10" s="3" t="s">
        <v>901</v>
      </c>
      <c r="B10" s="4" t="s">
        <v>5</v>
      </c>
    </row>
    <row r="11" spans="1:2">
      <c r="A11" s="2" t="s">
        <v>711</v>
      </c>
      <c r="B11" s="4">
        <v>9</v>
      </c>
    </row>
    <row r="12" spans="1:2">
      <c r="A12" s="2" t="s">
        <v>904</v>
      </c>
      <c r="B12" s="6">
        <v>360000</v>
      </c>
    </row>
    <row r="13" spans="1:2">
      <c r="A13" s="2" t="s">
        <v>712</v>
      </c>
      <c r="B13" s="4" t="s">
        <v>5</v>
      </c>
    </row>
    <row r="14" spans="1:2" ht="30">
      <c r="A14" s="3" t="s">
        <v>901</v>
      </c>
      <c r="B14" s="4" t="s">
        <v>5</v>
      </c>
    </row>
    <row r="15" spans="1:2">
      <c r="A15" s="2" t="s">
        <v>713</v>
      </c>
      <c r="B15" s="4">
        <v>261</v>
      </c>
    </row>
    <row r="16" spans="1:2">
      <c r="A16" s="2" t="s">
        <v>714</v>
      </c>
      <c r="B16" s="4">
        <v>68</v>
      </c>
    </row>
    <row r="17" spans="1:2">
      <c r="A17" s="2" t="s">
        <v>715</v>
      </c>
      <c r="B17" s="4">
        <v>14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6.5703125" bestFit="1" customWidth="1"/>
    <col min="2" max="2" width="22.42578125" customWidth="1"/>
    <col min="3" max="3" width="6" customWidth="1"/>
    <col min="4" max="4" width="22.42578125" customWidth="1"/>
    <col min="5" max="5" width="6" customWidth="1"/>
    <col min="6" max="6" width="25.140625" customWidth="1"/>
    <col min="7" max="7" width="6" customWidth="1"/>
    <col min="8" max="8" width="25.140625" customWidth="1"/>
    <col min="9" max="9" width="6" customWidth="1"/>
    <col min="10" max="10" width="29.140625" customWidth="1"/>
  </cols>
  <sheetData>
    <row r="1" spans="1:10" ht="15" customHeight="1">
      <c r="A1" s="1" t="s">
        <v>905</v>
      </c>
      <c r="B1" s="7" t="s">
        <v>74</v>
      </c>
      <c r="C1" s="7"/>
      <c r="D1" s="7"/>
      <c r="E1" s="7"/>
      <c r="F1" s="7" t="s">
        <v>1</v>
      </c>
      <c r="G1" s="7"/>
      <c r="H1" s="7"/>
      <c r="I1" s="7"/>
      <c r="J1" s="1"/>
    </row>
    <row r="2" spans="1:10" ht="30">
      <c r="A2" s="1" t="s">
        <v>25</v>
      </c>
      <c r="B2" s="7" t="s">
        <v>2</v>
      </c>
      <c r="C2" s="7"/>
      <c r="D2" s="7" t="s">
        <v>75</v>
      </c>
      <c r="E2" s="7"/>
      <c r="F2" s="7" t="s">
        <v>2</v>
      </c>
      <c r="G2" s="7"/>
      <c r="H2" s="7" t="s">
        <v>75</v>
      </c>
      <c r="I2" s="7"/>
      <c r="J2" s="1" t="s">
        <v>26</v>
      </c>
    </row>
    <row r="3" spans="1:10" ht="30">
      <c r="A3" s="3" t="s">
        <v>901</v>
      </c>
      <c r="B3" s="4" t="s">
        <v>5</v>
      </c>
      <c r="C3" s="4"/>
      <c r="D3" s="4" t="s">
        <v>5</v>
      </c>
      <c r="E3" s="4"/>
      <c r="F3" s="4" t="s">
        <v>5</v>
      </c>
      <c r="G3" s="4"/>
      <c r="H3" s="4" t="s">
        <v>5</v>
      </c>
      <c r="I3" s="4"/>
      <c r="J3" s="4" t="s">
        <v>5</v>
      </c>
    </row>
    <row r="4" spans="1:10">
      <c r="A4" s="2" t="s">
        <v>418</v>
      </c>
      <c r="B4" s="8">
        <v>526773</v>
      </c>
      <c r="C4" s="4"/>
      <c r="D4" s="8">
        <v>550403</v>
      </c>
      <c r="E4" s="4"/>
      <c r="F4" s="8">
        <v>1585948</v>
      </c>
      <c r="G4" s="4"/>
      <c r="H4" s="8">
        <v>1677354</v>
      </c>
      <c r="I4" s="4"/>
      <c r="J4" s="4" t="s">
        <v>5</v>
      </c>
    </row>
    <row r="5" spans="1:10">
      <c r="A5" s="2" t="s">
        <v>80</v>
      </c>
      <c r="B5" s="6">
        <v>73855</v>
      </c>
      <c r="C5" s="4"/>
      <c r="D5" s="6">
        <v>72983</v>
      </c>
      <c r="E5" s="4"/>
      <c r="F5" s="6">
        <v>218149</v>
      </c>
      <c r="G5" s="4"/>
      <c r="H5" s="6">
        <v>215584</v>
      </c>
      <c r="I5" s="4"/>
      <c r="J5" s="4" t="s">
        <v>5</v>
      </c>
    </row>
    <row r="6" spans="1:10" ht="30">
      <c r="A6" s="2" t="s">
        <v>419</v>
      </c>
      <c r="B6" s="4">
        <v>454</v>
      </c>
      <c r="C6" s="4"/>
      <c r="D6" s="4">
        <v>-265</v>
      </c>
      <c r="E6" s="4"/>
      <c r="F6" s="6">
        <v>-7532</v>
      </c>
      <c r="G6" s="4"/>
      <c r="H6" s="6">
        <v>-1636</v>
      </c>
      <c r="I6" s="4"/>
      <c r="J6" s="4" t="s">
        <v>5</v>
      </c>
    </row>
    <row r="7" spans="1:10">
      <c r="A7" s="2" t="s">
        <v>83</v>
      </c>
      <c r="B7" s="6">
        <v>7751</v>
      </c>
      <c r="C7" s="4"/>
      <c r="D7" s="6">
        <v>23626</v>
      </c>
      <c r="E7" s="4"/>
      <c r="F7" s="6">
        <v>30731</v>
      </c>
      <c r="G7" s="4"/>
      <c r="H7" s="6">
        <v>30367</v>
      </c>
      <c r="I7" s="4"/>
      <c r="J7" s="4" t="s">
        <v>5</v>
      </c>
    </row>
    <row r="8" spans="1:10">
      <c r="A8" s="2" t="s">
        <v>87</v>
      </c>
      <c r="B8" s="6">
        <v>-23606</v>
      </c>
      <c r="C8" s="4"/>
      <c r="D8" s="6">
        <v>-14028</v>
      </c>
      <c r="E8" s="4"/>
      <c r="F8" s="6">
        <v>-55913</v>
      </c>
      <c r="G8" s="4"/>
      <c r="H8" s="6">
        <v>-42177</v>
      </c>
      <c r="I8" s="4"/>
      <c r="J8" s="4" t="s">
        <v>5</v>
      </c>
    </row>
    <row r="9" spans="1:10">
      <c r="A9" s="2" t="s">
        <v>131</v>
      </c>
      <c r="B9" s="4">
        <v>-347</v>
      </c>
      <c r="C9" s="4"/>
      <c r="D9" s="4">
        <v>262</v>
      </c>
      <c r="E9" s="4"/>
      <c r="F9" s="6">
        <v>-5764</v>
      </c>
      <c r="G9" s="4"/>
      <c r="H9" s="4">
        <v>-910</v>
      </c>
      <c r="I9" s="4"/>
      <c r="J9" s="4" t="s">
        <v>5</v>
      </c>
    </row>
    <row r="10" spans="1:10">
      <c r="A10" s="2" t="s">
        <v>89</v>
      </c>
      <c r="B10" s="4">
        <v>-134</v>
      </c>
      <c r="C10" s="4"/>
      <c r="D10" s="4">
        <v>123</v>
      </c>
      <c r="E10" s="4"/>
      <c r="F10" s="4">
        <v>623</v>
      </c>
      <c r="G10" s="4"/>
      <c r="H10" s="4">
        <v>584</v>
      </c>
      <c r="I10" s="4"/>
      <c r="J10" s="4" t="s">
        <v>5</v>
      </c>
    </row>
    <row r="11" spans="1:10">
      <c r="A11" s="2" t="s">
        <v>91</v>
      </c>
      <c r="B11" s="6">
        <v>-4235</v>
      </c>
      <c r="C11" s="4"/>
      <c r="D11" s="6">
        <v>-29979</v>
      </c>
      <c r="E11" s="4"/>
      <c r="F11" s="6">
        <v>2257</v>
      </c>
      <c r="G11" s="4"/>
      <c r="H11" s="6">
        <v>6296</v>
      </c>
      <c r="I11" s="4"/>
      <c r="J11" s="4" t="s">
        <v>5</v>
      </c>
    </row>
    <row r="12" spans="1:10">
      <c r="A12" s="2" t="s">
        <v>46</v>
      </c>
      <c r="B12" s="6">
        <v>2375514</v>
      </c>
      <c r="C12" s="4"/>
      <c r="D12" s="4" t="s">
        <v>5</v>
      </c>
      <c r="E12" s="4"/>
      <c r="F12" s="6">
        <v>2375514</v>
      </c>
      <c r="G12" s="4"/>
      <c r="H12" s="4" t="s">
        <v>5</v>
      </c>
      <c r="I12" s="4"/>
      <c r="J12" s="6">
        <v>2026893</v>
      </c>
    </row>
    <row r="13" spans="1:10" ht="30">
      <c r="A13" s="2" t="s">
        <v>906</v>
      </c>
      <c r="B13" s="4" t="s">
        <v>5</v>
      </c>
      <c r="C13" s="4"/>
      <c r="D13" s="4" t="s">
        <v>5</v>
      </c>
      <c r="E13" s="4"/>
      <c r="F13" s="4" t="s">
        <v>5</v>
      </c>
      <c r="G13" s="4"/>
      <c r="H13" s="4" t="s">
        <v>5</v>
      </c>
      <c r="I13" s="4"/>
      <c r="J13" s="4" t="s">
        <v>5</v>
      </c>
    </row>
    <row r="14" spans="1:10" ht="30">
      <c r="A14" s="3" t="s">
        <v>901</v>
      </c>
      <c r="B14" s="4" t="s">
        <v>5</v>
      </c>
      <c r="C14" s="4"/>
      <c r="D14" s="4" t="s">
        <v>5</v>
      </c>
      <c r="E14" s="4"/>
      <c r="F14" s="4" t="s">
        <v>5</v>
      </c>
      <c r="G14" s="4"/>
      <c r="H14" s="4" t="s">
        <v>5</v>
      </c>
      <c r="I14" s="4"/>
      <c r="J14" s="4" t="s">
        <v>5</v>
      </c>
    </row>
    <row r="15" spans="1:10">
      <c r="A15" s="2" t="s">
        <v>418</v>
      </c>
      <c r="B15" s="6">
        <v>526773</v>
      </c>
      <c r="C15" s="4"/>
      <c r="D15" s="6">
        <v>550403</v>
      </c>
      <c r="E15" s="4"/>
      <c r="F15" s="6">
        <v>1585948</v>
      </c>
      <c r="G15" s="4"/>
      <c r="H15" s="6">
        <v>1677354</v>
      </c>
      <c r="I15" s="4"/>
      <c r="J15" s="4" t="s">
        <v>5</v>
      </c>
    </row>
    <row r="16" spans="1:10">
      <c r="A16" s="2" t="s">
        <v>707</v>
      </c>
      <c r="B16" s="4" t="s">
        <v>5</v>
      </c>
      <c r="C16" s="4"/>
      <c r="D16" s="4" t="s">
        <v>5</v>
      </c>
      <c r="E16" s="4"/>
      <c r="F16" s="4" t="s">
        <v>5</v>
      </c>
      <c r="G16" s="4"/>
      <c r="H16" s="4" t="s">
        <v>5</v>
      </c>
      <c r="I16" s="4"/>
      <c r="J16" s="4" t="s">
        <v>5</v>
      </c>
    </row>
    <row r="17" spans="1:10" ht="30">
      <c r="A17" s="3" t="s">
        <v>901</v>
      </c>
      <c r="B17" s="4" t="s">
        <v>5</v>
      </c>
      <c r="C17" s="4"/>
      <c r="D17" s="4" t="s">
        <v>5</v>
      </c>
      <c r="E17" s="4"/>
      <c r="F17" s="4" t="s">
        <v>5</v>
      </c>
      <c r="G17" s="4"/>
      <c r="H17" s="4" t="s">
        <v>5</v>
      </c>
      <c r="I17" s="4"/>
      <c r="J17" s="4" t="s">
        <v>5</v>
      </c>
    </row>
    <row r="18" spans="1:10">
      <c r="A18" s="2" t="s">
        <v>418</v>
      </c>
      <c r="B18" s="6">
        <v>200394</v>
      </c>
      <c r="C18" s="4"/>
      <c r="D18" s="6">
        <v>188040</v>
      </c>
      <c r="E18" s="4"/>
      <c r="F18" s="6">
        <v>570004</v>
      </c>
      <c r="G18" s="4"/>
      <c r="H18" s="6">
        <v>562275</v>
      </c>
      <c r="I18" s="4"/>
      <c r="J18" s="4" t="s">
        <v>5</v>
      </c>
    </row>
    <row r="19" spans="1:10">
      <c r="A19" s="2" t="s">
        <v>80</v>
      </c>
      <c r="B19" s="6">
        <v>36062</v>
      </c>
      <c r="C19" s="4"/>
      <c r="D19" s="6">
        <v>33670</v>
      </c>
      <c r="E19" s="4"/>
      <c r="F19" s="6">
        <v>105362</v>
      </c>
      <c r="G19" s="4"/>
      <c r="H19" s="6">
        <v>99680</v>
      </c>
      <c r="I19" s="4"/>
      <c r="J19" s="4" t="s">
        <v>5</v>
      </c>
    </row>
    <row r="20" spans="1:10" ht="30">
      <c r="A20" s="2" t="s">
        <v>419</v>
      </c>
      <c r="B20" s="4">
        <v>331</v>
      </c>
      <c r="C20" s="4"/>
      <c r="D20" s="4">
        <v>52</v>
      </c>
      <c r="E20" s="4"/>
      <c r="F20" s="6">
        <v>16126</v>
      </c>
      <c r="G20" s="4"/>
      <c r="H20" s="4">
        <v>231</v>
      </c>
      <c r="I20" s="4"/>
      <c r="J20" s="4" t="s">
        <v>5</v>
      </c>
    </row>
    <row r="21" spans="1:10" ht="17.25">
      <c r="A21" s="2" t="s">
        <v>83</v>
      </c>
      <c r="B21" s="6">
        <v>6796</v>
      </c>
      <c r="C21" s="169" t="s">
        <v>845</v>
      </c>
      <c r="D21" s="6">
        <v>23626</v>
      </c>
      <c r="E21" s="169" t="s">
        <v>845</v>
      </c>
      <c r="F21" s="6">
        <v>29569</v>
      </c>
      <c r="G21" s="169" t="s">
        <v>845</v>
      </c>
      <c r="H21" s="6">
        <v>27153</v>
      </c>
      <c r="I21" s="169" t="s">
        <v>845</v>
      </c>
      <c r="J21" s="4" t="s">
        <v>5</v>
      </c>
    </row>
    <row r="22" spans="1:10">
      <c r="A22" s="2" t="s">
        <v>87</v>
      </c>
      <c r="B22" s="4">
        <v>0</v>
      </c>
      <c r="C22" s="4"/>
      <c r="D22" s="4">
        <v>0</v>
      </c>
      <c r="E22" s="4"/>
      <c r="F22" s="4">
        <v>0</v>
      </c>
      <c r="G22" s="4"/>
      <c r="H22" s="4">
        <v>0</v>
      </c>
      <c r="I22" s="4"/>
      <c r="J22" s="4" t="s">
        <v>5</v>
      </c>
    </row>
    <row r="23" spans="1:10">
      <c r="A23" s="2" t="s">
        <v>131</v>
      </c>
      <c r="B23" s="4">
        <v>0</v>
      </c>
      <c r="C23" s="4"/>
      <c r="D23" s="4">
        <v>0</v>
      </c>
      <c r="E23" s="4"/>
      <c r="F23" s="4">
        <v>0</v>
      </c>
      <c r="G23" s="4"/>
      <c r="H23" s="4">
        <v>0</v>
      </c>
      <c r="I23" s="4"/>
      <c r="J23" s="4" t="s">
        <v>5</v>
      </c>
    </row>
    <row r="24" spans="1:10">
      <c r="A24" s="2" t="s">
        <v>89</v>
      </c>
      <c r="B24" s="4">
        <v>-146</v>
      </c>
      <c r="C24" s="4"/>
      <c r="D24" s="4">
        <v>-71</v>
      </c>
      <c r="E24" s="4"/>
      <c r="F24" s="4">
        <v>399</v>
      </c>
      <c r="G24" s="4"/>
      <c r="H24" s="4">
        <v>-167</v>
      </c>
      <c r="I24" s="4"/>
      <c r="J24" s="4" t="s">
        <v>5</v>
      </c>
    </row>
    <row r="25" spans="1:10">
      <c r="A25" s="2" t="s">
        <v>91</v>
      </c>
      <c r="B25" s="6">
        <v>24234</v>
      </c>
      <c r="C25" s="4"/>
      <c r="D25" s="6">
        <v>-14891</v>
      </c>
      <c r="E25" s="4"/>
      <c r="F25" s="6">
        <v>36028</v>
      </c>
      <c r="G25" s="4"/>
      <c r="H25" s="6">
        <v>-5002</v>
      </c>
      <c r="I25" s="4"/>
      <c r="J25" s="4" t="s">
        <v>5</v>
      </c>
    </row>
    <row r="26" spans="1:10">
      <c r="A26" s="2" t="s">
        <v>46</v>
      </c>
      <c r="B26" s="6">
        <v>1285744</v>
      </c>
      <c r="C26" s="4"/>
      <c r="D26" s="4" t="s">
        <v>5</v>
      </c>
      <c r="E26" s="4"/>
      <c r="F26" s="6">
        <v>1285744</v>
      </c>
      <c r="G26" s="4"/>
      <c r="H26" s="4" t="s">
        <v>5</v>
      </c>
      <c r="I26" s="4"/>
      <c r="J26" s="6">
        <v>1134026</v>
      </c>
    </row>
    <row r="27" spans="1:10" ht="30">
      <c r="A27" s="2" t="s">
        <v>907</v>
      </c>
      <c r="B27" s="4" t="s">
        <v>5</v>
      </c>
      <c r="C27" s="4"/>
      <c r="D27" s="4" t="s">
        <v>5</v>
      </c>
      <c r="E27" s="4"/>
      <c r="F27" s="4" t="s">
        <v>5</v>
      </c>
      <c r="G27" s="4"/>
      <c r="H27" s="4" t="s">
        <v>5</v>
      </c>
      <c r="I27" s="4"/>
      <c r="J27" s="4" t="s">
        <v>5</v>
      </c>
    </row>
    <row r="28" spans="1:10" ht="30">
      <c r="A28" s="3" t="s">
        <v>901</v>
      </c>
      <c r="B28" s="4" t="s">
        <v>5</v>
      </c>
      <c r="C28" s="4"/>
      <c r="D28" s="4" t="s">
        <v>5</v>
      </c>
      <c r="E28" s="4"/>
      <c r="F28" s="4" t="s">
        <v>5</v>
      </c>
      <c r="G28" s="4"/>
      <c r="H28" s="4" t="s">
        <v>5</v>
      </c>
      <c r="I28" s="4"/>
      <c r="J28" s="4" t="s">
        <v>5</v>
      </c>
    </row>
    <row r="29" spans="1:10">
      <c r="A29" s="2" t="s">
        <v>418</v>
      </c>
      <c r="B29" s="6">
        <v>197082</v>
      </c>
      <c r="C29" s="4"/>
      <c r="D29" s="6">
        <v>189373</v>
      </c>
      <c r="E29" s="4"/>
      <c r="F29" s="6">
        <v>570147</v>
      </c>
      <c r="G29" s="4"/>
      <c r="H29" s="6">
        <v>566194</v>
      </c>
      <c r="I29" s="4"/>
      <c r="J29" s="4" t="s">
        <v>5</v>
      </c>
    </row>
    <row r="30" spans="1:10" ht="30">
      <c r="A30" s="2" t="s">
        <v>908</v>
      </c>
      <c r="B30" s="4" t="s">
        <v>5</v>
      </c>
      <c r="C30" s="4"/>
      <c r="D30" s="4" t="s">
        <v>5</v>
      </c>
      <c r="E30" s="4"/>
      <c r="F30" s="4" t="s">
        <v>5</v>
      </c>
      <c r="G30" s="4"/>
      <c r="H30" s="4" t="s">
        <v>5</v>
      </c>
      <c r="I30" s="4"/>
      <c r="J30" s="4" t="s">
        <v>5</v>
      </c>
    </row>
    <row r="31" spans="1:10" ht="30">
      <c r="A31" s="3" t="s">
        <v>901</v>
      </c>
      <c r="B31" s="4" t="s">
        <v>5</v>
      </c>
      <c r="C31" s="4"/>
      <c r="D31" s="4" t="s">
        <v>5</v>
      </c>
      <c r="E31" s="4"/>
      <c r="F31" s="4" t="s">
        <v>5</v>
      </c>
      <c r="G31" s="4"/>
      <c r="H31" s="4" t="s">
        <v>5</v>
      </c>
      <c r="I31" s="4"/>
      <c r="J31" s="4" t="s">
        <v>5</v>
      </c>
    </row>
    <row r="32" spans="1:10">
      <c r="A32" s="2" t="s">
        <v>418</v>
      </c>
      <c r="B32" s="6">
        <v>3312</v>
      </c>
      <c r="C32" s="4"/>
      <c r="D32" s="6">
        <v>-1333</v>
      </c>
      <c r="E32" s="4"/>
      <c r="F32" s="4">
        <v>-143</v>
      </c>
      <c r="G32" s="4"/>
      <c r="H32" s="6">
        <v>-3919</v>
      </c>
      <c r="I32" s="4"/>
      <c r="J32" s="4" t="s">
        <v>5</v>
      </c>
    </row>
    <row r="33" spans="1:10">
      <c r="A33" s="2" t="s">
        <v>710</v>
      </c>
      <c r="B33" s="4" t="s">
        <v>5</v>
      </c>
      <c r="C33" s="4"/>
      <c r="D33" s="4" t="s">
        <v>5</v>
      </c>
      <c r="E33" s="4"/>
      <c r="F33" s="4" t="s">
        <v>5</v>
      </c>
      <c r="G33" s="4"/>
      <c r="H33" s="4" t="s">
        <v>5</v>
      </c>
      <c r="I33" s="4"/>
      <c r="J33" s="4" t="s">
        <v>5</v>
      </c>
    </row>
    <row r="34" spans="1:10" ht="30">
      <c r="A34" s="3" t="s">
        <v>901</v>
      </c>
      <c r="B34" s="4" t="s">
        <v>5</v>
      </c>
      <c r="C34" s="4"/>
      <c r="D34" s="4" t="s">
        <v>5</v>
      </c>
      <c r="E34" s="4"/>
      <c r="F34" s="4" t="s">
        <v>5</v>
      </c>
      <c r="G34" s="4"/>
      <c r="H34" s="4" t="s">
        <v>5</v>
      </c>
      <c r="I34" s="4"/>
      <c r="J34" s="4" t="s">
        <v>5</v>
      </c>
    </row>
    <row r="35" spans="1:10">
      <c r="A35" s="2" t="s">
        <v>418</v>
      </c>
      <c r="B35" s="6">
        <v>245128</v>
      </c>
      <c r="C35" s="4"/>
      <c r="D35" s="6">
        <v>226922</v>
      </c>
      <c r="E35" s="4"/>
      <c r="F35" s="6">
        <v>672860</v>
      </c>
      <c r="G35" s="4"/>
      <c r="H35" s="6">
        <v>692213</v>
      </c>
      <c r="I35" s="4"/>
      <c r="J35" s="4" t="s">
        <v>5</v>
      </c>
    </row>
    <row r="36" spans="1:10">
      <c r="A36" s="2" t="s">
        <v>80</v>
      </c>
      <c r="B36" s="6">
        <v>17524</v>
      </c>
      <c r="C36" s="4"/>
      <c r="D36" s="6">
        <v>18156</v>
      </c>
      <c r="E36" s="4"/>
      <c r="F36" s="6">
        <v>53484</v>
      </c>
      <c r="G36" s="4"/>
      <c r="H36" s="6">
        <v>50469</v>
      </c>
      <c r="I36" s="4"/>
      <c r="J36" s="4" t="s">
        <v>5</v>
      </c>
    </row>
    <row r="37" spans="1:10" ht="30">
      <c r="A37" s="2" t="s">
        <v>419</v>
      </c>
      <c r="B37" s="4">
        <v>-19</v>
      </c>
      <c r="C37" s="4"/>
      <c r="D37" s="4">
        <v>0</v>
      </c>
      <c r="E37" s="4"/>
      <c r="F37" s="4">
        <v>-19</v>
      </c>
      <c r="G37" s="4"/>
      <c r="H37" s="4">
        <v>0</v>
      </c>
      <c r="I37" s="4"/>
      <c r="J37" s="4" t="s">
        <v>5</v>
      </c>
    </row>
    <row r="38" spans="1:10">
      <c r="A38" s="2" t="s">
        <v>83</v>
      </c>
      <c r="B38" s="4">
        <v>0</v>
      </c>
      <c r="C38" s="4"/>
      <c r="D38" s="4">
        <v>0</v>
      </c>
      <c r="E38" s="4"/>
      <c r="F38" s="4">
        <v>207</v>
      </c>
      <c r="G38" s="4"/>
      <c r="H38" s="4">
        <v>0</v>
      </c>
      <c r="I38" s="4"/>
      <c r="J38" s="4" t="s">
        <v>5</v>
      </c>
    </row>
    <row r="39" spans="1:10">
      <c r="A39" s="2" t="s">
        <v>87</v>
      </c>
      <c r="B39" s="4">
        <v>0</v>
      </c>
      <c r="C39" s="4"/>
      <c r="D39" s="4">
        <v>0</v>
      </c>
      <c r="E39" s="4"/>
      <c r="F39" s="4">
        <v>0</v>
      </c>
      <c r="G39" s="4"/>
      <c r="H39" s="4">
        <v>0</v>
      </c>
      <c r="I39" s="4"/>
      <c r="J39" s="4" t="s">
        <v>5</v>
      </c>
    </row>
    <row r="40" spans="1:10">
      <c r="A40" s="2" t="s">
        <v>131</v>
      </c>
      <c r="B40" s="4">
        <v>-347</v>
      </c>
      <c r="C40" s="4"/>
      <c r="D40" s="4">
        <v>-28</v>
      </c>
      <c r="E40" s="4"/>
      <c r="F40" s="6">
        <v>-5764</v>
      </c>
      <c r="G40" s="4"/>
      <c r="H40" s="4">
        <v>207</v>
      </c>
      <c r="I40" s="4"/>
      <c r="J40" s="4" t="s">
        <v>5</v>
      </c>
    </row>
    <row r="41" spans="1:10">
      <c r="A41" s="2" t="s">
        <v>89</v>
      </c>
      <c r="B41" s="4">
        <v>6</v>
      </c>
      <c r="C41" s="4"/>
      <c r="D41" s="4">
        <v>47</v>
      </c>
      <c r="E41" s="4"/>
      <c r="F41" s="4">
        <v>42</v>
      </c>
      <c r="G41" s="4"/>
      <c r="H41" s="4">
        <v>198</v>
      </c>
      <c r="I41" s="4"/>
      <c r="J41" s="4" t="s">
        <v>5</v>
      </c>
    </row>
    <row r="42" spans="1:10">
      <c r="A42" s="2" t="s">
        <v>91</v>
      </c>
      <c r="B42" s="6">
        <v>37076</v>
      </c>
      <c r="C42" s="4"/>
      <c r="D42" s="6">
        <v>2138</v>
      </c>
      <c r="E42" s="4"/>
      <c r="F42" s="6">
        <v>57445</v>
      </c>
      <c r="G42" s="4"/>
      <c r="H42" s="6">
        <v>57058</v>
      </c>
      <c r="I42" s="4"/>
      <c r="J42" s="4" t="s">
        <v>5</v>
      </c>
    </row>
    <row r="43" spans="1:10">
      <c r="A43" s="2" t="s">
        <v>46</v>
      </c>
      <c r="B43" s="6">
        <v>521174</v>
      </c>
      <c r="C43" s="4"/>
      <c r="D43" s="4" t="s">
        <v>5</v>
      </c>
      <c r="E43" s="4"/>
      <c r="F43" s="6">
        <v>521174</v>
      </c>
      <c r="G43" s="4"/>
      <c r="H43" s="4" t="s">
        <v>5</v>
      </c>
      <c r="I43" s="4"/>
      <c r="J43" s="6">
        <v>454559</v>
      </c>
    </row>
    <row r="44" spans="1:10" ht="45">
      <c r="A44" s="2" t="s">
        <v>909</v>
      </c>
      <c r="B44" s="4" t="s">
        <v>5</v>
      </c>
      <c r="C44" s="4"/>
      <c r="D44" s="4" t="s">
        <v>5</v>
      </c>
      <c r="E44" s="4"/>
      <c r="F44" s="4" t="s">
        <v>5</v>
      </c>
      <c r="G44" s="4"/>
      <c r="H44" s="4" t="s">
        <v>5</v>
      </c>
      <c r="I44" s="4"/>
      <c r="J44" s="4" t="s">
        <v>5</v>
      </c>
    </row>
    <row r="45" spans="1:10" ht="30">
      <c r="A45" s="3" t="s">
        <v>901</v>
      </c>
      <c r="B45" s="4" t="s">
        <v>5</v>
      </c>
      <c r="C45" s="4"/>
      <c r="D45" s="4" t="s">
        <v>5</v>
      </c>
      <c r="E45" s="4"/>
      <c r="F45" s="4" t="s">
        <v>5</v>
      </c>
      <c r="G45" s="4"/>
      <c r="H45" s="4" t="s">
        <v>5</v>
      </c>
      <c r="I45" s="4"/>
      <c r="J45" s="4" t="s">
        <v>5</v>
      </c>
    </row>
    <row r="46" spans="1:10">
      <c r="A46" s="2" t="s">
        <v>418</v>
      </c>
      <c r="B46" s="6">
        <v>245128</v>
      </c>
      <c r="C46" s="4"/>
      <c r="D46" s="6">
        <v>226922</v>
      </c>
      <c r="E46" s="4"/>
      <c r="F46" s="6">
        <v>672860</v>
      </c>
      <c r="G46" s="4"/>
      <c r="H46" s="6">
        <v>692213</v>
      </c>
      <c r="I46" s="4"/>
      <c r="J46" s="4" t="s">
        <v>5</v>
      </c>
    </row>
    <row r="47" spans="1:10" ht="30">
      <c r="A47" s="2" t="s">
        <v>910</v>
      </c>
      <c r="B47" s="4" t="s">
        <v>5</v>
      </c>
      <c r="C47" s="4"/>
      <c r="D47" s="4" t="s">
        <v>5</v>
      </c>
      <c r="E47" s="4"/>
      <c r="F47" s="4" t="s">
        <v>5</v>
      </c>
      <c r="G47" s="4"/>
      <c r="H47" s="4" t="s">
        <v>5</v>
      </c>
      <c r="I47" s="4"/>
      <c r="J47" s="4" t="s">
        <v>5</v>
      </c>
    </row>
    <row r="48" spans="1:10" ht="30">
      <c r="A48" s="3" t="s">
        <v>901</v>
      </c>
      <c r="B48" s="4" t="s">
        <v>5</v>
      </c>
      <c r="C48" s="4"/>
      <c r="D48" s="4" t="s">
        <v>5</v>
      </c>
      <c r="E48" s="4"/>
      <c r="F48" s="4" t="s">
        <v>5</v>
      </c>
      <c r="G48" s="4"/>
      <c r="H48" s="4" t="s">
        <v>5</v>
      </c>
      <c r="I48" s="4"/>
      <c r="J48" s="4" t="s">
        <v>5</v>
      </c>
    </row>
    <row r="49" spans="1:10">
      <c r="A49" s="2" t="s">
        <v>418</v>
      </c>
      <c r="B49" s="4">
        <v>0</v>
      </c>
      <c r="C49" s="4"/>
      <c r="D49" s="4">
        <v>0</v>
      </c>
      <c r="E49" s="4"/>
      <c r="F49" s="4">
        <v>0</v>
      </c>
      <c r="G49" s="4"/>
      <c r="H49" s="4">
        <v>0</v>
      </c>
      <c r="I49" s="4"/>
      <c r="J49" s="4" t="s">
        <v>5</v>
      </c>
    </row>
    <row r="50" spans="1:10">
      <c r="A50" s="2" t="s">
        <v>911</v>
      </c>
      <c r="B50" s="4" t="s">
        <v>5</v>
      </c>
      <c r="C50" s="4"/>
      <c r="D50" s="4" t="s">
        <v>5</v>
      </c>
      <c r="E50" s="4"/>
      <c r="F50" s="4" t="s">
        <v>5</v>
      </c>
      <c r="G50" s="4"/>
      <c r="H50" s="4" t="s">
        <v>5</v>
      </c>
      <c r="I50" s="4"/>
      <c r="J50" s="4" t="s">
        <v>5</v>
      </c>
    </row>
    <row r="51" spans="1:10" ht="30">
      <c r="A51" s="3" t="s">
        <v>901</v>
      </c>
      <c r="B51" s="4" t="s">
        <v>5</v>
      </c>
      <c r="C51" s="4"/>
      <c r="D51" s="4" t="s">
        <v>5</v>
      </c>
      <c r="E51" s="4"/>
      <c r="F51" s="4" t="s">
        <v>5</v>
      </c>
      <c r="G51" s="4"/>
      <c r="H51" s="4" t="s">
        <v>5</v>
      </c>
      <c r="I51" s="4"/>
      <c r="J51" s="4" t="s">
        <v>5</v>
      </c>
    </row>
    <row r="52" spans="1:10">
      <c r="A52" s="2" t="s">
        <v>418</v>
      </c>
      <c r="B52" s="6">
        <v>38918</v>
      </c>
      <c r="C52" s="4"/>
      <c r="D52" s="6">
        <v>35821</v>
      </c>
      <c r="E52" s="4"/>
      <c r="F52" s="6">
        <v>113837</v>
      </c>
      <c r="G52" s="4"/>
      <c r="H52" s="6">
        <v>125111</v>
      </c>
      <c r="I52" s="4"/>
      <c r="J52" s="4" t="s">
        <v>5</v>
      </c>
    </row>
    <row r="53" spans="1:10">
      <c r="A53" s="2" t="s">
        <v>80</v>
      </c>
      <c r="B53" s="6">
        <v>12812</v>
      </c>
      <c r="C53" s="4"/>
      <c r="D53" s="6">
        <v>14553</v>
      </c>
      <c r="E53" s="4"/>
      <c r="F53" s="6">
        <v>39527</v>
      </c>
      <c r="G53" s="4"/>
      <c r="H53" s="6">
        <v>45300</v>
      </c>
      <c r="I53" s="4"/>
      <c r="J53" s="4" t="s">
        <v>5</v>
      </c>
    </row>
    <row r="54" spans="1:10" ht="30">
      <c r="A54" s="2" t="s">
        <v>419</v>
      </c>
      <c r="B54" s="4">
        <v>-771</v>
      </c>
      <c r="C54" s="4"/>
      <c r="D54" s="4">
        <v>-253</v>
      </c>
      <c r="E54" s="4"/>
      <c r="F54" s="6">
        <v>-1696</v>
      </c>
      <c r="G54" s="4"/>
      <c r="H54" s="4">
        <v>-730</v>
      </c>
      <c r="I54" s="4"/>
      <c r="J54" s="4" t="s">
        <v>5</v>
      </c>
    </row>
    <row r="55" spans="1:10">
      <c r="A55" s="2" t="s">
        <v>83</v>
      </c>
      <c r="B55" s="4">
        <v>955</v>
      </c>
      <c r="C55" s="4"/>
      <c r="D55" s="4">
        <v>0</v>
      </c>
      <c r="E55" s="4"/>
      <c r="F55" s="4">
        <v>955</v>
      </c>
      <c r="G55" s="4"/>
      <c r="H55" s="4">
        <v>1</v>
      </c>
      <c r="I55" s="4"/>
      <c r="J55" s="4" t="s">
        <v>5</v>
      </c>
    </row>
    <row r="56" spans="1:10">
      <c r="A56" s="2" t="s">
        <v>87</v>
      </c>
      <c r="B56" s="4">
        <v>0</v>
      </c>
      <c r="C56" s="4"/>
      <c r="D56" s="4">
        <v>0</v>
      </c>
      <c r="E56" s="4"/>
      <c r="F56" s="4">
        <v>0</v>
      </c>
      <c r="G56" s="4"/>
      <c r="H56" s="4">
        <v>0</v>
      </c>
      <c r="I56" s="4"/>
      <c r="J56" s="4" t="s">
        <v>5</v>
      </c>
    </row>
    <row r="57" spans="1:10">
      <c r="A57" s="2" t="s">
        <v>131</v>
      </c>
      <c r="B57" s="4">
        <v>0</v>
      </c>
      <c r="C57" s="4"/>
      <c r="D57" s="4">
        <v>0</v>
      </c>
      <c r="E57" s="4"/>
      <c r="F57" s="4">
        <v>0</v>
      </c>
      <c r="G57" s="4"/>
      <c r="H57" s="4">
        <v>0</v>
      </c>
      <c r="I57" s="4"/>
      <c r="J57" s="4" t="s">
        <v>5</v>
      </c>
    </row>
    <row r="58" spans="1:10">
      <c r="A58" s="2" t="s">
        <v>89</v>
      </c>
      <c r="B58" s="4">
        <v>135</v>
      </c>
      <c r="C58" s="4"/>
      <c r="D58" s="4">
        <v>81</v>
      </c>
      <c r="E58" s="4"/>
      <c r="F58" s="4">
        <v>162</v>
      </c>
      <c r="G58" s="4"/>
      <c r="H58" s="4">
        <v>340</v>
      </c>
      <c r="I58" s="4"/>
      <c r="J58" s="4" t="s">
        <v>5</v>
      </c>
    </row>
    <row r="59" spans="1:10">
      <c r="A59" s="2" t="s">
        <v>91</v>
      </c>
      <c r="B59" s="6">
        <v>-1096</v>
      </c>
      <c r="C59" s="4"/>
      <c r="D59" s="6">
        <v>-3211</v>
      </c>
      <c r="E59" s="4"/>
      <c r="F59" s="6">
        <v>-3905</v>
      </c>
      <c r="G59" s="4"/>
      <c r="H59" s="4">
        <v>-528</v>
      </c>
      <c r="I59" s="4"/>
      <c r="J59" s="4" t="s">
        <v>5</v>
      </c>
    </row>
    <row r="60" spans="1:10">
      <c r="A60" s="2" t="s">
        <v>46</v>
      </c>
      <c r="B60" s="6">
        <v>169042</v>
      </c>
      <c r="C60" s="4"/>
      <c r="D60" s="4" t="s">
        <v>5</v>
      </c>
      <c r="E60" s="4"/>
      <c r="F60" s="6">
        <v>169042</v>
      </c>
      <c r="G60" s="4"/>
      <c r="H60" s="4" t="s">
        <v>5</v>
      </c>
      <c r="I60" s="4"/>
      <c r="J60" s="6">
        <v>184285</v>
      </c>
    </row>
    <row r="61" spans="1:10" ht="30">
      <c r="A61" s="2" t="s">
        <v>912</v>
      </c>
      <c r="B61" s="4" t="s">
        <v>5</v>
      </c>
      <c r="C61" s="4"/>
      <c r="D61" s="4" t="s">
        <v>5</v>
      </c>
      <c r="E61" s="4"/>
      <c r="F61" s="4" t="s">
        <v>5</v>
      </c>
      <c r="G61" s="4"/>
      <c r="H61" s="4" t="s">
        <v>5</v>
      </c>
      <c r="I61" s="4"/>
      <c r="J61" s="4" t="s">
        <v>5</v>
      </c>
    </row>
    <row r="62" spans="1:10" ht="30">
      <c r="A62" s="3" t="s">
        <v>901</v>
      </c>
      <c r="B62" s="4" t="s">
        <v>5</v>
      </c>
      <c r="C62" s="4"/>
      <c r="D62" s="4" t="s">
        <v>5</v>
      </c>
      <c r="E62" s="4"/>
      <c r="F62" s="4" t="s">
        <v>5</v>
      </c>
      <c r="G62" s="4"/>
      <c r="H62" s="4" t="s">
        <v>5</v>
      </c>
      <c r="I62" s="4"/>
      <c r="J62" s="4" t="s">
        <v>5</v>
      </c>
    </row>
    <row r="63" spans="1:10">
      <c r="A63" s="2" t="s">
        <v>418</v>
      </c>
      <c r="B63" s="6">
        <v>39139</v>
      </c>
      <c r="C63" s="4"/>
      <c r="D63" s="6">
        <v>36192</v>
      </c>
      <c r="E63" s="4"/>
      <c r="F63" s="6">
        <v>114743</v>
      </c>
      <c r="G63" s="4"/>
      <c r="H63" s="6">
        <v>125899</v>
      </c>
      <c r="I63" s="4"/>
      <c r="J63" s="4" t="s">
        <v>5</v>
      </c>
    </row>
    <row r="64" spans="1:10" ht="30">
      <c r="A64" s="2" t="s">
        <v>913</v>
      </c>
      <c r="B64" s="4" t="s">
        <v>5</v>
      </c>
      <c r="C64" s="4"/>
      <c r="D64" s="4" t="s">
        <v>5</v>
      </c>
      <c r="E64" s="4"/>
      <c r="F64" s="4" t="s">
        <v>5</v>
      </c>
      <c r="G64" s="4"/>
      <c r="H64" s="4" t="s">
        <v>5</v>
      </c>
      <c r="I64" s="4"/>
      <c r="J64" s="4" t="s">
        <v>5</v>
      </c>
    </row>
    <row r="65" spans="1:10" ht="30">
      <c r="A65" s="3" t="s">
        <v>901</v>
      </c>
      <c r="B65" s="4" t="s">
        <v>5</v>
      </c>
      <c r="C65" s="4"/>
      <c r="D65" s="4" t="s">
        <v>5</v>
      </c>
      <c r="E65" s="4"/>
      <c r="F65" s="4" t="s">
        <v>5</v>
      </c>
      <c r="G65" s="4"/>
      <c r="H65" s="4" t="s">
        <v>5</v>
      </c>
      <c r="I65" s="4"/>
      <c r="J65" s="4" t="s">
        <v>5</v>
      </c>
    </row>
    <row r="66" spans="1:10">
      <c r="A66" s="2" t="s">
        <v>418</v>
      </c>
      <c r="B66" s="4">
        <v>-221</v>
      </c>
      <c r="C66" s="4"/>
      <c r="D66" s="4">
        <v>-371</v>
      </c>
      <c r="E66" s="4"/>
      <c r="F66" s="4">
        <v>-906</v>
      </c>
      <c r="G66" s="4"/>
      <c r="H66" s="4">
        <v>-788</v>
      </c>
      <c r="I66" s="4"/>
      <c r="J66" s="4" t="s">
        <v>5</v>
      </c>
    </row>
    <row r="67" spans="1:10">
      <c r="A67" s="2" t="s">
        <v>712</v>
      </c>
      <c r="B67" s="4" t="s">
        <v>5</v>
      </c>
      <c r="C67" s="4"/>
      <c r="D67" s="4" t="s">
        <v>5</v>
      </c>
      <c r="E67" s="4"/>
      <c r="F67" s="4" t="s">
        <v>5</v>
      </c>
      <c r="G67" s="4"/>
      <c r="H67" s="4" t="s">
        <v>5</v>
      </c>
      <c r="I67" s="4"/>
      <c r="J67" s="4" t="s">
        <v>5</v>
      </c>
    </row>
    <row r="68" spans="1:10" ht="30">
      <c r="A68" s="3" t="s">
        <v>901</v>
      </c>
      <c r="B68" s="4" t="s">
        <v>5</v>
      </c>
      <c r="C68" s="4"/>
      <c r="D68" s="4" t="s">
        <v>5</v>
      </c>
      <c r="E68" s="4"/>
      <c r="F68" s="4" t="s">
        <v>5</v>
      </c>
      <c r="G68" s="4"/>
      <c r="H68" s="4" t="s">
        <v>5</v>
      </c>
      <c r="I68" s="4"/>
      <c r="J68" s="4" t="s">
        <v>5</v>
      </c>
    </row>
    <row r="69" spans="1:10">
      <c r="A69" s="2" t="s">
        <v>418</v>
      </c>
      <c r="B69" s="6">
        <v>41201</v>
      </c>
      <c r="C69" s="4"/>
      <c r="D69" s="6">
        <v>63252</v>
      </c>
      <c r="E69" s="4"/>
      <c r="F69" s="6">
        <v>152847</v>
      </c>
      <c r="G69" s="4"/>
      <c r="H69" s="6">
        <v>187372</v>
      </c>
      <c r="I69" s="4"/>
      <c r="J69" s="4" t="s">
        <v>5</v>
      </c>
    </row>
    <row r="70" spans="1:10">
      <c r="A70" s="2" t="s">
        <v>80</v>
      </c>
      <c r="B70" s="6">
        <v>5230</v>
      </c>
      <c r="C70" s="4"/>
      <c r="D70" s="6">
        <v>6372</v>
      </c>
      <c r="E70" s="4"/>
      <c r="F70" s="6">
        <v>16588</v>
      </c>
      <c r="G70" s="4"/>
      <c r="H70" s="6">
        <v>19456</v>
      </c>
      <c r="I70" s="4"/>
      <c r="J70" s="4" t="s">
        <v>5</v>
      </c>
    </row>
    <row r="71" spans="1:10" ht="30">
      <c r="A71" s="2" t="s">
        <v>419</v>
      </c>
      <c r="B71" s="4">
        <v>907</v>
      </c>
      <c r="C71" s="4"/>
      <c r="D71" s="4">
        <v>-65</v>
      </c>
      <c r="E71" s="4"/>
      <c r="F71" s="6">
        <v>-21964</v>
      </c>
      <c r="G71" s="4"/>
      <c r="H71" s="6">
        <v>-1121</v>
      </c>
      <c r="I71" s="4"/>
      <c r="J71" s="4" t="s">
        <v>5</v>
      </c>
    </row>
    <row r="72" spans="1:10">
      <c r="A72" s="2" t="s">
        <v>83</v>
      </c>
      <c r="B72" s="4">
        <v>0</v>
      </c>
      <c r="C72" s="4"/>
      <c r="D72" s="4">
        <v>0</v>
      </c>
      <c r="E72" s="4"/>
      <c r="F72" s="4">
        <v>0</v>
      </c>
      <c r="G72" s="4"/>
      <c r="H72" s="4">
        <v>0</v>
      </c>
      <c r="I72" s="4"/>
      <c r="J72" s="4" t="s">
        <v>5</v>
      </c>
    </row>
    <row r="73" spans="1:10">
      <c r="A73" s="2" t="s">
        <v>87</v>
      </c>
      <c r="B73" s="4">
        <v>0</v>
      </c>
      <c r="C73" s="4"/>
      <c r="D73" s="4">
        <v>0</v>
      </c>
      <c r="E73" s="4"/>
      <c r="F73" s="4">
        <v>0</v>
      </c>
      <c r="G73" s="4"/>
      <c r="H73" s="4">
        <v>0</v>
      </c>
      <c r="I73" s="4"/>
      <c r="J73" s="4" t="s">
        <v>5</v>
      </c>
    </row>
    <row r="74" spans="1:10">
      <c r="A74" s="2" t="s">
        <v>131</v>
      </c>
      <c r="B74" s="4">
        <v>0</v>
      </c>
      <c r="C74" s="4"/>
      <c r="D74" s="4">
        <v>290</v>
      </c>
      <c r="E74" s="4"/>
      <c r="F74" s="4">
        <v>0</v>
      </c>
      <c r="G74" s="4"/>
      <c r="H74" s="6">
        <v>-1117</v>
      </c>
      <c r="I74" s="4"/>
      <c r="J74" s="4" t="s">
        <v>5</v>
      </c>
    </row>
    <row r="75" spans="1:10">
      <c r="A75" s="2" t="s">
        <v>89</v>
      </c>
      <c r="B75" s="4">
        <v>96</v>
      </c>
      <c r="C75" s="4"/>
      <c r="D75" s="4">
        <v>79</v>
      </c>
      <c r="E75" s="4"/>
      <c r="F75" s="4">
        <v>133</v>
      </c>
      <c r="G75" s="4"/>
      <c r="H75" s="4">
        <v>159</v>
      </c>
      <c r="I75" s="4"/>
      <c r="J75" s="4" t="s">
        <v>5</v>
      </c>
    </row>
    <row r="76" spans="1:10">
      <c r="A76" s="2" t="s">
        <v>91</v>
      </c>
      <c r="B76" s="6">
        <v>-5636</v>
      </c>
      <c r="C76" s="4"/>
      <c r="D76" s="6">
        <v>2421</v>
      </c>
      <c r="E76" s="4"/>
      <c r="F76" s="6">
        <v>8929</v>
      </c>
      <c r="G76" s="4"/>
      <c r="H76" s="6">
        <v>6983</v>
      </c>
      <c r="I76" s="4"/>
      <c r="J76" s="4" t="s">
        <v>5</v>
      </c>
    </row>
    <row r="77" spans="1:10">
      <c r="A77" s="2" t="s">
        <v>46</v>
      </c>
      <c r="B77" s="6">
        <v>147326</v>
      </c>
      <c r="C77" s="4"/>
      <c r="D77" s="4" t="s">
        <v>5</v>
      </c>
      <c r="E77" s="4"/>
      <c r="F77" s="6">
        <v>147326</v>
      </c>
      <c r="G77" s="4"/>
      <c r="H77" s="4" t="s">
        <v>5</v>
      </c>
      <c r="I77" s="4"/>
      <c r="J77" s="6">
        <v>204386</v>
      </c>
    </row>
    <row r="78" spans="1:10" ht="30">
      <c r="A78" s="2" t="s">
        <v>914</v>
      </c>
      <c r="B78" s="4" t="s">
        <v>5</v>
      </c>
      <c r="C78" s="4"/>
      <c r="D78" s="4" t="s">
        <v>5</v>
      </c>
      <c r="E78" s="4"/>
      <c r="F78" s="4" t="s">
        <v>5</v>
      </c>
      <c r="G78" s="4"/>
      <c r="H78" s="4" t="s">
        <v>5</v>
      </c>
      <c r="I78" s="4"/>
      <c r="J78" s="4" t="s">
        <v>5</v>
      </c>
    </row>
    <row r="79" spans="1:10" ht="30">
      <c r="A79" s="3" t="s">
        <v>901</v>
      </c>
      <c r="B79" s="4" t="s">
        <v>5</v>
      </c>
      <c r="C79" s="4"/>
      <c r="D79" s="4" t="s">
        <v>5</v>
      </c>
      <c r="E79" s="4"/>
      <c r="F79" s="4" t="s">
        <v>5</v>
      </c>
      <c r="G79" s="4"/>
      <c r="H79" s="4" t="s">
        <v>5</v>
      </c>
      <c r="I79" s="4"/>
      <c r="J79" s="4" t="s">
        <v>5</v>
      </c>
    </row>
    <row r="80" spans="1:10">
      <c r="A80" s="2" t="s">
        <v>418</v>
      </c>
      <c r="B80" s="6">
        <v>42865</v>
      </c>
      <c r="C80" s="4"/>
      <c r="D80" s="6">
        <v>64275</v>
      </c>
      <c r="E80" s="4"/>
      <c r="F80" s="6">
        <v>156626</v>
      </c>
      <c r="G80" s="4"/>
      <c r="H80" s="6">
        <v>191880</v>
      </c>
      <c r="I80" s="4"/>
      <c r="J80" s="4" t="s">
        <v>5</v>
      </c>
    </row>
    <row r="81" spans="1:10" ht="30">
      <c r="A81" s="2" t="s">
        <v>915</v>
      </c>
      <c r="B81" s="4" t="s">
        <v>5</v>
      </c>
      <c r="C81" s="4"/>
      <c r="D81" s="4" t="s">
        <v>5</v>
      </c>
      <c r="E81" s="4"/>
      <c r="F81" s="4" t="s">
        <v>5</v>
      </c>
      <c r="G81" s="4"/>
      <c r="H81" s="4" t="s">
        <v>5</v>
      </c>
      <c r="I81" s="4"/>
      <c r="J81" s="4" t="s">
        <v>5</v>
      </c>
    </row>
    <row r="82" spans="1:10" ht="30">
      <c r="A82" s="3" t="s">
        <v>901</v>
      </c>
      <c r="B82" s="4" t="s">
        <v>5</v>
      </c>
      <c r="C82" s="4"/>
      <c r="D82" s="4" t="s">
        <v>5</v>
      </c>
      <c r="E82" s="4"/>
      <c r="F82" s="4" t="s">
        <v>5</v>
      </c>
      <c r="G82" s="4"/>
      <c r="H82" s="4" t="s">
        <v>5</v>
      </c>
      <c r="I82" s="4"/>
      <c r="J82" s="4" t="s">
        <v>5</v>
      </c>
    </row>
    <row r="83" spans="1:10">
      <c r="A83" s="2" t="s">
        <v>418</v>
      </c>
      <c r="B83" s="6">
        <v>-1664</v>
      </c>
      <c r="C83" s="4"/>
      <c r="D83" s="6">
        <v>-1023</v>
      </c>
      <c r="E83" s="4"/>
      <c r="F83" s="6">
        <v>-3779</v>
      </c>
      <c r="G83" s="4"/>
      <c r="H83" s="6">
        <v>-4508</v>
      </c>
      <c r="I83" s="4"/>
      <c r="J83" s="4" t="s">
        <v>5</v>
      </c>
    </row>
    <row r="84" spans="1:10">
      <c r="A84" s="2" t="s">
        <v>916</v>
      </c>
      <c r="B84" s="4" t="s">
        <v>5</v>
      </c>
      <c r="C84" s="4"/>
      <c r="D84" s="4" t="s">
        <v>5</v>
      </c>
      <c r="E84" s="4"/>
      <c r="F84" s="4" t="s">
        <v>5</v>
      </c>
      <c r="G84" s="4"/>
      <c r="H84" s="4" t="s">
        <v>5</v>
      </c>
      <c r="I84" s="4"/>
      <c r="J84" s="4" t="s">
        <v>5</v>
      </c>
    </row>
    <row r="85" spans="1:10" ht="30">
      <c r="A85" s="3" t="s">
        <v>901</v>
      </c>
      <c r="B85" s="4" t="s">
        <v>5</v>
      </c>
      <c r="C85" s="4"/>
      <c r="D85" s="4" t="s">
        <v>5</v>
      </c>
      <c r="E85" s="4"/>
      <c r="F85" s="4" t="s">
        <v>5</v>
      </c>
      <c r="G85" s="4"/>
      <c r="H85" s="4" t="s">
        <v>5</v>
      </c>
      <c r="I85" s="4"/>
      <c r="J85" s="4" t="s">
        <v>5</v>
      </c>
    </row>
    <row r="86" spans="1:10">
      <c r="A86" s="2" t="s">
        <v>418</v>
      </c>
      <c r="B86" s="6">
        <v>1132</v>
      </c>
      <c r="C86" s="4"/>
      <c r="D86" s="6">
        <v>36368</v>
      </c>
      <c r="E86" s="4"/>
      <c r="F86" s="6">
        <v>76400</v>
      </c>
      <c r="G86" s="4"/>
      <c r="H86" s="6">
        <v>110383</v>
      </c>
      <c r="I86" s="4"/>
      <c r="J86" s="4" t="s">
        <v>5</v>
      </c>
    </row>
    <row r="87" spans="1:10">
      <c r="A87" s="2" t="s">
        <v>80</v>
      </c>
      <c r="B87" s="6">
        <v>2227</v>
      </c>
      <c r="C87" s="4"/>
      <c r="D87" s="4">
        <v>232</v>
      </c>
      <c r="E87" s="4"/>
      <c r="F87" s="6">
        <v>3188</v>
      </c>
      <c r="G87" s="4"/>
      <c r="H87" s="4">
        <v>679</v>
      </c>
      <c r="I87" s="4"/>
      <c r="J87" s="4" t="s">
        <v>5</v>
      </c>
    </row>
    <row r="88" spans="1:10" ht="30">
      <c r="A88" s="2" t="s">
        <v>419</v>
      </c>
      <c r="B88" s="4">
        <v>6</v>
      </c>
      <c r="C88" s="4"/>
      <c r="D88" s="4">
        <v>1</v>
      </c>
      <c r="E88" s="4"/>
      <c r="F88" s="4">
        <v>21</v>
      </c>
      <c r="G88" s="4"/>
      <c r="H88" s="4">
        <v>-16</v>
      </c>
      <c r="I88" s="4"/>
      <c r="J88" s="4" t="s">
        <v>5</v>
      </c>
    </row>
    <row r="89" spans="1:10">
      <c r="A89" s="2" t="s">
        <v>83</v>
      </c>
      <c r="B89" s="4">
        <v>0</v>
      </c>
      <c r="C89" s="4"/>
      <c r="D89" s="4">
        <v>0</v>
      </c>
      <c r="E89" s="4"/>
      <c r="F89" s="4">
        <v>0</v>
      </c>
      <c r="G89" s="4"/>
      <c r="H89" s="6">
        <v>3213</v>
      </c>
      <c r="I89" s="4"/>
      <c r="J89" s="4" t="s">
        <v>5</v>
      </c>
    </row>
    <row r="90" spans="1:10">
      <c r="A90" s="2" t="s">
        <v>87</v>
      </c>
      <c r="B90" s="6">
        <v>-23606</v>
      </c>
      <c r="C90" s="4"/>
      <c r="D90" s="6">
        <v>-14028</v>
      </c>
      <c r="E90" s="4"/>
      <c r="F90" s="6">
        <v>-55913</v>
      </c>
      <c r="G90" s="4"/>
      <c r="H90" s="6">
        <v>-42177</v>
      </c>
      <c r="I90" s="4"/>
      <c r="J90" s="4" t="s">
        <v>5</v>
      </c>
    </row>
    <row r="91" spans="1:10">
      <c r="A91" s="2" t="s">
        <v>131</v>
      </c>
      <c r="B91" s="4">
        <v>0</v>
      </c>
      <c r="C91" s="4"/>
      <c r="D91" s="4">
        <v>0</v>
      </c>
      <c r="E91" s="4"/>
      <c r="F91" s="4">
        <v>0</v>
      </c>
      <c r="G91" s="4"/>
      <c r="H91" s="4">
        <v>0</v>
      </c>
      <c r="I91" s="4"/>
      <c r="J91" s="4" t="s">
        <v>5</v>
      </c>
    </row>
    <row r="92" spans="1:10">
      <c r="A92" s="2" t="s">
        <v>89</v>
      </c>
      <c r="B92" s="4">
        <v>-225</v>
      </c>
      <c r="C92" s="4"/>
      <c r="D92" s="4">
        <v>-13</v>
      </c>
      <c r="E92" s="4"/>
      <c r="F92" s="4">
        <v>-113</v>
      </c>
      <c r="G92" s="4"/>
      <c r="H92" s="4">
        <v>54</v>
      </c>
      <c r="I92" s="4"/>
      <c r="J92" s="4" t="s">
        <v>5</v>
      </c>
    </row>
    <row r="93" spans="1:10">
      <c r="A93" s="2" t="s">
        <v>91</v>
      </c>
      <c r="B93" s="6">
        <v>-58813</v>
      </c>
      <c r="C93" s="4"/>
      <c r="D93" s="6">
        <v>-16436</v>
      </c>
      <c r="E93" s="4"/>
      <c r="F93" s="6">
        <v>-96240</v>
      </c>
      <c r="G93" s="4"/>
      <c r="H93" s="6">
        <v>-52215</v>
      </c>
      <c r="I93" s="4"/>
      <c r="J93" s="4" t="s">
        <v>5</v>
      </c>
    </row>
    <row r="94" spans="1:10">
      <c r="A94" s="2" t="s">
        <v>46</v>
      </c>
      <c r="B94" s="6">
        <v>258619</v>
      </c>
      <c r="C94" s="4"/>
      <c r="D94" s="4" t="s">
        <v>5</v>
      </c>
      <c r="E94" s="4"/>
      <c r="F94" s="6">
        <v>258619</v>
      </c>
      <c r="G94" s="4"/>
      <c r="H94" s="4" t="s">
        <v>5</v>
      </c>
      <c r="I94" s="4"/>
      <c r="J94" s="6">
        <v>55432</v>
      </c>
    </row>
    <row r="95" spans="1:10" ht="30">
      <c r="A95" s="2" t="s">
        <v>917</v>
      </c>
      <c r="B95" s="4" t="s">
        <v>5</v>
      </c>
      <c r="C95" s="4"/>
      <c r="D95" s="4" t="s">
        <v>5</v>
      </c>
      <c r="E95" s="4"/>
      <c r="F95" s="4" t="s">
        <v>5</v>
      </c>
      <c r="G95" s="4"/>
      <c r="H95" s="4" t="s">
        <v>5</v>
      </c>
      <c r="I95" s="4"/>
      <c r="J95" s="4" t="s">
        <v>5</v>
      </c>
    </row>
    <row r="96" spans="1:10" ht="30">
      <c r="A96" s="3" t="s">
        <v>901</v>
      </c>
      <c r="B96" s="4" t="s">
        <v>5</v>
      </c>
      <c r="C96" s="4"/>
      <c r="D96" s="4" t="s">
        <v>5</v>
      </c>
      <c r="E96" s="4"/>
      <c r="F96" s="4" t="s">
        <v>5</v>
      </c>
      <c r="G96" s="4"/>
      <c r="H96" s="4" t="s">
        <v>5</v>
      </c>
      <c r="I96" s="4"/>
      <c r="J96" s="4" t="s">
        <v>5</v>
      </c>
    </row>
    <row r="97" spans="1:10">
      <c r="A97" s="2" t="s">
        <v>418</v>
      </c>
      <c r="B97" s="6">
        <v>12049</v>
      </c>
      <c r="C97" s="4"/>
      <c r="D97" s="6">
        <v>41854</v>
      </c>
      <c r="E97" s="4"/>
      <c r="F97" s="6">
        <v>100263</v>
      </c>
      <c r="G97" s="4"/>
      <c r="H97" s="6">
        <v>125718</v>
      </c>
      <c r="I97" s="4"/>
      <c r="J97" s="4" t="s">
        <v>5</v>
      </c>
    </row>
    <row r="98" spans="1:10" ht="30">
      <c r="A98" s="2" t="s">
        <v>918</v>
      </c>
      <c r="B98" s="4" t="s">
        <v>5</v>
      </c>
      <c r="C98" s="4"/>
      <c r="D98" s="4" t="s">
        <v>5</v>
      </c>
      <c r="E98" s="4"/>
      <c r="F98" s="4" t="s">
        <v>5</v>
      </c>
      <c r="G98" s="4"/>
      <c r="H98" s="4" t="s">
        <v>5</v>
      </c>
      <c r="I98" s="4"/>
      <c r="J98" s="4" t="s">
        <v>5</v>
      </c>
    </row>
    <row r="99" spans="1:10" ht="30">
      <c r="A99" s="3" t="s">
        <v>901</v>
      </c>
      <c r="B99" s="4" t="s">
        <v>5</v>
      </c>
      <c r="C99" s="4"/>
      <c r="D99" s="4" t="s">
        <v>5</v>
      </c>
      <c r="E99" s="4"/>
      <c r="F99" s="4" t="s">
        <v>5</v>
      </c>
      <c r="G99" s="4"/>
      <c r="H99" s="4" t="s">
        <v>5</v>
      </c>
      <c r="I99" s="4"/>
      <c r="J99" s="4" t="s">
        <v>5</v>
      </c>
    </row>
    <row r="100" spans="1:10">
      <c r="A100" s="2" t="s">
        <v>418</v>
      </c>
      <c r="B100" s="6">
        <v>-10917</v>
      </c>
      <c r="C100" s="4"/>
      <c r="D100" s="6">
        <v>-5486</v>
      </c>
      <c r="E100" s="4"/>
      <c r="F100" s="6">
        <v>-23863</v>
      </c>
      <c r="G100" s="4"/>
      <c r="H100" s="6">
        <v>-15335</v>
      </c>
      <c r="I100" s="4"/>
      <c r="J100" s="4" t="s">
        <v>5</v>
      </c>
    </row>
    <row r="101" spans="1:10">
      <c r="A101" s="2" t="s">
        <v>919</v>
      </c>
      <c r="B101" s="4" t="s">
        <v>5</v>
      </c>
      <c r="C101" s="4"/>
      <c r="D101" s="4" t="s">
        <v>5</v>
      </c>
      <c r="E101" s="4"/>
      <c r="F101" s="4" t="s">
        <v>5</v>
      </c>
      <c r="G101" s="4"/>
      <c r="H101" s="4" t="s">
        <v>5</v>
      </c>
      <c r="I101" s="4"/>
      <c r="J101" s="4" t="s">
        <v>5</v>
      </c>
    </row>
    <row r="102" spans="1:10" ht="30">
      <c r="A102" s="3" t="s">
        <v>901</v>
      </c>
      <c r="B102" s="4" t="s">
        <v>5</v>
      </c>
      <c r="C102" s="4"/>
      <c r="D102" s="4" t="s">
        <v>5</v>
      </c>
      <c r="E102" s="4"/>
      <c r="F102" s="4" t="s">
        <v>5</v>
      </c>
      <c r="G102" s="4"/>
      <c r="H102" s="4" t="s">
        <v>5</v>
      </c>
      <c r="I102" s="4"/>
      <c r="J102" s="4" t="s">
        <v>5</v>
      </c>
    </row>
    <row r="103" spans="1:10">
      <c r="A103" s="2" t="s">
        <v>46</v>
      </c>
      <c r="B103" s="6">
        <v>-6391</v>
      </c>
      <c r="C103" s="4"/>
      <c r="D103" s="4" t="s">
        <v>5</v>
      </c>
      <c r="E103" s="4"/>
      <c r="F103" s="6">
        <v>-6391</v>
      </c>
      <c r="G103" s="4"/>
      <c r="H103" s="4" t="s">
        <v>5</v>
      </c>
      <c r="I103" s="4"/>
      <c r="J103" s="6">
        <v>-5795</v>
      </c>
    </row>
    <row r="104" spans="1:10" ht="45">
      <c r="A104" s="2" t="s">
        <v>920</v>
      </c>
      <c r="B104" s="4" t="s">
        <v>5</v>
      </c>
      <c r="C104" s="4"/>
      <c r="D104" s="4" t="s">
        <v>5</v>
      </c>
      <c r="E104" s="4"/>
      <c r="F104" s="4" t="s">
        <v>5</v>
      </c>
      <c r="G104" s="4"/>
      <c r="H104" s="4" t="s">
        <v>5</v>
      </c>
      <c r="I104" s="4"/>
      <c r="J104" s="4" t="s">
        <v>5</v>
      </c>
    </row>
    <row r="105" spans="1:10" ht="30">
      <c r="A105" s="3" t="s">
        <v>901</v>
      </c>
      <c r="B105" s="4" t="s">
        <v>5</v>
      </c>
      <c r="C105" s="4"/>
      <c r="D105" s="4" t="s">
        <v>5</v>
      </c>
      <c r="E105" s="4"/>
      <c r="F105" s="4" t="s">
        <v>5</v>
      </c>
      <c r="G105" s="4"/>
      <c r="H105" s="4" t="s">
        <v>5</v>
      </c>
      <c r="I105" s="4"/>
      <c r="J105" s="4" t="s">
        <v>5</v>
      </c>
    </row>
    <row r="106" spans="1:10">
      <c r="A106" s="2" t="s">
        <v>418</v>
      </c>
      <c r="B106" s="6">
        <v>-9490</v>
      </c>
      <c r="C106" s="4"/>
      <c r="D106" s="6">
        <v>-8213</v>
      </c>
      <c r="E106" s="4"/>
      <c r="F106" s="6">
        <v>-28691</v>
      </c>
      <c r="G106" s="4"/>
      <c r="H106" s="6">
        <v>-24550</v>
      </c>
      <c r="I106" s="4"/>
      <c r="J106" s="4" t="s">
        <v>5</v>
      </c>
    </row>
    <row r="107" spans="1:10" ht="30">
      <c r="A107" s="2" t="s">
        <v>921</v>
      </c>
      <c r="B107" s="4" t="s">
        <v>5</v>
      </c>
      <c r="C107" s="4"/>
      <c r="D107" s="4" t="s">
        <v>5</v>
      </c>
      <c r="E107" s="4"/>
      <c r="F107" s="4" t="s">
        <v>5</v>
      </c>
      <c r="G107" s="4"/>
      <c r="H107" s="4" t="s">
        <v>5</v>
      </c>
      <c r="I107" s="4"/>
      <c r="J107" s="4" t="s">
        <v>5</v>
      </c>
    </row>
    <row r="108" spans="1:10" ht="30">
      <c r="A108" s="3" t="s">
        <v>901</v>
      </c>
      <c r="B108" s="4" t="s">
        <v>5</v>
      </c>
      <c r="C108" s="4"/>
      <c r="D108" s="4" t="s">
        <v>5</v>
      </c>
      <c r="E108" s="4"/>
      <c r="F108" s="4" t="s">
        <v>5</v>
      </c>
      <c r="G108" s="4"/>
      <c r="H108" s="4" t="s">
        <v>5</v>
      </c>
      <c r="I108" s="4"/>
      <c r="J108" s="4" t="s">
        <v>5</v>
      </c>
    </row>
    <row r="109" spans="1:10">
      <c r="A109" s="2" t="s">
        <v>418</v>
      </c>
      <c r="B109" s="6">
        <v>9490</v>
      </c>
      <c r="C109" s="4"/>
      <c r="D109" s="6">
        <v>8213</v>
      </c>
      <c r="E109" s="4"/>
      <c r="F109" s="6">
        <v>28691</v>
      </c>
      <c r="G109" s="4"/>
      <c r="H109" s="6">
        <v>24550</v>
      </c>
      <c r="I109" s="4"/>
      <c r="J109" s="4" t="s">
        <v>5</v>
      </c>
    </row>
    <row r="110" spans="1:10">
      <c r="A110" s="2" t="s">
        <v>731</v>
      </c>
      <c r="B110" s="4" t="s">
        <v>5</v>
      </c>
      <c r="C110" s="4"/>
      <c r="D110" s="4" t="s">
        <v>5</v>
      </c>
      <c r="E110" s="4"/>
      <c r="F110" s="4" t="s">
        <v>5</v>
      </c>
      <c r="G110" s="4"/>
      <c r="H110" s="4" t="s">
        <v>5</v>
      </c>
      <c r="I110" s="4"/>
      <c r="J110" s="4" t="s">
        <v>5</v>
      </c>
    </row>
    <row r="111" spans="1:10" ht="30">
      <c r="A111" s="3" t="s">
        <v>901</v>
      </c>
      <c r="B111" s="4" t="s">
        <v>5</v>
      </c>
      <c r="C111" s="4"/>
      <c r="D111" s="4" t="s">
        <v>5</v>
      </c>
      <c r="E111" s="4"/>
      <c r="F111" s="4" t="s">
        <v>5</v>
      </c>
      <c r="G111" s="4"/>
      <c r="H111" s="4" t="s">
        <v>5</v>
      </c>
      <c r="I111" s="4"/>
      <c r="J111" s="4" t="s">
        <v>5</v>
      </c>
    </row>
    <row r="112" spans="1:10">
      <c r="A112" s="2" t="s">
        <v>222</v>
      </c>
      <c r="B112" s="8">
        <v>1253</v>
      </c>
      <c r="C112" s="4"/>
      <c r="D112" s="8">
        <v>0</v>
      </c>
      <c r="E112" s="4"/>
      <c r="F112" s="8">
        <v>9701</v>
      </c>
      <c r="G112" s="4"/>
      <c r="H112" s="8">
        <v>107</v>
      </c>
      <c r="I112" s="4"/>
      <c r="J112" s="4" t="s">
        <v>5</v>
      </c>
    </row>
    <row r="113" spans="1:10">
      <c r="A113" s="47"/>
      <c r="B113" s="47"/>
      <c r="C113" s="47"/>
      <c r="D113" s="47"/>
      <c r="E113" s="47"/>
      <c r="F113" s="47"/>
      <c r="G113" s="47"/>
      <c r="H113" s="47"/>
      <c r="I113" s="47"/>
      <c r="J113" s="47"/>
    </row>
    <row r="114" spans="1:10" ht="15" customHeight="1">
      <c r="A114" s="2" t="s">
        <v>845</v>
      </c>
      <c r="B114" s="48" t="s">
        <v>922</v>
      </c>
      <c r="C114" s="48"/>
      <c r="D114" s="48"/>
      <c r="E114" s="48"/>
      <c r="F114" s="48"/>
      <c r="G114" s="48"/>
      <c r="H114" s="48"/>
      <c r="I114" s="48"/>
      <c r="J114" s="48"/>
    </row>
  </sheetData>
  <mergeCells count="8">
    <mergeCell ref="A113:J113"/>
    <mergeCell ref="B114:J11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23</v>
      </c>
      <c r="B1" s="1" t="s">
        <v>2</v>
      </c>
    </row>
    <row r="2" spans="1:2">
      <c r="A2" s="3" t="s">
        <v>229</v>
      </c>
      <c r="B2" s="4" t="s">
        <v>5</v>
      </c>
    </row>
    <row r="3" spans="1:2" ht="30">
      <c r="A3" s="2" t="s">
        <v>924</v>
      </c>
      <c r="B3" s="8">
        <v>650000000</v>
      </c>
    </row>
    <row r="4" spans="1:2" ht="30">
      <c r="A4" s="2" t="s">
        <v>925</v>
      </c>
      <c r="B4" s="168">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926</v>
      </c>
      <c r="B1" s="7" t="s">
        <v>2</v>
      </c>
      <c r="C1" s="7" t="s">
        <v>26</v>
      </c>
    </row>
    <row r="2" spans="1:3" ht="30">
      <c r="A2" s="1" t="s">
        <v>25</v>
      </c>
      <c r="B2" s="7"/>
      <c r="C2" s="7"/>
    </row>
    <row r="3" spans="1:3">
      <c r="A3" s="3" t="s">
        <v>27</v>
      </c>
      <c r="B3" s="4" t="s">
        <v>5</v>
      </c>
      <c r="C3" s="4" t="s">
        <v>5</v>
      </c>
    </row>
    <row r="4" spans="1:3">
      <c r="A4" s="2" t="s">
        <v>28</v>
      </c>
      <c r="B4" s="8">
        <v>5333</v>
      </c>
      <c r="C4" s="8">
        <v>1678</v>
      </c>
    </row>
    <row r="5" spans="1:3">
      <c r="A5" s="2" t="s">
        <v>176</v>
      </c>
      <c r="B5" s="6">
        <v>497707</v>
      </c>
      <c r="C5" s="6">
        <v>375439</v>
      </c>
    </row>
    <row r="6" spans="1:3">
      <c r="A6" s="2" t="s">
        <v>30</v>
      </c>
      <c r="B6" s="6">
        <v>30457</v>
      </c>
      <c r="C6" s="6">
        <v>45035</v>
      </c>
    </row>
    <row r="7" spans="1:3">
      <c r="A7" s="2" t="s">
        <v>31</v>
      </c>
      <c r="B7" s="6">
        <v>7912</v>
      </c>
      <c r="C7" s="6">
        <v>5318</v>
      </c>
    </row>
    <row r="8" spans="1:3">
      <c r="A8" s="2" t="s">
        <v>32</v>
      </c>
      <c r="B8" s="6">
        <v>22388</v>
      </c>
      <c r="C8" s="6">
        <v>20301</v>
      </c>
    </row>
    <row r="9" spans="1:3">
      <c r="A9" s="2" t="s">
        <v>33</v>
      </c>
      <c r="B9" s="6">
        <v>563797</v>
      </c>
      <c r="C9" s="6">
        <v>447771</v>
      </c>
    </row>
    <row r="10" spans="1:3">
      <c r="A10" s="3" t="s">
        <v>34</v>
      </c>
      <c r="B10" s="4" t="s">
        <v>5</v>
      </c>
      <c r="C10" s="4" t="s">
        <v>5</v>
      </c>
    </row>
    <row r="11" spans="1:3">
      <c r="A11" s="2" t="s">
        <v>35</v>
      </c>
      <c r="B11" s="6">
        <v>2690486</v>
      </c>
      <c r="C11" s="6">
        <v>2241350</v>
      </c>
    </row>
    <row r="12" spans="1:3">
      <c r="A12" s="2" t="s">
        <v>36</v>
      </c>
      <c r="B12" s="6">
        <v>-958251</v>
      </c>
      <c r="C12" s="6">
        <v>-773282</v>
      </c>
    </row>
    <row r="13" spans="1:3" ht="30">
      <c r="A13" s="2" t="s">
        <v>37</v>
      </c>
      <c r="B13" s="6">
        <v>6000</v>
      </c>
      <c r="C13" s="6">
        <v>29408</v>
      </c>
    </row>
    <row r="14" spans="1:3">
      <c r="A14" s="2" t="s">
        <v>38</v>
      </c>
      <c r="B14" s="6">
        <v>1738235</v>
      </c>
      <c r="C14" s="6">
        <v>1497476</v>
      </c>
    </row>
    <row r="15" spans="1:3">
      <c r="A15" s="3" t="s">
        <v>39</v>
      </c>
      <c r="B15" s="4" t="s">
        <v>5</v>
      </c>
      <c r="C15" s="4" t="s">
        <v>5</v>
      </c>
    </row>
    <row r="16" spans="1:3">
      <c r="A16" s="2" t="s">
        <v>40</v>
      </c>
      <c r="B16" s="6">
        <v>7684</v>
      </c>
      <c r="C16" s="6">
        <v>13236</v>
      </c>
    </row>
    <row r="17" spans="1:3">
      <c r="A17" s="2" t="s">
        <v>41</v>
      </c>
      <c r="B17" s="6">
        <v>27434</v>
      </c>
      <c r="C17" s="6">
        <v>42447</v>
      </c>
    </row>
    <row r="18" spans="1:3">
      <c r="A18" s="2" t="s">
        <v>42</v>
      </c>
      <c r="B18" s="6">
        <v>5575</v>
      </c>
      <c r="C18" s="6">
        <v>7429</v>
      </c>
    </row>
    <row r="19" spans="1:3">
      <c r="A19" s="2" t="s">
        <v>510</v>
      </c>
      <c r="B19" s="6">
        <v>26004</v>
      </c>
      <c r="C19" s="6">
        <v>14080</v>
      </c>
    </row>
    <row r="20" spans="1:3">
      <c r="A20" s="2" t="s">
        <v>44</v>
      </c>
      <c r="B20" s="6">
        <v>6785</v>
      </c>
      <c r="C20" s="6">
        <v>4454</v>
      </c>
    </row>
    <row r="21" spans="1:3">
      <c r="A21" s="2" t="s">
        <v>45</v>
      </c>
      <c r="B21" s="6">
        <v>73482</v>
      </c>
      <c r="C21" s="6">
        <v>81646</v>
      </c>
    </row>
    <row r="22" spans="1:3">
      <c r="A22" s="2" t="s">
        <v>46</v>
      </c>
      <c r="B22" s="6">
        <v>2375514</v>
      </c>
      <c r="C22" s="6">
        <v>2026893</v>
      </c>
    </row>
    <row r="23" spans="1:3">
      <c r="A23" s="3" t="s">
        <v>47</v>
      </c>
      <c r="B23" s="4" t="s">
        <v>5</v>
      </c>
      <c r="C23" s="4" t="s">
        <v>5</v>
      </c>
    </row>
    <row r="24" spans="1:3">
      <c r="A24" s="2" t="s">
        <v>48</v>
      </c>
      <c r="B24" s="6">
        <v>38925</v>
      </c>
      <c r="C24" s="6">
        <v>64866</v>
      </c>
    </row>
    <row r="25" spans="1:3">
      <c r="A25" s="2" t="s">
        <v>49</v>
      </c>
      <c r="B25" s="6">
        <v>4000</v>
      </c>
      <c r="C25" s="4">
        <v>0</v>
      </c>
    </row>
    <row r="26" spans="1:3">
      <c r="A26" s="2" t="s">
        <v>50</v>
      </c>
      <c r="B26" s="6">
        <v>297050</v>
      </c>
      <c r="C26" s="6">
        <v>210123</v>
      </c>
    </row>
    <row r="27" spans="1:3">
      <c r="A27" s="2" t="s">
        <v>51</v>
      </c>
      <c r="B27" s="6">
        <v>339975</v>
      </c>
      <c r="C27" s="6">
        <v>274989</v>
      </c>
    </row>
    <row r="28" spans="1:3">
      <c r="A28" s="3" t="s">
        <v>52</v>
      </c>
      <c r="B28" s="4" t="s">
        <v>5</v>
      </c>
      <c r="C28" s="4" t="s">
        <v>5</v>
      </c>
    </row>
    <row r="29" spans="1:3">
      <c r="A29" s="2" t="s">
        <v>53</v>
      </c>
      <c r="B29" s="6">
        <v>153998</v>
      </c>
      <c r="C29" s="6">
        <v>145747</v>
      </c>
    </row>
    <row r="30" spans="1:3" ht="30">
      <c r="A30" s="2" t="s">
        <v>54</v>
      </c>
      <c r="B30" s="6">
        <v>1588600</v>
      </c>
      <c r="C30" s="6">
        <v>1055000</v>
      </c>
    </row>
    <row r="31" spans="1:3">
      <c r="A31" s="2" t="s">
        <v>55</v>
      </c>
      <c r="B31" s="6">
        <v>2347</v>
      </c>
      <c r="C31" s="6">
        <v>3965</v>
      </c>
    </row>
    <row r="32" spans="1:3">
      <c r="A32" s="2" t="s">
        <v>56</v>
      </c>
      <c r="B32" s="6">
        <v>1744945</v>
      </c>
      <c r="C32" s="6">
        <v>1204712</v>
      </c>
    </row>
    <row r="33" spans="1:3">
      <c r="A33" s="2" t="s">
        <v>63</v>
      </c>
      <c r="B33" s="6">
        <v>290594</v>
      </c>
      <c r="C33" s="6">
        <v>547192</v>
      </c>
    </row>
    <row r="34" spans="1:3" ht="30">
      <c r="A34" s="2" t="s">
        <v>64</v>
      </c>
      <c r="B34" s="6">
        <v>2375514</v>
      </c>
      <c r="C34" s="6">
        <v>2026893</v>
      </c>
    </row>
    <row r="35" spans="1:3">
      <c r="A35" s="2" t="s">
        <v>927</v>
      </c>
      <c r="B35" s="4" t="s">
        <v>5</v>
      </c>
      <c r="C35" s="4" t="s">
        <v>5</v>
      </c>
    </row>
    <row r="36" spans="1:3">
      <c r="A36" s="3" t="s">
        <v>27</v>
      </c>
      <c r="B36" s="4" t="s">
        <v>5</v>
      </c>
      <c r="C36" s="4" t="s">
        <v>5</v>
      </c>
    </row>
    <row r="37" spans="1:3">
      <c r="A37" s="2" t="s">
        <v>28</v>
      </c>
      <c r="B37" s="4">
        <v>89</v>
      </c>
      <c r="C37" s="4">
        <v>0</v>
      </c>
    </row>
    <row r="38" spans="1:3">
      <c r="A38" s="2" t="s">
        <v>32</v>
      </c>
      <c r="B38" s="4">
        <v>0</v>
      </c>
      <c r="C38" s="4">
        <v>0</v>
      </c>
    </row>
    <row r="39" spans="1:3">
      <c r="A39" s="2" t="s">
        <v>33</v>
      </c>
      <c r="B39" s="4">
        <v>89</v>
      </c>
      <c r="C39" s="4">
        <v>0</v>
      </c>
    </row>
    <row r="40" spans="1:3">
      <c r="A40" s="3" t="s">
        <v>34</v>
      </c>
      <c r="B40" s="4" t="s">
        <v>5</v>
      </c>
      <c r="C40" s="4" t="s">
        <v>5</v>
      </c>
    </row>
    <row r="41" spans="1:3">
      <c r="A41" s="2" t="s">
        <v>38</v>
      </c>
      <c r="B41" s="4">
        <v>0</v>
      </c>
      <c r="C41" s="4" t="s">
        <v>5</v>
      </c>
    </row>
    <row r="42" spans="1:3">
      <c r="A42" s="3" t="s">
        <v>39</v>
      </c>
      <c r="B42" s="4" t="s">
        <v>5</v>
      </c>
      <c r="C42" s="4" t="s">
        <v>5</v>
      </c>
    </row>
    <row r="43" spans="1:3">
      <c r="A43" s="2" t="s">
        <v>40</v>
      </c>
      <c r="B43" s="4">
        <v>0</v>
      </c>
      <c r="C43" s="4">
        <v>0</v>
      </c>
    </row>
    <row r="44" spans="1:3">
      <c r="A44" s="2" t="s">
        <v>510</v>
      </c>
      <c r="B44" s="6">
        <v>7227</v>
      </c>
      <c r="C44" s="4">
        <v>0</v>
      </c>
    </row>
    <row r="45" spans="1:3">
      <c r="A45" s="2" t="s">
        <v>44</v>
      </c>
      <c r="B45" s="6">
        <v>5649</v>
      </c>
      <c r="C45" s="4">
        <v>0</v>
      </c>
    </row>
    <row r="46" spans="1:3" ht="30">
      <c r="A46" s="2" t="s">
        <v>512</v>
      </c>
      <c r="B46" s="6">
        <v>788143</v>
      </c>
      <c r="C46" s="6">
        <v>547192</v>
      </c>
    </row>
    <row r="47" spans="1:3">
      <c r="A47" s="2" t="s">
        <v>45</v>
      </c>
      <c r="B47" s="6">
        <v>801019</v>
      </c>
      <c r="C47" s="6">
        <v>547192</v>
      </c>
    </row>
    <row r="48" spans="1:3">
      <c r="A48" s="2" t="s">
        <v>46</v>
      </c>
      <c r="B48" s="6">
        <v>801108</v>
      </c>
      <c r="C48" s="6">
        <v>547192</v>
      </c>
    </row>
    <row r="49" spans="1:3">
      <c r="A49" s="3" t="s">
        <v>47</v>
      </c>
      <c r="B49" s="4" t="s">
        <v>5</v>
      </c>
      <c r="C49" s="4" t="s">
        <v>5</v>
      </c>
    </row>
    <row r="50" spans="1:3">
      <c r="A50" s="2" t="s">
        <v>48</v>
      </c>
      <c r="B50" s="4">
        <v>0</v>
      </c>
      <c r="C50" s="4">
        <v>0</v>
      </c>
    </row>
    <row r="51" spans="1:3">
      <c r="A51" s="2" t="s">
        <v>49</v>
      </c>
      <c r="B51" s="4">
        <v>0</v>
      </c>
      <c r="C51" s="4" t="s">
        <v>5</v>
      </c>
    </row>
    <row r="52" spans="1:3">
      <c r="A52" s="2" t="s">
        <v>50</v>
      </c>
      <c r="B52" s="6">
        <v>10514</v>
      </c>
      <c r="C52" s="4">
        <v>0</v>
      </c>
    </row>
    <row r="53" spans="1:3">
      <c r="A53" s="2" t="s">
        <v>51</v>
      </c>
      <c r="B53" s="6">
        <v>10514</v>
      </c>
      <c r="C53" s="4">
        <v>0</v>
      </c>
    </row>
    <row r="54" spans="1:3">
      <c r="A54" s="3" t="s">
        <v>52</v>
      </c>
      <c r="B54" s="4" t="s">
        <v>5</v>
      </c>
      <c r="C54" s="4" t="s">
        <v>5</v>
      </c>
    </row>
    <row r="55" spans="1:3" ht="30">
      <c r="A55" s="2" t="s">
        <v>54</v>
      </c>
      <c r="B55" s="6">
        <v>500000</v>
      </c>
      <c r="C55" s="4">
        <v>0</v>
      </c>
    </row>
    <row r="56" spans="1:3">
      <c r="A56" s="2" t="s">
        <v>56</v>
      </c>
      <c r="B56" s="6">
        <v>500000</v>
      </c>
      <c r="C56" s="4">
        <v>0</v>
      </c>
    </row>
    <row r="57" spans="1:3">
      <c r="A57" s="2" t="s">
        <v>63</v>
      </c>
      <c r="B57" s="6">
        <v>290594</v>
      </c>
      <c r="C57" s="6">
        <v>547192</v>
      </c>
    </row>
    <row r="58" spans="1:3" ht="30">
      <c r="A58" s="2" t="s">
        <v>64</v>
      </c>
      <c r="B58" s="6">
        <v>801108</v>
      </c>
      <c r="C58" s="6">
        <v>547192</v>
      </c>
    </row>
    <row r="59" spans="1:3">
      <c r="A59" s="2" t="s">
        <v>928</v>
      </c>
      <c r="B59" s="4" t="s">
        <v>5</v>
      </c>
      <c r="C59" s="4" t="s">
        <v>5</v>
      </c>
    </row>
    <row r="60" spans="1:3">
      <c r="A60" s="3" t="s">
        <v>27</v>
      </c>
      <c r="B60" s="4" t="s">
        <v>5</v>
      </c>
      <c r="C60" s="4" t="s">
        <v>5</v>
      </c>
    </row>
    <row r="61" spans="1:3">
      <c r="A61" s="2" t="s">
        <v>28</v>
      </c>
      <c r="B61" s="6">
        <v>5159</v>
      </c>
      <c r="C61" s="6">
        <v>1615</v>
      </c>
    </row>
    <row r="62" spans="1:3">
      <c r="A62" s="2" t="s">
        <v>176</v>
      </c>
      <c r="B62" s="4">
        <v>747</v>
      </c>
      <c r="C62" s="6">
        <v>1142</v>
      </c>
    </row>
    <row r="63" spans="1:3">
      <c r="A63" s="2" t="s">
        <v>31</v>
      </c>
      <c r="B63" s="6">
        <v>2091</v>
      </c>
      <c r="C63" s="4" t="s">
        <v>5</v>
      </c>
    </row>
    <row r="64" spans="1:3">
      <c r="A64" s="2" t="s">
        <v>32</v>
      </c>
      <c r="B64" s="6">
        <v>9606</v>
      </c>
      <c r="C64" s="4">
        <v>851</v>
      </c>
    </row>
    <row r="65" spans="1:3">
      <c r="A65" s="2" t="s">
        <v>33</v>
      </c>
      <c r="B65" s="6">
        <v>17603</v>
      </c>
      <c r="C65" s="6">
        <v>3608</v>
      </c>
    </row>
    <row r="66" spans="1:3">
      <c r="A66" s="3" t="s">
        <v>34</v>
      </c>
      <c r="B66" s="4" t="s">
        <v>5</v>
      </c>
      <c r="C66" s="4" t="s">
        <v>5</v>
      </c>
    </row>
    <row r="67" spans="1:3">
      <c r="A67" s="2" t="s">
        <v>35</v>
      </c>
      <c r="B67" s="6">
        <v>12454</v>
      </c>
      <c r="C67" s="6">
        <v>3103</v>
      </c>
    </row>
    <row r="68" spans="1:3">
      <c r="A68" s="2" t="s">
        <v>36</v>
      </c>
      <c r="B68" s="4">
        <v>-508</v>
      </c>
      <c r="C68" s="4">
        <v>-133</v>
      </c>
    </row>
    <row r="69" spans="1:3">
      <c r="A69" s="2" t="s">
        <v>38</v>
      </c>
      <c r="B69" s="6">
        <v>11946</v>
      </c>
      <c r="C69" s="6">
        <v>2970</v>
      </c>
    </row>
    <row r="70" spans="1:3">
      <c r="A70" s="3" t="s">
        <v>39</v>
      </c>
      <c r="B70" s="4" t="s">
        <v>5</v>
      </c>
      <c r="C70" s="4" t="s">
        <v>5</v>
      </c>
    </row>
    <row r="71" spans="1:3">
      <c r="A71" s="2" t="s">
        <v>40</v>
      </c>
      <c r="B71" s="4">
        <v>0</v>
      </c>
      <c r="C71" s="4">
        <v>0</v>
      </c>
    </row>
    <row r="72" spans="1:3">
      <c r="A72" s="2" t="s">
        <v>510</v>
      </c>
      <c r="B72" s="6">
        <v>18777</v>
      </c>
      <c r="C72" s="6">
        <v>14080</v>
      </c>
    </row>
    <row r="73" spans="1:3">
      <c r="A73" s="2" t="s">
        <v>44</v>
      </c>
      <c r="B73" s="6">
        <v>20379</v>
      </c>
      <c r="C73" s="6">
        <v>54958</v>
      </c>
    </row>
    <row r="74" spans="1:3" ht="30">
      <c r="A74" s="2" t="s">
        <v>512</v>
      </c>
      <c r="B74" s="6">
        <v>1858614</v>
      </c>
      <c r="C74" s="6">
        <v>1542365</v>
      </c>
    </row>
    <row r="75" spans="1:3">
      <c r="A75" s="2" t="s">
        <v>45</v>
      </c>
      <c r="B75" s="6">
        <v>1897770</v>
      </c>
      <c r="C75" s="6">
        <v>1611403</v>
      </c>
    </row>
    <row r="76" spans="1:3">
      <c r="A76" s="2" t="s">
        <v>46</v>
      </c>
      <c r="B76" s="6">
        <v>1927319</v>
      </c>
      <c r="C76" s="6">
        <v>1617981</v>
      </c>
    </row>
    <row r="77" spans="1:3">
      <c r="A77" s="3" t="s">
        <v>47</v>
      </c>
      <c r="B77" s="4" t="s">
        <v>5</v>
      </c>
      <c r="C77" s="4" t="s">
        <v>5</v>
      </c>
    </row>
    <row r="78" spans="1:3">
      <c r="A78" s="2" t="s">
        <v>48</v>
      </c>
      <c r="B78" s="6">
        <v>8323</v>
      </c>
      <c r="C78" s="6">
        <v>2889</v>
      </c>
    </row>
    <row r="79" spans="1:3">
      <c r="A79" s="2" t="s">
        <v>49</v>
      </c>
      <c r="B79" s="6">
        <v>4000</v>
      </c>
      <c r="C79" s="4" t="s">
        <v>5</v>
      </c>
    </row>
    <row r="80" spans="1:3">
      <c r="A80" s="2" t="s">
        <v>50</v>
      </c>
      <c r="B80" s="6">
        <v>37098</v>
      </c>
      <c r="C80" s="6">
        <v>11669</v>
      </c>
    </row>
    <row r="81" spans="1:3">
      <c r="A81" s="2" t="s">
        <v>51</v>
      </c>
      <c r="B81" s="6">
        <v>49421</v>
      </c>
      <c r="C81" s="6">
        <v>14558</v>
      </c>
    </row>
    <row r="82" spans="1:3">
      <c r="A82" s="3" t="s">
        <v>52</v>
      </c>
      <c r="B82" s="4" t="s">
        <v>5</v>
      </c>
      <c r="C82" s="4" t="s">
        <v>5</v>
      </c>
    </row>
    <row r="83" spans="1:3" ht="30">
      <c r="A83" s="2" t="s">
        <v>54</v>
      </c>
      <c r="B83" s="6">
        <v>1088600</v>
      </c>
      <c r="C83" s="6">
        <v>1055000</v>
      </c>
    </row>
    <row r="84" spans="1:3">
      <c r="A84" s="2" t="s">
        <v>55</v>
      </c>
      <c r="B84" s="6">
        <v>1155</v>
      </c>
      <c r="C84" s="6">
        <v>1231</v>
      </c>
    </row>
    <row r="85" spans="1:3">
      <c r="A85" s="2" t="s">
        <v>56</v>
      </c>
      <c r="B85" s="6">
        <v>1089755</v>
      </c>
      <c r="C85" s="6">
        <v>1056231</v>
      </c>
    </row>
    <row r="86" spans="1:3">
      <c r="A86" s="2" t="s">
        <v>63</v>
      </c>
      <c r="B86" s="6">
        <v>788143</v>
      </c>
      <c r="C86" s="6">
        <v>547192</v>
      </c>
    </row>
    <row r="87" spans="1:3" ht="30">
      <c r="A87" s="2" t="s">
        <v>64</v>
      </c>
      <c r="B87" s="6">
        <v>1927319</v>
      </c>
      <c r="C87" s="6">
        <v>1617981</v>
      </c>
    </row>
    <row r="88" spans="1:3">
      <c r="A88" s="2" t="s">
        <v>929</v>
      </c>
      <c r="B88" s="4" t="s">
        <v>5</v>
      </c>
      <c r="C88" s="4" t="s">
        <v>5</v>
      </c>
    </row>
    <row r="89" spans="1:3">
      <c r="A89" s="3" t="s">
        <v>27</v>
      </c>
      <c r="B89" s="4" t="s">
        <v>5</v>
      </c>
      <c r="C89" s="4" t="s">
        <v>5</v>
      </c>
    </row>
    <row r="90" spans="1:3">
      <c r="A90" s="2" t="s">
        <v>28</v>
      </c>
      <c r="B90" s="4">
        <v>85</v>
      </c>
      <c r="C90" s="4">
        <v>63</v>
      </c>
    </row>
    <row r="91" spans="1:3">
      <c r="A91" s="2" t="s">
        <v>176</v>
      </c>
      <c r="B91" s="6">
        <v>497695</v>
      </c>
      <c r="C91" s="6">
        <v>374297</v>
      </c>
    </row>
    <row r="92" spans="1:3">
      <c r="A92" s="2" t="s">
        <v>30</v>
      </c>
      <c r="B92" s="6">
        <v>30457</v>
      </c>
      <c r="C92" s="6">
        <v>45035</v>
      </c>
    </row>
    <row r="93" spans="1:3">
      <c r="A93" s="2" t="s">
        <v>31</v>
      </c>
      <c r="B93" s="6">
        <v>6029</v>
      </c>
      <c r="C93" s="6">
        <v>5318</v>
      </c>
    </row>
    <row r="94" spans="1:3">
      <c r="A94" s="2" t="s">
        <v>32</v>
      </c>
      <c r="B94" s="6">
        <v>12782</v>
      </c>
      <c r="C94" s="6">
        <v>19450</v>
      </c>
    </row>
    <row r="95" spans="1:3">
      <c r="A95" s="2" t="s">
        <v>33</v>
      </c>
      <c r="B95" s="6">
        <v>547048</v>
      </c>
      <c r="C95" s="6">
        <v>444163</v>
      </c>
    </row>
    <row r="96" spans="1:3">
      <c r="A96" s="3" t="s">
        <v>34</v>
      </c>
      <c r="B96" s="4" t="s">
        <v>5</v>
      </c>
      <c r="C96" s="4" t="s">
        <v>5</v>
      </c>
    </row>
    <row r="97" spans="1:3">
      <c r="A97" s="2" t="s">
        <v>35</v>
      </c>
      <c r="B97" s="6">
        <v>2678032</v>
      </c>
      <c r="C97" s="6">
        <v>2238247</v>
      </c>
    </row>
    <row r="98" spans="1:3">
      <c r="A98" s="2" t="s">
        <v>36</v>
      </c>
      <c r="B98" s="6">
        <v>-957743</v>
      </c>
      <c r="C98" s="6">
        <v>-773149</v>
      </c>
    </row>
    <row r="99" spans="1:3" ht="30">
      <c r="A99" s="2" t="s">
        <v>37</v>
      </c>
      <c r="B99" s="6">
        <v>6000</v>
      </c>
      <c r="C99" s="6">
        <v>29408</v>
      </c>
    </row>
    <row r="100" spans="1:3">
      <c r="A100" s="2" t="s">
        <v>38</v>
      </c>
      <c r="B100" s="6">
        <v>1726289</v>
      </c>
      <c r="C100" s="6">
        <v>1494506</v>
      </c>
    </row>
    <row r="101" spans="1:3">
      <c r="A101" s="3" t="s">
        <v>39</v>
      </c>
      <c r="B101" s="4" t="s">
        <v>5</v>
      </c>
      <c r="C101" s="4" t="s">
        <v>5</v>
      </c>
    </row>
    <row r="102" spans="1:3">
      <c r="A102" s="2" t="s">
        <v>40</v>
      </c>
      <c r="B102" s="6">
        <v>7684</v>
      </c>
      <c r="C102" s="6">
        <v>13236</v>
      </c>
    </row>
    <row r="103" spans="1:3">
      <c r="A103" s="2" t="s">
        <v>41</v>
      </c>
      <c r="B103" s="6">
        <v>27434</v>
      </c>
      <c r="C103" s="6">
        <v>42447</v>
      </c>
    </row>
    <row r="104" spans="1:3">
      <c r="A104" s="2" t="s">
        <v>42</v>
      </c>
      <c r="B104" s="6">
        <v>5575</v>
      </c>
      <c r="C104" s="6">
        <v>7429</v>
      </c>
    </row>
    <row r="105" spans="1:3">
      <c r="A105" s="2" t="s">
        <v>44</v>
      </c>
      <c r="B105" s="6">
        <v>5630</v>
      </c>
      <c r="C105" s="6">
        <v>4454</v>
      </c>
    </row>
    <row r="106" spans="1:3">
      <c r="A106" s="2" t="s">
        <v>45</v>
      </c>
      <c r="B106" s="6">
        <v>46323</v>
      </c>
      <c r="C106" s="6">
        <v>67566</v>
      </c>
    </row>
    <row r="107" spans="1:3">
      <c r="A107" s="2" t="s">
        <v>46</v>
      </c>
      <c r="B107" s="6">
        <v>2319660</v>
      </c>
      <c r="C107" s="6">
        <v>2006235</v>
      </c>
    </row>
    <row r="108" spans="1:3">
      <c r="A108" s="3" t="s">
        <v>47</v>
      </c>
      <c r="B108" s="4" t="s">
        <v>5</v>
      </c>
      <c r="C108" s="4" t="s">
        <v>5</v>
      </c>
    </row>
    <row r="109" spans="1:3">
      <c r="A109" s="2" t="s">
        <v>48</v>
      </c>
      <c r="B109" s="6">
        <v>31337</v>
      </c>
      <c r="C109" s="6">
        <v>61977</v>
      </c>
    </row>
    <row r="110" spans="1:3">
      <c r="A110" s="2" t="s">
        <v>49</v>
      </c>
      <c r="B110" s="4">
        <v>0</v>
      </c>
      <c r="C110" s="4" t="s">
        <v>5</v>
      </c>
    </row>
    <row r="111" spans="1:3">
      <c r="A111" s="2" t="s">
        <v>50</v>
      </c>
      <c r="B111" s="6">
        <v>249646</v>
      </c>
      <c r="C111" s="6">
        <v>198454</v>
      </c>
    </row>
    <row r="112" spans="1:3">
      <c r="A112" s="2" t="s">
        <v>51</v>
      </c>
      <c r="B112" s="6">
        <v>280983</v>
      </c>
      <c r="C112" s="6">
        <v>260431</v>
      </c>
    </row>
    <row r="113" spans="1:3">
      <c r="A113" s="3" t="s">
        <v>52</v>
      </c>
      <c r="B113" s="4" t="s">
        <v>5</v>
      </c>
      <c r="C113" s="4" t="s">
        <v>5</v>
      </c>
    </row>
    <row r="114" spans="1:3">
      <c r="A114" s="2" t="s">
        <v>53</v>
      </c>
      <c r="B114" s="6">
        <v>178871</v>
      </c>
      <c r="C114" s="6">
        <v>200705</v>
      </c>
    </row>
    <row r="115" spans="1:3" ht="30">
      <c r="A115" s="2" t="s">
        <v>54</v>
      </c>
      <c r="B115" s="4">
        <v>0</v>
      </c>
      <c r="C115" s="4">
        <v>0</v>
      </c>
    </row>
    <row r="116" spans="1:3">
      <c r="A116" s="2" t="s">
        <v>55</v>
      </c>
      <c r="B116" s="6">
        <v>1192</v>
      </c>
      <c r="C116" s="6">
        <v>2734</v>
      </c>
    </row>
    <row r="117" spans="1:3">
      <c r="A117" s="2" t="s">
        <v>56</v>
      </c>
      <c r="B117" s="6">
        <v>180063</v>
      </c>
      <c r="C117" s="6">
        <v>203439</v>
      </c>
    </row>
    <row r="118" spans="1:3">
      <c r="A118" s="2" t="s">
        <v>63</v>
      </c>
      <c r="B118" s="6">
        <v>1858614</v>
      </c>
      <c r="C118" s="6">
        <v>1542365</v>
      </c>
    </row>
    <row r="119" spans="1:3" ht="30">
      <c r="A119" s="2" t="s">
        <v>64</v>
      </c>
      <c r="B119" s="6">
        <v>2319660</v>
      </c>
      <c r="C119" s="6">
        <v>2006235</v>
      </c>
    </row>
    <row r="120" spans="1:3">
      <c r="A120" s="2" t="s">
        <v>930</v>
      </c>
      <c r="B120" s="4" t="s">
        <v>5</v>
      </c>
      <c r="C120" s="4" t="s">
        <v>5</v>
      </c>
    </row>
    <row r="121" spans="1:3">
      <c r="A121" s="3" t="s">
        <v>27</v>
      </c>
      <c r="B121" s="4" t="s">
        <v>5</v>
      </c>
      <c r="C121" s="4" t="s">
        <v>5</v>
      </c>
    </row>
    <row r="122" spans="1:3">
      <c r="A122" s="2" t="s">
        <v>176</v>
      </c>
      <c r="B122" s="4">
        <v>-735</v>
      </c>
      <c r="C122" s="4" t="s">
        <v>5</v>
      </c>
    </row>
    <row r="123" spans="1:3">
      <c r="A123" s="2" t="s">
        <v>31</v>
      </c>
      <c r="B123" s="4">
        <v>-208</v>
      </c>
      <c r="C123" s="4" t="s">
        <v>5</v>
      </c>
    </row>
    <row r="124" spans="1:3">
      <c r="A124" s="2" t="s">
        <v>33</v>
      </c>
      <c r="B124" s="4">
        <v>-943</v>
      </c>
      <c r="C124" s="4">
        <v>0</v>
      </c>
    </row>
    <row r="125" spans="1:3">
      <c r="A125" s="3" t="s">
        <v>39</v>
      </c>
      <c r="B125" s="4" t="s">
        <v>5</v>
      </c>
      <c r="C125" s="4" t="s">
        <v>5</v>
      </c>
    </row>
    <row r="126" spans="1:3">
      <c r="A126" s="2" t="s">
        <v>40</v>
      </c>
      <c r="B126" s="4">
        <v>0</v>
      </c>
      <c r="C126" s="4">
        <v>0</v>
      </c>
    </row>
    <row r="127" spans="1:3">
      <c r="A127" s="2" t="s">
        <v>44</v>
      </c>
      <c r="B127" s="6">
        <v>-24873</v>
      </c>
      <c r="C127" s="6">
        <v>-54958</v>
      </c>
    </row>
    <row r="128" spans="1:3" ht="30">
      <c r="A128" s="2" t="s">
        <v>512</v>
      </c>
      <c r="B128" s="6">
        <v>-2646757</v>
      </c>
      <c r="C128" s="6">
        <v>-2089557</v>
      </c>
    </row>
    <row r="129" spans="1:3">
      <c r="A129" s="2" t="s">
        <v>45</v>
      </c>
      <c r="B129" s="6">
        <v>-2671630</v>
      </c>
      <c r="C129" s="6">
        <v>-2144515</v>
      </c>
    </row>
    <row r="130" spans="1:3">
      <c r="A130" s="2" t="s">
        <v>46</v>
      </c>
      <c r="B130" s="6">
        <v>-2672573</v>
      </c>
      <c r="C130" s="6">
        <v>-2144515</v>
      </c>
    </row>
    <row r="131" spans="1:3">
      <c r="A131" s="3" t="s">
        <v>47</v>
      </c>
      <c r="B131" s="4" t="s">
        <v>5</v>
      </c>
      <c r="C131" s="4" t="s">
        <v>5</v>
      </c>
    </row>
    <row r="132" spans="1:3">
      <c r="A132" s="2" t="s">
        <v>48</v>
      </c>
      <c r="B132" s="4">
        <v>-735</v>
      </c>
      <c r="C132" s="4" t="s">
        <v>5</v>
      </c>
    </row>
    <row r="133" spans="1:3">
      <c r="A133" s="2" t="s">
        <v>49</v>
      </c>
      <c r="B133" s="4">
        <v>0</v>
      </c>
      <c r="C133" s="4" t="s">
        <v>5</v>
      </c>
    </row>
    <row r="134" spans="1:3">
      <c r="A134" s="2" t="s">
        <v>50</v>
      </c>
      <c r="B134" s="4">
        <v>-208</v>
      </c>
      <c r="C134" s="4" t="s">
        <v>5</v>
      </c>
    </row>
    <row r="135" spans="1:3">
      <c r="A135" s="2" t="s">
        <v>51</v>
      </c>
      <c r="B135" s="4">
        <v>-943</v>
      </c>
      <c r="C135" s="4">
        <v>0</v>
      </c>
    </row>
    <row r="136" spans="1:3">
      <c r="A136" s="3" t="s">
        <v>52</v>
      </c>
      <c r="B136" s="4" t="s">
        <v>5</v>
      </c>
      <c r="C136" s="4" t="s">
        <v>5</v>
      </c>
    </row>
    <row r="137" spans="1:3">
      <c r="A137" s="2" t="s">
        <v>53</v>
      </c>
      <c r="B137" s="6">
        <v>-24873</v>
      </c>
      <c r="C137" s="6">
        <v>-54958</v>
      </c>
    </row>
    <row r="138" spans="1:3" ht="30">
      <c r="A138" s="2" t="s">
        <v>54</v>
      </c>
      <c r="B138" s="4">
        <v>0</v>
      </c>
      <c r="C138" s="4">
        <v>0</v>
      </c>
    </row>
    <row r="139" spans="1:3">
      <c r="A139" s="2" t="s">
        <v>56</v>
      </c>
      <c r="B139" s="6">
        <v>-24873</v>
      </c>
      <c r="C139" s="6">
        <v>-54958</v>
      </c>
    </row>
    <row r="140" spans="1:3">
      <c r="A140" s="2" t="s">
        <v>63</v>
      </c>
      <c r="B140" s="6">
        <v>-2646757</v>
      </c>
      <c r="C140" s="6">
        <v>-2089557</v>
      </c>
    </row>
    <row r="141" spans="1:3" ht="30">
      <c r="A141" s="2" t="s">
        <v>64</v>
      </c>
      <c r="B141" s="8">
        <v>-2672573</v>
      </c>
      <c r="C141" s="8">
        <v>-21445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7" t="s">
        <v>74</v>
      </c>
      <c r="C1" s="7"/>
      <c r="D1" s="7" t="s">
        <v>1</v>
      </c>
      <c r="E1" s="7"/>
    </row>
    <row r="2" spans="1:5" ht="30">
      <c r="A2" s="1" t="s">
        <v>25</v>
      </c>
      <c r="B2" s="1" t="s">
        <v>2</v>
      </c>
      <c r="C2" s="1" t="s">
        <v>75</v>
      </c>
      <c r="D2" s="1" t="s">
        <v>2</v>
      </c>
      <c r="E2" s="1" t="s">
        <v>75</v>
      </c>
    </row>
    <row r="3" spans="1:5">
      <c r="A3" s="3" t="s">
        <v>76</v>
      </c>
      <c r="B3" s="4" t="s">
        <v>5</v>
      </c>
      <c r="C3" s="4" t="s">
        <v>5</v>
      </c>
      <c r="D3" s="4" t="s">
        <v>5</v>
      </c>
      <c r="E3" s="4" t="s">
        <v>5</v>
      </c>
    </row>
    <row r="4" spans="1:5">
      <c r="A4" s="2" t="s">
        <v>77</v>
      </c>
      <c r="B4" s="8">
        <v>526773</v>
      </c>
      <c r="C4" s="8">
        <v>550403</v>
      </c>
      <c r="D4" s="8">
        <v>1585948</v>
      </c>
      <c r="E4" s="8">
        <v>1677354</v>
      </c>
    </row>
    <row r="5" spans="1:5">
      <c r="A5" s="3" t="s">
        <v>78</v>
      </c>
      <c r="B5" s="4" t="s">
        <v>5</v>
      </c>
      <c r="C5" s="4" t="s">
        <v>5</v>
      </c>
      <c r="D5" s="4" t="s">
        <v>5</v>
      </c>
      <c r="E5" s="4" t="s">
        <v>5</v>
      </c>
    </row>
    <row r="6" spans="1:5">
      <c r="A6" s="2" t="s">
        <v>79</v>
      </c>
      <c r="B6" s="6">
        <v>392138</v>
      </c>
      <c r="C6" s="6">
        <v>451532</v>
      </c>
      <c r="D6" s="6">
        <v>1208312</v>
      </c>
      <c r="E6" s="6">
        <v>1323964</v>
      </c>
    </row>
    <row r="7" spans="1:5">
      <c r="A7" s="2" t="s">
        <v>80</v>
      </c>
      <c r="B7" s="6">
        <v>73855</v>
      </c>
      <c r="C7" s="6">
        <v>72983</v>
      </c>
      <c r="D7" s="6">
        <v>218149</v>
      </c>
      <c r="E7" s="6">
        <v>215584</v>
      </c>
    </row>
    <row r="8" spans="1:5">
      <c r="A8" s="2" t="s">
        <v>81</v>
      </c>
      <c r="B8" s="6">
        <v>32723</v>
      </c>
      <c r="C8" s="6">
        <v>18863</v>
      </c>
      <c r="D8" s="6">
        <v>72977</v>
      </c>
      <c r="E8" s="6">
        <v>60276</v>
      </c>
    </row>
    <row r="9" spans="1:5" ht="30">
      <c r="A9" s="2" t="s">
        <v>82</v>
      </c>
      <c r="B9" s="4">
        <v>454</v>
      </c>
      <c r="C9" s="4">
        <v>-265</v>
      </c>
      <c r="D9" s="6">
        <v>-7532</v>
      </c>
      <c r="E9" s="6">
        <v>-1636</v>
      </c>
    </row>
    <row r="10" spans="1:5">
      <c r="A10" s="2" t="s">
        <v>83</v>
      </c>
      <c r="B10" s="6">
        <v>7751</v>
      </c>
      <c r="C10" s="6">
        <v>23626</v>
      </c>
      <c r="D10" s="6">
        <v>30731</v>
      </c>
      <c r="E10" s="6">
        <v>30367</v>
      </c>
    </row>
    <row r="11" spans="1:5">
      <c r="A11" s="2" t="s">
        <v>84</v>
      </c>
      <c r="B11" s="6">
        <v>506921</v>
      </c>
      <c r="C11" s="6">
        <v>566739</v>
      </c>
      <c r="D11" s="6">
        <v>1522637</v>
      </c>
      <c r="E11" s="6">
        <v>1628555</v>
      </c>
    </row>
    <row r="12" spans="1:5">
      <c r="A12" s="2" t="s">
        <v>85</v>
      </c>
      <c r="B12" s="6">
        <v>19852</v>
      </c>
      <c r="C12" s="6">
        <v>-16336</v>
      </c>
      <c r="D12" s="6">
        <v>63311</v>
      </c>
      <c r="E12" s="6">
        <v>48799</v>
      </c>
    </row>
    <row r="13" spans="1:5">
      <c r="A13" s="3" t="s">
        <v>86</v>
      </c>
      <c r="B13" s="4" t="s">
        <v>5</v>
      </c>
      <c r="C13" s="4" t="s">
        <v>5</v>
      </c>
      <c r="D13" s="4" t="s">
        <v>5</v>
      </c>
      <c r="E13" s="4" t="s">
        <v>5</v>
      </c>
    </row>
    <row r="14" spans="1:5">
      <c r="A14" s="2" t="s">
        <v>87</v>
      </c>
      <c r="B14" s="6">
        <v>-23606</v>
      </c>
      <c r="C14" s="6">
        <v>-14028</v>
      </c>
      <c r="D14" s="6">
        <v>-55913</v>
      </c>
      <c r="E14" s="6">
        <v>-42177</v>
      </c>
    </row>
    <row r="15" spans="1:5" ht="30">
      <c r="A15" s="2" t="s">
        <v>88</v>
      </c>
      <c r="B15" s="4">
        <v>-347</v>
      </c>
      <c r="C15" s="4">
        <v>262</v>
      </c>
      <c r="D15" s="6">
        <v>-5764</v>
      </c>
      <c r="E15" s="4">
        <v>-910</v>
      </c>
    </row>
    <row r="16" spans="1:5">
      <c r="A16" s="2" t="s">
        <v>426</v>
      </c>
      <c r="B16" s="4">
        <v>-134</v>
      </c>
      <c r="C16" s="4">
        <v>123</v>
      </c>
      <c r="D16" s="4">
        <v>623</v>
      </c>
      <c r="E16" s="4">
        <v>584</v>
      </c>
    </row>
    <row r="17" spans="1:5">
      <c r="A17" s="2" t="s">
        <v>90</v>
      </c>
      <c r="B17" s="6">
        <v>-24087</v>
      </c>
      <c r="C17" s="6">
        <v>-13643</v>
      </c>
      <c r="D17" s="6">
        <v>-61054</v>
      </c>
      <c r="E17" s="6">
        <v>-42503</v>
      </c>
    </row>
    <row r="18" spans="1:5">
      <c r="A18" s="2" t="s">
        <v>91</v>
      </c>
      <c r="B18" s="6">
        <v>-4235</v>
      </c>
      <c r="C18" s="6">
        <v>-29979</v>
      </c>
      <c r="D18" s="6">
        <v>2257</v>
      </c>
      <c r="E18" s="6">
        <v>6296</v>
      </c>
    </row>
    <row r="19" spans="1:5">
      <c r="A19" s="2" t="s">
        <v>92</v>
      </c>
      <c r="B19" s="6">
        <v>-2465</v>
      </c>
      <c r="C19" s="6">
        <v>-11295</v>
      </c>
      <c r="D19" s="4">
        <v>873</v>
      </c>
      <c r="E19" s="6">
        <v>3571</v>
      </c>
    </row>
    <row r="20" spans="1:5">
      <c r="A20" s="2" t="s">
        <v>93</v>
      </c>
      <c r="B20" s="6">
        <v>-1770</v>
      </c>
      <c r="C20" s="6">
        <v>-18684</v>
      </c>
      <c r="D20" s="6">
        <v>1384</v>
      </c>
      <c r="E20" s="6">
        <v>2725</v>
      </c>
    </row>
    <row r="21" spans="1:5">
      <c r="A21" s="2" t="s">
        <v>927</v>
      </c>
      <c r="B21" s="4" t="s">
        <v>5</v>
      </c>
      <c r="C21" s="4" t="s">
        <v>5</v>
      </c>
      <c r="D21" s="4" t="s">
        <v>5</v>
      </c>
      <c r="E21" s="4" t="s">
        <v>5</v>
      </c>
    </row>
    <row r="22" spans="1:5">
      <c r="A22" s="3" t="s">
        <v>78</v>
      </c>
      <c r="B22" s="4" t="s">
        <v>5</v>
      </c>
      <c r="C22" s="4" t="s">
        <v>5</v>
      </c>
      <c r="D22" s="4" t="s">
        <v>5</v>
      </c>
      <c r="E22" s="4" t="s">
        <v>5</v>
      </c>
    </row>
    <row r="23" spans="1:5">
      <c r="A23" s="2" t="s">
        <v>81</v>
      </c>
      <c r="B23" s="4">
        <v>148</v>
      </c>
      <c r="C23" s="4">
        <v>0</v>
      </c>
      <c r="D23" s="4">
        <v>148</v>
      </c>
      <c r="E23" s="4">
        <v>0</v>
      </c>
    </row>
    <row r="24" spans="1:5">
      <c r="A24" s="2" t="s">
        <v>84</v>
      </c>
      <c r="B24" s="4">
        <v>148</v>
      </c>
      <c r="C24" s="4">
        <v>0</v>
      </c>
      <c r="D24" s="4">
        <v>148</v>
      </c>
      <c r="E24" s="4">
        <v>0</v>
      </c>
    </row>
    <row r="25" spans="1:5">
      <c r="A25" s="2" t="s">
        <v>85</v>
      </c>
      <c r="B25" s="4">
        <v>-148</v>
      </c>
      <c r="C25" s="4">
        <v>0</v>
      </c>
      <c r="D25" s="4">
        <v>-148</v>
      </c>
      <c r="E25" s="4">
        <v>0</v>
      </c>
    </row>
    <row r="26" spans="1:5">
      <c r="A26" s="3" t="s">
        <v>86</v>
      </c>
      <c r="B26" s="4" t="s">
        <v>5</v>
      </c>
      <c r="C26" s="4" t="s">
        <v>5</v>
      </c>
      <c r="D26" s="4" t="s">
        <v>5</v>
      </c>
      <c r="E26" s="4" t="s">
        <v>5</v>
      </c>
    </row>
    <row r="27" spans="1:5">
      <c r="A27" s="2" t="s">
        <v>87</v>
      </c>
      <c r="B27" s="6">
        <v>-8358</v>
      </c>
      <c r="C27" s="4">
        <v>0</v>
      </c>
      <c r="D27" s="6">
        <v>-8810</v>
      </c>
      <c r="E27" s="4">
        <v>0</v>
      </c>
    </row>
    <row r="28" spans="1:5" ht="30">
      <c r="A28" s="2" t="s">
        <v>540</v>
      </c>
      <c r="B28" s="6">
        <v>2669</v>
      </c>
      <c r="C28" s="6">
        <v>-18571</v>
      </c>
      <c r="D28" s="6">
        <v>6104</v>
      </c>
      <c r="E28" s="6">
        <v>3337</v>
      </c>
    </row>
    <row r="29" spans="1:5">
      <c r="A29" s="2" t="s">
        <v>90</v>
      </c>
      <c r="B29" s="6">
        <v>-5689</v>
      </c>
      <c r="C29" s="6">
        <v>-18571</v>
      </c>
      <c r="D29" s="6">
        <v>-2706</v>
      </c>
      <c r="E29" s="6">
        <v>3337</v>
      </c>
    </row>
    <row r="30" spans="1:5">
      <c r="A30" s="2" t="s">
        <v>91</v>
      </c>
      <c r="B30" s="6">
        <v>-5837</v>
      </c>
      <c r="C30" s="6">
        <v>-18571</v>
      </c>
      <c r="D30" s="6">
        <v>-2854</v>
      </c>
      <c r="E30" s="6">
        <v>3337</v>
      </c>
    </row>
    <row r="31" spans="1:5">
      <c r="A31" s="2" t="s">
        <v>92</v>
      </c>
      <c r="B31" s="6">
        <v>-4067</v>
      </c>
      <c r="C31" s="4">
        <v>113</v>
      </c>
      <c r="D31" s="6">
        <v>-4238</v>
      </c>
      <c r="E31" s="4">
        <v>612</v>
      </c>
    </row>
    <row r="32" spans="1:5">
      <c r="A32" s="2" t="s">
        <v>93</v>
      </c>
      <c r="B32" s="6">
        <v>-1770</v>
      </c>
      <c r="C32" s="6">
        <v>-18684</v>
      </c>
      <c r="D32" s="6">
        <v>1384</v>
      </c>
      <c r="E32" s="6">
        <v>2725</v>
      </c>
    </row>
    <row r="33" spans="1:5">
      <c r="A33" s="2" t="s">
        <v>928</v>
      </c>
      <c r="B33" s="4" t="s">
        <v>5</v>
      </c>
      <c r="C33" s="4" t="s">
        <v>5</v>
      </c>
      <c r="D33" s="4" t="s">
        <v>5</v>
      </c>
      <c r="E33" s="4" t="s">
        <v>5</v>
      </c>
    </row>
    <row r="34" spans="1:5">
      <c r="A34" s="3" t="s">
        <v>76</v>
      </c>
      <c r="B34" s="4" t="s">
        <v>5</v>
      </c>
      <c r="C34" s="4" t="s">
        <v>5</v>
      </c>
      <c r="D34" s="4" t="s">
        <v>5</v>
      </c>
      <c r="E34" s="4" t="s">
        <v>5</v>
      </c>
    </row>
    <row r="35" spans="1:5">
      <c r="A35" s="2" t="s">
        <v>77</v>
      </c>
      <c r="B35" s="6">
        <v>1264</v>
      </c>
      <c r="C35" s="6">
        <v>2176</v>
      </c>
      <c r="D35" s="6">
        <v>3527</v>
      </c>
      <c r="E35" s="6">
        <v>6191</v>
      </c>
    </row>
    <row r="36" spans="1:5">
      <c r="A36" s="3" t="s">
        <v>78</v>
      </c>
      <c r="B36" s="4" t="s">
        <v>5</v>
      </c>
      <c r="C36" s="4" t="s">
        <v>5</v>
      </c>
      <c r="D36" s="4" t="s">
        <v>5</v>
      </c>
      <c r="E36" s="4" t="s">
        <v>5</v>
      </c>
    </row>
    <row r="37" spans="1:5">
      <c r="A37" s="2" t="s">
        <v>79</v>
      </c>
      <c r="B37" s="6">
        <v>1037</v>
      </c>
      <c r="C37" s="6">
        <v>2407</v>
      </c>
      <c r="D37" s="6">
        <v>4644</v>
      </c>
      <c r="E37" s="6">
        <v>7355</v>
      </c>
    </row>
    <row r="38" spans="1:5">
      <c r="A38" s="2" t="s">
        <v>80</v>
      </c>
      <c r="B38" s="4">
        <v>86</v>
      </c>
      <c r="C38" s="4">
        <v>9</v>
      </c>
      <c r="D38" s="4">
        <v>152</v>
      </c>
      <c r="E38" s="4">
        <v>16</v>
      </c>
    </row>
    <row r="39" spans="1:5">
      <c r="A39" s="2" t="s">
        <v>81</v>
      </c>
      <c r="B39" s="6">
        <v>32149</v>
      </c>
      <c r="C39" s="6">
        <v>4728</v>
      </c>
      <c r="D39" s="6">
        <v>44366</v>
      </c>
      <c r="E39" s="6">
        <v>14022</v>
      </c>
    </row>
    <row r="40" spans="1:5" ht="30">
      <c r="A40" s="2" t="s">
        <v>82</v>
      </c>
      <c r="B40" s="4">
        <v>6</v>
      </c>
      <c r="C40" s="4" t="s">
        <v>5</v>
      </c>
      <c r="D40" s="4">
        <v>6</v>
      </c>
      <c r="E40" s="4" t="s">
        <v>5</v>
      </c>
    </row>
    <row r="41" spans="1:5">
      <c r="A41" s="2" t="s">
        <v>84</v>
      </c>
      <c r="B41" s="6">
        <v>33278</v>
      </c>
      <c r="C41" s="6">
        <v>7144</v>
      </c>
      <c r="D41" s="6">
        <v>49168</v>
      </c>
      <c r="E41" s="6">
        <v>21393</v>
      </c>
    </row>
    <row r="42" spans="1:5">
      <c r="A42" s="2" t="s">
        <v>85</v>
      </c>
      <c r="B42" s="6">
        <v>-32014</v>
      </c>
      <c r="C42" s="6">
        <v>-4968</v>
      </c>
      <c r="D42" s="6">
        <v>-45641</v>
      </c>
      <c r="E42" s="6">
        <v>-15202</v>
      </c>
    </row>
    <row r="43" spans="1:5">
      <c r="A43" s="3" t="s">
        <v>86</v>
      </c>
      <c r="B43" s="4" t="s">
        <v>5</v>
      </c>
      <c r="C43" s="4" t="s">
        <v>5</v>
      </c>
      <c r="D43" s="4" t="s">
        <v>5</v>
      </c>
      <c r="E43" s="4" t="s">
        <v>5</v>
      </c>
    </row>
    <row r="44" spans="1:5">
      <c r="A44" s="2" t="s">
        <v>87</v>
      </c>
      <c r="B44" s="6">
        <v>-15248</v>
      </c>
      <c r="C44" s="6">
        <v>-14028</v>
      </c>
      <c r="D44" s="6">
        <v>-47103</v>
      </c>
      <c r="E44" s="6">
        <v>-42177</v>
      </c>
    </row>
    <row r="45" spans="1:5">
      <c r="A45" s="2" t="s">
        <v>426</v>
      </c>
      <c r="B45" s="4">
        <v>-284</v>
      </c>
      <c r="C45" s="4" t="s">
        <v>5</v>
      </c>
      <c r="D45" s="4">
        <v>-136</v>
      </c>
      <c r="E45" s="4">
        <v>4</v>
      </c>
    </row>
    <row r="46" spans="1:5" ht="30">
      <c r="A46" s="2" t="s">
        <v>540</v>
      </c>
      <c r="B46" s="6">
        <v>32387</v>
      </c>
      <c r="C46" s="6">
        <v>-5643</v>
      </c>
      <c r="D46" s="6">
        <v>63374</v>
      </c>
      <c r="E46" s="6">
        <v>38418</v>
      </c>
    </row>
    <row r="47" spans="1:5">
      <c r="A47" s="2" t="s">
        <v>90</v>
      </c>
      <c r="B47" s="6">
        <v>16855</v>
      </c>
      <c r="C47" s="6">
        <v>-19671</v>
      </c>
      <c r="D47" s="6">
        <v>16135</v>
      </c>
      <c r="E47" s="6">
        <v>-3755</v>
      </c>
    </row>
    <row r="48" spans="1:5">
      <c r="A48" s="2" t="s">
        <v>91</v>
      </c>
      <c r="B48" s="6">
        <v>-15159</v>
      </c>
      <c r="C48" s="6">
        <v>-24639</v>
      </c>
      <c r="D48" s="6">
        <v>-29506</v>
      </c>
      <c r="E48" s="6">
        <v>-18957</v>
      </c>
    </row>
    <row r="49" spans="1:5">
      <c r="A49" s="2" t="s">
        <v>92</v>
      </c>
      <c r="B49" s="6">
        <v>-17829</v>
      </c>
      <c r="C49" s="6">
        <v>-5955</v>
      </c>
      <c r="D49" s="6">
        <v>-34849</v>
      </c>
      <c r="E49" s="6">
        <v>-21682</v>
      </c>
    </row>
    <row r="50" spans="1:5">
      <c r="A50" s="2" t="s">
        <v>93</v>
      </c>
      <c r="B50" s="6">
        <v>2670</v>
      </c>
      <c r="C50" s="6">
        <v>-18684</v>
      </c>
      <c r="D50" s="6">
        <v>5343</v>
      </c>
      <c r="E50" s="6">
        <v>2725</v>
      </c>
    </row>
    <row r="51" spans="1:5">
      <c r="A51" s="2" t="s">
        <v>929</v>
      </c>
      <c r="B51" s="4" t="s">
        <v>5</v>
      </c>
      <c r="C51" s="4" t="s">
        <v>5</v>
      </c>
      <c r="D51" s="4" t="s">
        <v>5</v>
      </c>
      <c r="E51" s="4" t="s">
        <v>5</v>
      </c>
    </row>
    <row r="52" spans="1:5">
      <c r="A52" s="3" t="s">
        <v>76</v>
      </c>
      <c r="B52" s="4" t="s">
        <v>5</v>
      </c>
      <c r="C52" s="4" t="s">
        <v>5</v>
      </c>
      <c r="D52" s="4" t="s">
        <v>5</v>
      </c>
      <c r="E52" s="4" t="s">
        <v>5</v>
      </c>
    </row>
    <row r="53" spans="1:5">
      <c r="A53" s="2" t="s">
        <v>77</v>
      </c>
      <c r="B53" s="6">
        <v>526754</v>
      </c>
      <c r="C53" s="6">
        <v>550338</v>
      </c>
      <c r="D53" s="6">
        <v>1585885</v>
      </c>
      <c r="E53" s="6">
        <v>1677171</v>
      </c>
    </row>
    <row r="54" spans="1:5">
      <c r="A54" s="3" t="s">
        <v>78</v>
      </c>
      <c r="B54" s="4" t="s">
        <v>5</v>
      </c>
      <c r="C54" s="4" t="s">
        <v>5</v>
      </c>
      <c r="D54" s="4" t="s">
        <v>5</v>
      </c>
      <c r="E54" s="4" t="s">
        <v>5</v>
      </c>
    </row>
    <row r="55" spans="1:5">
      <c r="A55" s="2" t="s">
        <v>79</v>
      </c>
      <c r="B55" s="6">
        <v>392344</v>
      </c>
      <c r="C55" s="6">
        <v>451378</v>
      </c>
      <c r="D55" s="6">
        <v>1208359</v>
      </c>
      <c r="E55" s="6">
        <v>1323604</v>
      </c>
    </row>
    <row r="56" spans="1:5">
      <c r="A56" s="2" t="s">
        <v>80</v>
      </c>
      <c r="B56" s="6">
        <v>73769</v>
      </c>
      <c r="C56" s="6">
        <v>72974</v>
      </c>
      <c r="D56" s="6">
        <v>217997</v>
      </c>
      <c r="E56" s="6">
        <v>215568</v>
      </c>
    </row>
    <row r="57" spans="1:5">
      <c r="A57" s="2" t="s">
        <v>81</v>
      </c>
      <c r="B57" s="4">
        <v>426</v>
      </c>
      <c r="C57" s="6">
        <v>14135</v>
      </c>
      <c r="D57" s="6">
        <v>28463</v>
      </c>
      <c r="E57" s="6">
        <v>46254</v>
      </c>
    </row>
    <row r="58" spans="1:5" ht="30">
      <c r="A58" s="2" t="s">
        <v>82</v>
      </c>
      <c r="B58" s="4">
        <v>448</v>
      </c>
      <c r="C58" s="4">
        <v>-265</v>
      </c>
      <c r="D58" s="6">
        <v>-7538</v>
      </c>
      <c r="E58" s="6">
        <v>-1636</v>
      </c>
    </row>
    <row r="59" spans="1:5">
      <c r="A59" s="2" t="s">
        <v>83</v>
      </c>
      <c r="B59" s="6">
        <v>7751</v>
      </c>
      <c r="C59" s="6">
        <v>23626</v>
      </c>
      <c r="D59" s="6">
        <v>30731</v>
      </c>
      <c r="E59" s="6">
        <v>30367</v>
      </c>
    </row>
    <row r="60" spans="1:5">
      <c r="A60" s="2" t="s">
        <v>84</v>
      </c>
      <c r="B60" s="6">
        <v>474738</v>
      </c>
      <c r="C60" s="6">
        <v>561848</v>
      </c>
      <c r="D60" s="6">
        <v>1478012</v>
      </c>
      <c r="E60" s="6">
        <v>1614157</v>
      </c>
    </row>
    <row r="61" spans="1:5">
      <c r="A61" s="2" t="s">
        <v>85</v>
      </c>
      <c r="B61" s="6">
        <v>52016</v>
      </c>
      <c r="C61" s="6">
        <v>-11510</v>
      </c>
      <c r="D61" s="6">
        <v>107873</v>
      </c>
      <c r="E61" s="6">
        <v>63014</v>
      </c>
    </row>
    <row r="62" spans="1:5">
      <c r="A62" s="3" t="s">
        <v>86</v>
      </c>
      <c r="B62" s="4" t="s">
        <v>5</v>
      </c>
      <c r="C62" s="4" t="s">
        <v>5</v>
      </c>
      <c r="D62" s="4" t="s">
        <v>5</v>
      </c>
      <c r="E62" s="4" t="s">
        <v>5</v>
      </c>
    </row>
    <row r="63" spans="1:5" ht="30">
      <c r="A63" s="2" t="s">
        <v>88</v>
      </c>
      <c r="B63" s="4">
        <v>-347</v>
      </c>
      <c r="C63" s="4">
        <v>262</v>
      </c>
      <c r="D63" s="6">
        <v>-5764</v>
      </c>
      <c r="E63" s="4">
        <v>-910</v>
      </c>
    </row>
    <row r="64" spans="1:5">
      <c r="A64" s="2" t="s">
        <v>426</v>
      </c>
      <c r="B64" s="4">
        <v>150</v>
      </c>
      <c r="C64" s="4">
        <v>123</v>
      </c>
      <c r="D64" s="4">
        <v>759</v>
      </c>
      <c r="E64" s="4">
        <v>580</v>
      </c>
    </row>
    <row r="65" spans="1:5">
      <c r="A65" s="2" t="s">
        <v>90</v>
      </c>
      <c r="B65" s="4">
        <v>-197</v>
      </c>
      <c r="C65" s="4">
        <v>385</v>
      </c>
      <c r="D65" s="6">
        <v>-5005</v>
      </c>
      <c r="E65" s="4">
        <v>-330</v>
      </c>
    </row>
    <row r="66" spans="1:5">
      <c r="A66" s="2" t="s">
        <v>91</v>
      </c>
      <c r="B66" s="6">
        <v>51819</v>
      </c>
      <c r="C66" s="6">
        <v>-11125</v>
      </c>
      <c r="D66" s="6">
        <v>102868</v>
      </c>
      <c r="E66" s="6">
        <v>62684</v>
      </c>
    </row>
    <row r="67" spans="1:5">
      <c r="A67" s="2" t="s">
        <v>92</v>
      </c>
      <c r="B67" s="6">
        <v>19432</v>
      </c>
      <c r="C67" s="6">
        <v>-5369</v>
      </c>
      <c r="D67" s="6">
        <v>39494</v>
      </c>
      <c r="E67" s="6">
        <v>24878</v>
      </c>
    </row>
    <row r="68" spans="1:5">
      <c r="A68" s="2" t="s">
        <v>93</v>
      </c>
      <c r="B68" s="6">
        <v>32387</v>
      </c>
      <c r="C68" s="6">
        <v>-5756</v>
      </c>
      <c r="D68" s="6">
        <v>63374</v>
      </c>
      <c r="E68" s="6">
        <v>37806</v>
      </c>
    </row>
    <row r="69" spans="1:5">
      <c r="A69" s="2" t="s">
        <v>930</v>
      </c>
      <c r="B69" s="4" t="s">
        <v>5</v>
      </c>
      <c r="C69" s="4" t="s">
        <v>5</v>
      </c>
      <c r="D69" s="4" t="s">
        <v>5</v>
      </c>
      <c r="E69" s="4" t="s">
        <v>5</v>
      </c>
    </row>
    <row r="70" spans="1:5">
      <c r="A70" s="3" t="s">
        <v>76</v>
      </c>
      <c r="B70" s="4" t="s">
        <v>5</v>
      </c>
      <c r="C70" s="4" t="s">
        <v>5</v>
      </c>
      <c r="D70" s="4" t="s">
        <v>5</v>
      </c>
      <c r="E70" s="4" t="s">
        <v>5</v>
      </c>
    </row>
    <row r="71" spans="1:5">
      <c r="A71" s="2" t="s">
        <v>77</v>
      </c>
      <c r="B71" s="6">
        <v>-1245</v>
      </c>
      <c r="C71" s="6">
        <v>-2111</v>
      </c>
      <c r="D71" s="6">
        <v>-3464</v>
      </c>
      <c r="E71" s="6">
        <v>-6008</v>
      </c>
    </row>
    <row r="72" spans="1:5">
      <c r="A72" s="3" t="s">
        <v>78</v>
      </c>
      <c r="B72" s="4" t="s">
        <v>5</v>
      </c>
      <c r="C72" s="4" t="s">
        <v>5</v>
      </c>
      <c r="D72" s="4" t="s">
        <v>5</v>
      </c>
      <c r="E72" s="4" t="s">
        <v>5</v>
      </c>
    </row>
    <row r="73" spans="1:5">
      <c r="A73" s="2" t="s">
        <v>79</v>
      </c>
      <c r="B73" s="6">
        <v>-1243</v>
      </c>
      <c r="C73" s="6">
        <v>-2253</v>
      </c>
      <c r="D73" s="6">
        <v>-4691</v>
      </c>
      <c r="E73" s="6">
        <v>-6995</v>
      </c>
    </row>
    <row r="74" spans="1:5">
      <c r="A74" s="2" t="s">
        <v>84</v>
      </c>
      <c r="B74" s="6">
        <v>-1243</v>
      </c>
      <c r="C74" s="6">
        <v>-2253</v>
      </c>
      <c r="D74" s="6">
        <v>-4691</v>
      </c>
      <c r="E74" s="6">
        <v>-6995</v>
      </c>
    </row>
    <row r="75" spans="1:5">
      <c r="A75" s="2" t="s">
        <v>85</v>
      </c>
      <c r="B75" s="4">
        <v>-2</v>
      </c>
      <c r="C75" s="4">
        <v>142</v>
      </c>
      <c r="D75" s="6">
        <v>1227</v>
      </c>
      <c r="E75" s="4">
        <v>987</v>
      </c>
    </row>
    <row r="76" spans="1:5">
      <c r="A76" s="3" t="s">
        <v>86</v>
      </c>
      <c r="B76" s="4" t="s">
        <v>5</v>
      </c>
      <c r="C76" s="4" t="s">
        <v>5</v>
      </c>
      <c r="D76" s="4" t="s">
        <v>5</v>
      </c>
      <c r="E76" s="4" t="s">
        <v>5</v>
      </c>
    </row>
    <row r="77" spans="1:5" ht="30">
      <c r="A77" s="2" t="s">
        <v>540</v>
      </c>
      <c r="B77" s="6">
        <v>-35056</v>
      </c>
      <c r="C77" s="6">
        <v>24214</v>
      </c>
      <c r="D77" s="6">
        <v>-69478</v>
      </c>
      <c r="E77" s="6">
        <v>-41755</v>
      </c>
    </row>
    <row r="78" spans="1:5">
      <c r="A78" s="2" t="s">
        <v>90</v>
      </c>
      <c r="B78" s="6">
        <v>-35056</v>
      </c>
      <c r="C78" s="6">
        <v>24214</v>
      </c>
      <c r="D78" s="6">
        <v>-69478</v>
      </c>
      <c r="E78" s="6">
        <v>-41755</v>
      </c>
    </row>
    <row r="79" spans="1:5">
      <c r="A79" s="2" t="s">
        <v>91</v>
      </c>
      <c r="B79" s="6">
        <v>-35058</v>
      </c>
      <c r="C79" s="6">
        <v>24356</v>
      </c>
      <c r="D79" s="6">
        <v>-68251</v>
      </c>
      <c r="E79" s="6">
        <v>-40768</v>
      </c>
    </row>
    <row r="80" spans="1:5">
      <c r="A80" s="2" t="s">
        <v>92</v>
      </c>
      <c r="B80" s="4">
        <v>-1</v>
      </c>
      <c r="C80" s="4">
        <v>-84</v>
      </c>
      <c r="D80" s="4">
        <v>466</v>
      </c>
      <c r="E80" s="4">
        <v>-237</v>
      </c>
    </row>
    <row r="81" spans="1:5">
      <c r="A81" s="2" t="s">
        <v>93</v>
      </c>
      <c r="B81" s="8">
        <v>-35057</v>
      </c>
      <c r="C81" s="8">
        <v>24440</v>
      </c>
      <c r="D81" s="8">
        <v>-68717</v>
      </c>
      <c r="E81" s="8">
        <v>-4053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7" t="s">
        <v>1</v>
      </c>
      <c r="C1" s="7"/>
    </row>
    <row r="2" spans="1:3" ht="30">
      <c r="A2" s="1" t="s">
        <v>25</v>
      </c>
      <c r="B2" s="1" t="s">
        <v>2</v>
      </c>
      <c r="C2" s="1" t="s">
        <v>75</v>
      </c>
    </row>
    <row r="3" spans="1:3" ht="30">
      <c r="A3" s="3" t="s">
        <v>933</v>
      </c>
      <c r="B3" s="4" t="s">
        <v>5</v>
      </c>
      <c r="C3" s="4" t="s">
        <v>5</v>
      </c>
    </row>
    <row r="4" spans="1:3">
      <c r="A4" s="2" t="s">
        <v>615</v>
      </c>
      <c r="B4" s="8">
        <v>152046</v>
      </c>
      <c r="C4" s="8">
        <v>276575</v>
      </c>
    </row>
    <row r="5" spans="1:3">
      <c r="A5" s="3" t="s">
        <v>618</v>
      </c>
      <c r="B5" s="4" t="s">
        <v>5</v>
      </c>
      <c r="C5" s="4" t="s">
        <v>5</v>
      </c>
    </row>
    <row r="6" spans="1:3">
      <c r="A6" s="2" t="s">
        <v>139</v>
      </c>
      <c r="B6" s="6">
        <v>-313441</v>
      </c>
      <c r="C6" s="6">
        <v>-174324</v>
      </c>
    </row>
    <row r="7" spans="1:3">
      <c r="A7" s="2" t="s">
        <v>622</v>
      </c>
      <c r="B7" s="6">
        <v>68537</v>
      </c>
      <c r="C7" s="6">
        <v>42955</v>
      </c>
    </row>
    <row r="8" spans="1:3">
      <c r="A8" s="2" t="s">
        <v>650</v>
      </c>
      <c r="B8" s="4">
        <v>0</v>
      </c>
      <c r="C8" s="6">
        <v>2790</v>
      </c>
    </row>
    <row r="9" spans="1:3">
      <c r="A9" s="2" t="s">
        <v>623</v>
      </c>
      <c r="B9" s="4">
        <v>-150</v>
      </c>
      <c r="C9" s="4">
        <v>-387</v>
      </c>
    </row>
    <row r="10" spans="1:3">
      <c r="A10" s="2" t="s">
        <v>143</v>
      </c>
      <c r="B10" s="6">
        <v>-245054</v>
      </c>
      <c r="C10" s="6">
        <v>-128966</v>
      </c>
    </row>
    <row r="11" spans="1:3">
      <c r="A11" s="3" t="s">
        <v>144</v>
      </c>
      <c r="B11" s="4" t="s">
        <v>5</v>
      </c>
      <c r="C11" s="4" t="s">
        <v>5</v>
      </c>
    </row>
    <row r="12" spans="1:3">
      <c r="A12" s="2" t="s">
        <v>633</v>
      </c>
      <c r="B12" s="6">
        <v>-421920</v>
      </c>
      <c r="C12" s="6">
        <v>-14261</v>
      </c>
    </row>
    <row r="13" spans="1:3" ht="30">
      <c r="A13" s="2" t="s">
        <v>635</v>
      </c>
      <c r="B13" s="6">
        <v>493825</v>
      </c>
      <c r="C13" s="4">
        <v>0</v>
      </c>
    </row>
    <row r="14" spans="1:3" ht="30">
      <c r="A14" s="2" t="s">
        <v>636</v>
      </c>
      <c r="B14" s="6">
        <v>393879</v>
      </c>
      <c r="C14" s="4">
        <v>0</v>
      </c>
    </row>
    <row r="15" spans="1:3">
      <c r="A15" s="2" t="s">
        <v>148</v>
      </c>
      <c r="B15" s="6">
        <v>-1000</v>
      </c>
      <c r="C15" s="4">
        <v>0</v>
      </c>
    </row>
    <row r="16" spans="1:3">
      <c r="A16" s="2" t="s">
        <v>43</v>
      </c>
      <c r="B16" s="6">
        <v>-3546</v>
      </c>
      <c r="C16" s="4">
        <v>0</v>
      </c>
    </row>
    <row r="17" spans="1:3" ht="30">
      <c r="A17" s="2" t="s">
        <v>150</v>
      </c>
      <c r="B17" s="6">
        <v>930900</v>
      </c>
      <c r="C17" s="6">
        <v>824600</v>
      </c>
    </row>
    <row r="18" spans="1:3">
      <c r="A18" s="2" t="s">
        <v>151</v>
      </c>
      <c r="B18" s="6">
        <v>-1292300</v>
      </c>
      <c r="C18" s="6">
        <v>-957300</v>
      </c>
    </row>
    <row r="19" spans="1:3">
      <c r="A19" s="2" t="s">
        <v>135</v>
      </c>
      <c r="B19" s="6">
        <v>-3175</v>
      </c>
      <c r="C19" s="4">
        <v>470</v>
      </c>
    </row>
    <row r="20" spans="1:3" ht="30">
      <c r="A20" s="2" t="s">
        <v>152</v>
      </c>
      <c r="B20" s="6">
        <v>96663</v>
      </c>
      <c r="C20" s="6">
        <v>-146491</v>
      </c>
    </row>
    <row r="21" spans="1:3">
      <c r="A21" s="2" t="s">
        <v>153</v>
      </c>
      <c r="B21" s="6">
        <v>3655</v>
      </c>
      <c r="C21" s="6">
        <v>1118</v>
      </c>
    </row>
    <row r="22" spans="1:3">
      <c r="A22" s="2" t="s">
        <v>154</v>
      </c>
      <c r="B22" s="6">
        <v>1678</v>
      </c>
      <c r="C22" s="6">
        <v>1227</v>
      </c>
    </row>
    <row r="23" spans="1:3">
      <c r="A23" s="2" t="s">
        <v>155</v>
      </c>
      <c r="B23" s="6">
        <v>5333</v>
      </c>
      <c r="C23" s="6">
        <v>2345</v>
      </c>
    </row>
    <row r="24" spans="1:3">
      <c r="A24" s="2" t="s">
        <v>927</v>
      </c>
      <c r="B24" s="4" t="s">
        <v>5</v>
      </c>
      <c r="C24" s="4" t="s">
        <v>5</v>
      </c>
    </row>
    <row r="25" spans="1:3" ht="30">
      <c r="A25" s="3" t="s">
        <v>933</v>
      </c>
      <c r="B25" s="4" t="s">
        <v>5</v>
      </c>
      <c r="C25" s="4" t="s">
        <v>5</v>
      </c>
    </row>
    <row r="26" spans="1:3">
      <c r="A26" s="2" t="s">
        <v>615</v>
      </c>
      <c r="B26" s="6">
        <v>60339</v>
      </c>
      <c r="C26" s="4">
        <v>0</v>
      </c>
    </row>
    <row r="27" spans="1:3">
      <c r="A27" s="3" t="s">
        <v>618</v>
      </c>
      <c r="B27" s="4" t="s">
        <v>5</v>
      </c>
      <c r="C27" s="4" t="s">
        <v>5</v>
      </c>
    </row>
    <row r="28" spans="1:3">
      <c r="A28" s="2" t="s">
        <v>139</v>
      </c>
      <c r="B28" s="4">
        <v>0</v>
      </c>
      <c r="C28" s="4">
        <v>0</v>
      </c>
    </row>
    <row r="29" spans="1:3">
      <c r="A29" s="2" t="s">
        <v>623</v>
      </c>
      <c r="B29" s="6">
        <v>-127999</v>
      </c>
      <c r="C29" s="4">
        <v>0</v>
      </c>
    </row>
    <row r="30" spans="1:3">
      <c r="A30" s="2" t="s">
        <v>143</v>
      </c>
      <c r="B30" s="6">
        <v>-127999</v>
      </c>
      <c r="C30" s="4">
        <v>0</v>
      </c>
    </row>
    <row r="31" spans="1:3">
      <c r="A31" s="3" t="s">
        <v>144</v>
      </c>
      <c r="B31" s="4" t="s">
        <v>5</v>
      </c>
      <c r="C31" s="4" t="s">
        <v>5</v>
      </c>
    </row>
    <row r="32" spans="1:3">
      <c r="A32" s="2" t="s">
        <v>633</v>
      </c>
      <c r="B32" s="6">
        <v>-421920</v>
      </c>
      <c r="C32" s="4" t="s">
        <v>5</v>
      </c>
    </row>
    <row r="33" spans="1:3" ht="30">
      <c r="A33" s="2" t="s">
        <v>635</v>
      </c>
      <c r="B33" s="6">
        <v>493825</v>
      </c>
      <c r="C33" s="4" t="s">
        <v>5</v>
      </c>
    </row>
    <row r="34" spans="1:3" ht="30">
      <c r="A34" s="2" t="s">
        <v>636</v>
      </c>
      <c r="B34" s="4">
        <v>0</v>
      </c>
      <c r="C34" s="4" t="s">
        <v>5</v>
      </c>
    </row>
    <row r="35" spans="1:3">
      <c r="A35" s="2" t="s">
        <v>148</v>
      </c>
      <c r="B35" s="4">
        <v>0</v>
      </c>
      <c r="C35" s="4" t="s">
        <v>5</v>
      </c>
    </row>
    <row r="36" spans="1:3">
      <c r="A36" s="2" t="s">
        <v>43</v>
      </c>
      <c r="B36" s="4">
        <v>-981</v>
      </c>
      <c r="C36" s="4" t="s">
        <v>5</v>
      </c>
    </row>
    <row r="37" spans="1:3" ht="30">
      <c r="A37" s="2" t="s">
        <v>150</v>
      </c>
      <c r="B37" s="4">
        <v>0</v>
      </c>
      <c r="C37" s="4">
        <v>0</v>
      </c>
    </row>
    <row r="38" spans="1:3">
      <c r="A38" s="2" t="s">
        <v>151</v>
      </c>
      <c r="B38" s="4">
        <v>0</v>
      </c>
      <c r="C38" s="4">
        <v>0</v>
      </c>
    </row>
    <row r="39" spans="1:3">
      <c r="A39" s="2" t="s">
        <v>135</v>
      </c>
      <c r="B39" s="6">
        <v>-3175</v>
      </c>
      <c r="C39" s="4">
        <v>0</v>
      </c>
    </row>
    <row r="40" spans="1:3" ht="30">
      <c r="A40" s="2" t="s">
        <v>152</v>
      </c>
      <c r="B40" s="6">
        <v>67749</v>
      </c>
      <c r="C40" s="4">
        <v>0</v>
      </c>
    </row>
    <row r="41" spans="1:3">
      <c r="A41" s="2" t="s">
        <v>153</v>
      </c>
      <c r="B41" s="4">
        <v>89</v>
      </c>
      <c r="C41" s="4" t="s">
        <v>5</v>
      </c>
    </row>
    <row r="42" spans="1:3">
      <c r="A42" s="2" t="s">
        <v>155</v>
      </c>
      <c r="B42" s="4">
        <v>89</v>
      </c>
      <c r="C42" s="4" t="s">
        <v>5</v>
      </c>
    </row>
    <row r="43" spans="1:3">
      <c r="A43" s="2" t="s">
        <v>928</v>
      </c>
      <c r="B43" s="4" t="s">
        <v>5</v>
      </c>
      <c r="C43" s="4" t="s">
        <v>5</v>
      </c>
    </row>
    <row r="44" spans="1:3" ht="30">
      <c r="A44" s="3" t="s">
        <v>933</v>
      </c>
      <c r="B44" s="4" t="s">
        <v>5</v>
      </c>
      <c r="C44" s="4" t="s">
        <v>5</v>
      </c>
    </row>
    <row r="45" spans="1:3">
      <c r="A45" s="2" t="s">
        <v>615</v>
      </c>
      <c r="B45" s="6">
        <v>-14288</v>
      </c>
      <c r="C45" s="6">
        <v>136741</v>
      </c>
    </row>
    <row r="46" spans="1:3">
      <c r="A46" s="3" t="s">
        <v>618</v>
      </c>
      <c r="B46" s="4" t="s">
        <v>5</v>
      </c>
      <c r="C46" s="4" t="s">
        <v>5</v>
      </c>
    </row>
    <row r="47" spans="1:3">
      <c r="A47" s="2" t="s">
        <v>139</v>
      </c>
      <c r="B47" s="6">
        <v>-9351</v>
      </c>
      <c r="C47" s="6">
        <v>-3065</v>
      </c>
    </row>
    <row r="48" spans="1:3">
      <c r="A48" s="2" t="s">
        <v>622</v>
      </c>
      <c r="B48" s="4">
        <v>0</v>
      </c>
      <c r="C48" s="4">
        <v>0</v>
      </c>
    </row>
    <row r="49" spans="1:3">
      <c r="A49" s="2" t="s">
        <v>650</v>
      </c>
      <c r="B49" s="4" t="s">
        <v>5</v>
      </c>
      <c r="C49" s="4">
        <v>0</v>
      </c>
    </row>
    <row r="50" spans="1:3">
      <c r="A50" s="2" t="s">
        <v>623</v>
      </c>
      <c r="B50" s="6">
        <v>-70422</v>
      </c>
      <c r="C50" s="4">
        <v>0</v>
      </c>
    </row>
    <row r="51" spans="1:3">
      <c r="A51" s="2" t="s">
        <v>143</v>
      </c>
      <c r="B51" s="6">
        <v>-79773</v>
      </c>
      <c r="C51" s="6">
        <v>-3065</v>
      </c>
    </row>
    <row r="52" spans="1:3">
      <c r="A52" s="3" t="s">
        <v>144</v>
      </c>
      <c r="B52" s="4" t="s">
        <v>5</v>
      </c>
      <c r="C52" s="4" t="s">
        <v>5</v>
      </c>
    </row>
    <row r="53" spans="1:3">
      <c r="A53" s="2" t="s">
        <v>633</v>
      </c>
      <c r="B53" s="4">
        <v>0</v>
      </c>
      <c r="C53" s="4">
        <v>0</v>
      </c>
    </row>
    <row r="54" spans="1:3">
      <c r="A54" s="2" t="s">
        <v>633</v>
      </c>
      <c r="B54" s="6">
        <v>68691</v>
      </c>
      <c r="C54" s="4" t="s">
        <v>5</v>
      </c>
    </row>
    <row r="55" spans="1:3" ht="30">
      <c r="A55" s="2" t="s">
        <v>635</v>
      </c>
      <c r="B55" s="4">
        <v>0</v>
      </c>
      <c r="C55" s="4" t="s">
        <v>5</v>
      </c>
    </row>
    <row r="56" spans="1:3" ht="30">
      <c r="A56" s="2" t="s">
        <v>636</v>
      </c>
      <c r="B56" s="6">
        <v>393879</v>
      </c>
      <c r="C56" s="4" t="s">
        <v>5</v>
      </c>
    </row>
    <row r="57" spans="1:3">
      <c r="A57" s="2" t="s">
        <v>148</v>
      </c>
      <c r="B57" s="6">
        <v>-1000</v>
      </c>
      <c r="C57" s="4" t="s">
        <v>5</v>
      </c>
    </row>
    <row r="58" spans="1:3">
      <c r="A58" s="2" t="s">
        <v>43</v>
      </c>
      <c r="B58" s="6">
        <v>-2565</v>
      </c>
      <c r="C58" s="4" t="s">
        <v>5</v>
      </c>
    </row>
    <row r="59" spans="1:3" ht="30">
      <c r="A59" s="2" t="s">
        <v>150</v>
      </c>
      <c r="B59" s="6">
        <v>930900</v>
      </c>
      <c r="C59" s="6">
        <v>824600</v>
      </c>
    </row>
    <row r="60" spans="1:3">
      <c r="A60" s="2" t="s">
        <v>151</v>
      </c>
      <c r="B60" s="6">
        <v>-1292300</v>
      </c>
      <c r="C60" s="6">
        <v>-957300</v>
      </c>
    </row>
    <row r="61" spans="1:3">
      <c r="A61" s="2" t="s">
        <v>135</v>
      </c>
      <c r="B61" s="4">
        <v>0</v>
      </c>
      <c r="C61" s="4">
        <v>470</v>
      </c>
    </row>
    <row r="62" spans="1:3" ht="30">
      <c r="A62" s="2" t="s">
        <v>152</v>
      </c>
      <c r="B62" s="6">
        <v>97605</v>
      </c>
      <c r="C62" s="6">
        <v>-132230</v>
      </c>
    </row>
    <row r="63" spans="1:3">
      <c r="A63" s="2" t="s">
        <v>153</v>
      </c>
      <c r="B63" s="6">
        <v>3544</v>
      </c>
      <c r="C63" s="6">
        <v>1446</v>
      </c>
    </row>
    <row r="64" spans="1:3">
      <c r="A64" s="2" t="s">
        <v>154</v>
      </c>
      <c r="B64" s="6">
        <v>1615</v>
      </c>
      <c r="C64" s="4">
        <v>863</v>
      </c>
    </row>
    <row r="65" spans="1:3">
      <c r="A65" s="2" t="s">
        <v>155</v>
      </c>
      <c r="B65" s="6">
        <v>5159</v>
      </c>
      <c r="C65" s="6">
        <v>2309</v>
      </c>
    </row>
    <row r="66" spans="1:3">
      <c r="A66" s="2" t="s">
        <v>929</v>
      </c>
      <c r="B66" s="4" t="s">
        <v>5</v>
      </c>
      <c r="C66" s="4" t="s">
        <v>5</v>
      </c>
    </row>
    <row r="67" spans="1:3" ht="30">
      <c r="A67" s="3" t="s">
        <v>933</v>
      </c>
      <c r="B67" s="4" t="s">
        <v>5</v>
      </c>
      <c r="C67" s="4" t="s">
        <v>5</v>
      </c>
    </row>
    <row r="68" spans="1:3">
      <c r="A68" s="2" t="s">
        <v>615</v>
      </c>
      <c r="B68" s="6">
        <v>207622</v>
      </c>
      <c r="C68" s="6">
        <v>317177</v>
      </c>
    </row>
    <row r="69" spans="1:3">
      <c r="A69" s="3" t="s">
        <v>618</v>
      </c>
      <c r="B69" s="4" t="s">
        <v>5</v>
      </c>
      <c r="C69" s="4" t="s">
        <v>5</v>
      </c>
    </row>
    <row r="70" spans="1:3">
      <c r="A70" s="2" t="s">
        <v>139</v>
      </c>
      <c r="B70" s="6">
        <v>-304090</v>
      </c>
      <c r="C70" s="6">
        <v>-171259</v>
      </c>
    </row>
    <row r="71" spans="1:3">
      <c r="A71" s="2" t="s">
        <v>622</v>
      </c>
      <c r="B71" s="6">
        <v>68537</v>
      </c>
      <c r="C71" s="6">
        <v>42955</v>
      </c>
    </row>
    <row r="72" spans="1:3">
      <c r="A72" s="2" t="s">
        <v>650</v>
      </c>
      <c r="B72" s="4" t="s">
        <v>5</v>
      </c>
      <c r="C72" s="6">
        <v>2790</v>
      </c>
    </row>
    <row r="73" spans="1:3">
      <c r="A73" s="2" t="s">
        <v>623</v>
      </c>
      <c r="B73" s="4">
        <v>-150</v>
      </c>
      <c r="C73" s="4">
        <v>-387</v>
      </c>
    </row>
    <row r="74" spans="1:3">
      <c r="A74" s="2" t="s">
        <v>143</v>
      </c>
      <c r="B74" s="6">
        <v>-235703</v>
      </c>
      <c r="C74" s="6">
        <v>-125901</v>
      </c>
    </row>
    <row r="75" spans="1:3">
      <c r="A75" s="3" t="s">
        <v>144</v>
      </c>
      <c r="B75" s="4" t="s">
        <v>5</v>
      </c>
      <c r="C75" s="4" t="s">
        <v>5</v>
      </c>
    </row>
    <row r="76" spans="1:3">
      <c r="A76" s="2" t="s">
        <v>633</v>
      </c>
      <c r="B76" s="4">
        <v>0</v>
      </c>
      <c r="C76" s="6">
        <v>-191604</v>
      </c>
    </row>
    <row r="77" spans="1:3">
      <c r="A77" s="2" t="s">
        <v>633</v>
      </c>
      <c r="B77" s="6">
        <v>28103</v>
      </c>
      <c r="C77" s="4" t="s">
        <v>5</v>
      </c>
    </row>
    <row r="78" spans="1:3" ht="30">
      <c r="A78" s="2" t="s">
        <v>635</v>
      </c>
      <c r="B78" s="4">
        <v>0</v>
      </c>
      <c r="C78" s="4" t="s">
        <v>5</v>
      </c>
    </row>
    <row r="79" spans="1:3" ht="30">
      <c r="A79" s="2" t="s">
        <v>636</v>
      </c>
      <c r="B79" s="4">
        <v>0</v>
      </c>
      <c r="C79" s="4" t="s">
        <v>5</v>
      </c>
    </row>
    <row r="80" spans="1:3">
      <c r="A80" s="2" t="s">
        <v>148</v>
      </c>
      <c r="B80" s="4">
        <v>0</v>
      </c>
      <c r="C80" s="4" t="s">
        <v>5</v>
      </c>
    </row>
    <row r="81" spans="1:3">
      <c r="A81" s="2" t="s">
        <v>43</v>
      </c>
      <c r="B81" s="4">
        <v>0</v>
      </c>
      <c r="C81" s="4" t="s">
        <v>5</v>
      </c>
    </row>
    <row r="82" spans="1:3">
      <c r="A82" s="2" t="s">
        <v>135</v>
      </c>
      <c r="B82" s="4">
        <v>0</v>
      </c>
      <c r="C82" s="4">
        <v>0</v>
      </c>
    </row>
    <row r="83" spans="1:3" ht="30">
      <c r="A83" s="2" t="s">
        <v>152</v>
      </c>
      <c r="B83" s="6">
        <v>28103</v>
      </c>
      <c r="C83" s="6">
        <v>-191604</v>
      </c>
    </row>
    <row r="84" spans="1:3">
      <c r="A84" s="2" t="s">
        <v>153</v>
      </c>
      <c r="B84" s="4">
        <v>22</v>
      </c>
      <c r="C84" s="4">
        <v>-328</v>
      </c>
    </row>
    <row r="85" spans="1:3">
      <c r="A85" s="2" t="s">
        <v>154</v>
      </c>
      <c r="B85" s="4">
        <v>63</v>
      </c>
      <c r="C85" s="4">
        <v>364</v>
      </c>
    </row>
    <row r="86" spans="1:3">
      <c r="A86" s="2" t="s">
        <v>155</v>
      </c>
      <c r="B86" s="4">
        <v>85</v>
      </c>
      <c r="C86" s="4">
        <v>36</v>
      </c>
    </row>
    <row r="87" spans="1:3">
      <c r="A87" s="2" t="s">
        <v>930</v>
      </c>
      <c r="B87" s="4" t="s">
        <v>5</v>
      </c>
      <c r="C87" s="4" t="s">
        <v>5</v>
      </c>
    </row>
    <row r="88" spans="1:3" ht="30">
      <c r="A88" s="3" t="s">
        <v>933</v>
      </c>
      <c r="B88" s="4" t="s">
        <v>5</v>
      </c>
      <c r="C88" s="4" t="s">
        <v>5</v>
      </c>
    </row>
    <row r="89" spans="1:3">
      <c r="A89" s="2" t="s">
        <v>615</v>
      </c>
      <c r="B89" s="6">
        <v>-101627</v>
      </c>
      <c r="C89" s="6">
        <v>-177343</v>
      </c>
    </row>
    <row r="90" spans="1:3">
      <c r="A90" s="3" t="s">
        <v>618</v>
      </c>
      <c r="B90" s="4" t="s">
        <v>5</v>
      </c>
      <c r="C90" s="4" t="s">
        <v>5</v>
      </c>
    </row>
    <row r="91" spans="1:3">
      <c r="A91" s="2" t="s">
        <v>623</v>
      </c>
      <c r="B91" s="6">
        <v>198421</v>
      </c>
      <c r="C91" s="4">
        <v>0</v>
      </c>
    </row>
    <row r="92" spans="1:3">
      <c r="A92" s="2" t="s">
        <v>143</v>
      </c>
      <c r="B92" s="6">
        <v>198421</v>
      </c>
      <c r="C92" s="4">
        <v>0</v>
      </c>
    </row>
    <row r="93" spans="1:3">
      <c r="A93" s="3" t="s">
        <v>144</v>
      </c>
      <c r="B93" s="4" t="s">
        <v>5</v>
      </c>
      <c r="C93" s="4" t="s">
        <v>5</v>
      </c>
    </row>
    <row r="94" spans="1:3">
      <c r="A94" s="2" t="s">
        <v>633</v>
      </c>
      <c r="B94" s="4">
        <v>0</v>
      </c>
      <c r="C94" s="6">
        <v>177343</v>
      </c>
    </row>
    <row r="95" spans="1:3">
      <c r="A95" s="2" t="s">
        <v>633</v>
      </c>
      <c r="B95" s="6">
        <v>-96794</v>
      </c>
      <c r="C95" s="4" t="s">
        <v>5</v>
      </c>
    </row>
    <row r="96" spans="1:3" ht="30">
      <c r="A96" s="2" t="s">
        <v>635</v>
      </c>
      <c r="B96" s="4">
        <v>0</v>
      </c>
      <c r="C96" s="4" t="s">
        <v>5</v>
      </c>
    </row>
    <row r="97" spans="1:3" ht="30">
      <c r="A97" s="2" t="s">
        <v>636</v>
      </c>
      <c r="B97" s="4">
        <v>0</v>
      </c>
      <c r="C97" s="4" t="s">
        <v>5</v>
      </c>
    </row>
    <row r="98" spans="1:3">
      <c r="A98" s="2" t="s">
        <v>148</v>
      </c>
      <c r="B98" s="4">
        <v>0</v>
      </c>
      <c r="C98" s="4" t="s">
        <v>5</v>
      </c>
    </row>
    <row r="99" spans="1:3">
      <c r="A99" s="2" t="s">
        <v>43</v>
      </c>
      <c r="B99" s="4">
        <v>0</v>
      </c>
      <c r="C99" s="4" t="s">
        <v>5</v>
      </c>
    </row>
    <row r="100" spans="1:3">
      <c r="A100" s="2" t="s">
        <v>135</v>
      </c>
      <c r="B100" s="4">
        <v>0</v>
      </c>
      <c r="C100" s="4">
        <v>0</v>
      </c>
    </row>
    <row r="101" spans="1:3" ht="30">
      <c r="A101" s="2" t="s">
        <v>152</v>
      </c>
      <c r="B101" s="8">
        <v>-96794</v>
      </c>
      <c r="C101" s="8">
        <v>17734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7" t="s">
        <v>934</v>
      </c>
      <c r="B1" s="7" t="s">
        <v>1</v>
      </c>
      <c r="C1" s="7"/>
      <c r="D1" s="1" t="s">
        <v>935</v>
      </c>
    </row>
    <row r="2" spans="1:4">
      <c r="A2" s="7"/>
      <c r="B2" s="7" t="s">
        <v>2</v>
      </c>
      <c r="C2" s="7" t="s">
        <v>75</v>
      </c>
      <c r="D2" s="1" t="s">
        <v>936</v>
      </c>
    </row>
    <row r="3" spans="1:4">
      <c r="A3" s="7"/>
      <c r="B3" s="7"/>
      <c r="C3" s="7"/>
      <c r="D3" s="1" t="s">
        <v>937</v>
      </c>
    </row>
    <row r="4" spans="1:4">
      <c r="A4" s="3" t="s">
        <v>938</v>
      </c>
      <c r="B4" s="4" t="s">
        <v>5</v>
      </c>
      <c r="C4" s="4" t="s">
        <v>5</v>
      </c>
      <c r="D4" s="4" t="s">
        <v>5</v>
      </c>
    </row>
    <row r="5" spans="1:4" ht="30">
      <c r="A5" s="2" t="s">
        <v>939</v>
      </c>
      <c r="B5" s="4" t="s">
        <v>5</v>
      </c>
      <c r="C5" s="4" t="s">
        <v>5</v>
      </c>
      <c r="D5" s="8">
        <v>3000000</v>
      </c>
    </row>
    <row r="6" spans="1:4">
      <c r="A6" s="2" t="s">
        <v>733</v>
      </c>
      <c r="B6" s="4" t="s">
        <v>5</v>
      </c>
      <c r="C6" s="4" t="s">
        <v>5</v>
      </c>
      <c r="D6" s="4">
        <v>11</v>
      </c>
    </row>
    <row r="7" spans="1:4" ht="30">
      <c r="A7" s="2" t="s">
        <v>940</v>
      </c>
      <c r="B7" s="8">
        <v>313441000</v>
      </c>
      <c r="C7" s="8">
        <v>174324000</v>
      </c>
      <c r="D7" s="8">
        <v>22900000</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5</v>
      </c>
      <c r="B2" s="1" t="s">
        <v>2</v>
      </c>
      <c r="C2" s="1" t="s">
        <v>75</v>
      </c>
    </row>
    <row r="3" spans="1:3" ht="30">
      <c r="A3" s="3" t="s">
        <v>126</v>
      </c>
      <c r="B3" s="4" t="s">
        <v>5</v>
      </c>
      <c r="C3" s="4" t="s">
        <v>5</v>
      </c>
    </row>
    <row r="4" spans="1:3">
      <c r="A4" s="2" t="s">
        <v>111</v>
      </c>
      <c r="B4" s="8">
        <v>1384</v>
      </c>
      <c r="C4" s="8">
        <v>2725</v>
      </c>
    </row>
    <row r="5" spans="1:3" ht="45">
      <c r="A5" s="3" t="s">
        <v>127</v>
      </c>
      <c r="B5" s="4" t="s">
        <v>5</v>
      </c>
      <c r="C5" s="4" t="s">
        <v>5</v>
      </c>
    </row>
    <row r="6" spans="1:3">
      <c r="A6" s="2" t="s">
        <v>80</v>
      </c>
      <c r="B6" s="6">
        <v>218149</v>
      </c>
      <c r="C6" s="6">
        <v>215584</v>
      </c>
    </row>
    <row r="7" spans="1:3">
      <c r="A7" s="2" t="s">
        <v>128</v>
      </c>
      <c r="B7" s="6">
        <v>-5401</v>
      </c>
      <c r="C7" s="6">
        <v>-4613</v>
      </c>
    </row>
    <row r="8" spans="1:3" ht="30">
      <c r="A8" s="2" t="s">
        <v>129</v>
      </c>
      <c r="B8" s="6">
        <v>5048</v>
      </c>
      <c r="C8" s="6">
        <v>2191</v>
      </c>
    </row>
    <row r="9" spans="1:3" ht="30">
      <c r="A9" s="2" t="s">
        <v>82</v>
      </c>
      <c r="B9" s="6">
        <v>-7532</v>
      </c>
      <c r="C9" s="6">
        <v>-1636</v>
      </c>
    </row>
    <row r="10" spans="1:3">
      <c r="A10" s="2" t="s">
        <v>130</v>
      </c>
      <c r="B10" s="6">
        <v>21030</v>
      </c>
      <c r="C10" s="6">
        <v>30260</v>
      </c>
    </row>
    <row r="11" spans="1:3">
      <c r="A11" s="2" t="s">
        <v>131</v>
      </c>
      <c r="B11" s="6">
        <v>5764</v>
      </c>
      <c r="C11" s="4">
        <v>910</v>
      </c>
    </row>
    <row r="12" spans="1:3">
      <c r="A12" s="2" t="s">
        <v>132</v>
      </c>
      <c r="B12" s="6">
        <v>2062</v>
      </c>
      <c r="C12" s="4">
        <v>0</v>
      </c>
    </row>
    <row r="13" spans="1:3">
      <c r="A13" s="2" t="s">
        <v>133</v>
      </c>
      <c r="B13" s="6">
        <v>27763</v>
      </c>
      <c r="C13" s="4">
        <v>0</v>
      </c>
    </row>
    <row r="14" spans="1:3">
      <c r="A14" s="2" t="s">
        <v>134</v>
      </c>
      <c r="B14" s="6">
        <v>-1197</v>
      </c>
      <c r="C14" s="6">
        <v>2918</v>
      </c>
    </row>
    <row r="15" spans="1:3">
      <c r="A15" s="2" t="s">
        <v>135</v>
      </c>
      <c r="B15" s="4">
        <v>106</v>
      </c>
      <c r="C15" s="6">
        <v>1106</v>
      </c>
    </row>
    <row r="16" spans="1:3" ht="30">
      <c r="A16" s="2" t="s">
        <v>136</v>
      </c>
      <c r="B16" s="6">
        <v>-115130</v>
      </c>
      <c r="C16" s="6">
        <v>27130</v>
      </c>
    </row>
    <row r="17" spans="1:3">
      <c r="A17" s="2" t="s">
        <v>137</v>
      </c>
      <c r="B17" s="6">
        <v>152046</v>
      </c>
      <c r="C17" s="6">
        <v>276575</v>
      </c>
    </row>
    <row r="18" spans="1:3" ht="30">
      <c r="A18" s="3" t="s">
        <v>138</v>
      </c>
      <c r="B18" s="4" t="s">
        <v>5</v>
      </c>
      <c r="C18" s="4" t="s">
        <v>5</v>
      </c>
    </row>
    <row r="19" spans="1:3">
      <c r="A19" s="2" t="s">
        <v>139</v>
      </c>
      <c r="B19" s="6">
        <v>-313441</v>
      </c>
      <c r="C19" s="6">
        <v>-174324</v>
      </c>
    </row>
    <row r="20" spans="1:3">
      <c r="A20" s="2" t="s">
        <v>140</v>
      </c>
      <c r="B20" s="6">
        <v>68537</v>
      </c>
      <c r="C20" s="6">
        <v>42955</v>
      </c>
    </row>
    <row r="21" spans="1:3" ht="30">
      <c r="A21" s="2" t="s">
        <v>141</v>
      </c>
      <c r="B21" s="4">
        <v>0</v>
      </c>
      <c r="C21" s="6">
        <v>2790</v>
      </c>
    </row>
    <row r="22" spans="1:3">
      <c r="A22" s="2" t="s">
        <v>142</v>
      </c>
      <c r="B22" s="4">
        <v>-213</v>
      </c>
      <c r="C22" s="4">
        <v>-387</v>
      </c>
    </row>
    <row r="23" spans="1:3">
      <c r="A23" s="2" t="s">
        <v>135</v>
      </c>
      <c r="B23" s="4">
        <v>63</v>
      </c>
      <c r="C23" s="4">
        <v>0</v>
      </c>
    </row>
    <row r="24" spans="1:3">
      <c r="A24" s="2" t="s">
        <v>143</v>
      </c>
      <c r="B24" s="6">
        <v>-245054</v>
      </c>
      <c r="C24" s="6">
        <v>-128966</v>
      </c>
    </row>
    <row r="25" spans="1:3">
      <c r="A25" s="3" t="s">
        <v>144</v>
      </c>
      <c r="B25" s="4" t="s">
        <v>5</v>
      </c>
      <c r="C25" s="4" t="s">
        <v>5</v>
      </c>
    </row>
    <row r="26" spans="1:3">
      <c r="A26" s="2" t="s">
        <v>145</v>
      </c>
      <c r="B26" s="6">
        <v>-421920</v>
      </c>
      <c r="C26" s="6">
        <v>-14261</v>
      </c>
    </row>
    <row r="27" spans="1:3" ht="30">
      <c r="A27" s="2" t="s">
        <v>146</v>
      </c>
      <c r="B27" s="6">
        <v>493825</v>
      </c>
      <c r="C27" s="4">
        <v>0</v>
      </c>
    </row>
    <row r="28" spans="1:3" ht="30">
      <c r="A28" s="2" t="s">
        <v>147</v>
      </c>
      <c r="B28" s="6">
        <v>393879</v>
      </c>
      <c r="C28" s="4">
        <v>0</v>
      </c>
    </row>
    <row r="29" spans="1:3">
      <c r="A29" s="2" t="s">
        <v>148</v>
      </c>
      <c r="B29" s="6">
        <v>-1000</v>
      </c>
      <c r="C29" s="4">
        <v>0</v>
      </c>
    </row>
    <row r="30" spans="1:3">
      <c r="A30" s="2" t="s">
        <v>149</v>
      </c>
      <c r="B30" s="6">
        <v>-3546</v>
      </c>
      <c r="C30" s="4">
        <v>0</v>
      </c>
    </row>
    <row r="31" spans="1:3" ht="30">
      <c r="A31" s="2" t="s">
        <v>150</v>
      </c>
      <c r="B31" s="6">
        <v>930900</v>
      </c>
      <c r="C31" s="6">
        <v>824600</v>
      </c>
    </row>
    <row r="32" spans="1:3">
      <c r="A32" s="2" t="s">
        <v>151</v>
      </c>
      <c r="B32" s="6">
        <v>-1292300</v>
      </c>
      <c r="C32" s="6">
        <v>-957300</v>
      </c>
    </row>
    <row r="33" spans="1:3">
      <c r="A33" s="2" t="s">
        <v>135</v>
      </c>
      <c r="B33" s="6">
        <v>-3175</v>
      </c>
      <c r="C33" s="4">
        <v>470</v>
      </c>
    </row>
    <row r="34" spans="1:3" ht="30">
      <c r="A34" s="2" t="s">
        <v>152</v>
      </c>
      <c r="B34" s="6">
        <v>96663</v>
      </c>
      <c r="C34" s="6">
        <v>-146491</v>
      </c>
    </row>
    <row r="35" spans="1:3">
      <c r="A35" s="2" t="s">
        <v>153</v>
      </c>
      <c r="B35" s="6">
        <v>3655</v>
      </c>
      <c r="C35" s="6">
        <v>1118</v>
      </c>
    </row>
    <row r="36" spans="1:3">
      <c r="A36" s="2" t="s">
        <v>154</v>
      </c>
      <c r="B36" s="6">
        <v>1678</v>
      </c>
      <c r="C36" s="6">
        <v>1227</v>
      </c>
    </row>
    <row r="37" spans="1:3">
      <c r="A37" s="2" t="s">
        <v>155</v>
      </c>
      <c r="B37" s="6">
        <v>5333</v>
      </c>
      <c r="C37" s="6">
        <v>2345</v>
      </c>
    </row>
    <row r="38" spans="1:3" ht="45">
      <c r="A38" s="3" t="s">
        <v>156</v>
      </c>
      <c r="B38" s="4" t="s">
        <v>5</v>
      </c>
      <c r="C38" s="4" t="s">
        <v>5</v>
      </c>
    </row>
    <row r="39" spans="1:3" ht="45">
      <c r="A39" s="2" t="s">
        <v>157</v>
      </c>
      <c r="B39" s="6">
        <v>39197</v>
      </c>
      <c r="C39" s="6">
        <v>-52984</v>
      </c>
    </row>
    <row r="40" spans="1:3" ht="30">
      <c r="A40" s="2" t="s">
        <v>158</v>
      </c>
      <c r="B40" s="4">
        <v>-792</v>
      </c>
      <c r="C40" s="4">
        <v>0</v>
      </c>
    </row>
    <row r="41" spans="1:3" ht="30">
      <c r="A41" s="2" t="s">
        <v>159</v>
      </c>
      <c r="B41" s="6">
        <v>190297</v>
      </c>
      <c r="C41" s="4">
        <v>0</v>
      </c>
    </row>
    <row r="42" spans="1:3" ht="30">
      <c r="A42" s="3" t="s">
        <v>160</v>
      </c>
      <c r="B42" s="4" t="s">
        <v>5</v>
      </c>
      <c r="C42" s="4" t="s">
        <v>5</v>
      </c>
    </row>
    <row r="43" spans="1:3" ht="30">
      <c r="A43" s="2" t="s">
        <v>161</v>
      </c>
      <c r="B43" s="8">
        <v>28930</v>
      </c>
      <c r="C43" s="8">
        <v>305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45">
      <c r="A3" s="3" t="s">
        <v>163</v>
      </c>
      <c r="B3" s="47" t="s">
        <v>5</v>
      </c>
      <c r="C3" s="47"/>
      <c r="D3" s="47"/>
      <c r="E3" s="47"/>
      <c r="F3" s="47"/>
      <c r="G3" s="47"/>
      <c r="H3" s="47"/>
      <c r="I3" s="47"/>
    </row>
    <row r="4" spans="1:9" ht="15" customHeight="1">
      <c r="A4" s="48" t="s">
        <v>162</v>
      </c>
      <c r="B4" s="47" t="s">
        <v>5</v>
      </c>
      <c r="C4" s="47"/>
      <c r="D4" s="47"/>
      <c r="E4" s="47"/>
      <c r="F4" s="47"/>
      <c r="G4" s="47"/>
      <c r="H4" s="47"/>
      <c r="I4" s="47"/>
    </row>
    <row r="5" spans="1:9">
      <c r="A5" s="48"/>
      <c r="B5" s="49" t="s">
        <v>162</v>
      </c>
      <c r="C5" s="49"/>
      <c r="D5" s="49"/>
      <c r="E5" s="49"/>
      <c r="F5" s="49"/>
      <c r="G5" s="49"/>
      <c r="H5" s="49"/>
      <c r="I5" s="49"/>
    </row>
    <row r="6" spans="1:9">
      <c r="A6" s="48"/>
      <c r="B6" s="47"/>
      <c r="C6" s="47"/>
      <c r="D6" s="47"/>
      <c r="E6" s="47"/>
      <c r="F6" s="47"/>
      <c r="G6" s="47"/>
      <c r="H6" s="47"/>
      <c r="I6" s="47"/>
    </row>
    <row r="7" spans="1:9">
      <c r="A7" s="48"/>
      <c r="B7" s="50" t="s">
        <v>164</v>
      </c>
      <c r="C7" s="50"/>
      <c r="D7" s="50"/>
      <c r="E7" s="50"/>
      <c r="F7" s="50"/>
      <c r="G7" s="50"/>
      <c r="H7" s="50"/>
      <c r="I7" s="50"/>
    </row>
    <row r="8" spans="1:9">
      <c r="A8" s="48"/>
      <c r="B8" s="47"/>
      <c r="C8" s="47"/>
      <c r="D8" s="47"/>
      <c r="E8" s="47"/>
      <c r="F8" s="47"/>
      <c r="G8" s="47"/>
      <c r="H8" s="47"/>
      <c r="I8" s="47"/>
    </row>
    <row r="9" spans="1:9" ht="140.25" customHeight="1">
      <c r="A9" s="48"/>
      <c r="B9" s="31" t="s">
        <v>165</v>
      </c>
      <c r="C9" s="31"/>
      <c r="D9" s="31"/>
      <c r="E9" s="31"/>
      <c r="F9" s="31"/>
      <c r="G9" s="31"/>
      <c r="H9" s="31"/>
      <c r="I9" s="31"/>
    </row>
    <row r="10" spans="1:9">
      <c r="A10" s="48"/>
      <c r="B10" s="31"/>
      <c r="C10" s="31"/>
      <c r="D10" s="31"/>
      <c r="E10" s="31"/>
      <c r="F10" s="31"/>
      <c r="G10" s="31"/>
      <c r="H10" s="31"/>
      <c r="I10" s="31"/>
    </row>
    <row r="11" spans="1:9">
      <c r="A11" s="48"/>
      <c r="B11" s="12"/>
      <c r="C11" s="12"/>
    </row>
    <row r="12" spans="1:9" ht="114.75">
      <c r="A12" s="48"/>
      <c r="B12" s="13" t="s">
        <v>166</v>
      </c>
      <c r="C12" s="14" t="s">
        <v>167</v>
      </c>
    </row>
    <row r="13" spans="1:9">
      <c r="A13" s="48"/>
      <c r="B13" s="12"/>
      <c r="C13" s="12"/>
    </row>
    <row r="14" spans="1:9" ht="114.75">
      <c r="A14" s="48"/>
      <c r="B14" s="13" t="s">
        <v>166</v>
      </c>
      <c r="C14" s="14" t="s">
        <v>168</v>
      </c>
    </row>
    <row r="15" spans="1:9">
      <c r="A15" s="48"/>
      <c r="B15" s="12"/>
      <c r="C15" s="12"/>
    </row>
    <row r="16" spans="1:9" ht="38.25">
      <c r="A16" s="48"/>
      <c r="B16" s="13" t="s">
        <v>166</v>
      </c>
      <c r="C16" s="14" t="s">
        <v>169</v>
      </c>
    </row>
    <row r="17" spans="1:9">
      <c r="A17" s="48"/>
      <c r="B17" s="12"/>
      <c r="C17" s="12"/>
    </row>
    <row r="18" spans="1:9" ht="51">
      <c r="A18" s="48"/>
      <c r="B18" s="13" t="s">
        <v>166</v>
      </c>
      <c r="C18" s="14" t="s">
        <v>170</v>
      </c>
    </row>
    <row r="19" spans="1:9">
      <c r="A19" s="48"/>
      <c r="B19" s="12"/>
      <c r="C19" s="12"/>
    </row>
    <row r="20" spans="1:9" ht="76.5">
      <c r="A20" s="48"/>
      <c r="B20" s="13" t="s">
        <v>166</v>
      </c>
      <c r="C20" s="14" t="s">
        <v>171</v>
      </c>
    </row>
    <row r="21" spans="1:9">
      <c r="A21" s="48"/>
      <c r="B21" s="12"/>
      <c r="C21" s="12"/>
    </row>
    <row r="22" spans="1:9" ht="114.75">
      <c r="A22" s="48"/>
      <c r="B22" s="13" t="s">
        <v>166</v>
      </c>
      <c r="C22" s="14" t="s">
        <v>172</v>
      </c>
    </row>
    <row r="23" spans="1:9">
      <c r="A23" s="48"/>
      <c r="B23" s="12"/>
      <c r="C23" s="12"/>
    </row>
    <row r="24" spans="1:9" ht="38.25">
      <c r="A24" s="48"/>
      <c r="B24" s="13" t="s">
        <v>166</v>
      </c>
      <c r="C24" s="14" t="s">
        <v>173</v>
      </c>
    </row>
    <row r="25" spans="1:9">
      <c r="A25" s="48"/>
      <c r="B25" s="47"/>
      <c r="C25" s="47"/>
      <c r="D25" s="47"/>
      <c r="E25" s="47"/>
      <c r="F25" s="47"/>
      <c r="G25" s="47"/>
      <c r="H25" s="47"/>
      <c r="I25" s="47"/>
    </row>
    <row r="26" spans="1:9" ht="38.25" customHeight="1">
      <c r="A26" s="48"/>
      <c r="B26" s="31" t="s">
        <v>174</v>
      </c>
      <c r="C26" s="31"/>
      <c r="D26" s="31"/>
      <c r="E26" s="31"/>
      <c r="F26" s="31"/>
      <c r="G26" s="31"/>
      <c r="H26" s="31"/>
      <c r="I26" s="31"/>
    </row>
    <row r="27" spans="1:9">
      <c r="A27" s="48"/>
      <c r="B27" s="24"/>
      <c r="C27" s="24"/>
      <c r="D27" s="24"/>
      <c r="E27" s="24"/>
      <c r="F27" s="24"/>
      <c r="G27" s="24"/>
      <c r="H27" s="24"/>
      <c r="I27" s="24"/>
    </row>
    <row r="28" spans="1:9">
      <c r="A28" s="48"/>
      <c r="B28" s="12"/>
      <c r="C28" s="12"/>
      <c r="D28" s="12"/>
      <c r="E28" s="12"/>
      <c r="F28" s="12"/>
      <c r="G28" s="12"/>
      <c r="H28" s="12"/>
      <c r="I28" s="12"/>
    </row>
    <row r="29" spans="1:9" ht="15.75" thickBot="1">
      <c r="A29" s="48"/>
      <c r="B29" s="11"/>
      <c r="C29" s="25">
        <v>41816</v>
      </c>
      <c r="D29" s="25"/>
      <c r="E29" s="25"/>
      <c r="F29" s="11"/>
      <c r="G29" s="25">
        <v>41639</v>
      </c>
      <c r="H29" s="25"/>
      <c r="I29" s="25"/>
    </row>
    <row r="30" spans="1:9">
      <c r="A30" s="48"/>
      <c r="B30" s="15"/>
      <c r="C30" s="26" t="s">
        <v>175</v>
      </c>
      <c r="D30" s="26"/>
      <c r="E30" s="26"/>
      <c r="F30" s="26"/>
      <c r="G30" s="26"/>
      <c r="H30" s="26"/>
      <c r="I30" s="26"/>
    </row>
    <row r="31" spans="1:9">
      <c r="A31" s="48"/>
      <c r="B31" s="17" t="s">
        <v>27</v>
      </c>
      <c r="C31" s="27"/>
      <c r="D31" s="27"/>
      <c r="E31" s="27"/>
      <c r="F31" s="18"/>
      <c r="G31" s="27"/>
      <c r="H31" s="27"/>
      <c r="I31" s="27"/>
    </row>
    <row r="32" spans="1:9">
      <c r="A32" s="48"/>
      <c r="B32" s="28" t="s">
        <v>176</v>
      </c>
      <c r="C32" s="29" t="s">
        <v>177</v>
      </c>
      <c r="D32" s="30">
        <v>15094</v>
      </c>
      <c r="E32" s="31"/>
      <c r="F32" s="31"/>
      <c r="G32" s="29" t="s">
        <v>177</v>
      </c>
      <c r="H32" s="30">
        <v>7061</v>
      </c>
      <c r="I32" s="31"/>
    </row>
    <row r="33" spans="1:9">
      <c r="A33" s="48"/>
      <c r="B33" s="28"/>
      <c r="C33" s="29"/>
      <c r="D33" s="30"/>
      <c r="E33" s="31"/>
      <c r="F33" s="31"/>
      <c r="G33" s="29"/>
      <c r="H33" s="30"/>
      <c r="I33" s="31"/>
    </row>
    <row r="34" spans="1:9">
      <c r="A34" s="48"/>
      <c r="B34" s="32" t="s">
        <v>178</v>
      </c>
      <c r="C34" s="33">
        <v>9514</v>
      </c>
      <c r="D34" s="33"/>
      <c r="E34" s="27"/>
      <c r="F34" s="27"/>
      <c r="G34" s="33">
        <v>8777</v>
      </c>
      <c r="H34" s="33"/>
      <c r="I34" s="27"/>
    </row>
    <row r="35" spans="1:9">
      <c r="A35" s="48"/>
      <c r="B35" s="32"/>
      <c r="C35" s="33"/>
      <c r="D35" s="33"/>
      <c r="E35" s="27"/>
      <c r="F35" s="27"/>
      <c r="G35" s="33"/>
      <c r="H35" s="33"/>
      <c r="I35" s="27"/>
    </row>
    <row r="36" spans="1:9">
      <c r="A36" s="48"/>
      <c r="B36" s="34" t="s">
        <v>30</v>
      </c>
      <c r="C36" s="30">
        <v>26137</v>
      </c>
      <c r="D36" s="30"/>
      <c r="E36" s="31"/>
      <c r="F36" s="31"/>
      <c r="G36" s="30">
        <v>19672</v>
      </c>
      <c r="H36" s="30"/>
      <c r="I36" s="31"/>
    </row>
    <row r="37" spans="1:9">
      <c r="A37" s="48"/>
      <c r="B37" s="34"/>
      <c r="C37" s="30"/>
      <c r="D37" s="30"/>
      <c r="E37" s="31"/>
      <c r="F37" s="31"/>
      <c r="G37" s="30"/>
      <c r="H37" s="30"/>
      <c r="I37" s="31"/>
    </row>
    <row r="38" spans="1:9">
      <c r="A38" s="48"/>
      <c r="B38" s="32" t="s">
        <v>31</v>
      </c>
      <c r="C38" s="35">
        <v>165</v>
      </c>
      <c r="D38" s="35"/>
      <c r="E38" s="27"/>
      <c r="F38" s="27"/>
      <c r="G38" s="35">
        <v>416</v>
      </c>
      <c r="H38" s="35"/>
      <c r="I38" s="27"/>
    </row>
    <row r="39" spans="1:9">
      <c r="A39" s="48"/>
      <c r="B39" s="32"/>
      <c r="C39" s="35"/>
      <c r="D39" s="35"/>
      <c r="E39" s="27"/>
      <c r="F39" s="27"/>
      <c r="G39" s="35"/>
      <c r="H39" s="35"/>
      <c r="I39" s="27"/>
    </row>
    <row r="40" spans="1:9">
      <c r="A40" s="48"/>
      <c r="B40" s="34" t="s">
        <v>32</v>
      </c>
      <c r="C40" s="36" t="s">
        <v>179</v>
      </c>
      <c r="D40" s="36"/>
      <c r="E40" s="31"/>
      <c r="F40" s="31"/>
      <c r="G40" s="36">
        <v>27</v>
      </c>
      <c r="H40" s="36"/>
      <c r="I40" s="31"/>
    </row>
    <row r="41" spans="1:9" ht="15.75" thickBot="1">
      <c r="A41" s="48"/>
      <c r="B41" s="34"/>
      <c r="C41" s="37"/>
      <c r="D41" s="37"/>
      <c r="E41" s="38"/>
      <c r="F41" s="31"/>
      <c r="G41" s="37"/>
      <c r="H41" s="37"/>
      <c r="I41" s="38"/>
    </row>
    <row r="42" spans="1:9">
      <c r="A42" s="48"/>
      <c r="B42" s="39" t="s">
        <v>180</v>
      </c>
      <c r="C42" s="40">
        <v>50910</v>
      </c>
      <c r="D42" s="40"/>
      <c r="E42" s="42"/>
      <c r="F42" s="27"/>
      <c r="G42" s="40">
        <v>35953</v>
      </c>
      <c r="H42" s="40"/>
      <c r="I42" s="42"/>
    </row>
    <row r="43" spans="1:9">
      <c r="A43" s="48"/>
      <c r="B43" s="39"/>
      <c r="C43" s="41"/>
      <c r="D43" s="41"/>
      <c r="E43" s="43"/>
      <c r="F43" s="27"/>
      <c r="G43" s="41"/>
      <c r="H43" s="41"/>
      <c r="I43" s="43"/>
    </row>
    <row r="44" spans="1:9">
      <c r="A44" s="48"/>
      <c r="B44" s="11"/>
      <c r="C44" s="31"/>
      <c r="D44" s="31"/>
      <c r="E44" s="31"/>
      <c r="F44" s="11"/>
      <c r="G44" s="31"/>
      <c r="H44" s="31"/>
      <c r="I44" s="31"/>
    </row>
    <row r="45" spans="1:9">
      <c r="A45" s="48"/>
      <c r="B45" s="32" t="s">
        <v>181</v>
      </c>
      <c r="C45" s="35">
        <v>792</v>
      </c>
      <c r="D45" s="35"/>
      <c r="E45" s="27"/>
      <c r="F45" s="27"/>
      <c r="G45" s="35">
        <v>803</v>
      </c>
      <c r="H45" s="35"/>
      <c r="I45" s="27"/>
    </row>
    <row r="46" spans="1:9">
      <c r="A46" s="48"/>
      <c r="B46" s="32"/>
      <c r="C46" s="35"/>
      <c r="D46" s="35"/>
      <c r="E46" s="27"/>
      <c r="F46" s="27"/>
      <c r="G46" s="35"/>
      <c r="H46" s="35"/>
      <c r="I46" s="27"/>
    </row>
    <row r="47" spans="1:9">
      <c r="A47" s="48"/>
      <c r="B47" s="34" t="s">
        <v>41</v>
      </c>
      <c r="C47" s="30">
        <v>15013</v>
      </c>
      <c r="D47" s="30"/>
      <c r="E47" s="31"/>
      <c r="F47" s="31"/>
      <c r="G47" s="30">
        <v>15013</v>
      </c>
      <c r="H47" s="30"/>
      <c r="I47" s="31"/>
    </row>
    <row r="48" spans="1:9" ht="15.75" thickBot="1">
      <c r="A48" s="48"/>
      <c r="B48" s="34"/>
      <c r="C48" s="44"/>
      <c r="D48" s="44"/>
      <c r="E48" s="38"/>
      <c r="F48" s="31"/>
      <c r="G48" s="44"/>
      <c r="H48" s="44"/>
      <c r="I48" s="38"/>
    </row>
    <row r="49" spans="1:9">
      <c r="A49" s="48"/>
      <c r="B49" s="39" t="s">
        <v>182</v>
      </c>
      <c r="C49" s="45" t="s">
        <v>177</v>
      </c>
      <c r="D49" s="40">
        <v>66715</v>
      </c>
      <c r="E49" s="42"/>
      <c r="F49" s="27"/>
      <c r="G49" s="45" t="s">
        <v>177</v>
      </c>
      <c r="H49" s="40">
        <v>51769</v>
      </c>
      <c r="I49" s="42"/>
    </row>
    <row r="50" spans="1:9">
      <c r="A50" s="48"/>
      <c r="B50" s="39"/>
      <c r="C50" s="46"/>
      <c r="D50" s="41"/>
      <c r="E50" s="43"/>
      <c r="F50" s="27"/>
      <c r="G50" s="46"/>
      <c r="H50" s="41"/>
      <c r="I50" s="43"/>
    </row>
    <row r="51" spans="1:9">
      <c r="A51" s="48"/>
      <c r="B51" s="11"/>
      <c r="C51" s="31"/>
      <c r="D51" s="31"/>
      <c r="E51" s="31"/>
      <c r="F51" s="11"/>
      <c r="G51" s="31"/>
      <c r="H51" s="31"/>
      <c r="I51" s="31"/>
    </row>
    <row r="52" spans="1:9">
      <c r="A52" s="48"/>
      <c r="B52" s="17" t="s">
        <v>47</v>
      </c>
      <c r="C52" s="27"/>
      <c r="D52" s="27"/>
      <c r="E52" s="27"/>
      <c r="F52" s="18"/>
      <c r="G52" s="27"/>
      <c r="H52" s="27"/>
      <c r="I52" s="27"/>
    </row>
    <row r="53" spans="1:9">
      <c r="A53" s="48"/>
      <c r="B53" s="34" t="s">
        <v>48</v>
      </c>
      <c r="C53" s="29" t="s">
        <v>177</v>
      </c>
      <c r="D53" s="30">
        <v>7861</v>
      </c>
      <c r="E53" s="31"/>
      <c r="F53" s="31"/>
      <c r="G53" s="29" t="s">
        <v>177</v>
      </c>
      <c r="H53" s="30">
        <v>3315</v>
      </c>
      <c r="I53" s="31"/>
    </row>
    <row r="54" spans="1:9">
      <c r="A54" s="48"/>
      <c r="B54" s="34"/>
      <c r="C54" s="29"/>
      <c r="D54" s="30"/>
      <c r="E54" s="31"/>
      <c r="F54" s="31"/>
      <c r="G54" s="29"/>
      <c r="H54" s="30"/>
      <c r="I54" s="31"/>
    </row>
    <row r="55" spans="1:9">
      <c r="A55" s="48"/>
      <c r="B55" s="32" t="s">
        <v>183</v>
      </c>
      <c r="C55" s="33">
        <v>1316</v>
      </c>
      <c r="D55" s="33"/>
      <c r="E55" s="27"/>
      <c r="F55" s="27"/>
      <c r="G55" s="33">
        <v>2279</v>
      </c>
      <c r="H55" s="33"/>
      <c r="I55" s="27"/>
    </row>
    <row r="56" spans="1:9">
      <c r="A56" s="48"/>
      <c r="B56" s="32"/>
      <c r="C56" s="33"/>
      <c r="D56" s="33"/>
      <c r="E56" s="27"/>
      <c r="F56" s="27"/>
      <c r="G56" s="33"/>
      <c r="H56" s="33"/>
      <c r="I56" s="27"/>
    </row>
    <row r="57" spans="1:9">
      <c r="A57" s="48"/>
      <c r="B57" s="34" t="s">
        <v>50</v>
      </c>
      <c r="C57" s="30">
        <v>20409</v>
      </c>
      <c r="D57" s="30"/>
      <c r="E57" s="31"/>
      <c r="F57" s="31"/>
      <c r="G57" s="30">
        <v>5393</v>
      </c>
      <c r="H57" s="30"/>
      <c r="I57" s="31"/>
    </row>
    <row r="58" spans="1:9" ht="15.75" thickBot="1">
      <c r="A58" s="48"/>
      <c r="B58" s="34"/>
      <c r="C58" s="44"/>
      <c r="D58" s="44"/>
      <c r="E58" s="38"/>
      <c r="F58" s="31"/>
      <c r="G58" s="44"/>
      <c r="H58" s="44"/>
      <c r="I58" s="38"/>
    </row>
    <row r="59" spans="1:9">
      <c r="A59" s="48"/>
      <c r="B59" s="39" t="s">
        <v>184</v>
      </c>
      <c r="C59" s="40">
        <v>29586</v>
      </c>
      <c r="D59" s="40"/>
      <c r="E59" s="42"/>
      <c r="F59" s="27"/>
      <c r="G59" s="40">
        <v>10987</v>
      </c>
      <c r="H59" s="40"/>
      <c r="I59" s="42"/>
    </row>
    <row r="60" spans="1:9">
      <c r="A60" s="48"/>
      <c r="B60" s="39"/>
      <c r="C60" s="33"/>
      <c r="D60" s="33"/>
      <c r="E60" s="27"/>
      <c r="F60" s="27"/>
      <c r="G60" s="33"/>
      <c r="H60" s="33"/>
      <c r="I60" s="27"/>
    </row>
    <row r="61" spans="1:9">
      <c r="A61" s="48"/>
      <c r="B61" s="34" t="s">
        <v>53</v>
      </c>
      <c r="C61" s="30">
        <v>2221</v>
      </c>
      <c r="D61" s="30"/>
      <c r="E61" s="31"/>
      <c r="F61" s="31"/>
      <c r="G61" s="30">
        <v>4429</v>
      </c>
      <c r="H61" s="30"/>
      <c r="I61" s="31"/>
    </row>
    <row r="62" spans="1:9" ht="15.75" thickBot="1">
      <c r="A62" s="48"/>
      <c r="B62" s="34"/>
      <c r="C62" s="44"/>
      <c r="D62" s="44"/>
      <c r="E62" s="38"/>
      <c r="F62" s="31"/>
      <c r="G62" s="44"/>
      <c r="H62" s="44"/>
      <c r="I62" s="38"/>
    </row>
    <row r="63" spans="1:9">
      <c r="A63" s="48"/>
      <c r="B63" s="39" t="s">
        <v>185</v>
      </c>
      <c r="C63" s="45" t="s">
        <v>177</v>
      </c>
      <c r="D63" s="40">
        <v>31807</v>
      </c>
      <c r="E63" s="42"/>
      <c r="F63" s="27"/>
      <c r="G63" s="45" t="s">
        <v>177</v>
      </c>
      <c r="H63" s="40">
        <v>15416</v>
      </c>
      <c r="I63" s="42"/>
    </row>
    <row r="64" spans="1:9">
      <c r="A64" s="48"/>
      <c r="B64" s="39"/>
      <c r="C64" s="46"/>
      <c r="D64" s="41"/>
      <c r="E64" s="43"/>
      <c r="F64" s="27"/>
      <c r="G64" s="46"/>
      <c r="H64" s="41"/>
      <c r="I64" s="43"/>
    </row>
    <row r="65" spans="1:9">
      <c r="A65" s="48"/>
      <c r="B65" s="47"/>
      <c r="C65" s="47"/>
      <c r="D65" s="47"/>
      <c r="E65" s="47"/>
      <c r="F65" s="47"/>
      <c r="G65" s="47"/>
      <c r="H65" s="47"/>
      <c r="I65" s="47"/>
    </row>
    <row r="66" spans="1:9">
      <c r="A66" s="48"/>
      <c r="B66" s="50" t="s">
        <v>186</v>
      </c>
      <c r="C66" s="50"/>
      <c r="D66" s="50"/>
      <c r="E66" s="50"/>
      <c r="F66" s="50"/>
      <c r="G66" s="50"/>
      <c r="H66" s="50"/>
      <c r="I66" s="50"/>
    </row>
    <row r="67" spans="1:9">
      <c r="A67" s="48"/>
      <c r="B67" s="47"/>
      <c r="C67" s="47"/>
      <c r="D67" s="47"/>
      <c r="E67" s="47"/>
      <c r="F67" s="47"/>
      <c r="G67" s="47"/>
      <c r="H67" s="47"/>
      <c r="I67" s="47"/>
    </row>
    <row r="68" spans="1:9" ht="63.75" customHeight="1">
      <c r="A68" s="48"/>
      <c r="B68" s="31" t="s">
        <v>187</v>
      </c>
      <c r="C68" s="31"/>
      <c r="D68" s="31"/>
      <c r="E68" s="31"/>
      <c r="F68" s="31"/>
      <c r="G68" s="31"/>
      <c r="H68" s="31"/>
      <c r="I68" s="31"/>
    </row>
    <row r="69" spans="1:9">
      <c r="A69" s="48"/>
      <c r="B69" s="47"/>
      <c r="C69" s="47"/>
      <c r="D69" s="47"/>
      <c r="E69" s="47"/>
      <c r="F69" s="47"/>
      <c r="G69" s="47"/>
      <c r="H69" s="47"/>
      <c r="I69" s="47"/>
    </row>
    <row r="70" spans="1:9" ht="25.5" customHeight="1">
      <c r="A70" s="48"/>
      <c r="B70" s="31" t="s">
        <v>188</v>
      </c>
      <c r="C70" s="31"/>
      <c r="D70" s="31"/>
      <c r="E70" s="31"/>
      <c r="F70" s="31"/>
      <c r="G70" s="31"/>
      <c r="H70" s="31"/>
      <c r="I70" s="31"/>
    </row>
    <row r="71" spans="1:9">
      <c r="A71" s="48"/>
      <c r="B71" s="47"/>
      <c r="C71" s="47"/>
      <c r="D71" s="47"/>
      <c r="E71" s="47"/>
      <c r="F71" s="47"/>
      <c r="G71" s="47"/>
      <c r="H71" s="47"/>
      <c r="I71" s="47"/>
    </row>
    <row r="72" spans="1:9" ht="63.75" customHeight="1">
      <c r="A72" s="48"/>
      <c r="B72" s="31" t="s">
        <v>189</v>
      </c>
      <c r="C72" s="31"/>
      <c r="D72" s="31"/>
      <c r="E72" s="31"/>
      <c r="F72" s="31"/>
      <c r="G72" s="31"/>
      <c r="H72" s="31"/>
      <c r="I72" s="31"/>
    </row>
    <row r="73" spans="1:9">
      <c r="A73" s="48"/>
      <c r="B73" s="47"/>
      <c r="C73" s="47"/>
      <c r="D73" s="47"/>
      <c r="E73" s="47"/>
      <c r="F73" s="47"/>
      <c r="G73" s="47"/>
      <c r="H73" s="47"/>
      <c r="I73" s="47"/>
    </row>
    <row r="74" spans="1:9">
      <c r="A74" s="48"/>
      <c r="B74" s="50" t="s">
        <v>190</v>
      </c>
      <c r="C74" s="50"/>
      <c r="D74" s="50"/>
      <c r="E74" s="50"/>
      <c r="F74" s="50"/>
      <c r="G74" s="50"/>
      <c r="H74" s="50"/>
      <c r="I74" s="50"/>
    </row>
    <row r="75" spans="1:9">
      <c r="A75" s="48"/>
      <c r="B75" s="47"/>
      <c r="C75" s="47"/>
      <c r="D75" s="47"/>
      <c r="E75" s="47"/>
      <c r="F75" s="47"/>
      <c r="G75" s="47"/>
      <c r="H75" s="47"/>
      <c r="I75" s="47"/>
    </row>
    <row r="76" spans="1:9" ht="63.75" customHeight="1">
      <c r="A76" s="48"/>
      <c r="B76" s="31" t="s">
        <v>191</v>
      </c>
      <c r="C76" s="31"/>
      <c r="D76" s="31"/>
      <c r="E76" s="31"/>
      <c r="F76" s="31"/>
      <c r="G76" s="31"/>
      <c r="H76" s="31"/>
      <c r="I76" s="31"/>
    </row>
  </sheetData>
  <mergeCells count="136">
    <mergeCell ref="B71:I71"/>
    <mergeCell ref="B72:I72"/>
    <mergeCell ref="B73:I73"/>
    <mergeCell ref="B74:I74"/>
    <mergeCell ref="B75:I75"/>
    <mergeCell ref="B76:I76"/>
    <mergeCell ref="B65:I65"/>
    <mergeCell ref="B66:I66"/>
    <mergeCell ref="B67:I67"/>
    <mergeCell ref="B68:I68"/>
    <mergeCell ref="B69:I69"/>
    <mergeCell ref="B70:I70"/>
    <mergeCell ref="B7:I7"/>
    <mergeCell ref="B8:I8"/>
    <mergeCell ref="B9:I9"/>
    <mergeCell ref="B10:I10"/>
    <mergeCell ref="B25:I25"/>
    <mergeCell ref="B26:I26"/>
    <mergeCell ref="H63:H64"/>
    <mergeCell ref="I63:I64"/>
    <mergeCell ref="A1:A2"/>
    <mergeCell ref="B1:I1"/>
    <mergeCell ref="B2:I2"/>
    <mergeCell ref="B3:I3"/>
    <mergeCell ref="A4:A76"/>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E29"/>
    <mergeCell ref="G29:I29"/>
    <mergeCell ref="C30:I30"/>
    <mergeCell ref="C31:E31"/>
    <mergeCell ref="G31:I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4.85546875" bestFit="1" customWidth="1"/>
    <col min="2" max="2" width="36.5703125" bestFit="1" customWidth="1"/>
    <col min="3" max="3" width="6.42578125" customWidth="1"/>
    <col min="4" max="4" width="19.7109375" customWidth="1"/>
    <col min="5" max="5" width="5" customWidth="1"/>
    <col min="6" max="6" width="29.42578125" customWidth="1"/>
    <col min="7" max="7" width="6.42578125" customWidth="1"/>
    <col min="8" max="8" width="23" customWidth="1"/>
    <col min="9" max="9" width="5" customWidth="1"/>
    <col min="10" max="10" width="29.42578125" customWidth="1"/>
    <col min="11" max="11" width="6.42578125" customWidth="1"/>
    <col min="12" max="12" width="17.85546875" customWidth="1"/>
    <col min="13" max="14" width="29.42578125" customWidth="1"/>
    <col min="15" max="15" width="6.42578125" customWidth="1"/>
    <col min="16" max="16" width="17.85546875" customWidth="1"/>
    <col min="17" max="18" width="29.42578125"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47" t="s">
        <v>5</v>
      </c>
      <c r="C3" s="47"/>
      <c r="D3" s="47"/>
      <c r="E3" s="47"/>
      <c r="F3" s="47"/>
      <c r="G3" s="47"/>
      <c r="H3" s="47"/>
      <c r="I3" s="47"/>
      <c r="J3" s="47"/>
      <c r="K3" s="47"/>
      <c r="L3" s="47"/>
      <c r="M3" s="47"/>
      <c r="N3" s="47"/>
      <c r="O3" s="47"/>
      <c r="P3" s="47"/>
      <c r="Q3" s="47"/>
      <c r="R3" s="47"/>
    </row>
    <row r="4" spans="1:18" ht="15" customHeight="1">
      <c r="A4" s="48" t="s">
        <v>194</v>
      </c>
      <c r="B4" s="47" t="s">
        <v>5</v>
      </c>
      <c r="C4" s="47"/>
      <c r="D4" s="47"/>
      <c r="E4" s="47"/>
      <c r="F4" s="47"/>
      <c r="G4" s="47"/>
      <c r="H4" s="47"/>
      <c r="I4" s="47"/>
      <c r="J4" s="47"/>
      <c r="K4" s="47"/>
      <c r="L4" s="47"/>
      <c r="M4" s="47"/>
      <c r="N4" s="47"/>
      <c r="O4" s="47"/>
      <c r="P4" s="47"/>
      <c r="Q4" s="47"/>
      <c r="R4" s="47"/>
    </row>
    <row r="5" spans="1:18">
      <c r="A5" s="48"/>
      <c r="B5" s="49" t="s">
        <v>194</v>
      </c>
      <c r="C5" s="49"/>
      <c r="D5" s="49"/>
      <c r="E5" s="49"/>
      <c r="F5" s="49"/>
      <c r="G5" s="49"/>
      <c r="H5" s="49"/>
      <c r="I5" s="49"/>
      <c r="J5" s="49"/>
      <c r="K5" s="49"/>
      <c r="L5" s="49"/>
      <c r="M5" s="49"/>
      <c r="N5" s="49"/>
      <c r="O5" s="49"/>
      <c r="P5" s="49"/>
      <c r="Q5" s="49"/>
      <c r="R5" s="49"/>
    </row>
    <row r="6" spans="1:18">
      <c r="A6" s="48"/>
      <c r="B6" s="47"/>
      <c r="C6" s="47"/>
      <c r="D6" s="47"/>
      <c r="E6" s="47"/>
      <c r="F6" s="47"/>
      <c r="G6" s="47"/>
      <c r="H6" s="47"/>
      <c r="I6" s="47"/>
      <c r="J6" s="47"/>
      <c r="K6" s="47"/>
      <c r="L6" s="47"/>
      <c r="M6" s="47"/>
      <c r="N6" s="47"/>
      <c r="O6" s="47"/>
      <c r="P6" s="47"/>
      <c r="Q6" s="47"/>
      <c r="R6" s="47"/>
    </row>
    <row r="7" spans="1:18" ht="25.5" customHeight="1">
      <c r="A7" s="48"/>
      <c r="B7" s="31" t="s">
        <v>195</v>
      </c>
      <c r="C7" s="31"/>
      <c r="D7" s="31"/>
      <c r="E7" s="31"/>
      <c r="F7" s="31"/>
      <c r="G7" s="31"/>
      <c r="H7" s="31"/>
      <c r="I7" s="31"/>
      <c r="J7" s="31"/>
      <c r="K7" s="31"/>
      <c r="L7" s="31"/>
      <c r="M7" s="31"/>
      <c r="N7" s="31"/>
      <c r="O7" s="31"/>
      <c r="P7" s="31"/>
      <c r="Q7" s="31"/>
      <c r="R7" s="31"/>
    </row>
    <row r="8" spans="1:18">
      <c r="A8" s="48"/>
      <c r="B8" s="47"/>
      <c r="C8" s="47"/>
      <c r="D8" s="47"/>
      <c r="E8" s="47"/>
      <c r="F8" s="47"/>
      <c r="G8" s="47"/>
      <c r="H8" s="47"/>
      <c r="I8" s="47"/>
      <c r="J8" s="47"/>
      <c r="K8" s="47"/>
      <c r="L8" s="47"/>
      <c r="M8" s="47"/>
      <c r="N8" s="47"/>
      <c r="O8" s="47"/>
      <c r="P8" s="47"/>
      <c r="Q8" s="47"/>
      <c r="R8" s="47"/>
    </row>
    <row r="9" spans="1:18" ht="25.5" customHeight="1">
      <c r="A9" s="48"/>
      <c r="B9" s="31" t="s">
        <v>196</v>
      </c>
      <c r="C9" s="31"/>
      <c r="D9" s="31"/>
      <c r="E9" s="31"/>
      <c r="F9" s="31"/>
      <c r="G9" s="31"/>
      <c r="H9" s="31"/>
      <c r="I9" s="31"/>
      <c r="J9" s="31"/>
      <c r="K9" s="31"/>
      <c r="L9" s="31"/>
      <c r="M9" s="31"/>
      <c r="N9" s="31"/>
      <c r="O9" s="31"/>
      <c r="P9" s="31"/>
      <c r="Q9" s="31"/>
      <c r="R9" s="31"/>
    </row>
    <row r="10" spans="1:18">
      <c r="A10" s="48"/>
      <c r="B10" s="24"/>
      <c r="C10" s="24"/>
      <c r="D10" s="24"/>
      <c r="E10" s="24"/>
      <c r="F10" s="24"/>
      <c r="G10" s="24"/>
      <c r="H10" s="24"/>
      <c r="I10" s="24"/>
      <c r="J10" s="24"/>
      <c r="K10" s="24"/>
      <c r="L10" s="24"/>
      <c r="M10" s="24"/>
      <c r="N10" s="24"/>
      <c r="O10" s="24"/>
      <c r="P10" s="24"/>
      <c r="Q10" s="24"/>
      <c r="R10" s="24"/>
    </row>
    <row r="11" spans="1:18">
      <c r="A11" s="48"/>
      <c r="B11" s="12"/>
      <c r="C11" s="12"/>
      <c r="D11" s="12"/>
      <c r="E11" s="12"/>
      <c r="F11" s="12"/>
      <c r="G11" s="12"/>
      <c r="H11" s="12"/>
      <c r="I11" s="12"/>
      <c r="J11" s="12"/>
      <c r="K11" s="12"/>
      <c r="L11" s="12"/>
      <c r="M11" s="12"/>
      <c r="N11" s="12"/>
      <c r="O11" s="12"/>
      <c r="P11" s="12"/>
      <c r="Q11" s="12"/>
      <c r="R11" s="12"/>
    </row>
    <row r="12" spans="1:18" ht="15.75" thickBot="1">
      <c r="A12" s="48"/>
      <c r="B12" s="11"/>
      <c r="C12" s="57" t="s">
        <v>197</v>
      </c>
      <c r="D12" s="57"/>
      <c r="E12" s="57"/>
      <c r="F12" s="57"/>
      <c r="G12" s="57"/>
      <c r="H12" s="57"/>
      <c r="I12" s="57"/>
      <c r="J12" s="23"/>
      <c r="K12" s="57" t="s">
        <v>198</v>
      </c>
      <c r="L12" s="57"/>
      <c r="M12" s="57"/>
      <c r="N12" s="57"/>
      <c r="O12" s="57"/>
      <c r="P12" s="57"/>
      <c r="Q12" s="57"/>
      <c r="R12" s="11"/>
    </row>
    <row r="13" spans="1:18" ht="15.75" thickBot="1">
      <c r="A13" s="48"/>
      <c r="B13" s="11"/>
      <c r="C13" s="58">
        <v>2014</v>
      </c>
      <c r="D13" s="58"/>
      <c r="E13" s="58"/>
      <c r="F13" s="52"/>
      <c r="G13" s="58">
        <v>2013</v>
      </c>
      <c r="H13" s="58"/>
      <c r="I13" s="58"/>
      <c r="J13" s="11"/>
      <c r="K13" s="58">
        <v>2014</v>
      </c>
      <c r="L13" s="58"/>
      <c r="M13" s="58"/>
      <c r="N13" s="52"/>
      <c r="O13" s="58">
        <v>2013</v>
      </c>
      <c r="P13" s="58"/>
      <c r="Q13" s="58"/>
      <c r="R13" s="11"/>
    </row>
    <row r="14" spans="1:18">
      <c r="A14" s="48"/>
      <c r="B14" s="15"/>
      <c r="C14" s="26" t="s">
        <v>199</v>
      </c>
      <c r="D14" s="26"/>
      <c r="E14" s="26"/>
      <c r="F14" s="26"/>
      <c r="G14" s="26"/>
      <c r="H14" s="26"/>
      <c r="I14" s="26"/>
      <c r="J14" s="26"/>
      <c r="K14" s="26"/>
      <c r="L14" s="26"/>
      <c r="M14" s="26"/>
      <c r="N14" s="26"/>
      <c r="O14" s="26"/>
      <c r="P14" s="26"/>
      <c r="Q14" s="26"/>
      <c r="R14" s="11"/>
    </row>
    <row r="15" spans="1:18">
      <c r="A15" s="48"/>
      <c r="B15" s="53" t="s">
        <v>200</v>
      </c>
      <c r="C15" s="31"/>
      <c r="D15" s="31"/>
      <c r="E15" s="31"/>
      <c r="F15" s="11"/>
      <c r="G15" s="31"/>
      <c r="H15" s="31"/>
      <c r="I15" s="31"/>
      <c r="J15" s="11"/>
      <c r="K15" s="31"/>
      <c r="L15" s="31"/>
      <c r="M15" s="31"/>
      <c r="N15" s="11"/>
      <c r="O15" s="31"/>
      <c r="P15" s="31"/>
      <c r="Q15" s="31"/>
      <c r="R15" s="11"/>
    </row>
    <row r="16" spans="1:18">
      <c r="A16" s="48"/>
      <c r="B16" s="54" t="s">
        <v>201</v>
      </c>
      <c r="C16" s="27"/>
      <c r="D16" s="27"/>
      <c r="E16" s="27"/>
      <c r="F16" s="18"/>
      <c r="G16" s="27"/>
      <c r="H16" s="27"/>
      <c r="I16" s="27"/>
      <c r="J16" s="18"/>
      <c r="K16" s="27"/>
      <c r="L16" s="27"/>
      <c r="M16" s="27"/>
      <c r="N16" s="18"/>
      <c r="O16" s="27"/>
      <c r="P16" s="27"/>
      <c r="Q16" s="27"/>
      <c r="R16" s="11"/>
    </row>
    <row r="17" spans="1:18">
      <c r="A17" s="48"/>
      <c r="B17" s="59" t="s">
        <v>202</v>
      </c>
      <c r="C17" s="29" t="s">
        <v>177</v>
      </c>
      <c r="D17" s="36" t="s">
        <v>203</v>
      </c>
      <c r="E17" s="29" t="s">
        <v>204</v>
      </c>
      <c r="F17" s="31"/>
      <c r="G17" s="29" t="s">
        <v>177</v>
      </c>
      <c r="H17" s="36" t="s">
        <v>205</v>
      </c>
      <c r="I17" s="29" t="s">
        <v>204</v>
      </c>
      <c r="J17" s="31"/>
      <c r="K17" s="29" t="s">
        <v>177</v>
      </c>
      <c r="L17" s="30">
        <v>1384</v>
      </c>
      <c r="M17" s="31"/>
      <c r="N17" s="31"/>
      <c r="O17" s="29" t="s">
        <v>177</v>
      </c>
      <c r="P17" s="30">
        <v>2725</v>
      </c>
      <c r="Q17" s="31"/>
      <c r="R17" s="31"/>
    </row>
    <row r="18" spans="1:18" ht="15.75" thickBot="1">
      <c r="A18" s="48"/>
      <c r="B18" s="59"/>
      <c r="C18" s="60"/>
      <c r="D18" s="61"/>
      <c r="E18" s="60"/>
      <c r="F18" s="31"/>
      <c r="G18" s="60"/>
      <c r="H18" s="61"/>
      <c r="I18" s="60"/>
      <c r="J18" s="31"/>
      <c r="K18" s="60"/>
      <c r="L18" s="62"/>
      <c r="M18" s="63"/>
      <c r="N18" s="31"/>
      <c r="O18" s="60"/>
      <c r="P18" s="62"/>
      <c r="Q18" s="63"/>
      <c r="R18" s="31"/>
    </row>
    <row r="19" spans="1:18" ht="15.75" thickTop="1">
      <c r="A19" s="48"/>
      <c r="B19" s="18"/>
      <c r="C19" s="64"/>
      <c r="D19" s="64"/>
      <c r="E19" s="64"/>
      <c r="F19" s="18"/>
      <c r="G19" s="64"/>
      <c r="H19" s="64"/>
      <c r="I19" s="64"/>
      <c r="J19" s="18"/>
      <c r="K19" s="64"/>
      <c r="L19" s="64"/>
      <c r="M19" s="64"/>
      <c r="N19" s="18"/>
      <c r="O19" s="64"/>
      <c r="P19" s="64"/>
      <c r="Q19" s="64"/>
      <c r="R19" s="11"/>
    </row>
    <row r="20" spans="1:18">
      <c r="A20" s="48"/>
      <c r="B20" s="65" t="s">
        <v>206</v>
      </c>
      <c r="C20" s="30">
        <v>47331</v>
      </c>
      <c r="D20" s="30"/>
      <c r="E20" s="31"/>
      <c r="F20" s="31"/>
      <c r="G20" s="30">
        <v>46932</v>
      </c>
      <c r="H20" s="30"/>
      <c r="I20" s="31"/>
      <c r="J20" s="31"/>
      <c r="K20" s="30">
        <v>47139</v>
      </c>
      <c r="L20" s="30"/>
      <c r="M20" s="31"/>
      <c r="N20" s="31"/>
      <c r="O20" s="30">
        <v>46932</v>
      </c>
      <c r="P20" s="30"/>
      <c r="Q20" s="31"/>
      <c r="R20" s="31"/>
    </row>
    <row r="21" spans="1:18" ht="15.75" thickBot="1">
      <c r="A21" s="48"/>
      <c r="B21" s="65"/>
      <c r="C21" s="62"/>
      <c r="D21" s="62"/>
      <c r="E21" s="63"/>
      <c r="F21" s="31"/>
      <c r="G21" s="62"/>
      <c r="H21" s="62"/>
      <c r="I21" s="63"/>
      <c r="J21" s="31"/>
      <c r="K21" s="62"/>
      <c r="L21" s="62"/>
      <c r="M21" s="63"/>
      <c r="N21" s="31"/>
      <c r="O21" s="62"/>
      <c r="P21" s="62"/>
      <c r="Q21" s="63"/>
      <c r="R21" s="31"/>
    </row>
    <row r="22" spans="1:18" ht="15.75" thickTop="1">
      <c r="A22" s="48"/>
      <c r="B22" s="66" t="s">
        <v>207</v>
      </c>
      <c r="C22" s="68" t="s">
        <v>177</v>
      </c>
      <c r="D22" s="70" t="s">
        <v>208</v>
      </c>
      <c r="E22" s="68" t="s">
        <v>204</v>
      </c>
      <c r="F22" s="27"/>
      <c r="G22" s="68" t="s">
        <v>177</v>
      </c>
      <c r="H22" s="70" t="s">
        <v>209</v>
      </c>
      <c r="I22" s="68" t="s">
        <v>204</v>
      </c>
      <c r="J22" s="27"/>
      <c r="K22" s="68" t="s">
        <v>177</v>
      </c>
      <c r="L22" s="70">
        <v>0.03</v>
      </c>
      <c r="M22" s="64"/>
      <c r="N22" s="27"/>
      <c r="O22" s="68" t="s">
        <v>177</v>
      </c>
      <c r="P22" s="70">
        <v>0.06</v>
      </c>
      <c r="Q22" s="64"/>
      <c r="R22" s="31"/>
    </row>
    <row r="23" spans="1:18" ht="15.75" thickBot="1">
      <c r="A23" s="48"/>
      <c r="B23" s="66"/>
      <c r="C23" s="69"/>
      <c r="D23" s="71"/>
      <c r="E23" s="69"/>
      <c r="F23" s="27"/>
      <c r="G23" s="69"/>
      <c r="H23" s="71"/>
      <c r="I23" s="69"/>
      <c r="J23" s="27"/>
      <c r="K23" s="69"/>
      <c r="L23" s="71"/>
      <c r="M23" s="72"/>
      <c r="N23" s="27"/>
      <c r="O23" s="69"/>
      <c r="P23" s="71"/>
      <c r="Q23" s="72"/>
      <c r="R23" s="31"/>
    </row>
    <row r="24" spans="1:18" ht="15.75" thickTop="1">
      <c r="A24" s="48"/>
      <c r="B24" s="11"/>
      <c r="C24" s="73"/>
      <c r="D24" s="73"/>
      <c r="E24" s="73"/>
      <c r="F24" s="11"/>
      <c r="G24" s="73"/>
      <c r="H24" s="73"/>
      <c r="I24" s="73"/>
      <c r="J24" s="11"/>
      <c r="K24" s="73"/>
      <c r="L24" s="73"/>
      <c r="M24" s="73"/>
      <c r="N24" s="11"/>
      <c r="O24" s="73"/>
      <c r="P24" s="73"/>
      <c r="Q24" s="73"/>
      <c r="R24" s="11"/>
    </row>
    <row r="25" spans="1:18">
      <c r="A25" s="48"/>
      <c r="B25" s="56" t="s">
        <v>210</v>
      </c>
      <c r="C25" s="27"/>
      <c r="D25" s="27"/>
      <c r="E25" s="27"/>
      <c r="F25" s="18"/>
      <c r="G25" s="27"/>
      <c r="H25" s="27"/>
      <c r="I25" s="27"/>
      <c r="J25" s="18"/>
      <c r="K25" s="27"/>
      <c r="L25" s="27"/>
      <c r="M25" s="27"/>
      <c r="N25" s="18"/>
      <c r="O25" s="27"/>
      <c r="P25" s="27"/>
      <c r="Q25" s="27"/>
      <c r="R25" s="11"/>
    </row>
    <row r="26" spans="1:18">
      <c r="A26" s="48"/>
      <c r="B26" s="55" t="s">
        <v>201</v>
      </c>
      <c r="C26" s="31"/>
      <c r="D26" s="31"/>
      <c r="E26" s="31"/>
      <c r="F26" s="11"/>
      <c r="G26" s="31"/>
      <c r="H26" s="31"/>
      <c r="I26" s="31"/>
      <c r="J26" s="11"/>
      <c r="K26" s="31"/>
      <c r="L26" s="31"/>
      <c r="M26" s="31"/>
      <c r="N26" s="11"/>
      <c r="O26" s="31"/>
      <c r="P26" s="31"/>
      <c r="Q26" s="31"/>
      <c r="R26" s="11"/>
    </row>
    <row r="27" spans="1:18">
      <c r="A27" s="48"/>
      <c r="B27" s="74" t="s">
        <v>202</v>
      </c>
      <c r="C27" s="67" t="s">
        <v>177</v>
      </c>
      <c r="D27" s="35" t="s">
        <v>203</v>
      </c>
      <c r="E27" s="67" t="s">
        <v>204</v>
      </c>
      <c r="F27" s="27"/>
      <c r="G27" s="67" t="s">
        <v>177</v>
      </c>
      <c r="H27" s="35" t="s">
        <v>205</v>
      </c>
      <c r="I27" s="67" t="s">
        <v>204</v>
      </c>
      <c r="J27" s="27"/>
      <c r="K27" s="67" t="s">
        <v>177</v>
      </c>
      <c r="L27" s="33">
        <v>1384</v>
      </c>
      <c r="M27" s="27"/>
      <c r="N27" s="27"/>
      <c r="O27" s="67" t="s">
        <v>177</v>
      </c>
      <c r="P27" s="33">
        <v>2725</v>
      </c>
      <c r="Q27" s="27"/>
      <c r="R27" s="31"/>
    </row>
    <row r="28" spans="1:18" ht="15.75" thickBot="1">
      <c r="A28" s="48"/>
      <c r="B28" s="74"/>
      <c r="C28" s="69"/>
      <c r="D28" s="71"/>
      <c r="E28" s="69"/>
      <c r="F28" s="27"/>
      <c r="G28" s="69"/>
      <c r="H28" s="71"/>
      <c r="I28" s="69"/>
      <c r="J28" s="27"/>
      <c r="K28" s="69"/>
      <c r="L28" s="75"/>
      <c r="M28" s="72"/>
      <c r="N28" s="27"/>
      <c r="O28" s="69"/>
      <c r="P28" s="75"/>
      <c r="Q28" s="72"/>
      <c r="R28" s="31"/>
    </row>
    <row r="29" spans="1:18" ht="15.75" thickTop="1">
      <c r="A29" s="48"/>
      <c r="B29" s="11"/>
      <c r="C29" s="73"/>
      <c r="D29" s="73"/>
      <c r="E29" s="73"/>
      <c r="F29" s="11"/>
      <c r="G29" s="73"/>
      <c r="H29" s="73"/>
      <c r="I29" s="73"/>
      <c r="J29" s="11"/>
      <c r="K29" s="73"/>
      <c r="L29" s="73"/>
      <c r="M29" s="73"/>
      <c r="N29" s="11"/>
      <c r="O29" s="73"/>
      <c r="P29" s="73"/>
      <c r="Q29" s="73"/>
      <c r="R29" s="11"/>
    </row>
    <row r="30" spans="1:18">
      <c r="A30" s="48"/>
      <c r="B30" s="76" t="s">
        <v>206</v>
      </c>
      <c r="C30" s="33">
        <v>47331</v>
      </c>
      <c r="D30" s="33"/>
      <c r="E30" s="27"/>
      <c r="F30" s="27"/>
      <c r="G30" s="33">
        <v>46932</v>
      </c>
      <c r="H30" s="33"/>
      <c r="I30" s="27"/>
      <c r="J30" s="27"/>
      <c r="K30" s="33">
        <v>47139</v>
      </c>
      <c r="L30" s="33"/>
      <c r="M30" s="27"/>
      <c r="N30" s="27"/>
      <c r="O30" s="33">
        <v>46932</v>
      </c>
      <c r="P30" s="33"/>
      <c r="Q30" s="27"/>
      <c r="R30" s="31"/>
    </row>
    <row r="31" spans="1:18">
      <c r="A31" s="48"/>
      <c r="B31" s="76"/>
      <c r="C31" s="33"/>
      <c r="D31" s="33"/>
      <c r="E31" s="27"/>
      <c r="F31" s="27"/>
      <c r="G31" s="33"/>
      <c r="H31" s="33"/>
      <c r="I31" s="27"/>
      <c r="J31" s="27"/>
      <c r="K31" s="33"/>
      <c r="L31" s="33"/>
      <c r="M31" s="27"/>
      <c r="N31" s="27"/>
      <c r="O31" s="33"/>
      <c r="P31" s="33"/>
      <c r="Q31" s="27"/>
      <c r="R31" s="31"/>
    </row>
    <row r="32" spans="1:18">
      <c r="A32" s="48"/>
      <c r="B32" s="29" t="s">
        <v>211</v>
      </c>
      <c r="C32" s="36" t="s">
        <v>179</v>
      </c>
      <c r="D32" s="36"/>
      <c r="E32" s="31"/>
      <c r="F32" s="31"/>
      <c r="G32" s="36" t="s">
        <v>179</v>
      </c>
      <c r="H32" s="36"/>
      <c r="I32" s="31"/>
      <c r="J32" s="31"/>
      <c r="K32" s="36">
        <v>4</v>
      </c>
      <c r="L32" s="36"/>
      <c r="M32" s="31"/>
      <c r="N32" s="31"/>
      <c r="O32" s="36" t="s">
        <v>179</v>
      </c>
      <c r="P32" s="36"/>
      <c r="Q32" s="31"/>
      <c r="R32" s="31"/>
    </row>
    <row r="33" spans="1:18" ht="15.75" thickBot="1">
      <c r="A33" s="48"/>
      <c r="B33" s="29"/>
      <c r="C33" s="37"/>
      <c r="D33" s="37"/>
      <c r="E33" s="38"/>
      <c r="F33" s="31"/>
      <c r="G33" s="37"/>
      <c r="H33" s="37"/>
      <c r="I33" s="38"/>
      <c r="J33" s="31"/>
      <c r="K33" s="37"/>
      <c r="L33" s="37"/>
      <c r="M33" s="38"/>
      <c r="N33" s="31"/>
      <c r="O33" s="37"/>
      <c r="P33" s="37"/>
      <c r="Q33" s="38"/>
      <c r="R33" s="31"/>
    </row>
    <row r="34" spans="1:18">
      <c r="A34" s="48"/>
      <c r="B34" s="77" t="s">
        <v>212</v>
      </c>
      <c r="C34" s="40">
        <v>47331</v>
      </c>
      <c r="D34" s="40"/>
      <c r="E34" s="42"/>
      <c r="F34" s="27"/>
      <c r="G34" s="40">
        <v>46932</v>
      </c>
      <c r="H34" s="40"/>
      <c r="I34" s="42"/>
      <c r="J34" s="27"/>
      <c r="K34" s="40">
        <v>47143</v>
      </c>
      <c r="L34" s="40"/>
      <c r="M34" s="42"/>
      <c r="N34" s="27"/>
      <c r="O34" s="40">
        <v>46932</v>
      </c>
      <c r="P34" s="40"/>
      <c r="Q34" s="42"/>
      <c r="R34" s="31"/>
    </row>
    <row r="35" spans="1:18" ht="15.75" thickBot="1">
      <c r="A35" s="48"/>
      <c r="B35" s="77"/>
      <c r="C35" s="75"/>
      <c r="D35" s="75"/>
      <c r="E35" s="72"/>
      <c r="F35" s="27"/>
      <c r="G35" s="75"/>
      <c r="H35" s="75"/>
      <c r="I35" s="72"/>
      <c r="J35" s="27"/>
      <c r="K35" s="75"/>
      <c r="L35" s="75"/>
      <c r="M35" s="72"/>
      <c r="N35" s="27"/>
      <c r="O35" s="75"/>
      <c r="P35" s="75"/>
      <c r="Q35" s="72"/>
      <c r="R35" s="31"/>
    </row>
    <row r="36" spans="1:18" ht="15.75" thickTop="1">
      <c r="A36" s="48"/>
      <c r="B36" s="78" t="s">
        <v>213</v>
      </c>
      <c r="C36" s="79" t="s">
        <v>177</v>
      </c>
      <c r="D36" s="80" t="s">
        <v>208</v>
      </c>
      <c r="E36" s="79" t="s">
        <v>204</v>
      </c>
      <c r="F36" s="31"/>
      <c r="G36" s="79" t="s">
        <v>177</v>
      </c>
      <c r="H36" s="80" t="s">
        <v>209</v>
      </c>
      <c r="I36" s="79" t="s">
        <v>204</v>
      </c>
      <c r="J36" s="31"/>
      <c r="K36" s="79" t="s">
        <v>177</v>
      </c>
      <c r="L36" s="80">
        <v>0.03</v>
      </c>
      <c r="M36" s="73"/>
      <c r="N36" s="31"/>
      <c r="O36" s="79" t="s">
        <v>177</v>
      </c>
      <c r="P36" s="80">
        <v>0.06</v>
      </c>
      <c r="Q36" s="73"/>
      <c r="R36" s="31"/>
    </row>
    <row r="37" spans="1:18" ht="15.75" thickBot="1">
      <c r="A37" s="48"/>
      <c r="B37" s="78"/>
      <c r="C37" s="60"/>
      <c r="D37" s="61"/>
      <c r="E37" s="60"/>
      <c r="F37" s="31"/>
      <c r="G37" s="60"/>
      <c r="H37" s="61"/>
      <c r="I37" s="60"/>
      <c r="J37" s="31"/>
      <c r="K37" s="60"/>
      <c r="L37" s="61"/>
      <c r="M37" s="63"/>
      <c r="N37" s="31"/>
      <c r="O37" s="60"/>
      <c r="P37" s="61"/>
      <c r="Q37" s="63"/>
      <c r="R37" s="31"/>
    </row>
    <row r="38" spans="1:18" ht="15.75" thickTop="1"/>
  </sheetData>
  <mergeCells count="167">
    <mergeCell ref="B7:R7"/>
    <mergeCell ref="B8:R8"/>
    <mergeCell ref="B9:R9"/>
    <mergeCell ref="Q36:Q37"/>
    <mergeCell ref="R36:R37"/>
    <mergeCell ref="A1:A2"/>
    <mergeCell ref="B1:R1"/>
    <mergeCell ref="B2:R2"/>
    <mergeCell ref="B3:R3"/>
    <mergeCell ref="A4:A37"/>
    <mergeCell ref="B4:R4"/>
    <mergeCell ref="B5:R5"/>
    <mergeCell ref="B6:R6"/>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L35"/>
    <mergeCell ref="M34:M35"/>
    <mergeCell ref="N34:N35"/>
    <mergeCell ref="O34:P35"/>
    <mergeCell ref="Q34:Q35"/>
    <mergeCell ref="N32:N33"/>
    <mergeCell ref="O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R27:R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Q22:Q23"/>
    <mergeCell ref="R22:R23"/>
    <mergeCell ref="C24:E24"/>
    <mergeCell ref="G24:I24"/>
    <mergeCell ref="K24:M24"/>
    <mergeCell ref="O24:Q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R17:R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B10:R10"/>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0" customWidth="1"/>
    <col min="6" max="7" width="33" customWidth="1"/>
    <col min="8" max="8" width="7.140625" customWidth="1"/>
    <col min="9" max="9" width="23.7109375" customWidth="1"/>
    <col min="10" max="11" width="33" customWidth="1"/>
    <col min="12" max="12" width="7.140625" customWidth="1"/>
    <col min="13" max="13" width="23.7109375" customWidth="1"/>
    <col min="14" max="15" width="33" customWidth="1"/>
    <col min="16" max="16" width="7.140625" customWidth="1"/>
    <col min="17" max="17" width="23.7109375" customWidth="1"/>
    <col min="18" max="19" width="33" customWidth="1"/>
  </cols>
  <sheetData>
    <row r="1" spans="1:19" ht="15" customHeight="1">
      <c r="A1" s="7" t="s">
        <v>2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5</v>
      </c>
      <c r="B3" s="47" t="s">
        <v>5</v>
      </c>
      <c r="C3" s="47"/>
      <c r="D3" s="47"/>
      <c r="E3" s="47"/>
      <c r="F3" s="47"/>
      <c r="G3" s="47"/>
      <c r="H3" s="47"/>
      <c r="I3" s="47"/>
      <c r="J3" s="47"/>
      <c r="K3" s="47"/>
      <c r="L3" s="47"/>
      <c r="M3" s="47"/>
      <c r="N3" s="47"/>
      <c r="O3" s="47"/>
      <c r="P3" s="47"/>
      <c r="Q3" s="47"/>
      <c r="R3" s="47"/>
      <c r="S3" s="47"/>
    </row>
    <row r="4" spans="1:19" ht="15" customHeight="1">
      <c r="A4" s="48" t="s">
        <v>214</v>
      </c>
      <c r="B4" s="47" t="s">
        <v>5</v>
      </c>
      <c r="C4" s="47"/>
      <c r="D4" s="47"/>
      <c r="E4" s="47"/>
      <c r="F4" s="47"/>
      <c r="G4" s="47"/>
      <c r="H4" s="47"/>
      <c r="I4" s="47"/>
      <c r="J4" s="47"/>
      <c r="K4" s="47"/>
      <c r="L4" s="47"/>
      <c r="M4" s="47"/>
      <c r="N4" s="47"/>
      <c r="O4" s="47"/>
      <c r="P4" s="47"/>
      <c r="Q4" s="47"/>
      <c r="R4" s="47"/>
      <c r="S4" s="47"/>
    </row>
    <row r="5" spans="1:19">
      <c r="A5" s="48"/>
      <c r="B5" s="49" t="s">
        <v>214</v>
      </c>
      <c r="C5" s="49"/>
      <c r="D5" s="49"/>
      <c r="E5" s="49"/>
      <c r="F5" s="49"/>
      <c r="G5" s="49"/>
      <c r="H5" s="49"/>
      <c r="I5" s="49"/>
      <c r="J5" s="49"/>
      <c r="K5" s="49"/>
      <c r="L5" s="49"/>
      <c r="M5" s="49"/>
      <c r="N5" s="49"/>
      <c r="O5" s="49"/>
      <c r="P5" s="49"/>
      <c r="Q5" s="49"/>
      <c r="R5" s="49"/>
      <c r="S5" s="49"/>
    </row>
    <row r="6" spans="1:19">
      <c r="A6" s="48"/>
      <c r="B6" s="47"/>
      <c r="C6" s="47"/>
      <c r="D6" s="47"/>
      <c r="E6" s="47"/>
      <c r="F6" s="47"/>
      <c r="G6" s="47"/>
      <c r="H6" s="47"/>
      <c r="I6" s="47"/>
      <c r="J6" s="47"/>
      <c r="K6" s="47"/>
      <c r="L6" s="47"/>
      <c r="M6" s="47"/>
      <c r="N6" s="47"/>
      <c r="O6" s="47"/>
      <c r="P6" s="47"/>
      <c r="Q6" s="47"/>
      <c r="R6" s="47"/>
      <c r="S6" s="47"/>
    </row>
    <row r="7" spans="1:19">
      <c r="A7" s="48"/>
      <c r="B7" s="50" t="s">
        <v>216</v>
      </c>
      <c r="C7" s="50"/>
      <c r="D7" s="50"/>
      <c r="E7" s="50"/>
      <c r="F7" s="50"/>
      <c r="G7" s="50"/>
      <c r="H7" s="50"/>
      <c r="I7" s="50"/>
      <c r="J7" s="50"/>
      <c r="K7" s="50"/>
      <c r="L7" s="50"/>
      <c r="M7" s="50"/>
      <c r="N7" s="50"/>
      <c r="O7" s="50"/>
      <c r="P7" s="50"/>
      <c r="Q7" s="50"/>
      <c r="R7" s="50"/>
      <c r="S7" s="50"/>
    </row>
    <row r="8" spans="1:19">
      <c r="A8" s="48"/>
      <c r="B8" s="47"/>
      <c r="C8" s="47"/>
      <c r="D8" s="47"/>
      <c r="E8" s="47"/>
      <c r="F8" s="47"/>
      <c r="G8" s="47"/>
      <c r="H8" s="47"/>
      <c r="I8" s="47"/>
      <c r="J8" s="47"/>
      <c r="K8" s="47"/>
      <c r="L8" s="47"/>
      <c r="M8" s="47"/>
      <c r="N8" s="47"/>
      <c r="O8" s="47"/>
      <c r="P8" s="47"/>
      <c r="Q8" s="47"/>
      <c r="R8" s="47"/>
      <c r="S8" s="47"/>
    </row>
    <row r="9" spans="1:19" ht="38.25" customHeight="1">
      <c r="A9" s="48"/>
      <c r="B9" s="31" t="s">
        <v>217</v>
      </c>
      <c r="C9" s="31"/>
      <c r="D9" s="31"/>
      <c r="E9" s="31"/>
      <c r="F9" s="31"/>
      <c r="G9" s="31"/>
      <c r="H9" s="31"/>
      <c r="I9" s="31"/>
      <c r="J9" s="31"/>
      <c r="K9" s="31"/>
      <c r="L9" s="31"/>
      <c r="M9" s="31"/>
      <c r="N9" s="31"/>
      <c r="O9" s="31"/>
      <c r="P9" s="31"/>
      <c r="Q9" s="31"/>
      <c r="R9" s="31"/>
      <c r="S9" s="31"/>
    </row>
    <row r="10" spans="1:19">
      <c r="A10" s="48"/>
      <c r="B10" s="47"/>
      <c r="C10" s="47"/>
      <c r="D10" s="47"/>
      <c r="E10" s="47"/>
      <c r="F10" s="47"/>
      <c r="G10" s="47"/>
      <c r="H10" s="47"/>
      <c r="I10" s="47"/>
      <c r="J10" s="47"/>
      <c r="K10" s="47"/>
      <c r="L10" s="47"/>
      <c r="M10" s="47"/>
      <c r="N10" s="47"/>
      <c r="O10" s="47"/>
      <c r="P10" s="47"/>
      <c r="Q10" s="47"/>
      <c r="R10" s="47"/>
      <c r="S10" s="47"/>
    </row>
    <row r="11" spans="1:19">
      <c r="A11" s="48"/>
      <c r="B11" s="50" t="s">
        <v>218</v>
      </c>
      <c r="C11" s="50"/>
      <c r="D11" s="50"/>
      <c r="E11" s="50"/>
      <c r="F11" s="50"/>
      <c r="G11" s="50"/>
      <c r="H11" s="50"/>
      <c r="I11" s="50"/>
      <c r="J11" s="50"/>
      <c r="K11" s="50"/>
      <c r="L11" s="50"/>
      <c r="M11" s="50"/>
      <c r="N11" s="50"/>
      <c r="O11" s="50"/>
      <c r="P11" s="50"/>
      <c r="Q11" s="50"/>
      <c r="R11" s="50"/>
      <c r="S11" s="50"/>
    </row>
    <row r="12" spans="1:19">
      <c r="A12" s="48"/>
      <c r="B12" s="47"/>
      <c r="C12" s="47"/>
      <c r="D12" s="47"/>
      <c r="E12" s="47"/>
      <c r="F12" s="47"/>
      <c r="G12" s="47"/>
      <c r="H12" s="47"/>
      <c r="I12" s="47"/>
      <c r="J12" s="47"/>
      <c r="K12" s="47"/>
      <c r="L12" s="47"/>
      <c r="M12" s="47"/>
      <c r="N12" s="47"/>
      <c r="O12" s="47"/>
      <c r="P12" s="47"/>
      <c r="Q12" s="47"/>
      <c r="R12" s="47"/>
      <c r="S12" s="47"/>
    </row>
    <row r="13" spans="1:19">
      <c r="A13" s="48"/>
      <c r="B13" s="31" t="s">
        <v>219</v>
      </c>
      <c r="C13" s="31"/>
      <c r="D13" s="31"/>
      <c r="E13" s="31"/>
      <c r="F13" s="31"/>
      <c r="G13" s="31"/>
      <c r="H13" s="31"/>
      <c r="I13" s="31"/>
      <c r="J13" s="31"/>
      <c r="K13" s="31"/>
      <c r="L13" s="31"/>
      <c r="M13" s="31"/>
      <c r="N13" s="31"/>
      <c r="O13" s="31"/>
      <c r="P13" s="31"/>
      <c r="Q13" s="31"/>
      <c r="R13" s="31"/>
      <c r="S13" s="31"/>
    </row>
    <row r="14" spans="1:19">
      <c r="A14" s="48"/>
      <c r="B14" s="24"/>
      <c r="C14" s="24"/>
      <c r="D14" s="24"/>
      <c r="E14" s="24"/>
      <c r="F14" s="24"/>
      <c r="G14" s="24"/>
      <c r="H14" s="24"/>
      <c r="I14" s="24"/>
      <c r="J14" s="24"/>
      <c r="K14" s="24"/>
      <c r="L14" s="24"/>
      <c r="M14" s="24"/>
      <c r="N14" s="24"/>
      <c r="O14" s="24"/>
      <c r="P14" s="24"/>
      <c r="Q14" s="24"/>
      <c r="R14" s="24"/>
      <c r="S14" s="24"/>
    </row>
    <row r="15" spans="1:19">
      <c r="A15" s="48"/>
      <c r="B15" s="12"/>
      <c r="C15" s="12"/>
      <c r="D15" s="12"/>
      <c r="E15" s="12"/>
      <c r="F15" s="12"/>
      <c r="G15" s="12"/>
      <c r="H15" s="12"/>
      <c r="I15" s="12"/>
      <c r="J15" s="12"/>
      <c r="K15" s="12"/>
      <c r="L15" s="12"/>
      <c r="M15" s="12"/>
      <c r="N15" s="12"/>
      <c r="O15" s="12"/>
      <c r="P15" s="12"/>
      <c r="Q15" s="12"/>
      <c r="R15" s="12"/>
      <c r="S15" s="12"/>
    </row>
    <row r="16" spans="1:19" ht="15.75" thickBot="1">
      <c r="A16" s="48"/>
      <c r="B16" s="11"/>
      <c r="C16" s="11"/>
      <c r="D16" s="57" t="s">
        <v>197</v>
      </c>
      <c r="E16" s="57"/>
      <c r="F16" s="57"/>
      <c r="G16" s="57"/>
      <c r="H16" s="57"/>
      <c r="I16" s="57"/>
      <c r="J16" s="57"/>
      <c r="K16" s="11"/>
      <c r="L16" s="57" t="s">
        <v>198</v>
      </c>
      <c r="M16" s="57"/>
      <c r="N16" s="57"/>
      <c r="O16" s="57"/>
      <c r="P16" s="57"/>
      <c r="Q16" s="57"/>
      <c r="R16" s="57"/>
      <c r="S16" s="11"/>
    </row>
    <row r="17" spans="1:19" ht="15.75" thickBot="1">
      <c r="A17" s="48"/>
      <c r="B17" s="11"/>
      <c r="C17" s="11"/>
      <c r="D17" s="58">
        <v>2014</v>
      </c>
      <c r="E17" s="58"/>
      <c r="F17" s="58"/>
      <c r="G17" s="11"/>
      <c r="H17" s="58">
        <v>2013</v>
      </c>
      <c r="I17" s="58"/>
      <c r="J17" s="58"/>
      <c r="K17" s="11"/>
      <c r="L17" s="58">
        <v>2014</v>
      </c>
      <c r="M17" s="58"/>
      <c r="N17" s="58"/>
      <c r="O17" s="11"/>
      <c r="P17" s="58">
        <v>2013</v>
      </c>
      <c r="Q17" s="58"/>
      <c r="R17" s="58"/>
      <c r="S17" s="11"/>
    </row>
    <row r="18" spans="1:19">
      <c r="A18" s="48"/>
      <c r="B18" s="11"/>
      <c r="C18" s="11"/>
      <c r="D18" s="26" t="s">
        <v>175</v>
      </c>
      <c r="E18" s="26"/>
      <c r="F18" s="26"/>
      <c r="G18" s="26"/>
      <c r="H18" s="26"/>
      <c r="I18" s="26"/>
      <c r="J18" s="26"/>
      <c r="K18" s="26"/>
      <c r="L18" s="26"/>
      <c r="M18" s="26"/>
      <c r="N18" s="26"/>
      <c r="O18" s="26"/>
      <c r="P18" s="26"/>
      <c r="Q18" s="26"/>
      <c r="R18" s="26"/>
      <c r="S18" s="26"/>
    </row>
    <row r="19" spans="1:19">
      <c r="A19" s="48"/>
      <c r="B19" s="67" t="s">
        <v>220</v>
      </c>
      <c r="C19" s="27"/>
      <c r="D19" s="67" t="s">
        <v>177</v>
      </c>
      <c r="E19" s="33">
        <v>5523</v>
      </c>
      <c r="F19" s="27"/>
      <c r="G19" s="27"/>
      <c r="H19" s="67" t="s">
        <v>177</v>
      </c>
      <c r="I19" s="33">
        <v>19291</v>
      </c>
      <c r="J19" s="27"/>
      <c r="K19" s="27"/>
      <c r="L19" s="67" t="s">
        <v>177</v>
      </c>
      <c r="M19" s="33">
        <v>11237</v>
      </c>
      <c r="N19" s="27"/>
      <c r="O19" s="27"/>
      <c r="P19" s="67" t="s">
        <v>177</v>
      </c>
      <c r="Q19" s="33">
        <v>22683</v>
      </c>
      <c r="R19" s="27"/>
      <c r="S19" s="31"/>
    </row>
    <row r="20" spans="1:19">
      <c r="A20" s="48"/>
      <c r="B20" s="67"/>
      <c r="C20" s="27"/>
      <c r="D20" s="67"/>
      <c r="E20" s="33"/>
      <c r="F20" s="27"/>
      <c r="G20" s="27"/>
      <c r="H20" s="67"/>
      <c r="I20" s="33"/>
      <c r="J20" s="27"/>
      <c r="K20" s="27"/>
      <c r="L20" s="67"/>
      <c r="M20" s="33"/>
      <c r="N20" s="27"/>
      <c r="O20" s="27"/>
      <c r="P20" s="67"/>
      <c r="Q20" s="33"/>
      <c r="R20" s="27"/>
      <c r="S20" s="31"/>
    </row>
    <row r="21" spans="1:19">
      <c r="A21" s="48"/>
      <c r="B21" s="29" t="s">
        <v>221</v>
      </c>
      <c r="C21" s="31"/>
      <c r="D21" s="36" t="s">
        <v>179</v>
      </c>
      <c r="E21" s="36"/>
      <c r="F21" s="31"/>
      <c r="G21" s="31"/>
      <c r="H21" s="30">
        <v>4263</v>
      </c>
      <c r="I21" s="30"/>
      <c r="J21" s="31"/>
      <c r="K21" s="31"/>
      <c r="L21" s="30">
        <v>8366</v>
      </c>
      <c r="M21" s="30"/>
      <c r="N21" s="31"/>
      <c r="O21" s="31"/>
      <c r="P21" s="30">
        <v>4263</v>
      </c>
      <c r="Q21" s="30"/>
      <c r="R21" s="31"/>
      <c r="S21" s="31"/>
    </row>
    <row r="22" spans="1:19">
      <c r="A22" s="48"/>
      <c r="B22" s="29"/>
      <c r="C22" s="31"/>
      <c r="D22" s="36"/>
      <c r="E22" s="36"/>
      <c r="F22" s="31"/>
      <c r="G22" s="31"/>
      <c r="H22" s="30"/>
      <c r="I22" s="30"/>
      <c r="J22" s="31"/>
      <c r="K22" s="31"/>
      <c r="L22" s="30"/>
      <c r="M22" s="30"/>
      <c r="N22" s="31"/>
      <c r="O22" s="31"/>
      <c r="P22" s="30"/>
      <c r="Q22" s="30"/>
      <c r="R22" s="31"/>
      <c r="S22" s="31"/>
    </row>
    <row r="23" spans="1:19">
      <c r="A23" s="48"/>
      <c r="B23" s="67" t="s">
        <v>222</v>
      </c>
      <c r="C23" s="27"/>
      <c r="D23" s="33">
        <v>1253</v>
      </c>
      <c r="E23" s="33"/>
      <c r="F23" s="27"/>
      <c r="G23" s="27"/>
      <c r="H23" s="35" t="s">
        <v>179</v>
      </c>
      <c r="I23" s="35"/>
      <c r="J23" s="27"/>
      <c r="K23" s="27"/>
      <c r="L23" s="33">
        <v>9701</v>
      </c>
      <c r="M23" s="33"/>
      <c r="N23" s="27"/>
      <c r="O23" s="27"/>
      <c r="P23" s="35">
        <v>107</v>
      </c>
      <c r="Q23" s="35"/>
      <c r="R23" s="27"/>
      <c r="S23" s="31"/>
    </row>
    <row r="24" spans="1:19">
      <c r="A24" s="48"/>
      <c r="B24" s="67"/>
      <c r="C24" s="27"/>
      <c r="D24" s="33"/>
      <c r="E24" s="33"/>
      <c r="F24" s="27"/>
      <c r="G24" s="27"/>
      <c r="H24" s="35"/>
      <c r="I24" s="35"/>
      <c r="J24" s="27"/>
      <c r="K24" s="27"/>
      <c r="L24" s="33"/>
      <c r="M24" s="33"/>
      <c r="N24" s="27"/>
      <c r="O24" s="27"/>
      <c r="P24" s="35"/>
      <c r="Q24" s="35"/>
      <c r="R24" s="27"/>
      <c r="S24" s="31"/>
    </row>
    <row r="25" spans="1:19">
      <c r="A25" s="48"/>
      <c r="B25" s="29" t="s">
        <v>135</v>
      </c>
      <c r="C25" s="31"/>
      <c r="D25" s="36">
        <v>975</v>
      </c>
      <c r="E25" s="36"/>
      <c r="F25" s="31"/>
      <c r="G25" s="31"/>
      <c r="H25" s="36">
        <v>72</v>
      </c>
      <c r="I25" s="36"/>
      <c r="J25" s="31"/>
      <c r="K25" s="31"/>
      <c r="L25" s="30">
        <v>1427</v>
      </c>
      <c r="M25" s="30"/>
      <c r="N25" s="31"/>
      <c r="O25" s="31"/>
      <c r="P25" s="30">
        <v>3314</v>
      </c>
      <c r="Q25" s="30"/>
      <c r="R25" s="31"/>
      <c r="S25" s="31"/>
    </row>
    <row r="26" spans="1:19" ht="15.75" thickBot="1">
      <c r="A26" s="48"/>
      <c r="B26" s="29"/>
      <c r="C26" s="31"/>
      <c r="D26" s="37"/>
      <c r="E26" s="37"/>
      <c r="F26" s="38"/>
      <c r="G26" s="31"/>
      <c r="H26" s="37"/>
      <c r="I26" s="37"/>
      <c r="J26" s="38"/>
      <c r="K26" s="31"/>
      <c r="L26" s="44"/>
      <c r="M26" s="44"/>
      <c r="N26" s="38"/>
      <c r="O26" s="31"/>
      <c r="P26" s="44"/>
      <c r="Q26" s="44"/>
      <c r="R26" s="38"/>
      <c r="S26" s="31"/>
    </row>
    <row r="27" spans="1:19">
      <c r="A27" s="48"/>
      <c r="B27" s="77" t="s">
        <v>223</v>
      </c>
      <c r="C27" s="27"/>
      <c r="D27" s="45" t="s">
        <v>177</v>
      </c>
      <c r="E27" s="40">
        <v>7751</v>
      </c>
      <c r="F27" s="42"/>
      <c r="G27" s="27"/>
      <c r="H27" s="45" t="s">
        <v>177</v>
      </c>
      <c r="I27" s="40">
        <v>23626</v>
      </c>
      <c r="J27" s="42"/>
      <c r="K27" s="27"/>
      <c r="L27" s="45" t="s">
        <v>177</v>
      </c>
      <c r="M27" s="40">
        <v>30731</v>
      </c>
      <c r="N27" s="42"/>
      <c r="O27" s="27"/>
      <c r="P27" s="45" t="s">
        <v>177</v>
      </c>
      <c r="Q27" s="40">
        <v>30367</v>
      </c>
      <c r="R27" s="42"/>
      <c r="S27" s="31"/>
    </row>
    <row r="28" spans="1:19" ht="15.75" thickBot="1">
      <c r="A28" s="48"/>
      <c r="B28" s="77"/>
      <c r="C28" s="27"/>
      <c r="D28" s="69"/>
      <c r="E28" s="75"/>
      <c r="F28" s="72"/>
      <c r="G28" s="27"/>
      <c r="H28" s="69"/>
      <c r="I28" s="75"/>
      <c r="J28" s="72"/>
      <c r="K28" s="27"/>
      <c r="L28" s="69"/>
      <c r="M28" s="75"/>
      <c r="N28" s="72"/>
      <c r="O28" s="27"/>
      <c r="P28" s="69"/>
      <c r="Q28" s="75"/>
      <c r="R28" s="72"/>
      <c r="S28" s="31"/>
    </row>
    <row r="29" spans="1:19" ht="15.75" thickTop="1">
      <c r="A29" s="48"/>
      <c r="B29" s="47"/>
      <c r="C29" s="47"/>
      <c r="D29" s="47"/>
      <c r="E29" s="47"/>
      <c r="F29" s="47"/>
      <c r="G29" s="47"/>
      <c r="H29" s="47"/>
      <c r="I29" s="47"/>
      <c r="J29" s="47"/>
      <c r="K29" s="47"/>
      <c r="L29" s="47"/>
      <c r="M29" s="47"/>
      <c r="N29" s="47"/>
      <c r="O29" s="47"/>
      <c r="P29" s="47"/>
      <c r="Q29" s="47"/>
      <c r="R29" s="47"/>
      <c r="S29" s="47"/>
    </row>
    <row r="30" spans="1:19" ht="25.5" customHeight="1">
      <c r="A30" s="48"/>
      <c r="B30" s="31" t="s">
        <v>224</v>
      </c>
      <c r="C30" s="31"/>
      <c r="D30" s="31"/>
      <c r="E30" s="31"/>
      <c r="F30" s="31"/>
      <c r="G30" s="31"/>
      <c r="H30" s="31"/>
      <c r="I30" s="31"/>
      <c r="J30" s="31"/>
      <c r="K30" s="31"/>
      <c r="L30" s="31"/>
      <c r="M30" s="31"/>
      <c r="N30" s="31"/>
      <c r="O30" s="31"/>
      <c r="P30" s="31"/>
      <c r="Q30" s="31"/>
      <c r="R30" s="31"/>
      <c r="S30" s="31"/>
    </row>
    <row r="31" spans="1:19">
      <c r="A31" s="48"/>
      <c r="B31" s="47"/>
      <c r="C31" s="47"/>
      <c r="D31" s="47"/>
      <c r="E31" s="47"/>
      <c r="F31" s="47"/>
      <c r="G31" s="47"/>
      <c r="H31" s="47"/>
      <c r="I31" s="47"/>
      <c r="J31" s="47"/>
      <c r="K31" s="47"/>
      <c r="L31" s="47"/>
      <c r="M31" s="47"/>
      <c r="N31" s="47"/>
      <c r="O31" s="47"/>
      <c r="P31" s="47"/>
      <c r="Q31" s="47"/>
      <c r="R31" s="47"/>
      <c r="S31" s="47"/>
    </row>
    <row r="32" spans="1:19" ht="25.5" customHeight="1">
      <c r="A32" s="48"/>
      <c r="B32" s="31" t="s">
        <v>225</v>
      </c>
      <c r="C32" s="31"/>
      <c r="D32" s="31"/>
      <c r="E32" s="31"/>
      <c r="F32" s="31"/>
      <c r="G32" s="31"/>
      <c r="H32" s="31"/>
      <c r="I32" s="31"/>
      <c r="J32" s="31"/>
      <c r="K32" s="31"/>
      <c r="L32" s="31"/>
      <c r="M32" s="31"/>
      <c r="N32" s="31"/>
      <c r="O32" s="31"/>
      <c r="P32" s="31"/>
      <c r="Q32" s="31"/>
      <c r="R32" s="31"/>
      <c r="S32" s="31"/>
    </row>
    <row r="33" spans="1:19">
      <c r="A33" s="48"/>
      <c r="B33" s="47"/>
      <c r="C33" s="47"/>
      <c r="D33" s="47"/>
      <c r="E33" s="47"/>
      <c r="F33" s="47"/>
      <c r="G33" s="47"/>
      <c r="H33" s="47"/>
      <c r="I33" s="47"/>
      <c r="J33" s="47"/>
      <c r="K33" s="47"/>
      <c r="L33" s="47"/>
      <c r="M33" s="47"/>
      <c r="N33" s="47"/>
      <c r="O33" s="47"/>
      <c r="P33" s="47"/>
      <c r="Q33" s="47"/>
      <c r="R33" s="47"/>
      <c r="S33" s="47"/>
    </row>
    <row r="34" spans="1:19" ht="25.5" customHeight="1">
      <c r="A34" s="48"/>
      <c r="B34" s="31" t="s">
        <v>226</v>
      </c>
      <c r="C34" s="31"/>
      <c r="D34" s="31"/>
      <c r="E34" s="31"/>
      <c r="F34" s="31"/>
      <c r="G34" s="31"/>
      <c r="H34" s="31"/>
      <c r="I34" s="31"/>
      <c r="J34" s="31"/>
      <c r="K34" s="31"/>
      <c r="L34" s="31"/>
      <c r="M34" s="31"/>
      <c r="N34" s="31"/>
      <c r="O34" s="31"/>
      <c r="P34" s="31"/>
      <c r="Q34" s="31"/>
      <c r="R34" s="31"/>
      <c r="S34" s="31"/>
    </row>
    <row r="35" spans="1:19">
      <c r="A35" s="48"/>
      <c r="B35" s="82"/>
      <c r="C35" s="82"/>
      <c r="D35" s="82"/>
      <c r="E35" s="82"/>
      <c r="F35" s="82"/>
      <c r="G35" s="82"/>
      <c r="H35" s="82"/>
      <c r="I35" s="82"/>
      <c r="J35" s="82"/>
      <c r="K35" s="82"/>
      <c r="L35" s="82"/>
      <c r="M35" s="82"/>
      <c r="N35" s="82"/>
      <c r="O35" s="82"/>
      <c r="P35" s="82"/>
      <c r="Q35" s="82"/>
      <c r="R35" s="82"/>
      <c r="S35" s="82"/>
    </row>
    <row r="36" spans="1:19" ht="25.5" customHeight="1">
      <c r="A36" s="48"/>
      <c r="B36" s="31" t="s">
        <v>227</v>
      </c>
      <c r="C36" s="31"/>
      <c r="D36" s="31"/>
      <c r="E36" s="31"/>
      <c r="F36" s="31"/>
      <c r="G36" s="31"/>
      <c r="H36" s="31"/>
      <c r="I36" s="31"/>
      <c r="J36" s="31"/>
      <c r="K36" s="31"/>
      <c r="L36" s="31"/>
      <c r="M36" s="31"/>
      <c r="N36" s="31"/>
      <c r="O36" s="31"/>
      <c r="P36" s="31"/>
      <c r="Q36" s="31"/>
      <c r="R36" s="31"/>
      <c r="S36" s="31"/>
    </row>
  </sheetData>
  <mergeCells count="109">
    <mergeCell ref="B31:S31"/>
    <mergeCell ref="B32:S32"/>
    <mergeCell ref="B33:S33"/>
    <mergeCell ref="B34:S34"/>
    <mergeCell ref="B35:S35"/>
    <mergeCell ref="B36:S36"/>
    <mergeCell ref="B10:S10"/>
    <mergeCell ref="B11:S11"/>
    <mergeCell ref="B12:S12"/>
    <mergeCell ref="B13:S13"/>
    <mergeCell ref="B29:S29"/>
    <mergeCell ref="B30:S30"/>
    <mergeCell ref="B4:S4"/>
    <mergeCell ref="B5:S5"/>
    <mergeCell ref="B6:S6"/>
    <mergeCell ref="B7:S7"/>
    <mergeCell ref="B8:S8"/>
    <mergeCell ref="B9:S9"/>
    <mergeCell ref="O27:O28"/>
    <mergeCell ref="P27:P28"/>
    <mergeCell ref="Q27:Q28"/>
    <mergeCell ref="R27:R28"/>
    <mergeCell ref="S27:S28"/>
    <mergeCell ref="A1:A2"/>
    <mergeCell ref="B1:S1"/>
    <mergeCell ref="B2:S2"/>
    <mergeCell ref="B3:S3"/>
    <mergeCell ref="A4:A36"/>
    <mergeCell ref="I27:I28"/>
    <mergeCell ref="J27:J28"/>
    <mergeCell ref="K27:K28"/>
    <mergeCell ref="L27:L28"/>
    <mergeCell ref="M27:M28"/>
    <mergeCell ref="N27:N28"/>
    <mergeCell ref="P25:Q26"/>
    <mergeCell ref="R25:R26"/>
    <mergeCell ref="S25:S26"/>
    <mergeCell ref="B27:B28"/>
    <mergeCell ref="C27:C28"/>
    <mergeCell ref="D27:D28"/>
    <mergeCell ref="E27:E28"/>
    <mergeCell ref="F27:F28"/>
    <mergeCell ref="G27:G28"/>
    <mergeCell ref="H27:H28"/>
    <mergeCell ref="H25:I26"/>
    <mergeCell ref="J25:J26"/>
    <mergeCell ref="K25:K26"/>
    <mergeCell ref="L25:M26"/>
    <mergeCell ref="N25:N26"/>
    <mergeCell ref="O25:O26"/>
    <mergeCell ref="N23:N24"/>
    <mergeCell ref="O23:O24"/>
    <mergeCell ref="P23:Q24"/>
    <mergeCell ref="R23:R24"/>
    <mergeCell ref="S23:S24"/>
    <mergeCell ref="B25:B26"/>
    <mergeCell ref="C25:C26"/>
    <mergeCell ref="D25:E26"/>
    <mergeCell ref="F25:F26"/>
    <mergeCell ref="G25:G26"/>
    <mergeCell ref="S21:S22"/>
    <mergeCell ref="B23:B24"/>
    <mergeCell ref="C23:C24"/>
    <mergeCell ref="D23:E24"/>
    <mergeCell ref="F23:F24"/>
    <mergeCell ref="G23:G24"/>
    <mergeCell ref="H23:I24"/>
    <mergeCell ref="J23:J24"/>
    <mergeCell ref="K23:K24"/>
    <mergeCell ref="L23:M24"/>
    <mergeCell ref="K21:K22"/>
    <mergeCell ref="L21:M22"/>
    <mergeCell ref="N21:N22"/>
    <mergeCell ref="O21:O22"/>
    <mergeCell ref="P21:Q22"/>
    <mergeCell ref="R21:R22"/>
    <mergeCell ref="Q19:Q20"/>
    <mergeCell ref="R19:R20"/>
    <mergeCell ref="S19:S20"/>
    <mergeCell ref="B21:B22"/>
    <mergeCell ref="C21:C22"/>
    <mergeCell ref="D21:E22"/>
    <mergeCell ref="F21:F22"/>
    <mergeCell ref="G21:G22"/>
    <mergeCell ref="H21:I22"/>
    <mergeCell ref="J21:J22"/>
    <mergeCell ref="K19:K20"/>
    <mergeCell ref="L19:L20"/>
    <mergeCell ref="M19:M20"/>
    <mergeCell ref="N19:N20"/>
    <mergeCell ref="O19:O20"/>
    <mergeCell ref="P19:P20"/>
    <mergeCell ref="D18:S18"/>
    <mergeCell ref="B19:B20"/>
    <mergeCell ref="C19:C20"/>
    <mergeCell ref="D19:D20"/>
    <mergeCell ref="E19:E20"/>
    <mergeCell ref="F19:F20"/>
    <mergeCell ref="G19:G20"/>
    <mergeCell ref="H19:H20"/>
    <mergeCell ref="I19:I20"/>
    <mergeCell ref="J19:J20"/>
    <mergeCell ref="B14:S14"/>
    <mergeCell ref="D16:J16"/>
    <mergeCell ref="L16:R16"/>
    <mergeCell ref="D17:F17"/>
    <mergeCell ref="H17:J17"/>
    <mergeCell ref="L17:N17"/>
    <mergeCell ref="P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pinOff_Basis_of_Presentation_</vt:lpstr>
      <vt:lpstr>Earnings_Per_Share_Earnings_Pe</vt:lpstr>
      <vt:lpstr>Asset_Sales_Assets_Held_for_Sa</vt:lpstr>
      <vt:lpstr>Debt</vt:lpstr>
      <vt:lpstr>Other_Current_Liabilities</vt:lpstr>
      <vt:lpstr>Commitments_and_Contingencies</vt:lpstr>
      <vt:lpstr>ShareBased_Compensation</vt:lpstr>
      <vt:lpstr>Income_Taxes</vt:lpstr>
      <vt:lpstr>Investments</vt:lpstr>
      <vt:lpstr>Fair_Value_Measurements</vt:lpstr>
      <vt:lpstr>Concentration_of_Credit_Risk_a</vt:lpstr>
      <vt:lpstr>Transactions_with_Chesapeake</vt:lpstr>
      <vt:lpstr>Segment_Information</vt:lpstr>
      <vt:lpstr>Condensed_Consolidating_Financ</vt:lpstr>
      <vt:lpstr>Recently_Issued_Accounting_Sta</vt:lpstr>
      <vt:lpstr>Subsequent_Events</vt:lpstr>
      <vt:lpstr>SpinOff_Basis_of_Presentation_1</vt:lpstr>
      <vt:lpstr>SpinOff_Basis_of_Presentation_2</vt:lpstr>
      <vt:lpstr>Earnings_Per_Share_Tables</vt:lpstr>
      <vt:lpstr>Impairments_and_Other_Tables</vt:lpstr>
      <vt:lpstr>Debt_Tables</vt:lpstr>
      <vt:lpstr>Other_Current_Liabilities_Tabl</vt:lpstr>
      <vt:lpstr>Commitments_and_Contingencies_</vt:lpstr>
      <vt:lpstr>ShareBased_Compensation_ShareB</vt:lpstr>
      <vt:lpstr>Fair_Value_Measurements_Tables</vt:lpstr>
      <vt:lpstr>Segment_Information_Tables</vt:lpstr>
      <vt:lpstr>Condensed_Consolidating_Financ1</vt:lpstr>
      <vt:lpstr>SpinOff_Basis_of_Presentation_3</vt:lpstr>
      <vt:lpstr>Earnings_Per_Share_Details</vt:lpstr>
      <vt:lpstr>Asset_Sales_Assets_Held_for_Sa1</vt:lpstr>
      <vt:lpstr>Debt_Schedule_of_Debt_Instrume</vt:lpstr>
      <vt:lpstr>Debt_Credit_Facilities_Details</vt:lpstr>
      <vt:lpstr>Debt_Term_Loan_Details</vt:lpstr>
      <vt:lpstr>Debt_Summary_of_Debt_Instrumen</vt:lpstr>
      <vt:lpstr>Debt_Senior_Notes_Details</vt:lpstr>
      <vt:lpstr>Other_Current_Liabilities_Sche</vt:lpstr>
      <vt:lpstr>Commitments_and_Contingencies_1</vt:lpstr>
      <vt:lpstr>Commitment_and_Contingencies_N</vt:lpstr>
      <vt:lpstr>ShareBased_Compensation_Additi</vt:lpstr>
      <vt:lpstr>ShareBased_Compensation_Schedu</vt:lpstr>
      <vt:lpstr>ShareBased_Compensation_Schedu1</vt:lpstr>
      <vt:lpstr>Income_Taxes_Detail</vt:lpstr>
      <vt:lpstr>Investments_Additional_Informa</vt:lpstr>
      <vt:lpstr>Fair_Value_Measurements_Estima</vt:lpstr>
      <vt:lpstr>Concentration_of_Credit_Risk_a1</vt:lpstr>
      <vt:lpstr>Transactions_with_Chesapeake_A</vt:lpstr>
      <vt:lpstr>Segment_Information_Additional</vt:lpstr>
      <vt:lpstr>Segment_Information_Segment_Re</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4:10Z</dcterms:created>
  <dcterms:modified xsi:type="dcterms:W3CDTF">2014-10-30T20:34:10Z</dcterms:modified>
</cp:coreProperties>
</file>